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RIGHT-OF-USE ASSETS AND OPERATI" sheetId="14" state="visible" r:id="rId14"/>
    <sheet xmlns:r="http://schemas.openxmlformats.org/officeDocument/2006/relationships" name="GOODWILL AND CORE DEPOSIT INTAN" sheetId="15" state="visible" r:id="rId15"/>
    <sheet xmlns:r="http://schemas.openxmlformats.org/officeDocument/2006/relationships" name="INTEREST RATE SWAPS"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FEDERAL HOME LOAN BANK ADVANCES" sheetId="19" state="visible" r:id="rId19"/>
    <sheet xmlns:r="http://schemas.openxmlformats.org/officeDocument/2006/relationships" name="SUBORDINATED NOTE" sheetId="20" state="visible" r:id="rId20"/>
    <sheet xmlns:r="http://schemas.openxmlformats.org/officeDocument/2006/relationships" name="OFF BALANCE SHEET RISKS, COMMIT" sheetId="21" state="visible" r:id="rId21"/>
    <sheet xmlns:r="http://schemas.openxmlformats.org/officeDocument/2006/relationships" name="STOCKHOLDERS' EQUITY AND REGULA" sheetId="22" state="visible" r:id="rId22"/>
    <sheet xmlns:r="http://schemas.openxmlformats.org/officeDocument/2006/relationships" name="FAIR VALUE" sheetId="23" state="visible" r:id="rId23"/>
    <sheet xmlns:r="http://schemas.openxmlformats.org/officeDocument/2006/relationships" name="MORTGAGE BANKING ACTIVITIES" sheetId="24" state="visible" r:id="rId24"/>
    <sheet xmlns:r="http://schemas.openxmlformats.org/officeDocument/2006/relationships" name="STOCK PLANS AND STOCK BASED COM" sheetId="25" state="visible" r:id="rId25"/>
    <sheet xmlns:r="http://schemas.openxmlformats.org/officeDocument/2006/relationships" name="BENEFIT PLAN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TRANSACTIONS WITH RELATED PARTI" sheetId="29" state="visible" r:id="rId29"/>
    <sheet xmlns:r="http://schemas.openxmlformats.org/officeDocument/2006/relationships" name="OTHER COMPREHENSIVE INCOME" sheetId="30" state="visible" r:id="rId30"/>
    <sheet xmlns:r="http://schemas.openxmlformats.org/officeDocument/2006/relationships" name="PARENT COMPANY CONDENSED FINANC" sheetId="31" state="visible" r:id="rId31"/>
    <sheet xmlns:r="http://schemas.openxmlformats.org/officeDocument/2006/relationships" name="REVENUE FROM CONTRACTS WITH CUS" sheetId="32" state="visible" r:id="rId32"/>
    <sheet xmlns:r="http://schemas.openxmlformats.org/officeDocument/2006/relationships" name="SEGMENT INFORMATION" sheetId="33" state="visible" r:id="rId33"/>
    <sheet xmlns:r="http://schemas.openxmlformats.org/officeDocument/2006/relationships" name="ACQUISITION OF CBANK (UNAUDITED" sheetId="34" state="visible" r:id="rId34"/>
    <sheet xmlns:r="http://schemas.openxmlformats.org/officeDocument/2006/relationships" name="CORRECTION OF PRIOR PERIOD ERRO"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VESTMENT SECURITIES (Tables)" sheetId="38" state="visible" r:id="rId38"/>
    <sheet xmlns:r="http://schemas.openxmlformats.org/officeDocument/2006/relationships" name="LOANS HELD FOR SALE (Tables)" sheetId="39" state="visible" r:id="rId39"/>
    <sheet xmlns:r="http://schemas.openxmlformats.org/officeDocument/2006/relationships" name="LOANS AND ALLOWANCE FOR CREDI_2" sheetId="40" state="visible" r:id="rId40"/>
    <sheet xmlns:r="http://schemas.openxmlformats.org/officeDocument/2006/relationships" name="PREMISES AND EQUIPMENT (Tables)" sheetId="41" state="visible" r:id="rId41"/>
    <sheet xmlns:r="http://schemas.openxmlformats.org/officeDocument/2006/relationships" name="RIGHT-OF-USE ASSETS AND OPERA_2" sheetId="42" state="visible" r:id="rId42"/>
    <sheet xmlns:r="http://schemas.openxmlformats.org/officeDocument/2006/relationships" name="GOODWILL AND CORE DEPOSIT INT_2" sheetId="43" state="visible" r:id="rId43"/>
    <sheet xmlns:r="http://schemas.openxmlformats.org/officeDocument/2006/relationships" name="INTEREST RATE SWAPS (Tables)" sheetId="44" state="visible" r:id="rId44"/>
    <sheet xmlns:r="http://schemas.openxmlformats.org/officeDocument/2006/relationships" name="DEPOSITS (Tables)" sheetId="45" state="visible" r:id="rId45"/>
    <sheet xmlns:r="http://schemas.openxmlformats.org/officeDocument/2006/relationships" name="SECURITIES SOLD UNDER AGREEME_2" sheetId="46" state="visible" r:id="rId46"/>
    <sheet xmlns:r="http://schemas.openxmlformats.org/officeDocument/2006/relationships" name="FEDERAL HOME LOAN BANK ADVANC_2" sheetId="47" state="visible" r:id="rId47"/>
    <sheet xmlns:r="http://schemas.openxmlformats.org/officeDocument/2006/relationships" name="OFF BALANCE SHEET RISKS, COMM_2" sheetId="48" state="visible" r:id="rId48"/>
    <sheet xmlns:r="http://schemas.openxmlformats.org/officeDocument/2006/relationships" name="STOCKHOLDERS' EQUITY AND REGU_2" sheetId="49" state="visible" r:id="rId49"/>
    <sheet xmlns:r="http://schemas.openxmlformats.org/officeDocument/2006/relationships" name="FAIR VALUE (Tables)" sheetId="50" state="visible" r:id="rId50"/>
    <sheet xmlns:r="http://schemas.openxmlformats.org/officeDocument/2006/relationships" name="MORTGAGE BANKING ACTIVITIES (Ta" sheetId="51" state="visible" r:id="rId51"/>
    <sheet xmlns:r="http://schemas.openxmlformats.org/officeDocument/2006/relationships" name="STOCK PLANS AND STOCK BASED C_2" sheetId="52" state="visible" r:id="rId52"/>
    <sheet xmlns:r="http://schemas.openxmlformats.org/officeDocument/2006/relationships" name="BENEFIT PLANS (Tables)"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TRANSACTIONS WITH RELATED PAR_2" sheetId="56" state="visible" r:id="rId56"/>
    <sheet xmlns:r="http://schemas.openxmlformats.org/officeDocument/2006/relationships" name="OTHER COMPREHENSIVE INCOME (Tab" sheetId="57" state="visible" r:id="rId57"/>
    <sheet xmlns:r="http://schemas.openxmlformats.org/officeDocument/2006/relationships" name="PARENT COMPANY CONDENSED FINA_2" sheetId="58" state="visible" r:id="rId58"/>
    <sheet xmlns:r="http://schemas.openxmlformats.org/officeDocument/2006/relationships" name="REVENUE FROM CONTRACTS WITH C_2" sheetId="59" state="visible" r:id="rId59"/>
    <sheet xmlns:r="http://schemas.openxmlformats.org/officeDocument/2006/relationships" name="SEGMENT INFORMATION (Tables)" sheetId="60" state="visible" r:id="rId60"/>
    <sheet xmlns:r="http://schemas.openxmlformats.org/officeDocument/2006/relationships" name="CORRECTION OF PRIOR PERIOD ER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SUMMARY OF SIGNIFICANT ACCOU_11" sheetId="69" state="visible" r:id="rId69"/>
    <sheet xmlns:r="http://schemas.openxmlformats.org/officeDocument/2006/relationships" name="SUMMARY OF SIGNIFICANT ACCOU_12" sheetId="70" state="visible" r:id="rId70"/>
    <sheet xmlns:r="http://schemas.openxmlformats.org/officeDocument/2006/relationships" name="INVESTMENT SECURITIES - AFS (De" sheetId="71" state="visible" r:id="rId71"/>
    <sheet xmlns:r="http://schemas.openxmlformats.org/officeDocument/2006/relationships" name="INVESTMENT SECURITIES - HTM (De" sheetId="72" state="visible" r:id="rId72"/>
    <sheet xmlns:r="http://schemas.openxmlformats.org/officeDocument/2006/relationships" name="INVESTMENT SECURITIES - SALES A" sheetId="73" state="visible" r:id="rId73"/>
    <sheet xmlns:r="http://schemas.openxmlformats.org/officeDocument/2006/relationships" name="INVESTMENT SECURITIES - AMORTIZ" sheetId="74" state="visible" r:id="rId74"/>
    <sheet xmlns:r="http://schemas.openxmlformats.org/officeDocument/2006/relationships" name="INVESTMENT SECURITIES - INVESTM" sheetId="75" state="visible" r:id="rId75"/>
    <sheet xmlns:r="http://schemas.openxmlformats.org/officeDocument/2006/relationships" name="INVESTMENT SECURITIES - CORPORA" sheetId="76" state="visible" r:id="rId76"/>
    <sheet xmlns:r="http://schemas.openxmlformats.org/officeDocument/2006/relationships" name="INVESTMENT SECURITIES - TRUST P" sheetId="77" state="visible" r:id="rId77"/>
    <sheet xmlns:r="http://schemas.openxmlformats.org/officeDocument/2006/relationships" name="INVESTMENT SECURITIES - PRIVATE" sheetId="78" state="visible" r:id="rId78"/>
    <sheet xmlns:r="http://schemas.openxmlformats.org/officeDocument/2006/relationships" name="INVESTMENT SECURITIES - ACLS RO" sheetId="79" state="visible" r:id="rId79"/>
    <sheet xmlns:r="http://schemas.openxmlformats.org/officeDocument/2006/relationships" name="INVESTMENT SECURITIES - PLEDGED" sheetId="80" state="visible" r:id="rId80"/>
    <sheet xmlns:r="http://schemas.openxmlformats.org/officeDocument/2006/relationships" name="INVESTMENT SECURITIES - EQUITY " sheetId="81" state="visible" r:id="rId81"/>
    <sheet xmlns:r="http://schemas.openxmlformats.org/officeDocument/2006/relationships" name="LOANS HELD FOR SALE - CONSUMER " sheetId="82" state="visible" r:id="rId82"/>
    <sheet xmlns:r="http://schemas.openxmlformats.org/officeDocument/2006/relationships" name="LOANS HELD FOR SALE - CONSUME_2" sheetId="83" state="visible" r:id="rId83"/>
    <sheet xmlns:r="http://schemas.openxmlformats.org/officeDocument/2006/relationships" name="LOANS AND ALLOWANCE FOR CREDI_3" sheetId="84" state="visible" r:id="rId84"/>
    <sheet xmlns:r="http://schemas.openxmlformats.org/officeDocument/2006/relationships" name="LOANS AND ALLOWANCE FOR CREDI_4" sheetId="85" state="visible" r:id="rId85"/>
    <sheet xmlns:r="http://schemas.openxmlformats.org/officeDocument/2006/relationships" name="LOANS AND ALLOWANCE FOR CREDI_5" sheetId="86" state="visible" r:id="rId86"/>
    <sheet xmlns:r="http://schemas.openxmlformats.org/officeDocument/2006/relationships" name="LOANS AND ALLOWANCE FOR CREDI_6" sheetId="87" state="visible" r:id="rId87"/>
    <sheet xmlns:r="http://schemas.openxmlformats.org/officeDocument/2006/relationships" name="LOANS AND ALLOWANCE FOR CREDI_7" sheetId="88" state="visible" r:id="rId88"/>
    <sheet xmlns:r="http://schemas.openxmlformats.org/officeDocument/2006/relationships" name="LOANS AND ALLOWANCE FOR CREDI_8" sheetId="89" state="visible" r:id="rId89"/>
    <sheet xmlns:r="http://schemas.openxmlformats.org/officeDocument/2006/relationships" name="LOANS AND ALLOWANCE FOR CREDI_9" sheetId="90" state="visible" r:id="rId90"/>
    <sheet xmlns:r="http://schemas.openxmlformats.org/officeDocument/2006/relationships" name="LOANS AND ALLOWANCE FOR CRED_10" sheetId="91" state="visible" r:id="rId91"/>
    <sheet xmlns:r="http://schemas.openxmlformats.org/officeDocument/2006/relationships" name="LOANS AND ALLOWANCE FOR CRED_11" sheetId="92" state="visible" r:id="rId92"/>
    <sheet xmlns:r="http://schemas.openxmlformats.org/officeDocument/2006/relationships" name="LOANS AND ALLOWANCE FOR CRED_12" sheetId="93" state="visible" r:id="rId93"/>
    <sheet xmlns:r="http://schemas.openxmlformats.org/officeDocument/2006/relationships" name="LOANS AND ALLOWANCE FOR CRED_13" sheetId="94" state="visible" r:id="rId94"/>
    <sheet xmlns:r="http://schemas.openxmlformats.org/officeDocument/2006/relationships" name="LOANS AND ALLOWANCE FOR CRED_14" sheetId="95" state="visible" r:id="rId95"/>
    <sheet xmlns:r="http://schemas.openxmlformats.org/officeDocument/2006/relationships" name="LOANS AND ALLOWANCE FOR CRED_15" sheetId="96" state="visible" r:id="rId96"/>
    <sheet xmlns:r="http://schemas.openxmlformats.org/officeDocument/2006/relationships" name="LOANS AND ALLOWANCE FOR CRED_16" sheetId="97" state="visible" r:id="rId97"/>
    <sheet xmlns:r="http://schemas.openxmlformats.org/officeDocument/2006/relationships" name="LOANS AND ALLOWANCE FOR CRED_17" sheetId="98" state="visible" r:id="rId98"/>
    <sheet xmlns:r="http://schemas.openxmlformats.org/officeDocument/2006/relationships" name="LOANS AND ALLOWANCE FOR CRED_18" sheetId="99" state="visible" r:id="rId99"/>
    <sheet xmlns:r="http://schemas.openxmlformats.org/officeDocument/2006/relationships" name="PREMISES AND EQUIPMENT (Details" sheetId="100" state="visible" r:id="rId100"/>
    <sheet xmlns:r="http://schemas.openxmlformats.org/officeDocument/2006/relationships" name="RIGHT-OF-USE ASSETS AND OPERA_3" sheetId="101" state="visible" r:id="rId101"/>
    <sheet xmlns:r="http://schemas.openxmlformats.org/officeDocument/2006/relationships" name="RIGHT-OF-USE ASSETS AND OPERA_4" sheetId="102" state="visible" r:id="rId102"/>
    <sheet xmlns:r="http://schemas.openxmlformats.org/officeDocument/2006/relationships" name="RIGHT-OF-USE ASSETS AND OPERA_5" sheetId="103" state="visible" r:id="rId103"/>
    <sheet xmlns:r="http://schemas.openxmlformats.org/officeDocument/2006/relationships" name="GOODWILL AND CORE DEPOSIT INT_3" sheetId="104" state="visible" r:id="rId104"/>
    <sheet xmlns:r="http://schemas.openxmlformats.org/officeDocument/2006/relationships" name="INTEREST RATE SWAPS - NON-HEDGE" sheetId="105" state="visible" r:id="rId105"/>
    <sheet xmlns:r="http://schemas.openxmlformats.org/officeDocument/2006/relationships" name="DEPOSITS - Balances (Details)" sheetId="106" state="visible" r:id="rId106"/>
    <sheet xmlns:r="http://schemas.openxmlformats.org/officeDocument/2006/relationships" name="DEPOSITS - Maturities (Details)" sheetId="107" state="visible" r:id="rId107"/>
    <sheet xmlns:r="http://schemas.openxmlformats.org/officeDocument/2006/relationships" name="SECURITIES SOLD UNDER AGREEME_3" sheetId="108" state="visible" r:id="rId108"/>
    <sheet xmlns:r="http://schemas.openxmlformats.org/officeDocument/2006/relationships" name="FEDERAL HOME LOAN BANK ADVANC_3" sheetId="109" state="visible" r:id="rId109"/>
    <sheet xmlns:r="http://schemas.openxmlformats.org/officeDocument/2006/relationships" name="FEDERAL HOME LOAN BANK ADVANC_4" sheetId="110" state="visible" r:id="rId110"/>
    <sheet xmlns:r="http://schemas.openxmlformats.org/officeDocument/2006/relationships" name="FEDERAL HOME LOAN BANK ADVANC_5" sheetId="111" state="visible" r:id="rId111"/>
    <sheet xmlns:r="http://schemas.openxmlformats.org/officeDocument/2006/relationships" name="FEDERAL HOME LOAN BANK ADVANC_6" sheetId="112" state="visible" r:id="rId112"/>
    <sheet xmlns:r="http://schemas.openxmlformats.org/officeDocument/2006/relationships" name="SUBORDINATED NOTE (Details)" sheetId="113" state="visible" r:id="rId113"/>
    <sheet xmlns:r="http://schemas.openxmlformats.org/officeDocument/2006/relationships" name="OFF BALANCE SHEET RISKS, COMM_3" sheetId="114" state="visible" r:id="rId114"/>
    <sheet xmlns:r="http://schemas.openxmlformats.org/officeDocument/2006/relationships" name="STOCKHOLDERS' EQUITY AND REGU_3" sheetId="115" state="visible" r:id="rId115"/>
    <sheet xmlns:r="http://schemas.openxmlformats.org/officeDocument/2006/relationships" name="STOCKHOLDERS' EQUITY AND REGU_4" sheetId="116" state="visible" r:id="rId116"/>
    <sheet xmlns:r="http://schemas.openxmlformats.org/officeDocument/2006/relationships" name="FAIR VALUE - RECURRING BASIS (D" sheetId="117" state="visible" r:id="rId117"/>
    <sheet xmlns:r="http://schemas.openxmlformats.org/officeDocument/2006/relationships" name="FAIR VALUE - RECONCILIATION USI" sheetId="118" state="visible" r:id="rId118"/>
    <sheet xmlns:r="http://schemas.openxmlformats.org/officeDocument/2006/relationships" name="FAIR VALUE - RECURRING LEVEL 3 " sheetId="119" state="visible" r:id="rId119"/>
    <sheet xmlns:r="http://schemas.openxmlformats.org/officeDocument/2006/relationships" name="FAIR VALUE - GAINS AND LOSSES (" sheetId="120" state="visible" r:id="rId120"/>
    <sheet xmlns:r="http://schemas.openxmlformats.org/officeDocument/2006/relationships" name="FAIR VALUE - ASSETS MEASURED ON" sheetId="121" state="visible" r:id="rId121"/>
    <sheet xmlns:r="http://schemas.openxmlformats.org/officeDocument/2006/relationships" name="FAIR VALUE - NON-RECURRING LEVE" sheetId="122" state="visible" r:id="rId122"/>
    <sheet xmlns:r="http://schemas.openxmlformats.org/officeDocument/2006/relationships" name="FAIR VALUE - COLLATERAL-DEPENDE" sheetId="123" state="visible" r:id="rId123"/>
    <sheet xmlns:r="http://schemas.openxmlformats.org/officeDocument/2006/relationships" name="FAIR VALUE - OTHER REAL ESTATE " sheetId="124" state="visible" r:id="rId124"/>
    <sheet xmlns:r="http://schemas.openxmlformats.org/officeDocument/2006/relationships" name="FAIR VALUE - CARRYING AMOUNTS A" sheetId="125" state="visible" r:id="rId125"/>
    <sheet xmlns:r="http://schemas.openxmlformats.org/officeDocument/2006/relationships" name="MORTGAGE BANKING ACTIVITIES - M" sheetId="126" state="visible" r:id="rId126"/>
    <sheet xmlns:r="http://schemas.openxmlformats.org/officeDocument/2006/relationships" name="MORTGAGE BANKING ACTIVITIES - L" sheetId="127" state="visible" r:id="rId127"/>
    <sheet xmlns:r="http://schemas.openxmlformats.org/officeDocument/2006/relationships" name="MORTGAGE BANKING ACTIVITIES - C" sheetId="128" state="visible" r:id="rId128"/>
    <sheet xmlns:r="http://schemas.openxmlformats.org/officeDocument/2006/relationships" name="MORTGAGE BANKING ACTIVITIES -_2" sheetId="129" state="visible" r:id="rId129"/>
    <sheet xmlns:r="http://schemas.openxmlformats.org/officeDocument/2006/relationships" name="MORTGAGE BANKING ACTIVITIES - V" sheetId="130" state="visible" r:id="rId130"/>
    <sheet xmlns:r="http://schemas.openxmlformats.org/officeDocument/2006/relationships" name="MORTGAGE BANKING ACTIVITIES - O" sheetId="131" state="visible" r:id="rId131"/>
    <sheet xmlns:r="http://schemas.openxmlformats.org/officeDocument/2006/relationships" name="MORTGAGE BANKING ACTIVITIES - A" sheetId="132" state="visible" r:id="rId132"/>
    <sheet xmlns:r="http://schemas.openxmlformats.org/officeDocument/2006/relationships" name="MORTGAGE BANKING ACTIVITIES - N" sheetId="133" state="visible" r:id="rId133"/>
    <sheet xmlns:r="http://schemas.openxmlformats.org/officeDocument/2006/relationships" name="STOCK PLANS AND STOCK BASED C_3" sheetId="134" state="visible" r:id="rId134"/>
    <sheet xmlns:r="http://schemas.openxmlformats.org/officeDocument/2006/relationships" name="STOCK PLANS AND STOCK BASED C_4" sheetId="135" state="visible" r:id="rId135"/>
    <sheet xmlns:r="http://schemas.openxmlformats.org/officeDocument/2006/relationships" name="STOCK PLANS AND STOCK BASED C_5" sheetId="136" state="visible" r:id="rId136"/>
    <sheet xmlns:r="http://schemas.openxmlformats.org/officeDocument/2006/relationships" name="STOCK PLANS AND STOCK BASED C_6" sheetId="137" state="visible" r:id="rId137"/>
    <sheet xmlns:r="http://schemas.openxmlformats.org/officeDocument/2006/relationships" name="STOCK PLANS AND STOCK BASED C_7" sheetId="138" state="visible" r:id="rId138"/>
    <sheet xmlns:r="http://schemas.openxmlformats.org/officeDocument/2006/relationships" name="BENEFIT PLANS (Details)" sheetId="139" state="visible" r:id="rId139"/>
    <sheet xmlns:r="http://schemas.openxmlformats.org/officeDocument/2006/relationships" name="INCOME TAXES - RECONCILIATION (" sheetId="140" state="visible" r:id="rId140"/>
    <sheet xmlns:r="http://schemas.openxmlformats.org/officeDocument/2006/relationships" name="INCOME TAXES - DEFERRED TAXES A" sheetId="141" state="visible" r:id="rId141"/>
    <sheet xmlns:r="http://schemas.openxmlformats.org/officeDocument/2006/relationships" name="INCOME TAXES - UNRECOGNIZED TAX" sheetId="142" state="visible" r:id="rId142"/>
    <sheet xmlns:r="http://schemas.openxmlformats.org/officeDocument/2006/relationships" name="INCOME TAXES - LOW INCOME HOUSI" sheetId="143" state="visible" r:id="rId143"/>
    <sheet xmlns:r="http://schemas.openxmlformats.org/officeDocument/2006/relationships" name="EARNINGS PER SHARE (Details)" sheetId="144" state="visible" r:id="rId144"/>
    <sheet xmlns:r="http://schemas.openxmlformats.org/officeDocument/2006/relationships" name="TRANSACTIONS WITH RELATED PAR_3" sheetId="145" state="visible" r:id="rId145"/>
    <sheet xmlns:r="http://schemas.openxmlformats.org/officeDocument/2006/relationships" name="OTHER COMPREHENSIVE INCOME - CO" sheetId="146" state="visible" r:id="rId146"/>
    <sheet xmlns:r="http://schemas.openxmlformats.org/officeDocument/2006/relationships" name="OTHER COMPREHENSIVE INCOME - RE" sheetId="147" state="visible" r:id="rId147"/>
    <sheet xmlns:r="http://schemas.openxmlformats.org/officeDocument/2006/relationships" name="OTHER COMPREHENSIVE INCOME - AO" sheetId="148" state="visible" r:id="rId148"/>
    <sheet xmlns:r="http://schemas.openxmlformats.org/officeDocument/2006/relationships" name="PARENT COMPANY CONDENSED FINA_3" sheetId="149" state="visible" r:id="rId149"/>
    <sheet xmlns:r="http://schemas.openxmlformats.org/officeDocument/2006/relationships" name="PARENT COMPANY CONDENSED FINA_4" sheetId="150" state="visible" r:id="rId150"/>
    <sheet xmlns:r="http://schemas.openxmlformats.org/officeDocument/2006/relationships" name="PARENT COMPANY CONDENSED FINA_5" sheetId="151" state="visible" r:id="rId151"/>
    <sheet xmlns:r="http://schemas.openxmlformats.org/officeDocument/2006/relationships" name="REVENUE FROM CONTRACTS WITH C_3" sheetId="152" state="visible" r:id="rId152"/>
    <sheet xmlns:r="http://schemas.openxmlformats.org/officeDocument/2006/relationships" name="SEGMENT INFORMATION (Details)" sheetId="153" state="visible" r:id="rId153"/>
    <sheet xmlns:r="http://schemas.openxmlformats.org/officeDocument/2006/relationships" name="ACQUISITION OF CBANK (UNAUDIT_2" sheetId="154" state="visible" r:id="rId154"/>
    <sheet xmlns:r="http://schemas.openxmlformats.org/officeDocument/2006/relationships" name="CORRECTION OF PRIOR PERIOD ER_3" sheetId="155" state="visible" r:id="rId155"/>
    <sheet xmlns:r="http://schemas.openxmlformats.org/officeDocument/2006/relationships" name="CORRECTION OF PRIOR PERIOD ER_4" sheetId="156" state="visible" r:id="rId156"/>
    <sheet xmlns:r="http://schemas.openxmlformats.org/officeDocument/2006/relationships" name="CORRECTION OF PRIOR PERIOD ER_5" sheetId="157" state="visible" r:id="rId1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EPUBLIC BANCORP, INC.</t>
        </is>
      </c>
      <c r="C4" s="4" t="inlineStr">
        <is>
          <t xml:space="preserve"> </t>
        </is>
      </c>
      <c r="D4" s="4" t="inlineStr">
        <is>
          <t xml:space="preserve"> </t>
        </is>
      </c>
    </row>
    <row r="5">
      <c r="A5" s="4" t="inlineStr">
        <is>
          <t>Entity Central Index Key</t>
        </is>
      </c>
      <c r="B5" s="4" t="inlineStr">
        <is>
          <t>000092155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Entity File Number</t>
        </is>
      </c>
      <c r="B10" s="4" t="inlineStr">
        <is>
          <t>0-24649</t>
        </is>
      </c>
      <c r="C10" s="4" t="inlineStr">
        <is>
          <t xml:space="preserve"> </t>
        </is>
      </c>
      <c r="D10" s="4" t="inlineStr">
        <is>
          <t xml:space="preserve"> </t>
        </is>
      </c>
    </row>
    <row r="11">
      <c r="A11" s="4" t="inlineStr">
        <is>
          <t>Entity Incorporation, State or Country Code</t>
        </is>
      </c>
      <c r="B11" s="4" t="inlineStr">
        <is>
          <t>KY</t>
        </is>
      </c>
      <c r="C11" s="4" t="inlineStr">
        <is>
          <t xml:space="preserve"> </t>
        </is>
      </c>
      <c r="D11" s="4" t="inlineStr">
        <is>
          <t xml:space="preserve"> </t>
        </is>
      </c>
    </row>
    <row r="12">
      <c r="A12" s="4" t="inlineStr">
        <is>
          <t>Entity Tax Identification Number</t>
        </is>
      </c>
      <c r="B12" s="4" t="inlineStr">
        <is>
          <t>61-0862051</t>
        </is>
      </c>
      <c r="C12" s="4" t="inlineStr">
        <is>
          <t xml:space="preserve"> </t>
        </is>
      </c>
      <c r="D12" s="4" t="inlineStr">
        <is>
          <t xml:space="preserve"> </t>
        </is>
      </c>
    </row>
    <row r="13">
      <c r="A13" s="4" t="inlineStr">
        <is>
          <t>Entity Address, Address Line One</t>
        </is>
      </c>
      <c r="B13" s="4" t="inlineStr">
        <is>
          <t>601 West Market Street</t>
        </is>
      </c>
      <c r="C13" s="4" t="inlineStr">
        <is>
          <t xml:space="preserve"> </t>
        </is>
      </c>
      <c r="D13" s="4" t="inlineStr">
        <is>
          <t xml:space="preserve"> </t>
        </is>
      </c>
    </row>
    <row r="14">
      <c r="A14" s="4" t="inlineStr">
        <is>
          <t>Entity Address, City or Town</t>
        </is>
      </c>
      <c r="B14" s="4" t="inlineStr">
        <is>
          <t>Louisville</t>
        </is>
      </c>
      <c r="C14" s="4" t="inlineStr">
        <is>
          <t xml:space="preserve"> </t>
        </is>
      </c>
      <c r="D14" s="4" t="inlineStr">
        <is>
          <t xml:space="preserve"> </t>
        </is>
      </c>
    </row>
    <row r="15">
      <c r="A15" s="4" t="inlineStr">
        <is>
          <t>Entity Address, State or Province</t>
        </is>
      </c>
      <c r="B15" s="4" t="inlineStr">
        <is>
          <t>KY</t>
        </is>
      </c>
      <c r="C15" s="4" t="inlineStr">
        <is>
          <t xml:space="preserve"> </t>
        </is>
      </c>
      <c r="D15" s="4" t="inlineStr">
        <is>
          <t xml:space="preserve"> </t>
        </is>
      </c>
    </row>
    <row r="16">
      <c r="A16" s="4" t="inlineStr">
        <is>
          <t>Entity Address, Postal Zip Code</t>
        </is>
      </c>
      <c r="B16" s="4" t="inlineStr">
        <is>
          <t>40202</t>
        </is>
      </c>
      <c r="C16" s="4" t="inlineStr">
        <is>
          <t xml:space="preserve"> </t>
        </is>
      </c>
      <c r="D16" s="4" t="inlineStr">
        <is>
          <t xml:space="preserve"> </t>
        </is>
      </c>
    </row>
    <row r="17">
      <c r="A17" s="4" t="inlineStr">
        <is>
          <t>City Area Code</t>
        </is>
      </c>
      <c r="B17" s="4" t="inlineStr">
        <is>
          <t>502</t>
        </is>
      </c>
      <c r="C17" s="4" t="inlineStr">
        <is>
          <t xml:space="preserve"> </t>
        </is>
      </c>
      <c r="D17" s="4" t="inlineStr">
        <is>
          <t xml:space="preserve"> </t>
        </is>
      </c>
    </row>
    <row r="18">
      <c r="A18" s="4" t="inlineStr">
        <is>
          <t>Local Phone Number</t>
        </is>
      </c>
      <c r="B18" s="4" t="inlineStr">
        <is>
          <t>584-3600</t>
        </is>
      </c>
      <c r="C18" s="4" t="inlineStr">
        <is>
          <t xml:space="preserve"> </t>
        </is>
      </c>
      <c r="D18" s="4" t="inlineStr">
        <is>
          <t xml:space="preserve"> </t>
        </is>
      </c>
    </row>
    <row r="19">
      <c r="A19" s="4" t="inlineStr">
        <is>
          <t>Title of 12(b) Security</t>
        </is>
      </c>
      <c r="B19" s="4" t="inlineStr">
        <is>
          <t xml:space="preserve">Class A Common </t>
        </is>
      </c>
      <c r="C19" s="4" t="inlineStr">
        <is>
          <t xml:space="preserve"> </t>
        </is>
      </c>
      <c r="D19" s="4" t="inlineStr">
        <is>
          <t xml:space="preserve"> </t>
        </is>
      </c>
    </row>
    <row r="20">
      <c r="A20" s="4" t="inlineStr">
        <is>
          <t>Trading Symbol</t>
        </is>
      </c>
      <c r="B20" s="4" t="inlineStr">
        <is>
          <t>RBCA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421252833</v>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Auditor Name</t>
        </is>
      </c>
      <c r="B31" s="4" t="inlineStr">
        <is>
          <t>Crowe LLP</t>
        </is>
      </c>
      <c r="C31" s="4" t="inlineStr">
        <is>
          <t xml:space="preserve"> </t>
        </is>
      </c>
      <c r="D31" s="4" t="inlineStr">
        <is>
          <t xml:space="preserve"> </t>
        </is>
      </c>
    </row>
    <row r="32">
      <c r="A32" s="4" t="inlineStr">
        <is>
          <t>Auditor Firm ID</t>
        </is>
      </c>
      <c r="B32" s="4" t="inlineStr">
        <is>
          <t>173</t>
        </is>
      </c>
      <c r="C32" s="4" t="inlineStr">
        <is>
          <t xml:space="preserve"> </t>
        </is>
      </c>
      <c r="D32" s="4" t="inlineStr">
        <is>
          <t xml:space="preserve"> </t>
        </is>
      </c>
    </row>
    <row r="33">
      <c r="A33" s="4" t="inlineStr">
        <is>
          <t>Auditor Location</t>
        </is>
      </c>
      <c r="B33" s="4" t="inlineStr">
        <is>
          <t>Louisville, Kentuck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7596420</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15949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2. INVESTMENT SECURITIES ​ Available-for-Sale Debt Securities ​ The following tables summarize the amortized cost, fair value, and ACLS of AFS debt securities and the corresponding amounts of related gross unrealized gains and losses recognized in AOCI: ​ ​ ​ ​ ​ ​ ​ ​ ​ ​ ​ ​ ​ ​ ​ ​ ​ ​ ​ Gross Gross Allowance ​ ​ ​ Amortized ​ Unrealized ​ Unrealized ​ for Fair December 31, 2022 (in thousands) ​ Cost ​ Gains ​ Losses ​ Credit Losses Value ​ ​ ​ ​ ​ ​ ​ ​ ​ ​ ​ ​ ​ ​ ​ ​ U.S. Treasury securities and U.S. Government agencies ​ $ 436,333 ​ $ 1 ​ $ (25,193) ​ $ — ​ $ 411,141 Private label mortgage-backed security ​ 843 ​ 1,284 ​ — ​ — ​ 2,127 Mortgage-backed securities - residential ​ 189,312 ​ 16 ​ (17,455) ​ — ​ 171,873 Collateralized mortgage obligations ​ 22,774 ​ 21 ​ (1,427) ​ — ​ 21,368 Corporate bonds ​ 10,000 ​ 1 ​ — ​ — ​ 10,001 Trust preferred security ​ 3,741 ​ 114 ​ — ​ — ​ 3,855 Total available-for-sale debt securities ​ $ 663,003 ​ $ 1,437 ​ $ (44,075) ​ $ — ​ $ 620,365 ​ ​ ​ ​ ​ ​ ​ ​ ​ ​ ​ ​ ​ ​ ​ ​ ​ ​ ​ Gross Gross Allowance ​ ​ ​ Amortized ​ Unrealized ​ Unrealized ​ for Fair December 31, 2021 (in thousands) ​ Cost ​ Gains ​ Losses ​ Credit Losses Value ​ ​ ​ ​ ​ ​ ​ ​ ​ ​ ​ ​ ​ ​ ​ ​ U.S. Treasury securities and U.S. Government agencies ​ $ 239,880 ​ $ 473 ​ $ (2,894) ​ $ — ​ $ 237,459 Private label mortgage-backed security ​ 1,418 ​ 1,313 ​ — ​ — ​ 2,731 Mortgage-backed securities - residential ​ 207,697 ​ 3,525 ​ (473) ​ — ​ 210,749 Collateralized mortgage obligations ​ 29,947 ​ 377 ​ (30) ​ — ​ 30,294 Corporate bonds ​ 10,000 ​ 46 ​ — ​ — ​ 10,046 Trust preferred security ​ 3,684 ​ 163 ​ — ​ — ​ 3,847 Total available-for-sale debt securities ​ $ 492,626 ​ $ 5,897 ​ $ (3,397) ​ $ — ​ $ 495,126 ​ Held-to-Maturity Debt Securities ​ The following tables summarize the amortized cost, fair value, and ACLS of HTM debt securities and the corresponding amounts of related gross unrecognized gains and losses: ​ ​ ​ ​ ​ ​ ​ ​ ​ ​ ​ ​ ​ ​ ​ ​ ​ ​ ​ Gross Gross ​ Allowance ​ ​ Amortized ​ Unrecognized ​ Unrecognized ​ Fair ​ for December 31, 2022 (in thousands) ​ Cost ​ Gains ​ Losses ​ Value ​ Credit Losses ​ ​ ​ ​ ​ ​ ​ ​ ​ ​ ​ ​ ​ ​ ​ ​ U.S. Treasury securities and U.S. Government agencies ​ $ 75,000 ​ $ 106 ​ $ — ​ $ 75,106 ​ $ — Mortgage-backed securities - residential ​ ​ 27 ​ ​ — ​ ​ (1) ​ ​ 26 ​ ​ — Collateralized mortgage obligations ​ 7,270 ​ 54 ​ (148) ​ 7,176 ​ — Corporate bonds ​ 4,974 ​ — ​ (49) ​ 4,925 ​ (10) Obligations of state and political subdivisions ​ ​ 125 ​ ​ — ​ ​ (1) ​ ​ 124 ​ ​ — Total held-to-maturity debt securities ​ $ 87,396 ​ $ 160 ​ $ (199) ​ $ 87,357 ​ $ (10) ​ ​ ​ ​ ​ ​ ​ ​ ​ ​ ​ ​ ​ ​ ​ ​ ​ ​ ​ Gross Gross ​ Allowance ​ ​ Amortized ​ Unrecognized ​ Unrecognized ​ Fair ​ for December 31, 2021 (in thousands) ​ Cost ​ Gains ​ Losses ​ Value ​ Credit Losses ​ ​ ​ ​ ​ ​ ​ ​ ​ ​ ​ ​ ​ ​ ​ ​ Mortgage-backed securities - residential ​ $ 46 ​ $ — ​ $ — ​ $ 46 ​ $ — Collateralized mortgage obligations ​ 9,080 ​ 158 ​ — ​ 9,238 ​ — Corporate bonds ​ 34,975 ​ 263 ​ (6) ​ 35,232 ​ (47) Obligations of state and political subdivisions ​ ​ 245 ​ ​ 3 ​ ​ — ​ ​ 248 ​ ​ — Total held-to-maturity debt securities ​ $ 44,346 ​ $ 424 ​ $ (6) ​ $ 44,764 ​ $ (47) ​ ​ Sales and Calls of Available-for-Sale Debt Securities ​ During 2022, 2021, and 2020 there were no material sales of AFS debt securities. The Company had no AFS debt securities called during 2022. The Company did have AFS debt securities called during 2021 and 2020 with an amortized cost of $90 million and $119 million. ​ Debt Securities by Contractual Maturity ​ The following table presents the amortized cost and fair value of debt securities by contractual maturity as of December 31, 2022. Expected maturities may differ from contractual maturities if borrowers have the right to call or prepay obligations with or without call or early termination penalties. Securities not due at a single maturity date are detailed separately. ​ ​ ​ ​ ​ ​ ​ ​ ​ ​ ​ ​ ​ ​ ​ ​ ​ Available-for-Sale ​ Held-to-Maturity ​ ​ Debt Securities ​ Debt Securities ​ Amortized Fair Amortized Fair December 31, 2022 (in thousands) ​ Cost ​ Value ​ Cost ​ Value ​ ​ ​ ​ ​ ​ ​ ​ ​ ​ ​ ​ ​ Due in one year or less ​ $ 41,789 ​ $ 41,433 ​ $ 125 ​ $ 124 ​ Due from one year to five years ​ 404,544 ​ 379,709 ​ 79,974 ​ 80,031 ​ Due from five years to ten years ​ — ​ — ​ — ​ — ​ Due beyond ten years ​ 3,741 ​ 3,855 ​ — ​ — ​ Private label mortgage-backed security ​ 843 ​ 2,127 ​ — ​ — ​ Mortgage-backed securities - residential ​ 189,312 ​ 171,873 ​ 27 ​ 26 ​ Collateralized mortgage obligations ​ 22,774 ​ 21,368 ​ 7,270 ​ 7,176 ​ Total debt securities ​ $ 663,003 ​ $ 620,365 ​ $ 87,396 ​ $ 87,357 ​ ​ Unrealized-Loss Analysis on Debt Securities ​ The following tables summarize AFS debt securities in an unrealized loss position for which an ACLS had not been recorded as of December 31, 2022 and 2021, aggregated by investment category and length of time in a continuous unrealized loss position: ​ ​ ​ ​ ​ ​ ​ ​ ​ ​ ​ ​ ​ ​ ​ ​ ​ ​ ​ ​ ​ ​ ​ Less than 12 months ​ 12 months or more ​ Total ​ ​ ​ Unrealized ​ ​ Unrealized ​ ​ Unrealized December 31, 2022 (in thousands) ​ Fair Value ​ Losses ​ Fair Value ​ Losses ​ Fair Value ​ Losses ​ ​ ​ ​ ​ ​ ​ ​ ​ ​ ​ ​ ​ ​ ​ ​ ​ ​ ​ ​ Available-for-sale debt securities: ​ ​ ​ ​ ​ ​ ​ ​ ​ ​ ​ ​ ​ ​ ​ ​ ​ ​ ​ U.S. Treasury securities and U.S. Government agencies ​ $ 229,372 ​ $ (7,139) ​ $ 171,676 ​ $ (18,054) ​ $ 401,048 ​ $ (25,193) ​ Mortgage-backed securities - residential ​ ​ 105,274 ​ ​ (7,434) ​ ​ 65,520 ​ ​ (10,021) ​ ​ 170,794 ​ ​ (17,455) ​ Collateralized mortgage obligations ​ ​ 20,418 ​ ​ (1,426) ​ ​ 6 ​ ​ (1) ​ ​ 20,424 ​ ​ (1,427) ​ Total available-for-sale debt securities ​ $ 355,064 ​ $ (15,999) ​ $ 237,202 ​ $ (28,076) ​ $ 592,266 ​ $ (44,075) ​ ​ ​ ​ ​ ​ ​ ​ ​ ​ ​ ​ ​ ​ ​ ​ ​ ​ ​ ​ ​ ​ ​ ​ Less than 12 months ​ 12 months or more ​ Total ​ ​ ​ Unrealized ​ ​ Unrealized ​ ​ Unrealized December 31, 2021 (in thousands) ​ Fair Value ​ Losses ​ Fair Value ​ Losses ​ Fair Value ​ Losses ​ ​ ​ ​ ​ ​ ​ ​ ​ ​ ​ ​ ​ ​ ​ ​ ​ ​ ​ ​ Available-for-sale debt securities: ​ ​ ​ ​ ​ ​ ​ ​ ​ ​ ​ ​ ​ ​ ​ ​ ​ ​ ​ U.S. Treasury securities and U.S. Government agencies ​ $ 177,138 ​ $ (2,622) ​ $ 9,728 ​ $ (272) ​ $ 186,866 ​ $ (2,894) ​ Mortgage-backed securities - residential ​ ​ 84,937 ​ ​ (473) ​ ​ — ​ ​ — ​ ​ 84,937 ​ ​ (473) ​ Collateralized mortgage obligations ​ ​ 4,495 ​ ​ (30) ​ ​ — ​ ​ — ​ ​ 4,495 ​ ​ (30) ​ Total available-for-sale debt securities ​ $ 266,570 ​ $ (3,125) ​ $ 9,728 ​ $ (272) ​ $ 276,298 ​ $ (3,397) ​ ​ As of December 31, 2022, the Bank’s portfolio consisted of 179 securities, 163 of which were in an unrealized loss position. ​ As of December 31, 2021, the Bank’s portfolio consisted of 173 securities, 29 of which were in an unrealized loss position. ​ As of December 31, 2022 and 2021, there were no holdings of debt securities of any one issuer, other than the U.S. Government and its agencies, in an amount greater than 10% of stockholders’ equity. ​ Mortgage-Backed Securities and Collateralized Mortgage Obligations ​ As of December 31, 2022, with the exception of the $2.1 million private label mortgage-backed security, all other mortgage-backed securities and CMOs held by the Bank were issued by U.S. government-sponsored entities and agencies, primarily the FHLMC and FNMA. As of December 31, 2022 and 2021, there were gross unrealized losses of $18.9 million and $503,000 related to AFS mortgage-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 Trust Preferred Security ​ The Parent Company owns a floating rate trust preferred security with a $5 million par value. The coupon on this security is based on the 3-month LIBOR rate plus 159 basis points. The Company performs an ongoing analysis of the credit risk of the underlying borrower in relation to its TRUP. ​ Private Label Mortgage-Backed Security ​ The Bank owns one private label mortgage-backed security with a total carrying value of $2.1 million as of December 31, 2022. This security is mostly backed by “Alternative A” first lien mortgage loans, but also has an insurance “wrap” or guarantee as an added layer of protection to the security holder. This asset is illiquid, and as such, the Bank determined it to be a Level 3 security in accordance with ASC Topic 820, Fair Value Measurement. ​ ​ See additional discussion regarding the Bank’s private label mortgage-backed security in this section of the filing under Footnote 15 “Fair Value.” ​ The following table presents a rollforward of the Bank’s private label mortgage-backed security credit losses recognized in earnings: ​ ​ ​ ​ ​ ​ ​ ​ ​ ​ ​ ​ Years Ended December 31, (in thousands) 2022 2021 2020 ​ ​ ​ ​ ​ ​ ​ ​ ​ ​ ​ Balance, beginning of period ​ $ 1,462 ​ $ 1,462 ​ $ 1,462 ​ Recovery of losses previously recorded ​ — ​ — ​ — ​ Balance, end of period ​ $ 1,462 ​ $ 1,462 ​ $ 1,462 ​ ​ Further deterioration in economic conditions could cause the Bank to record an additional impairment charge related to credit losses of up to $843,000, which is the current gross amortized cost of the Bank’s remaining private label mortgage-backed security. ​ ​ Rollforward of the Allowance for Credit Losses on Debt Securities ​ The tables below present a rollforward for 2022 and 2021 of the ACLS on AFS and HTM debt securities: ​ ​ ​ ​ ​ ​ ​ ​ ​ ​ ​ ​ ​ ​ ​ ​ ​ ​ ​ ​ ​ ​ ​ ​ ​ ​ ​ ​ ​ ​ ​ ​ ​ ​ ​ ​ ACLS Rollforward ​ ​ ​ Years Ended December 31, ​ ​ ​ 2022 ​ 2021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 ​ $ — ​ $ — ​ $ — ​ $ — ​ $ — ​ $ — ​ $ — ​ $ — Held-to-Maturity Securities: ​ ​ ​ ​ ​ ​ ​ ​ ​ ​ ​ ​ ​ ​ ​ ​ ​ ​ ​ ​ ​ ​ ​ ​ ​ ​ ​ ​ ​ ​ ​ Corporate Bonds ​ ​ ​ 47 ​ ​ (37) ​ ​ — ​ ​ — ​ ​ 10 ​ ​ 178 ​ ​ (131) ​ ​ — ​ ​ — ​ ​ 47 ​ ​ ​ ​ ​ ​ ​ ​ ​ ​ ​ ​ ​ ​ ​ ​ ​ ​ ​ ​ ​ ​ ​ ​ ​ ​ ​ ​ ​ ​ ​ ​ Total ​ ​ $ 47 ​ $ (37) ​ $ — ​ $ — ​ $ 10 ​ $ 178 ​ $ (131) ​ $ — ​ $ — ​ $ 47 ​ ​ ​ ​ ​ ​ ​ ​ ​ ​ ​ ​ ​ ​ ​ ​ ​ ​ ​ ​ ​ ​ ​ ​ ​ ​ ​ ​ ​ ​ ​ ​ ​ The Company decreased the ACLS on its HTM corporate bonds during 2022 based on improved PD and LGD estimates on these bonds. PD and LGD estimates for these bonds were elevated during 2020 due to pandemic-driven economic concerns. ​ There were no HTM debt securities in nonaccrual status or past due 90 days or more as of December 31, 2022 and 2021. All of the Company’s HTM corporate bonds were rated investment grade as of December 31, 2022 and 2021. ​ There were no HTM debt securities considered collateral dependent as of December 31, 2022 and 2021. ​ ​ Pledged Debt Securities ​ Debt securities pledged to secure public deposits, securities sold under agreements to repurchase, and securities held for other purposes, as required or permitted by law are as follows: ​ ​ ​ ​ ​ ​ ​ ​ ​ ​ December 31, (in thousands) 2022 2021 ​ ​ ​ ​ ​ ​ ​ ​ ​ Carrying amount ​ ​ $ 217,562 ​ $ 319,650 ​ Fair value ​ ​ 217,562 ​ 319,808 ​ ​ Equity Securities ​ During 2022, the Company sold an equity security for $2.2 million and realized a loss of $55,000. There were no material sales of equity securities in 2021 or 2020. The following tables present the carrying value, gross unrealized gains and losses, and fair value of equity securities with readily determinable fair values: ​ ​ ​ ​ ​ ​ ​ ​ ​ ​ ​ ​ ​ ​ ​ ​ ​ Gross Gross ​ ​ ​ Amortized ​ Unrealized ​ Unrealized ​ Fair December 31, 2022 (in thousands) ​ Cost ​ Gains ​ Losses ​ Value ​ ​ ​ ​ ​ ​ ​ ​ ​ ​ ​ ​ ​ ​ Freddie Mac preferred stock ​ $ — ​ $ 111 ​ $ — ​ $ 111 ​ Total equity securities with readily determinable fair values ​ $ — ​ $ 111 ​ $ — ​ $ 111 ​ ​ ​ ​ ​ ​ ​ ​ ​ ​ ​ ​ ​ ​ ​ ​ ​ ​ Gross Gross ​ ​ ​ Amortized ​ Unrealized ​ Unrealized ​ Fair December 31, 2021 (in thousands) ​ Cost ​ Gains ​ Losses ​ Value ​ ​ ​ ​ ​ ​ ​ ​ ​ ​ ​ ​ ​ ​ Freddie Mac preferred stock ​ $ — ​ $ 170 ​ $ — ​ $ 170 ​ Community Reinvestment Act mutual fund ​ 2,500 ​ — ​ (50) ​ 2,450 ​ Total equity securities with readily determinable fair values ​ $ 2,500 ​ $ 170 ​ $ (50) ​ $ 2,620 ​ ​ For equity securities with readily determinable fair values, the gross realized and unrealized gains and losses recognized in the Company’s consolidated statements of income were as follows: ​ ​ ​ ​ ​ ​ ​ ​ ​ ​ ​ ​ ​ ​ ​ ​ ​ ​ ​ ​ ​ ​ ​ Gains (Losses) Recognized on Equity Securities ​ ​ ​ Year Ended December 31, 2022 Year Ended December 31, 2021 ​ (in thousands) ​ Realized ​ Unrealized ​ Total ​ Realized ​ Unrealized ​ Total ​ ​ ​ ​ ​ ​ ​ ​ ​ ​ ​ ​ ​ ​ ​ ​ ​ ​ ​ ​ ​ Freddie Mac preferred stock ​ $ — ​ $ (59) ​ $ (59) ​ $ — ​ $ (390) ​ $ (390) ​ Community Reinvestment Act mutual fund ​ (204) ​ — ​ (204) ​ — ​ (73) ​ (73) ​ Total equity securities with readily determinable fair value ​ $ (204) ​ $ (59) ​ $ (263) ​ $ — ​ $ (463) ​ $ (46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EMISES AND EQUIPMENT</t>
        </is>
      </c>
      <c r="B3" s="4" t="inlineStr">
        <is>
          <t xml:space="preserve"> </t>
        </is>
      </c>
      <c r="C3" s="4" t="inlineStr">
        <is>
          <t xml:space="preserve"> </t>
        </is>
      </c>
      <c r="D3" s="4" t="inlineStr">
        <is>
          <t xml:space="preserve"> </t>
        </is>
      </c>
    </row>
    <row r="4">
      <c r="A4" s="4" t="inlineStr">
        <is>
          <t>Total premises and equipment</t>
        </is>
      </c>
      <c r="B4" s="5" t="n">
        <v>110552</v>
      </c>
      <c r="C4" s="5" t="n">
        <v>110306</v>
      </c>
      <c r="D4" s="4" t="inlineStr">
        <is>
          <t xml:space="preserve"> </t>
        </is>
      </c>
    </row>
    <row r="5">
      <c r="A5" s="4" t="inlineStr">
        <is>
          <t>Less: Accumulated depreciation and amortization</t>
        </is>
      </c>
      <c r="B5" s="6" t="n">
        <v>78574</v>
      </c>
      <c r="C5" s="6" t="n">
        <v>74233</v>
      </c>
      <c r="D5" s="4" t="inlineStr">
        <is>
          <t xml:space="preserve"> </t>
        </is>
      </c>
    </row>
    <row r="6">
      <c r="A6" s="4" t="inlineStr">
        <is>
          <t>Premises and equipment, net</t>
        </is>
      </c>
      <c r="B6" s="6" t="n">
        <v>31978</v>
      </c>
      <c r="C6" s="6" t="n">
        <v>36073</v>
      </c>
      <c r="D6" s="4" t="inlineStr">
        <is>
          <t xml:space="preserve"> </t>
        </is>
      </c>
    </row>
    <row r="7">
      <c r="A7" s="4" t="inlineStr">
        <is>
          <t>Depreciation expense</t>
        </is>
      </c>
      <c r="B7" s="6" t="n">
        <v>7598</v>
      </c>
      <c r="C7" s="6" t="n">
        <v>8986</v>
      </c>
      <c r="D7" s="5" t="n">
        <v>9725</v>
      </c>
    </row>
    <row r="8">
      <c r="A8" s="4" t="inlineStr">
        <is>
          <t>Land</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Total premises and equipment</t>
        </is>
      </c>
      <c r="B10" s="6" t="n">
        <v>3818</v>
      </c>
      <c r="C10" s="6" t="n">
        <v>3818</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Total premises and equipment</t>
        </is>
      </c>
      <c r="B13" s="6" t="n">
        <v>32780</v>
      </c>
      <c r="C13" s="6" t="n">
        <v>32629</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Total premises and equipment</t>
        </is>
      </c>
      <c r="B16" s="6" t="n">
        <v>51652</v>
      </c>
      <c r="C16" s="6" t="n">
        <v>51429</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EMISES AND EQUIPMENT</t>
        </is>
      </c>
      <c r="B18" s="4" t="inlineStr">
        <is>
          <t xml:space="preserve"> </t>
        </is>
      </c>
      <c r="C18" s="4" t="inlineStr">
        <is>
          <t xml:space="preserve"> </t>
        </is>
      </c>
      <c r="D18" s="4" t="inlineStr">
        <is>
          <t xml:space="preserve"> </t>
        </is>
      </c>
    </row>
    <row r="19">
      <c r="A19" s="4" t="inlineStr">
        <is>
          <t>Total premises and equipment</t>
        </is>
      </c>
      <c r="B19" s="6" t="n">
        <v>21755</v>
      </c>
      <c r="C19" s="5" t="n">
        <v>22430</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EMISES AND EQUIPMENT</t>
        </is>
      </c>
      <c r="B21" s="4" t="inlineStr">
        <is>
          <t xml:space="preserve"> </t>
        </is>
      </c>
      <c r="C21" s="4" t="inlineStr">
        <is>
          <t xml:space="preserve"> </t>
        </is>
      </c>
      <c r="D21" s="4" t="inlineStr">
        <is>
          <t xml:space="preserve"> </t>
        </is>
      </c>
    </row>
    <row r="22">
      <c r="A22" s="4" t="inlineStr">
        <is>
          <t>Total premises and equipment</t>
        </is>
      </c>
      <c r="B22" s="5" t="n">
        <v>54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8" customWidth="1" min="5" max="5"/>
    <col width="36" customWidth="1" min="6" max="6"/>
    <col width="28" customWidth="1" min="7" max="7"/>
  </cols>
  <sheetData>
    <row r="1">
      <c r="A1" s="1" t="inlineStr">
        <is>
          <t>RIGHT-OF-USE ASSETS AND OPERATING LEASE LIABILITIES (Details)</t>
        </is>
      </c>
      <c r="B1" s="2" t="inlineStr">
        <is>
          <t>3 Months Ended</t>
        </is>
      </c>
      <c r="E1" s="2" t="inlineStr">
        <is>
          <t>9 Months Ended</t>
        </is>
      </c>
      <c r="F1" s="2" t="inlineStr">
        <is>
          <t>12 Months Ended</t>
        </is>
      </c>
    </row>
    <row r="2">
      <c r="B2" s="2" t="inlineStr">
        <is>
          <t>Dec. 31, 2021 USD ($) item</t>
        </is>
      </c>
      <c r="C2" s="2" t="inlineStr">
        <is>
          <t>Jun. 30, 2021 USD ($) lease</t>
        </is>
      </c>
      <c r="D2" s="2" t="inlineStr">
        <is>
          <t>Dec. 31, 2020 USD ($) lease</t>
        </is>
      </c>
      <c r="E2" s="2" t="inlineStr">
        <is>
          <t>Sep. 30, 2022 USD ($) lease</t>
        </is>
      </c>
      <c r="F2" s="2" t="inlineStr">
        <is>
          <t>Dec. 31, 2022 USD ($) item contract</t>
        </is>
      </c>
      <c r="G2" s="2" t="inlineStr">
        <is>
          <t>Dec. 31, 2021 USD ($) lease</t>
        </is>
      </c>
    </row>
    <row r="3">
      <c r="A3" s="3" t="inlineStr">
        <is>
          <t>RIGHT-OF-USE ASSETS AND OPERATING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parate and distinct operating lease contracts to lease the land and/or buildings | contract</t>
        </is>
      </c>
      <c r="B4" s="4" t="inlineStr">
        <is>
          <t xml:space="preserve"> </t>
        </is>
      </c>
      <c r="C4" s="4" t="inlineStr">
        <is>
          <t xml:space="preserve"> </t>
        </is>
      </c>
      <c r="D4" s="4" t="inlineStr">
        <is>
          <t xml:space="preserve"> </t>
        </is>
      </c>
      <c r="E4" s="4" t="inlineStr">
        <is>
          <t xml:space="preserve"> </t>
        </is>
      </c>
      <c r="F4" s="6" t="n">
        <v>45</v>
      </c>
      <c r="G4" s="4" t="inlineStr">
        <is>
          <t xml:space="preserve"> </t>
        </is>
      </c>
    </row>
    <row r="5">
      <c r="A5" s="4" t="inlineStr">
        <is>
          <t>Number of offices where separate and distinct operating lease contracts to lease the land and/or buildings is held | item</t>
        </is>
      </c>
      <c r="B5" s="4" t="inlineStr">
        <is>
          <t xml:space="preserve"> </t>
        </is>
      </c>
      <c r="C5" s="4" t="inlineStr">
        <is>
          <t xml:space="preserve"> </t>
        </is>
      </c>
      <c r="D5" s="4" t="inlineStr">
        <is>
          <t xml:space="preserve"> </t>
        </is>
      </c>
      <c r="E5" s="4" t="inlineStr">
        <is>
          <t xml:space="preserve"> </t>
        </is>
      </c>
      <c r="F5" s="6" t="n">
        <v>37</v>
      </c>
      <c r="G5" s="4" t="inlineStr">
        <is>
          <t xml:space="preserve"> </t>
        </is>
      </c>
    </row>
    <row r="6">
      <c r="A6" s="4" t="inlineStr">
        <is>
          <t>Number of operating leases contracted with a related party of the Company | item</t>
        </is>
      </c>
      <c r="B6" s="4" t="inlineStr">
        <is>
          <t xml:space="preserve"> </t>
        </is>
      </c>
      <c r="C6" s="4" t="inlineStr">
        <is>
          <t xml:space="preserve"> </t>
        </is>
      </c>
      <c r="D6" s="4" t="inlineStr">
        <is>
          <t xml:space="preserve"> </t>
        </is>
      </c>
      <c r="E6" s="4" t="inlineStr">
        <is>
          <t xml:space="preserve"> </t>
        </is>
      </c>
      <c r="F6" s="6" t="n">
        <v>12</v>
      </c>
      <c r="G6" s="4" t="inlineStr">
        <is>
          <t xml:space="preserve"> </t>
        </is>
      </c>
    </row>
    <row r="7">
      <c r="A7" s="4" t="inlineStr">
        <is>
          <t>Number of operating leases considered variable | item</t>
        </is>
      </c>
      <c r="B7" s="4" t="inlineStr">
        <is>
          <t xml:space="preserve"> </t>
        </is>
      </c>
      <c r="C7" s="4" t="inlineStr">
        <is>
          <t xml:space="preserve"> </t>
        </is>
      </c>
      <c r="D7" s="4" t="inlineStr">
        <is>
          <t xml:space="preserve"> </t>
        </is>
      </c>
      <c r="E7" s="4" t="inlineStr">
        <is>
          <t xml:space="preserve"> </t>
        </is>
      </c>
      <c r="F7" s="6" t="n">
        <v>22</v>
      </c>
      <c r="G7" s="4" t="inlineStr">
        <is>
          <t xml:space="preserve"> </t>
        </is>
      </c>
    </row>
    <row r="8">
      <c r="A8" s="4" t="inlineStr">
        <is>
          <t>Number of new operating leases executed | lease</t>
        </is>
      </c>
      <c r="B8" s="4" t="inlineStr">
        <is>
          <t xml:space="preserve"> </t>
        </is>
      </c>
      <c r="C8" s="4" t="inlineStr">
        <is>
          <t xml:space="preserve"> </t>
        </is>
      </c>
      <c r="D8" s="4" t="inlineStr">
        <is>
          <t xml:space="preserve"> </t>
        </is>
      </c>
      <c r="E8" s="4" t="inlineStr">
        <is>
          <t xml:space="preserve"> </t>
        </is>
      </c>
      <c r="F8" s="4" t="inlineStr">
        <is>
          <t xml:space="preserve"> </t>
        </is>
      </c>
      <c r="G8" s="6" t="n">
        <v>0</v>
      </c>
    </row>
    <row r="9">
      <c r="A9" s="4" t="inlineStr">
        <is>
          <t>Related party lease right-of-use asset upon commencement of lease</t>
        </is>
      </c>
      <c r="B9" s="4" t="inlineStr">
        <is>
          <t xml:space="preserve"> </t>
        </is>
      </c>
      <c r="C9" s="4" t="inlineStr">
        <is>
          <t xml:space="preserve"> </t>
        </is>
      </c>
      <c r="D9" s="4" t="inlineStr">
        <is>
          <t xml:space="preserve"> </t>
        </is>
      </c>
      <c r="E9" s="5" t="n">
        <v>6000000</v>
      </c>
      <c r="F9" s="4" t="inlineStr">
        <is>
          <t xml:space="preserve"> </t>
        </is>
      </c>
      <c r="G9" s="4" t="inlineStr">
        <is>
          <t xml:space="preserve"> </t>
        </is>
      </c>
    </row>
    <row r="10">
      <c r="A10" s="4" t="inlineStr">
        <is>
          <t>Right-of-use assets</t>
        </is>
      </c>
      <c r="B10" s="5" t="n">
        <v>38825000</v>
      </c>
      <c r="C10" s="4" t="inlineStr">
        <is>
          <t xml:space="preserve"> </t>
        </is>
      </c>
      <c r="D10" s="4" t="inlineStr">
        <is>
          <t xml:space="preserve"> </t>
        </is>
      </c>
      <c r="E10" s="4" t="inlineStr">
        <is>
          <t xml:space="preserve"> </t>
        </is>
      </c>
      <c r="F10" s="5" t="n">
        <v>37017000</v>
      </c>
      <c r="G10" s="5" t="n">
        <v>38825000</v>
      </c>
    </row>
    <row r="11">
      <c r="A11" s="4" t="inlineStr">
        <is>
          <t>Thir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IGHT-OF-USE ASSETS AND OPERATING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new operating leases executed | lease</t>
        </is>
      </c>
      <c r="B13" s="4" t="inlineStr">
        <is>
          <t xml:space="preserve"> </t>
        </is>
      </c>
      <c r="C13" s="4" t="inlineStr">
        <is>
          <t xml:space="preserve"> </t>
        </is>
      </c>
      <c r="D13" s="4" t="inlineStr">
        <is>
          <t xml:space="preserve"> </t>
        </is>
      </c>
      <c r="E13" s="6" t="n">
        <v>2</v>
      </c>
      <c r="F13" s="4" t="inlineStr">
        <is>
          <t xml:space="preserve"> </t>
        </is>
      </c>
      <c r="G13" s="4" t="inlineStr">
        <is>
          <t xml:space="preserve"> </t>
        </is>
      </c>
    </row>
    <row r="14">
      <c r="A14" s="4" t="inlineStr">
        <is>
          <t>Number of third party lease extensions | lease</t>
        </is>
      </c>
      <c r="B14" s="4" t="inlineStr">
        <is>
          <t xml:space="preserve"> </t>
        </is>
      </c>
      <c r="C14" s="6" t="n">
        <v>1</v>
      </c>
      <c r="D14" s="4" t="inlineStr">
        <is>
          <t xml:space="preserve"> </t>
        </is>
      </c>
      <c r="E14" s="6" t="n">
        <v>6</v>
      </c>
      <c r="F14" s="4" t="inlineStr">
        <is>
          <t xml:space="preserve"> </t>
        </is>
      </c>
      <c r="G14" s="4" t="inlineStr">
        <is>
          <t xml:space="preserve"> </t>
        </is>
      </c>
    </row>
    <row r="15">
      <c r="A15" s="4" t="inlineStr">
        <is>
          <t>Extended lease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Right-of-use assets</t>
        </is>
      </c>
      <c r="B16" s="4" t="inlineStr">
        <is>
          <t xml:space="preserve"> </t>
        </is>
      </c>
      <c r="C16" s="5" t="n">
        <v>263000</v>
      </c>
      <c r="D16" s="4" t="inlineStr">
        <is>
          <t xml:space="preserve"> </t>
        </is>
      </c>
      <c r="E16" s="4" t="inlineStr">
        <is>
          <t xml:space="preserve"> </t>
        </is>
      </c>
      <c r="F16" s="4" t="inlineStr">
        <is>
          <t xml:space="preserve"> </t>
        </is>
      </c>
      <c r="G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IGHT-OF-USE ASSETS AND OPERATING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lated party leases renewed | lease</t>
        </is>
      </c>
      <c r="B19" s="4" t="inlineStr">
        <is>
          <t xml:space="preserve"> </t>
        </is>
      </c>
      <c r="C19" s="4" t="inlineStr">
        <is>
          <t xml:space="preserve"> </t>
        </is>
      </c>
      <c r="D19" s="6" t="n">
        <v>1</v>
      </c>
      <c r="E19" s="6" t="n">
        <v>1</v>
      </c>
      <c r="F19" s="4" t="inlineStr">
        <is>
          <t xml:space="preserve"> </t>
        </is>
      </c>
      <c r="G19" s="4" t="inlineStr">
        <is>
          <t xml:space="preserve"> </t>
        </is>
      </c>
    </row>
    <row r="20">
      <c r="A20" s="4" t="inlineStr">
        <is>
          <t>Number of amendments on one related party lease | item</t>
        </is>
      </c>
      <c r="B20" s="6"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lease right-of-use asset upon commencement of lease</t>
        </is>
      </c>
      <c r="B21" s="4" t="inlineStr">
        <is>
          <t xml:space="preserve"> </t>
        </is>
      </c>
      <c r="C21" s="4" t="inlineStr">
        <is>
          <t xml:space="preserve"> </t>
        </is>
      </c>
      <c r="D21" s="5" t="n">
        <v>392000</v>
      </c>
      <c r="E21" s="4" t="inlineStr">
        <is>
          <t xml:space="preserve"> </t>
        </is>
      </c>
      <c r="F21" s="4" t="inlineStr">
        <is>
          <t xml:space="preserve"> </t>
        </is>
      </c>
      <c r="G21" s="4" t="inlineStr">
        <is>
          <t xml:space="preserve"> </t>
        </is>
      </c>
    </row>
    <row r="22">
      <c r="A22" s="4" t="inlineStr">
        <is>
          <t>Right-of-use assets</t>
        </is>
      </c>
      <c r="B22" s="5" t="n">
        <v>1100000</v>
      </c>
      <c r="C22" s="4" t="inlineStr">
        <is>
          <t xml:space="preserve"> </t>
        </is>
      </c>
      <c r="D22" s="4" t="inlineStr">
        <is>
          <t xml:space="preserve"> </t>
        </is>
      </c>
      <c r="E22" s="4" t="inlineStr">
        <is>
          <t xml:space="preserve"> </t>
        </is>
      </c>
      <c r="F22" s="4" t="inlineStr">
        <is>
          <t xml:space="preserve"> </t>
        </is>
      </c>
      <c r="G22" s="5" t="n">
        <v>1100000</v>
      </c>
    </row>
  </sheetData>
  <mergeCells count="3">
    <mergeCell ref="A1:A2"/>
    <mergeCell ref="B1:D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RIGHT-OF-USE ASSETS AND OPERATING LEASE LIABILITIES - OPERATING LEASE EXPENSE (Details) - USD ($) $ in Thousands</t>
        </is>
      </c>
      <c r="B1" s="2" t="inlineStr">
        <is>
          <t>12 Months Ended</t>
        </is>
      </c>
    </row>
    <row r="2">
      <c r="B2" s="2" t="inlineStr">
        <is>
          <t>Dec. 31, 2022</t>
        </is>
      </c>
      <c r="C2" s="2" t="inlineStr">
        <is>
          <t>Dec. 31, 2021</t>
        </is>
      </c>
      <c r="D2" s="2" t="inlineStr">
        <is>
          <t>Dec. 31, 2020</t>
        </is>
      </c>
    </row>
    <row r="3">
      <c r="A3" s="3" t="inlineStr">
        <is>
          <t>Operating lease expense:</t>
        </is>
      </c>
      <c r="B3" s="4" t="inlineStr">
        <is>
          <t xml:space="preserve"> </t>
        </is>
      </c>
      <c r="C3" s="4" t="inlineStr">
        <is>
          <t xml:space="preserve"> </t>
        </is>
      </c>
      <c r="D3" s="4" t="inlineStr">
        <is>
          <t xml:space="preserve"> </t>
        </is>
      </c>
    </row>
    <row r="4">
      <c r="A4" s="4" t="inlineStr">
        <is>
          <t>Total operating lease expense</t>
        </is>
      </c>
      <c r="B4" s="5" t="n">
        <v>7565</v>
      </c>
      <c r="C4" s="5" t="n">
        <v>7217</v>
      </c>
      <c r="D4" s="5" t="n">
        <v>7379</v>
      </c>
    </row>
    <row r="5">
      <c r="A5" s="4" t="inlineStr">
        <is>
          <t>Cash paid for amounts included in the measurement of operating lease liabilities</t>
        </is>
      </c>
      <c r="B5" s="6" t="n">
        <v>6847</v>
      </c>
      <c r="C5" s="5" t="n">
        <v>7286</v>
      </c>
      <c r="D5" s="6" t="n">
        <v>7254</v>
      </c>
    </row>
    <row r="6">
      <c r="A6" s="4" t="inlineStr">
        <is>
          <t>Cash paid for variable rent payments not included in measurement of operating lease liabilities</t>
        </is>
      </c>
      <c r="B6" s="5" t="n">
        <v>603</v>
      </c>
      <c r="C6" s="4" t="inlineStr">
        <is>
          <t xml:space="preserve"> </t>
        </is>
      </c>
      <c r="D6" s="4" t="inlineStr">
        <is>
          <t xml:space="preserve"> </t>
        </is>
      </c>
    </row>
    <row r="7">
      <c r="A7" s="4" t="inlineStr">
        <is>
          <t>Weighted average remaining term in years</t>
        </is>
      </c>
      <c r="B7" s="4" t="inlineStr">
        <is>
          <t>8 years 5 months 8 days</t>
        </is>
      </c>
      <c r="C7" s="4" t="inlineStr">
        <is>
          <t>7 years 6 months 25 days</t>
        </is>
      </c>
      <c r="D7" s="4" t="inlineStr">
        <is>
          <t xml:space="preserve"> </t>
        </is>
      </c>
    </row>
    <row r="8">
      <c r="A8" s="4" t="inlineStr">
        <is>
          <t>Weighted average discount rate</t>
        </is>
      </c>
      <c r="B8" s="11" t="n">
        <v>0.021</v>
      </c>
      <c r="C8" s="11" t="n">
        <v>0.0305</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Operating lease expense:</t>
        </is>
      </c>
      <c r="B10" s="4" t="inlineStr">
        <is>
          <t xml:space="preserve"> </t>
        </is>
      </c>
      <c r="C10" s="4" t="inlineStr">
        <is>
          <t xml:space="preserve"> </t>
        </is>
      </c>
      <c r="D10" s="4" t="inlineStr">
        <is>
          <t xml:space="preserve"> </t>
        </is>
      </c>
    </row>
    <row r="11">
      <c r="A11" s="4" t="inlineStr">
        <is>
          <t>Variable lease expense</t>
        </is>
      </c>
      <c r="B11" s="5" t="n">
        <v>4831</v>
      </c>
      <c r="C11" s="5" t="n">
        <v>4921</v>
      </c>
      <c r="D11" s="6" t="n">
        <v>4885</v>
      </c>
    </row>
    <row r="12">
      <c r="A12" s="4" t="inlineStr">
        <is>
          <t>Fixed lease expense</t>
        </is>
      </c>
      <c r="B12" s="6" t="n">
        <v>207</v>
      </c>
      <c r="C12" s="6" t="n">
        <v>137</v>
      </c>
      <c r="D12" s="6" t="n">
        <v>91</v>
      </c>
    </row>
    <row r="13">
      <c r="A13" s="4" t="inlineStr">
        <is>
          <t>Third Party</t>
        </is>
      </c>
      <c r="B13" s="4" t="inlineStr">
        <is>
          <t xml:space="preserve"> </t>
        </is>
      </c>
      <c r="C13" s="4" t="inlineStr">
        <is>
          <t xml:space="preserve"> </t>
        </is>
      </c>
      <c r="D13" s="4" t="inlineStr">
        <is>
          <t xml:space="preserve"> </t>
        </is>
      </c>
    </row>
    <row r="14">
      <c r="A14" s="3" t="inlineStr">
        <is>
          <t>Operating lease expense:</t>
        </is>
      </c>
      <c r="B14" s="4" t="inlineStr">
        <is>
          <t xml:space="preserve"> </t>
        </is>
      </c>
      <c r="C14" s="4" t="inlineStr">
        <is>
          <t xml:space="preserve"> </t>
        </is>
      </c>
      <c r="D14" s="4" t="inlineStr">
        <is>
          <t xml:space="preserve"> </t>
        </is>
      </c>
    </row>
    <row r="15">
      <c r="A15" s="4" t="inlineStr">
        <is>
          <t>Variable lease expense</t>
        </is>
      </c>
      <c r="B15" s="6" t="n">
        <v>1001</v>
      </c>
      <c r="C15" s="6" t="n">
        <v>787</v>
      </c>
      <c r="D15" s="6" t="n">
        <v>786</v>
      </c>
    </row>
    <row r="16">
      <c r="A16" s="4" t="inlineStr">
        <is>
          <t>Fixed lease expense</t>
        </is>
      </c>
      <c r="B16" s="5" t="n">
        <v>1526</v>
      </c>
      <c r="C16" s="5" t="n">
        <v>1372</v>
      </c>
      <c r="D16" s="5" t="n">
        <v>16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 OPERATING LEASE LIABILITIES (Details) - USD ($) $ in Thousands</t>
        </is>
      </c>
      <c r="B1" s="2" t="inlineStr">
        <is>
          <t>Dec. 31, 2022</t>
        </is>
      </c>
      <c r="C1" s="2" t="inlineStr">
        <is>
          <t>Dec. 31, 2021</t>
        </is>
      </c>
    </row>
    <row r="2">
      <c r="A2" s="3" t="inlineStr">
        <is>
          <t>Operating lease liabilities</t>
        </is>
      </c>
      <c r="B2" s="4" t="inlineStr">
        <is>
          <t xml:space="preserve"> </t>
        </is>
      </c>
      <c r="C2" s="4" t="inlineStr">
        <is>
          <t xml:space="preserve"> </t>
        </is>
      </c>
    </row>
    <row r="3">
      <c r="A3" s="4" t="inlineStr">
        <is>
          <t>2023</t>
        </is>
      </c>
      <c r="B3" s="5" t="n">
        <v>6572</v>
      </c>
      <c r="C3" s="4" t="inlineStr">
        <is>
          <t xml:space="preserve"> </t>
        </is>
      </c>
    </row>
    <row r="4">
      <c r="A4" s="4" t="inlineStr">
        <is>
          <t>2024</t>
        </is>
      </c>
      <c r="B4" s="6" t="n">
        <v>5870</v>
      </c>
      <c r="C4" s="4" t="inlineStr">
        <is>
          <t xml:space="preserve"> </t>
        </is>
      </c>
    </row>
    <row r="5">
      <c r="A5" s="4" t="inlineStr">
        <is>
          <t>2025</t>
        </is>
      </c>
      <c r="B5" s="6" t="n">
        <v>5179</v>
      </c>
      <c r="C5" s="4" t="inlineStr">
        <is>
          <t xml:space="preserve"> </t>
        </is>
      </c>
    </row>
    <row r="6">
      <c r="A6" s="4" t="inlineStr">
        <is>
          <t>2026</t>
        </is>
      </c>
      <c r="B6" s="6" t="n">
        <v>4950</v>
      </c>
      <c r="C6" s="4" t="inlineStr">
        <is>
          <t xml:space="preserve"> </t>
        </is>
      </c>
    </row>
    <row r="7">
      <c r="A7" s="4" t="inlineStr">
        <is>
          <t>2027</t>
        </is>
      </c>
      <c r="B7" s="6" t="n">
        <v>4667</v>
      </c>
      <c r="C7" s="4" t="inlineStr">
        <is>
          <t xml:space="preserve"> </t>
        </is>
      </c>
    </row>
    <row r="8">
      <c r="A8" s="4" t="inlineStr">
        <is>
          <t>Thereafter</t>
        </is>
      </c>
      <c r="B8" s="6" t="n">
        <v>15352</v>
      </c>
      <c r="C8" s="4" t="inlineStr">
        <is>
          <t xml:space="preserve"> </t>
        </is>
      </c>
    </row>
    <row r="9">
      <c r="A9" s="4" t="inlineStr">
        <is>
          <t>Total undiscounted cash flows</t>
        </is>
      </c>
      <c r="B9" s="6" t="n">
        <v>42590</v>
      </c>
      <c r="C9" s="4" t="inlineStr">
        <is>
          <t xml:space="preserve"> </t>
        </is>
      </c>
    </row>
    <row r="10">
      <c r="A10" s="4" t="inlineStr">
        <is>
          <t>Discount applied to cash flows</t>
        </is>
      </c>
      <c r="B10" s="6" t="n">
        <v>-4781</v>
      </c>
      <c r="C10" s="4" t="inlineStr">
        <is>
          <t xml:space="preserve"> </t>
        </is>
      </c>
    </row>
    <row r="11">
      <c r="A11" s="4" t="inlineStr">
        <is>
          <t>Total discounted cash flows reported as operating lease liabilities</t>
        </is>
      </c>
      <c r="B11" s="6" t="n">
        <v>37809</v>
      </c>
      <c r="C11" s="5" t="n">
        <v>39672</v>
      </c>
    </row>
    <row r="12">
      <c r="A12" s="4" t="inlineStr">
        <is>
          <t>Related Party</t>
        </is>
      </c>
      <c r="B12" s="4" t="inlineStr">
        <is>
          <t xml:space="preserve"> </t>
        </is>
      </c>
      <c r="C12" s="4" t="inlineStr">
        <is>
          <t xml:space="preserve"> </t>
        </is>
      </c>
    </row>
    <row r="13">
      <c r="A13" s="3" t="inlineStr">
        <is>
          <t>Operating lease liabilities</t>
        </is>
      </c>
      <c r="B13" s="4" t="inlineStr">
        <is>
          <t xml:space="preserve"> </t>
        </is>
      </c>
      <c r="C13" s="4" t="inlineStr">
        <is>
          <t xml:space="preserve"> </t>
        </is>
      </c>
    </row>
    <row r="14">
      <c r="A14" s="4" t="inlineStr">
        <is>
          <t>2023</t>
        </is>
      </c>
      <c r="B14" s="6" t="n">
        <v>4050</v>
      </c>
      <c r="C14" s="4" t="inlineStr">
        <is>
          <t xml:space="preserve"> </t>
        </is>
      </c>
    </row>
    <row r="15">
      <c r="A15" s="4" t="inlineStr">
        <is>
          <t>2024</t>
        </is>
      </c>
      <c r="B15" s="6" t="n">
        <v>3726</v>
      </c>
      <c r="C15" s="4" t="inlineStr">
        <is>
          <t xml:space="preserve"> </t>
        </is>
      </c>
    </row>
    <row r="16">
      <c r="A16" s="4" t="inlineStr">
        <is>
          <t>2025</t>
        </is>
      </c>
      <c r="B16" s="6" t="n">
        <v>3570</v>
      </c>
      <c r="C16" s="4" t="inlineStr">
        <is>
          <t xml:space="preserve"> </t>
        </is>
      </c>
    </row>
    <row r="17">
      <c r="A17" s="4" t="inlineStr">
        <is>
          <t>2026</t>
        </is>
      </c>
      <c r="B17" s="6" t="n">
        <v>3640</v>
      </c>
      <c r="C17" s="4" t="inlineStr">
        <is>
          <t xml:space="preserve"> </t>
        </is>
      </c>
    </row>
    <row r="18">
      <c r="A18" s="4" t="inlineStr">
        <is>
          <t>2027</t>
        </is>
      </c>
      <c r="B18" s="6" t="n">
        <v>3680</v>
      </c>
      <c r="C18" s="4" t="inlineStr">
        <is>
          <t xml:space="preserve"> </t>
        </is>
      </c>
    </row>
    <row r="19">
      <c r="A19" s="4" t="inlineStr">
        <is>
          <t>Thereafter</t>
        </is>
      </c>
      <c r="B19" s="6" t="n">
        <v>11751</v>
      </c>
      <c r="C19" s="4" t="inlineStr">
        <is>
          <t xml:space="preserve"> </t>
        </is>
      </c>
    </row>
    <row r="20">
      <c r="A20" s="4" t="inlineStr">
        <is>
          <t>Total undiscounted cash flows</t>
        </is>
      </c>
      <c r="B20" s="6" t="n">
        <v>30417</v>
      </c>
      <c r="C20" s="4" t="inlineStr">
        <is>
          <t xml:space="preserve"> </t>
        </is>
      </c>
    </row>
    <row r="21">
      <c r="A21" s="4" t="inlineStr">
        <is>
          <t>Discount applied to cash flows</t>
        </is>
      </c>
      <c r="B21" s="6" t="n">
        <v>-3258</v>
      </c>
      <c r="C21" s="4" t="inlineStr">
        <is>
          <t xml:space="preserve"> </t>
        </is>
      </c>
    </row>
    <row r="22">
      <c r="A22" s="4" t="inlineStr">
        <is>
          <t>Total discounted cash flows reported as operating lease liabilities</t>
        </is>
      </c>
      <c r="B22" s="6" t="n">
        <v>27159</v>
      </c>
      <c r="C22" s="4" t="inlineStr">
        <is>
          <t xml:space="preserve"> </t>
        </is>
      </c>
    </row>
    <row r="23">
      <c r="A23" s="4" t="inlineStr">
        <is>
          <t>Third Party</t>
        </is>
      </c>
      <c r="B23" s="4" t="inlineStr">
        <is>
          <t xml:space="preserve"> </t>
        </is>
      </c>
      <c r="C23" s="4" t="inlineStr">
        <is>
          <t xml:space="preserve"> </t>
        </is>
      </c>
    </row>
    <row r="24">
      <c r="A24" s="3" t="inlineStr">
        <is>
          <t>Operating lease liabilities</t>
        </is>
      </c>
      <c r="B24" s="4" t="inlineStr">
        <is>
          <t xml:space="preserve"> </t>
        </is>
      </c>
      <c r="C24" s="4" t="inlineStr">
        <is>
          <t xml:space="preserve"> </t>
        </is>
      </c>
    </row>
    <row r="25">
      <c r="A25" s="4" t="inlineStr">
        <is>
          <t>2023</t>
        </is>
      </c>
      <c r="B25" s="6" t="n">
        <v>2522</v>
      </c>
      <c r="C25" s="4" t="inlineStr">
        <is>
          <t xml:space="preserve"> </t>
        </is>
      </c>
    </row>
    <row r="26">
      <c r="A26" s="4" t="inlineStr">
        <is>
          <t>2024</t>
        </is>
      </c>
      <c r="B26" s="6" t="n">
        <v>2144</v>
      </c>
      <c r="C26" s="4" t="inlineStr">
        <is>
          <t xml:space="preserve"> </t>
        </is>
      </c>
    </row>
    <row r="27">
      <c r="A27" s="4" t="inlineStr">
        <is>
          <t>2025</t>
        </is>
      </c>
      <c r="B27" s="6" t="n">
        <v>1609</v>
      </c>
      <c r="C27" s="4" t="inlineStr">
        <is>
          <t xml:space="preserve"> </t>
        </is>
      </c>
    </row>
    <row r="28">
      <c r="A28" s="4" t="inlineStr">
        <is>
          <t>2026</t>
        </is>
      </c>
      <c r="B28" s="6" t="n">
        <v>1310</v>
      </c>
      <c r="C28" s="4" t="inlineStr">
        <is>
          <t xml:space="preserve"> </t>
        </is>
      </c>
    </row>
    <row r="29">
      <c r="A29" s="4" t="inlineStr">
        <is>
          <t>2027</t>
        </is>
      </c>
      <c r="B29" s="6" t="n">
        <v>987</v>
      </c>
      <c r="C29" s="4" t="inlineStr">
        <is>
          <t xml:space="preserve"> </t>
        </is>
      </c>
    </row>
    <row r="30">
      <c r="A30" s="4" t="inlineStr">
        <is>
          <t>Thereafter</t>
        </is>
      </c>
      <c r="B30" s="6" t="n">
        <v>3601</v>
      </c>
      <c r="C30" s="4" t="inlineStr">
        <is>
          <t xml:space="preserve"> </t>
        </is>
      </c>
    </row>
    <row r="31">
      <c r="A31" s="4" t="inlineStr">
        <is>
          <t>Total undiscounted cash flows</t>
        </is>
      </c>
      <c r="B31" s="6" t="n">
        <v>12173</v>
      </c>
      <c r="C31" s="4" t="inlineStr">
        <is>
          <t xml:space="preserve"> </t>
        </is>
      </c>
    </row>
    <row r="32">
      <c r="A32" s="4" t="inlineStr">
        <is>
          <t>Discount applied to cash flows</t>
        </is>
      </c>
      <c r="B32" s="6" t="n">
        <v>-1523</v>
      </c>
      <c r="C32" s="4" t="inlineStr">
        <is>
          <t xml:space="preserve"> </t>
        </is>
      </c>
    </row>
    <row r="33">
      <c r="A33" s="4" t="inlineStr">
        <is>
          <t>Total discounted cash flows reported as operating lease liabilities</t>
        </is>
      </c>
      <c r="B33" s="5" t="n">
        <v>10650</v>
      </c>
      <c r="C3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 ASSETS - GOODWILL (Details) - USD ($) $ in Thousands</t>
        </is>
      </c>
      <c r="B1" s="2" t="inlineStr">
        <is>
          <t>12 Months Ended</t>
        </is>
      </c>
    </row>
    <row r="2">
      <c r="B2" s="2" t="inlineStr">
        <is>
          <t>Dec. 31, 2022</t>
        </is>
      </c>
      <c r="C2" s="2" t="inlineStr">
        <is>
          <t>Dec. 31, 2021</t>
        </is>
      </c>
      <c r="D2" s="2" t="inlineStr">
        <is>
          <t>Dec. 31, 2020</t>
        </is>
      </c>
    </row>
    <row r="3">
      <c r="A3" s="3" t="inlineStr">
        <is>
          <t>Balance for goodwill</t>
        </is>
      </c>
      <c r="B3" s="4" t="inlineStr">
        <is>
          <t xml:space="preserve"> </t>
        </is>
      </c>
      <c r="C3" s="4" t="inlineStr">
        <is>
          <t xml:space="preserve"> </t>
        </is>
      </c>
      <c r="D3" s="4" t="inlineStr">
        <is>
          <t xml:space="preserve"> </t>
        </is>
      </c>
    </row>
    <row r="4">
      <c r="A4" s="4" t="inlineStr">
        <is>
          <t>Beginning of period</t>
        </is>
      </c>
      <c r="B4" s="5" t="n">
        <v>16300</v>
      </c>
      <c r="C4" s="5" t="n">
        <v>16300</v>
      </c>
      <c r="D4" s="5" t="n">
        <v>16300</v>
      </c>
    </row>
    <row r="5">
      <c r="A5" s="4" t="inlineStr">
        <is>
          <t>Acquired goodwill</t>
        </is>
      </c>
      <c r="B5" s="6" t="n">
        <v>0</v>
      </c>
      <c r="C5" s="6" t="n">
        <v>0</v>
      </c>
      <c r="D5" s="6" t="n">
        <v>0</v>
      </c>
    </row>
    <row r="6">
      <c r="A6" s="4" t="inlineStr">
        <is>
          <t>Impairment</t>
        </is>
      </c>
      <c r="B6" s="6" t="n">
        <v>0</v>
      </c>
      <c r="C6" s="6" t="n">
        <v>0</v>
      </c>
      <c r="D6" s="6" t="n">
        <v>0</v>
      </c>
    </row>
    <row r="7">
      <c r="A7" s="4" t="inlineStr">
        <is>
          <t>End of period</t>
        </is>
      </c>
      <c r="B7" s="5" t="n">
        <v>16300</v>
      </c>
      <c r="C7" s="5" t="n">
        <v>16300</v>
      </c>
      <c r="D7" s="5" t="n">
        <v>163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 NON-HEDGE (Details) - USD ($)</t>
        </is>
      </c>
      <c r="B1" s="2" t="inlineStr">
        <is>
          <t>Dec. 31, 2022</t>
        </is>
      </c>
      <c r="C1" s="2" t="inlineStr">
        <is>
          <t>Dec. 31, 2021</t>
        </is>
      </c>
    </row>
    <row r="2">
      <c r="A2" s="4" t="inlineStr">
        <is>
          <t>Counterparty</t>
        </is>
      </c>
      <c r="B2" s="4" t="inlineStr">
        <is>
          <t xml:space="preserve"> </t>
        </is>
      </c>
      <c r="C2" s="4" t="inlineStr">
        <is>
          <t xml:space="preserve"> </t>
        </is>
      </c>
    </row>
    <row r="3">
      <c r="A3" s="3" t="inlineStr">
        <is>
          <t>Information about derivatives and swaps</t>
        </is>
      </c>
      <c r="B3" s="4" t="inlineStr">
        <is>
          <t xml:space="preserve"> </t>
        </is>
      </c>
      <c r="C3" s="4" t="inlineStr">
        <is>
          <t xml:space="preserve"> </t>
        </is>
      </c>
    </row>
    <row r="4">
      <c r="A4" s="4" t="inlineStr">
        <is>
          <t>Fair value of securities pledged as collateral</t>
        </is>
      </c>
      <c r="B4" s="5" t="n">
        <v>560000</v>
      </c>
      <c r="C4" s="5" t="n">
        <v>6800000</v>
      </c>
    </row>
    <row r="5">
      <c r="A5" s="4" t="inlineStr">
        <is>
          <t>Counterparty | Minimum</t>
        </is>
      </c>
      <c r="B5" s="4" t="inlineStr">
        <is>
          <t xml:space="preserve"> </t>
        </is>
      </c>
      <c r="C5" s="4" t="inlineStr">
        <is>
          <t xml:space="preserve"> </t>
        </is>
      </c>
    </row>
    <row r="6">
      <c r="A6" s="3" t="inlineStr">
        <is>
          <t>Information about derivatives and swaps</t>
        </is>
      </c>
      <c r="B6" s="4" t="inlineStr">
        <is>
          <t xml:space="preserve"> </t>
        </is>
      </c>
      <c r="C6" s="4" t="inlineStr">
        <is>
          <t xml:space="preserve"> </t>
        </is>
      </c>
    </row>
    <row r="7">
      <c r="A7" s="4" t="inlineStr">
        <is>
          <t>Net loss position in which pledged securities as collateral are required</t>
        </is>
      </c>
      <c r="B7" s="6" t="n">
        <v>250000</v>
      </c>
      <c r="C7" s="4" t="inlineStr">
        <is>
          <t xml:space="preserve"> </t>
        </is>
      </c>
    </row>
    <row r="8">
      <c r="A8" s="4" t="inlineStr">
        <is>
          <t>Interest rate swap | Non-Hedge</t>
        </is>
      </c>
      <c r="B8" s="4" t="inlineStr">
        <is>
          <t xml:space="preserve"> </t>
        </is>
      </c>
      <c r="C8" s="4" t="inlineStr">
        <is>
          <t xml:space="preserve"> </t>
        </is>
      </c>
    </row>
    <row r="9">
      <c r="A9" s="3" t="inlineStr">
        <is>
          <t>Information about derivatives and swaps</t>
        </is>
      </c>
      <c r="B9" s="4" t="inlineStr">
        <is>
          <t xml:space="preserve"> </t>
        </is>
      </c>
      <c r="C9" s="4" t="inlineStr">
        <is>
          <t xml:space="preserve"> </t>
        </is>
      </c>
    </row>
    <row r="10">
      <c r="A10" s="4" t="inlineStr">
        <is>
          <t>Interest rate swaps with Bank clients - Total, Notional Amount</t>
        </is>
      </c>
      <c r="B10" s="6" t="n">
        <v>263336000</v>
      </c>
      <c r="C10" s="6" t="n">
        <v>247850000</v>
      </c>
    </row>
    <row r="11">
      <c r="A11" s="4" t="inlineStr">
        <is>
          <t>Interest rate swap | Non-Hedge | Bank Clients</t>
        </is>
      </c>
      <c r="B11" s="4" t="inlineStr">
        <is>
          <t xml:space="preserve"> </t>
        </is>
      </c>
      <c r="C11" s="4" t="inlineStr">
        <is>
          <t xml:space="preserve"> </t>
        </is>
      </c>
    </row>
    <row r="12">
      <c r="A12" s="3" t="inlineStr">
        <is>
          <t>Information about derivatives and swaps</t>
        </is>
      </c>
      <c r="B12" s="4" t="inlineStr">
        <is>
          <t xml:space="preserve"> </t>
        </is>
      </c>
      <c r="C12" s="4" t="inlineStr">
        <is>
          <t xml:space="preserve"> </t>
        </is>
      </c>
    </row>
    <row r="13">
      <c r="A13" s="4" t="inlineStr">
        <is>
          <t>Interest rate swaps with Bank clients - Assets, Notional Amount</t>
        </is>
      </c>
      <c r="B13" s="6" t="n">
        <v>40032000</v>
      </c>
      <c r="C13" s="6" t="n">
        <v>107502000</v>
      </c>
    </row>
    <row r="14">
      <c r="A14" s="4" t="inlineStr">
        <is>
          <t>Interest rate swaps with Bank clients - Liabilities, Notional Amount</t>
        </is>
      </c>
      <c r="B14" s="6" t="n">
        <v>91636000</v>
      </c>
      <c r="C14" s="6" t="n">
        <v>16423000</v>
      </c>
    </row>
    <row r="15">
      <c r="A15" s="4" t="inlineStr">
        <is>
          <t>Interest rate swaps with Bank clients - Total, Notional Amount</t>
        </is>
      </c>
      <c r="B15" s="6" t="n">
        <v>131668000</v>
      </c>
      <c r="C15" s="6" t="n">
        <v>123925000</v>
      </c>
    </row>
    <row r="16">
      <c r="A16" s="4" t="inlineStr">
        <is>
          <t>Interest rate swaps with Bank clients - Assets</t>
        </is>
      </c>
      <c r="B16" s="6" t="n">
        <v>1386000</v>
      </c>
      <c r="C16" s="6" t="n">
        <v>5786000</v>
      </c>
    </row>
    <row r="17">
      <c r="A17" s="4" t="inlineStr">
        <is>
          <t>Interest rate swaps with Bank clients - Liabilities</t>
        </is>
      </c>
      <c r="B17" s="6" t="n">
        <v>-6742000</v>
      </c>
      <c r="C17" s="6" t="n">
        <v>-298000</v>
      </c>
    </row>
    <row r="18">
      <c r="A18" s="4" t="inlineStr">
        <is>
          <t>Interest rate swaps with Bank clients - Total, Fair Value</t>
        </is>
      </c>
      <c r="B18" s="6" t="n">
        <v>-5356000</v>
      </c>
      <c r="C18" s="6" t="n">
        <v>5488000</v>
      </c>
    </row>
    <row r="19">
      <c r="A19" s="4" t="inlineStr">
        <is>
          <t>Interest rate swap | Non-Hedge | Counterparty</t>
        </is>
      </c>
      <c r="B19" s="4" t="inlineStr">
        <is>
          <t xml:space="preserve"> </t>
        </is>
      </c>
      <c r="C19" s="4" t="inlineStr">
        <is>
          <t xml:space="preserve"> </t>
        </is>
      </c>
    </row>
    <row r="20">
      <c r="A20" s="3" t="inlineStr">
        <is>
          <t>Information about derivatives and swaps</t>
        </is>
      </c>
      <c r="B20" s="4" t="inlineStr">
        <is>
          <t xml:space="preserve"> </t>
        </is>
      </c>
      <c r="C20" s="4" t="inlineStr">
        <is>
          <t xml:space="preserve"> </t>
        </is>
      </c>
    </row>
    <row r="21">
      <c r="A21" s="4" t="inlineStr">
        <is>
          <t>Interest rate swaps with Bank clients - Assets, Notional Amount</t>
        </is>
      </c>
      <c r="B21" s="6" t="n">
        <v>91636000</v>
      </c>
      <c r="C21" s="6" t="n">
        <v>16423000</v>
      </c>
    </row>
    <row r="22">
      <c r="A22" s="4" t="inlineStr">
        <is>
          <t>Interest rate swaps with Bank clients - Liabilities, Notional Amount</t>
        </is>
      </c>
      <c r="B22" s="6" t="n">
        <v>40032000</v>
      </c>
      <c r="C22" s="6" t="n">
        <v>107502000</v>
      </c>
    </row>
    <row r="23">
      <c r="A23" s="4" t="inlineStr">
        <is>
          <t>Interest rate swaps with Bank clients - Total, Notional Amount</t>
        </is>
      </c>
      <c r="B23" s="6" t="n">
        <v>131668000</v>
      </c>
      <c r="C23" s="6" t="n">
        <v>123925000</v>
      </c>
    </row>
    <row r="24">
      <c r="A24" s="4" t="inlineStr">
        <is>
          <t>Offsetting interest rate swaps with institutional swap dealer - Assets, Fair Value</t>
        </is>
      </c>
      <c r="B24" s="6" t="n">
        <v>6742000</v>
      </c>
      <c r="C24" s="6" t="n">
        <v>298000</v>
      </c>
    </row>
    <row r="25">
      <c r="A25" s="4" t="inlineStr">
        <is>
          <t>Offsetting interest rate swaps with institutional swap dealer - Liabilities, Fair Value</t>
        </is>
      </c>
      <c r="B25" s="6" t="n">
        <v>-1386000</v>
      </c>
      <c r="C25" s="6" t="n">
        <v>-5786000</v>
      </c>
    </row>
    <row r="26">
      <c r="A26" s="4" t="inlineStr">
        <is>
          <t>Offsetting interest rate swaps with institutional swap dealer - Total, Fair Value</t>
        </is>
      </c>
      <c r="B26" s="5" t="n">
        <v>5356000</v>
      </c>
      <c r="C26" s="5" t="n">
        <v>-5488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Balances (Details) - USD ($) $ in Thousands</t>
        </is>
      </c>
      <c r="B1" s="2" t="inlineStr">
        <is>
          <t>Dec. 31, 2022</t>
        </is>
      </c>
      <c r="C1" s="2" t="inlineStr">
        <is>
          <t>Dec. 31, 2021</t>
        </is>
      </c>
    </row>
    <row r="2">
      <c r="A2" s="3" t="inlineStr">
        <is>
          <t>Deposit Liabilities</t>
        </is>
      </c>
      <c r="B2" s="4" t="inlineStr">
        <is>
          <t xml:space="preserve"> </t>
        </is>
      </c>
      <c r="C2" s="4" t="inlineStr">
        <is>
          <t xml:space="preserve"> </t>
        </is>
      </c>
    </row>
    <row r="3">
      <c r="A3" s="4" t="inlineStr">
        <is>
          <t>Total interest-bearing deposits</t>
        </is>
      </c>
      <c r="B3" s="5" t="n">
        <v>2629077</v>
      </c>
      <c r="C3" s="5" t="n">
        <v>2849637</v>
      </c>
    </row>
    <row r="4">
      <c r="A4" s="4" t="inlineStr">
        <is>
          <t>Total non interest-bearing deposits</t>
        </is>
      </c>
      <c r="B4" s="6" t="n">
        <v>1908768</v>
      </c>
      <c r="C4" s="6" t="n">
        <v>1989679</v>
      </c>
    </row>
    <row r="5">
      <c r="A5" s="4" t="inlineStr">
        <is>
          <t>Total deposits</t>
        </is>
      </c>
      <c r="B5" s="6" t="n">
        <v>4537845</v>
      </c>
      <c r="C5" s="6" t="n">
        <v>4839316</v>
      </c>
    </row>
    <row r="6">
      <c r="A6" s="4" t="inlineStr">
        <is>
          <t>Core Banking Activities</t>
        </is>
      </c>
      <c r="B6" s="4" t="inlineStr">
        <is>
          <t xml:space="preserve"> </t>
        </is>
      </c>
      <c r="C6" s="4" t="inlineStr">
        <is>
          <t xml:space="preserve"> </t>
        </is>
      </c>
    </row>
    <row r="7">
      <c r="A7" s="3" t="inlineStr">
        <is>
          <t>Deposit Liabilities</t>
        </is>
      </c>
      <c r="B7" s="4" t="inlineStr">
        <is>
          <t xml:space="preserve"> </t>
        </is>
      </c>
      <c r="C7" s="4" t="inlineStr">
        <is>
          <t xml:space="preserve"> </t>
        </is>
      </c>
    </row>
    <row r="8">
      <c r="A8" s="4" t="inlineStr">
        <is>
          <t>Demand</t>
        </is>
      </c>
      <c r="B8" s="6" t="n">
        <v>1336082</v>
      </c>
      <c r="C8" s="6" t="n">
        <v>1381522</v>
      </c>
    </row>
    <row r="9">
      <c r="A9" s="4" t="inlineStr">
        <is>
          <t>Money market accounts</t>
        </is>
      </c>
      <c r="B9" s="6" t="n">
        <v>707272</v>
      </c>
      <c r="C9" s="6" t="n">
        <v>789876</v>
      </c>
    </row>
    <row r="10">
      <c r="A10" s="4" t="inlineStr">
        <is>
          <t>Savings</t>
        </is>
      </c>
      <c r="B10" s="6" t="n">
        <v>323015</v>
      </c>
      <c r="C10" s="6" t="n">
        <v>311624</v>
      </c>
    </row>
    <row r="11">
      <c r="A11" s="4" t="inlineStr">
        <is>
          <t>Reciprocal money market</t>
        </is>
      </c>
      <c r="B11" s="6" t="n">
        <v>28635</v>
      </c>
      <c r="C11" s="6" t="n">
        <v>60685</v>
      </c>
    </row>
    <row r="12">
      <c r="A12" s="4" t="inlineStr">
        <is>
          <t>Individual retirement accounts</t>
        </is>
      </c>
      <c r="B12" s="6" t="n">
        <v>38640</v>
      </c>
      <c r="C12" s="6" t="n">
        <v>43724</v>
      </c>
    </row>
    <row r="13">
      <c r="A13" s="4" t="inlineStr">
        <is>
          <t>Time deposits, $250 and over</t>
        </is>
      </c>
      <c r="B13" s="6" t="n">
        <v>54855</v>
      </c>
      <c r="C13" s="6" t="n">
        <v>81050</v>
      </c>
    </row>
    <row r="14">
      <c r="A14" s="4" t="inlineStr">
        <is>
          <t>Other certificates of deposit</t>
        </is>
      </c>
      <c r="B14" s="6" t="n">
        <v>129324</v>
      </c>
      <c r="C14" s="6" t="n">
        <v>154174</v>
      </c>
    </row>
    <row r="15">
      <c r="A15" s="4" t="inlineStr">
        <is>
          <t>Reciprocal time deposits</t>
        </is>
      </c>
      <c r="B15" s="6" t="n">
        <v>7405</v>
      </c>
      <c r="C15" s="6" t="n">
        <v>17265</v>
      </c>
    </row>
    <row r="16">
      <c r="A16" s="4" t="inlineStr">
        <is>
          <t>Total interest-bearing deposits</t>
        </is>
      </c>
      <c r="B16" s="6" t="n">
        <v>2625228</v>
      </c>
      <c r="C16" s="6" t="n">
        <v>2839920</v>
      </c>
    </row>
    <row r="17">
      <c r="A17" s="4" t="inlineStr">
        <is>
          <t>Total non interest-bearing deposits</t>
        </is>
      </c>
      <c r="B17" s="6" t="n">
        <v>1464493</v>
      </c>
      <c r="C17" s="6" t="n">
        <v>1579171</v>
      </c>
    </row>
    <row r="18">
      <c r="A18" s="4" t="inlineStr">
        <is>
          <t>Total deposits</t>
        </is>
      </c>
      <c r="B18" s="6" t="n">
        <v>4089721</v>
      </c>
      <c r="C18" s="6" t="n">
        <v>4419091</v>
      </c>
    </row>
    <row r="19">
      <c r="A19" s="4" t="inlineStr">
        <is>
          <t>Republic Processing Group</t>
        </is>
      </c>
      <c r="B19" s="4" t="inlineStr">
        <is>
          <t xml:space="preserve"> </t>
        </is>
      </c>
      <c r="C19" s="4" t="inlineStr">
        <is>
          <t xml:space="preserve"> </t>
        </is>
      </c>
    </row>
    <row r="20">
      <c r="A20" s="3" t="inlineStr">
        <is>
          <t>Deposit Liabilities</t>
        </is>
      </c>
      <c r="B20" s="4" t="inlineStr">
        <is>
          <t xml:space="preserve"> </t>
        </is>
      </c>
      <c r="C20" s="4" t="inlineStr">
        <is>
          <t xml:space="preserve"> </t>
        </is>
      </c>
    </row>
    <row r="21">
      <c r="A21" s="4" t="inlineStr">
        <is>
          <t>Money market accounts</t>
        </is>
      </c>
      <c r="B21" s="6" t="n">
        <v>3849</v>
      </c>
      <c r="C21" s="6" t="n">
        <v>9717</v>
      </c>
    </row>
    <row r="22">
      <c r="A22" s="4" t="inlineStr">
        <is>
          <t>Total interest-bearing deposits</t>
        </is>
      </c>
      <c r="B22" s="6" t="n">
        <v>3849</v>
      </c>
      <c r="C22" s="6" t="n">
        <v>9717</v>
      </c>
    </row>
    <row r="23">
      <c r="A23" s="4" t="inlineStr">
        <is>
          <t>Brokered prepaid cards deposits</t>
        </is>
      </c>
      <c r="B23" s="6" t="n">
        <v>328655</v>
      </c>
      <c r="C23" s="6" t="n">
        <v>320907</v>
      </c>
    </row>
    <row r="24">
      <c r="A24" s="4" t="inlineStr">
        <is>
          <t>Other noninterest-bearing deposits</t>
        </is>
      </c>
      <c r="B24" s="6" t="n">
        <v>115620</v>
      </c>
      <c r="C24" s="6" t="n">
        <v>89601</v>
      </c>
    </row>
    <row r="25">
      <c r="A25" s="4" t="inlineStr">
        <is>
          <t>Total non interest-bearing deposits</t>
        </is>
      </c>
      <c r="B25" s="6" t="n">
        <v>444275</v>
      </c>
      <c r="C25" s="6" t="n">
        <v>410508</v>
      </c>
    </row>
    <row r="26">
      <c r="A26" s="4" t="inlineStr">
        <is>
          <t>Total deposits</t>
        </is>
      </c>
      <c r="B26" s="5" t="n">
        <v>448124</v>
      </c>
      <c r="C26" s="5" t="n">
        <v>4202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POSITS - Maturities (Details) $ in Thousands</t>
        </is>
      </c>
      <c r="B1" s="2" t="inlineStr">
        <is>
          <t>Dec. 31, 2022 USD ($)</t>
        </is>
      </c>
    </row>
    <row r="2">
      <c r="A2" s="3" t="inlineStr">
        <is>
          <t>Scheduled maturities of all time deposits, including brokered certificates of deposit</t>
        </is>
      </c>
      <c r="B2" s="4" t="inlineStr">
        <is>
          <t xml:space="preserve"> </t>
        </is>
      </c>
    </row>
    <row r="3">
      <c r="A3" s="4" t="inlineStr">
        <is>
          <t>2023</t>
        </is>
      </c>
      <c r="B3" s="5" t="n">
        <v>173120</v>
      </c>
    </row>
    <row r="4">
      <c r="A4" s="4" t="inlineStr">
        <is>
          <t>2024</t>
        </is>
      </c>
      <c r="B4" s="6" t="n">
        <v>27226</v>
      </c>
    </row>
    <row r="5">
      <c r="A5" s="4" t="inlineStr">
        <is>
          <t>2025</t>
        </is>
      </c>
      <c r="B5" s="6" t="n">
        <v>16815</v>
      </c>
    </row>
    <row r="6">
      <c r="A6" s="4" t="inlineStr">
        <is>
          <t>2026</t>
        </is>
      </c>
      <c r="B6" s="6" t="n">
        <v>3611</v>
      </c>
    </row>
    <row r="7">
      <c r="A7" s="4" t="inlineStr">
        <is>
          <t>2027</t>
        </is>
      </c>
      <c r="B7" s="6" t="n">
        <v>8589</v>
      </c>
    </row>
    <row r="8">
      <c r="A8" s="4" t="inlineStr">
        <is>
          <t>Thereafter</t>
        </is>
      </c>
      <c r="B8" s="6" t="n">
        <v>128</v>
      </c>
    </row>
    <row r="9">
      <c r="A9" s="4" t="inlineStr">
        <is>
          <t>Time Deposits, Total</t>
        </is>
      </c>
      <c r="B9" s="5" t="n">
        <v>229489</v>
      </c>
    </row>
    <row r="10">
      <c r="A10" s="3" t="inlineStr">
        <is>
          <t>Weighted Average Rate</t>
        </is>
      </c>
      <c r="B10" s="4" t="inlineStr">
        <is>
          <t xml:space="preserve"> </t>
        </is>
      </c>
    </row>
    <row r="11">
      <c r="A11" s="4" t="inlineStr">
        <is>
          <t>2023</t>
        </is>
      </c>
      <c r="B11" s="11" t="n">
        <v>0.014</v>
      </c>
    </row>
    <row r="12">
      <c r="A12" s="4" t="inlineStr">
        <is>
          <t>2024</t>
        </is>
      </c>
      <c r="B12" s="11" t="n">
        <v>0.0142</v>
      </c>
    </row>
    <row r="13">
      <c r="A13" s="4" t="inlineStr">
        <is>
          <t>2025</t>
        </is>
      </c>
      <c r="B13" s="11" t="n">
        <v>0.0145</v>
      </c>
    </row>
    <row r="14">
      <c r="A14" s="4" t="inlineStr">
        <is>
          <t>2026</t>
        </is>
      </c>
      <c r="B14" s="11" t="n">
        <v>0.0029</v>
      </c>
    </row>
    <row r="15">
      <c r="A15" s="4" t="inlineStr">
        <is>
          <t>2027</t>
        </is>
      </c>
      <c r="B15" s="11" t="n">
        <v>0.0145</v>
      </c>
    </row>
    <row r="16">
      <c r="A16" s="4" t="inlineStr">
        <is>
          <t>Thereafter</t>
        </is>
      </c>
      <c r="B16" s="11" t="n">
        <v>0.0198</v>
      </c>
    </row>
    <row r="17">
      <c r="A17" s="4" t="inlineStr">
        <is>
          <t>Total</t>
        </is>
      </c>
      <c r="B17" s="11" t="n">
        <v>0.013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OLD UNDER AGREEMENTS TO REPURCHASE AND OTHER SHORT-TERM BORROWINGS (Details) - USD ($) $ in Thousands</t>
        </is>
      </c>
      <c r="B1" s="2" t="inlineStr">
        <is>
          <t>12 Months Ended</t>
        </is>
      </c>
    </row>
    <row r="2">
      <c r="B2" s="2" t="inlineStr">
        <is>
          <t>Dec. 31, 2022</t>
        </is>
      </c>
      <c r="C2" s="2" t="inlineStr">
        <is>
          <t>Dec. 31, 2021</t>
        </is>
      </c>
      <c r="D2" s="2" t="inlineStr">
        <is>
          <t>Dec. 31, 2020</t>
        </is>
      </c>
    </row>
    <row r="3">
      <c r="A3" s="3" t="inlineStr">
        <is>
          <t>Securities sold under agreements to repurchase</t>
        </is>
      </c>
      <c r="B3" s="4" t="inlineStr">
        <is>
          <t xml:space="preserve"> </t>
        </is>
      </c>
      <c r="C3" s="4" t="inlineStr">
        <is>
          <t xml:space="preserve"> </t>
        </is>
      </c>
      <c r="D3" s="4" t="inlineStr">
        <is>
          <t xml:space="preserve"> </t>
        </is>
      </c>
    </row>
    <row r="4">
      <c r="A4" s="4" t="inlineStr">
        <is>
          <t>Outstanding balance at end of period</t>
        </is>
      </c>
      <c r="B4" s="5" t="n">
        <v>216956</v>
      </c>
      <c r="C4" s="5" t="n">
        <v>290967</v>
      </c>
      <c r="D4" s="4" t="inlineStr">
        <is>
          <t xml:space="preserve"> </t>
        </is>
      </c>
    </row>
    <row r="5">
      <c r="A5" s="4" t="inlineStr">
        <is>
          <t>Securities sold under agreements to repurchase</t>
        </is>
      </c>
      <c r="B5" s="4" t="inlineStr">
        <is>
          <t xml:space="preserve"> </t>
        </is>
      </c>
      <c r="C5" s="4" t="inlineStr">
        <is>
          <t xml:space="preserve"> </t>
        </is>
      </c>
      <c r="D5" s="4" t="inlineStr">
        <is>
          <t xml:space="preserve"> </t>
        </is>
      </c>
    </row>
    <row r="6">
      <c r="A6" s="3" t="inlineStr">
        <is>
          <t>Securities sold under agreements to repurchase</t>
        </is>
      </c>
      <c r="B6" s="4" t="inlineStr">
        <is>
          <t xml:space="preserve"> </t>
        </is>
      </c>
      <c r="C6" s="4" t="inlineStr">
        <is>
          <t xml:space="preserve"> </t>
        </is>
      </c>
      <c r="D6" s="4" t="inlineStr">
        <is>
          <t xml:space="preserve"> </t>
        </is>
      </c>
    </row>
    <row r="7">
      <c r="A7" s="4" t="inlineStr">
        <is>
          <t>Securities pledged more than repurchase agreements (as a percent)</t>
        </is>
      </c>
      <c r="B7" s="10" t="n">
        <v>0.02</v>
      </c>
      <c r="C7" s="4" t="inlineStr">
        <is>
          <t xml:space="preserve"> </t>
        </is>
      </c>
      <c r="D7" s="4" t="inlineStr">
        <is>
          <t xml:space="preserve"> </t>
        </is>
      </c>
    </row>
    <row r="8">
      <c r="A8" s="4" t="inlineStr">
        <is>
          <t>Outstanding balance at end of period</t>
        </is>
      </c>
      <c r="B8" s="5" t="n">
        <v>216956</v>
      </c>
      <c r="C8" s="5" t="n">
        <v>290967</v>
      </c>
      <c r="D8" s="4" t="inlineStr">
        <is>
          <t xml:space="preserve"> </t>
        </is>
      </c>
    </row>
    <row r="9">
      <c r="A9" s="4" t="inlineStr">
        <is>
          <t>Weighted average interest rate at end of period (as a percent)</t>
        </is>
      </c>
      <c r="B9" s="11" t="n">
        <v>0.0041</v>
      </c>
      <c r="C9" s="11" t="n">
        <v>0.0004</v>
      </c>
      <c r="D9" s="4" t="inlineStr">
        <is>
          <t xml:space="preserve"> </t>
        </is>
      </c>
    </row>
    <row r="10">
      <c r="A10" s="4" t="inlineStr">
        <is>
          <t>Fair Value of securities pledged</t>
        </is>
      </c>
      <c r="B10" s="5" t="n">
        <v>254296</v>
      </c>
      <c r="C10" s="5" t="n">
        <v>309815</v>
      </c>
      <c r="D10" s="4" t="inlineStr">
        <is>
          <t xml:space="preserve"> </t>
        </is>
      </c>
    </row>
    <row r="11">
      <c r="A11" s="4" t="inlineStr">
        <is>
          <t>Average outstanding balance during the period</t>
        </is>
      </c>
      <c r="B11" s="5" t="n">
        <v>265188</v>
      </c>
      <c r="C11" s="5" t="n">
        <v>231430</v>
      </c>
      <c r="D11" s="5" t="n">
        <v>204797</v>
      </c>
    </row>
    <row r="12">
      <c r="A12" s="4" t="inlineStr">
        <is>
          <t>Average interest rate during the period (as a percent)</t>
        </is>
      </c>
      <c r="B12" s="11" t="n">
        <v>0.0015</v>
      </c>
      <c r="C12" s="11" t="n">
        <v>0.0003</v>
      </c>
      <c r="D12" s="11" t="n">
        <v>0.0009</v>
      </c>
    </row>
    <row r="13">
      <c r="A13" s="4" t="inlineStr">
        <is>
          <t>Maximum outstanding at any month end during the period</t>
        </is>
      </c>
      <c r="B13" s="5" t="n">
        <v>303315</v>
      </c>
      <c r="C13" s="5" t="n">
        <v>432047</v>
      </c>
      <c r="D13" s="5" t="n">
        <v>295698</v>
      </c>
    </row>
    <row r="14">
      <c r="A14" s="4" t="inlineStr">
        <is>
          <t>Securities sold under agreements to repurchase | U.S. Treasury securities and U.S. Government agencies</t>
        </is>
      </c>
      <c r="B14" s="4" t="inlineStr">
        <is>
          <t xml:space="preserve"> </t>
        </is>
      </c>
      <c r="C14" s="4" t="inlineStr">
        <is>
          <t xml:space="preserve"> </t>
        </is>
      </c>
      <c r="D14" s="4" t="inlineStr">
        <is>
          <t xml:space="preserve"> </t>
        </is>
      </c>
    </row>
    <row r="15">
      <c r="A15" s="3" t="inlineStr">
        <is>
          <t>Securities sold under agreements to repurchase</t>
        </is>
      </c>
      <c r="B15" s="4" t="inlineStr">
        <is>
          <t xml:space="preserve"> </t>
        </is>
      </c>
      <c r="C15" s="4" t="inlineStr">
        <is>
          <t xml:space="preserve"> </t>
        </is>
      </c>
      <c r="D15" s="4" t="inlineStr">
        <is>
          <t xml:space="preserve"> </t>
        </is>
      </c>
    </row>
    <row r="16">
      <c r="A16" s="4" t="inlineStr">
        <is>
          <t>Fair Value of securities pledged</t>
        </is>
      </c>
      <c r="B16" s="5" t="n">
        <v>254296</v>
      </c>
      <c r="C16" s="6" t="n">
        <v>108813</v>
      </c>
      <c r="D16" s="4" t="inlineStr">
        <is>
          <t xml:space="preserve"> </t>
        </is>
      </c>
    </row>
    <row r="17">
      <c r="A17" s="4" t="inlineStr">
        <is>
          <t>Securities sold under agreements to repurchase | Mortgage backed securities - residential</t>
        </is>
      </c>
      <c r="B17" s="4" t="inlineStr">
        <is>
          <t xml:space="preserve"> </t>
        </is>
      </c>
      <c r="C17" s="4" t="inlineStr">
        <is>
          <t xml:space="preserve"> </t>
        </is>
      </c>
      <c r="D17" s="4" t="inlineStr">
        <is>
          <t xml:space="preserve"> </t>
        </is>
      </c>
    </row>
    <row r="18">
      <c r="A18" s="3" t="inlineStr">
        <is>
          <t>Securities sold under agreements to repurchase</t>
        </is>
      </c>
      <c r="B18" s="4" t="inlineStr">
        <is>
          <t xml:space="preserve"> </t>
        </is>
      </c>
      <c r="C18" s="4" t="inlineStr">
        <is>
          <t xml:space="preserve"> </t>
        </is>
      </c>
      <c r="D18" s="4" t="inlineStr">
        <is>
          <t xml:space="preserve"> </t>
        </is>
      </c>
    </row>
    <row r="19">
      <c r="A19" s="4" t="inlineStr">
        <is>
          <t>Fair Value of securities pledged</t>
        </is>
      </c>
      <c r="B19" s="4" t="inlineStr">
        <is>
          <t xml:space="preserve"> </t>
        </is>
      </c>
      <c r="C19" s="6" t="n">
        <v>167561</v>
      </c>
      <c r="D19" s="4" t="inlineStr">
        <is>
          <t xml:space="preserve"> </t>
        </is>
      </c>
    </row>
    <row r="20">
      <c r="A20" s="4" t="inlineStr">
        <is>
          <t>Securities sold under agreements to repurchase | Collateralized mortgage obligations</t>
        </is>
      </c>
      <c r="B20" s="4" t="inlineStr">
        <is>
          <t xml:space="preserve"> </t>
        </is>
      </c>
      <c r="C20" s="4" t="inlineStr">
        <is>
          <t xml:space="preserve"> </t>
        </is>
      </c>
      <c r="D20" s="4" t="inlineStr">
        <is>
          <t xml:space="preserve"> </t>
        </is>
      </c>
    </row>
    <row r="21">
      <c r="A21" s="3" t="inlineStr">
        <is>
          <t>Securities sold under agreements to repurchase</t>
        </is>
      </c>
      <c r="B21" s="4" t="inlineStr">
        <is>
          <t xml:space="preserve"> </t>
        </is>
      </c>
      <c r="C21" s="4" t="inlineStr">
        <is>
          <t xml:space="preserve"> </t>
        </is>
      </c>
      <c r="D21" s="4" t="inlineStr">
        <is>
          <t xml:space="preserve"> </t>
        </is>
      </c>
    </row>
    <row r="22">
      <c r="A22" s="4" t="inlineStr">
        <is>
          <t>Fair Value of securities pledged</t>
        </is>
      </c>
      <c r="B22" s="4" t="inlineStr">
        <is>
          <t xml:space="preserve"> </t>
        </is>
      </c>
      <c r="C22" s="5" t="n">
        <v>33441</v>
      </c>
      <c r="D2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ADVANCES - FHLB ADVANCES (Details) - USD ($) $ in Thousands</t>
        </is>
      </c>
      <c r="B1" s="2" t="inlineStr">
        <is>
          <t>12 Months Ended</t>
        </is>
      </c>
    </row>
    <row r="2">
      <c r="B2" s="2" t="inlineStr">
        <is>
          <t>Dec. 31, 2022</t>
        </is>
      </c>
      <c r="C2" s="2" t="inlineStr">
        <is>
          <t>Dec. 31, 2021</t>
        </is>
      </c>
      <c r="D2" s="2" t="inlineStr">
        <is>
          <t>Dec. 31, 2020</t>
        </is>
      </c>
    </row>
    <row r="3">
      <c r="A3" s="3" t="inlineStr">
        <is>
          <t>FHLB advances</t>
        </is>
      </c>
      <c r="B3" s="4" t="inlineStr">
        <is>
          <t xml:space="preserve"> </t>
        </is>
      </c>
      <c r="C3" s="4" t="inlineStr">
        <is>
          <t xml:space="preserve"> </t>
        </is>
      </c>
      <c r="D3" s="4" t="inlineStr">
        <is>
          <t xml:space="preserve"> </t>
        </is>
      </c>
    </row>
    <row r="4">
      <c r="A4" s="4" t="inlineStr">
        <is>
          <t>Total FHLB advances</t>
        </is>
      </c>
      <c r="B4" s="5" t="n">
        <v>95000</v>
      </c>
      <c r="C4" s="5" t="n">
        <v>25000</v>
      </c>
      <c r="D4" s="4" t="inlineStr">
        <is>
          <t xml:space="preserve"> </t>
        </is>
      </c>
    </row>
    <row r="5">
      <c r="A5" s="4" t="inlineStr">
        <is>
          <t>FHLB advances early termination penalties</t>
        </is>
      </c>
      <c r="B5" s="6" t="n">
        <v>0</v>
      </c>
      <c r="C5" s="6" t="n">
        <v>0</v>
      </c>
      <c r="D5" s="5" t="n">
        <v>2108</v>
      </c>
    </row>
    <row r="6">
      <c r="A6" s="4" t="inlineStr">
        <is>
          <t>FHLB advances payoff</t>
        </is>
      </c>
      <c r="B6" s="4" t="inlineStr">
        <is>
          <t xml:space="preserve"> </t>
        </is>
      </c>
      <c r="C6" s="4" t="inlineStr">
        <is>
          <t xml:space="preserve"> </t>
        </is>
      </c>
      <c r="D6" s="5" t="n">
        <v>60000</v>
      </c>
    </row>
    <row r="7">
      <c r="A7" s="4" t="inlineStr">
        <is>
          <t>Additional collateralized advances available</t>
        </is>
      </c>
      <c r="B7" s="6" t="n">
        <v>899000</v>
      </c>
      <c r="C7" s="6" t="n">
        <v>900000</v>
      </c>
      <c r="D7" s="4" t="inlineStr">
        <is>
          <t xml:space="preserve"> </t>
        </is>
      </c>
    </row>
    <row r="8">
      <c r="A8" s="4" t="inlineStr">
        <is>
          <t>Overnight advance with an interest rate of 0.11% due on July 1, 2014</t>
        </is>
      </c>
      <c r="B8" s="4" t="inlineStr">
        <is>
          <t xml:space="preserve"> </t>
        </is>
      </c>
      <c r="C8" s="4" t="inlineStr">
        <is>
          <t xml:space="preserve"> </t>
        </is>
      </c>
      <c r="D8" s="4" t="inlineStr">
        <is>
          <t xml:space="preserve"> </t>
        </is>
      </c>
    </row>
    <row r="9">
      <c r="A9" s="3" t="inlineStr">
        <is>
          <t>FHLB advances</t>
        </is>
      </c>
      <c r="B9" s="4" t="inlineStr">
        <is>
          <t xml:space="preserve"> </t>
        </is>
      </c>
      <c r="C9" s="4" t="inlineStr">
        <is>
          <t xml:space="preserve"> </t>
        </is>
      </c>
      <c r="D9" s="4" t="inlineStr">
        <is>
          <t xml:space="preserve"> </t>
        </is>
      </c>
    </row>
    <row r="10">
      <c r="A10" s="4" t="inlineStr">
        <is>
          <t>Total FHLB advances</t>
        </is>
      </c>
      <c r="B10" s="6" t="n">
        <v>75000</v>
      </c>
      <c r="C10" s="6" t="n">
        <v>25000</v>
      </c>
      <c r="D10" s="4" t="inlineStr">
        <is>
          <t xml:space="preserve"> </t>
        </is>
      </c>
    </row>
    <row r="11">
      <c r="A11" s="4" t="inlineStr">
        <is>
          <t>Fixed interest rate advances with a weighted average interest rate of 1.91% due through 2021</t>
        </is>
      </c>
      <c r="B11" s="4" t="inlineStr">
        <is>
          <t xml:space="preserve"> </t>
        </is>
      </c>
      <c r="C11" s="4" t="inlineStr">
        <is>
          <t xml:space="preserve"> </t>
        </is>
      </c>
      <c r="D11" s="4" t="inlineStr">
        <is>
          <t xml:space="preserve"> </t>
        </is>
      </c>
    </row>
    <row r="12">
      <c r="A12" s="3" t="inlineStr">
        <is>
          <t>FHLB advances</t>
        </is>
      </c>
      <c r="B12" s="4" t="inlineStr">
        <is>
          <t xml:space="preserve"> </t>
        </is>
      </c>
      <c r="C12" s="4" t="inlineStr">
        <is>
          <t xml:space="preserve"> </t>
        </is>
      </c>
      <c r="D12" s="4" t="inlineStr">
        <is>
          <t xml:space="preserve"> </t>
        </is>
      </c>
    </row>
    <row r="13">
      <c r="A13" s="4" t="inlineStr">
        <is>
          <t>Total FHLB advances</t>
        </is>
      </c>
      <c r="B13" s="6" t="n">
        <v>20000</v>
      </c>
      <c r="C13" s="4" t="inlineStr">
        <is>
          <t xml:space="preserve"> </t>
        </is>
      </c>
      <c r="D13" s="4" t="inlineStr">
        <is>
          <t xml:space="preserve"> </t>
        </is>
      </c>
    </row>
    <row r="14">
      <c r="A14" s="4" t="inlineStr">
        <is>
          <t>Various other unsecured lines of credit</t>
        </is>
      </c>
      <c r="B14" s="4" t="inlineStr">
        <is>
          <t xml:space="preserve"> </t>
        </is>
      </c>
      <c r="C14" s="4" t="inlineStr">
        <is>
          <t xml:space="preserve"> </t>
        </is>
      </c>
      <c r="D14" s="4" t="inlineStr">
        <is>
          <t xml:space="preserve"> </t>
        </is>
      </c>
    </row>
    <row r="15">
      <c r="A15" s="3" t="inlineStr">
        <is>
          <t>FHLB advances</t>
        </is>
      </c>
      <c r="B15" s="4" t="inlineStr">
        <is>
          <t xml:space="preserve"> </t>
        </is>
      </c>
      <c r="C15" s="4" t="inlineStr">
        <is>
          <t xml:space="preserve"> </t>
        </is>
      </c>
      <c r="D15" s="4" t="inlineStr">
        <is>
          <t xml:space="preserve"> </t>
        </is>
      </c>
    </row>
    <row r="16">
      <c r="A16" s="4" t="inlineStr">
        <is>
          <t>Unsecured lines of credit</t>
        </is>
      </c>
      <c r="B16" s="5" t="n">
        <v>125000</v>
      </c>
      <c r="C16" s="5" t="n">
        <v>125000</v>
      </c>
      <c r="D1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HELD FOR SALE</t>
        </is>
      </c>
      <c r="B1" s="2" t="inlineStr">
        <is>
          <t>12 Months Ended</t>
        </is>
      </c>
    </row>
    <row r="2">
      <c r="B2" s="2" t="inlineStr">
        <is>
          <t>Dec. 31, 2022</t>
        </is>
      </c>
    </row>
    <row r="3">
      <c r="A3" s="3" t="inlineStr">
        <is>
          <t>LOANS HELD FOR SALE.</t>
        </is>
      </c>
      <c r="B3" s="4" t="inlineStr">
        <is>
          <t xml:space="preserve"> </t>
        </is>
      </c>
    </row>
    <row r="4">
      <c r="A4" s="4" t="inlineStr">
        <is>
          <t>LOANS HELD FOR SALE</t>
        </is>
      </c>
      <c r="B4" s="4" t="inlineStr">
        <is>
          <t>3. LOANS HELD FOR SALE ​ In the ordinary course of business, the Bank originates for sale mortgage loans and consumer loans. Mortgage loans originated for sale are primarily originated and sold into the secondary market through the Bank’s Mortgage Banking segment, while consumer loans originated for sale are originated and sold through the RCS segment. ​ Mortgage Loans Held for Sale, at Fair Value ​ See additional detail regarding mortgage loans originated for sale, at fair value under Footnote 16 “Mortgage Banking Activities” of this section of the filing. ​ Consumer Loans Held for Sale, at Fair Value ​ The Bank offers RCS installment loans with terms ranging from 12 to 60 months to borrowers in multiple states. Balances originated under this RCS installment loan program are carried as “held for sale” on the Bank’s balance sheet, with the intent to sell generally within sixteen days following the Bank’s origination of the loans. Loans originated under this RCS installment loan program are carried at fair value under a fair-value option, with the portfolio marked to market monthly. ​ Activity for consumer loans held for sale and carried at fair value was as follows: ​ ​ ​ ​ ​ ​ ​ ​ ​ ​ ​ ​ ​ ​ ​ ​ ​ ​ ​ ​ ​ ​ ​ ​ ​ Years Ended December 31, (in thousands) ​ ​ 2022 2021 2020 ​ ​ ​ ​ ​ ​ ​ ​ ​ ​ ​ Balance, beginning of period ​ ​ $ 19,747 ​ $ 3,298 ​ $ 598 Origination of consumer loans held for sale ​ ​ 311,704 ​ 271,430 ​ 58,833 Proceeds from the sale of consumer loans held for sale ​ ​ (333,438) ​ (260,730) ​ (57,814) Net gain on sale of consumer loans held for sale ​ ​ 6,693 ​ 5,749 ​ 1,681 Balance, end of period ​ ​ $ 4,706 ​ $ 19,747 ​ $ 3,298 ​ Consumer Loans Held for Sale, at Lower of Cost or Fair Value ​ RCS originates for sale 90% of the balances from its line-of-credit product and a portion of its healthcare receivables product. Ordinary gains or losses on the sale of these RCS products are reported as a component of “Program fees.” ​ Activity for consumer loans held for sale and carried at the lower of cost or market value was as follows: ​ ​ ​ ​ ​ ​ ​ ​ ​ ​ ​ ​ ​ ​ ​ ​ ​ ​ ​ ​ ​ ​ ​ Years Ended December 31, (in thousands) ​ ​ 2022 2021 2020 ​ ​ ​ ​ ​ ​ ​ ​ ​ ​ ​ Balance, beginning of period ​ ​ $ 2,937 ​ $ 1,478 ​ $ 11,646 Origination of consumer loans held for sale ​ ​ 734,011 ​ 610,750 ​ 460,040 Proceeds from the sale of consumer loans held for sale ​ ​ (730,363) ​ (614,840) ​ (473,507) Net gain on sale of consumer loans held for sale ​ ​ 6,584 ​ 5,549 ​ 3,299 Balance, end of period ​ ​ $ 13,169 ​ $ 2,937 ​ $ 1,47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MATURITIES (Details) - USD ($) $ in Thousands</t>
        </is>
      </c>
      <c r="B1" s="2" t="inlineStr">
        <is>
          <t>Dec. 31, 2022</t>
        </is>
      </c>
      <c r="C1" s="2" t="inlineStr">
        <is>
          <t>Dec. 31, 2021</t>
        </is>
      </c>
    </row>
    <row r="2">
      <c r="A2" s="3" t="inlineStr">
        <is>
          <t>FEDERAL HOME LOAN BANK ADVANCES</t>
        </is>
      </c>
      <c r="B2" s="4" t="inlineStr">
        <is>
          <t xml:space="preserve"> </t>
        </is>
      </c>
      <c r="C2" s="4" t="inlineStr">
        <is>
          <t xml:space="preserve"> </t>
        </is>
      </c>
    </row>
    <row r="3">
      <c r="A3" s="4" t="inlineStr">
        <is>
          <t>2023 (Overnight)</t>
        </is>
      </c>
      <c r="B3" s="5" t="n">
        <v>75000</v>
      </c>
      <c r="C3" s="4" t="inlineStr">
        <is>
          <t xml:space="preserve"> </t>
        </is>
      </c>
    </row>
    <row r="4">
      <c r="A4" s="4" t="inlineStr">
        <is>
          <t>2027</t>
        </is>
      </c>
      <c r="B4" s="6" t="n">
        <v>20000</v>
      </c>
      <c r="C4" s="4" t="inlineStr">
        <is>
          <t xml:space="preserve"> </t>
        </is>
      </c>
    </row>
    <row r="5">
      <c r="A5" s="4" t="inlineStr">
        <is>
          <t>Total</t>
        </is>
      </c>
      <c r="B5" s="5" t="n">
        <v>95000</v>
      </c>
      <c r="C5" s="5" t="n">
        <v>25000</v>
      </c>
    </row>
    <row r="6">
      <c r="A6" s="3" t="inlineStr">
        <is>
          <t>Weighted Average Rate</t>
        </is>
      </c>
      <c r="B6" s="4" t="inlineStr">
        <is>
          <t xml:space="preserve"> </t>
        </is>
      </c>
      <c r="C6" s="4" t="inlineStr">
        <is>
          <t xml:space="preserve"> </t>
        </is>
      </c>
    </row>
    <row r="7">
      <c r="A7" s="4" t="inlineStr">
        <is>
          <t>2023 (Overnight)</t>
        </is>
      </c>
      <c r="B7" s="11" t="n">
        <v>0.0436</v>
      </c>
      <c r="C7" s="4" t="inlineStr">
        <is>
          <t xml:space="preserve"> </t>
        </is>
      </c>
    </row>
    <row r="8">
      <c r="A8" s="4" t="inlineStr">
        <is>
          <t>2027</t>
        </is>
      </c>
      <c r="B8" s="11" t="n">
        <v>0.0189</v>
      </c>
      <c r="C8" s="4" t="inlineStr">
        <is>
          <t xml:space="preserve"> </t>
        </is>
      </c>
    </row>
    <row r="9">
      <c r="A9" s="4" t="inlineStr">
        <is>
          <t>Total</t>
        </is>
      </c>
      <c r="B9" s="11" t="n">
        <v>0.0384</v>
      </c>
      <c r="C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ADVANCES - SHORT-TERM FHLB ADVANCES (Details) - USD ($) $ in Thousands</t>
        </is>
      </c>
      <c r="B1" s="2" t="inlineStr">
        <is>
          <t>12 Months Ended</t>
        </is>
      </c>
    </row>
    <row r="2">
      <c r="B2" s="2" t="inlineStr">
        <is>
          <t>Dec. 31, 2022</t>
        </is>
      </c>
      <c r="C2" s="2" t="inlineStr">
        <is>
          <t>Dec. 31, 2021</t>
        </is>
      </c>
      <c r="D2" s="2" t="inlineStr">
        <is>
          <t>Dec. 31, 2020</t>
        </is>
      </c>
    </row>
    <row r="3">
      <c r="A3" s="3" t="inlineStr">
        <is>
          <t>FHLB advances</t>
        </is>
      </c>
      <c r="B3" s="4" t="inlineStr">
        <is>
          <t xml:space="preserve"> </t>
        </is>
      </c>
      <c r="C3" s="4" t="inlineStr">
        <is>
          <t xml:space="preserve"> </t>
        </is>
      </c>
      <c r="D3" s="4" t="inlineStr">
        <is>
          <t xml:space="preserve"> </t>
        </is>
      </c>
    </row>
    <row r="4">
      <c r="A4" s="4" t="inlineStr">
        <is>
          <t>Outstanding balance at end of year</t>
        </is>
      </c>
      <c r="B4" s="5" t="n">
        <v>95000</v>
      </c>
      <c r="C4" s="5" t="n">
        <v>25000</v>
      </c>
      <c r="D4" s="4" t="inlineStr">
        <is>
          <t xml:space="preserve"> </t>
        </is>
      </c>
    </row>
    <row r="5">
      <c r="A5" s="4" t="inlineStr">
        <is>
          <t>Interest rate (as percent)</t>
        </is>
      </c>
      <c r="B5" s="11" t="n">
        <v>0.0384</v>
      </c>
      <c r="C5" s="4" t="inlineStr">
        <is>
          <t xml:space="preserve"> </t>
        </is>
      </c>
      <c r="D5" s="4" t="inlineStr">
        <is>
          <t xml:space="preserve"> </t>
        </is>
      </c>
    </row>
    <row r="6">
      <c r="A6" s="4" t="inlineStr">
        <is>
          <t>Federal Home Loan Bank advances.</t>
        </is>
      </c>
      <c r="B6" s="4" t="inlineStr">
        <is>
          <t xml:space="preserve"> </t>
        </is>
      </c>
      <c r="C6" s="4" t="inlineStr">
        <is>
          <t xml:space="preserve"> </t>
        </is>
      </c>
      <c r="D6" s="4" t="inlineStr">
        <is>
          <t xml:space="preserve"> </t>
        </is>
      </c>
    </row>
    <row r="7">
      <c r="A7" s="3" t="inlineStr">
        <is>
          <t>FHLB advances</t>
        </is>
      </c>
      <c r="B7" s="4" t="inlineStr">
        <is>
          <t xml:space="preserve"> </t>
        </is>
      </c>
      <c r="C7" s="4" t="inlineStr">
        <is>
          <t xml:space="preserve"> </t>
        </is>
      </c>
      <c r="D7" s="4" t="inlineStr">
        <is>
          <t xml:space="preserve"> </t>
        </is>
      </c>
    </row>
    <row r="8">
      <c r="A8" s="4" t="inlineStr">
        <is>
          <t>Outstanding balance at end of year</t>
        </is>
      </c>
      <c r="B8" s="5" t="n">
        <v>75000</v>
      </c>
      <c r="C8" s="6" t="n">
        <v>25000</v>
      </c>
      <c r="D8" s="4" t="inlineStr">
        <is>
          <t xml:space="preserve"> </t>
        </is>
      </c>
    </row>
    <row r="9">
      <c r="A9" s="4" t="inlineStr">
        <is>
          <t>Average outstanding balance during the period</t>
        </is>
      </c>
      <c r="B9" s="5" t="n">
        <v>4630</v>
      </c>
      <c r="C9" s="5" t="n">
        <v>28767</v>
      </c>
      <c r="D9" s="5" t="n">
        <v>25546</v>
      </c>
    </row>
    <row r="10">
      <c r="A10" s="4" t="inlineStr">
        <is>
          <t>Average interest rate during the period (as percent)</t>
        </is>
      </c>
      <c r="B10" s="11" t="n">
        <v>0.0053</v>
      </c>
      <c r="C10" s="11" t="n">
        <v>0.0015</v>
      </c>
      <c r="D10" s="11" t="n">
        <v>0.0081</v>
      </c>
    </row>
    <row r="11">
      <c r="A11" s="4" t="inlineStr">
        <is>
          <t>Maximum outstanding at any month end during the period</t>
        </is>
      </c>
      <c r="B11" s="5" t="n">
        <v>75000</v>
      </c>
      <c r="C11" s="5" t="n">
        <v>25000</v>
      </c>
      <c r="D11" s="5" t="n">
        <v>250000</v>
      </c>
    </row>
    <row r="12">
      <c r="A12" s="4" t="inlineStr">
        <is>
          <t>Federal Home Loan Bank advances. | Weighted Average</t>
        </is>
      </c>
      <c r="B12" s="4" t="inlineStr">
        <is>
          <t xml:space="preserve"> </t>
        </is>
      </c>
      <c r="C12" s="4" t="inlineStr">
        <is>
          <t xml:space="preserve"> </t>
        </is>
      </c>
      <c r="D12" s="4" t="inlineStr">
        <is>
          <t xml:space="preserve"> </t>
        </is>
      </c>
    </row>
    <row r="13">
      <c r="A13" s="3" t="inlineStr">
        <is>
          <t>FHLB advances</t>
        </is>
      </c>
      <c r="B13" s="4" t="inlineStr">
        <is>
          <t xml:space="preserve"> </t>
        </is>
      </c>
      <c r="C13" s="4" t="inlineStr">
        <is>
          <t xml:space="preserve"> </t>
        </is>
      </c>
      <c r="D13" s="4" t="inlineStr">
        <is>
          <t xml:space="preserve"> </t>
        </is>
      </c>
    </row>
    <row r="14">
      <c r="A14" s="4" t="inlineStr">
        <is>
          <t>Interest rate (as percent)</t>
        </is>
      </c>
      <c r="B14" s="11" t="n">
        <v>0.0436</v>
      </c>
      <c r="C14" s="11" t="n">
        <v>0.0014</v>
      </c>
      <c r="D1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LOANS PLEDGED (Details) - USD ($) $ in Thousands</t>
        </is>
      </c>
      <c r="B1" s="2" t="inlineStr">
        <is>
          <t>Dec. 31, 2022</t>
        </is>
      </c>
      <c r="C1" s="2" t="inlineStr">
        <is>
          <t>Dec. 31, 2021</t>
        </is>
      </c>
    </row>
    <row r="2">
      <c r="A2" s="4" t="inlineStr">
        <is>
          <t>First Lien, Single Family Residential Real Estate</t>
        </is>
      </c>
      <c r="B2" s="4" t="inlineStr">
        <is>
          <t xml:space="preserve"> </t>
        </is>
      </c>
      <c r="C2" s="4" t="inlineStr">
        <is>
          <t xml:space="preserve"> </t>
        </is>
      </c>
    </row>
    <row r="3">
      <c r="A3" s="3" t="inlineStr">
        <is>
          <t>Real estate loans pledged to collateralize advances and letters of credit with the FHLB</t>
        </is>
      </c>
      <c r="B3" s="4" t="inlineStr">
        <is>
          <t xml:space="preserve"> </t>
        </is>
      </c>
      <c r="C3" s="4" t="inlineStr">
        <is>
          <t xml:space="preserve"> </t>
        </is>
      </c>
    </row>
    <row r="4">
      <c r="A4" s="4" t="inlineStr">
        <is>
          <t>Real estate loans pledged to collateralize advances and letters of credit with FHLB</t>
        </is>
      </c>
      <c r="B4" s="5" t="n">
        <v>1106287</v>
      </c>
      <c r="C4" s="5" t="n">
        <v>1041461</v>
      </c>
    </row>
    <row r="5">
      <c r="A5" s="4" t="inlineStr">
        <is>
          <t>Home equity</t>
        </is>
      </c>
      <c r="B5" s="4" t="inlineStr">
        <is>
          <t xml:space="preserve"> </t>
        </is>
      </c>
      <c r="C5" s="4" t="inlineStr">
        <is>
          <t xml:space="preserve"> </t>
        </is>
      </c>
    </row>
    <row r="6">
      <c r="A6" s="3" t="inlineStr">
        <is>
          <t>Real estate loans pledged to collateralize advances and letters of credit with the FHLB</t>
        </is>
      </c>
      <c r="B6" s="4" t="inlineStr">
        <is>
          <t xml:space="preserve"> </t>
        </is>
      </c>
      <c r="C6" s="4" t="inlineStr">
        <is>
          <t xml:space="preserve"> </t>
        </is>
      </c>
    </row>
    <row r="7">
      <c r="A7" s="4" t="inlineStr">
        <is>
          <t>Real estate loans pledged to collateralize advances and letters of credit with FHLB</t>
        </is>
      </c>
      <c r="B7" s="5" t="n">
        <v>219644</v>
      </c>
      <c r="C7" s="5" t="n">
        <v>18639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SUBORDINATED NOTE (Details) $ in Millions</t>
        </is>
      </c>
      <c r="B1" s="2" t="inlineStr">
        <is>
          <t>12 Months Ended</t>
        </is>
      </c>
    </row>
    <row r="2">
      <c r="B2" s="2" t="inlineStr">
        <is>
          <t>Dec. 31, 2005 USD ($)</t>
        </is>
      </c>
    </row>
    <row r="3">
      <c r="A3" s="4" t="inlineStr">
        <is>
          <t>Republic Bancorp Capital Trust | Trust Preferred Securities</t>
        </is>
      </c>
      <c r="B3" s="4" t="inlineStr">
        <is>
          <t xml:space="preserve"> </t>
        </is>
      </c>
    </row>
    <row r="4">
      <c r="A4" s="3" t="inlineStr">
        <is>
          <t>Subordinated note</t>
        </is>
      </c>
      <c r="B4" s="4" t="inlineStr">
        <is>
          <t xml:space="preserve"> </t>
        </is>
      </c>
    </row>
    <row r="5">
      <c r="A5" s="4" t="inlineStr">
        <is>
          <t>Proceeds from issuance of trust preferred securities</t>
        </is>
      </c>
      <c r="B5" s="5" t="n">
        <v>4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 BALANCE SHEET RISKS, COMMITMENTS AND CONTINGENT LIABILITIES (Details) - USD ($) $ in Thousands</t>
        </is>
      </c>
      <c r="B1" s="2" t="inlineStr">
        <is>
          <t>12 Months Ended</t>
        </is>
      </c>
    </row>
    <row r="2">
      <c r="B2" s="2" t="inlineStr">
        <is>
          <t>Dec. 31, 2022</t>
        </is>
      </c>
      <c r="C2" s="2" t="inlineStr">
        <is>
          <t>Dec. 31, 2021</t>
        </is>
      </c>
      <c r="D2" s="2" t="inlineStr">
        <is>
          <t>Dec. 31, 2020</t>
        </is>
      </c>
    </row>
    <row r="3">
      <c r="A3" s="3" t="inlineStr">
        <is>
          <t>Commitments and letters of credit</t>
        </is>
      </c>
      <c r="B3" s="4" t="inlineStr">
        <is>
          <t xml:space="preserve"> </t>
        </is>
      </c>
      <c r="C3" s="4" t="inlineStr">
        <is>
          <t xml:space="preserve"> </t>
        </is>
      </c>
      <c r="D3" s="4" t="inlineStr">
        <is>
          <t xml:space="preserve"> </t>
        </is>
      </c>
    </row>
    <row r="4">
      <c r="A4" s="4" t="inlineStr">
        <is>
          <t>Loan commitment, line credit</t>
        </is>
      </c>
      <c r="B4" s="5" t="n">
        <v>2105396</v>
      </c>
      <c r="C4" s="5" t="n">
        <v>1754808</v>
      </c>
      <c r="D4" s="4" t="inlineStr">
        <is>
          <t xml:space="preserve"> </t>
        </is>
      </c>
    </row>
    <row r="5">
      <c r="A5" s="4" t="inlineStr">
        <is>
          <t>Increase in unused commitments</t>
        </is>
      </c>
      <c r="B5" s="6" t="n">
        <v>192000</v>
      </c>
      <c r="C5" s="4" t="inlineStr">
        <is>
          <t xml:space="preserve"> </t>
        </is>
      </c>
      <c r="D5" s="4" t="inlineStr">
        <is>
          <t xml:space="preserve"> </t>
        </is>
      </c>
    </row>
    <row r="6">
      <c r="A6" s="3" t="inlineStr">
        <is>
          <t>Off-Balance Sheet, Credit Loss, Liability [Roll Forward]</t>
        </is>
      </c>
      <c r="B6" s="4" t="inlineStr">
        <is>
          <t xml:space="preserve"> </t>
        </is>
      </c>
      <c r="C6" s="4" t="inlineStr">
        <is>
          <t xml:space="preserve"> </t>
        </is>
      </c>
      <c r="D6" s="4" t="inlineStr">
        <is>
          <t xml:space="preserve"> </t>
        </is>
      </c>
    </row>
    <row r="7">
      <c r="A7" s="4" t="inlineStr">
        <is>
          <t>Off-Balance Sheet, Credit Loss, Liability, Beginning Balance</t>
        </is>
      </c>
      <c r="B7" s="6" t="n">
        <v>1052</v>
      </c>
      <c r="C7" s="6" t="n">
        <v>989</v>
      </c>
      <c r="D7" s="4" t="inlineStr">
        <is>
          <t xml:space="preserve"> </t>
        </is>
      </c>
    </row>
    <row r="8">
      <c r="A8" s="4" t="inlineStr">
        <is>
          <t>Provision</t>
        </is>
      </c>
      <c r="B8" s="6" t="n">
        <v>198</v>
      </c>
      <c r="C8" s="6" t="n">
        <v>63</v>
      </c>
      <c r="D8" s="5" t="n">
        <v>533</v>
      </c>
    </row>
    <row r="9">
      <c r="A9" s="4" t="inlineStr">
        <is>
          <t>Off-Balance Sheet, Credit Loss, Liability, Ending Balance</t>
        </is>
      </c>
      <c r="B9" s="6" t="n">
        <v>1250</v>
      </c>
      <c r="C9" s="6" t="n">
        <v>1052</v>
      </c>
      <c r="D9" s="6" t="n">
        <v>989</v>
      </c>
    </row>
    <row r="10">
      <c r="A10" s="4" t="inlineStr">
        <is>
          <t>Unused warehouse lines of credit</t>
        </is>
      </c>
      <c r="B10" s="4" t="inlineStr">
        <is>
          <t xml:space="preserve"> </t>
        </is>
      </c>
      <c r="C10" s="4" t="inlineStr">
        <is>
          <t xml:space="preserve"> </t>
        </is>
      </c>
      <c r="D10" s="4" t="inlineStr">
        <is>
          <t xml:space="preserve"> </t>
        </is>
      </c>
    </row>
    <row r="11">
      <c r="A11" s="3" t="inlineStr">
        <is>
          <t>Commitments and letters of credit</t>
        </is>
      </c>
      <c r="B11" s="4" t="inlineStr">
        <is>
          <t xml:space="preserve"> </t>
        </is>
      </c>
      <c r="C11" s="4" t="inlineStr">
        <is>
          <t xml:space="preserve"> </t>
        </is>
      </c>
      <c r="D11" s="4" t="inlineStr">
        <is>
          <t xml:space="preserve"> </t>
        </is>
      </c>
    </row>
    <row r="12">
      <c r="A12" s="4" t="inlineStr">
        <is>
          <t>Loan commitment, line credit</t>
        </is>
      </c>
      <c r="B12" s="6" t="n">
        <v>733940</v>
      </c>
      <c r="C12" s="6" t="n">
        <v>565950</v>
      </c>
      <c r="D12" s="4" t="inlineStr">
        <is>
          <t xml:space="preserve"> </t>
        </is>
      </c>
    </row>
    <row r="13">
      <c r="A13" s="3" t="inlineStr">
        <is>
          <t>Off-Balance Sheet, Credit Loss, Liability [Roll Forward]</t>
        </is>
      </c>
      <c r="B13" s="4" t="inlineStr">
        <is>
          <t xml:space="preserve"> </t>
        </is>
      </c>
      <c r="C13" s="4" t="inlineStr">
        <is>
          <t xml:space="preserve"> </t>
        </is>
      </c>
      <c r="D13" s="4" t="inlineStr">
        <is>
          <t xml:space="preserve"> </t>
        </is>
      </c>
    </row>
    <row r="14">
      <c r="A14" s="4" t="inlineStr">
        <is>
          <t>Off-Balance Sheet, Credit Loss, Liability, Beginning Balance</t>
        </is>
      </c>
      <c r="B14" s="6" t="n">
        <v>154</v>
      </c>
      <c r="C14" s="6" t="n">
        <v>79</v>
      </c>
      <c r="D14" s="4" t="inlineStr">
        <is>
          <t xml:space="preserve"> </t>
        </is>
      </c>
    </row>
    <row r="15">
      <c r="A15" s="4" t="inlineStr">
        <is>
          <t>Provision</t>
        </is>
      </c>
      <c r="B15" s="6" t="n">
        <v>36</v>
      </c>
      <c r="C15" s="6" t="n">
        <v>75</v>
      </c>
      <c r="D15" s="4" t="inlineStr">
        <is>
          <t xml:space="preserve"> </t>
        </is>
      </c>
    </row>
    <row r="16">
      <c r="A16" s="4" t="inlineStr">
        <is>
          <t>Off-Balance Sheet, Credit Loss, Liability, Ending Balance</t>
        </is>
      </c>
      <c r="B16" s="6" t="n">
        <v>190</v>
      </c>
      <c r="C16" s="6" t="n">
        <v>154</v>
      </c>
      <c r="D16" s="6" t="n">
        <v>79</v>
      </c>
    </row>
    <row r="17">
      <c r="A17" s="4" t="inlineStr">
        <is>
          <t>Unused home equity lines of credit</t>
        </is>
      </c>
      <c r="B17" s="4" t="inlineStr">
        <is>
          <t xml:space="preserve"> </t>
        </is>
      </c>
      <c r="C17" s="4" t="inlineStr">
        <is>
          <t xml:space="preserve"> </t>
        </is>
      </c>
      <c r="D17" s="4" t="inlineStr">
        <is>
          <t xml:space="preserve"> </t>
        </is>
      </c>
    </row>
    <row r="18">
      <c r="A18" s="3" t="inlineStr">
        <is>
          <t>Commitments and letters of credit</t>
        </is>
      </c>
      <c r="B18" s="4" t="inlineStr">
        <is>
          <t xml:space="preserve"> </t>
        </is>
      </c>
      <c r="C18" s="4" t="inlineStr">
        <is>
          <t xml:space="preserve"> </t>
        </is>
      </c>
      <c r="D18" s="4" t="inlineStr">
        <is>
          <t xml:space="preserve"> </t>
        </is>
      </c>
    </row>
    <row r="19">
      <c r="A19" s="4" t="inlineStr">
        <is>
          <t>Loan commitment, line credit</t>
        </is>
      </c>
      <c r="B19" s="6" t="n">
        <v>410057</v>
      </c>
      <c r="C19" s="6" t="n">
        <v>348681</v>
      </c>
      <c r="D19" s="4" t="inlineStr">
        <is>
          <t xml:space="preserve"> </t>
        </is>
      </c>
    </row>
    <row r="20">
      <c r="A20" s="3" t="inlineStr">
        <is>
          <t>Off-Balance Sheet, Credit Loss, Liability [Roll Forward]</t>
        </is>
      </c>
      <c r="B20" s="4" t="inlineStr">
        <is>
          <t xml:space="preserve"> </t>
        </is>
      </c>
      <c r="C20" s="4" t="inlineStr">
        <is>
          <t xml:space="preserve"> </t>
        </is>
      </c>
      <c r="D20" s="4" t="inlineStr">
        <is>
          <t xml:space="preserve"> </t>
        </is>
      </c>
    </row>
    <row r="21">
      <c r="A21" s="4" t="inlineStr">
        <is>
          <t>Off-Balance Sheet, Credit Loss, Liability, Beginning Balance</t>
        </is>
      </c>
      <c r="B21" s="6" t="n">
        <v>247</v>
      </c>
      <c r="C21" s="6" t="n">
        <v>173</v>
      </c>
      <c r="D21" s="4" t="inlineStr">
        <is>
          <t xml:space="preserve"> </t>
        </is>
      </c>
    </row>
    <row r="22">
      <c r="A22" s="4" t="inlineStr">
        <is>
          <t>Provision</t>
        </is>
      </c>
      <c r="B22" s="6" t="n">
        <v>85</v>
      </c>
      <c r="C22" s="6" t="n">
        <v>74</v>
      </c>
      <c r="D22" s="4" t="inlineStr">
        <is>
          <t xml:space="preserve"> </t>
        </is>
      </c>
    </row>
    <row r="23">
      <c r="A23" s="4" t="inlineStr">
        <is>
          <t>Off-Balance Sheet, Credit Loss, Liability, Ending Balance</t>
        </is>
      </c>
      <c r="B23" s="6" t="n">
        <v>332</v>
      </c>
      <c r="C23" s="6" t="n">
        <v>247</v>
      </c>
      <c r="D23" s="6" t="n">
        <v>173</v>
      </c>
    </row>
    <row r="24">
      <c r="A24" s="4" t="inlineStr">
        <is>
          <t>Unused loan commitments - other</t>
        </is>
      </c>
      <c r="B24" s="4" t="inlineStr">
        <is>
          <t xml:space="preserve"> </t>
        </is>
      </c>
      <c r="C24" s="4" t="inlineStr">
        <is>
          <t xml:space="preserve"> </t>
        </is>
      </c>
      <c r="D24" s="4" t="inlineStr">
        <is>
          <t xml:space="preserve"> </t>
        </is>
      </c>
    </row>
    <row r="25">
      <c r="A25" s="3" t="inlineStr">
        <is>
          <t>Commitments and letters of credit</t>
        </is>
      </c>
      <c r="B25" s="4" t="inlineStr">
        <is>
          <t xml:space="preserve"> </t>
        </is>
      </c>
      <c r="C25" s="4" t="inlineStr">
        <is>
          <t xml:space="preserve"> </t>
        </is>
      </c>
      <c r="D25" s="4" t="inlineStr">
        <is>
          <t xml:space="preserve"> </t>
        </is>
      </c>
    </row>
    <row r="26">
      <c r="A26" s="4" t="inlineStr">
        <is>
          <t>Loan commitment, line credit</t>
        </is>
      </c>
      <c r="B26" s="6" t="n">
        <v>951021</v>
      </c>
      <c r="C26" s="6" t="n">
        <v>828229</v>
      </c>
      <c r="D26" s="4" t="inlineStr">
        <is>
          <t xml:space="preserve"> </t>
        </is>
      </c>
    </row>
    <row r="27">
      <c r="A27" s="3" t="inlineStr">
        <is>
          <t>Off-Balance Sheet, Credit Loss, Liability [Roll Forward]</t>
        </is>
      </c>
      <c r="B27" s="4" t="inlineStr">
        <is>
          <t xml:space="preserve"> </t>
        </is>
      </c>
      <c r="C27" s="4" t="inlineStr">
        <is>
          <t xml:space="preserve"> </t>
        </is>
      </c>
      <c r="D27" s="4" t="inlineStr">
        <is>
          <t xml:space="preserve"> </t>
        </is>
      </c>
    </row>
    <row r="28">
      <c r="A28" s="4" t="inlineStr">
        <is>
          <t>Off-Balance Sheet, Credit Loss, Liability, Beginning Balance</t>
        </is>
      </c>
      <c r="B28" s="6" t="n">
        <v>651</v>
      </c>
      <c r="C28" s="6" t="n">
        <v>737</v>
      </c>
      <c r="D28" s="4" t="inlineStr">
        <is>
          <t xml:space="preserve"> </t>
        </is>
      </c>
    </row>
    <row r="29">
      <c r="A29" s="4" t="inlineStr">
        <is>
          <t>Provision</t>
        </is>
      </c>
      <c r="B29" s="6" t="n">
        <v>77</v>
      </c>
      <c r="C29" s="6" t="n">
        <v>-86</v>
      </c>
      <c r="D29" s="4" t="inlineStr">
        <is>
          <t xml:space="preserve"> </t>
        </is>
      </c>
    </row>
    <row r="30">
      <c r="A30" s="4" t="inlineStr">
        <is>
          <t>Off-Balance Sheet, Credit Loss, Liability, Ending Balance</t>
        </is>
      </c>
      <c r="B30" s="6" t="n">
        <v>728</v>
      </c>
      <c r="C30" s="6" t="n">
        <v>651</v>
      </c>
      <c r="D30" s="5" t="n">
        <v>737</v>
      </c>
    </row>
    <row r="31">
      <c r="A31" s="4" t="inlineStr">
        <is>
          <t>Standby letters of credit</t>
        </is>
      </c>
      <c r="B31" s="4" t="inlineStr">
        <is>
          <t xml:space="preserve"> </t>
        </is>
      </c>
      <c r="C31" s="4" t="inlineStr">
        <is>
          <t xml:space="preserve"> </t>
        </is>
      </c>
      <c r="D31" s="4" t="inlineStr">
        <is>
          <t xml:space="preserve"> </t>
        </is>
      </c>
    </row>
    <row r="32">
      <c r="A32" s="3" t="inlineStr">
        <is>
          <t>Commitments and letters of credit</t>
        </is>
      </c>
      <c r="B32" s="4" t="inlineStr">
        <is>
          <t xml:space="preserve"> </t>
        </is>
      </c>
      <c r="C32" s="4" t="inlineStr">
        <is>
          <t xml:space="preserve"> </t>
        </is>
      </c>
      <c r="D32" s="4" t="inlineStr">
        <is>
          <t xml:space="preserve"> </t>
        </is>
      </c>
    </row>
    <row r="33">
      <c r="A33" s="4" t="inlineStr">
        <is>
          <t>Loan commitment, line credit</t>
        </is>
      </c>
      <c r="B33" s="6" t="n">
        <v>9735</v>
      </c>
      <c r="C33" s="6" t="n">
        <v>11305</v>
      </c>
      <c r="D33" s="4" t="inlineStr">
        <is>
          <t xml:space="preserve"> </t>
        </is>
      </c>
    </row>
    <row r="34">
      <c r="A34" s="4" t="inlineStr">
        <is>
          <t>FHLB letters of credit</t>
        </is>
      </c>
      <c r="B34" s="4" t="inlineStr">
        <is>
          <t xml:space="preserve"> </t>
        </is>
      </c>
      <c r="C34" s="4" t="inlineStr">
        <is>
          <t xml:space="preserve"> </t>
        </is>
      </c>
      <c r="D34" s="4" t="inlineStr">
        <is>
          <t xml:space="preserve"> </t>
        </is>
      </c>
    </row>
    <row r="35">
      <c r="A35" s="3" t="inlineStr">
        <is>
          <t>Commitments and letters of credit</t>
        </is>
      </c>
      <c r="B35" s="4" t="inlineStr">
        <is>
          <t xml:space="preserve"> </t>
        </is>
      </c>
      <c r="C35" s="4" t="inlineStr">
        <is>
          <t xml:space="preserve"> </t>
        </is>
      </c>
      <c r="D35" s="4" t="inlineStr">
        <is>
          <t xml:space="preserve"> </t>
        </is>
      </c>
    </row>
    <row r="36">
      <c r="A36" s="4" t="inlineStr">
        <is>
          <t>Loan commitment, line credit</t>
        </is>
      </c>
      <c r="B36" s="5" t="n">
        <v>643</v>
      </c>
      <c r="C36" s="5" t="n">
        <v>643</v>
      </c>
      <c r="D3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TOCKHOLDERS' EQUITY AND REGULATORY CAPITAL MATTERS - EQUITY (Details) $ in Millions</t>
        </is>
      </c>
      <c r="B1" s="2" t="inlineStr">
        <is>
          <t>12 Months Ended</t>
        </is>
      </c>
    </row>
    <row r="2">
      <c r="B2" s="2" t="inlineStr">
        <is>
          <t>Dec. 31, 2022 USD ($) item</t>
        </is>
      </c>
    </row>
    <row r="3">
      <c r="A3" s="3" t="inlineStr">
        <is>
          <t>Dividend Restrictions</t>
        </is>
      </c>
      <c r="B3" s="4" t="inlineStr">
        <is>
          <t xml:space="preserve"> </t>
        </is>
      </c>
    </row>
    <row r="4">
      <c r="A4" s="4" t="inlineStr">
        <is>
          <t>Number of previous years retained profit considered for dividend payment</t>
        </is>
      </c>
      <c r="B4" s="4" t="inlineStr">
        <is>
          <t>2 years</t>
        </is>
      </c>
    </row>
    <row r="5">
      <c r="A5" s="4" t="inlineStr">
        <is>
          <t>Amount of dividend that can be declared without prior approval | $</t>
        </is>
      </c>
      <c r="B5" s="5" t="n">
        <v>92</v>
      </c>
    </row>
    <row r="6">
      <c r="A6" s="4" t="inlineStr">
        <is>
          <t>Class A Common Stock</t>
        </is>
      </c>
      <c r="B6" s="4" t="inlineStr">
        <is>
          <t xml:space="preserve"> </t>
        </is>
      </c>
    </row>
    <row r="7">
      <c r="A7" s="3" t="inlineStr">
        <is>
          <t>Common Stock</t>
        </is>
      </c>
      <c r="B7" s="4" t="inlineStr">
        <is>
          <t xml:space="preserve"> </t>
        </is>
      </c>
    </row>
    <row r="8">
      <c r="A8" s="4" t="inlineStr">
        <is>
          <t>Dividends common stock cash as percentage of cash dividend paid on Class B common stock</t>
        </is>
      </c>
      <c r="B8" s="10" t="n">
        <v>1.1</v>
      </c>
    </row>
    <row r="9">
      <c r="A9" s="4" t="inlineStr">
        <is>
          <t>Number of votes per share</t>
        </is>
      </c>
      <c r="B9" s="6" t="n">
        <v>1</v>
      </c>
    </row>
    <row r="10">
      <c r="A10" s="4" t="inlineStr">
        <is>
          <t>Class B Common Stock</t>
        </is>
      </c>
      <c r="B10" s="4" t="inlineStr">
        <is>
          <t xml:space="preserve"> </t>
        </is>
      </c>
    </row>
    <row r="11">
      <c r="A11" s="3" t="inlineStr">
        <is>
          <t>Common Stock</t>
        </is>
      </c>
      <c r="B11" s="4" t="inlineStr">
        <is>
          <t xml:space="preserve"> </t>
        </is>
      </c>
    </row>
    <row r="12">
      <c r="A12" s="4" t="inlineStr">
        <is>
          <t>Number of votes per share</t>
        </is>
      </c>
      <c r="B12" s="6" t="n">
        <v>1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TOCKHOLDERS' EQUITY AND REGULATORY CAPITAL MATTERS - REGULATORY (Details) $ in Thousands</t>
        </is>
      </c>
      <c r="B1" s="2" t="inlineStr">
        <is>
          <t>Dec. 31, 2022 USD ($) item</t>
        </is>
      </c>
      <c r="C1" s="2" t="inlineStr">
        <is>
          <t>Dec. 31, 2021 USD ($)</t>
        </is>
      </c>
    </row>
    <row r="2">
      <c r="A2" s="3" t="inlineStr">
        <is>
          <t>REGULATORY CAPITAL MATTERS</t>
        </is>
      </c>
      <c r="B2" s="4" t="inlineStr">
        <is>
          <t xml:space="preserve"> </t>
        </is>
      </c>
      <c r="C2" s="4" t="inlineStr">
        <is>
          <t xml:space="preserve"> </t>
        </is>
      </c>
    </row>
    <row r="3">
      <c r="A3" s="4" t="inlineStr">
        <is>
          <t>Number of classifications | item</t>
        </is>
      </c>
      <c r="B3" s="6" t="n">
        <v>5</v>
      </c>
      <c r="C3" s="4" t="inlineStr">
        <is>
          <t xml:space="preserve"> </t>
        </is>
      </c>
    </row>
    <row r="4">
      <c r="A4" s="4" t="inlineStr">
        <is>
          <t>Republic Bancorp, Inc.</t>
        </is>
      </c>
      <c r="B4" s="4" t="inlineStr">
        <is>
          <t xml:space="preserve"> </t>
        </is>
      </c>
      <c r="C4" s="4" t="inlineStr">
        <is>
          <t xml:space="preserve"> </t>
        </is>
      </c>
    </row>
    <row r="5">
      <c r="A5" s="3" t="inlineStr">
        <is>
          <t>Actual Amount</t>
        </is>
      </c>
      <c r="B5" s="4" t="inlineStr">
        <is>
          <t xml:space="preserve"> </t>
        </is>
      </c>
      <c r="C5" s="4" t="inlineStr">
        <is>
          <t xml:space="preserve"> </t>
        </is>
      </c>
    </row>
    <row r="6">
      <c r="A6" s="4" t="inlineStr">
        <is>
          <t>Total capital to risk weighted assets</t>
        </is>
      </c>
      <c r="B6" s="5" t="n">
        <v>941865</v>
      </c>
      <c r="C6" s="5" t="n">
        <v>879310</v>
      </c>
    </row>
    <row r="7">
      <c r="A7" s="4" t="inlineStr">
        <is>
          <t>Common equity tier 1 capital to risk weighted assets</t>
        </is>
      </c>
      <c r="B7" s="6" t="n">
        <v>877735</v>
      </c>
      <c r="C7" s="6" t="n">
        <v>824326</v>
      </c>
    </row>
    <row r="8">
      <c r="A8" s="4" t="inlineStr">
        <is>
          <t>Tier 1 (core) capital to risk weighted assets</t>
        </is>
      </c>
      <c r="B8" s="6" t="n">
        <v>877735</v>
      </c>
      <c r="C8" s="6" t="n">
        <v>824326</v>
      </c>
    </row>
    <row r="9">
      <c r="A9" s="4" t="inlineStr">
        <is>
          <t>Tier 1 leverage capital to average assets</t>
        </is>
      </c>
      <c r="B9" s="5" t="n">
        <v>877735</v>
      </c>
      <c r="C9" s="5" t="n">
        <v>824326</v>
      </c>
    </row>
    <row r="10">
      <c r="A10" s="3" t="inlineStr">
        <is>
          <t>Actual Ratio</t>
        </is>
      </c>
      <c r="B10" s="4" t="inlineStr">
        <is>
          <t xml:space="preserve"> </t>
        </is>
      </c>
      <c r="C10" s="4" t="inlineStr">
        <is>
          <t xml:space="preserve"> </t>
        </is>
      </c>
    </row>
    <row r="11">
      <c r="A11" s="4" t="inlineStr">
        <is>
          <t>Total capital to risk weighted assets ratio</t>
        </is>
      </c>
      <c r="B11" s="12" t="n">
        <v>0.1792</v>
      </c>
      <c r="C11" s="12" t="n">
        <v>0.1748</v>
      </c>
    </row>
    <row r="12">
      <c r="A12" s="4" t="inlineStr">
        <is>
          <t>Common equity tier 1 capital to risk weighted assets ratio</t>
        </is>
      </c>
      <c r="B12" s="12" t="n">
        <v>0.167</v>
      </c>
      <c r="C12" s="12" t="n">
        <v>0.1639</v>
      </c>
    </row>
    <row r="13">
      <c r="A13" s="4" t="inlineStr">
        <is>
          <t>Tier 1 (core) capital to risk weighted assets ratio</t>
        </is>
      </c>
      <c r="B13" s="12" t="n">
        <v>0.167</v>
      </c>
      <c r="C13" s="12" t="n">
        <v>0.1639</v>
      </c>
    </row>
    <row r="14">
      <c r="A14" s="4" t="inlineStr">
        <is>
          <t>Tier 1 leverage capital to average assets ratio</t>
        </is>
      </c>
      <c r="B14" s="12" t="n">
        <v>0.1481</v>
      </c>
      <c r="C14" s="12" t="n">
        <v>0.1336</v>
      </c>
    </row>
    <row r="15">
      <c r="A15" s="3" t="inlineStr">
        <is>
          <t>Minimum Requirement for Capital Adequacy Purposes Amount</t>
        </is>
      </c>
      <c r="B15" s="4" t="inlineStr">
        <is>
          <t xml:space="preserve"> </t>
        </is>
      </c>
      <c r="C15" s="4" t="inlineStr">
        <is>
          <t xml:space="preserve"> </t>
        </is>
      </c>
    </row>
    <row r="16">
      <c r="A16" s="4" t="inlineStr">
        <is>
          <t>Total capital to risk weighted assets</t>
        </is>
      </c>
      <c r="B16" s="5" t="n">
        <v>420514</v>
      </c>
      <c r="C16" s="5" t="n">
        <v>402327</v>
      </c>
    </row>
    <row r="17">
      <c r="A17" s="4" t="inlineStr">
        <is>
          <t>Common equity Tier 1 capital to risk weighted assets</t>
        </is>
      </c>
      <c r="B17" s="6" t="n">
        <v>236539</v>
      </c>
      <c r="C17" s="6" t="n">
        <v>226309</v>
      </c>
    </row>
    <row r="18">
      <c r="A18" s="4" t="inlineStr">
        <is>
          <t>Tier 1 (core) capital to risk weighted assets</t>
        </is>
      </c>
      <c r="B18" s="6" t="n">
        <v>315386</v>
      </c>
      <c r="C18" s="6" t="n">
        <v>301745</v>
      </c>
    </row>
    <row r="19">
      <c r="A19" s="4" t="inlineStr">
        <is>
          <t>Tier 1 leverage capital to average assets</t>
        </is>
      </c>
      <c r="B19" s="5" t="n">
        <v>237106</v>
      </c>
      <c r="C19" s="5" t="n">
        <v>246751</v>
      </c>
    </row>
    <row r="20">
      <c r="A20" s="3" t="inlineStr">
        <is>
          <t>Minimum Requirement for Capital Adequacy Purposes Ratio</t>
        </is>
      </c>
      <c r="B20" s="4" t="inlineStr">
        <is>
          <t xml:space="preserve"> </t>
        </is>
      </c>
      <c r="C20" s="4" t="inlineStr">
        <is>
          <t xml:space="preserve"> </t>
        </is>
      </c>
    </row>
    <row r="21">
      <c r="A21" s="4" t="inlineStr">
        <is>
          <t>Total capital to risk weighted assets ratio</t>
        </is>
      </c>
      <c r="B21" s="12" t="n">
        <v>0.08</v>
      </c>
      <c r="C21" s="12" t="n">
        <v>0.08</v>
      </c>
    </row>
    <row r="22">
      <c r="A22" s="4" t="inlineStr">
        <is>
          <t>Common equity tier 1 capital to risk weighted assets ratio</t>
        </is>
      </c>
      <c r="B22" s="12" t="n">
        <v>0.045</v>
      </c>
      <c r="C22" s="12" t="n">
        <v>0.045</v>
      </c>
    </row>
    <row r="23">
      <c r="A23" s="4" t="inlineStr">
        <is>
          <t>Tier 1 (core) capital to risk weighted assets ratio</t>
        </is>
      </c>
      <c r="B23" s="12" t="n">
        <v>0.06</v>
      </c>
      <c r="C23" s="12" t="n">
        <v>0.06</v>
      </c>
    </row>
    <row r="24">
      <c r="A24" s="4" t="inlineStr">
        <is>
          <t>Tier 1 leverage capital to average assets ratio</t>
        </is>
      </c>
      <c r="B24" s="12" t="n">
        <v>0.04</v>
      </c>
      <c r="C24" s="12" t="n">
        <v>0.04</v>
      </c>
    </row>
    <row r="25">
      <c r="A25" s="4" t="inlineStr">
        <is>
          <t>Republic Bank &amp; Trust Co.</t>
        </is>
      </c>
      <c r="B25" s="4" t="inlineStr">
        <is>
          <t xml:space="preserve"> </t>
        </is>
      </c>
      <c r="C25" s="4" t="inlineStr">
        <is>
          <t xml:space="preserve"> </t>
        </is>
      </c>
    </row>
    <row r="26">
      <c r="A26" s="3" t="inlineStr">
        <is>
          <t>Actual Amount</t>
        </is>
      </c>
      <c r="B26" s="4" t="inlineStr">
        <is>
          <t xml:space="preserve"> </t>
        </is>
      </c>
      <c r="C26" s="4" t="inlineStr">
        <is>
          <t xml:space="preserve"> </t>
        </is>
      </c>
    </row>
    <row r="27">
      <c r="A27" s="4" t="inlineStr">
        <is>
          <t>Total capital to risk weighted assets</t>
        </is>
      </c>
      <c r="B27" s="5" t="n">
        <v>904592</v>
      </c>
      <c r="C27" s="5" t="n">
        <v>862637</v>
      </c>
    </row>
    <row r="28">
      <c r="A28" s="4" t="inlineStr">
        <is>
          <t>Common equity tier 1 capital to risk weighted assets</t>
        </is>
      </c>
      <c r="B28" s="6" t="n">
        <v>840462</v>
      </c>
      <c r="C28" s="6" t="n">
        <v>807653</v>
      </c>
    </row>
    <row r="29">
      <c r="A29" s="4" t="inlineStr">
        <is>
          <t>Tier 1 (core) capital to risk weighted assets</t>
        </is>
      </c>
      <c r="B29" s="6" t="n">
        <v>840462</v>
      </c>
      <c r="C29" s="6" t="n">
        <v>807653</v>
      </c>
    </row>
    <row r="30">
      <c r="A30" s="4" t="inlineStr">
        <is>
          <t>Tier 1 leverage capital to average assets</t>
        </is>
      </c>
      <c r="B30" s="5" t="n">
        <v>840462</v>
      </c>
      <c r="C30" s="5" t="n">
        <v>807653</v>
      </c>
    </row>
    <row r="31">
      <c r="A31" s="3" t="inlineStr">
        <is>
          <t>Actual Ratio</t>
        </is>
      </c>
      <c r="B31" s="4" t="inlineStr">
        <is>
          <t xml:space="preserve"> </t>
        </is>
      </c>
      <c r="C31" s="4" t="inlineStr">
        <is>
          <t xml:space="preserve"> </t>
        </is>
      </c>
    </row>
    <row r="32">
      <c r="A32" s="4" t="inlineStr">
        <is>
          <t>Total capital to risk weighted assets ratio</t>
        </is>
      </c>
      <c r="B32" s="12" t="n">
        <v>0.1723</v>
      </c>
      <c r="C32" s="12" t="n">
        <v>0.1716</v>
      </c>
    </row>
    <row r="33">
      <c r="A33" s="4" t="inlineStr">
        <is>
          <t>Common equity tier 1 capital to risk weighted assets ratio</t>
        </is>
      </c>
      <c r="B33" s="12" t="n">
        <v>0.1601</v>
      </c>
      <c r="C33" s="12" t="n">
        <v>0.1607</v>
      </c>
    </row>
    <row r="34">
      <c r="A34" s="4" t="inlineStr">
        <is>
          <t>Tier 1 (core) capital to risk weighted assets ratio</t>
        </is>
      </c>
      <c r="B34" s="12" t="n">
        <v>0.1601</v>
      </c>
      <c r="C34" s="12" t="n">
        <v>0.1607</v>
      </c>
    </row>
    <row r="35">
      <c r="A35" s="4" t="inlineStr">
        <is>
          <t>Tier 1 leverage capital to average assets ratio</t>
        </is>
      </c>
      <c r="B35" s="12" t="n">
        <v>0.1409</v>
      </c>
      <c r="C35" s="12" t="n">
        <v>0.1311</v>
      </c>
    </row>
    <row r="36">
      <c r="A36" s="3" t="inlineStr">
        <is>
          <t>Minimum Requirement for Capital Adequacy Purposes Amount</t>
        </is>
      </c>
      <c r="B36" s="4" t="inlineStr">
        <is>
          <t xml:space="preserve"> </t>
        </is>
      </c>
      <c r="C36" s="4" t="inlineStr">
        <is>
          <t xml:space="preserve"> </t>
        </is>
      </c>
    </row>
    <row r="37">
      <c r="A37" s="4" t="inlineStr">
        <is>
          <t>Total capital to risk weighted assets</t>
        </is>
      </c>
      <c r="B37" s="5" t="n">
        <v>420040</v>
      </c>
      <c r="C37" s="5" t="n">
        <v>402166</v>
      </c>
    </row>
    <row r="38">
      <c r="A38" s="4" t="inlineStr">
        <is>
          <t>Common equity Tier 1 capital to risk weighted assets</t>
        </is>
      </c>
      <c r="B38" s="6" t="n">
        <v>236273</v>
      </c>
      <c r="C38" s="6" t="n">
        <v>226218</v>
      </c>
    </row>
    <row r="39">
      <c r="A39" s="4" t="inlineStr">
        <is>
          <t>Tier 1 (core) capital to risk weighted assets</t>
        </is>
      </c>
      <c r="B39" s="6" t="n">
        <v>315030</v>
      </c>
      <c r="C39" s="6" t="n">
        <v>301624</v>
      </c>
    </row>
    <row r="40">
      <c r="A40" s="4" t="inlineStr">
        <is>
          <t>Tier 1 leverage capital to average assets</t>
        </is>
      </c>
      <c r="B40" s="5" t="n">
        <v>238578</v>
      </c>
      <c r="C40" s="5" t="n">
        <v>246334</v>
      </c>
    </row>
    <row r="41">
      <c r="A41" s="3" t="inlineStr">
        <is>
          <t>Minimum Requirement for Capital Adequacy Purposes Ratio</t>
        </is>
      </c>
      <c r="B41" s="4" t="inlineStr">
        <is>
          <t xml:space="preserve"> </t>
        </is>
      </c>
      <c r="C41" s="4" t="inlineStr">
        <is>
          <t xml:space="preserve"> </t>
        </is>
      </c>
    </row>
    <row r="42">
      <c r="A42" s="4" t="inlineStr">
        <is>
          <t>Total capital to risk weighted assets ratio</t>
        </is>
      </c>
      <c r="B42" s="12" t="n">
        <v>0.08</v>
      </c>
      <c r="C42" s="12" t="n">
        <v>0.08</v>
      </c>
    </row>
    <row r="43">
      <c r="A43" s="4" t="inlineStr">
        <is>
          <t>Common equity tier 1 capital to risk weighted assets ratio</t>
        </is>
      </c>
      <c r="B43" s="12" t="n">
        <v>0.045</v>
      </c>
      <c r="C43" s="12" t="n">
        <v>0.045</v>
      </c>
    </row>
    <row r="44">
      <c r="A44" s="4" t="inlineStr">
        <is>
          <t>Tier 1 (core) capital to risk weighted assets ratio</t>
        </is>
      </c>
      <c r="B44" s="12" t="n">
        <v>0.06</v>
      </c>
      <c r="C44" s="12" t="n">
        <v>0.06</v>
      </c>
    </row>
    <row r="45">
      <c r="A45" s="4" t="inlineStr">
        <is>
          <t>Tier 1 leverage capital to average assets ratio</t>
        </is>
      </c>
      <c r="B45" s="12" t="n">
        <v>0.04</v>
      </c>
      <c r="C45" s="12" t="n">
        <v>0.04</v>
      </c>
    </row>
    <row r="46">
      <c r="A46" s="3" t="inlineStr">
        <is>
          <t>Minimum Requirement to be Well Capitalized Under Prompt Corrective Action Provisions Amount</t>
        </is>
      </c>
      <c r="B46" s="4" t="inlineStr">
        <is>
          <t xml:space="preserve"> </t>
        </is>
      </c>
      <c r="C46" s="4" t="inlineStr">
        <is>
          <t xml:space="preserve"> </t>
        </is>
      </c>
    </row>
    <row r="47">
      <c r="A47" s="4" t="inlineStr">
        <is>
          <t>Total capital to risk weighted assets</t>
        </is>
      </c>
      <c r="B47" s="5" t="n">
        <v>525050</v>
      </c>
      <c r="C47" s="5" t="n">
        <v>502707</v>
      </c>
    </row>
    <row r="48">
      <c r="A48" s="4" t="inlineStr">
        <is>
          <t>Common equity Tier 1 capital to risk weighted assets</t>
        </is>
      </c>
      <c r="B48" s="6" t="n">
        <v>341283</v>
      </c>
      <c r="C48" s="6" t="n">
        <v>326760</v>
      </c>
    </row>
    <row r="49">
      <c r="A49" s="4" t="inlineStr">
        <is>
          <t>Tier 1 (core) capital to risk weighted assets</t>
        </is>
      </c>
      <c r="B49" s="6" t="n">
        <v>420040</v>
      </c>
      <c r="C49" s="6" t="n">
        <v>402166</v>
      </c>
    </row>
    <row r="50">
      <c r="A50" s="4" t="inlineStr">
        <is>
          <t>Tier 1 leverage capital to average assets</t>
        </is>
      </c>
      <c r="B50" s="5" t="n">
        <v>298222</v>
      </c>
      <c r="C50" s="5" t="n">
        <v>307917</v>
      </c>
    </row>
    <row r="51">
      <c r="A51" s="3" t="inlineStr">
        <is>
          <t>Minimum Requirement to be Well Capitalized Under Prompt Corrective Action Provisions Ratio</t>
        </is>
      </c>
      <c r="B51" s="4" t="inlineStr">
        <is>
          <t xml:space="preserve"> </t>
        </is>
      </c>
      <c r="C51" s="4" t="inlineStr">
        <is>
          <t xml:space="preserve"> </t>
        </is>
      </c>
    </row>
    <row r="52">
      <c r="A52" s="4" t="inlineStr">
        <is>
          <t>Total capital to risk weighted assets ratio</t>
        </is>
      </c>
      <c r="B52" s="12" t="n">
        <v>0.1</v>
      </c>
      <c r="C52" s="12" t="n">
        <v>0.1</v>
      </c>
    </row>
    <row r="53">
      <c r="A53" s="4" t="inlineStr">
        <is>
          <t>Common equity tier 1 capital to risk weighted assets ratio</t>
        </is>
      </c>
      <c r="B53" s="12" t="n">
        <v>0.065</v>
      </c>
      <c r="C53" s="12" t="n">
        <v>0.065</v>
      </c>
    </row>
    <row r="54">
      <c r="A54" s="4" t="inlineStr">
        <is>
          <t>Tier 1 (core) capital to risk weighted assets ratio</t>
        </is>
      </c>
      <c r="B54" s="12" t="n">
        <v>0.08</v>
      </c>
      <c r="C54" s="12" t="n">
        <v>0.08</v>
      </c>
    </row>
    <row r="55">
      <c r="A55" s="4" t="inlineStr">
        <is>
          <t>Tier 1 leverage capital to average assets ratio</t>
        </is>
      </c>
      <c r="B55" s="12" t="n">
        <v>0.05</v>
      </c>
      <c r="C55" s="12" t="n">
        <v>0.05</v>
      </c>
    </row>
    <row r="56">
      <c r="A56" s="4" t="inlineStr">
        <is>
          <t>Implementation of Basel III regulatory capital reforms and changes required by the Dodd-Frank Act</t>
        </is>
      </c>
      <c r="B56" s="4" t="inlineStr">
        <is>
          <t xml:space="preserve"> </t>
        </is>
      </c>
      <c r="C56" s="4" t="inlineStr">
        <is>
          <t xml:space="preserve"> </t>
        </is>
      </c>
    </row>
    <row r="57">
      <c r="A57" s="3" t="inlineStr">
        <is>
          <t>REGULATORY CAPITAL MATTERS</t>
        </is>
      </c>
      <c r="B57" s="4" t="inlineStr">
        <is>
          <t xml:space="preserve"> </t>
        </is>
      </c>
      <c r="C57" s="4" t="inlineStr">
        <is>
          <t xml:space="preserve"> </t>
        </is>
      </c>
    </row>
    <row r="58">
      <c r="A58" s="4" t="inlineStr">
        <is>
          <t>Capital Conversion Buffer</t>
        </is>
      </c>
      <c r="B58" s="13" t="n">
        <v>0.025</v>
      </c>
      <c r="C58" s="4" t="inlineStr">
        <is>
          <t xml:space="preserve"> </t>
        </is>
      </c>
    </row>
    <row r="59">
      <c r="A59" s="3" t="inlineStr">
        <is>
          <t>Minimum Requirement to be Well Capitalized Under Prompt Corrective Action Provisions Ratio</t>
        </is>
      </c>
      <c r="B59" s="4" t="inlineStr">
        <is>
          <t xml:space="preserve"> </t>
        </is>
      </c>
      <c r="C59" s="4" t="inlineStr">
        <is>
          <t xml:space="preserve"> </t>
        </is>
      </c>
    </row>
    <row r="60">
      <c r="A60" s="4" t="inlineStr">
        <is>
          <t>Total capital to risk weighted assets ratio</t>
        </is>
      </c>
      <c r="B60" s="13" t="n">
        <v>0.1</v>
      </c>
      <c r="C60" s="4" t="inlineStr">
        <is>
          <t xml:space="preserve"> </t>
        </is>
      </c>
    </row>
    <row r="61">
      <c r="A61" s="4" t="inlineStr">
        <is>
          <t>Common equity tier 1 capital to risk weighted assets ratio</t>
        </is>
      </c>
      <c r="B61" s="14" t="n">
        <v>6.5</v>
      </c>
      <c r="C61" s="4" t="inlineStr">
        <is>
          <t xml:space="preserve"> </t>
        </is>
      </c>
    </row>
    <row r="62">
      <c r="A62" s="4" t="inlineStr">
        <is>
          <t>Tier 1 (core) capital to risk weighted assets ratio</t>
        </is>
      </c>
      <c r="B62" s="13" t="n">
        <v>0.08</v>
      </c>
      <c r="C62" s="4" t="inlineStr">
        <is>
          <t xml:space="preserve"> </t>
        </is>
      </c>
    </row>
    <row r="63">
      <c r="A63" s="4" t="inlineStr">
        <is>
          <t>Tier 1 leverage capital to average assets ratio</t>
        </is>
      </c>
      <c r="B63" s="13" t="n">
        <v>0.05</v>
      </c>
      <c r="C6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 RECURRING BASI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Total available-for-sale debt securities</t>
        </is>
      </c>
      <c r="B4" s="5" t="n">
        <v>620365</v>
      </c>
      <c r="C4" s="5" t="n">
        <v>495126</v>
      </c>
      <c r="D4" s="4" t="inlineStr">
        <is>
          <t xml:space="preserve"> </t>
        </is>
      </c>
      <c r="E4" s="4" t="inlineStr">
        <is>
          <t xml:space="preserve"> </t>
        </is>
      </c>
    </row>
    <row r="5">
      <c r="A5" s="4" t="inlineStr">
        <is>
          <t>Mortgage loans held for sale, at fair value</t>
        </is>
      </c>
      <c r="B5" s="6" t="n">
        <v>1302</v>
      </c>
      <c r="C5" s="6" t="n">
        <v>29393</v>
      </c>
      <c r="D5" s="5" t="n">
        <v>46867</v>
      </c>
      <c r="E5" s="5" t="n">
        <v>19224</v>
      </c>
    </row>
    <row r="6">
      <c r="A6" s="4" t="inlineStr">
        <is>
          <t>Consumer loans held for sale</t>
        </is>
      </c>
      <c r="B6" s="6" t="n">
        <v>4706</v>
      </c>
      <c r="C6" s="6" t="n">
        <v>19747</v>
      </c>
      <c r="D6" s="5" t="n">
        <v>3298</v>
      </c>
      <c r="E6" s="5" t="n">
        <v>598</v>
      </c>
    </row>
    <row r="7">
      <c r="A7" s="3" t="inlineStr">
        <is>
          <t>Equity securities with readily determinable fair value:</t>
        </is>
      </c>
      <c r="B7" s="4" t="inlineStr">
        <is>
          <t xml:space="preserve"> </t>
        </is>
      </c>
      <c r="C7" s="4" t="inlineStr">
        <is>
          <t xml:space="preserve"> </t>
        </is>
      </c>
      <c r="D7" s="4" t="inlineStr">
        <is>
          <t xml:space="preserve"> </t>
        </is>
      </c>
      <c r="E7" s="4" t="inlineStr">
        <is>
          <t xml:space="preserve"> </t>
        </is>
      </c>
    </row>
    <row r="8">
      <c r="A8" s="4" t="inlineStr">
        <is>
          <t>Equity securities with readily determinable fair value</t>
        </is>
      </c>
      <c r="B8" s="6" t="n">
        <v>111</v>
      </c>
      <c r="C8" s="6" t="n">
        <v>2620</v>
      </c>
      <c r="D8" s="4" t="inlineStr">
        <is>
          <t xml:space="preserve"> </t>
        </is>
      </c>
      <c r="E8" s="4" t="inlineStr">
        <is>
          <t xml:space="preserve"> </t>
        </is>
      </c>
    </row>
    <row r="9">
      <c r="A9" s="4" t="inlineStr">
        <is>
          <t>U.S. Treasury securities and U.S. Government agencies</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Total available-for-sale debt securities</t>
        </is>
      </c>
      <c r="B11" s="6" t="n">
        <v>411141</v>
      </c>
      <c r="C11" s="6" t="n">
        <v>237459</v>
      </c>
      <c r="D11" s="4" t="inlineStr">
        <is>
          <t xml:space="preserve"> </t>
        </is>
      </c>
      <c r="E11" s="4" t="inlineStr">
        <is>
          <t xml:space="preserve"> </t>
        </is>
      </c>
    </row>
    <row r="12">
      <c r="A12" s="4" t="inlineStr">
        <is>
          <t>Private label mortgage backed security</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Total available-for-sale debt securities</t>
        </is>
      </c>
      <c r="B14" s="6" t="n">
        <v>2127</v>
      </c>
      <c r="C14" s="6" t="n">
        <v>2731</v>
      </c>
      <c r="D14" s="4" t="inlineStr">
        <is>
          <t xml:space="preserve"> </t>
        </is>
      </c>
      <c r="E14" s="4" t="inlineStr">
        <is>
          <t xml:space="preserve"> </t>
        </is>
      </c>
    </row>
    <row r="15">
      <c r="A15" s="4" t="inlineStr">
        <is>
          <t>Mortgage backed securities - residential</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Total available-for-sale debt securities</t>
        </is>
      </c>
      <c r="B17" s="6" t="n">
        <v>171873</v>
      </c>
      <c r="C17" s="6" t="n">
        <v>210749</v>
      </c>
      <c r="D17" s="4" t="inlineStr">
        <is>
          <t xml:space="preserve"> </t>
        </is>
      </c>
      <c r="E17" s="4" t="inlineStr">
        <is>
          <t xml:space="preserve"> </t>
        </is>
      </c>
    </row>
    <row r="18">
      <c r="A18" s="4" t="inlineStr">
        <is>
          <t>Collateralized mortgage obligation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Total available-for-sale debt securities</t>
        </is>
      </c>
      <c r="B20" s="6" t="n">
        <v>21368</v>
      </c>
      <c r="C20" s="6" t="n">
        <v>30294</v>
      </c>
      <c r="D20" s="4" t="inlineStr">
        <is>
          <t xml:space="preserve"> </t>
        </is>
      </c>
      <c r="E20" s="4" t="inlineStr">
        <is>
          <t xml:space="preserve"> </t>
        </is>
      </c>
    </row>
    <row r="21">
      <c r="A21" s="4" t="inlineStr">
        <is>
          <t>Corporate bonds</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Total available-for-sale debt securities</t>
        </is>
      </c>
      <c r="B23" s="6" t="n">
        <v>10001</v>
      </c>
      <c r="C23" s="6" t="n">
        <v>10046</v>
      </c>
      <c r="D23" s="4" t="inlineStr">
        <is>
          <t xml:space="preserve"> </t>
        </is>
      </c>
      <c r="E23" s="4" t="inlineStr">
        <is>
          <t xml:space="preserve"> </t>
        </is>
      </c>
    </row>
    <row r="24">
      <c r="A24" s="4" t="inlineStr">
        <is>
          <t>Trust Preferred Securities</t>
        </is>
      </c>
      <c r="B24" s="4" t="inlineStr">
        <is>
          <t xml:space="preserve"> </t>
        </is>
      </c>
      <c r="C24" s="4" t="inlineStr">
        <is>
          <t xml:space="preserve"> </t>
        </is>
      </c>
      <c r="D24" s="4" t="inlineStr">
        <is>
          <t xml:space="preserve"> </t>
        </is>
      </c>
      <c r="E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row>
    <row r="26">
      <c r="A26" s="4" t="inlineStr">
        <is>
          <t>Total available-for-sale debt securities</t>
        </is>
      </c>
      <c r="B26" s="6" t="n">
        <v>3855</v>
      </c>
      <c r="C26" s="6" t="n">
        <v>3847</v>
      </c>
      <c r="D26" s="4" t="inlineStr">
        <is>
          <t xml:space="preserve"> </t>
        </is>
      </c>
      <c r="E26" s="4" t="inlineStr">
        <is>
          <t xml:space="preserve"> </t>
        </is>
      </c>
    </row>
    <row r="27">
      <c r="A27" s="4" t="inlineStr">
        <is>
          <t>Freddie Mac preferred stock</t>
        </is>
      </c>
      <c r="B27" s="4" t="inlineStr">
        <is>
          <t xml:space="preserve"> </t>
        </is>
      </c>
      <c r="C27" s="4" t="inlineStr">
        <is>
          <t xml:space="preserve"> </t>
        </is>
      </c>
      <c r="D27" s="4" t="inlineStr">
        <is>
          <t xml:space="preserve"> </t>
        </is>
      </c>
      <c r="E27" s="4" t="inlineStr">
        <is>
          <t xml:space="preserve"> </t>
        </is>
      </c>
    </row>
    <row r="28">
      <c r="A28" s="3" t="inlineStr">
        <is>
          <t>Equity securities with readily determinable fair value:</t>
        </is>
      </c>
      <c r="B28" s="4" t="inlineStr">
        <is>
          <t xml:space="preserve"> </t>
        </is>
      </c>
      <c r="C28" s="4" t="inlineStr">
        <is>
          <t xml:space="preserve"> </t>
        </is>
      </c>
      <c r="D28" s="4" t="inlineStr">
        <is>
          <t xml:space="preserve"> </t>
        </is>
      </c>
      <c r="E28" s="4" t="inlineStr">
        <is>
          <t xml:space="preserve"> </t>
        </is>
      </c>
    </row>
    <row r="29">
      <c r="A29" s="4" t="inlineStr">
        <is>
          <t>Equity securities with readily determinable fair value</t>
        </is>
      </c>
      <c r="B29" s="6" t="n">
        <v>111</v>
      </c>
      <c r="C29" s="6" t="n">
        <v>170</v>
      </c>
      <c r="D29" s="4" t="inlineStr">
        <is>
          <t xml:space="preserve"> </t>
        </is>
      </c>
      <c r="E29" s="4" t="inlineStr">
        <is>
          <t xml:space="preserve"> </t>
        </is>
      </c>
    </row>
    <row r="30">
      <c r="A30" s="4" t="inlineStr">
        <is>
          <t>Mutual fund</t>
        </is>
      </c>
      <c r="B30" s="4" t="inlineStr">
        <is>
          <t xml:space="preserve"> </t>
        </is>
      </c>
      <c r="C30" s="4" t="inlineStr">
        <is>
          <t xml:space="preserve"> </t>
        </is>
      </c>
      <c r="D30" s="4" t="inlineStr">
        <is>
          <t xml:space="preserve"> </t>
        </is>
      </c>
      <c r="E30" s="4" t="inlineStr">
        <is>
          <t xml:space="preserve"> </t>
        </is>
      </c>
    </row>
    <row r="31">
      <c r="A31" s="3" t="inlineStr">
        <is>
          <t>Equity securities with readily determinable fair value:</t>
        </is>
      </c>
      <c r="B31" s="4" t="inlineStr">
        <is>
          <t xml:space="preserve"> </t>
        </is>
      </c>
      <c r="C31" s="4" t="inlineStr">
        <is>
          <t xml:space="preserve"> </t>
        </is>
      </c>
      <c r="D31" s="4" t="inlineStr">
        <is>
          <t xml:space="preserve"> </t>
        </is>
      </c>
      <c r="E31" s="4" t="inlineStr">
        <is>
          <t xml:space="preserve"> </t>
        </is>
      </c>
    </row>
    <row r="32">
      <c r="A32" s="4" t="inlineStr">
        <is>
          <t>Equity securities with readily determinable fair value</t>
        </is>
      </c>
      <c r="B32" s="4" t="inlineStr">
        <is>
          <t xml:space="preserve"> </t>
        </is>
      </c>
      <c r="C32" s="6" t="n">
        <v>2450</v>
      </c>
      <c r="D32" s="4" t="inlineStr">
        <is>
          <t xml:space="preserve"> </t>
        </is>
      </c>
      <c r="E32" s="4" t="inlineStr">
        <is>
          <t xml:space="preserve"> </t>
        </is>
      </c>
    </row>
    <row r="33">
      <c r="A33" s="4" t="inlineStr">
        <is>
          <t>Recurring basis</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Total available-for-sale debt securities</t>
        </is>
      </c>
      <c r="B35" s="6" t="n">
        <v>620365</v>
      </c>
      <c r="C35" s="6" t="n">
        <v>495126</v>
      </c>
      <c r="D35" s="4" t="inlineStr">
        <is>
          <t xml:space="preserve"> </t>
        </is>
      </c>
      <c r="E35" s="4" t="inlineStr">
        <is>
          <t xml:space="preserve"> </t>
        </is>
      </c>
    </row>
    <row r="36">
      <c r="A36" s="4" t="inlineStr">
        <is>
          <t>Mortgage loans held for sale, at fair value</t>
        </is>
      </c>
      <c r="B36" s="6" t="n">
        <v>1302</v>
      </c>
      <c r="C36" s="6" t="n">
        <v>29393</v>
      </c>
      <c r="D36" s="4" t="inlineStr">
        <is>
          <t xml:space="preserve"> </t>
        </is>
      </c>
      <c r="E36" s="4" t="inlineStr">
        <is>
          <t xml:space="preserve"> </t>
        </is>
      </c>
    </row>
    <row r="37">
      <c r="A37" s="4" t="inlineStr">
        <is>
          <t>Consumer loans held for sale</t>
        </is>
      </c>
      <c r="B37" s="6" t="n">
        <v>4706</v>
      </c>
      <c r="C37" s="6" t="n">
        <v>19747</v>
      </c>
      <c r="D37" s="4" t="inlineStr">
        <is>
          <t xml:space="preserve"> </t>
        </is>
      </c>
      <c r="E37" s="4" t="inlineStr">
        <is>
          <t xml:space="preserve"> </t>
        </is>
      </c>
    </row>
    <row r="38">
      <c r="A38" s="4" t="inlineStr">
        <is>
          <t>Consumer loans held for investment</t>
        </is>
      </c>
      <c r="B38" s="6" t="n">
        <v>2</v>
      </c>
      <c r="C38" s="6" t="n">
        <v>170</v>
      </c>
      <c r="D38" s="4" t="inlineStr">
        <is>
          <t xml:space="preserve"> </t>
        </is>
      </c>
      <c r="E38" s="4" t="inlineStr">
        <is>
          <t xml:space="preserve"> </t>
        </is>
      </c>
    </row>
    <row r="39">
      <c r="A39" s="4" t="inlineStr">
        <is>
          <t>Rate lock loan commitments</t>
        </is>
      </c>
      <c r="B39" s="6" t="n">
        <v>2</v>
      </c>
      <c r="C39" s="6" t="n">
        <v>1404</v>
      </c>
      <c r="D39" s="4" t="inlineStr">
        <is>
          <t xml:space="preserve"> </t>
        </is>
      </c>
      <c r="E39" s="4" t="inlineStr">
        <is>
          <t xml:space="preserve"> </t>
        </is>
      </c>
    </row>
    <row r="40">
      <c r="A40" s="4" t="inlineStr">
        <is>
          <t>Mandatory forward contracts</t>
        </is>
      </c>
      <c r="B40" s="4" t="inlineStr">
        <is>
          <t xml:space="preserve"> </t>
        </is>
      </c>
      <c r="C40" s="6" t="n">
        <v>66</v>
      </c>
      <c r="D40" s="4" t="inlineStr">
        <is>
          <t xml:space="preserve"> </t>
        </is>
      </c>
      <c r="E40" s="4" t="inlineStr">
        <is>
          <t xml:space="preserve"> </t>
        </is>
      </c>
    </row>
    <row r="41">
      <c r="A41" s="4" t="inlineStr">
        <is>
          <t>Fair Value, Assets</t>
        </is>
      </c>
      <c r="B41" s="6" t="n">
        <v>8127</v>
      </c>
      <c r="C41" s="6" t="n">
        <v>5786</v>
      </c>
      <c r="D41" s="4" t="inlineStr">
        <is>
          <t xml:space="preserve"> </t>
        </is>
      </c>
      <c r="E41" s="4" t="inlineStr">
        <is>
          <t xml:space="preserve"> </t>
        </is>
      </c>
    </row>
    <row r="42">
      <c r="A42" s="3" t="inlineStr">
        <is>
          <t>Equity securities with readily determinable fair value:</t>
        </is>
      </c>
      <c r="B42" s="4" t="inlineStr">
        <is>
          <t xml:space="preserve"> </t>
        </is>
      </c>
      <c r="C42" s="4" t="inlineStr">
        <is>
          <t xml:space="preserve"> </t>
        </is>
      </c>
      <c r="D42" s="4" t="inlineStr">
        <is>
          <t xml:space="preserve"> </t>
        </is>
      </c>
      <c r="E42" s="4" t="inlineStr">
        <is>
          <t xml:space="preserve"> </t>
        </is>
      </c>
    </row>
    <row r="43">
      <c r="A43" s="4" t="inlineStr">
        <is>
          <t>Equity securities with readily determinable fair value</t>
        </is>
      </c>
      <c r="B43" s="6" t="n">
        <v>111</v>
      </c>
      <c r="C43" s="6" t="n">
        <v>2620</v>
      </c>
      <c r="D43" s="4" t="inlineStr">
        <is>
          <t xml:space="preserve"> </t>
        </is>
      </c>
      <c r="E43" s="4" t="inlineStr">
        <is>
          <t xml:space="preserve"> </t>
        </is>
      </c>
    </row>
    <row r="44">
      <c r="A44" s="3" t="inlineStr">
        <is>
          <t>Financial Liabilities:</t>
        </is>
      </c>
      <c r="B44" s="4" t="inlineStr">
        <is>
          <t xml:space="preserve"> </t>
        </is>
      </c>
      <c r="C44" s="4" t="inlineStr">
        <is>
          <t xml:space="preserve"> </t>
        </is>
      </c>
      <c r="D44" s="4" t="inlineStr">
        <is>
          <t xml:space="preserve"> </t>
        </is>
      </c>
      <c r="E44" s="4" t="inlineStr">
        <is>
          <t xml:space="preserve"> </t>
        </is>
      </c>
    </row>
    <row r="45">
      <c r="A45" s="4" t="inlineStr">
        <is>
          <t>Mandatory forward contracts</t>
        </is>
      </c>
      <c r="B45" s="6" t="n">
        <v>67</v>
      </c>
      <c r="C45" s="4" t="inlineStr">
        <is>
          <t xml:space="preserve"> </t>
        </is>
      </c>
      <c r="D45" s="4" t="inlineStr">
        <is>
          <t xml:space="preserve"> </t>
        </is>
      </c>
      <c r="E45" s="4" t="inlineStr">
        <is>
          <t xml:space="preserve"> </t>
        </is>
      </c>
    </row>
    <row r="46">
      <c r="A46" s="4" t="inlineStr">
        <is>
          <t>Fair Value, Liabilities</t>
        </is>
      </c>
      <c r="B46" s="6" t="n">
        <v>8127</v>
      </c>
      <c r="C46" s="6" t="n">
        <v>5786</v>
      </c>
      <c r="D46" s="4" t="inlineStr">
        <is>
          <t xml:space="preserve"> </t>
        </is>
      </c>
      <c r="E46" s="4" t="inlineStr">
        <is>
          <t xml:space="preserve"> </t>
        </is>
      </c>
    </row>
    <row r="47">
      <c r="A47" s="4" t="inlineStr">
        <is>
          <t>Transfers between Level 1, 2 or 3</t>
        </is>
      </c>
      <c r="B47" s="6" t="n">
        <v>0</v>
      </c>
      <c r="C47" s="6" t="n">
        <v>0</v>
      </c>
      <c r="D47" s="4" t="inlineStr">
        <is>
          <t xml:space="preserve"> </t>
        </is>
      </c>
      <c r="E47" s="4" t="inlineStr">
        <is>
          <t xml:space="preserve"> </t>
        </is>
      </c>
    </row>
    <row r="48">
      <c r="A48" s="4" t="inlineStr">
        <is>
          <t>Recurring basis | U.S. Treasury securities and U.S. Government agencies</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Total available-for-sale debt securities</t>
        </is>
      </c>
      <c r="B50" s="6" t="n">
        <v>411141</v>
      </c>
      <c r="C50" s="6" t="n">
        <v>237459</v>
      </c>
      <c r="D50" s="4" t="inlineStr">
        <is>
          <t xml:space="preserve"> </t>
        </is>
      </c>
      <c r="E50" s="4" t="inlineStr">
        <is>
          <t xml:space="preserve"> </t>
        </is>
      </c>
    </row>
    <row r="51">
      <c r="A51" s="4" t="inlineStr">
        <is>
          <t>Recurring basis | Private label mortgage backed security</t>
        </is>
      </c>
      <c r="B51" s="4" t="inlineStr">
        <is>
          <t xml:space="preserve"> </t>
        </is>
      </c>
      <c r="C51" s="4" t="inlineStr">
        <is>
          <t xml:space="preserve"> </t>
        </is>
      </c>
      <c r="D51" s="4" t="inlineStr">
        <is>
          <t xml:space="preserve"> </t>
        </is>
      </c>
      <c r="E51" s="4" t="inlineStr">
        <is>
          <t xml:space="preserve"> </t>
        </is>
      </c>
    </row>
    <row r="52">
      <c r="A52" s="3" t="inlineStr">
        <is>
          <t>Financial assets:</t>
        </is>
      </c>
      <c r="B52" s="4" t="inlineStr">
        <is>
          <t xml:space="preserve"> </t>
        </is>
      </c>
      <c r="C52" s="4" t="inlineStr">
        <is>
          <t xml:space="preserve"> </t>
        </is>
      </c>
      <c r="D52" s="4" t="inlineStr">
        <is>
          <t xml:space="preserve"> </t>
        </is>
      </c>
      <c r="E52" s="4" t="inlineStr">
        <is>
          <t xml:space="preserve"> </t>
        </is>
      </c>
    </row>
    <row r="53">
      <c r="A53" s="4" t="inlineStr">
        <is>
          <t>Total available-for-sale debt securities</t>
        </is>
      </c>
      <c r="B53" s="6" t="n">
        <v>2127</v>
      </c>
      <c r="C53" s="6" t="n">
        <v>2731</v>
      </c>
      <c r="D53" s="4" t="inlineStr">
        <is>
          <t xml:space="preserve"> </t>
        </is>
      </c>
      <c r="E53" s="4" t="inlineStr">
        <is>
          <t xml:space="preserve"> </t>
        </is>
      </c>
    </row>
    <row r="54">
      <c r="A54" s="4" t="inlineStr">
        <is>
          <t>Recurring basis | Mortgage backed securities - residential</t>
        </is>
      </c>
      <c r="B54" s="4" t="inlineStr">
        <is>
          <t xml:space="preserve"> </t>
        </is>
      </c>
      <c r="C54" s="4" t="inlineStr">
        <is>
          <t xml:space="preserve"> </t>
        </is>
      </c>
      <c r="D54" s="4" t="inlineStr">
        <is>
          <t xml:space="preserve"> </t>
        </is>
      </c>
      <c r="E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row>
    <row r="56">
      <c r="A56" s="4" t="inlineStr">
        <is>
          <t>Total available-for-sale debt securities</t>
        </is>
      </c>
      <c r="B56" s="6" t="n">
        <v>171873</v>
      </c>
      <c r="C56" s="6" t="n">
        <v>210749</v>
      </c>
      <c r="D56" s="4" t="inlineStr">
        <is>
          <t xml:space="preserve"> </t>
        </is>
      </c>
      <c r="E56" s="4" t="inlineStr">
        <is>
          <t xml:space="preserve"> </t>
        </is>
      </c>
    </row>
    <row r="57">
      <c r="A57" s="4" t="inlineStr">
        <is>
          <t>Recurring basis | Collateralized mortgage obligations</t>
        </is>
      </c>
      <c r="B57" s="4" t="inlineStr">
        <is>
          <t xml:space="preserve"> </t>
        </is>
      </c>
      <c r="C57" s="4" t="inlineStr">
        <is>
          <t xml:space="preserve"> </t>
        </is>
      </c>
      <c r="D57" s="4" t="inlineStr">
        <is>
          <t xml:space="preserve"> </t>
        </is>
      </c>
      <c r="E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row>
    <row r="59">
      <c r="A59" s="4" t="inlineStr">
        <is>
          <t>Total available-for-sale debt securities</t>
        </is>
      </c>
      <c r="B59" s="6" t="n">
        <v>21368</v>
      </c>
      <c r="C59" s="6" t="n">
        <v>30294</v>
      </c>
      <c r="D59" s="4" t="inlineStr">
        <is>
          <t xml:space="preserve"> </t>
        </is>
      </c>
      <c r="E59" s="4" t="inlineStr">
        <is>
          <t xml:space="preserve"> </t>
        </is>
      </c>
    </row>
    <row r="60">
      <c r="A60" s="4" t="inlineStr">
        <is>
          <t>Recurring basis | Corporate bonds</t>
        </is>
      </c>
      <c r="B60" s="4" t="inlineStr">
        <is>
          <t xml:space="preserve"> </t>
        </is>
      </c>
      <c r="C60" s="4" t="inlineStr">
        <is>
          <t xml:space="preserve"> </t>
        </is>
      </c>
      <c r="D60" s="4" t="inlineStr">
        <is>
          <t xml:space="preserve"> </t>
        </is>
      </c>
      <c r="E60" s="4" t="inlineStr">
        <is>
          <t xml:space="preserve"> </t>
        </is>
      </c>
    </row>
    <row r="61">
      <c r="A61" s="3" t="inlineStr">
        <is>
          <t>Financial assets:</t>
        </is>
      </c>
      <c r="B61" s="4" t="inlineStr">
        <is>
          <t xml:space="preserve"> </t>
        </is>
      </c>
      <c r="C61" s="4" t="inlineStr">
        <is>
          <t xml:space="preserve"> </t>
        </is>
      </c>
      <c r="D61" s="4" t="inlineStr">
        <is>
          <t xml:space="preserve"> </t>
        </is>
      </c>
      <c r="E61" s="4" t="inlineStr">
        <is>
          <t xml:space="preserve"> </t>
        </is>
      </c>
    </row>
    <row r="62">
      <c r="A62" s="4" t="inlineStr">
        <is>
          <t>Total available-for-sale debt securities</t>
        </is>
      </c>
      <c r="B62" s="6" t="n">
        <v>10001</v>
      </c>
      <c r="C62" s="6" t="n">
        <v>10046</v>
      </c>
      <c r="D62" s="4" t="inlineStr">
        <is>
          <t xml:space="preserve"> </t>
        </is>
      </c>
      <c r="E62" s="4" t="inlineStr">
        <is>
          <t xml:space="preserve"> </t>
        </is>
      </c>
    </row>
    <row r="63">
      <c r="A63" s="4" t="inlineStr">
        <is>
          <t>Recurring basis | Trust Preferred Securities</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Total available-for-sale debt securities</t>
        </is>
      </c>
      <c r="B65" s="6" t="n">
        <v>3855</v>
      </c>
      <c r="C65" s="6" t="n">
        <v>3847</v>
      </c>
      <c r="D65" s="4" t="inlineStr">
        <is>
          <t xml:space="preserve"> </t>
        </is>
      </c>
      <c r="E65" s="4" t="inlineStr">
        <is>
          <t xml:space="preserve"> </t>
        </is>
      </c>
    </row>
    <row r="66">
      <c r="A66" s="4" t="inlineStr">
        <is>
          <t>Recurring basis | Freddie Mac preferred stock</t>
        </is>
      </c>
      <c r="B66" s="4" t="inlineStr">
        <is>
          <t xml:space="preserve"> </t>
        </is>
      </c>
      <c r="C66" s="4" t="inlineStr">
        <is>
          <t xml:space="preserve"> </t>
        </is>
      </c>
      <c r="D66" s="4" t="inlineStr">
        <is>
          <t xml:space="preserve"> </t>
        </is>
      </c>
      <c r="E66" s="4" t="inlineStr">
        <is>
          <t xml:space="preserve"> </t>
        </is>
      </c>
    </row>
    <row r="67">
      <c r="A67" s="3" t="inlineStr">
        <is>
          <t>Equity securities with readily determinable fair value:</t>
        </is>
      </c>
      <c r="B67" s="4" t="inlineStr">
        <is>
          <t xml:space="preserve"> </t>
        </is>
      </c>
      <c r="C67" s="4" t="inlineStr">
        <is>
          <t xml:space="preserve"> </t>
        </is>
      </c>
      <c r="D67" s="4" t="inlineStr">
        <is>
          <t xml:space="preserve"> </t>
        </is>
      </c>
      <c r="E67" s="4" t="inlineStr">
        <is>
          <t xml:space="preserve"> </t>
        </is>
      </c>
    </row>
    <row r="68">
      <c r="A68" s="4" t="inlineStr">
        <is>
          <t>Equity securities with readily determinable fair value</t>
        </is>
      </c>
      <c r="B68" s="6" t="n">
        <v>111</v>
      </c>
      <c r="C68" s="6" t="n">
        <v>170</v>
      </c>
      <c r="D68" s="4" t="inlineStr">
        <is>
          <t xml:space="preserve"> </t>
        </is>
      </c>
      <c r="E68" s="4" t="inlineStr">
        <is>
          <t xml:space="preserve"> </t>
        </is>
      </c>
    </row>
    <row r="69">
      <c r="A69" s="4" t="inlineStr">
        <is>
          <t>Recurring basis | Mutual fund</t>
        </is>
      </c>
      <c r="B69" s="4" t="inlineStr">
        <is>
          <t xml:space="preserve"> </t>
        </is>
      </c>
      <c r="C69" s="4" t="inlineStr">
        <is>
          <t xml:space="preserve"> </t>
        </is>
      </c>
      <c r="D69" s="4" t="inlineStr">
        <is>
          <t xml:space="preserve"> </t>
        </is>
      </c>
      <c r="E69" s="4" t="inlineStr">
        <is>
          <t xml:space="preserve"> </t>
        </is>
      </c>
    </row>
    <row r="70">
      <c r="A70" s="3" t="inlineStr">
        <is>
          <t>Equity securities with readily determinable fair value:</t>
        </is>
      </c>
      <c r="B70" s="4" t="inlineStr">
        <is>
          <t xml:space="preserve"> </t>
        </is>
      </c>
      <c r="C70" s="4" t="inlineStr">
        <is>
          <t xml:space="preserve"> </t>
        </is>
      </c>
      <c r="D70" s="4" t="inlineStr">
        <is>
          <t xml:space="preserve"> </t>
        </is>
      </c>
      <c r="E70" s="4" t="inlineStr">
        <is>
          <t xml:space="preserve"> </t>
        </is>
      </c>
    </row>
    <row r="71">
      <c r="A71" s="4" t="inlineStr">
        <is>
          <t>Equity securities with readily determinable fair value</t>
        </is>
      </c>
      <c r="B71" s="4" t="inlineStr">
        <is>
          <t xml:space="preserve"> </t>
        </is>
      </c>
      <c r="C71" s="6" t="n">
        <v>2450</v>
      </c>
      <c r="D71" s="4" t="inlineStr">
        <is>
          <t xml:space="preserve"> </t>
        </is>
      </c>
      <c r="E71" s="4" t="inlineStr">
        <is>
          <t xml:space="preserve"> </t>
        </is>
      </c>
    </row>
    <row r="72">
      <c r="A72" s="4" t="inlineStr">
        <is>
          <t>Recurring basis | Fair Value, Inputs, Level 1</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Total available-for-sale debt securities</t>
        </is>
      </c>
      <c r="B74" s="6" t="n">
        <v>193385</v>
      </c>
      <c r="C74" s="6" t="n">
        <v>70112</v>
      </c>
      <c r="D74" s="4" t="inlineStr">
        <is>
          <t xml:space="preserve"> </t>
        </is>
      </c>
      <c r="E74" s="4" t="inlineStr">
        <is>
          <t xml:space="preserve"> </t>
        </is>
      </c>
    </row>
    <row r="75">
      <c r="A75" s="3" t="inlineStr">
        <is>
          <t>Equity securities with readily determinable fair value:</t>
        </is>
      </c>
      <c r="B75" s="4" t="inlineStr">
        <is>
          <t xml:space="preserve"> </t>
        </is>
      </c>
      <c r="C75" s="4" t="inlineStr">
        <is>
          <t xml:space="preserve"> </t>
        </is>
      </c>
      <c r="D75" s="4" t="inlineStr">
        <is>
          <t xml:space="preserve"> </t>
        </is>
      </c>
      <c r="E75" s="4" t="inlineStr">
        <is>
          <t xml:space="preserve"> </t>
        </is>
      </c>
    </row>
    <row r="76">
      <c r="A76" s="4" t="inlineStr">
        <is>
          <t>Equity securities with readily determinable fair value</t>
        </is>
      </c>
      <c r="B76" s="4" t="inlineStr">
        <is>
          <t xml:space="preserve"> </t>
        </is>
      </c>
      <c r="C76" s="6" t="n">
        <v>2450</v>
      </c>
      <c r="D76" s="4" t="inlineStr">
        <is>
          <t xml:space="preserve"> </t>
        </is>
      </c>
      <c r="E76" s="4" t="inlineStr">
        <is>
          <t xml:space="preserve"> </t>
        </is>
      </c>
    </row>
    <row r="77">
      <c r="A77" s="4" t="inlineStr">
        <is>
          <t>Recurring basis | Fair Value, Inputs, Level 1 | U.S. Treasury securities and U.S. Government agencies</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Total available-for-sale debt securities</t>
        </is>
      </c>
      <c r="B79" s="6" t="n">
        <v>193385</v>
      </c>
      <c r="C79" s="6" t="n">
        <v>70112</v>
      </c>
      <c r="D79" s="4" t="inlineStr">
        <is>
          <t xml:space="preserve"> </t>
        </is>
      </c>
      <c r="E79" s="4" t="inlineStr">
        <is>
          <t xml:space="preserve"> </t>
        </is>
      </c>
    </row>
    <row r="80">
      <c r="A80" s="4" t="inlineStr">
        <is>
          <t>Recurring basis | Fair Value, Inputs, Level 1 | Mutual fund</t>
        </is>
      </c>
      <c r="B80" s="4" t="inlineStr">
        <is>
          <t xml:space="preserve"> </t>
        </is>
      </c>
      <c r="C80" s="4" t="inlineStr">
        <is>
          <t xml:space="preserve"> </t>
        </is>
      </c>
      <c r="D80" s="4" t="inlineStr">
        <is>
          <t xml:space="preserve"> </t>
        </is>
      </c>
      <c r="E80" s="4" t="inlineStr">
        <is>
          <t xml:space="preserve"> </t>
        </is>
      </c>
    </row>
    <row r="81">
      <c r="A81" s="3" t="inlineStr">
        <is>
          <t>Equity securities with readily determinable fair value:</t>
        </is>
      </c>
      <c r="B81" s="4" t="inlineStr">
        <is>
          <t xml:space="preserve"> </t>
        </is>
      </c>
      <c r="C81" s="4" t="inlineStr">
        <is>
          <t xml:space="preserve"> </t>
        </is>
      </c>
      <c r="D81" s="4" t="inlineStr">
        <is>
          <t xml:space="preserve"> </t>
        </is>
      </c>
      <c r="E81" s="4" t="inlineStr">
        <is>
          <t xml:space="preserve"> </t>
        </is>
      </c>
    </row>
    <row r="82">
      <c r="A82" s="4" t="inlineStr">
        <is>
          <t>Equity securities with readily determinable fair value</t>
        </is>
      </c>
      <c r="B82" s="4" t="inlineStr">
        <is>
          <t xml:space="preserve"> </t>
        </is>
      </c>
      <c r="C82" s="6" t="n">
        <v>2450</v>
      </c>
      <c r="D82" s="4" t="inlineStr">
        <is>
          <t xml:space="preserve"> </t>
        </is>
      </c>
      <c r="E82" s="4" t="inlineStr">
        <is>
          <t xml:space="preserve"> </t>
        </is>
      </c>
    </row>
    <row r="83">
      <c r="A83" s="4" t="inlineStr">
        <is>
          <t>Recurring basis | Fair Value, Inputs, Level 2</t>
        </is>
      </c>
      <c r="B83" s="4" t="inlineStr">
        <is>
          <t xml:space="preserve"> </t>
        </is>
      </c>
      <c r="C83" s="4" t="inlineStr">
        <is>
          <t xml:space="preserve"> </t>
        </is>
      </c>
      <c r="D83" s="4" t="inlineStr">
        <is>
          <t xml:space="preserve"> </t>
        </is>
      </c>
      <c r="E83" s="4" t="inlineStr">
        <is>
          <t xml:space="preserve"> </t>
        </is>
      </c>
    </row>
    <row r="84">
      <c r="A84" s="3" t="inlineStr">
        <is>
          <t>Financial assets:</t>
        </is>
      </c>
      <c r="B84" s="4" t="inlineStr">
        <is>
          <t xml:space="preserve"> </t>
        </is>
      </c>
      <c r="C84" s="4" t="inlineStr">
        <is>
          <t xml:space="preserve"> </t>
        </is>
      </c>
      <c r="D84" s="4" t="inlineStr">
        <is>
          <t xml:space="preserve"> </t>
        </is>
      </c>
      <c r="E84" s="4" t="inlineStr">
        <is>
          <t xml:space="preserve"> </t>
        </is>
      </c>
    </row>
    <row r="85">
      <c r="A85" s="4" t="inlineStr">
        <is>
          <t>Total available-for-sale debt securities</t>
        </is>
      </c>
      <c r="B85" s="6" t="n">
        <v>420998</v>
      </c>
      <c r="C85" s="6" t="n">
        <v>418436</v>
      </c>
      <c r="D85" s="4" t="inlineStr">
        <is>
          <t xml:space="preserve"> </t>
        </is>
      </c>
      <c r="E85" s="4" t="inlineStr">
        <is>
          <t xml:space="preserve"> </t>
        </is>
      </c>
    </row>
    <row r="86">
      <c r="A86" s="4" t="inlineStr">
        <is>
          <t>Mortgage loans held for sale, at fair value</t>
        </is>
      </c>
      <c r="B86" s="6" t="n">
        <v>1302</v>
      </c>
      <c r="C86" s="6" t="n">
        <v>29393</v>
      </c>
      <c r="D86" s="4" t="inlineStr">
        <is>
          <t xml:space="preserve"> </t>
        </is>
      </c>
      <c r="E86" s="4" t="inlineStr">
        <is>
          <t xml:space="preserve"> </t>
        </is>
      </c>
    </row>
    <row r="87">
      <c r="A87" s="4" t="inlineStr">
        <is>
          <t>Rate lock loan commitments</t>
        </is>
      </c>
      <c r="B87" s="6" t="n">
        <v>2</v>
      </c>
      <c r="C87" s="6" t="n">
        <v>1404</v>
      </c>
      <c r="D87" s="4" t="inlineStr">
        <is>
          <t xml:space="preserve"> </t>
        </is>
      </c>
      <c r="E87" s="4" t="inlineStr">
        <is>
          <t xml:space="preserve"> </t>
        </is>
      </c>
    </row>
    <row r="88">
      <c r="A88" s="4" t="inlineStr">
        <is>
          <t>Mandatory forward contracts</t>
        </is>
      </c>
      <c r="B88" s="4" t="inlineStr">
        <is>
          <t xml:space="preserve"> </t>
        </is>
      </c>
      <c r="C88" s="6" t="n">
        <v>66</v>
      </c>
      <c r="D88" s="4" t="inlineStr">
        <is>
          <t xml:space="preserve"> </t>
        </is>
      </c>
      <c r="E88" s="4" t="inlineStr">
        <is>
          <t xml:space="preserve"> </t>
        </is>
      </c>
    </row>
    <row r="89">
      <c r="A89" s="4" t="inlineStr">
        <is>
          <t>Fair Value, Assets</t>
        </is>
      </c>
      <c r="B89" s="6" t="n">
        <v>8127</v>
      </c>
      <c r="C89" s="6" t="n">
        <v>5786</v>
      </c>
      <c r="D89" s="4" t="inlineStr">
        <is>
          <t xml:space="preserve"> </t>
        </is>
      </c>
      <c r="E89" s="4" t="inlineStr">
        <is>
          <t xml:space="preserve"> </t>
        </is>
      </c>
    </row>
    <row r="90">
      <c r="A90" s="3" t="inlineStr">
        <is>
          <t>Equity securities with readily determinable fair value:</t>
        </is>
      </c>
      <c r="B90" s="4" t="inlineStr">
        <is>
          <t xml:space="preserve"> </t>
        </is>
      </c>
      <c r="C90" s="4" t="inlineStr">
        <is>
          <t xml:space="preserve"> </t>
        </is>
      </c>
      <c r="D90" s="4" t="inlineStr">
        <is>
          <t xml:space="preserve"> </t>
        </is>
      </c>
      <c r="E90" s="4" t="inlineStr">
        <is>
          <t xml:space="preserve"> </t>
        </is>
      </c>
    </row>
    <row r="91">
      <c r="A91" s="4" t="inlineStr">
        <is>
          <t>Equity securities with readily determinable fair value</t>
        </is>
      </c>
      <c r="B91" s="6" t="n">
        <v>111</v>
      </c>
      <c r="C91" s="6" t="n">
        <v>170</v>
      </c>
      <c r="D91" s="4" t="inlineStr">
        <is>
          <t xml:space="preserve"> </t>
        </is>
      </c>
      <c r="E91" s="4" t="inlineStr">
        <is>
          <t xml:space="preserve"> </t>
        </is>
      </c>
    </row>
    <row r="92">
      <c r="A92" s="3" t="inlineStr">
        <is>
          <t>Financial Liabilities:</t>
        </is>
      </c>
      <c r="B92" s="4" t="inlineStr">
        <is>
          <t xml:space="preserve"> </t>
        </is>
      </c>
      <c r="C92" s="4" t="inlineStr">
        <is>
          <t xml:space="preserve"> </t>
        </is>
      </c>
      <c r="D92" s="4" t="inlineStr">
        <is>
          <t xml:space="preserve"> </t>
        </is>
      </c>
      <c r="E92" s="4" t="inlineStr">
        <is>
          <t xml:space="preserve"> </t>
        </is>
      </c>
    </row>
    <row r="93">
      <c r="A93" s="4" t="inlineStr">
        <is>
          <t>Mandatory forward contracts</t>
        </is>
      </c>
      <c r="B93" s="6" t="n">
        <v>67</v>
      </c>
      <c r="C93" s="4" t="inlineStr">
        <is>
          <t xml:space="preserve"> </t>
        </is>
      </c>
      <c r="D93" s="4" t="inlineStr">
        <is>
          <t xml:space="preserve"> </t>
        </is>
      </c>
      <c r="E93" s="4" t="inlineStr">
        <is>
          <t xml:space="preserve"> </t>
        </is>
      </c>
    </row>
    <row r="94">
      <c r="A94" s="4" t="inlineStr">
        <is>
          <t>Fair Value, Liabilities</t>
        </is>
      </c>
      <c r="B94" s="6" t="n">
        <v>8127</v>
      </c>
      <c r="C94" s="6" t="n">
        <v>5786</v>
      </c>
      <c r="D94" s="4" t="inlineStr">
        <is>
          <t xml:space="preserve"> </t>
        </is>
      </c>
      <c r="E94" s="4" t="inlineStr">
        <is>
          <t xml:space="preserve"> </t>
        </is>
      </c>
    </row>
    <row r="95">
      <c r="A95" s="4" t="inlineStr">
        <is>
          <t>Recurring basis | Fair Value, Inputs, Level 2 | U.S. Treasury securities and U.S. Government agencies</t>
        </is>
      </c>
      <c r="B95" s="4" t="inlineStr">
        <is>
          <t xml:space="preserve"> </t>
        </is>
      </c>
      <c r="C95" s="4" t="inlineStr">
        <is>
          <t xml:space="preserve"> </t>
        </is>
      </c>
      <c r="D95" s="4" t="inlineStr">
        <is>
          <t xml:space="preserve"> </t>
        </is>
      </c>
      <c r="E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row>
    <row r="97">
      <c r="A97" s="4" t="inlineStr">
        <is>
          <t>Total available-for-sale debt securities</t>
        </is>
      </c>
      <c r="B97" s="6" t="n">
        <v>217756</v>
      </c>
      <c r="C97" s="6" t="n">
        <v>167347</v>
      </c>
      <c r="D97" s="4" t="inlineStr">
        <is>
          <t xml:space="preserve"> </t>
        </is>
      </c>
      <c r="E97" s="4" t="inlineStr">
        <is>
          <t xml:space="preserve"> </t>
        </is>
      </c>
    </row>
    <row r="98">
      <c r="A98" s="4" t="inlineStr">
        <is>
          <t>Recurring basis | Fair Value, Inputs, Level 2 | Mortgage backed securities - residential</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Total available-for-sale debt securities</t>
        </is>
      </c>
      <c r="B100" s="6" t="n">
        <v>171873</v>
      </c>
      <c r="C100" s="6" t="n">
        <v>210749</v>
      </c>
      <c r="D100" s="4" t="inlineStr">
        <is>
          <t xml:space="preserve"> </t>
        </is>
      </c>
      <c r="E100" s="4" t="inlineStr">
        <is>
          <t xml:space="preserve"> </t>
        </is>
      </c>
    </row>
    <row r="101">
      <c r="A101" s="4" t="inlineStr">
        <is>
          <t>Recurring basis | Fair Value, Inputs, Level 2 | Collateralized mortgage obligations</t>
        </is>
      </c>
      <c r="B101" s="4" t="inlineStr">
        <is>
          <t xml:space="preserve"> </t>
        </is>
      </c>
      <c r="C101" s="4" t="inlineStr">
        <is>
          <t xml:space="preserve"> </t>
        </is>
      </c>
      <c r="D101" s="4" t="inlineStr">
        <is>
          <t xml:space="preserve"> </t>
        </is>
      </c>
      <c r="E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row>
    <row r="103">
      <c r="A103" s="4" t="inlineStr">
        <is>
          <t>Total available-for-sale debt securities</t>
        </is>
      </c>
      <c r="B103" s="6" t="n">
        <v>21368</v>
      </c>
      <c r="C103" s="6" t="n">
        <v>30294</v>
      </c>
      <c r="D103" s="4" t="inlineStr">
        <is>
          <t xml:space="preserve"> </t>
        </is>
      </c>
      <c r="E103" s="4" t="inlineStr">
        <is>
          <t xml:space="preserve"> </t>
        </is>
      </c>
    </row>
    <row r="104">
      <c r="A104" s="4" t="inlineStr">
        <is>
          <t>Recurring basis | Fair Value, Inputs, Level 2 | Corporate bonds</t>
        </is>
      </c>
      <c r="B104" s="4" t="inlineStr">
        <is>
          <t xml:space="preserve"> </t>
        </is>
      </c>
      <c r="C104" s="4" t="inlineStr">
        <is>
          <t xml:space="preserve"> </t>
        </is>
      </c>
      <c r="D104" s="4" t="inlineStr">
        <is>
          <t xml:space="preserve"> </t>
        </is>
      </c>
      <c r="E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row>
    <row r="106">
      <c r="A106" s="4" t="inlineStr">
        <is>
          <t>Total available-for-sale debt securities</t>
        </is>
      </c>
      <c r="B106" s="6" t="n">
        <v>10001</v>
      </c>
      <c r="C106" s="6" t="n">
        <v>10046</v>
      </c>
      <c r="D106" s="4" t="inlineStr">
        <is>
          <t xml:space="preserve"> </t>
        </is>
      </c>
      <c r="E106" s="4" t="inlineStr">
        <is>
          <t xml:space="preserve"> </t>
        </is>
      </c>
    </row>
    <row r="107">
      <c r="A107" s="4" t="inlineStr">
        <is>
          <t>Recurring basis | Fair Value, Inputs, Level 2 | Freddie Mac preferred stock</t>
        </is>
      </c>
      <c r="B107" s="4" t="inlineStr">
        <is>
          <t xml:space="preserve"> </t>
        </is>
      </c>
      <c r="C107" s="4" t="inlineStr">
        <is>
          <t xml:space="preserve"> </t>
        </is>
      </c>
      <c r="D107" s="4" t="inlineStr">
        <is>
          <t xml:space="preserve"> </t>
        </is>
      </c>
      <c r="E107" s="4" t="inlineStr">
        <is>
          <t xml:space="preserve"> </t>
        </is>
      </c>
    </row>
    <row r="108">
      <c r="A108" s="3" t="inlineStr">
        <is>
          <t>Equity securities with readily determinable fair value:</t>
        </is>
      </c>
      <c r="B108" s="4" t="inlineStr">
        <is>
          <t xml:space="preserve"> </t>
        </is>
      </c>
      <c r="C108" s="4" t="inlineStr">
        <is>
          <t xml:space="preserve"> </t>
        </is>
      </c>
      <c r="D108" s="4" t="inlineStr">
        <is>
          <t xml:space="preserve"> </t>
        </is>
      </c>
      <c r="E108" s="4" t="inlineStr">
        <is>
          <t xml:space="preserve"> </t>
        </is>
      </c>
    </row>
    <row r="109">
      <c r="A109" s="4" t="inlineStr">
        <is>
          <t>Equity securities with readily determinable fair value</t>
        </is>
      </c>
      <c r="B109" s="6" t="n">
        <v>111</v>
      </c>
      <c r="C109" s="6" t="n">
        <v>170</v>
      </c>
      <c r="D109" s="4" t="inlineStr">
        <is>
          <t xml:space="preserve"> </t>
        </is>
      </c>
      <c r="E109" s="4" t="inlineStr">
        <is>
          <t xml:space="preserve"> </t>
        </is>
      </c>
    </row>
    <row r="110">
      <c r="A110" s="4" t="inlineStr">
        <is>
          <t>Recurring basis | Fair Value, Inputs, Level 3</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Total available-for-sale debt securities</t>
        </is>
      </c>
      <c r="B112" s="6" t="n">
        <v>5982</v>
      </c>
      <c r="C112" s="6" t="n">
        <v>6578</v>
      </c>
      <c r="D112" s="4" t="inlineStr">
        <is>
          <t xml:space="preserve"> </t>
        </is>
      </c>
      <c r="E112" s="4" t="inlineStr">
        <is>
          <t xml:space="preserve"> </t>
        </is>
      </c>
    </row>
    <row r="113">
      <c r="A113" s="4" t="inlineStr">
        <is>
          <t>Consumer loans held for sale</t>
        </is>
      </c>
      <c r="B113" s="6" t="n">
        <v>4706</v>
      </c>
      <c r="C113" s="6" t="n">
        <v>19747</v>
      </c>
      <c r="D113" s="4" t="inlineStr">
        <is>
          <t xml:space="preserve"> </t>
        </is>
      </c>
      <c r="E113" s="4" t="inlineStr">
        <is>
          <t xml:space="preserve"> </t>
        </is>
      </c>
    </row>
    <row r="114">
      <c r="A114" s="4" t="inlineStr">
        <is>
          <t>Consumer loans held for investment</t>
        </is>
      </c>
      <c r="B114" s="6" t="n">
        <v>2</v>
      </c>
      <c r="C114" s="6" t="n">
        <v>170</v>
      </c>
      <c r="D114" s="4" t="inlineStr">
        <is>
          <t xml:space="preserve"> </t>
        </is>
      </c>
      <c r="E114" s="4" t="inlineStr">
        <is>
          <t xml:space="preserve"> </t>
        </is>
      </c>
    </row>
    <row r="115">
      <c r="A115" s="4" t="inlineStr">
        <is>
          <t>Recurring basis | Fair Value, Inputs, Level 3 | Private label mortgage backed security</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Total available-for-sale debt securities</t>
        </is>
      </c>
      <c r="B117" s="6" t="n">
        <v>2127</v>
      </c>
      <c r="C117" s="6" t="n">
        <v>2731</v>
      </c>
      <c r="D117" s="4" t="inlineStr">
        <is>
          <t xml:space="preserve"> </t>
        </is>
      </c>
      <c r="E117" s="4" t="inlineStr">
        <is>
          <t xml:space="preserve"> </t>
        </is>
      </c>
    </row>
    <row r="118">
      <c r="A118" s="4" t="inlineStr">
        <is>
          <t>Recurring basis | Fair Value, Inputs, Level 3 | Trust Preferred Securities</t>
        </is>
      </c>
      <c r="B118" s="4" t="inlineStr">
        <is>
          <t xml:space="preserve"> </t>
        </is>
      </c>
      <c r="C118" s="4" t="inlineStr">
        <is>
          <t xml:space="preserve"> </t>
        </is>
      </c>
      <c r="D118" s="4" t="inlineStr">
        <is>
          <t xml:space="preserve"> </t>
        </is>
      </c>
      <c r="E118" s="4" t="inlineStr">
        <is>
          <t xml:space="preserve"> </t>
        </is>
      </c>
    </row>
    <row r="119">
      <c r="A119" s="3" t="inlineStr">
        <is>
          <t>Financial assets:</t>
        </is>
      </c>
      <c r="B119" s="4" t="inlineStr">
        <is>
          <t xml:space="preserve"> </t>
        </is>
      </c>
      <c r="C119" s="4" t="inlineStr">
        <is>
          <t xml:space="preserve"> </t>
        </is>
      </c>
      <c r="D119" s="4" t="inlineStr">
        <is>
          <t xml:space="preserve"> </t>
        </is>
      </c>
      <c r="E119" s="4" t="inlineStr">
        <is>
          <t xml:space="preserve"> </t>
        </is>
      </c>
    </row>
    <row r="120">
      <c r="A120" s="4" t="inlineStr">
        <is>
          <t>Total available-for-sale debt securities</t>
        </is>
      </c>
      <c r="B120" s="5" t="n">
        <v>3855</v>
      </c>
      <c r="C120" s="5" t="n">
        <v>3847</v>
      </c>
      <c r="D120" s="4" t="inlineStr">
        <is>
          <t xml:space="preserve"> </t>
        </is>
      </c>
      <c r="E120"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RECONCILIATION USING SIGNIFICANT UNOBSERVABLE INPUTS (Details) - USD ($) $ in Thousands</t>
        </is>
      </c>
      <c r="B1" s="2" t="inlineStr">
        <is>
          <t>12 Months Ended</t>
        </is>
      </c>
    </row>
    <row r="2">
      <c r="B2" s="2" t="inlineStr">
        <is>
          <t>Dec. 31, 2022</t>
        </is>
      </c>
      <c r="C2" s="2" t="inlineStr">
        <is>
          <t>Dec. 31, 2021</t>
        </is>
      </c>
      <c r="D2" s="2" t="inlineStr">
        <is>
          <t>Dec. 31, 2020</t>
        </is>
      </c>
    </row>
    <row r="3">
      <c r="A3" s="4" t="inlineStr">
        <is>
          <t>Private label mortgage backed security</t>
        </is>
      </c>
      <c r="B3" s="4" t="inlineStr">
        <is>
          <t xml:space="preserve"> </t>
        </is>
      </c>
      <c r="C3" s="4" t="inlineStr">
        <is>
          <t xml:space="preserve"> </t>
        </is>
      </c>
      <c r="D3" s="4" t="inlineStr">
        <is>
          <t xml:space="preserve"> </t>
        </is>
      </c>
    </row>
    <row r="4">
      <c r="A4" s="3" t="inlineStr">
        <is>
          <t>Assets measured on recurring basis, unobservable input reconciliation</t>
        </is>
      </c>
      <c r="B4" s="4" t="inlineStr">
        <is>
          <t xml:space="preserve"> </t>
        </is>
      </c>
      <c r="C4" s="4" t="inlineStr">
        <is>
          <t xml:space="preserve"> </t>
        </is>
      </c>
      <c r="D4" s="4" t="inlineStr">
        <is>
          <t xml:space="preserve"> </t>
        </is>
      </c>
    </row>
    <row r="5">
      <c r="A5" s="4" t="inlineStr">
        <is>
          <t>Balance, beginning of period</t>
        </is>
      </c>
      <c r="B5" s="5" t="n">
        <v>2731</v>
      </c>
      <c r="C5" s="5" t="n">
        <v>2957</v>
      </c>
      <c r="D5" s="5" t="n">
        <v>3495</v>
      </c>
    </row>
    <row r="6">
      <c r="A6" s="4" t="inlineStr">
        <is>
          <t>Net change in unrealized gain</t>
        </is>
      </c>
      <c r="B6" s="6" t="n">
        <v>-29</v>
      </c>
      <c r="C6" s="6" t="n">
        <v>63</v>
      </c>
      <c r="D6" s="6" t="n">
        <v>-35</v>
      </c>
    </row>
    <row r="7">
      <c r="A7" s="4" t="inlineStr">
        <is>
          <t>Principal paydowns</t>
        </is>
      </c>
      <c r="B7" s="6" t="n">
        <v>-575</v>
      </c>
      <c r="C7" s="6" t="n">
        <v>-289</v>
      </c>
      <c r="D7" s="6" t="n">
        <v>-503</v>
      </c>
    </row>
    <row r="8">
      <c r="A8" s="4" t="inlineStr">
        <is>
          <t>Balance, end of period</t>
        </is>
      </c>
      <c r="B8" s="6" t="n">
        <v>2127</v>
      </c>
      <c r="C8" s="6" t="n">
        <v>2731</v>
      </c>
      <c r="D8" s="6" t="n">
        <v>2957</v>
      </c>
    </row>
    <row r="9">
      <c r="A9" s="4" t="inlineStr">
        <is>
          <t>Trust Preferred Securities</t>
        </is>
      </c>
      <c r="B9" s="4" t="inlineStr">
        <is>
          <t xml:space="preserve"> </t>
        </is>
      </c>
      <c r="C9" s="4" t="inlineStr">
        <is>
          <t xml:space="preserve"> </t>
        </is>
      </c>
      <c r="D9" s="4" t="inlineStr">
        <is>
          <t xml:space="preserve"> </t>
        </is>
      </c>
    </row>
    <row r="10">
      <c r="A10" s="3" t="inlineStr">
        <is>
          <t>Assets measured on recurring basis, unobservable input reconciliation</t>
        </is>
      </c>
      <c r="B10" s="4" t="inlineStr">
        <is>
          <t xml:space="preserve"> </t>
        </is>
      </c>
      <c r="C10" s="4" t="inlineStr">
        <is>
          <t xml:space="preserve"> </t>
        </is>
      </c>
      <c r="D10" s="4" t="inlineStr">
        <is>
          <t xml:space="preserve"> </t>
        </is>
      </c>
    </row>
    <row r="11">
      <c r="A11" s="4" t="inlineStr">
        <is>
          <t>Balance, beginning of period</t>
        </is>
      </c>
      <c r="B11" s="6" t="n">
        <v>3847</v>
      </c>
      <c r="C11" s="6" t="n">
        <v>3800</v>
      </c>
      <c r="D11" s="6" t="n">
        <v>4000</v>
      </c>
    </row>
    <row r="12">
      <c r="A12" s="4" t="inlineStr">
        <is>
          <t>Discount accretion</t>
        </is>
      </c>
      <c r="B12" s="6" t="n">
        <v>57</v>
      </c>
      <c r="C12" s="6" t="n">
        <v>53</v>
      </c>
      <c r="D12" s="6" t="n">
        <v>56</v>
      </c>
    </row>
    <row r="13">
      <c r="A13" s="4" t="inlineStr">
        <is>
          <t>Net change in unrealized gain</t>
        </is>
      </c>
      <c r="B13" s="6" t="n">
        <v>-49</v>
      </c>
      <c r="C13" s="6" t="n">
        <v>-6</v>
      </c>
      <c r="D13" s="6" t="n">
        <v>-256</v>
      </c>
    </row>
    <row r="14">
      <c r="A14" s="4" t="inlineStr">
        <is>
          <t>Balance, end of period</t>
        </is>
      </c>
      <c r="B14" s="5" t="n">
        <v>3855</v>
      </c>
      <c r="C14" s="5" t="n">
        <v>3847</v>
      </c>
      <c r="D14" s="5" t="n">
        <v>38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RECURRING LEVEL 3 MEASUREMENTS (Details) - Fair Value, Inputs, Level 3 $ in Thousands</t>
        </is>
      </c>
      <c r="B1" s="2" t="inlineStr">
        <is>
          <t>Dec. 31, 2022 USD ($)</t>
        </is>
      </c>
      <c r="C1" s="2" t="inlineStr">
        <is>
          <t>Dec. 31, 2021 USD ($)</t>
        </is>
      </c>
    </row>
    <row r="2">
      <c r="A2" s="4" t="inlineStr">
        <is>
          <t>Private label mortgage backed security | Recurring basis</t>
        </is>
      </c>
      <c r="B2" s="4" t="inlineStr">
        <is>
          <t xml:space="preserve"> </t>
        </is>
      </c>
      <c r="C2" s="4" t="inlineStr">
        <is>
          <t xml:space="preserve"> </t>
        </is>
      </c>
    </row>
    <row r="3">
      <c r="A3" s="3" t="inlineStr">
        <is>
          <t>Fair value inputs quantitative information</t>
        </is>
      </c>
      <c r="B3" s="4" t="inlineStr">
        <is>
          <t xml:space="preserve"> </t>
        </is>
      </c>
      <c r="C3" s="4" t="inlineStr">
        <is>
          <t xml:space="preserve"> </t>
        </is>
      </c>
    </row>
    <row r="4">
      <c r="A4" s="4" t="inlineStr">
        <is>
          <t>Mortgage backed security fair value</t>
        </is>
      </c>
      <c r="B4" s="5" t="n">
        <v>2127</v>
      </c>
      <c r="C4" s="5" t="n">
        <v>2731</v>
      </c>
    </row>
    <row r="5">
      <c r="A5" s="4" t="inlineStr">
        <is>
          <t>Debt Securities - Valuation technique</t>
        </is>
      </c>
      <c r="B5" s="4" t="inlineStr">
        <is>
          <t>us-gaap:ValuationTechniqueDiscountedCashFlowMember</t>
        </is>
      </c>
      <c r="C5" s="4" t="inlineStr">
        <is>
          <t>us-gaap:ValuationTechniqueDiscountedCashFlowMember</t>
        </is>
      </c>
    </row>
    <row r="6">
      <c r="A6" s="4" t="inlineStr">
        <is>
          <t>Private label mortgage backed security | Minimum | Recurring basis | Constant Prepayment Rate</t>
        </is>
      </c>
      <c r="B6" s="4" t="inlineStr">
        <is>
          <t xml:space="preserve"> </t>
        </is>
      </c>
      <c r="C6" s="4" t="inlineStr">
        <is>
          <t xml:space="preserve"> </t>
        </is>
      </c>
    </row>
    <row r="7">
      <c r="A7" s="3" t="inlineStr">
        <is>
          <t>Fair value inputs quantitative information</t>
        </is>
      </c>
      <c r="B7" s="4" t="inlineStr">
        <is>
          <t xml:space="preserve"> </t>
        </is>
      </c>
      <c r="C7" s="4" t="inlineStr">
        <is>
          <t xml:space="preserve"> </t>
        </is>
      </c>
    </row>
    <row r="8">
      <c r="A8" s="4" t="inlineStr">
        <is>
          <t>Measurable input</t>
        </is>
      </c>
      <c r="B8" s="13" t="n">
        <v>0.045</v>
      </c>
      <c r="C8" s="13" t="n">
        <v>0.045</v>
      </c>
    </row>
    <row r="9">
      <c r="A9" s="4" t="inlineStr">
        <is>
          <t>Private label mortgage backed security | Minimum | Recurring basis | Probability of default</t>
        </is>
      </c>
      <c r="B9" s="4" t="inlineStr">
        <is>
          <t xml:space="preserve"> </t>
        </is>
      </c>
      <c r="C9" s="4" t="inlineStr">
        <is>
          <t xml:space="preserve"> </t>
        </is>
      </c>
    </row>
    <row r="10">
      <c r="A10" s="3" t="inlineStr">
        <is>
          <t>Fair value inputs quantitative information</t>
        </is>
      </c>
      <c r="B10" s="4" t="inlineStr">
        <is>
          <t xml:space="preserve"> </t>
        </is>
      </c>
      <c r="C10" s="4" t="inlineStr">
        <is>
          <t xml:space="preserve"> </t>
        </is>
      </c>
    </row>
    <row r="11">
      <c r="A11" s="4" t="inlineStr">
        <is>
          <t>Measurable input</t>
        </is>
      </c>
      <c r="B11" s="13" t="n">
        <v>0.018</v>
      </c>
      <c r="C11" s="13" t="n">
        <v>0.018</v>
      </c>
    </row>
    <row r="12">
      <c r="A12" s="4" t="inlineStr">
        <is>
          <t>Private label mortgage backed security | Minimum | Recurring basis | Loss Severity</t>
        </is>
      </c>
      <c r="B12" s="4" t="inlineStr">
        <is>
          <t xml:space="preserve"> </t>
        </is>
      </c>
      <c r="C12" s="4" t="inlineStr">
        <is>
          <t xml:space="preserve"> </t>
        </is>
      </c>
    </row>
    <row r="13">
      <c r="A13" s="3" t="inlineStr">
        <is>
          <t>Fair value inputs quantitative information</t>
        </is>
      </c>
      <c r="B13" s="4" t="inlineStr">
        <is>
          <t xml:space="preserve"> </t>
        </is>
      </c>
      <c r="C13" s="4" t="inlineStr">
        <is>
          <t xml:space="preserve"> </t>
        </is>
      </c>
    </row>
    <row r="14">
      <c r="A14" s="4" t="inlineStr">
        <is>
          <t>Measurable input</t>
        </is>
      </c>
      <c r="B14" s="8" t="n">
        <v>0.25</v>
      </c>
      <c r="C14" s="8" t="n">
        <v>0.5</v>
      </c>
    </row>
    <row r="15">
      <c r="A15" s="4" t="inlineStr">
        <is>
          <t>Private label mortgage backed security | Maximum | Recurring basis | Constant Prepayment Rate</t>
        </is>
      </c>
      <c r="B15" s="4" t="inlineStr">
        <is>
          <t xml:space="preserve"> </t>
        </is>
      </c>
      <c r="C15" s="4" t="inlineStr">
        <is>
          <t xml:space="preserve"> </t>
        </is>
      </c>
    </row>
    <row r="16">
      <c r="A16" s="3" t="inlineStr">
        <is>
          <t>Fair value inputs quantitative information</t>
        </is>
      </c>
      <c r="B16" s="4" t="inlineStr">
        <is>
          <t xml:space="preserve"> </t>
        </is>
      </c>
      <c r="C16" s="4" t="inlineStr">
        <is>
          <t xml:space="preserve"> </t>
        </is>
      </c>
    </row>
    <row r="17">
      <c r="A17" s="4" t="inlineStr">
        <is>
          <t>Measurable input</t>
        </is>
      </c>
      <c r="B17" s="13" t="n">
        <v>0.047</v>
      </c>
      <c r="C17" s="13" t="n">
        <v>0.057</v>
      </c>
    </row>
    <row r="18">
      <c r="A18" s="4" t="inlineStr">
        <is>
          <t>Private label mortgage backed security | Maximum | Recurring basis | Probability of default</t>
        </is>
      </c>
      <c r="B18" s="4" t="inlineStr">
        <is>
          <t xml:space="preserve"> </t>
        </is>
      </c>
      <c r="C18" s="4" t="inlineStr">
        <is>
          <t xml:space="preserve"> </t>
        </is>
      </c>
    </row>
    <row r="19">
      <c r="A19" s="3" t="inlineStr">
        <is>
          <t>Fair value inputs quantitative information</t>
        </is>
      </c>
      <c r="B19" s="4" t="inlineStr">
        <is>
          <t xml:space="preserve"> </t>
        </is>
      </c>
      <c r="C19" s="4" t="inlineStr">
        <is>
          <t xml:space="preserve"> </t>
        </is>
      </c>
    </row>
    <row r="20">
      <c r="A20" s="4" t="inlineStr">
        <is>
          <t>Measurable input</t>
        </is>
      </c>
      <c r="B20" s="13" t="n">
        <v>0.093</v>
      </c>
      <c r="C20" s="13" t="n">
        <v>0.093</v>
      </c>
    </row>
    <row r="21">
      <c r="A21" s="4" t="inlineStr">
        <is>
          <t>Private label mortgage backed security | Maximum | Recurring basis | Loss Severity</t>
        </is>
      </c>
      <c r="B21" s="4" t="inlineStr">
        <is>
          <t xml:space="preserve"> </t>
        </is>
      </c>
      <c r="C21" s="4" t="inlineStr">
        <is>
          <t xml:space="preserve"> </t>
        </is>
      </c>
    </row>
    <row r="22">
      <c r="A22" s="3" t="inlineStr">
        <is>
          <t>Fair value inputs quantitative information</t>
        </is>
      </c>
      <c r="B22" s="4" t="inlineStr">
        <is>
          <t xml:space="preserve"> </t>
        </is>
      </c>
      <c r="C22" s="4" t="inlineStr">
        <is>
          <t xml:space="preserve"> </t>
        </is>
      </c>
    </row>
    <row r="23">
      <c r="A23" s="4" t="inlineStr">
        <is>
          <t>Measurable input</t>
        </is>
      </c>
      <c r="B23" s="8" t="n">
        <v>0.35</v>
      </c>
      <c r="C23" s="8" t="n">
        <v>0.75</v>
      </c>
    </row>
    <row r="24">
      <c r="A24" s="4" t="inlineStr">
        <is>
          <t>Consumer Loans Held For Sale | Nonrecurring basis</t>
        </is>
      </c>
      <c r="B24" s="4" t="inlineStr">
        <is>
          <t xml:space="preserve"> </t>
        </is>
      </c>
      <c r="C24" s="4" t="inlineStr">
        <is>
          <t xml:space="preserve"> </t>
        </is>
      </c>
    </row>
    <row r="25">
      <c r="A25" s="3" t="inlineStr">
        <is>
          <t>Fair value inputs quantitative information</t>
        </is>
      </c>
      <c r="B25" s="4" t="inlineStr">
        <is>
          <t xml:space="preserve"> </t>
        </is>
      </c>
      <c r="C25" s="4" t="inlineStr">
        <is>
          <t xml:space="preserve"> </t>
        </is>
      </c>
    </row>
    <row r="26">
      <c r="A26" s="4" t="inlineStr">
        <is>
          <t>Consumer Loans Held for Sale Fair Value</t>
        </is>
      </c>
      <c r="B26" s="5" t="n">
        <v>4706</v>
      </c>
      <c r="C26" s="5" t="n">
        <v>19747</v>
      </c>
    </row>
    <row r="27">
      <c r="A27" s="4" t="inlineStr">
        <is>
          <t>Consumer Loans Held For Sale | Nonrecurring basis | Net Premium</t>
        </is>
      </c>
      <c r="B27" s="4" t="inlineStr">
        <is>
          <t xml:space="preserve"> </t>
        </is>
      </c>
      <c r="C27" s="4" t="inlineStr">
        <is>
          <t xml:space="preserve"> </t>
        </is>
      </c>
    </row>
    <row r="28">
      <c r="A28" s="3" t="inlineStr">
        <is>
          <t>Fair value inputs quantitative information</t>
        </is>
      </c>
      <c r="B28" s="4" t="inlineStr">
        <is>
          <t xml:space="preserve"> </t>
        </is>
      </c>
      <c r="C28" s="4" t="inlineStr">
        <is>
          <t xml:space="preserve"> </t>
        </is>
      </c>
    </row>
    <row r="29">
      <c r="A29" s="4" t="inlineStr">
        <is>
          <t>Loans Held-for-sale, Measurement Input</t>
        </is>
      </c>
      <c r="B29" s="12" t="n">
        <v>0.0015</v>
      </c>
      <c r="C29" s="13" t="n">
        <v>0.014</v>
      </c>
    </row>
    <row r="30">
      <c r="A30" s="4" t="inlineStr">
        <is>
          <t>Consumer Loans Held For Sale | Nonrecurring basis | Discount sales</t>
        </is>
      </c>
      <c r="B30" s="4" t="inlineStr">
        <is>
          <t xml:space="preserve"> </t>
        </is>
      </c>
      <c r="C30" s="4" t="inlineStr">
        <is>
          <t xml:space="preserve"> </t>
        </is>
      </c>
    </row>
    <row r="31">
      <c r="A31" s="3" t="inlineStr">
        <is>
          <t>Fair value inputs quantitative information</t>
        </is>
      </c>
      <c r="B31" s="4" t="inlineStr">
        <is>
          <t xml:space="preserve"> </t>
        </is>
      </c>
      <c r="C31" s="4" t="inlineStr">
        <is>
          <t xml:space="preserve"> </t>
        </is>
      </c>
    </row>
    <row r="32">
      <c r="A32" s="4" t="inlineStr">
        <is>
          <t>Loans Held-for-sale, Measurement Input</t>
        </is>
      </c>
      <c r="B32" s="12" t="n">
        <v>0.1</v>
      </c>
      <c r="C32" s="12"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LOANS AND ALLOWANCE FOR CREDIT LOSSES</t>
        </is>
      </c>
      <c r="B3" s="4" t="inlineStr">
        <is>
          <t xml:space="preserve"> </t>
        </is>
      </c>
    </row>
    <row r="4">
      <c r="A4" s="4" t="inlineStr">
        <is>
          <t>LOANS AND ALLOWANCE FOR CREDIT LOSSES</t>
        </is>
      </c>
      <c r="B4" s="4" t="inlineStr">
        <is>
          <t xml:space="preserve">4. LOANS AND ALLOWANCE FOR CREDIT LOSSES ​ The composition of the loan portfolio follows: ​ ​ ​ ​ ​ ​ ​ ​ ​ ​ December 31, (in thousands) 2022 2021 ​ ​ ​ ​ ​ ​ ​ ​ ​ Traditional Banking: ​ ​ ​ ​ ​ ​ ​ ​ Residential real estate: ​ ​ ​ ​ ​ ​ ​ ​ Owner occupied ​ ​ $ 911,427 ​ $ 820,731 ​ Nonowner occupied ​ ​ 321,358 ​ 306,323 ​ Commercial real estate ​ ​ 1,599,510 ​ 1,456,009 ​ Construction &amp; land development ​ ​ 153,875 ​ 129,337 ​ Commercial &amp; industrial ​ ​ 408,407 ​ 340,363 ​ Paycheck Protection Program ​ ​ ​ 4,980 ​ ​ 56,014 ​ Lease financing receivables ​ ​ 10,505 ​ 8,637 ​ Aircraft ​ ​ ​ 179,785 ​ ​ 142,894 ​ Home equity ​ ​ 241,739 ​ 210,578 ​ Consumer: ​ ​ ​ ​ ​ ​ ​ ​ Credit cards ​ ​ 15,473 ​ 14,510 ​ Overdrafts ​ ​ 726 ​ 683 ​ Automobile loans ​ ​ 6,731 ​ 14,448 ​ Other consumer ​ ​ 626 ​ 1,432 ​ Total Traditional Banking ​ ​ ​ 3,855,142 ​ ​ 3,501,959 ​ Warehouse lines of credit* ​ ​ 403,560 ​ 850,550 ​ Total Core Banking ​ ​ ​ 4,258,702 ​ ​ 4,352,509 ​ ​ ​ ​ ​ ​ ​ ​ ​ ​ Republic Processing Group*: ​ ​ ​ ​ ​ ​ ​ ​ Tax Refund Solutions: ​ ​ ​ ​ ​ ​ ​ ​ Refund Advances ​ ​ ​ 97,505 ​ — ​ Other TRS commercial &amp; industrial loans ​ ​ ​ 51,767 ​ ​ 50,987 ​ Republic Credit Solutions ​ ​ 107,828 ​ 93,066 ​ Total Republic Processing Group ​ ​ ​ 257,100 ​ ​ 144,053 ​ ​ ​ ​ ​ ​ ​ ​ ​ ​ Total loans** ​ ​ 4,515,802 ​ 4,496,562 ​ Allowance for credit losses ​ ​ (70,413) ​ (64,577) ​ ​ ​ ​ ​ ​ ​ ​ ​ ​ Total loans, net ​ ​ $ 4,445,389 ​ $ 4,431,985 ​ * Identifies loans to borrowers located primarily outside of the Bank’s market footprint. ** Total loans are presented inclusive of premiums, discounts and net loan origination fees and costs. See table directly below for expanded detail. ​ The following table reconciles the contractually receivable and carrying amounts of loans as of December 31, 2022 and 2021: ​ ​ ​ ​ ​ ​ ​ ​ ​ ​ December 31, (in thousands) 2022 2021 ​ ​ ​ ​ ​ ​ ​ ​ ​ Contractually receivable ​ ​ $ 4,519,136 ​ $ 4,498,671 ​ Unearned income ​ ​ (835) ​ (542) ​ Unamortized premiums ​ ​ 99 ​ 116 ​ Unaccreted discounts ​ ​ (479) ​ (641) ​ PPP net unamortized deferred origination (fees) and costs ​ ​ ​ (91) ​ ​ (1,203) ​ Other net unamortized deferred origination (fees) and costs ​ ​ (2,028) ​ 161 ​ Carrying value of loans ​ ​ $ 4,515,802 ​ $ 4,496,562 ​ ​ Paycheck Protection Program ​ The CARES Act was enacted in March 2020 and provided for the SBA’s PPP, which allowed the Bank to lend to its qualifying small business clients to assist them in their efforts to meet their cash-flow needs during the COVID-19 pandemic. The Economic Aid Act was enacted in December 2020 and provided for a second round of PPP loans. PPP loans are fully backed by the SBA and may be entirely forgiven if the loan client uses loan funds for qualifying reasons. As of December 31, 2022, net PPP loans of $5 million remained on the Core Bank’s balance sheet with $91,000 of yet-to-be-earned PPP lender fees reported as a credit offset to these originated balances. To provide liquidity to banks administering the SBA’s PPP, the FRB created the PPPLF, a liquidity facility secured by the PPP loans of the participating banks. As of December 31, 2022, the Bank had ​ Credit Quality Indicators ​ Bank procedures for assessing and maintaining credit gradings are the same whether a new or renewed loan is being underwritten, or whether an existing loan is being re-evaluated for potential credit quality concerns. The latter usually occurs upon receipt of updated financial information, or other pertinent data, which triggers a review in the loan grade. Specific Bank procedures follow: ​ ● For new and renewed C&amp;I, CRE and C&amp;D loans, the Bank’s CCAD scores and assigns the credit quality grade to the loan. ​ ● Commercial loan officers are responsible for monitoring their respective loan portfolios and reporting any adverse material changes to senior management. When circumstances warrant a review and possible change in the credit quality grade, loan officers are required to notify the Bank’s CCAD or Special Asset division (under certain deteriorating circumstances). ​ ● The Special Asset area of the Bank monitors throughout the month the status of all past due loans and classified loans with the respective commercial officers. These meetings are designed to give loan officers an opportunity to identify other existing loans that should be downgraded as well. ​ ● Monthly, members of Executive Management along with managers of Commercial Lending, CCAD, Accounting, Special Assets and Retail Collections attend a Special Asset Committee meeting. The SAC reviews all loans for the Bank graded Special Mention or worse or loans potentially subject to downgrade into these classifications and discusses the relative trends and current status of these assets. In addition, the SAC reviews all classified and potentially classified residential real estate and home equity loans. SAC also reviews the actions taken by management regarding credit-quality grades, foreclosure mitigation, loan extensions, deferrals or forbearance, troubled debt restructurings, and collateral repossessions. Based on the information reviewed in this meeting, the SAC approves all specific loan loss allocations to be recognized by the Bank within the ACLL analysis. ​ ● All new and renewed warehouse lines of credit are approved by the Executive Loan Committee. The credit area of the Warehouse Lending division initially recommends the credit quality grade for warehouse facilities to ELC, of which ELC may approve or amend. The Bank’s internal loan review department is the final authority on a loan’s grade and reviews all approved loan grades, which they may approve or amend based on their independent review. Monthly, the CLO reviews warehouse lending activity including data associated with the underlying collateral to the warehouse facilities, i.e., the mortgage loans associated with the balances drawn. Key performance indicators monitored include average days outstanding for each draw, average FICO credit report score for the underlying collateral, average LTV for the underlying collateral and other factors deemed relevant. ​ On at least an annual basis, the Bank’s internal loan review department analyzes all individual loans with outstanding balances greater than $1 million that are internally classified as “Special Mention,” “ Substandard Doubtful ​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The Bank uses the following definitions for risk ratings: ​ Risk Grade 1 — Excellent (Pass): ​ Risk Grade 2 — Good (Pass): or otherwise backed by the full faith and credit of the U.S. government or an agency thereof, such as the Small Business Administration; or loans to publicly held companies with current long-term debt ratings of Baa or better. ​ Risk Grade 3 — Satisfactory (Pass): ​ Risk Grade 4 — Satisfactory/Monitored (Pass): ​ Risk Grade 5 — Special Mention: ​ Purchased with Credit Deterioration Loans — Group 1: ​ Purchased with Credit Deterioration Loans — Substandard: ​ Risk Grade 6 — Substandard: ​ ● Loans that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Bank is forced into a subordinated or unsecured position due to flaws in documentation. ● The Bank is seriously contemplating foreclosure or legal action due to the apparent deterioration in the loan. ● There is significant deterioration in market conditions to which the borrower is highly vulnerable. ​ ​ Risk Grade 7 — Doubtful: ​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Risk Grade 8 — Loss: ​ For all real estate and consumer loans, including small-dollar RPG loans, which do not meet the scope above, the Bank uses a grading system based on delinquency and nonaccrual status. Loans that are 80 days or more past due or on nonaccrual are graded Substandard. Occasionally, a real estate loan below scope may be graded as “Special Mention” or “Substandard” if the loan is cross collateralized with a classified C&amp;I or CRE loan. ​ Purchased loans are accounted for as any other Bank-originated loan, potentially becoming nonaccrual, as well as being risk rated under the Bank’s standard practices and procedures. In addition, these loans are considered in the determination of the ACLL once day-one fair values are final. ​ Management separately monitors PCD, formerly PCI, loans and no less than quarterly reviews them against the factors and assumptions used in determining day-one fair values. In addition to its quarterly evaluation, a PCD loan is typically reviewed when it is modified or extended, or when information becomes available to the Bank that provides additional insight regarding the loan’s performance, the status of the borrower, or the quality or value of the underlying collateral. ​ If a troubled debt restructuring is performed on a PCD loan, the loan is transferred out of the PCD population. The loan may require an additional Provision if its restructured cash flows are less than management’s initial day-one expectations. PCD loans for which the Bank simply chooses to extend the maturity date are generally not considered TDRs and remain in the PCD population. ​ ​ The following tables include loans by segment, risk category, and, for non-revolving loans, origination year. Regarding origination year, loan extensions and renewals are generally considered originated in the year extended or renewed unless the loan is classified as ​ ​ ​ ​ ​ ​ ​ ​ ​ ​ ​ ​ ​ ​ ​ ​ ​ ​ ​ ​ ​ ​ ​ ​ ​ ​ ​ ​ ​ ​ ​ ​ ​ ​ ​ ​ ​ ​ ​ ​ ​ ​ ​ Revolving Loans ​ Revolving Loans ​ ​ ​ (in thousands) ​ Term Loans Amortized Cost Basis by Origination Year ​ Amortized ​ Converted ​ ​ ​ As of December 31, 2022 ​ 2022 ​ 2021 ​ 2020 ​ 2019 ​ Prior ​ Cost Basis ​ to Term ​ Total ​ ​ ​ ​ ​ ​ ​ ​ ​ ​ ​ ​ ​ ​ ​ ​ ​ ​ ​ ​ ​ ​ ​ ​ ​ Residential real estate owner occupied: ​ ​ ​ ​ ​ ​ ​ ​ ​ ​ ​ ​ ​ ​ ​ ​ ​ ​ ​ ​ ​ ​ ​ ​ Risk Rating ​ ​ ​ ​ ​ ​ ​ ​ ​ ​ ​ ​ ​ ​ ​ ​ ​ ​ ​ ​ ​ ​ ​ ​ Pass or not rated ​ $ 231,638 ​ $ 189,495 ​ $ 188,004 ​ $ 71,306 ​ $ 208,296 ​ $ — ​ $ — ​ $ 888,739 Special Mention ​ ​ — ​ ​ 160 ​ ​ — ​ ​ — ​ ​ 7,240 ​ ​ — ​ ​ — ​ ​ 7,400 Substandard ​ ​ 1,230 ​ ​ 1,103 ​ ​ 1,501 ​ ​ 1,460 ​ ​ 9,994 ​ ​ — ​ ​ — ​ ​ 15,288 Doubtful ​ ​ — ​ ​ — ​ ​ — ​ ​ — ​ ​ — ​ ​ — ​ ​ — ​ ​ — Total ​ $ 232,868 ​ $ 190,758 ​ $ 189,505 ​ $ 72,766 ​ $ 225,530 ​ $ — ​ $ — ​ $ 911,427 ​ ​ ​ ​ ​ ​ ​ ​ ​ ​ ​ ​ ​ ​ ​ ​ ​ ​ ​ ​ ​ ​ ​ ​ ​ Residential real estate nonowner occupied: ​ ​ ​ ​ ​ ​ ​ ​ ​ ​ ​ ​ ​ ​ ​ ​ ​ ​ ​ ​ ​ ​ ​ ​ Risk Rating ​ ​ ​ ​ ​ ​ ​ ​ ​ ​ ​ ​ ​ ​ ​ ​ ​ ​ ​ ​ ​ ​ ​ ​ Pass or not rated ​ $ 78,337 ​ $ 91,778 ​ $ 55,058 ​ $ 32,803 ​ $ 57,053 ​ $ — ​ $ 6,147 ​ $ 321,176 Special Mention ​ ​ — ​ ​ — ​ ​ — ​ ​ — ​ ​ 32 ​ ​ — ​ ​ — ​ ​ 32 Substandard ​ ​ — ​ ​ 30 ​ ​ — ​ ​ — ​ ​ 120 ​ ​ — ​ ​ — ​ ​ 150 Doubtful ​ ​ — ​ ​ — ​ ​ — ​ ​ — ​ ​ — ​ ​ — ​ ​ — ​ ​ — Total ​ $ 78,337 ​ $ 91,808 ​ $ 55,058 ​ $ 32,803 ​ $ 57,205 ​ $ — ​ $ 6,147 ​ $ 321,358 ​ ​ ​ ​ ​ ​ ​ ​ ​ ​ ​ ​ ​ ​ ​ ​ ​ ​ ​ ​ ​ ​ ​ ​ ​ Commercial real estate: ​ ​ ​ ​ ​ ​ ​ ​ ​ ​ ​ ​ ​ ​ ​ ​ ​ ​ ​ ​ ​ ​ ​ ​ Risk Rating ​ ​ ​ ​ ​ ​ ​ ​ ​ ​ ​ ​ ​ ​ ​ ​ ​ ​ ​ ​ ​ ​ ​ ​ Pass or not rated ​ $ 451,327 ​ $ 394,317 ​ $ 210,055 ​ $ 117,928 ​ $ 253,213 ​ $ 25,499 ​ $ 99,791 ​ $ 1,552,130 Special Mention ​ ​ 3,124 ​ ​ 11,870 ​ ​ — ​ ​ 21,296 ​ ​ 9,967 ​ ​ 318 ​ ​ — ​ ​ 46,575 Substandard ​ ​ — ​ ​ — ​ ​ — ​ ​ — ​ ​ 805 ​ ​ — ​ ​ — ​ ​ 805 Doubtful ​ ​ — ​ ​ — ​ ​ — ​ ​ — ​ ​ — ​ ​ — ​ ​ — ​ ​ — Total ​ $ 454,451 ​ $ 406,187 ​ $ 210,055 ​ $ 139,224 ​ $ 263,985 ​ $ 25,817 ​ $ 99,791 ​ $ 1,599,510 ​ ​ ​ ​ ​ ​ ​ ​ ​ ​ ​ ​ ​ ​ ​ ​ ​ ​ ​ ​ ​ ​ ​ ​ ​ Construction and land development: ​ ​ ​ ​ ​ ​ ​ ​ ​ ​ ​ ​ ​ ​ ​ ​ ​ ​ ​ ​ ​ ​ ​ ​ Risk Rating ​ ​ ​ ​ ​ ​ ​ ​ ​ ​ ​ ​ ​ ​ ​ ​ ​ ​ ​ ​ ​ ​ ​ ​ Pass or not rated ​ $ 107,153 ​ $ 43,289 ​ $ 638 ​ $ 641 ​ $ 373 ​ $ 1,781 ​ $ — ​ $ 153,875 Special Mention ​ ​ — ​ ​ — ​ ​ — ​ ​ — ​ ​ — ​ ​ — ​ ​ — ​ ​ — Substandard ​ ​ — ​ ​ — ​ ​ — ​ ​ — ​ ​ — ​ ​ — ​ ​ — ​ ​ — Doubtful ​ ​ — ​ ​ — ​ ​ — ​ ​ — ​ ​ — ​ ​ — ​ ​ — ​ ​ — Total ​ $ 107,153 ​ $ 43,289 ​ $ 638 ​ $ 641 ​ $ 373 ​ $ 1,781 ​ $ — ​ $ 153,875 ​ ​ ​ ​ ​ ​ ​ ​ ​ ​ ​ ​ ​ ​ ​ ​ ​ ​ ​ ​ ​ ​ ​ ​ ​ Commercial and industrial: ​ ​ ​ ​ ​ ​ ​ ​ ​ ​ ​ ​ ​ ​ ​ ​ ​ ​ ​ ​ ​ ​ ​ ​ Risk Rating ​ ​ ​ ​ ​ ​ ​ ​ ​ ​ ​ ​ ​ ​ ​ ​ ​ ​ ​ ​ ​ ​ ​ ​ Pass or not rated ​ $ 116,483 ​ $ 78,224 ​ $ 17,171 ​ $ 36,254 ​ $ 36,367 ​ $ 103,257 ​ $ 4,865 ​ $ 392,621 Special Mention ​ ​ 536 ​ ​ 13,239 ​ ​ — ​ ​ — ​ ​ 1,756 ​ ​ 255 ​ ​ — ​ ​ 15,786 Substandard ​ ​ — ​ ​ — ​ ​ — ​ ​ — ​ ​ — ​ ​ — ​ ​ — ​ ​ — Doubtful ​ ​ — ​ ​ — ​ ​ — ​ ​ — ​ ​ — ​ ​ — ​ ​ — ​ ​ — Total ​ $ 117,019 ​ $ 91,463 ​ $ 17,171 ​ $ 36,254 ​ $ 38,123 ​ $ 103,512 ​ $ 4,865 ​ $ 408,407 ​ ​ ​ ​ ​ ​ ​ ​ ​ ​ ​ ​ ​ ​ ​ ​ ​ ​ ​ ​ ​ ​ ​ ​ ​ Paycheck Protection Program: ​ ​ ​ ​ ​ ​ ​ ​ ​ ​ ​ ​ ​ ​ ​ ​ ​ ​ ​ ​ ​ ​ ​ ​ Risk Rating ​ ​ ​ ​ ​ ​ ​ ​ ​ ​ ​ ​ ​ ​ ​ ​ ​ ​ ​ ​ ​ ​ ​ ​ Pass or not rated ​ $ — ​ $ 4,207 ​ $ 773 ​ $ — ​ $ — ​ $ — ​ $ — ​ $ 4,980 Special Mention ​ ​ — ​ ​ — ​ ​ — ​ ​ — ​ ​ — ​ ​ — ​ ​ — ​ ​ — Substandard ​ ​ — ​ ​ — ​ ​ — ​ ​ — ​ ​ — ​ ​ — ​ ​ — ​ ​ — Doubtful ​ ​ — ​ ​ — ​ ​ — ​ ​ — ​ ​ — ​ ​ — ​ ​ — ​ ​ — Total ​ $ — ​ $ 4,207 ​ $ 773 ​ $ — ​ $ — ​ $ — ​ $ — ​ $ 4,980 ​ ​ ​ ​ ​ ​ ​ ​ ​ ​ ​ ​ ​ ​ ​ ​ ​ ​ ​ ​ ​ ​ ​ ​ ​ Lease financing receivables: ​ ​ ​ ​ ​ ​ ​ ​ ​ ​ ​ ​ ​ ​ ​ ​ ​ ​ ​ ​ ​ ​ ​ ​ Risk Rating ​ ​ ​ ​ ​ ​ ​ ​ ​ ​ ​ ​ ​ ​ ​ ​ ​ ​ ​ ​ ​ ​ ​ ​ Pass or not rated ​ $ 5,469 ​ $ 1,964 ​ $ 542 ​ $ 1,548 ​ $ 982 ​ $ — ​ $ — ​ $ 10,505 Special Mention ​ ​ — ​ ​ — ​ ​ — ​ ​ — ​ ​ — ​ ​ — ​ ​ — ​ ​ — Substandard ​ ​ — ​ ​ — ​ ​ — ​ ​ — ​ ​ — ​ ​ — ​ ​ — ​ ​ — Doubtful ​ ​ — ​ ​ — ​ ​ — ​ ​ — ​ ​ — ​ ​ — ​ ​ — ​ ​ — Total ​ $ 5,469 ​ $ 1,964 ​ $ 542 ​ $ 1,548 ​ $ 982 ​ $ — ​ $ — ​ $ 10,505 ​ ​ ​ ​ ​ ​ ​ ​ ​ ​ ​ ​ ​ ​ ​ ​ ​ ​ ​ ​ ​ ​ ​ ​ ​ Aircraft: ​ ​ ​ ​ ​ ​ ​ ​ ​ ​ ​ ​ ​ ​ ​ ​ ​ ​ ​ ​ ​ ​ ​ ​ Risk Rating ​ ​ ​ ​ ​ ​ ​ ​ ​ ​ ​ ​ ​ ​ ​ ​ ​ ​ ​ ​ ​ ​ ​ ​ Pass or not rated ​ $ 65,399 ​ $ 54,749 ​ $ 35,085 ​ $ 16,888 ​ $ 7,454 ​ $ — ​ $ — ​ $ 179,575 Special Mention ​ ​ — ​ ​ — ​ ​ — ​ ​ — ​ ​ — ​ ​ — ​ ​ — ​ ​ — Substandard ​ ​ — ​ ​ — ​ ​ — ​ ​ — ​ ​ 210 ​ ​ — ​ ​ — ​ ​ 210 Doubtful ​ ​ — ​ ​ — ​ ​ — ​ ​ — ​ ​ — ​ ​ — ​ ​ — ​ ​ — Total ​ $ 65,399 ​ $ 54,749 ​ $ 35,085 ​ $ 16,888 ​ $ 7,664 ​ $ — ​ $ — ​ $ 179,785 ​ ​ ​ ​ ​ ​ ​ ​ ​ ​ ​ ​ ​ ​ ​ ​ ​ ​ ​ ​ ​ ​ ​ ​ ​ Home equity: ​ ​ ​ ​ ​ ​ ​ ​ ​ ​ ​ ​ ​ ​ ​ ​ ​ ​ ​ ​ ​ ​ ​ ​ Risk Rating ​ ​ ​ ​ ​ ​ ​ ​ ​ ​ ​ ​ ​ ​ ​ ​ ​ ​ ​ ​ ​ ​ ​ ​ Pass or not rated ​ $ — ​ $ — ​ $ — ​ $ — ​ $ — ​ $ 240,704 ​ $ — ​ $ 240,704 Special Mention ​ ​ — ​ ​ — ​ ​ — ​ ​ — ​ ​ — ​ ​ 171 ​ ​ — ​ ​ 171 Substandard ​ ​ — ​ ​ — ​ ​ — ​ ​ — ​ ​ — ​ ​ 864 ​ ​ — ​ ​ 864 Doubtful ​ ​ — ​ ​ — ​ ​ — ​ ​ — ​ ​ — ​ ​ — ​ ​ — ​ ​ — Total ​ $ — ​ $ — ​ $ — ​ $ — ​ $ — ​ $ 241,739 ​ $ — ​ $ 241,739 ​ ​ ​ ​ ​ ​ ​ ​ ​ ​ ​ ​ ​ ​ ​ ​ ​ ​ ​ ​ ​ ​ ​ ​ ​ ​ ​ ​ ​ ​ ​ ​ ​ ​ ​ ​ ​ ​ ​ ​ ​ ​ ​ ​ ​ ​ Revolving Loans ​ Revolving Loans ​ ​ ​ ​ (in thousands) ​ Term Loans Amortized Cost Basis by Origination Year (Continued) ​ Amortized ​ Converted ​ ​ ​ ​ As of December 31, 2022 ​ 2022 ​ 2021 ​ 2020 ​ 2019 ​ Prior ​ Cost Basis ​ to Term ​ Total ​ ​ ​ ​ ​ ​ ​ ​ ​ ​ ​ ​ ​ ​ ​ ​ ​ ​ ​ ​ ​ ​ ​ ​ ​ ​ ​ Consumer: ​ ​ ​ ​ ​ ​ ​ ​ ​ ​ ​ ​ ​ ​ ​ ​ ​ ​ ​ ​ ​ ​ ​ ​ ​ Risk Rating ​ ​ ​ ​ ​ ​ ​ ​ ​ ​ ​ ​ ​ ​ ​ ​ ​ ​ ​ ​ ​ ​ ​ ​ ​ Pass or not rated ​ $ 415 ​ $ 499 ​ $ 168 ​ $ 2,531 ​ $ 4,328 ​ $ 15,573 ​ $ — ​ $ 23,514 ​ Special Mention ​ ​ — ​ ​ — ​ ​ — ​ ​ — ​ ​ — ​ ​ — ​ ​ — ​ ​ — ​ Substandard ​ ​ — ​ ​ — ​ ​ — ​ ​ 9 ​ ​ 33 ​ ​ — ​ ​ — ​ ​ 42 ​ Doubtful ​ ​ — ​ ​ — ​ ​ — ​ ​ — ​ ​ — ​ ​ — ​ ​ — ​ ​ — ​ Total ​ $ 415 ​ $ 499 ​ $ 168 ​ $ 2,540 ​ $ 4,361 ​ $ 15,573 ​ $ — ​ $ 23,556 ​ ​ ​ ​ ​ ​ ​ ​ ​ ​ ​ ​ ​ ​ ​ ​ ​ ​ ​ ​ ​ ​ ​ ​ ​ ​ ​ Warehouse: ​ ​ ​ ​ ​ ​ ​ ​ ​ ​ ​ ​ ​ ​ ​ ​ ​ ​ ​ ​ ​ ​ ​ ​ ​ Risk Rating ​ ​ ​ ​ ​ ​ ​ ​ ​ ​ ​ ​ ​ ​ ​ ​ ​ ​ ​ ​ ​ ​ ​ ​ ​ Pass or not rated ​ $ — ​ $ — ​ $ — ​ $ — ​ $ — ​ $ 403,560 ​ $ — ​ $ 403,560 ​ Special Mention ​ ​ — ​ ​ — ​ ​ — ​ ​ — ​ ​ — ​ ​ — ​ ​ — ​ ​ — ​ Substandard ​ ​ — ​ ​ — ​ ​ — ​ ​ — ​ ​ — ​ ​ — ​ ​ — ​ ​ — ​ Doubtful ​ ​ — ​ ​ — ​ ​ — ​ ​ — ​ ​ — ​ ​ — ​ ​ — ​ ​ — ​ Total ​ $ — ​ $ — ​ $ — ​ $ — ​ $ — ​ $ 403,560 ​ $ — ​ $ 403,560 ​ ​ ​ ​ ​ ​ ​ ​ ​ ​ ​ ​ ​ ​ ​ ​ ​ ​ ​ ​ ​ ​ ​ ​ ​ ​ ​ TRS: ​ ​ ​ ​ ​ ​ ​ ​ ​ ​ ​ ​ ​ ​ ​ ​ ​ ​ ​ ​ ​ ​ ​ ​ ​ Risk Rating ​ ​ ​ ​ ​ ​ ​ ​ ​ ​ ​ ​ ​ ​ ​ ​ ​ ​ ​ ​ ​ ​ ​ ​ ​ Pass or not rated ​ $ — ​ $ — ​ $ — ​ $ — ​ $ — ​ $ 149,272 ​ $ — ​ $ 149,272 ​ Special Mention ​ ​ — ​ ​ — ​ ​ — ​ ​ — ​ ​ — ​ ​ — ​ ​ — ​ ​ — ​ Substandard ​ ​ — ​ ​ — ​ ​ — ​ ​ — ​ ​ — ​ ​ — ​ ​ — ​ ​ — ​ Doubtful ​ ​ — ​ ​ — ​ ​ — ​ ​ — ​ ​ — ​ ​ — ​ ​ — ​ ​ — ​ Total ​ $ — ​ $ — ​ $ — ​ $ — ​ $ — ​ $ 149,272 ​ $ — ​ $ 149,272 ​ ​ ​ ​ ​ ​ ​ ​ ​ ​ ​ ​ ​ ​ ​ ​ ​ ​ ​ ​ ​ ​ ​ ​ ​ ​ ​ RCS: ​ ​ ​ ​ ​ ​ ​ ​ ​ ​ ​ ​ ​ ​ ​ ​ ​ ​ ​ ​ ​ ​ ​ ​ ​ Risk Rating ​ ​ ​ ​ ​ ​ ​ ​ ​ ​ ​ ​ ​ ​ ​ ​ ​ ​ ​ ​ ​ ​ ​ ​ ​ Pass or not rated ​ $ 22,357 ​ $ 2,273 ​ $ 1,264 ​ $ 602 ​ $ 29,594 ​ $ 50,589 ​ $ — ​ $ 106,679 ​ Special Mention ​ ​ — ​ ​ — ​ ​ — ​ ​ — ​ ​ — ​ ​ — ​ ​ — ​ ​ — ​ Substandard ​ ​ — ​ ​ — ​ ​ — ​ ​ — ​ ​ — ​ ​ 1,149 ​ ​ — ​ ​ 1,149 ​ Doubtful ​ ​ — ​ ​ — ​ ​ — ​ ​ — ​ ​ — ​ ​ — ​ ​ — ​ ​ — ​ Total ​ $ 22,357 ​ $ 2,273 ​ $ 1,264 ​ $ 602 ​ $ 29,594 ​ $ 51,738 ​ $ — ​ $ 107,828 ​ ​ ​ ​ ​ ​ ​ ​ ​ ​ ​ ​ ​ ​ ​ ​ ​ ​ ​ ​ ​ ​ ​ ​ ​ ​ ​ Grand Total: ​ ​ ​ ​ ​ ​ ​ ​ ​ ​ ​ ​ ​ ​ ​ ​ ​ ​ ​ ​ ​ ​ ​ ​ ​ Risk Rating ​ ​ ​ ​ ​ ​ ​ ​ ​ ​ ​ ​ ​ ​ ​ ​ ​ ​ ​ ​ ​ ​ ​ ​ ​ Pass or not rated ​ $ 1,078,578 ​ $ 860,795 ​ $ 508,758 ​ $ 280,501 ​ $ 597,660 ​ $ 990,235 ​ $ 110,803 ​ $ 4,427,330 ​ Special Mention ​ ​ 3,660 ​ ​ 25,269 ​ ​ — ​ ​ 21,296 ​ ​ 18,995 ​ ​ 744 ​ ​ — ​ ​ 69,964 ​ Substandard ​ ​ 1,230 ​ ​ 1,133 ​ ​ 1,501 ​ ​ 1,469 ​ ​ 11,162 ​ ​ 2,013 ​ ​ — ​ ​ 18,508 ​ Doubtful ​ ​ — ​ ​ — ​ ​ — ​ ​ — ​ ​ — ​ ​ — ​ ​ — ​ ​ — ​ Grand Total ​ $ 1,083,468 ​ $ 887,197 ​ $ 510,259 ​ $ 303,266 ​ $ 627,817 ​ $ 992,992 ​ $ 110,803 ​ $ 4,515,802 ​ ​ ​ ​ ​ ​ ​ ​ ​ ​ ​ ​ ​ ​ ​ ​ ​ ​ ​ ​ ​ ​ ​ ​ ​ ​ ​ ​ ​ ​ ​ ​ ​ ​ ​ ​ ​ ​ ​ ​ ​ ​ ​ ​ Revolving Loans ​ Revolving Loans ​ ​ ​ (in thousands) ​ Term Loans Amortized Cost Basis by Origination Year ​ Amortized ​ Converted ​ ​ ​ As of December 31, 2021 ​ 2021 ​ 2020 ​ 2019 ​ 2018 ​ Prior ​ Cost Basis ​ to Term ​ Total ​ ​ ​ ​ ​ ​ ​ ​ ​ ​ ​ ​ ​ ​ ​ ​ ​ ​ ​ ​ ​ ​ ​ ​ ​ Residential real estate owner occupied: ​ ​ ​ ​ ​ ​ ​ ​ ​ ​ ​ ​ ​ ​ ​ ​ ​ ​ ​ ​ ​ ​ ​ ​ Risk Rating ​ ​ ​ ​ ​ ​ ​ ​ ​ ​ ​ ​ ​ ​ ​ ​ ​ ​ ​ ​ ​ ​ ​ ​ Pass or not rated ​ $ 218,981 ​ $ 213,010 ​ $ 89,186 ​ $ 50,301 ​ $ 226,852 ​ $ — ​ $ — ​ $ 798,330 Special Mention ​ ​ 301 ​ ​ — ​ ​ — ​ ​ 33 ​ ​ 8,209 ​ ​ — ​ ​ — ​ ​ 8,543 Substandard ​ ​ 45 ​ ​ 870 ​ ​ 679 ​ ​ 1,189 ​ ​ 11,075 ​ ​ — ​ ​ — ​ ​ 13,858 Doubtful ​ ​ — ​ ​ — ​ ​ — ​ ​ — ​ ​ — ​ ​ — ​ ​ — ​ ​ — Total ​ $ 219,327 ​ $ 213,880 ​ $ 89,865 ​ $ 51,523 ​ $ 246,136 ​ $ — ​ $ — ​ $ 820,731 ​ ​ ​ ​ ​ ​ ​ ​ ​ ​ ​ ​ ​ ​ ​ ​ ​ ​ ​ ​ ​ ​ ​ ​ ​ Residential real estate nonowner occupied: ​ ​ ​ ​ ​ ​ ​ ​ ​ ​ ​ ​ ​ ​ ​ ​ ​ ​ ​ ​ ​ ​ ​ ​ Risk Rating ​ ​ ​ ​ ​ ​ ​ ​ ​ ​ ​ ​ ​ ​ ​ ​ ​ ​ ​ ​ ​ ​ ​ ​ Pass or not rated ​ $ 107,041 ​ $ 65,786 ​ $ 44,376 ​ $ 29,292 ​ $ 55,872 ​ $ — ​ $ 3,729 ​ $ 306,096 Special Mention ​ ​ — ​ ​ — ​ ​ — ​ ​ — ​ ​ 132 ​ ​ — ​ ​ — ​ ​ 132 Substandard ​ ​ — ​ ​ — ​ ​ — ​ ​ — ​ ​ 95 ​ ​ — ​ ​ — ​ ​ 95 Doubtful ​ ​ — ​ ​ — ​ ​ — ​ ​ — ​ ​ — ​ ​ — ​ ​ — ​ ​ — Total ​ $ 107,041 ​ $ 65,786 ​ $ 44,376 ​ $ 29,292 ​ $ 56,099 ​ $ — ​ $ 3,729 ​ $ 306,323 ​ ​ ​ ​ ​ ​ ​ ​ ​ ​ ​ ​ ​ ​ ​ ​ ​ ​ ​ ​ ​ ​ ​ ​ ​ Commercial real estate: ​ ​ ​ ​ ​ ​ ​ ​ ​ ​ ​ ​ ​ ​ ​ ​ ​ ​ ​ ​ ​ ​ ​ ​ Risk Rating ​ ​ ​ ​ ​ ​ ​ ​ ​ ​ ​ ​ ​ ​ ​ ​ ​ ​ ​ ​ ​ ​ ​ ​ Pass or not rated ​ $ 472,095 ​ $ 256,039 ​ $ 153,224 ​ $ 94,212 ​ $ 286,223 ​ $ 25,188 ​ $ 80,211 ​ $ 1,367,192 Special Mention ​ ​ 20,059 ​ ​ 2,399 ​ ​ 29,639 ​ ​ 11,207 ​ ​ 18,778 ​ ​ — ​ ​ — ​ ​ 82,082 Substandard ​ ​ — ​ ​ 111 ​ ​ 266 ​ ​ 2,453 ​ ​ 3,905 ​ ​ — ​ ​ — ​ ​ 6,735 Doubtful ​ ​ — ​ ​ — ​ ​ — ​ ​ — ​ ​ — ​ ​ — ​ ​ — ​ ​ — Total ​ $ 492,154 ​ $ 258,549 ​ $ 183,129 ​ $ 107,872 ​ $ 308,906 ​ $ 25,188 ​ $ 80,211 ​ $ 1,456,009 ​ ​ ​ ​ ​ ​ ​ ​ ​ ​ ​ ​ ​ ​ ​ ​ ​ ​ ​ ​ ​ ​ ​ ​ ​ Construction and land development: ​ ​ ​ ​ ​ ​ ​ ​ ​ ​ ​ ​ ​ ​ ​ ​ ​ ​ ​ ​ ​ ​ ​ ​ Risk Rating ​ ​ ​ ​ ​ ​ ​ ​ ​ ​ ​ ​ ​ ​ ​ ​ ​ ​ ​ ​ ​ ​ ​ ​ Pass or not rated ​ $ 88,743 ​ $ 30,593 ​ $ 2,599 ​ $ 1,155 ​ $ 128 ​ $ 1,925 ​ $ — ​ $ 125,143 Special Mention ​ ​ — ​ ​ 524 ​ ​ 3,670 ​ ​ — ​ ​ — ​ ​ — ​ ​ — ​ ​ 4,194 Substandard ​ ​ — ​ ​ — ​ ​ — ​ ​ — ​ ​ — ​ ​ — ​ ​ — ​ ​ — Doubtful ​ ​ — ​ ​ — ​ ​ — ​ ​ — ​ ​ — ​ ​ — ​ ​ — ​ ​ — Total ​ $ 88,743 ​ $ 31,117 ​ $ 6,269 ​ $ 1,155 ​ $ 128 ​ $ 1,925 ​ $ — ​ $ 129,337 ​ ​ ​ ​ ​ ​ ​ ​ ​ ​ ​ ​ ​ ​ ​ ​ ​ ​ ​ ​ ​ ​ ​ ​ ​ Commercial and industrial: ​ ​ ​ ​ ​ ​ ​ ​ ​ ​ ​ ​ ​ ​ ​ ​ ​ ​ ​ ​ ​ ​ ​ ​ Risk Rating ​ ​ ​ ​ ​ ​ ​ ​ ​ ​ ​ ​ ​ ​ ​ ​ ​ ​ ​ ​ ​ ​ ​ ​ Pass or not rated ​ $ 105,148 ​ $ 34,361 ​ $ 54,524 ​ $ 18,110 ​ $ 44,972 ​ $ 60,454 ​ $ 2,541 ​ $ 320,110 Special Mention ​ ​ 15,015 ​ ​ 1,921 ​ ​ 785 ​ ​ 34 ​ ​ 1,956 ​ ​ 350 ​ ​ — ​ ​ 20,061 Substandard ​ ​ — ​ ​ 13 ​ ​ 179 ​ ​ — ​ ​ — ​ ​ — ​ ​ — ​ ​ 192 Doubtful ​ ​ — ​ ​ — ​ ​ — ​ ​ — ​ ​ — ​ ​ — ​ ​ — ​ ​ — Total ​ $ 120,163 ​ $ 36,295 ​ $ 55,488 ​ $ 18,144 ​ $ 46,928 ​ $ 60,804 ​ $ 2,541 ​ $ 340,363 ​ ​ ​ ​ ​ ​ ​ ​ ​ ​ ​ ​ ​ ​ ​ ​ ​ ​ ​ ​ ​ ​ ​ ​ ​ ​ ​ ​ ​ ​ ​ ​ ​ ​ ​ ​ ​ ​ ​ ​ ​ ​ ​ Revolving Loans ​ Revolving Loans ​ ​ ​ (in thousands) ​ Term Loans Amortized Cost Basis by Origination Year (Continued) ​ Amortized ​ Converted ​ ​ ​ As of December 31, 2021 ​ 2021 ​ 2020 ​ 2019 ​ 2018 ​ Prior ​ Cost Basis ​ to Term ​ Total ​ ​ ​ ​ ​ ​ ​ ​ ​ ​ ​ ​ ​ ​ ​ ​ ​ ​ ​ ​ ​ ​ ​ ​ ​ Paycheck Protection Program: ​ ​ ​ ​ ​ ​ ​ ​ ​ ​ ​ ​ ​ ​ ​ ​ ​ ​ ​ ​ ​ ​ ​ ​ Risk Rating ​ ​ ​ ​ ​ ​ ​ ​ ​ ​ ​ ​ ​ ​ ​ ​ ​ ​ ​ ​ ​ ​ ​ ​ Pass or not rated ​ $ 40,607 ​ $ 15,407 ​ $ — ​ $ — ​ $ — ​ $ — ​ $ — ​ $ 56,014 Special Mention ​ ​ — ​ ​ — ​ ​ — ​ ​ — ​ ​ — ​ ​ — ​ ​ — ​ ​ — Substandard ​ ​ — ​ ​ — ​ ​ — ​ ​ — ​ ​ — ​ ​ — ​ ​ — ​ ​ — Doubtful ​ ​ — ​ ​ — ​ ​ — ​ ​ — ​ ​ — ​ ​ — ​ ​ — ​ ​ — Total ​ $ 40,607 ​ $ 15,407 ​ $ — ​ $ — ​ $ — ​ $ — ​ $ — ​ $ 56,014 ​ ​ ​ ​ ​ ​ ​ ​ ​ ​ ​ ​ ​ ​ ​ ​ ​ ​ ​ ​ ​ ​ ​ ​ ​ Lease financing receivables: ​ ​ ​ ​ ​ ​ ​ ​ ​ ​ ​ ​ ​ ​ ​ ​ ​ ​ ​ ​ ​ ​ ​ ​ Risk Rating ​ ​ ​ ​ ​ ​ ​ ​ ​ ​ ​ ​ ​ ​ ​ ​ ​ ​ ​ ​ ​ ​ ​ ​ Pass or not rated ​ $ 2,638 ​ $ 839 ​ $ 2,641 ​ $ 1,264 ​ $ 1,255 ​ $ — ​ $ — ​ $ 8,637 Special Mention ​ ​ — ​ ​ — ​ ​ — ​ ​ — ​ ​ — ​ ​ — ​ ​ — ​ ​ — Substandard ​ ​ — ​ ​ — ​ ​ — ​ ​ — ​ ​ — ​ ​ — ​ ​ — ​ ​ — Doubtful ​ ​ — ​ ​ — ​ ​ — ​ ​ — ​ ​ — ​ ​ — ​ ​ — ​ ​ — Total ​ $ 2,638 ​ $ 839 ​ $ 2,641 ​ $ 1,264 ​ $ 1,255 ​ $ — ​ $ — ​ $ 8,637 ​ ​ ​ ​ ​ ​ ​ ​ ​ ​ ​ ​ ​ ​ ​ ​ ​ ​ ​ ​ ​ ​ ​ ​ ​ Aircraft: ​ ​ ​ ​ ​ ​ ​ ​ ​ ​ ​ ​ ​ ​ ​ ​ ​ ​ ​ ​ ​ ​ ​ ​ Risk Rating ​ ​ ​ ​ ​ ​ ​ ​ ​ ​ ​ ​ ​ ​ ​ ​ ​ ​ ​ ​ ​ ​ ​ ​ Pass or not rated ​ $ 65,886 ​ $ 43,301 ​ $ 22,933 ​ $ 9,119 ​ $ 1,655 ​ $ — ​ $ — ​ $ 142,894 Special Mention ​ ​ — ​ ​ — ​ ​ — ​ ​ — ​ ​ — ​ ​ — ​ ​ — ​ ​ — Substandard ​ ​ — ​ ​ — ​ ​ — ​ ​ — ​ ​ — ​ ​ — ​ ​ — ​ ​ — Doubtful ​ ​ — ​ ​ — ​ ​ — ​ ​ — ​ ​ — ​ ​ — ​ ​ — ​ ​ — Total ​ $ 65,886 ​ $ 43,301 ​ $ 22,933 ​ $ 9,119 ​ $ 1,655 ​ $ — ​ $ — ​ $ 142,894 ​ ​ ​ ​ ​ ​ ​ ​ ​ ​ ​ ​ ​ ​ ​ ​ ​ ​ ​ ​ ​ ​ ​ ​ ​ Home equity: ​ ​ ​ ​ ​ ​ ​ ​ ​ ​ ​ ​ ​ ​ ​ ​ ​ ​ ​ ​ ​ ​ ​ ​ Risk Rating ​ ​ ​ ​ ​ ​ ​ ​ ​ ​ ​ ​ ​ ​ ​ ​ ​ ​ ​ ​ ​ ​ ​ ​ Pass or not rated ​ $ — ​ $ — ​ $ — ​ $ — ​ $ — ​ $ 208,429 ​ $ — ​ $ 208,429 Special Mention ​ ​ — ​ ​ — ​ ​ — ​ ​ — ​ ​ — ​ ​ 279 ​ ​ — ​ ​ 279 Substandard ​ ​ — ​ ​ — ​ ​ — ​ ​ — ​ ​ — ​ ​ 1,870 ​ ​ — ​ ​ 1,870 Doubtful ​ ​ — ​ ​ — ​ ​ — ​ ​ — ​ ​ — ​ ​ — ​ ​ — ​ ​ — Total ​ $ — ​ $ — ​ $ — ​ $ — ​ $ — ​ $ 210,578 ​ $ — ​ $ 210,578 Consumer: ​ ​ ​ ​ ​ ​ ​ ​ ​ ​ ​ ​ ​ ​ ​ ​ ​ ​ ​ ​ ​ ​ ​ ​ Risk Rating ​ ​ ​ ​ ​ ​ ​ ​ ​ ​ ​ ​ ​ ​ ​ ​ ​ ​ ​ ​ ​ ​ ​ ​ Pass or not rated ​ $ 978 ​ $ 417 ​ $ 4,694 ​ $ 4,326 ​ $ 5,768 ​ $ 14,613 ​ $ — ​ $ 30,796 Special Mention ​ ​ — ​ ​ — ​ ​ — ​ ​ — ​ ​ — ​ ​ — ​ ​ — ​ ​ — Substandard ​ ​ — ​ ​ — ​ ​ 22 ​ ​ 61 ​ ​ 194 ​ ​ — ​ ​ — ​ ​ 277 Doubtful ​ ​ — ​ ​ — ​ ​ — ​ ​ — ​ ​ — ​ ​ — ​ ​ — ​ ​ — Total ​ $ 978 ​ $ 417 ​ $ 4,716 ​ $ 4,387 ​ $ 5,962 ​ $ 14,613 ​ $ — ​ $ 31,073 ​ ​ ​ ​ ​ ​ ​ ​ ​ ​ ​ ​ ​ ​ ​ ​ ​ ​ ​ ​ ​ ​ ​ ​ ​ Warehouse: ​ ​ ​ ​ ​ ​ ​ ​ ​ ​ ​ ​ ​ ​ ​ ​ ​ ​ ​ ​ ​ ​ ​ ​ Risk Rating ​ ​ ​ ​ ​ ​ ​ ​ ​ ​ ​ ​ ​ ​ ​ ​ ​ ​ ​ ​ ​ ​ ​ ​ Pass or not rated ​ $ — ​ $ — ​ $ — ​ $ — ​ $ — ​ $ 850,550 ​ $ — ​ $ 850,550 Special Mention ​ ​ — ​ ​ — ​ ​ — ​ ​ — ​ ​ — ​ ​ — ​ ​ — ​ ​ — Substandard ​ ​ — ​ ​ — ​ ​ — ​ ​ — ​ ​ — ​ ​ — ​ ​ — ​ ​ — Doubtful ​ ​ — ​ ​ — ​ ​ — ​ ​ — ​ ​ — ​ ​ — ​ ​ — ​ ​ — Total ​ $ — ​ $ — ​ $ — ​ $ — ​ $ — ​ $ 850,550 ​ $ — ​ $ 850,550 ​ ​ ​ ​ ​ ​ ​ ​ ​ ​ ​ ​ ​ ​ ​ ​ ​ ​ ​ ​ ​ ​ ​ ​ ​ TRS: ​ ​ ​ ​ ​ ​ ​ ​ ​ ​ ​ ​ ​ ​ ​ ​ ​ ​ ​ ​ ​ ​ ​ ​ Risk Rating ​ ​ ​ ​ ​ ​ ​ ​ ​ ​ ​ ​ ​ ​ ​ ​ ​ ​ ​ ​ ​ ​ ​ ​ Pass or not rated ​ $ — ​ $ — ​ $ — ​ $ — ​ $ — ​ $ 50,987 ​ $ — ​ $ 50,987 Special Mention ​ ​ — ​ ​ — ​ ​ — ​ ​ — ​ ​ — ​ ​ — ​ ​ — ​ ​ — Substandard ​ ​ — ​ ​ — ​ ​ — ​ ​ — ​ ​ — ​ ​ — ​ ​ — ​ ​ — Doubtful ​ ​ — ​ ​ — ​ ​ — ​ ​ — ​ ​ — ​ ​ — ​ ​ — ​ ​ — Total ​ $ — ​ $ — ​ $ — ​ $ — ​ $ — ​ $ 50,987 ​ $ — ​ $ 50,987 ​ ​ ​ ​ ​ ​ ​ ​ ​ ​ ​ ​ ​ ​ ​ ​ ​ ​ ​ ​ ​ ​ ​ ​ ​ RCS: ​ ​ ​ ​ ​ ​ ​ ​ ​ ​ ​ ​ ​ ​ ​ ​ ​ ​ ​ ​ ​ ​ ​ ​ Risk Rating ​ ​ ​ ​ ​ ​ ​ ​ ​ ​ ​ ​ ​ ​ ​ ​ ​ ​ ​ ​ ​ ​ ​ ​ Pass or not rated ​ $ 5,524 ​ $ 3,409 ​ $ 1,642 ​ $ 869 ​ $ 3,699 ​ $ 77,544 ​ $ — ​ $ 92,687 Special Mention ​ ​ — ​ ​ — ​ ​ — ​ ​ — ​ ​ — ​ ​ — ​ ​ — ​ ​ — Substandard ​ ​ — ​ ​ — ​ ​ — ​ ​ — ​ ​ — ​ ​ 379 ​ ​ — ​ ​ 379 Doubtful ​ ​ — ​ ​ — ​ ​ — ​ ​ — ​ ​ — ​ ​ — ​ ​ — ​ ​ — Total ​ $ 5,524 ​ $ 3,409 ​ $ 1,642 ​ $ 869 ​ $ 3,699 ​ $ 77,923 ​ $ — ​ $ 93,066 ​ ​ ​ ​ ​ ​ ​ ​ ​ ​ ​ ​ ​ ​ ​ ​ ​ ​ ​ ​ ​ ​ ​ ​ ​ Grand Total: ​ ​ ​ ​ ​ ​ ​ ​ ​ ​ ​ ​ ​ ​ ​ ​ ​ ​ ​ ​ ​ ​ ​ ​ Risk Rating ​ ​ ​ ​ ​ ​ ​ ​ ​ ​ ​ ​ ​ ​ ​ ​ ​ ​ ​ ​ ​ ​ ​ ​ Pass or not rated ​ $ 1,107,641 ​ $ 663,162 ​ $ 375,819 ​ $ 208,648 ​ $ 626,424 ​ $ 1,289,690 ​ $ 86,481 ​ $ 4,357,865 Special Mention ​ ​ 35,375 ​ ​ 4,844 ​ ​ 34,094 ​ ​ 11,274 ​ ​ 29,075 ​ ​ 629 ​ ​ — ​ ​ 115,291 Substandard ​ ​ 45 ​ ​ 994 ​ ​ 1,146 ​ ​ 3,703 ​ ​ 15,269 ​ ​ 2,249 ​ ​ — ​ ​ 23,406 Doubtful ​ ​ — ​ ​ — ​ ​ — ​ ​ — ​ ​ — ​ ​ — ​ ​ — ​ ​ — Grand Total ​ $ 1,143,061 ​ $ 669,000 ​ $ 411,059 ​ $ 223,625 ​ $ 670,768 ​ $ 1,292,568 ​ $ 86,481 ​ $ 4,496,562 ​ ​ Subprime Lending ​ Both the Traditional Banking segment and the RCS segment of the Company have certain classes of loans that are considered to be “subprime” strictly due to the credit score of the borrower at the time of origination. ​ Traditional Bank loans considered subprime totaled approximately $49 million and $48 million as of December 31, 2022 and 2021. Approximately $30 million and $28 million of the outstanding Traditional Bank subprime loan portfolio as of December 31, 2022 and 2021 were originated for CRA purposes. Management does not consider these loans to possess significantly higher credit risk due to other underwriting qualifications. ​ The RCS segment originates two short-term line-of-credit products, with the second product introduced in January 2021. The Bank sells 90% or 95% of the balances maintained through these products within three ​ Allowance for Credit Losses ​ The following tables present the activity in the ACLL by portfolio class for the years ended December 31, 2022, 2021, and 2020: ​ ​ ​ ​ ​ ​ ​ ​ ​ ​ ​ ​ ​ ​ ​ ​ ​ ​ ​ ​ ​ ​ ​ ​ ​ ​ ​ ​ ​ ​ ​ ​ ​ ​ ​ ​ ​ ACLL Rollforward ​ ​ ​ Years Ended December 31, ​ ​ ​ 2022 ​ 2021 ​ ​ ​ Beginning ​ ​ ​ Charge- ​ ​ ​ Ending ​ ​ Beginning ​ ​ ​ Charge- ​ ​ ​ Ending (in thousands) ​ ​ Balance ​ Provision ​ offs ​ Recoveries ​ Balance ​ ​ Balance ​ Provision ​ offs ​ Recoveries ​ Balance ​ ​ ​ ​ ​ ​ ​ ​ ​ ​ ​ ​ ​ ​ ​ ​ ​ ​ ​ ​ ​ ​ ​ ​ ​ ​ ​ ​ ​ ​ ​ ​ ​ Traditional Banking: ​ ​ ​ ​ ​ ​ ​ ​ ​ ​ ​ ​ ​ ​ ​ ​ ​ ​ ​ ​ ​ ​ ​ ​ ​ ​ ​ ​ ​ ​ ​ ​ Residential real estate: ​ ​ ​ ​ ​ ​ ​ ​ ​ ​ ​ ​ ​ ​ ​ ​ ​ ​ ​ ​ ​ ​ ​ ​ ​ ​ ​ ​ ​ ​ ​ ​ Owner occupied ​ ​ $ 8,647 ​ $ 181 ​ $ (21) ​ $ 102 ​ $ 8,909 ​ $ 9,715 ​ ​ $ (1,461) ​ $ — ​ $ 393 ​ $ 8,647 Nonowner occupied ​ ​ ​ 2,700 ​ ​ 129 ​ ​ — ​ ​ 2 ​ ​ 2,831 ​ ​ 2,466 ​ ​ ​ 231 ​ ​ — ​ ​ 3 ​ ​ 2,700 Commercial real estate ​ ​ ​ 23,769 ​ ​ (308) ​ ​ (9) ​ ​ 287 ​ ​ 23,739 ​ ​ 23,606 ​ ​ ​ 509 ​ ​ (428) ​ ​ 82 ​ ​ 23,769 Construction &amp; land development ​ ​ ​ 4,128 ​ ​ (5) ​ ​ — ​ ​ — ​ ​ 4,123 ​ ​ 3,274 ​ ​ ​ 854 ​ ​ — ​ ​ — ​ ​ 4,128 Commercial &amp; industrial ​ ​ ​ 3,487 ​ ​ 218 ​ ​ — ​ ​ 271 ​ ​ 3,976 ​ ​ 2,797 ​ ​ ​ 700 ​ ​ (86) ​ ​ 76 ​ ​ 3,487 Paycheck Protection Program ​ ​ ​ — ​ ​ — ​ ​ — ​ ​ — ​ ​ — ​ ​ — ​ ​ ​ — ​ ​ — ​ ​ — ​ ​ — Lease financing receivables ​ ​ ​ 91 ​ ​ 19 ​ ​ — ​ ​ — ​ ​ 110 ​ ​ 106 ​ ​ ​ (15) ​ ​ — ​ ​ — ​ ​ 91 Aircraft ​ ​ ​ 357 ​ ​ 92 ​ ​ — ​ ​ — ​ ​ 449 ​ ​ 253 ​ ​ ​ 104 ​ ​ — ​ ​ — ​ ​ 357 Home equity ​ ​ ​ 4,111 ​ ​ 396 ​ ​ — ​ ​ 121 ​ ​ 4,628 ​ ​ 4,990 ​ ​ ​ (874) ​ ​ (51) ​ ​ 46 ​ ​ 4,111 Consumer: ​ ​ ​ ​ ​ ​ ​ ​ ​ ​ ​ ​ ​ ​ ​ ​ ​ ​ ​ ​ ​ ​ ​ ​ ​ ​ ​ ​ ​ ​ ​ ​ Credit cards ​ ​ ​ 934 ​ ​ 140 ​ ​ (155) ​ ​ 77 ​ ​ 996 ​ ​ 929 ​ ​ ​ 107 ​ ​ (163) ​ ​ 61 ​ ​ 934 Overdrafts ​ ​ ​ 683 ​ ​ 866 ​ ​ (1,038) ​ ​ 215 ​ ​ 726 ​ ​ 587 ​ ​ ​ 425 ​ ​ (641) ​ ​ 312 ​ ​ 683 Automobile loans ​ ​ ​ 186 ​ ​ (111) ​ ​ (3) ​ ​ 15 ​ ​ 87 ​ ​ 399 ​ ​ ​ (233) ​ ​ (19) ​ ​ 39 ​ ​ 186 Other consumer ​ ​ ​ 314 ​ ​ (151) ​ ​ (94) ​ ​ 66 ​ ​ 135 ​ ​ 577 ​ ​ ​ (254) ​ ​ (72) ​ ​ 63 ​ ​ 314 Total Traditional Banking ​ ​ ​ 49,407 ​ ​ 1,466 ​ ​ (1,320) ​ ​ 1,156 ​ ​ 50,709 ​ ​ 49,699 ​ ​ ​ 93 ​ ​ (1,460) ​ ​ 1,075 ​ ​ 49,407 Warehouse lines of credit ​ ​ ​ 2,126 ​ ​ (1,117) ​ ​ — ​ ​ — ​ ​ 1,009 ​ ​ 2,407 ​ ​ ​ (281) ​ ​ — ​ ​ — ​ ​ 2,126 Total Core Banking ​ ​ ​ 51,533 ​ ​ 349 ​ ​ (1,320) ​ ​ 1,156 ​ ​ 51,718 ​ ​ 52,106 ​ ​ ​ (188) ​ ​ (1,460) ​ ​ 1,075 ​ ​ 51,533 ​ ​ ​ ​ ​ ​ ​ ​ ​ ​ ​ ​ ​ ​ ​ ​ ​ ​ ​ ​ ​ ​ ​ ​ ​ ​ ​ ​ ​ ​ ​ ​ ​ Republic Processing Group: ​ ​ ​ ​ ​ ​ ​ ​ ​ ​ ​ ​ ​ ​ ​ ​ ​ ​ ​ ​ ​ ​ ​ ​ ​ ​ ​ ​ ​ ​ ​ ​ Tax Refund Solutions: ​ ​ ​ ​ ​ ​ ​ ​ ​ ​ ​ ​ ​ ​ ​ ​ ​ ​ ​ ​ ​ ​ ​ ​ ​ ​ ​ ​ ​ ​ ​ ​ Refund Advances ​ ​ ​ — ​ ​ 10,471 ​ ​ (11,505) ​ ​ 4,831 ​ ​ 3,797 ​ ​ — ​ ​ ​ 6,723 ​ ​ (10,256) ​ ​ 3,533 ​ ​ — Other TRS commercial &amp; industrial loans ​ ​ ​ 96 ​ ​ (516) ​ ​ (154) ​ ​ 665 ​ ​ 91 ​ ​ 158 ​ ​ ​ (40) ​ ​ (51) ​ ​ 29 ​ ​ 96 Republic Credit Solutions ​ ​ ​ 12,948 ​ ​ 12,081 ​ ​ (11,390) ​ ​ 1,168 ​ ​ 14,807 ​ ​ 8,803 ​ ​ ​ 8,444 ​ ​ (4,707) ​ ​ 408 ​ ​ 12,948 Total Republic Processing Group ​ ​ ​ 13,044 ​ ​ 22,036 ​ ​ (23,049) ​ ​ 6,664 ​ ​ 18,695 ​ ​ 8,961 ​ ​ ​ 15,127 ​ ​ (15,014) ​ ​ 3,970 ​ ​ 13,044 ​ ​ ​ ​ ​ ​ ​ ​ ​ ​ ​ ​ ​ ​ ​ ​ ​ ​ ​ ​ ​ ​ ​ ​ ​ ​ ​ ​ ​ ​ ​ ​ ​ Total ​ ​ $ 64,577 ​ $ 22,385 ​ $ (24,369) ​ $ 7,820 ​ $ 70,413 ​ $ 61,067 ​ ​ $ 14,939 ​ $ (16,474) ​ $ 5,045 ​ $ 64,577 ​ ​ ​ ​ ​ ​ ​ ​ ​ ​ ​ ​ ​ ​ ​ ​ ​ ​ ​ ​ ​ ​ ​ ​ ​ ACLL Rollforward ​ ​ ​ Year Ended December 31, 2020 ​ ​ ​ Beginning ​ ASC 326 ​ Provision ​ Charge- ​ ​ ​ Ending (in thousands) ​ ​ Balance ​ Adoption ​ for Credit Loss ​ offs ​ Recoveries ​ Balance ​ ​ ​ ​ ​ ​ ​ ​ ​ ​ ​ ​ ​ ​ ​ ​ ​ ​ ​ ​ Traditional Banking: ​ ​ ​ ​ ​ ​ ​ ​ ​ ​ ​ ​ ​ ​ ​ ​ ​ ​ ​ Residential real estate: ​ ​ ​ ​ ​ ​ ​ ​ ​ ​ ​ ​ ​ ​ ​ ​ ​ ​ ​ Owner occupied ​ ​ $ 4,729 ​ $ 4,199 ​ $ 785 ​ $ (169) ​ $ 171 ​ $ 9,715 Nonowner occupied ​ ​ ​ 1,737 ​ ​ 148 ​ ​ 570 ​ ​ — ​ ​ 11 ​ ​ 2,466 Commercial real estate ​ ​ ​ 10,486 ​ ​ 273 ​ ​ 13,170 ​ ​ (795) ​ ​ 47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27" customWidth="1" min="2" max="2"/>
    <col width="27" customWidth="1" min="3" max="3"/>
    <col width="22" customWidth="1" min="4" max="4"/>
    <col width="22" customWidth="1" min="5" max="5"/>
  </cols>
  <sheetData>
    <row r="1">
      <c r="A1" s="1" t="inlineStr">
        <is>
          <t>FAIR VALUE - GAINS AND LOSSES (Details) $ in Thousands</t>
        </is>
      </c>
      <c r="B1" s="2" t="inlineStr">
        <is>
          <t>12 Months Ended</t>
        </is>
      </c>
    </row>
    <row r="2">
      <c r="B2" s="2" t="inlineStr">
        <is>
          <t>Dec. 31, 2022 USD ($) loan</t>
        </is>
      </c>
      <c r="C2" s="2" t="inlineStr">
        <is>
          <t>Dec. 31, 2021 USD ($) loan</t>
        </is>
      </c>
      <c r="D2" s="2" t="inlineStr">
        <is>
          <t>Dec. 31, 2020 USD ($)</t>
        </is>
      </c>
      <c r="E2" s="2" t="inlineStr">
        <is>
          <t>Dec. 31, 2019 USD ($)</t>
        </is>
      </c>
    </row>
    <row r="3">
      <c r="A3" s="3" t="inlineStr">
        <is>
          <t>Fair Value, Option</t>
        </is>
      </c>
      <c r="B3" s="4" t="inlineStr">
        <is>
          <t xml:space="preserve"> </t>
        </is>
      </c>
      <c r="C3" s="4" t="inlineStr">
        <is>
          <t xml:space="preserve"> </t>
        </is>
      </c>
      <c r="D3" s="4" t="inlineStr">
        <is>
          <t xml:space="preserve"> </t>
        </is>
      </c>
      <c r="E3" s="4" t="inlineStr">
        <is>
          <t xml:space="preserve"> </t>
        </is>
      </c>
    </row>
    <row r="4">
      <c r="A4" s="4" t="inlineStr">
        <is>
          <t>Aggregate fair value</t>
        </is>
      </c>
      <c r="B4" s="5" t="n">
        <v>1302</v>
      </c>
      <c r="C4" s="5" t="n">
        <v>29393</v>
      </c>
      <c r="D4" s="5" t="n">
        <v>46867</v>
      </c>
      <c r="E4" s="5" t="n">
        <v>19224</v>
      </c>
    </row>
    <row r="5">
      <c r="A5" s="4" t="inlineStr">
        <is>
          <t>Contractual balance</t>
        </is>
      </c>
      <c r="B5" s="5" t="n">
        <v>4519136</v>
      </c>
      <c r="C5" s="5" t="n">
        <v>4498671</v>
      </c>
      <c r="D5" s="4" t="inlineStr">
        <is>
          <t xml:space="preserve"> </t>
        </is>
      </c>
      <c r="E5" s="4" t="inlineStr">
        <is>
          <t xml:space="preserve"> </t>
        </is>
      </c>
    </row>
    <row r="6">
      <c r="A6" s="4" t="inlineStr">
        <is>
          <t>Mortgage loans held for sale</t>
        </is>
      </c>
      <c r="B6" s="4" t="inlineStr">
        <is>
          <t xml:space="preserve"> </t>
        </is>
      </c>
      <c r="C6" s="4" t="inlineStr">
        <is>
          <t xml:space="preserve"> </t>
        </is>
      </c>
      <c r="D6" s="4" t="inlineStr">
        <is>
          <t xml:space="preserve"> </t>
        </is>
      </c>
      <c r="E6" s="4" t="inlineStr">
        <is>
          <t xml:space="preserve"> </t>
        </is>
      </c>
    </row>
    <row r="7">
      <c r="A7" s="3" t="inlineStr">
        <is>
          <t>Fair Value, Option</t>
        </is>
      </c>
      <c r="B7" s="4" t="inlineStr">
        <is>
          <t xml:space="preserve"> </t>
        </is>
      </c>
      <c r="C7" s="4" t="inlineStr">
        <is>
          <t xml:space="preserve"> </t>
        </is>
      </c>
      <c r="D7" s="4" t="inlineStr">
        <is>
          <t xml:space="preserve"> </t>
        </is>
      </c>
      <c r="E7" s="4" t="inlineStr">
        <is>
          <t xml:space="preserve"> </t>
        </is>
      </c>
    </row>
    <row r="8">
      <c r="A8" s="4" t="inlineStr">
        <is>
          <t>Number of loans past due 90 days or more or on nonaccrual | loan</t>
        </is>
      </c>
      <c r="B8" s="6" t="n">
        <v>0</v>
      </c>
      <c r="C8" s="6" t="n">
        <v>0</v>
      </c>
      <c r="D8" s="4" t="inlineStr">
        <is>
          <t xml:space="preserve"> </t>
        </is>
      </c>
      <c r="E8" s="4" t="inlineStr">
        <is>
          <t xml:space="preserve"> </t>
        </is>
      </c>
    </row>
    <row r="9">
      <c r="A9" s="4" t="inlineStr">
        <is>
          <t>Aggregate fair value</t>
        </is>
      </c>
      <c r="B9" s="5" t="n">
        <v>1302</v>
      </c>
      <c r="C9" s="5" t="n">
        <v>29393</v>
      </c>
      <c r="D9" s="4" t="inlineStr">
        <is>
          <t xml:space="preserve"> </t>
        </is>
      </c>
      <c r="E9" s="4" t="inlineStr">
        <is>
          <t xml:space="preserve"> </t>
        </is>
      </c>
    </row>
    <row r="10">
      <c r="A10" s="4" t="inlineStr">
        <is>
          <t>Contractual balance</t>
        </is>
      </c>
      <c r="B10" s="6" t="n">
        <v>1265</v>
      </c>
      <c r="C10" s="6" t="n">
        <v>28668</v>
      </c>
      <c r="D10" s="4" t="inlineStr">
        <is>
          <t xml:space="preserve"> </t>
        </is>
      </c>
      <c r="E10" s="4" t="inlineStr">
        <is>
          <t xml:space="preserve"> </t>
        </is>
      </c>
    </row>
    <row r="11">
      <c r="A11" s="4" t="inlineStr">
        <is>
          <t>Unrealized (loss) gain</t>
        </is>
      </c>
      <c r="B11" s="6" t="n">
        <v>37</v>
      </c>
      <c r="C11" s="6" t="n">
        <v>725</v>
      </c>
      <c r="D11" s="4" t="inlineStr">
        <is>
          <t xml:space="preserve"> </t>
        </is>
      </c>
      <c r="E11" s="4" t="inlineStr">
        <is>
          <t xml:space="preserve"> </t>
        </is>
      </c>
    </row>
    <row r="12">
      <c r="A12" s="4" t="inlineStr">
        <is>
          <t>Total included in earnings</t>
        </is>
      </c>
      <c r="B12" s="6" t="n">
        <v>-169</v>
      </c>
      <c r="C12" s="6" t="n">
        <v>-280</v>
      </c>
      <c r="D12" s="6" t="n">
        <v>2914</v>
      </c>
      <c r="E12" s="4" t="inlineStr">
        <is>
          <t xml:space="preserve"> </t>
        </is>
      </c>
    </row>
    <row r="13">
      <c r="A13" s="4" t="inlineStr">
        <is>
          <t>Mortgage loans held for sale | Interest Income</t>
        </is>
      </c>
      <c r="B13" s="4" t="inlineStr">
        <is>
          <t xml:space="preserve"> </t>
        </is>
      </c>
      <c r="C13" s="4" t="inlineStr">
        <is>
          <t xml:space="preserve"> </t>
        </is>
      </c>
      <c r="D13" s="4" t="inlineStr">
        <is>
          <t xml:space="preserve"> </t>
        </is>
      </c>
      <c r="E13" s="4" t="inlineStr">
        <is>
          <t xml:space="preserve"> </t>
        </is>
      </c>
    </row>
    <row r="14">
      <c r="A14" s="3" t="inlineStr">
        <is>
          <t>Fair Value, Option</t>
        </is>
      </c>
      <c r="B14" s="4" t="inlineStr">
        <is>
          <t xml:space="preserve"> </t>
        </is>
      </c>
      <c r="C14" s="4" t="inlineStr">
        <is>
          <t xml:space="preserve"> </t>
        </is>
      </c>
      <c r="D14" s="4" t="inlineStr">
        <is>
          <t xml:space="preserve"> </t>
        </is>
      </c>
      <c r="E14" s="4" t="inlineStr">
        <is>
          <t xml:space="preserve"> </t>
        </is>
      </c>
    </row>
    <row r="15">
      <c r="A15" s="4" t="inlineStr">
        <is>
          <t>Total included in earnings</t>
        </is>
      </c>
      <c r="B15" s="6" t="n">
        <v>519</v>
      </c>
      <c r="C15" s="6" t="n">
        <v>1081</v>
      </c>
      <c r="D15" s="6" t="n">
        <v>1362</v>
      </c>
      <c r="E15" s="4" t="inlineStr">
        <is>
          <t xml:space="preserve"> </t>
        </is>
      </c>
    </row>
    <row r="16">
      <c r="A16" s="4" t="inlineStr">
        <is>
          <t>Mortgage loans held for sale | Change In Fair Value</t>
        </is>
      </c>
      <c r="B16" s="4" t="inlineStr">
        <is>
          <t xml:space="preserve"> </t>
        </is>
      </c>
      <c r="C16" s="4" t="inlineStr">
        <is>
          <t xml:space="preserve"> </t>
        </is>
      </c>
      <c r="D16" s="4" t="inlineStr">
        <is>
          <t xml:space="preserve"> </t>
        </is>
      </c>
      <c r="E16" s="4" t="inlineStr">
        <is>
          <t xml:space="preserve"> </t>
        </is>
      </c>
    </row>
    <row r="17">
      <c r="A17" s="3" t="inlineStr">
        <is>
          <t>Fair Value, Option</t>
        </is>
      </c>
      <c r="B17" s="4" t="inlineStr">
        <is>
          <t xml:space="preserve"> </t>
        </is>
      </c>
      <c r="C17" s="4" t="inlineStr">
        <is>
          <t xml:space="preserve"> </t>
        </is>
      </c>
      <c r="D17" s="4" t="inlineStr">
        <is>
          <t xml:space="preserve"> </t>
        </is>
      </c>
      <c r="E17" s="4" t="inlineStr">
        <is>
          <t xml:space="preserve"> </t>
        </is>
      </c>
    </row>
    <row r="18">
      <c r="A18" s="4" t="inlineStr">
        <is>
          <t>Total included in earnings</t>
        </is>
      </c>
      <c r="B18" s="5" t="n">
        <v>-688</v>
      </c>
      <c r="C18" s="5" t="n">
        <v>-1361</v>
      </c>
      <c r="D18" s="6" t="n">
        <v>1552</v>
      </c>
      <c r="E18" s="4" t="inlineStr">
        <is>
          <t xml:space="preserve"> </t>
        </is>
      </c>
    </row>
    <row r="19">
      <c r="A19" s="4" t="inlineStr">
        <is>
          <t>Consumer Loans Held For Sale</t>
        </is>
      </c>
      <c r="B19" s="4" t="inlineStr">
        <is>
          <t xml:space="preserve"> </t>
        </is>
      </c>
      <c r="C19" s="4" t="inlineStr">
        <is>
          <t xml:space="preserve"> </t>
        </is>
      </c>
      <c r="D19" s="4" t="inlineStr">
        <is>
          <t xml:space="preserve"> </t>
        </is>
      </c>
      <c r="E19" s="4" t="inlineStr">
        <is>
          <t xml:space="preserve"> </t>
        </is>
      </c>
    </row>
    <row r="20">
      <c r="A20" s="3" t="inlineStr">
        <is>
          <t>Fair Value, Option</t>
        </is>
      </c>
      <c r="B20" s="4" t="inlineStr">
        <is>
          <t xml:space="preserve"> </t>
        </is>
      </c>
      <c r="C20" s="4" t="inlineStr">
        <is>
          <t xml:space="preserve"> </t>
        </is>
      </c>
      <c r="D20" s="4" t="inlineStr">
        <is>
          <t xml:space="preserve"> </t>
        </is>
      </c>
      <c r="E20" s="4" t="inlineStr">
        <is>
          <t xml:space="preserve"> </t>
        </is>
      </c>
    </row>
    <row r="21">
      <c r="A21" s="4" t="inlineStr">
        <is>
          <t>Number of loans past due 90 days or more or on nonaccrual | loan</t>
        </is>
      </c>
      <c r="B21" s="6" t="n">
        <v>0</v>
      </c>
      <c r="C21" s="6" t="n">
        <v>0</v>
      </c>
      <c r="D21" s="4" t="inlineStr">
        <is>
          <t xml:space="preserve"> </t>
        </is>
      </c>
      <c r="E21" s="4" t="inlineStr">
        <is>
          <t xml:space="preserve"> </t>
        </is>
      </c>
    </row>
    <row r="22">
      <c r="A22" s="4" t="inlineStr">
        <is>
          <t>Aggregate fair value</t>
        </is>
      </c>
      <c r="B22" s="5" t="n">
        <v>4706</v>
      </c>
      <c r="C22" s="5" t="n">
        <v>19747</v>
      </c>
      <c r="D22" s="4" t="inlineStr">
        <is>
          <t xml:space="preserve"> </t>
        </is>
      </c>
      <c r="E22" s="4" t="inlineStr">
        <is>
          <t xml:space="preserve"> </t>
        </is>
      </c>
    </row>
    <row r="23">
      <c r="A23" s="4" t="inlineStr">
        <is>
          <t>Contractual balance</t>
        </is>
      </c>
      <c r="B23" s="6" t="n">
        <v>4734</v>
      </c>
      <c r="C23" s="6" t="n">
        <v>19633</v>
      </c>
      <c r="D23" s="4" t="inlineStr">
        <is>
          <t xml:space="preserve"> </t>
        </is>
      </c>
      <c r="E23" s="4" t="inlineStr">
        <is>
          <t xml:space="preserve"> </t>
        </is>
      </c>
    </row>
    <row r="24">
      <c r="A24" s="4" t="inlineStr">
        <is>
          <t>Unrealized (loss) gain</t>
        </is>
      </c>
      <c r="B24" s="6" t="n">
        <v>-28</v>
      </c>
      <c r="C24" s="6" t="n">
        <v>114</v>
      </c>
      <c r="D24" s="4" t="inlineStr">
        <is>
          <t xml:space="preserve"> </t>
        </is>
      </c>
      <c r="E24" s="4" t="inlineStr">
        <is>
          <t xml:space="preserve"> </t>
        </is>
      </c>
    </row>
    <row r="25">
      <c r="A25" s="4" t="inlineStr">
        <is>
          <t>Total included in earnings</t>
        </is>
      </c>
      <c r="B25" s="6" t="n">
        <v>9828</v>
      </c>
      <c r="C25" s="6" t="n">
        <v>7808</v>
      </c>
      <c r="D25" s="6" t="n">
        <v>1817</v>
      </c>
      <c r="E25" s="4" t="inlineStr">
        <is>
          <t xml:space="preserve"> </t>
        </is>
      </c>
    </row>
    <row r="26">
      <c r="A26" s="4" t="inlineStr">
        <is>
          <t>Consumer Loans Held For Sale | Interest Income</t>
        </is>
      </c>
      <c r="B26" s="4" t="inlineStr">
        <is>
          <t xml:space="preserve"> </t>
        </is>
      </c>
      <c r="C26" s="4" t="inlineStr">
        <is>
          <t xml:space="preserve"> </t>
        </is>
      </c>
      <c r="D26" s="4" t="inlineStr">
        <is>
          <t xml:space="preserve"> </t>
        </is>
      </c>
      <c r="E26" s="4" t="inlineStr">
        <is>
          <t xml:space="preserve"> </t>
        </is>
      </c>
    </row>
    <row r="27">
      <c r="A27" s="3" t="inlineStr">
        <is>
          <t>Fair Value, Option</t>
        </is>
      </c>
      <c r="B27" s="4" t="inlineStr">
        <is>
          <t xml:space="preserve"> </t>
        </is>
      </c>
      <c r="C27" s="4" t="inlineStr">
        <is>
          <t xml:space="preserve"> </t>
        </is>
      </c>
      <c r="D27" s="4" t="inlineStr">
        <is>
          <t xml:space="preserve"> </t>
        </is>
      </c>
      <c r="E27" s="4" t="inlineStr">
        <is>
          <t xml:space="preserve"> </t>
        </is>
      </c>
    </row>
    <row r="28">
      <c r="A28" s="4" t="inlineStr">
        <is>
          <t>Total included in earnings</t>
        </is>
      </c>
      <c r="B28" s="6" t="n">
        <v>9970</v>
      </c>
      <c r="C28" s="6" t="n">
        <v>7708</v>
      </c>
      <c r="D28" s="6" t="n">
        <v>1808</v>
      </c>
      <c r="E28" s="4" t="inlineStr">
        <is>
          <t xml:space="preserve"> </t>
        </is>
      </c>
    </row>
    <row r="29">
      <c r="A29" s="4" t="inlineStr">
        <is>
          <t>Consumer Loans Held For Sale | Change In Fair Value</t>
        </is>
      </c>
      <c r="B29" s="4" t="inlineStr">
        <is>
          <t xml:space="preserve"> </t>
        </is>
      </c>
      <c r="C29" s="4" t="inlineStr">
        <is>
          <t xml:space="preserve"> </t>
        </is>
      </c>
      <c r="D29" s="4" t="inlineStr">
        <is>
          <t xml:space="preserve"> </t>
        </is>
      </c>
      <c r="E29" s="4" t="inlineStr">
        <is>
          <t xml:space="preserve"> </t>
        </is>
      </c>
    </row>
    <row r="30">
      <c r="A30" s="3" t="inlineStr">
        <is>
          <t>Fair Value, Option</t>
        </is>
      </c>
      <c r="B30" s="4" t="inlineStr">
        <is>
          <t xml:space="preserve"> </t>
        </is>
      </c>
      <c r="C30" s="4" t="inlineStr">
        <is>
          <t xml:space="preserve"> </t>
        </is>
      </c>
      <c r="D30" s="4" t="inlineStr">
        <is>
          <t xml:space="preserve"> </t>
        </is>
      </c>
      <c r="E30" s="4" t="inlineStr">
        <is>
          <t xml:space="preserve"> </t>
        </is>
      </c>
    </row>
    <row r="31">
      <c r="A31" s="4" t="inlineStr">
        <is>
          <t>Total included in earnings</t>
        </is>
      </c>
      <c r="B31" s="5" t="n">
        <v>-142</v>
      </c>
      <c r="C31" s="5" t="n">
        <v>100</v>
      </c>
      <c r="D31" s="5" t="n">
        <v>9</v>
      </c>
      <c r="E3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NON-RECURRING BASIS (Details) - Nonrecurring basis - USD ($) $ in Thousands</t>
        </is>
      </c>
      <c r="B1" s="2" t="inlineStr">
        <is>
          <t>Dec. 31, 2022</t>
        </is>
      </c>
      <c r="C1" s="2" t="inlineStr">
        <is>
          <t>Dec. 31, 2021</t>
        </is>
      </c>
    </row>
    <row r="2">
      <c r="A2" s="3" t="inlineStr">
        <is>
          <t>Fair Value Disclosures</t>
        </is>
      </c>
      <c r="B2" s="4" t="inlineStr">
        <is>
          <t xml:space="preserve"> </t>
        </is>
      </c>
      <c r="C2" s="4" t="inlineStr">
        <is>
          <t xml:space="preserve"> </t>
        </is>
      </c>
    </row>
    <row r="3">
      <c r="A3" s="4" t="inlineStr">
        <is>
          <t>Impaired loan on non-recurring basis</t>
        </is>
      </c>
      <c r="B3" s="5" t="n">
        <v>2362</v>
      </c>
      <c r="C3" s="5" t="n">
        <v>4845</v>
      </c>
    </row>
    <row r="4">
      <c r="A4" s="4" t="inlineStr">
        <is>
          <t>Other real estate owned</t>
        </is>
      </c>
      <c r="B4" s="6" t="n">
        <v>1581</v>
      </c>
      <c r="C4" s="6" t="n">
        <v>1792</v>
      </c>
    </row>
    <row r="5">
      <c r="A5" s="4" t="inlineStr">
        <is>
          <t>Residential Real Estate</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Other real estate owned</t>
        </is>
      </c>
      <c r="B7" s="4" t="inlineStr">
        <is>
          <t xml:space="preserve"> </t>
        </is>
      </c>
      <c r="C7" s="6" t="n">
        <v>1792</v>
      </c>
    </row>
    <row r="8">
      <c r="A8" s="4" t="inlineStr">
        <is>
          <t>Residential Real Estate | Residential Real Estate - Owner Occupied</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Impaired loan on non-recurring basis</t>
        </is>
      </c>
      <c r="B10" s="6" t="n">
        <v>1456</v>
      </c>
      <c r="C10" s="6" t="n">
        <v>1626</v>
      </c>
    </row>
    <row r="11">
      <c r="A11" s="4" t="inlineStr">
        <is>
          <t>Residential Real Estate | Residential Real Estate - Non Owner Occupied</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Impaired loan on non-recurring basis</t>
        </is>
      </c>
      <c r="B13" s="4" t="inlineStr">
        <is>
          <t xml:space="preserve"> </t>
        </is>
      </c>
      <c r="C13" s="6" t="n">
        <v>2841</v>
      </c>
    </row>
    <row r="14">
      <c r="A14" s="4" t="inlineStr">
        <is>
          <t>Residential Real Estate | Home equity</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Impaired loan on non-recurring basis</t>
        </is>
      </c>
      <c r="B16" s="4" t="inlineStr">
        <is>
          <t xml:space="preserve"> </t>
        </is>
      </c>
      <c r="C16" s="6" t="n">
        <v>378</v>
      </c>
    </row>
    <row r="17">
      <c r="A17" s="4" t="inlineStr">
        <is>
          <t>Commercial Real Estate</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Impaired loan on non-recurring basis</t>
        </is>
      </c>
      <c r="B19" s="6" t="n">
        <v>906</v>
      </c>
      <c r="C19" s="4" t="inlineStr">
        <is>
          <t xml:space="preserve"> </t>
        </is>
      </c>
    </row>
    <row r="20">
      <c r="A20" s="4" t="inlineStr">
        <is>
          <t>Other real estate owned</t>
        </is>
      </c>
      <c r="B20" s="6" t="n">
        <v>1581</v>
      </c>
      <c r="C20" s="4" t="inlineStr">
        <is>
          <t xml:space="preserve"> </t>
        </is>
      </c>
    </row>
    <row r="21">
      <c r="A21" s="4" t="inlineStr">
        <is>
          <t>Fair Value, Inputs, Level 3</t>
        </is>
      </c>
      <c r="B21" s="4" t="inlineStr">
        <is>
          <t xml:space="preserve"> </t>
        </is>
      </c>
      <c r="C21" s="4" t="inlineStr">
        <is>
          <t xml:space="preserve"> </t>
        </is>
      </c>
    </row>
    <row r="22">
      <c r="A22" s="3" t="inlineStr">
        <is>
          <t>Fair Value Disclosures</t>
        </is>
      </c>
      <c r="B22" s="4" t="inlineStr">
        <is>
          <t xml:space="preserve"> </t>
        </is>
      </c>
      <c r="C22" s="4" t="inlineStr">
        <is>
          <t xml:space="preserve"> </t>
        </is>
      </c>
    </row>
    <row r="23">
      <c r="A23" s="4" t="inlineStr">
        <is>
          <t>Impaired loan on non-recurring basis</t>
        </is>
      </c>
      <c r="B23" s="6" t="n">
        <v>2362</v>
      </c>
      <c r="C23" s="6" t="n">
        <v>4845</v>
      </c>
    </row>
    <row r="24">
      <c r="A24" s="4" t="inlineStr">
        <is>
          <t>Other real estate owned</t>
        </is>
      </c>
      <c r="B24" s="6" t="n">
        <v>1581</v>
      </c>
      <c r="C24" s="6" t="n">
        <v>1792</v>
      </c>
    </row>
    <row r="25">
      <c r="A25" s="4" t="inlineStr">
        <is>
          <t>Fair Value, Inputs, Level 3 | Residential Real Estate</t>
        </is>
      </c>
      <c r="B25" s="4" t="inlineStr">
        <is>
          <t xml:space="preserve"> </t>
        </is>
      </c>
      <c r="C25" s="4" t="inlineStr">
        <is>
          <t xml:space="preserve"> </t>
        </is>
      </c>
    </row>
    <row r="26">
      <c r="A26" s="3" t="inlineStr">
        <is>
          <t>Fair Value Disclosures</t>
        </is>
      </c>
      <c r="B26" s="4" t="inlineStr">
        <is>
          <t xml:space="preserve"> </t>
        </is>
      </c>
      <c r="C26" s="4" t="inlineStr">
        <is>
          <t xml:space="preserve"> </t>
        </is>
      </c>
    </row>
    <row r="27">
      <c r="A27" s="4" t="inlineStr">
        <is>
          <t>Other real estate owned</t>
        </is>
      </c>
      <c r="B27" s="4" t="inlineStr">
        <is>
          <t xml:space="preserve"> </t>
        </is>
      </c>
      <c r="C27" s="6" t="n">
        <v>1792</v>
      </c>
    </row>
    <row r="28">
      <c r="A28" s="4" t="inlineStr">
        <is>
          <t>Fair Value, Inputs, Level 3 | Residential Real Estate | Residential Real Estate - Owner Occupied</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Impaired loan on non-recurring basis</t>
        </is>
      </c>
      <c r="B30" s="6" t="n">
        <v>1456</v>
      </c>
      <c r="C30" s="6" t="n">
        <v>1626</v>
      </c>
    </row>
    <row r="31">
      <c r="A31" s="4" t="inlineStr">
        <is>
          <t>Fair Value, Inputs, Level 3 | Residential Real Estate | Residential Real Estate - Non Owner Occupied</t>
        </is>
      </c>
      <c r="B31" s="4" t="inlineStr">
        <is>
          <t xml:space="preserve"> </t>
        </is>
      </c>
      <c r="C31" s="4" t="inlineStr">
        <is>
          <t xml:space="preserve"> </t>
        </is>
      </c>
    </row>
    <row r="32">
      <c r="A32" s="3" t="inlineStr">
        <is>
          <t>Fair Value Disclosures</t>
        </is>
      </c>
      <c r="B32" s="4" t="inlineStr">
        <is>
          <t xml:space="preserve"> </t>
        </is>
      </c>
      <c r="C32" s="4" t="inlineStr">
        <is>
          <t xml:space="preserve"> </t>
        </is>
      </c>
    </row>
    <row r="33">
      <c r="A33" s="4" t="inlineStr">
        <is>
          <t>Impaired loan on non-recurring basis</t>
        </is>
      </c>
      <c r="B33" s="4" t="inlineStr">
        <is>
          <t xml:space="preserve"> </t>
        </is>
      </c>
      <c r="C33" s="6" t="n">
        <v>2841</v>
      </c>
    </row>
    <row r="34">
      <c r="A34" s="4" t="inlineStr">
        <is>
          <t>Fair Value, Inputs, Level 3 | Residential Real Estate | Home equity</t>
        </is>
      </c>
      <c r="B34" s="4" t="inlineStr">
        <is>
          <t xml:space="preserve"> </t>
        </is>
      </c>
      <c r="C34" s="4" t="inlineStr">
        <is>
          <t xml:space="preserve"> </t>
        </is>
      </c>
    </row>
    <row r="35">
      <c r="A35" s="3" t="inlineStr">
        <is>
          <t>Fair Value Disclosures</t>
        </is>
      </c>
      <c r="B35" s="4" t="inlineStr">
        <is>
          <t xml:space="preserve"> </t>
        </is>
      </c>
      <c r="C35" s="4" t="inlineStr">
        <is>
          <t xml:space="preserve"> </t>
        </is>
      </c>
    </row>
    <row r="36">
      <c r="A36" s="4" t="inlineStr">
        <is>
          <t>Impaired loan on non-recurring basis</t>
        </is>
      </c>
      <c r="B36" s="4" t="inlineStr">
        <is>
          <t xml:space="preserve"> </t>
        </is>
      </c>
      <c r="C36" s="5" t="n">
        <v>378</v>
      </c>
    </row>
    <row r="37">
      <c r="A37" s="4" t="inlineStr">
        <is>
          <t>Fair Value, Inputs, Level 3 | Commercial Real Estate</t>
        </is>
      </c>
      <c r="B37" s="4" t="inlineStr">
        <is>
          <t xml:space="preserve"> </t>
        </is>
      </c>
      <c r="C37" s="4" t="inlineStr">
        <is>
          <t xml:space="preserve"> </t>
        </is>
      </c>
    </row>
    <row r="38">
      <c r="A38" s="3" t="inlineStr">
        <is>
          <t>Fair Value Disclosures</t>
        </is>
      </c>
      <c r="B38" s="4" t="inlineStr">
        <is>
          <t xml:space="preserve"> </t>
        </is>
      </c>
      <c r="C38" s="4" t="inlineStr">
        <is>
          <t xml:space="preserve"> </t>
        </is>
      </c>
    </row>
    <row r="39">
      <c r="A39" s="4" t="inlineStr">
        <is>
          <t>Impaired loan on non-recurring basis</t>
        </is>
      </c>
      <c r="B39" s="6" t="n">
        <v>906</v>
      </c>
      <c r="C39" s="4" t="inlineStr">
        <is>
          <t xml:space="preserve"> </t>
        </is>
      </c>
    </row>
    <row r="40">
      <c r="A40" s="4" t="inlineStr">
        <is>
          <t>Other real estate owned</t>
        </is>
      </c>
      <c r="B40" s="5" t="n">
        <v>1581</v>
      </c>
      <c r="C4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ON-RECURRING LEVEL 3 MEASUREMENTS (Details) - Fair Value, Inputs, Level 3 - Nonrecurring basis - Sale comparison approach $ in Thousands</t>
        </is>
      </c>
      <c r="B1" s="2" t="inlineStr">
        <is>
          <t>Dec. 31, 2022 USD ($)</t>
        </is>
      </c>
      <c r="C1" s="2" t="inlineStr">
        <is>
          <t>Dec. 31, 2021 USD ($)</t>
        </is>
      </c>
    </row>
    <row r="2">
      <c r="A2" s="4" t="inlineStr">
        <is>
          <t>Collateral Dependent Loans | Residential Real Estate | Residential Real Estate - Owner Occupied</t>
        </is>
      </c>
      <c r="B2" s="4" t="inlineStr">
        <is>
          <t xml:space="preserve"> </t>
        </is>
      </c>
      <c r="C2" s="4" t="inlineStr">
        <is>
          <t xml:space="preserve"> </t>
        </is>
      </c>
    </row>
    <row r="3">
      <c r="A3" s="3" t="inlineStr">
        <is>
          <t>Fair value inputs quantitative information</t>
        </is>
      </c>
      <c r="B3" s="4" t="inlineStr">
        <is>
          <t xml:space="preserve"> </t>
        </is>
      </c>
      <c r="C3" s="4" t="inlineStr">
        <is>
          <t xml:space="preserve"> </t>
        </is>
      </c>
    </row>
    <row r="4">
      <c r="A4" s="4" t="inlineStr">
        <is>
          <t>Fair Value</t>
        </is>
      </c>
      <c r="B4" s="5" t="n">
        <v>1456</v>
      </c>
      <c r="C4" s="5" t="n">
        <v>1626</v>
      </c>
    </row>
    <row r="5">
      <c r="A5" s="4" t="inlineStr">
        <is>
          <t>Collateral Dependent Loans | Residential Real Estate | Residential Real Estate - Owner Occupied | Comparability Adjustment | Minimum</t>
        </is>
      </c>
      <c r="B5" s="4" t="inlineStr">
        <is>
          <t xml:space="preserve"> </t>
        </is>
      </c>
      <c r="C5" s="4" t="inlineStr">
        <is>
          <t xml:space="preserve"> </t>
        </is>
      </c>
    </row>
    <row r="6">
      <c r="A6" s="3" t="inlineStr">
        <is>
          <t>Fair value inputs quantitative information</t>
        </is>
      </c>
      <c r="B6" s="4" t="inlineStr">
        <is>
          <t xml:space="preserve"> </t>
        </is>
      </c>
      <c r="C6" s="4" t="inlineStr">
        <is>
          <t xml:space="preserve"> </t>
        </is>
      </c>
    </row>
    <row r="7">
      <c r="A7" s="4" t="inlineStr">
        <is>
          <t>Adjustments determined by management for difference percentage</t>
        </is>
      </c>
      <c r="B7" s="6" t="n">
        <v>0</v>
      </c>
      <c r="C7" s="6" t="n">
        <v>0</v>
      </c>
    </row>
    <row r="8">
      <c r="A8" s="4" t="inlineStr">
        <is>
          <t>Collateral Dependent Loans | Residential Real Estate | Residential Real Estate - Owner Occupied | Comparability Adjustment | Maximum</t>
        </is>
      </c>
      <c r="B8" s="4" t="inlineStr">
        <is>
          <t xml:space="preserve"> </t>
        </is>
      </c>
      <c r="C8" s="4" t="inlineStr">
        <is>
          <t xml:space="preserve"> </t>
        </is>
      </c>
    </row>
    <row r="9">
      <c r="A9" s="3" t="inlineStr">
        <is>
          <t>Fair value inputs quantitative information</t>
        </is>
      </c>
      <c r="B9" s="4" t="inlineStr">
        <is>
          <t xml:space="preserve"> </t>
        </is>
      </c>
      <c r="C9" s="4" t="inlineStr">
        <is>
          <t xml:space="preserve"> </t>
        </is>
      </c>
    </row>
    <row r="10">
      <c r="A10" s="4" t="inlineStr">
        <is>
          <t>Adjustments determined by management for difference percentage</t>
        </is>
      </c>
      <c r="B10" s="8" t="n">
        <v>0.41</v>
      </c>
      <c r="C10" s="8" t="n">
        <v>0.51</v>
      </c>
    </row>
    <row r="11">
      <c r="A11" s="4" t="inlineStr">
        <is>
          <t>Collateral Dependent Loans | Residential Real Estate | Residential Real Estate - Owner Occupied | Comparability Adjustment | Weighted Average</t>
        </is>
      </c>
      <c r="B11" s="4" t="inlineStr">
        <is>
          <t xml:space="preserve"> </t>
        </is>
      </c>
      <c r="C11" s="4" t="inlineStr">
        <is>
          <t xml:space="preserve"> </t>
        </is>
      </c>
    </row>
    <row r="12">
      <c r="A12" s="3" t="inlineStr">
        <is>
          <t>Fair value inputs quantitative information</t>
        </is>
      </c>
      <c r="B12" s="4" t="inlineStr">
        <is>
          <t xml:space="preserve"> </t>
        </is>
      </c>
      <c r="C12" s="4" t="inlineStr">
        <is>
          <t xml:space="preserve"> </t>
        </is>
      </c>
    </row>
    <row r="13">
      <c r="A13" s="4" t="inlineStr">
        <is>
          <t>Adjustments determined by management for difference percentage</t>
        </is>
      </c>
      <c r="B13" s="8" t="n">
        <v>0.11</v>
      </c>
      <c r="C13" s="8" t="n">
        <v>0.1</v>
      </c>
    </row>
    <row r="14">
      <c r="A14" s="4" t="inlineStr">
        <is>
          <t>Collateral Dependent Loans | Residential Real Estate | Home equity</t>
        </is>
      </c>
      <c r="B14" s="4" t="inlineStr">
        <is>
          <t xml:space="preserve"> </t>
        </is>
      </c>
      <c r="C14" s="4" t="inlineStr">
        <is>
          <t xml:space="preserve"> </t>
        </is>
      </c>
    </row>
    <row r="15">
      <c r="A15" s="3" t="inlineStr">
        <is>
          <t>Fair value inputs quantitative information</t>
        </is>
      </c>
      <c r="B15" s="4" t="inlineStr">
        <is>
          <t xml:space="preserve"> </t>
        </is>
      </c>
      <c r="C15" s="4" t="inlineStr">
        <is>
          <t xml:space="preserve"> </t>
        </is>
      </c>
    </row>
    <row r="16">
      <c r="A16" s="4" t="inlineStr">
        <is>
          <t>Fair Value</t>
        </is>
      </c>
      <c r="B16" s="4" t="inlineStr">
        <is>
          <t xml:space="preserve"> </t>
        </is>
      </c>
      <c r="C16" s="5" t="n">
        <v>378</v>
      </c>
    </row>
    <row r="17">
      <c r="A17" s="4" t="inlineStr">
        <is>
          <t>Collateral Dependent Loans | Residential Real Estate | Home equity | Comparability Adjustment | Minimum</t>
        </is>
      </c>
      <c r="B17" s="4" t="inlineStr">
        <is>
          <t xml:space="preserve"> </t>
        </is>
      </c>
      <c r="C17" s="4" t="inlineStr">
        <is>
          <t xml:space="preserve"> </t>
        </is>
      </c>
    </row>
    <row r="18">
      <c r="A18" s="3" t="inlineStr">
        <is>
          <t>Fair value inputs quantitative information</t>
        </is>
      </c>
      <c r="B18" s="4" t="inlineStr">
        <is>
          <t xml:space="preserve"> </t>
        </is>
      </c>
      <c r="C18" s="4" t="inlineStr">
        <is>
          <t xml:space="preserve"> </t>
        </is>
      </c>
    </row>
    <row r="19">
      <c r="A19" s="4" t="inlineStr">
        <is>
          <t>Adjustments determined by management for difference percentage</t>
        </is>
      </c>
      <c r="B19" s="4" t="inlineStr">
        <is>
          <t xml:space="preserve"> </t>
        </is>
      </c>
      <c r="C19" s="8" t="n">
        <v>0.02</v>
      </c>
    </row>
    <row r="20">
      <c r="A20" s="4" t="inlineStr">
        <is>
          <t>Collateral Dependent Loans | Residential Real Estate | Home equity | Comparability Adjustment | Maximum</t>
        </is>
      </c>
      <c r="B20" s="4" t="inlineStr">
        <is>
          <t xml:space="preserve"> </t>
        </is>
      </c>
      <c r="C20" s="4" t="inlineStr">
        <is>
          <t xml:space="preserve"> </t>
        </is>
      </c>
    </row>
    <row r="21">
      <c r="A21" s="3" t="inlineStr">
        <is>
          <t>Fair value inputs quantitative information</t>
        </is>
      </c>
      <c r="B21" s="4" t="inlineStr">
        <is>
          <t xml:space="preserve"> </t>
        </is>
      </c>
      <c r="C21" s="4" t="inlineStr">
        <is>
          <t xml:space="preserve"> </t>
        </is>
      </c>
    </row>
    <row r="22">
      <c r="A22" s="4" t="inlineStr">
        <is>
          <t>Adjustments determined by management for difference percentage</t>
        </is>
      </c>
      <c r="B22" s="4" t="inlineStr">
        <is>
          <t xml:space="preserve"> </t>
        </is>
      </c>
      <c r="C22" s="8" t="n">
        <v>0.04</v>
      </c>
    </row>
    <row r="23">
      <c r="A23" s="4" t="inlineStr">
        <is>
          <t>Collateral Dependent Loans | Residential Real Estate | Home equity | Comparability Adjustment | Weighted Average</t>
        </is>
      </c>
      <c r="B23" s="4" t="inlineStr">
        <is>
          <t xml:space="preserve"> </t>
        </is>
      </c>
      <c r="C23" s="4" t="inlineStr">
        <is>
          <t xml:space="preserve"> </t>
        </is>
      </c>
    </row>
    <row r="24">
      <c r="A24" s="3" t="inlineStr">
        <is>
          <t>Fair value inputs quantitative information</t>
        </is>
      </c>
      <c r="B24" s="4" t="inlineStr">
        <is>
          <t xml:space="preserve"> </t>
        </is>
      </c>
      <c r="C24" s="4" t="inlineStr">
        <is>
          <t xml:space="preserve"> </t>
        </is>
      </c>
    </row>
    <row r="25">
      <c r="A25" s="4" t="inlineStr">
        <is>
          <t>Adjustments determined by management for difference percentage</t>
        </is>
      </c>
      <c r="B25" s="4" t="inlineStr">
        <is>
          <t xml:space="preserve"> </t>
        </is>
      </c>
      <c r="C25" s="8" t="n">
        <v>0.03</v>
      </c>
    </row>
    <row r="26">
      <c r="A26" s="4" t="inlineStr">
        <is>
          <t>Collateral Dependent Loans | Commercial Real Estate</t>
        </is>
      </c>
      <c r="B26" s="4" t="inlineStr">
        <is>
          <t xml:space="preserve"> </t>
        </is>
      </c>
      <c r="C26" s="4" t="inlineStr">
        <is>
          <t xml:space="preserve"> </t>
        </is>
      </c>
    </row>
    <row r="27">
      <c r="A27" s="3" t="inlineStr">
        <is>
          <t>Fair value inputs quantitative information</t>
        </is>
      </c>
      <c r="B27" s="4" t="inlineStr">
        <is>
          <t xml:space="preserve"> </t>
        </is>
      </c>
      <c r="C27" s="4" t="inlineStr">
        <is>
          <t xml:space="preserve"> </t>
        </is>
      </c>
    </row>
    <row r="28">
      <c r="A28" s="4" t="inlineStr">
        <is>
          <t>Fair Value</t>
        </is>
      </c>
      <c r="B28" s="5" t="n">
        <v>906</v>
      </c>
      <c r="C28" s="5" t="n">
        <v>2841</v>
      </c>
    </row>
    <row r="29">
      <c r="A29" s="4" t="inlineStr">
        <is>
          <t>Collateral Dependent Loans | Commercial Real Estate | Comparability Adjustment | Minimum</t>
        </is>
      </c>
      <c r="B29" s="4" t="inlineStr">
        <is>
          <t xml:space="preserve"> </t>
        </is>
      </c>
      <c r="C29" s="4" t="inlineStr">
        <is>
          <t xml:space="preserve"> </t>
        </is>
      </c>
    </row>
    <row r="30">
      <c r="A30" s="3" t="inlineStr">
        <is>
          <t>Fair value inputs quantitative information</t>
        </is>
      </c>
      <c r="B30" s="4" t="inlineStr">
        <is>
          <t xml:space="preserve"> </t>
        </is>
      </c>
      <c r="C30" s="4" t="inlineStr">
        <is>
          <t xml:space="preserve"> </t>
        </is>
      </c>
    </row>
    <row r="31">
      <c r="A31" s="4" t="inlineStr">
        <is>
          <t>Adjustments determined by management for difference percentage</t>
        </is>
      </c>
      <c r="B31" s="8" t="n">
        <v>0.16</v>
      </c>
      <c r="C31" s="8" t="n">
        <v>0.12</v>
      </c>
    </row>
    <row r="32">
      <c r="A32" s="4" t="inlineStr">
        <is>
          <t>Collateral Dependent Loans | Commercial Real Estate | Comparability Adjustment | Maximum</t>
        </is>
      </c>
      <c r="B32" s="4" t="inlineStr">
        <is>
          <t xml:space="preserve"> </t>
        </is>
      </c>
      <c r="C32" s="4" t="inlineStr">
        <is>
          <t xml:space="preserve"> </t>
        </is>
      </c>
    </row>
    <row r="33">
      <c r="A33" s="3" t="inlineStr">
        <is>
          <t>Fair value inputs quantitative information</t>
        </is>
      </c>
      <c r="B33" s="4" t="inlineStr">
        <is>
          <t xml:space="preserve"> </t>
        </is>
      </c>
      <c r="C33" s="4" t="inlineStr">
        <is>
          <t xml:space="preserve"> </t>
        </is>
      </c>
    </row>
    <row r="34">
      <c r="A34" s="4" t="inlineStr">
        <is>
          <t>Adjustments determined by management for difference percentage</t>
        </is>
      </c>
      <c r="B34" s="8" t="n">
        <v>0.16</v>
      </c>
      <c r="C34" s="8" t="n">
        <v>0.13</v>
      </c>
    </row>
    <row r="35">
      <c r="A35" s="4" t="inlineStr">
        <is>
          <t>Collateral Dependent Loans | Commercial Real Estate | Comparability Adjustment | Weighted Average</t>
        </is>
      </c>
      <c r="B35" s="4" t="inlineStr">
        <is>
          <t xml:space="preserve"> </t>
        </is>
      </c>
      <c r="C35" s="4" t="inlineStr">
        <is>
          <t xml:space="preserve"> </t>
        </is>
      </c>
    </row>
    <row r="36">
      <c r="A36" s="3" t="inlineStr">
        <is>
          <t>Fair value inputs quantitative information</t>
        </is>
      </c>
      <c r="B36" s="4" t="inlineStr">
        <is>
          <t xml:space="preserve"> </t>
        </is>
      </c>
      <c r="C36" s="4" t="inlineStr">
        <is>
          <t xml:space="preserve"> </t>
        </is>
      </c>
    </row>
    <row r="37">
      <c r="A37" s="4" t="inlineStr">
        <is>
          <t>Adjustments determined by management for difference percentage</t>
        </is>
      </c>
      <c r="B37" s="4" t="inlineStr">
        <is>
          <t xml:space="preserve"> </t>
        </is>
      </c>
      <c r="C37" s="8" t="n">
        <v>0.12</v>
      </c>
    </row>
    <row r="38">
      <c r="A38" s="4" t="inlineStr">
        <is>
          <t>Other Real Estate Owned | Commercial Real Estate</t>
        </is>
      </c>
      <c r="B38" s="4" t="inlineStr">
        <is>
          <t xml:space="preserve"> </t>
        </is>
      </c>
      <c r="C38" s="4" t="inlineStr">
        <is>
          <t xml:space="preserve"> </t>
        </is>
      </c>
    </row>
    <row r="39">
      <c r="A39" s="3" t="inlineStr">
        <is>
          <t>Fair value inputs quantitative information</t>
        </is>
      </c>
      <c r="B39" s="4" t="inlineStr">
        <is>
          <t xml:space="preserve"> </t>
        </is>
      </c>
      <c r="C39" s="4" t="inlineStr">
        <is>
          <t xml:space="preserve"> </t>
        </is>
      </c>
    </row>
    <row r="40">
      <c r="A40" s="4" t="inlineStr">
        <is>
          <t>Fair Value</t>
        </is>
      </c>
      <c r="B40" s="5" t="n">
        <v>1581</v>
      </c>
      <c r="C40" s="5" t="n">
        <v>1792</v>
      </c>
    </row>
    <row r="41">
      <c r="A41" s="4" t="inlineStr">
        <is>
          <t>Other Real Estate Owned | Commercial Real Estate | Comparability Adjustment</t>
        </is>
      </c>
      <c r="B41" s="4" t="inlineStr">
        <is>
          <t xml:space="preserve"> </t>
        </is>
      </c>
      <c r="C41" s="4" t="inlineStr">
        <is>
          <t xml:space="preserve"> </t>
        </is>
      </c>
    </row>
    <row r="42">
      <c r="A42" s="3" t="inlineStr">
        <is>
          <t>Fair value inputs quantitative information</t>
        </is>
      </c>
      <c r="B42" s="4" t="inlineStr">
        <is>
          <t xml:space="preserve"> </t>
        </is>
      </c>
      <c r="C42" s="4" t="inlineStr">
        <is>
          <t xml:space="preserve"> </t>
        </is>
      </c>
    </row>
    <row r="43">
      <c r="A43" s="4" t="inlineStr">
        <is>
          <t>Adjustments determined by management for difference percentage</t>
        </is>
      </c>
      <c r="B43" s="8" t="n">
        <v>0.39</v>
      </c>
      <c r="C43" s="8" t="n">
        <v>0.33</v>
      </c>
    </row>
    <row r="44">
      <c r="A44" s="4" t="inlineStr">
        <is>
          <t>Other Real Estate Owned | Commercial Real Estate | Comparability Adjustment | Weighted Average</t>
        </is>
      </c>
      <c r="B44" s="4" t="inlineStr">
        <is>
          <t xml:space="preserve"> </t>
        </is>
      </c>
      <c r="C44" s="4" t="inlineStr">
        <is>
          <t xml:space="preserve"> </t>
        </is>
      </c>
    </row>
    <row r="45">
      <c r="A45" s="3" t="inlineStr">
        <is>
          <t>Fair value inputs quantitative information</t>
        </is>
      </c>
      <c r="B45" s="4" t="inlineStr">
        <is>
          <t xml:space="preserve"> </t>
        </is>
      </c>
      <c r="C45" s="4" t="inlineStr">
        <is>
          <t xml:space="preserve"> </t>
        </is>
      </c>
    </row>
    <row r="46">
      <c r="A46" s="4" t="inlineStr">
        <is>
          <t>Adjustments determined by management for difference percentage</t>
        </is>
      </c>
      <c r="B46" s="8" t="n">
        <v>0.39</v>
      </c>
      <c r="C46" s="8" t="n">
        <v>0.3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AIR VALUE - COLLATERAL-DEPENDENT LOANS (Details) - USD ($) $ in Thousands</t>
        </is>
      </c>
      <c r="B1" s="2" t="inlineStr">
        <is>
          <t>12 Months Ended</t>
        </is>
      </c>
    </row>
    <row r="2">
      <c r="B2" s="2" t="inlineStr">
        <is>
          <t>Dec. 31, 2022</t>
        </is>
      </c>
      <c r="C2" s="2" t="inlineStr">
        <is>
          <t>Dec. 31, 2021</t>
        </is>
      </c>
      <c r="D2" s="2" t="inlineStr">
        <is>
          <t>Dec. 31, 2020</t>
        </is>
      </c>
    </row>
    <row r="3">
      <c r="A3" s="4" t="inlineStr">
        <is>
          <t>Fair Value, Inputs, Level 3 | Nonrecurring basis</t>
        </is>
      </c>
      <c r="B3" s="4" t="inlineStr">
        <is>
          <t xml:space="preserve"> </t>
        </is>
      </c>
      <c r="C3" s="4" t="inlineStr">
        <is>
          <t xml:space="preserve"> </t>
        </is>
      </c>
      <c r="D3" s="4" t="inlineStr">
        <is>
          <t xml:space="preserve"> </t>
        </is>
      </c>
    </row>
    <row r="4">
      <c r="A4" s="3" t="inlineStr">
        <is>
          <t>Provision for impairment on loan, lease and other losses</t>
        </is>
      </c>
      <c r="B4" s="4" t="inlineStr">
        <is>
          <t xml:space="preserve"> </t>
        </is>
      </c>
      <c r="C4" s="4" t="inlineStr">
        <is>
          <t xml:space="preserve"> </t>
        </is>
      </c>
      <c r="D4" s="4" t="inlineStr">
        <is>
          <t xml:space="preserve"> </t>
        </is>
      </c>
    </row>
    <row r="5">
      <c r="A5" s="4" t="inlineStr">
        <is>
          <t>Provisions on collateral-dependent loans</t>
        </is>
      </c>
      <c r="B5" s="5" t="n">
        <v>7</v>
      </c>
      <c r="C5" s="5" t="n">
        <v>960</v>
      </c>
      <c r="D5" s="5" t="n">
        <v>55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AIR VALUE - OTHER REAL ESTATE OWNED (Details) - USD ($) $ in Thousands</t>
        </is>
      </c>
      <c r="B1" s="2" t="inlineStr">
        <is>
          <t>12 Months Ended</t>
        </is>
      </c>
    </row>
    <row r="2">
      <c r="B2" s="2" t="inlineStr">
        <is>
          <t>Dec. 31, 2022</t>
        </is>
      </c>
      <c r="C2" s="2" t="inlineStr">
        <is>
          <t>Dec. 31, 2021</t>
        </is>
      </c>
      <c r="D2" s="2" t="inlineStr">
        <is>
          <t>Dec. 31, 2020</t>
        </is>
      </c>
    </row>
    <row r="3">
      <c r="A3" s="3" t="inlineStr">
        <is>
          <t>Fair Value Disclosures</t>
        </is>
      </c>
      <c r="B3" s="4" t="inlineStr">
        <is>
          <t xml:space="preserve"> </t>
        </is>
      </c>
      <c r="C3" s="4" t="inlineStr">
        <is>
          <t xml:space="preserve"> </t>
        </is>
      </c>
      <c r="D3" s="4" t="inlineStr">
        <is>
          <t xml:space="preserve"> </t>
        </is>
      </c>
    </row>
    <row r="4">
      <c r="A4" s="4" t="inlineStr">
        <is>
          <t>Total Carrying value of other real estate owned</t>
        </is>
      </c>
      <c r="B4" s="5" t="n">
        <v>1581</v>
      </c>
      <c r="C4" s="5" t="n">
        <v>1792</v>
      </c>
      <c r="D4" s="4" t="inlineStr">
        <is>
          <t xml:space="preserve"> </t>
        </is>
      </c>
    </row>
    <row r="5">
      <c r="A5" s="4" t="inlineStr">
        <is>
          <t>Other real estate owned write-downs during the period</t>
        </is>
      </c>
      <c r="B5" s="6" t="n">
        <v>211</v>
      </c>
      <c r="C5" s="6" t="n">
        <v>211</v>
      </c>
      <c r="D5" s="5" t="n">
        <v>105</v>
      </c>
    </row>
    <row r="6">
      <c r="A6" s="4" t="inlineStr">
        <is>
          <t>Nonrecurring basis | Fair Value, Inputs, Level 3 | Other Real Estate Owned</t>
        </is>
      </c>
      <c r="B6" s="4" t="inlineStr">
        <is>
          <t xml:space="preserve"> </t>
        </is>
      </c>
      <c r="C6" s="4" t="inlineStr">
        <is>
          <t xml:space="preserve"> </t>
        </is>
      </c>
      <c r="D6" s="4" t="inlineStr">
        <is>
          <t xml:space="preserve"> </t>
        </is>
      </c>
    </row>
    <row r="7">
      <c r="A7" s="3" t="inlineStr">
        <is>
          <t>Fair Value Disclosures</t>
        </is>
      </c>
      <c r="B7" s="4" t="inlineStr">
        <is>
          <t xml:space="preserve"> </t>
        </is>
      </c>
      <c r="C7" s="4" t="inlineStr">
        <is>
          <t xml:space="preserve"> </t>
        </is>
      </c>
      <c r="D7" s="4" t="inlineStr">
        <is>
          <t xml:space="preserve"> </t>
        </is>
      </c>
    </row>
    <row r="8">
      <c r="A8" s="4" t="inlineStr">
        <is>
          <t>Other real estate owned carried at fair value</t>
        </is>
      </c>
      <c r="B8" s="6" t="n">
        <v>1581</v>
      </c>
      <c r="C8" s="6" t="n">
        <v>1792</v>
      </c>
      <c r="D8" s="6" t="n">
        <v>2003</v>
      </c>
    </row>
    <row r="9">
      <c r="A9" s="4" t="inlineStr">
        <is>
          <t>Other real estate owned carried at cost</t>
        </is>
      </c>
      <c r="B9" s="4" t="inlineStr">
        <is>
          <t xml:space="preserve"> </t>
        </is>
      </c>
      <c r="C9" s="4" t="inlineStr">
        <is>
          <t xml:space="preserve"> </t>
        </is>
      </c>
      <c r="D9" s="6" t="n">
        <v>496</v>
      </c>
    </row>
    <row r="10">
      <c r="A10" s="4" t="inlineStr">
        <is>
          <t>Total Carrying value of other real estate owned</t>
        </is>
      </c>
      <c r="B10" s="6" t="n">
        <v>1581</v>
      </c>
      <c r="C10" s="6" t="n">
        <v>1792</v>
      </c>
      <c r="D10" s="6" t="n">
        <v>2499</v>
      </c>
    </row>
    <row r="11">
      <c r="A11" s="4" t="inlineStr">
        <is>
          <t>Other real estate owned write-downs during the period</t>
        </is>
      </c>
      <c r="B11" s="5" t="n">
        <v>211</v>
      </c>
      <c r="C11" s="5" t="n">
        <v>211</v>
      </c>
      <c r="D11" s="5" t="n">
        <v>10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CARRYING AMOUNTS AND FV OF FINANCIAL INSTRUMEN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vailable-for-sale debt securities</t>
        </is>
      </c>
      <c r="B3" s="5" t="n">
        <v>620365</v>
      </c>
      <c r="C3" s="5" t="n">
        <v>495126</v>
      </c>
      <c r="D3" s="4" t="inlineStr">
        <is>
          <t xml:space="preserve"> </t>
        </is>
      </c>
      <c r="E3" s="4" t="inlineStr">
        <is>
          <t xml:space="preserve"> </t>
        </is>
      </c>
    </row>
    <row r="4">
      <c r="A4" s="4" t="inlineStr">
        <is>
          <t>Held-to-maturity debt securities</t>
        </is>
      </c>
      <c r="B4" s="6" t="n">
        <v>87357</v>
      </c>
      <c r="C4" s="6" t="n">
        <v>44764</v>
      </c>
      <c r="D4" s="4" t="inlineStr">
        <is>
          <t xml:space="preserve"> </t>
        </is>
      </c>
      <c r="E4" s="4" t="inlineStr">
        <is>
          <t xml:space="preserve"> </t>
        </is>
      </c>
    </row>
    <row r="5">
      <c r="A5" s="4" t="inlineStr">
        <is>
          <t>Equity securities with readily determinable fair value</t>
        </is>
      </c>
      <c r="B5" s="6" t="n">
        <v>111</v>
      </c>
      <c r="C5" s="6" t="n">
        <v>2620</v>
      </c>
      <c r="D5" s="4" t="inlineStr">
        <is>
          <t xml:space="preserve"> </t>
        </is>
      </c>
      <c r="E5" s="4" t="inlineStr">
        <is>
          <t xml:space="preserve"> </t>
        </is>
      </c>
    </row>
    <row r="6">
      <c r="A6" s="4" t="inlineStr">
        <is>
          <t>Mortgage loans held for sale, at fair value</t>
        </is>
      </c>
      <c r="B6" s="6" t="n">
        <v>1302</v>
      </c>
      <c r="C6" s="6" t="n">
        <v>29393</v>
      </c>
      <c r="D6" s="5" t="n">
        <v>46867</v>
      </c>
      <c r="E6" s="5" t="n">
        <v>19224</v>
      </c>
    </row>
    <row r="7">
      <c r="A7" s="4" t="inlineStr">
        <is>
          <t>Consumer loans held for sale, at fair value</t>
        </is>
      </c>
      <c r="B7" s="6" t="n">
        <v>4706</v>
      </c>
      <c r="C7" s="6" t="n">
        <v>19747</v>
      </c>
      <c r="D7" s="6" t="n">
        <v>3298</v>
      </c>
      <c r="E7" s="6" t="n">
        <v>598</v>
      </c>
    </row>
    <row r="8">
      <c r="A8" s="4" t="inlineStr">
        <is>
          <t>Consumer loans held for sale, at the lower of cost or fair value</t>
        </is>
      </c>
      <c r="B8" s="6" t="n">
        <v>13169</v>
      </c>
      <c r="C8" s="6" t="n">
        <v>2937</v>
      </c>
      <c r="D8" s="5" t="n">
        <v>1478</v>
      </c>
      <c r="E8" s="5" t="n">
        <v>11646</v>
      </c>
    </row>
    <row r="9">
      <c r="A9" s="4" t="inlineStr">
        <is>
          <t>Carrying Value</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313689</v>
      </c>
      <c r="C11" s="6" t="n">
        <v>756971</v>
      </c>
      <c r="D11" s="4" t="inlineStr">
        <is>
          <t xml:space="preserve"> </t>
        </is>
      </c>
      <c r="E11" s="4" t="inlineStr">
        <is>
          <t xml:space="preserve"> </t>
        </is>
      </c>
    </row>
    <row r="12">
      <c r="A12" s="4" t="inlineStr">
        <is>
          <t>Available-for-sale debt securities</t>
        </is>
      </c>
      <c r="B12" s="6" t="n">
        <v>620365</v>
      </c>
      <c r="C12" s="6" t="n">
        <v>495126</v>
      </c>
      <c r="D12" s="4" t="inlineStr">
        <is>
          <t xml:space="preserve"> </t>
        </is>
      </c>
      <c r="E12" s="4" t="inlineStr">
        <is>
          <t xml:space="preserve"> </t>
        </is>
      </c>
    </row>
    <row r="13">
      <c r="A13" s="4" t="inlineStr">
        <is>
          <t>Held-to-maturity debt securities</t>
        </is>
      </c>
      <c r="B13" s="6" t="n">
        <v>87386</v>
      </c>
      <c r="C13" s="6" t="n">
        <v>44299</v>
      </c>
      <c r="D13" s="4" t="inlineStr">
        <is>
          <t xml:space="preserve"> </t>
        </is>
      </c>
      <c r="E13" s="4" t="inlineStr">
        <is>
          <t xml:space="preserve"> </t>
        </is>
      </c>
    </row>
    <row r="14">
      <c r="A14" s="4" t="inlineStr">
        <is>
          <t>Equity securities with readily determinable fair value</t>
        </is>
      </c>
      <c r="B14" s="6" t="n">
        <v>111</v>
      </c>
      <c r="C14" s="6" t="n">
        <v>2620</v>
      </c>
      <c r="D14" s="4" t="inlineStr">
        <is>
          <t xml:space="preserve"> </t>
        </is>
      </c>
      <c r="E14" s="4" t="inlineStr">
        <is>
          <t xml:space="preserve"> </t>
        </is>
      </c>
    </row>
    <row r="15">
      <c r="A15" s="4" t="inlineStr">
        <is>
          <t>Mortgage loans held for sale, at fair value</t>
        </is>
      </c>
      <c r="B15" s="6" t="n">
        <v>1302</v>
      </c>
      <c r="C15" s="6" t="n">
        <v>29393</v>
      </c>
      <c r="D15" s="4" t="inlineStr">
        <is>
          <t xml:space="preserve"> </t>
        </is>
      </c>
      <c r="E15" s="4" t="inlineStr">
        <is>
          <t xml:space="preserve"> </t>
        </is>
      </c>
    </row>
    <row r="16">
      <c r="A16" s="4" t="inlineStr">
        <is>
          <t>Consumer loans held for sale, at fair value</t>
        </is>
      </c>
      <c r="B16" s="6" t="n">
        <v>4706</v>
      </c>
      <c r="C16" s="6" t="n">
        <v>19747</v>
      </c>
      <c r="D16" s="4" t="inlineStr">
        <is>
          <t xml:space="preserve"> </t>
        </is>
      </c>
      <c r="E16" s="4" t="inlineStr">
        <is>
          <t xml:space="preserve"> </t>
        </is>
      </c>
    </row>
    <row r="17">
      <c r="A17" s="4" t="inlineStr">
        <is>
          <t>Consumer loans held for sale, at the lower of cost or fair value</t>
        </is>
      </c>
      <c r="B17" s="6" t="n">
        <v>13169</v>
      </c>
      <c r="C17" s="6" t="n">
        <v>2937</v>
      </c>
      <c r="D17" s="4" t="inlineStr">
        <is>
          <t xml:space="preserve"> </t>
        </is>
      </c>
      <c r="E17" s="4" t="inlineStr">
        <is>
          <t xml:space="preserve"> </t>
        </is>
      </c>
    </row>
    <row r="18">
      <c r="A18" s="4" t="inlineStr">
        <is>
          <t>Loans, net</t>
        </is>
      </c>
      <c r="B18" s="6" t="n">
        <v>4445389</v>
      </c>
      <c r="C18" s="6" t="n">
        <v>4431985</v>
      </c>
      <c r="D18" s="4" t="inlineStr">
        <is>
          <t xml:space="preserve"> </t>
        </is>
      </c>
      <c r="E18" s="4" t="inlineStr">
        <is>
          <t xml:space="preserve"> </t>
        </is>
      </c>
    </row>
    <row r="19">
      <c r="A19" s="4" t="inlineStr">
        <is>
          <t>Federal Home Loan Bank stock</t>
        </is>
      </c>
      <c r="B19" s="6" t="n">
        <v>9146</v>
      </c>
      <c r="C19" s="6" t="n">
        <v>10311</v>
      </c>
      <c r="D19" s="4" t="inlineStr">
        <is>
          <t xml:space="preserve"> </t>
        </is>
      </c>
      <c r="E19" s="4" t="inlineStr">
        <is>
          <t xml:space="preserve"> </t>
        </is>
      </c>
    </row>
    <row r="20">
      <c r="A20" s="4" t="inlineStr">
        <is>
          <t>Accrued interest receivable</t>
        </is>
      </c>
      <c r="B20" s="6" t="n">
        <v>13572</v>
      </c>
      <c r="C20" s="6" t="n">
        <v>9877</v>
      </c>
      <c r="D20" s="4" t="inlineStr">
        <is>
          <t xml:space="preserve"> </t>
        </is>
      </c>
      <c r="E20" s="4" t="inlineStr">
        <is>
          <t xml:space="preserve"> </t>
        </is>
      </c>
    </row>
    <row r="21">
      <c r="A21" s="4" t="inlineStr">
        <is>
          <t>Mortgage servicing rights</t>
        </is>
      </c>
      <c r="B21" s="6" t="n">
        <v>8769</v>
      </c>
      <c r="C21" s="6" t="n">
        <v>9196</v>
      </c>
      <c r="D21" s="4" t="inlineStr">
        <is>
          <t xml:space="preserve"> </t>
        </is>
      </c>
      <c r="E21" s="4" t="inlineStr">
        <is>
          <t xml:space="preserve"> </t>
        </is>
      </c>
    </row>
    <row r="22">
      <c r="A22" s="4" t="inlineStr">
        <is>
          <t>Rate lock loan commitments</t>
        </is>
      </c>
      <c r="B22" s="4" t="inlineStr">
        <is>
          <t xml:space="preserve"> </t>
        </is>
      </c>
      <c r="C22" s="6" t="n">
        <v>1404</v>
      </c>
      <c r="D22" s="4" t="inlineStr">
        <is>
          <t xml:space="preserve"> </t>
        </is>
      </c>
      <c r="E22" s="4" t="inlineStr">
        <is>
          <t xml:space="preserve"> </t>
        </is>
      </c>
    </row>
    <row r="23">
      <c r="A23" s="4" t="inlineStr">
        <is>
          <t>Mandatory forward contracts</t>
        </is>
      </c>
      <c r="B23" s="4" t="inlineStr">
        <is>
          <t xml:space="preserve"> </t>
        </is>
      </c>
      <c r="C23" s="6" t="n">
        <v>66</v>
      </c>
      <c r="D23" s="4" t="inlineStr">
        <is>
          <t xml:space="preserve"> </t>
        </is>
      </c>
      <c r="E23" s="4" t="inlineStr">
        <is>
          <t xml:space="preserve"> </t>
        </is>
      </c>
    </row>
    <row r="24">
      <c r="A24" s="4" t="inlineStr">
        <is>
          <t>Fair Value, Assets</t>
        </is>
      </c>
      <c r="B24" s="6" t="n">
        <v>8127</v>
      </c>
      <c r="C24" s="6" t="n">
        <v>5786</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Securities sold under agreements to repurchase and other short-term borrowings</t>
        </is>
      </c>
      <c r="B26" s="6" t="n">
        <v>216956</v>
      </c>
      <c r="C26" s="6" t="n">
        <v>290967</v>
      </c>
      <c r="D26" s="4" t="inlineStr">
        <is>
          <t xml:space="preserve"> </t>
        </is>
      </c>
      <c r="E26" s="4" t="inlineStr">
        <is>
          <t xml:space="preserve"> </t>
        </is>
      </c>
    </row>
    <row r="27">
      <c r="A27" s="4" t="inlineStr">
        <is>
          <t>Federal Home Loan Bank advances</t>
        </is>
      </c>
      <c r="B27" s="6" t="n">
        <v>95000</v>
      </c>
      <c r="C27" s="6" t="n">
        <v>25000</v>
      </c>
      <c r="D27" s="4" t="inlineStr">
        <is>
          <t xml:space="preserve"> </t>
        </is>
      </c>
      <c r="E27" s="4" t="inlineStr">
        <is>
          <t xml:space="preserve"> </t>
        </is>
      </c>
    </row>
    <row r="28">
      <c r="A28" s="4" t="inlineStr">
        <is>
          <t>Accrued interest payable</t>
        </is>
      </c>
      <c r="B28" s="6" t="n">
        <v>239</v>
      </c>
      <c r="C28" s="6" t="n">
        <v>159</v>
      </c>
      <c r="D28" s="4" t="inlineStr">
        <is>
          <t xml:space="preserve"> </t>
        </is>
      </c>
      <c r="E28" s="4" t="inlineStr">
        <is>
          <t xml:space="preserve"> </t>
        </is>
      </c>
    </row>
    <row r="29">
      <c r="A29" s="4" t="inlineStr">
        <is>
          <t>Fair Value, Liabilities</t>
        </is>
      </c>
      <c r="B29" s="6" t="n">
        <v>8127</v>
      </c>
      <c r="C29" s="6" t="n">
        <v>5786</v>
      </c>
      <c r="D29" s="4" t="inlineStr">
        <is>
          <t xml:space="preserve"> </t>
        </is>
      </c>
      <c r="E29" s="4" t="inlineStr">
        <is>
          <t xml:space="preserve"> </t>
        </is>
      </c>
    </row>
    <row r="30">
      <c r="A30" s="4" t="inlineStr">
        <is>
          <t>Carrying Value | Non Interest Bearing Deposits</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Deposit liabilities, fair value</t>
        </is>
      </c>
      <c r="B32" s="6" t="n">
        <v>1908768</v>
      </c>
      <c r="C32" s="6" t="n">
        <v>1989679</v>
      </c>
      <c r="D32" s="4" t="inlineStr">
        <is>
          <t xml:space="preserve"> </t>
        </is>
      </c>
      <c r="E32" s="4" t="inlineStr">
        <is>
          <t xml:space="preserve"> </t>
        </is>
      </c>
    </row>
    <row r="33">
      <c r="A33" s="4" t="inlineStr">
        <is>
          <t>Carrying Value | Transaction deposits</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Deposit liabilities, fair value</t>
        </is>
      </c>
      <c r="B35" s="6" t="n">
        <v>2398853</v>
      </c>
      <c r="C35" s="6" t="n">
        <v>2553424</v>
      </c>
      <c r="D35" s="4" t="inlineStr">
        <is>
          <t xml:space="preserve"> </t>
        </is>
      </c>
      <c r="E35" s="4" t="inlineStr">
        <is>
          <t xml:space="preserve"> </t>
        </is>
      </c>
    </row>
    <row r="36">
      <c r="A36" s="4" t="inlineStr">
        <is>
          <t>Carrying Value | Time deposits</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Deposit liabilities, fair value</t>
        </is>
      </c>
      <c r="B38" s="6" t="n">
        <v>230224</v>
      </c>
      <c r="C38" s="6" t="n">
        <v>296213</v>
      </c>
      <c r="D38" s="4" t="inlineStr">
        <is>
          <t xml:space="preserve"> </t>
        </is>
      </c>
      <c r="E38" s="4" t="inlineStr">
        <is>
          <t xml:space="preserve"> </t>
        </is>
      </c>
    </row>
    <row r="39">
      <c r="A39" s="4" t="inlineStr">
        <is>
          <t>Total Fair Value</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6" t="n">
        <v>313689</v>
      </c>
      <c r="C41" s="6" t="n">
        <v>756971</v>
      </c>
      <c r="D41" s="4" t="inlineStr">
        <is>
          <t xml:space="preserve"> </t>
        </is>
      </c>
      <c r="E41" s="4" t="inlineStr">
        <is>
          <t xml:space="preserve"> </t>
        </is>
      </c>
    </row>
    <row r="42">
      <c r="A42" s="4" t="inlineStr">
        <is>
          <t>Available-for-sale debt securities</t>
        </is>
      </c>
      <c r="B42" s="6" t="n">
        <v>620365</v>
      </c>
      <c r="C42" s="6" t="n">
        <v>495126</v>
      </c>
      <c r="D42" s="4" t="inlineStr">
        <is>
          <t xml:space="preserve"> </t>
        </is>
      </c>
      <c r="E42" s="4" t="inlineStr">
        <is>
          <t xml:space="preserve"> </t>
        </is>
      </c>
    </row>
    <row r="43">
      <c r="A43" s="4" t="inlineStr">
        <is>
          <t>Held-to-maturity debt securities</t>
        </is>
      </c>
      <c r="B43" s="6" t="n">
        <v>87357</v>
      </c>
      <c r="C43" s="6" t="n">
        <v>44764</v>
      </c>
      <c r="D43" s="4" t="inlineStr">
        <is>
          <t xml:space="preserve"> </t>
        </is>
      </c>
      <c r="E43" s="4" t="inlineStr">
        <is>
          <t xml:space="preserve"> </t>
        </is>
      </c>
    </row>
    <row r="44">
      <c r="A44" s="4" t="inlineStr">
        <is>
          <t>Equity securities with readily determinable fair value</t>
        </is>
      </c>
      <c r="B44" s="6" t="n">
        <v>111</v>
      </c>
      <c r="C44" s="6" t="n">
        <v>2620</v>
      </c>
      <c r="D44" s="4" t="inlineStr">
        <is>
          <t xml:space="preserve"> </t>
        </is>
      </c>
      <c r="E44" s="4" t="inlineStr">
        <is>
          <t xml:space="preserve"> </t>
        </is>
      </c>
    </row>
    <row r="45">
      <c r="A45" s="4" t="inlineStr">
        <is>
          <t>Mortgage loans held for sale, at fair value</t>
        </is>
      </c>
      <c r="B45" s="6" t="n">
        <v>1302</v>
      </c>
      <c r="C45" s="6" t="n">
        <v>29393</v>
      </c>
      <c r="D45" s="4" t="inlineStr">
        <is>
          <t xml:space="preserve"> </t>
        </is>
      </c>
      <c r="E45" s="4" t="inlineStr">
        <is>
          <t xml:space="preserve"> </t>
        </is>
      </c>
    </row>
    <row r="46">
      <c r="A46" s="4" t="inlineStr">
        <is>
          <t>Consumer loans held for sale, at fair value</t>
        </is>
      </c>
      <c r="B46" s="6" t="n">
        <v>4706</v>
      </c>
      <c r="C46" s="6" t="n">
        <v>19747</v>
      </c>
      <c r="D46" s="4" t="inlineStr">
        <is>
          <t xml:space="preserve"> </t>
        </is>
      </c>
      <c r="E46" s="4" t="inlineStr">
        <is>
          <t xml:space="preserve"> </t>
        </is>
      </c>
    </row>
    <row r="47">
      <c r="A47" s="4" t="inlineStr">
        <is>
          <t>Consumer loans held for sale, at the lower of cost or fair value</t>
        </is>
      </c>
      <c r="B47" s="6" t="n">
        <v>13169</v>
      </c>
      <c r="C47" s="6" t="n">
        <v>2937</v>
      </c>
      <c r="D47" s="4" t="inlineStr">
        <is>
          <t xml:space="preserve"> </t>
        </is>
      </c>
      <c r="E47" s="4" t="inlineStr">
        <is>
          <t xml:space="preserve"> </t>
        </is>
      </c>
    </row>
    <row r="48">
      <c r="A48" s="4" t="inlineStr">
        <is>
          <t>Loans, net</t>
        </is>
      </c>
      <c r="B48" s="6" t="n">
        <v>4276423</v>
      </c>
      <c r="C48" s="6" t="n">
        <v>4445244</v>
      </c>
      <c r="D48" s="4" t="inlineStr">
        <is>
          <t xml:space="preserve"> </t>
        </is>
      </c>
      <c r="E48" s="4" t="inlineStr">
        <is>
          <t xml:space="preserve"> </t>
        </is>
      </c>
    </row>
    <row r="49">
      <c r="A49" s="4" t="inlineStr">
        <is>
          <t>Accrued interest receivable</t>
        </is>
      </c>
      <c r="B49" s="6" t="n">
        <v>13572</v>
      </c>
      <c r="C49" s="6" t="n">
        <v>1441</v>
      </c>
      <c r="D49" s="4" t="inlineStr">
        <is>
          <t xml:space="preserve"> </t>
        </is>
      </c>
      <c r="E49" s="4" t="inlineStr">
        <is>
          <t xml:space="preserve"> </t>
        </is>
      </c>
    </row>
    <row r="50">
      <c r="A50" s="4" t="inlineStr">
        <is>
          <t>Mortgage servicing rights</t>
        </is>
      </c>
      <c r="B50" s="6" t="n">
        <v>17592</v>
      </c>
      <c r="C50" s="6" t="n">
        <v>11540</v>
      </c>
      <c r="D50" s="4" t="inlineStr">
        <is>
          <t xml:space="preserve"> </t>
        </is>
      </c>
      <c r="E50" s="4" t="inlineStr">
        <is>
          <t xml:space="preserve"> </t>
        </is>
      </c>
    </row>
    <row r="51">
      <c r="A51" s="4" t="inlineStr">
        <is>
          <t>Rate lock loan commitments</t>
        </is>
      </c>
      <c r="B51" s="4" t="inlineStr">
        <is>
          <t xml:space="preserve"> </t>
        </is>
      </c>
      <c r="C51" s="6" t="n">
        <v>1404</v>
      </c>
      <c r="D51" s="4" t="inlineStr">
        <is>
          <t xml:space="preserve"> </t>
        </is>
      </c>
      <c r="E51" s="4" t="inlineStr">
        <is>
          <t xml:space="preserve"> </t>
        </is>
      </c>
    </row>
    <row r="52">
      <c r="A52" s="4" t="inlineStr">
        <is>
          <t>Mandatory forward contracts</t>
        </is>
      </c>
      <c r="B52" s="4" t="inlineStr">
        <is>
          <t xml:space="preserve"> </t>
        </is>
      </c>
      <c r="C52" s="6" t="n">
        <v>66</v>
      </c>
      <c r="D52" s="4" t="inlineStr">
        <is>
          <t xml:space="preserve"> </t>
        </is>
      </c>
      <c r="E52" s="4" t="inlineStr">
        <is>
          <t xml:space="preserve"> </t>
        </is>
      </c>
    </row>
    <row r="53">
      <c r="A53" s="4" t="inlineStr">
        <is>
          <t>Fair Value, Assets</t>
        </is>
      </c>
      <c r="B53" s="6" t="n">
        <v>8127</v>
      </c>
      <c r="C53" s="6" t="n">
        <v>5786</v>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Securities sold under agreements to repurchase and other short-term borrowings</t>
        </is>
      </c>
      <c r="B55" s="6" t="n">
        <v>216956</v>
      </c>
      <c r="C55" s="6" t="n">
        <v>290967</v>
      </c>
      <c r="D55" s="4" t="inlineStr">
        <is>
          <t xml:space="preserve"> </t>
        </is>
      </c>
      <c r="E55" s="4" t="inlineStr">
        <is>
          <t xml:space="preserve"> </t>
        </is>
      </c>
    </row>
    <row r="56">
      <c r="A56" s="4" t="inlineStr">
        <is>
          <t>Federal Home Loan Bank advances</t>
        </is>
      </c>
      <c r="B56" s="6" t="n">
        <v>93044</v>
      </c>
      <c r="C56" s="6" t="n">
        <v>25000</v>
      </c>
      <c r="D56" s="4" t="inlineStr">
        <is>
          <t xml:space="preserve"> </t>
        </is>
      </c>
      <c r="E56" s="4" t="inlineStr">
        <is>
          <t xml:space="preserve"> </t>
        </is>
      </c>
    </row>
    <row r="57">
      <c r="A57" s="4" t="inlineStr">
        <is>
          <t>Accrued interest payable</t>
        </is>
      </c>
      <c r="B57" s="6" t="n">
        <v>239</v>
      </c>
      <c r="C57" s="6" t="n">
        <v>159</v>
      </c>
      <c r="D57" s="4" t="inlineStr">
        <is>
          <t xml:space="preserve"> </t>
        </is>
      </c>
      <c r="E57" s="4" t="inlineStr">
        <is>
          <t xml:space="preserve"> </t>
        </is>
      </c>
    </row>
    <row r="58">
      <c r="A58" s="4" t="inlineStr">
        <is>
          <t>Fair Value, Liabilities</t>
        </is>
      </c>
      <c r="B58" s="6" t="n">
        <v>8127</v>
      </c>
      <c r="C58" s="6" t="n">
        <v>5786</v>
      </c>
      <c r="D58" s="4" t="inlineStr">
        <is>
          <t xml:space="preserve"> </t>
        </is>
      </c>
      <c r="E58" s="4" t="inlineStr">
        <is>
          <t xml:space="preserve"> </t>
        </is>
      </c>
    </row>
    <row r="59">
      <c r="A59" s="4" t="inlineStr">
        <is>
          <t>Total Fair Value | Non Interest Bearing Deposits</t>
        </is>
      </c>
      <c r="B59" s="4" t="inlineStr">
        <is>
          <t xml:space="preserve"> </t>
        </is>
      </c>
      <c r="C59" s="4" t="inlineStr">
        <is>
          <t xml:space="preserve"> </t>
        </is>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Deposit liabilities, fair value</t>
        </is>
      </c>
      <c r="B61" s="6" t="n">
        <v>1908768</v>
      </c>
      <c r="C61" s="6" t="n">
        <v>1989679</v>
      </c>
      <c r="D61" s="4" t="inlineStr">
        <is>
          <t xml:space="preserve"> </t>
        </is>
      </c>
      <c r="E61" s="4" t="inlineStr">
        <is>
          <t xml:space="preserve"> </t>
        </is>
      </c>
    </row>
    <row r="62">
      <c r="A62" s="4" t="inlineStr">
        <is>
          <t>Total Fair Value | Transaction deposits</t>
        </is>
      </c>
      <c r="B62" s="4" t="inlineStr">
        <is>
          <t xml:space="preserve"> </t>
        </is>
      </c>
      <c r="C62" s="4" t="inlineStr">
        <is>
          <t xml:space="preserve"> </t>
        </is>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Deposit liabilities, fair value</t>
        </is>
      </c>
      <c r="B64" s="6" t="n">
        <v>2398853</v>
      </c>
      <c r="C64" s="6" t="n">
        <v>2553424</v>
      </c>
      <c r="D64" s="4" t="inlineStr">
        <is>
          <t xml:space="preserve"> </t>
        </is>
      </c>
      <c r="E64" s="4" t="inlineStr">
        <is>
          <t xml:space="preserve"> </t>
        </is>
      </c>
    </row>
    <row r="65">
      <c r="A65" s="4" t="inlineStr">
        <is>
          <t>Total Fair Value | Time deposits</t>
        </is>
      </c>
      <c r="B65" s="4" t="inlineStr">
        <is>
          <t xml:space="preserve"> </t>
        </is>
      </c>
      <c r="C65" s="4" t="inlineStr">
        <is>
          <t xml:space="preserve"> </t>
        </is>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Deposit liabilities, fair value</t>
        </is>
      </c>
      <c r="B67" s="6" t="n">
        <v>223912</v>
      </c>
      <c r="C67" s="6" t="n">
        <v>298236</v>
      </c>
      <c r="D67" s="4" t="inlineStr">
        <is>
          <t xml:space="preserve"> </t>
        </is>
      </c>
      <c r="E67" s="4" t="inlineStr">
        <is>
          <t xml:space="preserve"> </t>
        </is>
      </c>
    </row>
    <row r="68">
      <c r="A68" s="4" t="inlineStr">
        <is>
          <t>Total Fair Value | Fair Value, Inputs, Level 1</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Cash and cash equivalents</t>
        </is>
      </c>
      <c r="B70" s="6" t="n">
        <v>313689</v>
      </c>
      <c r="C70" s="6" t="n">
        <v>756971</v>
      </c>
      <c r="D70" s="4" t="inlineStr">
        <is>
          <t xml:space="preserve"> </t>
        </is>
      </c>
      <c r="E70" s="4" t="inlineStr">
        <is>
          <t xml:space="preserve"> </t>
        </is>
      </c>
    </row>
    <row r="71">
      <c r="A71" s="4" t="inlineStr">
        <is>
          <t>Available-for-sale debt securities</t>
        </is>
      </c>
      <c r="B71" s="6" t="n">
        <v>193385</v>
      </c>
      <c r="C71" s="6" t="n">
        <v>70112</v>
      </c>
      <c r="D71" s="4" t="inlineStr">
        <is>
          <t xml:space="preserve"> </t>
        </is>
      </c>
      <c r="E71" s="4" t="inlineStr">
        <is>
          <t xml:space="preserve"> </t>
        </is>
      </c>
    </row>
    <row r="72">
      <c r="A72" s="4" t="inlineStr">
        <is>
          <t>Equity securities with readily determinable fair value</t>
        </is>
      </c>
      <c r="B72" s="4" t="inlineStr">
        <is>
          <t xml:space="preserve"> </t>
        </is>
      </c>
      <c r="C72" s="6" t="n">
        <v>2450</v>
      </c>
      <c r="D72" s="4" t="inlineStr">
        <is>
          <t xml:space="preserve"> </t>
        </is>
      </c>
      <c r="E72" s="4" t="inlineStr">
        <is>
          <t xml:space="preserve"> </t>
        </is>
      </c>
    </row>
    <row r="73">
      <c r="A73" s="4" t="inlineStr">
        <is>
          <t>Total Fair Value | Fair Value, Inputs, Level 2</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Available-for-sale debt securities</t>
        </is>
      </c>
      <c r="B75" s="6" t="n">
        <v>420998</v>
      </c>
      <c r="C75" s="6" t="n">
        <v>418436</v>
      </c>
      <c r="D75" s="4" t="inlineStr">
        <is>
          <t xml:space="preserve"> </t>
        </is>
      </c>
      <c r="E75" s="4" t="inlineStr">
        <is>
          <t xml:space="preserve"> </t>
        </is>
      </c>
    </row>
    <row r="76">
      <c r="A76" s="4" t="inlineStr">
        <is>
          <t>Held-to-maturity debt securities</t>
        </is>
      </c>
      <c r="B76" s="6" t="n">
        <v>87357</v>
      </c>
      <c r="C76" s="6" t="n">
        <v>44764</v>
      </c>
      <c r="D76" s="4" t="inlineStr">
        <is>
          <t xml:space="preserve"> </t>
        </is>
      </c>
      <c r="E76" s="4" t="inlineStr">
        <is>
          <t xml:space="preserve"> </t>
        </is>
      </c>
    </row>
    <row r="77">
      <c r="A77" s="4" t="inlineStr">
        <is>
          <t>Equity securities with readily determinable fair value</t>
        </is>
      </c>
      <c r="B77" s="6" t="n">
        <v>111</v>
      </c>
      <c r="C77" s="6" t="n">
        <v>170</v>
      </c>
      <c r="D77" s="4" t="inlineStr">
        <is>
          <t xml:space="preserve"> </t>
        </is>
      </c>
      <c r="E77" s="4" t="inlineStr">
        <is>
          <t xml:space="preserve"> </t>
        </is>
      </c>
    </row>
    <row r="78">
      <c r="A78" s="4" t="inlineStr">
        <is>
          <t>Mortgage loans held for sale, at fair value</t>
        </is>
      </c>
      <c r="B78" s="6" t="n">
        <v>1302</v>
      </c>
      <c r="C78" s="6" t="n">
        <v>29393</v>
      </c>
      <c r="D78" s="4" t="inlineStr">
        <is>
          <t xml:space="preserve"> </t>
        </is>
      </c>
      <c r="E78" s="4" t="inlineStr">
        <is>
          <t xml:space="preserve"> </t>
        </is>
      </c>
    </row>
    <row r="79">
      <c r="A79" s="4" t="inlineStr">
        <is>
          <t>Accrued interest receivable</t>
        </is>
      </c>
      <c r="B79" s="6" t="n">
        <v>2462</v>
      </c>
      <c r="C79" s="6" t="n">
        <v>1441</v>
      </c>
      <c r="D79" s="4" t="inlineStr">
        <is>
          <t xml:space="preserve"> </t>
        </is>
      </c>
      <c r="E79" s="4" t="inlineStr">
        <is>
          <t xml:space="preserve"> </t>
        </is>
      </c>
    </row>
    <row r="80">
      <c r="A80" s="4" t="inlineStr">
        <is>
          <t>Mortgage servicing rights</t>
        </is>
      </c>
      <c r="B80" s="6" t="n">
        <v>17592</v>
      </c>
      <c r="C80" s="6" t="n">
        <v>11540</v>
      </c>
      <c r="D80" s="4" t="inlineStr">
        <is>
          <t xml:space="preserve"> </t>
        </is>
      </c>
      <c r="E80" s="4" t="inlineStr">
        <is>
          <t xml:space="preserve"> </t>
        </is>
      </c>
    </row>
    <row r="81">
      <c r="A81" s="4" t="inlineStr">
        <is>
          <t>Rate lock loan commitments</t>
        </is>
      </c>
      <c r="B81" s="4" t="inlineStr">
        <is>
          <t xml:space="preserve"> </t>
        </is>
      </c>
      <c r="C81" s="6" t="n">
        <v>1404</v>
      </c>
      <c r="D81" s="4" t="inlineStr">
        <is>
          <t xml:space="preserve"> </t>
        </is>
      </c>
      <c r="E81" s="4" t="inlineStr">
        <is>
          <t xml:space="preserve"> </t>
        </is>
      </c>
    </row>
    <row r="82">
      <c r="A82" s="4" t="inlineStr">
        <is>
          <t>Mandatory forward contracts</t>
        </is>
      </c>
      <c r="B82" s="4" t="inlineStr">
        <is>
          <t xml:space="preserve"> </t>
        </is>
      </c>
      <c r="C82" s="6" t="n">
        <v>66</v>
      </c>
      <c r="D82" s="4" t="inlineStr">
        <is>
          <t xml:space="preserve"> </t>
        </is>
      </c>
      <c r="E82" s="4" t="inlineStr">
        <is>
          <t xml:space="preserve"> </t>
        </is>
      </c>
    </row>
    <row r="83">
      <c r="A83" s="4" t="inlineStr">
        <is>
          <t>Fair Value, Assets</t>
        </is>
      </c>
      <c r="B83" s="6" t="n">
        <v>8127</v>
      </c>
      <c r="C83" s="6" t="n">
        <v>5786</v>
      </c>
      <c r="D83" s="4" t="inlineStr">
        <is>
          <t xml:space="preserve"> </t>
        </is>
      </c>
      <c r="E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row>
    <row r="85">
      <c r="A85" s="4" t="inlineStr">
        <is>
          <t>Securities sold under agreements to repurchase and other short-term borrowings</t>
        </is>
      </c>
      <c r="B85" s="6" t="n">
        <v>216956</v>
      </c>
      <c r="C85" s="6" t="n">
        <v>290967</v>
      </c>
      <c r="D85" s="4" t="inlineStr">
        <is>
          <t xml:space="preserve"> </t>
        </is>
      </c>
      <c r="E85" s="4" t="inlineStr">
        <is>
          <t xml:space="preserve"> </t>
        </is>
      </c>
    </row>
    <row r="86">
      <c r="A86" s="4" t="inlineStr">
        <is>
          <t>Federal Home Loan Bank advances</t>
        </is>
      </c>
      <c r="B86" s="6" t="n">
        <v>93044</v>
      </c>
      <c r="C86" s="6" t="n">
        <v>25000</v>
      </c>
      <c r="D86" s="4" t="inlineStr">
        <is>
          <t xml:space="preserve"> </t>
        </is>
      </c>
      <c r="E86" s="4" t="inlineStr">
        <is>
          <t xml:space="preserve"> </t>
        </is>
      </c>
    </row>
    <row r="87">
      <c r="A87" s="4" t="inlineStr">
        <is>
          <t>Accrued interest payable</t>
        </is>
      </c>
      <c r="B87" s="6" t="n">
        <v>239</v>
      </c>
      <c r="C87" s="6" t="n">
        <v>159</v>
      </c>
      <c r="D87" s="4" t="inlineStr">
        <is>
          <t xml:space="preserve"> </t>
        </is>
      </c>
      <c r="E87" s="4" t="inlineStr">
        <is>
          <t xml:space="preserve"> </t>
        </is>
      </c>
    </row>
    <row r="88">
      <c r="A88" s="4" t="inlineStr">
        <is>
          <t>Fair Value, Liabilities</t>
        </is>
      </c>
      <c r="B88" s="6" t="n">
        <v>8127</v>
      </c>
      <c r="C88" s="6" t="n">
        <v>5786</v>
      </c>
      <c r="D88" s="4" t="inlineStr">
        <is>
          <t xml:space="preserve"> </t>
        </is>
      </c>
      <c r="E88" s="4" t="inlineStr">
        <is>
          <t xml:space="preserve"> </t>
        </is>
      </c>
    </row>
    <row r="89">
      <c r="A89" s="4" t="inlineStr">
        <is>
          <t>Total Fair Value | Fair Value, Inputs, Level 2 | Non Interest Bearing Deposits</t>
        </is>
      </c>
      <c r="B89" s="4" t="inlineStr">
        <is>
          <t xml:space="preserve"> </t>
        </is>
      </c>
      <c r="C89" s="4" t="inlineStr">
        <is>
          <t xml:space="preserve"> </t>
        </is>
      </c>
      <c r="D89" s="4" t="inlineStr">
        <is>
          <t xml:space="preserve"> </t>
        </is>
      </c>
      <c r="E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row>
    <row r="91">
      <c r="A91" s="4" t="inlineStr">
        <is>
          <t>Deposit liabilities, fair value</t>
        </is>
      </c>
      <c r="B91" s="6" t="n">
        <v>1908768</v>
      </c>
      <c r="C91" s="6" t="n">
        <v>1989679</v>
      </c>
      <c r="D91" s="4" t="inlineStr">
        <is>
          <t xml:space="preserve"> </t>
        </is>
      </c>
      <c r="E91" s="4" t="inlineStr">
        <is>
          <t xml:space="preserve"> </t>
        </is>
      </c>
    </row>
    <row r="92">
      <c r="A92" s="4" t="inlineStr">
        <is>
          <t>Total Fair Value | Fair Value, Inputs, Level 2 | Transaction deposits</t>
        </is>
      </c>
      <c r="B92" s="4" t="inlineStr">
        <is>
          <t xml:space="preserve"> </t>
        </is>
      </c>
      <c r="C92" s="4" t="inlineStr">
        <is>
          <t xml:space="preserve"> </t>
        </is>
      </c>
      <c r="D92" s="4" t="inlineStr">
        <is>
          <t xml:space="preserve"> </t>
        </is>
      </c>
      <c r="E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row>
    <row r="94">
      <c r="A94" s="4" t="inlineStr">
        <is>
          <t>Deposit liabilities, fair value</t>
        </is>
      </c>
      <c r="B94" s="6" t="n">
        <v>2398853</v>
      </c>
      <c r="C94" s="6" t="n">
        <v>2553424</v>
      </c>
      <c r="D94" s="4" t="inlineStr">
        <is>
          <t xml:space="preserve"> </t>
        </is>
      </c>
      <c r="E94" s="4" t="inlineStr">
        <is>
          <t xml:space="preserve"> </t>
        </is>
      </c>
    </row>
    <row r="95">
      <c r="A95" s="4" t="inlineStr">
        <is>
          <t>Total Fair Value | Fair Value, Inputs, Level 2 | Time deposits</t>
        </is>
      </c>
      <c r="B95" s="4" t="inlineStr">
        <is>
          <t xml:space="preserve"> </t>
        </is>
      </c>
      <c r="C95" s="4" t="inlineStr">
        <is>
          <t xml:space="preserve"> </t>
        </is>
      </c>
      <c r="D95" s="4" t="inlineStr">
        <is>
          <t xml:space="preserve"> </t>
        </is>
      </c>
      <c r="E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row>
    <row r="97">
      <c r="A97" s="4" t="inlineStr">
        <is>
          <t>Deposit liabilities, fair value</t>
        </is>
      </c>
      <c r="B97" s="6" t="n">
        <v>223912</v>
      </c>
      <c r="C97" s="6" t="n">
        <v>298236</v>
      </c>
      <c r="D97" s="4" t="inlineStr">
        <is>
          <t xml:space="preserve"> </t>
        </is>
      </c>
      <c r="E97" s="4" t="inlineStr">
        <is>
          <t xml:space="preserve"> </t>
        </is>
      </c>
    </row>
    <row r="98">
      <c r="A98" s="4" t="inlineStr">
        <is>
          <t>Total Fair Value | Fair Value, Inputs, Level 3</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Available-for-sale debt securities</t>
        </is>
      </c>
      <c r="B100" s="6" t="n">
        <v>5982</v>
      </c>
      <c r="C100" s="6" t="n">
        <v>6578</v>
      </c>
      <c r="D100" s="4" t="inlineStr">
        <is>
          <t xml:space="preserve"> </t>
        </is>
      </c>
      <c r="E100" s="4" t="inlineStr">
        <is>
          <t xml:space="preserve"> </t>
        </is>
      </c>
    </row>
    <row r="101">
      <c r="A101" s="4" t="inlineStr">
        <is>
          <t>Consumer loans held for sale, at fair value</t>
        </is>
      </c>
      <c r="B101" s="6" t="n">
        <v>4706</v>
      </c>
      <c r="C101" s="6" t="n">
        <v>19747</v>
      </c>
      <c r="D101" s="4" t="inlineStr">
        <is>
          <t xml:space="preserve"> </t>
        </is>
      </c>
      <c r="E101" s="4" t="inlineStr">
        <is>
          <t xml:space="preserve"> </t>
        </is>
      </c>
    </row>
    <row r="102">
      <c r="A102" s="4" t="inlineStr">
        <is>
          <t>Consumer loans held for sale, at the lower of cost or fair value</t>
        </is>
      </c>
      <c r="B102" s="6" t="n">
        <v>13169</v>
      </c>
      <c r="C102" s="6" t="n">
        <v>2937</v>
      </c>
      <c r="D102" s="4" t="inlineStr">
        <is>
          <t xml:space="preserve"> </t>
        </is>
      </c>
      <c r="E102" s="4" t="inlineStr">
        <is>
          <t xml:space="preserve"> </t>
        </is>
      </c>
    </row>
    <row r="103">
      <c r="A103" s="4" t="inlineStr">
        <is>
          <t>Loans, net</t>
        </is>
      </c>
      <c r="B103" s="6" t="n">
        <v>4276423</v>
      </c>
      <c r="C103" s="6" t="n">
        <v>4445244</v>
      </c>
      <c r="D103" s="4" t="inlineStr">
        <is>
          <t xml:space="preserve"> </t>
        </is>
      </c>
      <c r="E103" s="4" t="inlineStr">
        <is>
          <t xml:space="preserve"> </t>
        </is>
      </c>
    </row>
    <row r="104">
      <c r="A104" s="4" t="inlineStr">
        <is>
          <t>Accrued interest receivable</t>
        </is>
      </c>
      <c r="B104" s="5" t="n">
        <v>11110</v>
      </c>
      <c r="C104" s="5" t="n">
        <v>8436</v>
      </c>
      <c r="D104" s="4" t="inlineStr">
        <is>
          <t xml:space="preserve"> </t>
        </is>
      </c>
      <c r="E10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 MORTGAGE LOANS HELD FOR SALE (Details) - USD ($) $ in Thousands</t>
        </is>
      </c>
      <c r="B1" s="2" t="inlineStr">
        <is>
          <t>12 Months Ended</t>
        </is>
      </c>
    </row>
    <row r="2">
      <c r="B2" s="2" t="inlineStr">
        <is>
          <t>Dec. 31, 2022</t>
        </is>
      </c>
      <c r="C2" s="2" t="inlineStr">
        <is>
          <t>Dec. 31, 2021</t>
        </is>
      </c>
      <c r="D2" s="2" t="inlineStr">
        <is>
          <t>Dec. 31, 2020</t>
        </is>
      </c>
    </row>
    <row r="3">
      <c r="A3" s="3" t="inlineStr">
        <is>
          <t>MORTGAGE BANKING ACTIVITIES</t>
        </is>
      </c>
      <c r="B3" s="4" t="inlineStr">
        <is>
          <t xml:space="preserve"> </t>
        </is>
      </c>
      <c r="C3" s="4" t="inlineStr">
        <is>
          <t xml:space="preserve"> </t>
        </is>
      </c>
      <c r="D3" s="4" t="inlineStr">
        <is>
          <t xml:space="preserve"> </t>
        </is>
      </c>
    </row>
    <row r="4">
      <c r="A4" s="4" t="inlineStr">
        <is>
          <t>Balance, beginning of period</t>
        </is>
      </c>
      <c r="B4" s="5" t="n">
        <v>29393</v>
      </c>
      <c r="C4" s="5" t="n">
        <v>46867</v>
      </c>
      <c r="D4" s="5" t="n">
        <v>19224</v>
      </c>
    </row>
    <row r="5">
      <c r="A5" s="4" t="inlineStr">
        <is>
          <t>Origination of mortgage loans held for sale</t>
        </is>
      </c>
      <c r="B5" s="6" t="n">
        <v>205365</v>
      </c>
      <c r="C5" s="6" t="n">
        <v>680714</v>
      </c>
      <c r="D5" s="6" t="n">
        <v>782939</v>
      </c>
    </row>
    <row r="6">
      <c r="A6" s="4" t="inlineStr">
        <is>
          <t>Proceeds from the sale of mortgage loans held for sale</t>
        </is>
      </c>
      <c r="B6" s="6" t="n">
        <v>-238398</v>
      </c>
      <c r="C6" s="6" t="n">
        <v>-717847</v>
      </c>
      <c r="D6" s="6" t="n">
        <v>-788475</v>
      </c>
    </row>
    <row r="7">
      <c r="A7" s="4" t="inlineStr">
        <is>
          <t>Net gain on sale of mortgage loans held for sale</t>
        </is>
      </c>
      <c r="B7" s="6" t="n">
        <v>4942</v>
      </c>
      <c r="C7" s="6" t="n">
        <v>19659</v>
      </c>
      <c r="D7" s="6" t="n">
        <v>33179</v>
      </c>
    </row>
    <row r="8">
      <c r="A8" s="4" t="inlineStr">
        <is>
          <t>Balance, end of period</t>
        </is>
      </c>
      <c r="B8" s="5" t="n">
        <v>1302</v>
      </c>
      <c r="C8" s="5" t="n">
        <v>29393</v>
      </c>
      <c r="D8" s="5" t="n">
        <v>4686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 LOANS SERVICED BY BANK (Details) - USD ($) $ in Thousands</t>
        </is>
      </c>
      <c r="B1" s="2" t="inlineStr">
        <is>
          <t>Dec. 31, 2022</t>
        </is>
      </c>
      <c r="C1" s="2" t="inlineStr">
        <is>
          <t>Dec. 31, 2021</t>
        </is>
      </c>
    </row>
    <row r="2">
      <c r="A2" s="3" t="inlineStr">
        <is>
          <t>Mortgage Loans Held-for-sale [Line Items]</t>
        </is>
      </c>
      <c r="B2" s="4" t="inlineStr">
        <is>
          <t xml:space="preserve"> </t>
        </is>
      </c>
      <c r="C2" s="4" t="inlineStr">
        <is>
          <t xml:space="preserve"> </t>
        </is>
      </c>
    </row>
    <row r="3">
      <c r="A3" s="4" t="inlineStr">
        <is>
          <t>Bank serviced loans</t>
        </is>
      </c>
      <c r="B3" s="5" t="n">
        <v>1387314</v>
      </c>
      <c r="C3" s="5" t="n">
        <v>1383141</v>
      </c>
    </row>
    <row r="4">
      <c r="A4" s="4" t="inlineStr">
        <is>
          <t>FHLMC</t>
        </is>
      </c>
      <c r="B4" s="4" t="inlineStr">
        <is>
          <t xml:space="preserve"> </t>
        </is>
      </c>
      <c r="C4" s="4" t="inlineStr">
        <is>
          <t xml:space="preserve"> </t>
        </is>
      </c>
    </row>
    <row r="5">
      <c r="A5" s="3" t="inlineStr">
        <is>
          <t>Mortgage Loans Held-for-sale [Line Items]</t>
        </is>
      </c>
      <c r="B5" s="4" t="inlineStr">
        <is>
          <t xml:space="preserve"> </t>
        </is>
      </c>
      <c r="C5" s="4" t="inlineStr">
        <is>
          <t xml:space="preserve"> </t>
        </is>
      </c>
    </row>
    <row r="6">
      <c r="A6" s="4" t="inlineStr">
        <is>
          <t>Bank serviced loans</t>
        </is>
      </c>
      <c r="B6" s="6" t="n">
        <v>966677</v>
      </c>
      <c r="C6" s="6" t="n">
        <v>1004199</v>
      </c>
    </row>
    <row r="7">
      <c r="A7" s="4" t="inlineStr">
        <is>
          <t>Custodial escrow account balances maintained in connection with serviced loans</t>
        </is>
      </c>
      <c r="B7" s="6" t="n">
        <v>11000</v>
      </c>
      <c r="C7" s="6" t="n">
        <v>14000</v>
      </c>
    </row>
    <row r="8">
      <c r="A8" s="4" t="inlineStr">
        <is>
          <t>FNMA</t>
        </is>
      </c>
      <c r="B8" s="4" t="inlineStr">
        <is>
          <t xml:space="preserve"> </t>
        </is>
      </c>
      <c r="C8" s="4" t="inlineStr">
        <is>
          <t xml:space="preserve"> </t>
        </is>
      </c>
    </row>
    <row r="9">
      <c r="A9" s="3" t="inlineStr">
        <is>
          <t>Mortgage Loans Held-for-sale [Line Items]</t>
        </is>
      </c>
      <c r="B9" s="4" t="inlineStr">
        <is>
          <t xml:space="preserve"> </t>
        </is>
      </c>
      <c r="C9" s="4" t="inlineStr">
        <is>
          <t xml:space="preserve"> </t>
        </is>
      </c>
    </row>
    <row r="10">
      <c r="A10" s="4" t="inlineStr">
        <is>
          <t>Bank serviced loans</t>
        </is>
      </c>
      <c r="B10" s="5" t="n">
        <v>420637</v>
      </c>
      <c r="C10" s="5" t="n">
        <v>37894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 COMPONENTS OF INCOME (Details) - USD ($) $ in Thousands</t>
        </is>
      </c>
      <c r="B1" s="2" t="inlineStr">
        <is>
          <t>12 Months Ended</t>
        </is>
      </c>
    </row>
    <row r="2">
      <c r="B2" s="2" t="inlineStr">
        <is>
          <t>Dec. 31, 2022</t>
        </is>
      </c>
      <c r="C2" s="2" t="inlineStr">
        <is>
          <t>Dec. 31, 2021</t>
        </is>
      </c>
      <c r="D2" s="2" t="inlineStr">
        <is>
          <t>Dec. 31, 2020</t>
        </is>
      </c>
    </row>
    <row r="3">
      <c r="A3" s="3" t="inlineStr">
        <is>
          <t>Mortgage servicing rights</t>
        </is>
      </c>
      <c r="B3" s="4" t="inlineStr">
        <is>
          <t xml:space="preserve"> </t>
        </is>
      </c>
      <c r="C3" s="4" t="inlineStr">
        <is>
          <t xml:space="preserve"> </t>
        </is>
      </c>
      <c r="D3" s="4" t="inlineStr">
        <is>
          <t xml:space="preserve"> </t>
        </is>
      </c>
    </row>
    <row r="4">
      <c r="A4" s="4" t="inlineStr">
        <is>
          <t>Net gain realized on sale of mortgage loans held for sale</t>
        </is>
      </c>
      <c r="B4" s="5" t="n">
        <v>7164</v>
      </c>
      <c r="C4" s="5" t="n">
        <v>23114</v>
      </c>
      <c r="D4" s="5" t="n">
        <v>28721</v>
      </c>
    </row>
    <row r="5">
      <c r="A5" s="4" t="inlineStr">
        <is>
          <t>Net gain recognized</t>
        </is>
      </c>
      <c r="B5" s="6" t="n">
        <v>4942</v>
      </c>
      <c r="C5" s="6" t="n">
        <v>19659</v>
      </c>
      <c r="D5" s="6" t="n">
        <v>33179</v>
      </c>
    </row>
    <row r="6">
      <c r="A6" s="4" t="inlineStr">
        <is>
          <t>Loan servicing income</t>
        </is>
      </c>
      <c r="B6" s="6" t="n">
        <v>3518</v>
      </c>
      <c r="C6" s="6" t="n">
        <v>3288</v>
      </c>
      <c r="D6" s="6" t="n">
        <v>2924</v>
      </c>
    </row>
    <row r="7">
      <c r="A7" s="4" t="inlineStr">
        <is>
          <t>Amortization of mortgage servicing rights</t>
        </is>
      </c>
      <c r="B7" s="6" t="n">
        <v>-2264</v>
      </c>
      <c r="C7" s="6" t="n">
        <v>-3453</v>
      </c>
      <c r="D7" s="6" t="n">
        <v>-3756</v>
      </c>
    </row>
    <row r="8">
      <c r="A8" s="4" t="inlineStr">
        <is>
          <t>Change in mortgage servicing rights valuation allowance</t>
        </is>
      </c>
      <c r="B8" s="4" t="inlineStr">
        <is>
          <t xml:space="preserve"> </t>
        </is>
      </c>
      <c r="C8" s="6" t="n">
        <v>500</v>
      </c>
      <c r="D8" s="6" t="n">
        <v>-500</v>
      </c>
    </row>
    <row r="9">
      <c r="A9" s="4" t="inlineStr">
        <is>
          <t>Net servicing income recognized</t>
        </is>
      </c>
      <c r="B9" s="6" t="n">
        <v>1254</v>
      </c>
      <c r="C9" s="6" t="n">
        <v>335</v>
      </c>
      <c r="D9" s="6" t="n">
        <v>-1332</v>
      </c>
    </row>
    <row r="10">
      <c r="A10" s="4" t="inlineStr">
        <is>
          <t>Total Mortgage Banking income</t>
        </is>
      </c>
      <c r="B10" s="6" t="n">
        <v>6196</v>
      </c>
      <c r="C10" s="6" t="n">
        <v>19994</v>
      </c>
      <c r="D10" s="6" t="n">
        <v>31847</v>
      </c>
    </row>
    <row r="11">
      <c r="A11" s="4" t="inlineStr">
        <is>
          <t>Mortgage Loans Held for Sale</t>
        </is>
      </c>
      <c r="B11" s="4" t="inlineStr">
        <is>
          <t xml:space="preserve"> </t>
        </is>
      </c>
      <c r="C11" s="4" t="inlineStr">
        <is>
          <t xml:space="preserve"> </t>
        </is>
      </c>
      <c r="D11" s="4" t="inlineStr">
        <is>
          <t xml:space="preserve"> </t>
        </is>
      </c>
    </row>
    <row r="12">
      <c r="A12" s="3" t="inlineStr">
        <is>
          <t>Mortgage servicing rights</t>
        </is>
      </c>
      <c r="B12" s="4" t="inlineStr">
        <is>
          <t xml:space="preserve"> </t>
        </is>
      </c>
      <c r="C12" s="4" t="inlineStr">
        <is>
          <t xml:space="preserve"> </t>
        </is>
      </c>
      <c r="D12" s="4" t="inlineStr">
        <is>
          <t xml:space="preserve"> </t>
        </is>
      </c>
    </row>
    <row r="13">
      <c r="A13" s="4" t="inlineStr">
        <is>
          <t>Net change in fair value</t>
        </is>
      </c>
      <c r="B13" s="6" t="n">
        <v>-688</v>
      </c>
      <c r="C13" s="6" t="n">
        <v>-1361</v>
      </c>
      <c r="D13" s="6" t="n">
        <v>1552</v>
      </c>
    </row>
    <row r="14">
      <c r="A14" s="4" t="inlineStr">
        <is>
          <t>Rate lock loan commitments</t>
        </is>
      </c>
      <c r="B14" s="4" t="inlineStr">
        <is>
          <t xml:space="preserve"> </t>
        </is>
      </c>
      <c r="C14" s="4" t="inlineStr">
        <is>
          <t xml:space="preserve"> </t>
        </is>
      </c>
      <c r="D14" s="4" t="inlineStr">
        <is>
          <t xml:space="preserve"> </t>
        </is>
      </c>
    </row>
    <row r="15">
      <c r="A15" s="3" t="inlineStr">
        <is>
          <t>Mortgage servicing rights</t>
        </is>
      </c>
      <c r="B15" s="4" t="inlineStr">
        <is>
          <t xml:space="preserve"> </t>
        </is>
      </c>
      <c r="C15" s="4" t="inlineStr">
        <is>
          <t xml:space="preserve"> </t>
        </is>
      </c>
      <c r="D15" s="4" t="inlineStr">
        <is>
          <t xml:space="preserve"> </t>
        </is>
      </c>
    </row>
    <row r="16">
      <c r="A16" s="4" t="inlineStr">
        <is>
          <t>Net change in fair value</t>
        </is>
      </c>
      <c r="B16" s="6" t="n">
        <v>-1402</v>
      </c>
      <c r="C16" s="6" t="n">
        <v>-3136</v>
      </c>
      <c r="D16" s="6" t="n">
        <v>3751</v>
      </c>
    </row>
    <row r="17">
      <c r="A17" s="4" t="inlineStr">
        <is>
          <t>Mandatory forward contracts</t>
        </is>
      </c>
      <c r="B17" s="4" t="inlineStr">
        <is>
          <t xml:space="preserve"> </t>
        </is>
      </c>
      <c r="C17" s="4" t="inlineStr">
        <is>
          <t xml:space="preserve"> </t>
        </is>
      </c>
      <c r="D17" s="4" t="inlineStr">
        <is>
          <t xml:space="preserve"> </t>
        </is>
      </c>
    </row>
    <row r="18">
      <c r="A18" s="3" t="inlineStr">
        <is>
          <t>Mortgage servicing rights</t>
        </is>
      </c>
      <c r="B18" s="4" t="inlineStr">
        <is>
          <t xml:space="preserve"> </t>
        </is>
      </c>
      <c r="C18" s="4" t="inlineStr">
        <is>
          <t xml:space="preserve"> </t>
        </is>
      </c>
      <c r="D18" s="4" t="inlineStr">
        <is>
          <t xml:space="preserve"> </t>
        </is>
      </c>
    </row>
    <row r="19">
      <c r="A19" s="4" t="inlineStr">
        <is>
          <t>Net change in fair value</t>
        </is>
      </c>
      <c r="B19" s="5" t="n">
        <v>-132</v>
      </c>
      <c r="C19" s="5" t="n">
        <v>1042</v>
      </c>
      <c r="D19" s="5" t="n">
        <v>-84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 CAPITALIZED MORTGAGE SERVICING RIGHTS (Details) - USD ($) $ in Thousands</t>
        </is>
      </c>
      <c r="B1" s="2" t="inlineStr">
        <is>
          <t>12 Months Ended</t>
        </is>
      </c>
    </row>
    <row r="2">
      <c r="B2" s="2" t="inlineStr">
        <is>
          <t>Dec. 31, 2022</t>
        </is>
      </c>
      <c r="C2" s="2" t="inlineStr">
        <is>
          <t>Dec. 31, 2021</t>
        </is>
      </c>
      <c r="D2" s="2" t="inlineStr">
        <is>
          <t>Dec. 31, 2020</t>
        </is>
      </c>
    </row>
    <row r="3">
      <c r="A3" s="3" t="inlineStr">
        <is>
          <t>MORTGAGE BANKING ACTIVITIES</t>
        </is>
      </c>
      <c r="B3" s="4" t="inlineStr">
        <is>
          <t xml:space="preserve"> </t>
        </is>
      </c>
      <c r="C3" s="4" t="inlineStr">
        <is>
          <t xml:space="preserve"> </t>
        </is>
      </c>
      <c r="D3" s="4" t="inlineStr">
        <is>
          <t xml:space="preserve"> </t>
        </is>
      </c>
    </row>
    <row r="4">
      <c r="A4" s="4" t="inlineStr">
        <is>
          <t>Balance, beginning of period</t>
        </is>
      </c>
      <c r="B4" s="5" t="n">
        <v>9196</v>
      </c>
      <c r="C4" s="5" t="n">
        <v>7095</v>
      </c>
      <c r="D4" s="5" t="n">
        <v>5888</v>
      </c>
    </row>
    <row r="5">
      <c r="A5" s="4" t="inlineStr">
        <is>
          <t>Additions</t>
        </is>
      </c>
      <c r="B5" s="6" t="n">
        <v>1838</v>
      </c>
      <c r="C5" s="6" t="n">
        <v>5054</v>
      </c>
      <c r="D5" s="6" t="n">
        <v>5463</v>
      </c>
    </row>
    <row r="6">
      <c r="A6" s="4" t="inlineStr">
        <is>
          <t>Amortized to expense</t>
        </is>
      </c>
      <c r="B6" s="6" t="n">
        <v>-2264</v>
      </c>
      <c r="C6" s="6" t="n">
        <v>-3453</v>
      </c>
      <c r="D6" s="6" t="n">
        <v>-3756</v>
      </c>
    </row>
    <row r="7">
      <c r="A7" s="4" t="inlineStr">
        <is>
          <t>Change in valuation allowance</t>
        </is>
      </c>
      <c r="B7" s="4" t="inlineStr">
        <is>
          <t xml:space="preserve"> </t>
        </is>
      </c>
      <c r="C7" s="6" t="n">
        <v>500</v>
      </c>
      <c r="D7" s="6" t="n">
        <v>-500</v>
      </c>
    </row>
    <row r="8">
      <c r="A8" s="4" t="inlineStr">
        <is>
          <t>Balance, end of period</t>
        </is>
      </c>
      <c r="B8" s="5" t="n">
        <v>8770</v>
      </c>
      <c r="C8" s="5" t="n">
        <v>9196</v>
      </c>
      <c r="D8" s="5" t="n">
        <v>709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5. PREMISES AND EQUIPMENT ​ A summary of the cost and accumulated depreciation of premises and equipment follows: ​ ​ ​ ​ ​ ​ ​ ​ ​ December 31, (in thousands) 2022 2021 ​ ​ ​ ​ ​ ​ ​ ​ Land ​ $ 3,818 ​ $ 3,818 ​ Buildings and improvements ​ 32,780 ​ 32,629 ​ Furniture, fixtures and equipment ​ 51,652 ​ 51,429 ​ Leasehold improvements ​ 21,755 ​ 22,430 ​ Construction in progress ​ 547 ​ — ​ Total premises and equipment ​ 110,552 ​ 110,306 ​ Less: Accumulated depreciation and amortization ​ 78,574 ​ 74,233 ​ Premises and equipment, net ​ $ 31,978 ​ $ 36,073 ​ ​ Depreciation expense related to premises and equipment follows: ​ ​ ​ ​ ​ ​ ​ ​ ​ ​ ​ ​ Years Ended December 31, (in thousands) 2022 2021 2020 ​ ​ ​ ​ ​ ​ ​ ​ ​ ​ ​ Depreciation expense ​ $ 7,598 ​ $ 8,986 ​ $ 9,725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IES - VALUATION OF CAPITALIZED MORTGAGE SERVICING RIGHTS (Details) - USD ($) $ in Thousands</t>
        </is>
      </c>
      <c r="B1" s="2" t="inlineStr">
        <is>
          <t>12 Months Ended</t>
        </is>
      </c>
    </row>
    <row r="2">
      <c r="B2" s="2" t="inlineStr">
        <is>
          <t>Dec. 31, 2021</t>
        </is>
      </c>
      <c r="C2" s="2" t="inlineStr">
        <is>
          <t>Dec. 31, 2020</t>
        </is>
      </c>
    </row>
    <row r="3">
      <c r="A3" s="3" t="inlineStr">
        <is>
          <t>Valuation Allowance for Impairment of Recognized Servicing Assets [Roll Forward]</t>
        </is>
      </c>
      <c r="B3" s="4" t="inlineStr">
        <is>
          <t xml:space="preserve"> </t>
        </is>
      </c>
      <c r="C3" s="4" t="inlineStr">
        <is>
          <t xml:space="preserve"> </t>
        </is>
      </c>
    </row>
    <row r="4">
      <c r="A4" s="4" t="inlineStr">
        <is>
          <t>Beginning valuation allowance</t>
        </is>
      </c>
      <c r="B4" s="5" t="n">
        <v>500</v>
      </c>
      <c r="C4" s="4" t="inlineStr">
        <is>
          <t xml:space="preserve"> </t>
        </is>
      </c>
    </row>
    <row r="5">
      <c r="A5" s="4" t="inlineStr">
        <is>
          <t>Charge during the period</t>
        </is>
      </c>
      <c r="B5" s="5" t="n">
        <v>-500</v>
      </c>
      <c r="C5" s="5" t="n">
        <v>500</v>
      </c>
    </row>
    <row r="6">
      <c r="A6" s="4" t="inlineStr">
        <is>
          <t>Ending valuation allowance</t>
        </is>
      </c>
      <c r="B6" s="4" t="inlineStr">
        <is>
          <t xml:space="preserve"> </t>
        </is>
      </c>
      <c r="C6" s="5" t="n">
        <v>5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BANKING ACTIVITIES - OTHER INFORMATION RELATING TO MSRS (Details) - USD ($) $ in Thousands</t>
        </is>
      </c>
      <c r="B1" s="2" t="inlineStr">
        <is>
          <t>12 Months Ended</t>
        </is>
      </c>
    </row>
    <row r="2">
      <c r="B2" s="2" t="inlineStr">
        <is>
          <t>Dec. 31, 2022</t>
        </is>
      </c>
      <c r="C2" s="2" t="inlineStr">
        <is>
          <t>Dec. 31, 2021</t>
        </is>
      </c>
    </row>
    <row r="3">
      <c r="A3" s="3" t="inlineStr">
        <is>
          <t>MORTGAGE BANKING ACTIVITIES</t>
        </is>
      </c>
      <c r="B3" s="4" t="inlineStr">
        <is>
          <t xml:space="preserve"> </t>
        </is>
      </c>
      <c r="C3" s="4" t="inlineStr">
        <is>
          <t xml:space="preserve"> </t>
        </is>
      </c>
    </row>
    <row r="4">
      <c r="A4" s="4" t="inlineStr">
        <is>
          <t>Fair value of mortgage servicing rights portfolio</t>
        </is>
      </c>
      <c r="B4" s="5" t="n">
        <v>17145</v>
      </c>
      <c r="C4" s="5" t="n">
        <v>11540</v>
      </c>
    </row>
    <row r="5">
      <c r="A5" s="4" t="inlineStr">
        <is>
          <t>Monthly weighted average prepayment rate of unpaid principal balance (as percent)</t>
        </is>
      </c>
      <c r="B5" s="10" t="n">
        <v>1.27</v>
      </c>
      <c r="C5" s="10" t="n">
        <v>2.08</v>
      </c>
    </row>
    <row r="6">
      <c r="A6" s="4" t="inlineStr">
        <is>
          <t>Discount rate (as percent)</t>
        </is>
      </c>
      <c r="B6" s="11" t="n">
        <v>0.1021</v>
      </c>
      <c r="C6" s="11" t="n">
        <v>0.1015</v>
      </c>
    </row>
    <row r="7">
      <c r="A7" s="4" t="inlineStr">
        <is>
          <t>Weighted average foreclosure rate</t>
        </is>
      </c>
      <c r="B7" s="11" t="n">
        <v>0.001</v>
      </c>
      <c r="C7" s="11" t="n">
        <v>0.0019</v>
      </c>
    </row>
    <row r="8">
      <c r="A8" s="4" t="inlineStr">
        <is>
          <t>Weighted average life in years</t>
        </is>
      </c>
      <c r="B8" s="4" t="inlineStr">
        <is>
          <t>7 years 6 months 14 days</t>
        </is>
      </c>
      <c r="C8" s="4" t="inlineStr">
        <is>
          <t>5 years 11 months 4 day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ORTGAGE BANKING ACTIVITIES - AMORTIZATION EXPENSE OF MSR PORTFOLIO (Details) $ in Thousands</t>
        </is>
      </c>
      <c r="B1" s="2" t="inlineStr">
        <is>
          <t>Dec. 31, 2022 USD ($)</t>
        </is>
      </c>
    </row>
    <row r="2">
      <c r="A2" s="3" t="inlineStr">
        <is>
          <t>Estimated future amortization expense of the MSR portfolio (net of the impairment charge)</t>
        </is>
      </c>
      <c r="B2" s="4" t="inlineStr">
        <is>
          <t xml:space="preserve"> </t>
        </is>
      </c>
    </row>
    <row r="3">
      <c r="A3" s="4" t="inlineStr">
        <is>
          <t>2023</t>
        </is>
      </c>
      <c r="B3" s="5" t="n">
        <v>1130</v>
      </c>
    </row>
    <row r="4">
      <c r="A4" s="4" t="inlineStr">
        <is>
          <t>2024</t>
        </is>
      </c>
      <c r="B4" s="6" t="n">
        <v>1127</v>
      </c>
    </row>
    <row r="5">
      <c r="A5" s="4" t="inlineStr">
        <is>
          <t>2025</t>
        </is>
      </c>
      <c r="B5" s="6" t="n">
        <v>1124</v>
      </c>
    </row>
    <row r="6">
      <c r="A6" s="4" t="inlineStr">
        <is>
          <t>2026</t>
        </is>
      </c>
      <c r="B6" s="6" t="n">
        <v>1098</v>
      </c>
    </row>
    <row r="7">
      <c r="A7" s="4" t="inlineStr">
        <is>
          <t>2027</t>
        </is>
      </c>
      <c r="B7" s="6" t="n">
        <v>1064</v>
      </c>
    </row>
    <row r="8">
      <c r="A8" s="4" t="inlineStr">
        <is>
          <t>2028</t>
        </is>
      </c>
      <c r="B8" s="6" t="n">
        <v>936</v>
      </c>
    </row>
    <row r="9">
      <c r="A9" s="4" t="inlineStr">
        <is>
          <t>Thereafter</t>
        </is>
      </c>
      <c r="B9" s="6" t="n">
        <v>2291</v>
      </c>
    </row>
    <row r="10">
      <c r="A10" s="4" t="inlineStr">
        <is>
          <t>Total</t>
        </is>
      </c>
      <c r="B10" s="5" t="n">
        <v>877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IES - NOTIONAL AMOUNTS AND FV (Details) - USD ($) $ in Thousands</t>
        </is>
      </c>
      <c r="B1" s="2" t="inlineStr">
        <is>
          <t>12 Months Ended</t>
        </is>
      </c>
    </row>
    <row r="2">
      <c r="B2" s="2" t="inlineStr">
        <is>
          <t>Dec. 31, 2022</t>
        </is>
      </c>
      <c r="C2" s="2" t="inlineStr">
        <is>
          <t>Dec. 31, 2021</t>
        </is>
      </c>
    </row>
    <row r="3">
      <c r="A3" s="3" t="inlineStr">
        <is>
          <t>Mortgage servicing rights</t>
        </is>
      </c>
      <c r="B3" s="4" t="inlineStr">
        <is>
          <t xml:space="preserve"> </t>
        </is>
      </c>
      <c r="C3" s="4" t="inlineStr">
        <is>
          <t xml:space="preserve"> </t>
        </is>
      </c>
    </row>
    <row r="4">
      <c r="A4" s="4" t="inlineStr">
        <is>
          <t>Derivative instruments expiration period</t>
        </is>
      </c>
      <c r="B4" s="4" t="inlineStr">
        <is>
          <t>90 days</t>
        </is>
      </c>
      <c r="C4" s="4" t="inlineStr">
        <is>
          <t xml:space="preserve"> </t>
        </is>
      </c>
    </row>
    <row r="5">
      <c r="A5" s="4" t="inlineStr">
        <is>
          <t>Mortgage loans held for sale</t>
        </is>
      </c>
      <c r="B5" s="4" t="inlineStr">
        <is>
          <t xml:space="preserve"> </t>
        </is>
      </c>
      <c r="C5" s="4" t="inlineStr">
        <is>
          <t xml:space="preserve"> </t>
        </is>
      </c>
    </row>
    <row r="6">
      <c r="A6" s="3" t="inlineStr">
        <is>
          <t>Information about derivatives and swaps</t>
        </is>
      </c>
      <c r="B6" s="4" t="inlineStr">
        <is>
          <t xml:space="preserve"> </t>
        </is>
      </c>
      <c r="C6" s="4" t="inlineStr">
        <is>
          <t xml:space="preserve"> </t>
        </is>
      </c>
    </row>
    <row r="7">
      <c r="A7" s="4" t="inlineStr">
        <is>
          <t>Derivative Assets, Notional Amount</t>
        </is>
      </c>
      <c r="B7" s="5" t="n">
        <v>1265</v>
      </c>
      <c r="C7" s="5" t="n">
        <v>28668</v>
      </c>
    </row>
    <row r="8">
      <c r="A8" s="4" t="inlineStr">
        <is>
          <t>Fair Value, Assets</t>
        </is>
      </c>
      <c r="B8" s="6" t="n">
        <v>1302</v>
      </c>
      <c r="C8" s="6" t="n">
        <v>29393</v>
      </c>
    </row>
    <row r="9">
      <c r="A9" s="4" t="inlineStr">
        <is>
          <t>Rate lock loan commitments</t>
        </is>
      </c>
      <c r="B9" s="4" t="inlineStr">
        <is>
          <t xml:space="preserve"> </t>
        </is>
      </c>
      <c r="C9" s="4" t="inlineStr">
        <is>
          <t xml:space="preserve"> </t>
        </is>
      </c>
    </row>
    <row r="10">
      <c r="A10" s="3" t="inlineStr">
        <is>
          <t>Information about derivatives and swaps</t>
        </is>
      </c>
      <c r="B10" s="4" t="inlineStr">
        <is>
          <t xml:space="preserve"> </t>
        </is>
      </c>
      <c r="C10" s="4" t="inlineStr">
        <is>
          <t xml:space="preserve"> </t>
        </is>
      </c>
    </row>
    <row r="11">
      <c r="A11" s="4" t="inlineStr">
        <is>
          <t>Derivative Assets, Notional Amount</t>
        </is>
      </c>
      <c r="B11" s="6" t="n">
        <v>4118</v>
      </c>
      <c r="C11" s="6" t="n">
        <v>56736</v>
      </c>
    </row>
    <row r="12">
      <c r="A12" s="4" t="inlineStr">
        <is>
          <t>Fair Value, Assets</t>
        </is>
      </c>
      <c r="B12" s="6" t="n">
        <v>2</v>
      </c>
      <c r="C12" s="6" t="n">
        <v>1404</v>
      </c>
    </row>
    <row r="13">
      <c r="A13" s="4" t="inlineStr">
        <is>
          <t>Mandatory forward contracts</t>
        </is>
      </c>
      <c r="B13" s="4" t="inlineStr">
        <is>
          <t xml:space="preserve"> </t>
        </is>
      </c>
      <c r="C13" s="4" t="inlineStr">
        <is>
          <t xml:space="preserve"> </t>
        </is>
      </c>
    </row>
    <row r="14">
      <c r="A14" s="3" t="inlineStr">
        <is>
          <t>Information about derivatives and swaps</t>
        </is>
      </c>
      <c r="B14" s="4" t="inlineStr">
        <is>
          <t xml:space="preserve"> </t>
        </is>
      </c>
      <c r="C14" s="4" t="inlineStr">
        <is>
          <t xml:space="preserve"> </t>
        </is>
      </c>
    </row>
    <row r="15">
      <c r="A15" s="4" t="inlineStr">
        <is>
          <t>Derivative Assets, Notional Amount</t>
        </is>
      </c>
      <c r="B15" s="4" t="inlineStr">
        <is>
          <t xml:space="preserve"> </t>
        </is>
      </c>
      <c r="C15" s="6" t="n">
        <v>70812</v>
      </c>
    </row>
    <row r="16">
      <c r="A16" s="4" t="inlineStr">
        <is>
          <t>Fair Value, Assets</t>
        </is>
      </c>
      <c r="B16" s="4" t="inlineStr">
        <is>
          <t xml:space="preserve"> </t>
        </is>
      </c>
      <c r="C16" s="5" t="n">
        <v>66</v>
      </c>
    </row>
    <row r="17">
      <c r="A17" s="4" t="inlineStr">
        <is>
          <t>Derivative Liabilities, Notional Amount</t>
        </is>
      </c>
      <c r="B17" s="6" t="n">
        <v>4009</v>
      </c>
      <c r="C17" s="4" t="inlineStr">
        <is>
          <t xml:space="preserve"> </t>
        </is>
      </c>
    </row>
    <row r="18">
      <c r="A18" s="4" t="inlineStr">
        <is>
          <t>Fair Value, Liabilities</t>
        </is>
      </c>
      <c r="B18" s="5" t="n">
        <v>67</v>
      </c>
      <c r="C18"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21" customWidth="1" min="2" max="2"/>
  </cols>
  <sheetData>
    <row r="1">
      <c r="A1" s="1" t="inlineStr">
        <is>
          <t>STOCK PLANS AND STOCK BASED COMPENSATION - NARRATIVE (Details)</t>
        </is>
      </c>
      <c r="B1" s="2" t="inlineStr">
        <is>
          <t>12 Months Ended</t>
        </is>
      </c>
    </row>
    <row r="2">
      <c r="B2" s="2" t="inlineStr">
        <is>
          <t>Dec. 31, 2022 shares</t>
        </is>
      </c>
    </row>
    <row r="3">
      <c r="A3" s="4" t="inlineStr">
        <is>
          <t>2015 Plan</t>
        </is>
      </c>
      <c r="B3" s="4" t="inlineStr">
        <is>
          <t xml:space="preserve"> </t>
        </is>
      </c>
    </row>
    <row r="4">
      <c r="A4" s="3" t="inlineStr">
        <is>
          <t>STOCK PLANS AND STOCK BASED COMPENSATION</t>
        </is>
      </c>
      <c r="B4" s="4" t="inlineStr">
        <is>
          <t xml:space="preserve"> </t>
        </is>
      </c>
    </row>
    <row r="5">
      <c r="A5" s="4" t="inlineStr">
        <is>
          <t>Number of shares available for grant permitted by plan</t>
        </is>
      </c>
      <c r="B5" s="6" t="n">
        <v>3000000</v>
      </c>
    </row>
    <row r="6">
      <c r="A6" s="4" t="inlineStr">
        <is>
          <t>Maximum | 2015 Plan</t>
        </is>
      </c>
      <c r="B6" s="4" t="inlineStr">
        <is>
          <t xml:space="preserve"> </t>
        </is>
      </c>
    </row>
    <row r="7">
      <c r="A7" s="3" t="inlineStr">
        <is>
          <t>STOCK PLANS AND STOCK BASED COMPENSATION</t>
        </is>
      </c>
      <c r="B7" s="4" t="inlineStr">
        <is>
          <t xml:space="preserve"> </t>
        </is>
      </c>
    </row>
    <row r="8">
      <c r="A8" s="4" t="inlineStr">
        <is>
          <t>Vesting period</t>
        </is>
      </c>
      <c r="B8" s="4" t="inlineStr">
        <is>
          <t>3 years</t>
        </is>
      </c>
    </row>
    <row r="9">
      <c r="A9" s="4" t="inlineStr">
        <is>
          <t>Stock option</t>
        </is>
      </c>
      <c r="B9" s="4" t="inlineStr">
        <is>
          <t xml:space="preserve"> </t>
        </is>
      </c>
    </row>
    <row r="10">
      <c r="A10" s="3" t="inlineStr">
        <is>
          <t>STOCK PLANS AND STOCK BASED COMPENSATION</t>
        </is>
      </c>
      <c r="B10" s="4" t="inlineStr">
        <is>
          <t xml:space="preserve"> </t>
        </is>
      </c>
    </row>
    <row r="11">
      <c r="A11" s="4" t="inlineStr">
        <is>
          <t>Outstanding or available for exercise</t>
        </is>
      </c>
      <c r="B11" s="6" t="n">
        <v>51000</v>
      </c>
    </row>
    <row r="12">
      <c r="A12" s="4" t="inlineStr">
        <is>
          <t>Stock option | 2015 Plan</t>
        </is>
      </c>
      <c r="B12" s="4" t="inlineStr">
        <is>
          <t xml:space="preserve"> </t>
        </is>
      </c>
    </row>
    <row r="13">
      <c r="A13" s="3" t="inlineStr">
        <is>
          <t>STOCK PLANS AND STOCK BASED COMPENSATION</t>
        </is>
      </c>
      <c r="B13" s="4" t="inlineStr">
        <is>
          <t xml:space="preserve"> </t>
        </is>
      </c>
    </row>
    <row r="14">
      <c r="A14" s="4" t="inlineStr">
        <is>
          <t>Exercisable period</t>
        </is>
      </c>
      <c r="B14" s="4" t="inlineStr">
        <is>
          <t>1 year</t>
        </is>
      </c>
    </row>
    <row r="15">
      <c r="A15" s="4" t="inlineStr">
        <is>
          <t>Stock option | 2015 Plan | Class B Common Stock</t>
        </is>
      </c>
      <c r="B15" s="4" t="inlineStr">
        <is>
          <t xml:space="preserve"> </t>
        </is>
      </c>
    </row>
    <row r="16">
      <c r="A16" s="3" t="inlineStr">
        <is>
          <t>STOCK PLANS AND STOCK BASED COMPENSATION</t>
        </is>
      </c>
      <c r="B16" s="4" t="inlineStr">
        <is>
          <t xml:space="preserve"> </t>
        </is>
      </c>
    </row>
    <row r="17">
      <c r="A17" s="4" t="inlineStr">
        <is>
          <t>Outstanding or available for exercise</t>
        </is>
      </c>
      <c r="B17" s="6" t="n">
        <v>0</v>
      </c>
    </row>
    <row r="18">
      <c r="A18" s="4" t="inlineStr">
        <is>
          <t>Stock option | Minimum | 2015 Plan</t>
        </is>
      </c>
      <c r="B18" s="4" t="inlineStr">
        <is>
          <t xml:space="preserve"> </t>
        </is>
      </c>
    </row>
    <row r="19">
      <c r="A19" s="3" t="inlineStr">
        <is>
          <t>STOCK PLANS AND STOCK BASED COMPENSATION</t>
        </is>
      </c>
      <c r="B19" s="4" t="inlineStr">
        <is>
          <t xml:space="preserve"> </t>
        </is>
      </c>
    </row>
    <row r="20">
      <c r="A20" s="4" t="inlineStr">
        <is>
          <t>Exercisable period</t>
        </is>
      </c>
      <c r="B20" s="4" t="inlineStr">
        <is>
          <t>3 years</t>
        </is>
      </c>
    </row>
    <row r="21">
      <c r="A21" s="4" t="inlineStr">
        <is>
          <t>Stock option | Maximum | 2015 Plan</t>
        </is>
      </c>
      <c r="B21" s="4" t="inlineStr">
        <is>
          <t xml:space="preserve"> </t>
        </is>
      </c>
    </row>
    <row r="22">
      <c r="A22" s="3" t="inlineStr">
        <is>
          <t>STOCK PLANS AND STOCK BASED COMPENSATION</t>
        </is>
      </c>
      <c r="B22" s="4" t="inlineStr">
        <is>
          <t xml:space="preserve"> </t>
        </is>
      </c>
    </row>
    <row r="23">
      <c r="A23" s="4" t="inlineStr">
        <is>
          <t>Exercisable period</t>
        </is>
      </c>
      <c r="B23" s="4" t="inlineStr">
        <is>
          <t>6 years</t>
        </is>
      </c>
    </row>
    <row r="24">
      <c r="A24" s="4" t="inlineStr">
        <is>
          <t>Restricted Stock Awards | Minimum | 2015 Plan</t>
        </is>
      </c>
      <c r="B24" s="4" t="inlineStr">
        <is>
          <t xml:space="preserve"> </t>
        </is>
      </c>
    </row>
    <row r="25">
      <c r="A25" s="3" t="inlineStr">
        <is>
          <t>STOCK PLANS AND STOCK BASED COMPENSATION</t>
        </is>
      </c>
      <c r="B25" s="4" t="inlineStr">
        <is>
          <t xml:space="preserve"> </t>
        </is>
      </c>
    </row>
    <row r="26">
      <c r="A26" s="4" t="inlineStr">
        <is>
          <t>Vesting period</t>
        </is>
      </c>
      <c r="B26" s="4" t="inlineStr">
        <is>
          <t>3 years</t>
        </is>
      </c>
    </row>
    <row r="27">
      <c r="A27" s="4" t="inlineStr">
        <is>
          <t>Restricted Stock Awards | Maximum | 2015 Plan</t>
        </is>
      </c>
      <c r="B27" s="4" t="inlineStr">
        <is>
          <t xml:space="preserve"> </t>
        </is>
      </c>
    </row>
    <row r="28">
      <c r="A28" s="3" t="inlineStr">
        <is>
          <t>STOCK PLANS AND STOCK BASED COMPENSATION</t>
        </is>
      </c>
      <c r="B28" s="4" t="inlineStr">
        <is>
          <t xml:space="preserve"> </t>
        </is>
      </c>
    </row>
    <row r="29">
      <c r="A29" s="4" t="inlineStr">
        <is>
          <t>Vesting period</t>
        </is>
      </c>
      <c r="B29" s="4" t="inlineStr">
        <is>
          <t>6 years</t>
        </is>
      </c>
    </row>
    <row r="30">
      <c r="A30" s="4" t="inlineStr">
        <is>
          <t>Performance Stock Units | 2015 Plan</t>
        </is>
      </c>
      <c r="B30" s="4" t="inlineStr">
        <is>
          <t xml:space="preserve"> </t>
        </is>
      </c>
    </row>
    <row r="31">
      <c r="A31" s="3" t="inlineStr">
        <is>
          <t>STOCK PLANS AND STOCK BASED COMPENSATION</t>
        </is>
      </c>
      <c r="B31" s="4" t="inlineStr">
        <is>
          <t xml:space="preserve"> </t>
        </is>
      </c>
    </row>
    <row r="32">
      <c r="A32" s="4" t="inlineStr">
        <is>
          <t>Vesting period</t>
        </is>
      </c>
      <c r="B32" s="4" t="inlineStr">
        <is>
          <t>3 years</t>
        </is>
      </c>
    </row>
    <row r="33">
      <c r="A33" s="4" t="inlineStr">
        <is>
          <t>Exercisable period</t>
        </is>
      </c>
      <c r="B33" s="4" t="inlineStr">
        <is>
          <t>1 year</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AND STOCK BASED COMPENSATION - ACTIVITY (Details) - USD ($)</t>
        </is>
      </c>
      <c r="B1" s="2" t="inlineStr">
        <is>
          <t>12 Months Ended</t>
        </is>
      </c>
    </row>
    <row r="2">
      <c r="B2" s="2" t="inlineStr">
        <is>
          <t>Dec. 31, 2022</t>
        </is>
      </c>
      <c r="C2" s="2" t="inlineStr">
        <is>
          <t>Dec. 31, 2021</t>
        </is>
      </c>
      <c r="D2" s="2" t="inlineStr">
        <is>
          <t>Dec. 31, 2020</t>
        </is>
      </c>
    </row>
    <row r="3">
      <c r="A3" s="3" t="inlineStr">
        <is>
          <t>Information related to the stock option plan</t>
        </is>
      </c>
      <c r="B3" s="4" t="inlineStr">
        <is>
          <t xml:space="preserve"> </t>
        </is>
      </c>
      <c r="C3" s="4" t="inlineStr">
        <is>
          <t xml:space="preserve"> </t>
        </is>
      </c>
      <c r="D3" s="4" t="inlineStr">
        <is>
          <t xml:space="preserve"> </t>
        </is>
      </c>
    </row>
    <row r="4">
      <c r="A4" s="4" t="inlineStr">
        <is>
          <t>Total cash received from options exercised, net of shares redeemed</t>
        </is>
      </c>
      <c r="B4" s="5" t="n">
        <v>52000</v>
      </c>
      <c r="C4" s="5" t="n">
        <v>-142000</v>
      </c>
      <c r="D4" s="4" t="inlineStr">
        <is>
          <t xml:space="preserve"> </t>
        </is>
      </c>
    </row>
    <row r="5">
      <c r="A5" s="3" t="inlineStr">
        <is>
          <t>Information related to stock option and restricted stock awards granted</t>
        </is>
      </c>
      <c r="B5" s="4" t="inlineStr">
        <is>
          <t xml:space="preserve"> </t>
        </is>
      </c>
      <c r="C5" s="4" t="inlineStr">
        <is>
          <t xml:space="preserve"> </t>
        </is>
      </c>
      <c r="D5" s="4" t="inlineStr">
        <is>
          <t xml:space="preserve"> </t>
        </is>
      </c>
    </row>
    <row r="6">
      <c r="A6" s="4" t="inlineStr">
        <is>
          <t>Expenses</t>
        </is>
      </c>
      <c r="B6" s="6" t="n">
        <v>1649000</v>
      </c>
      <c r="C6" s="5" t="n">
        <v>1441000</v>
      </c>
      <c r="D6" s="5" t="n">
        <v>859000</v>
      </c>
    </row>
    <row r="7">
      <c r="A7" s="3" t="inlineStr">
        <is>
          <t>Estimated unrecognized stock option and restricted stock award expense related to unvested options and awards (net of estimated forfeitures)</t>
        </is>
      </c>
      <c r="B7" s="4" t="inlineStr">
        <is>
          <t xml:space="preserve"> </t>
        </is>
      </c>
      <c r="C7" s="4" t="inlineStr">
        <is>
          <t xml:space="preserve"> </t>
        </is>
      </c>
      <c r="D7" s="4" t="inlineStr">
        <is>
          <t xml:space="preserve"> </t>
        </is>
      </c>
    </row>
    <row r="8">
      <c r="A8" s="4" t="inlineStr">
        <is>
          <t>2023</t>
        </is>
      </c>
      <c r="B8" s="6" t="n">
        <v>1187000</v>
      </c>
      <c r="C8" s="4" t="inlineStr">
        <is>
          <t xml:space="preserve"> </t>
        </is>
      </c>
      <c r="D8" s="4" t="inlineStr">
        <is>
          <t xml:space="preserve"> </t>
        </is>
      </c>
    </row>
    <row r="9">
      <c r="A9" s="4" t="inlineStr">
        <is>
          <t>2024</t>
        </is>
      </c>
      <c r="B9" s="6" t="n">
        <v>540000</v>
      </c>
      <c r="C9" s="4" t="inlineStr">
        <is>
          <t xml:space="preserve"> </t>
        </is>
      </c>
      <c r="D9" s="4" t="inlineStr">
        <is>
          <t xml:space="preserve"> </t>
        </is>
      </c>
    </row>
    <row r="10">
      <c r="A10" s="4" t="inlineStr">
        <is>
          <t>2025</t>
        </is>
      </c>
      <c r="B10" s="6" t="n">
        <v>92000</v>
      </c>
      <c r="C10" s="4" t="inlineStr">
        <is>
          <t xml:space="preserve"> </t>
        </is>
      </c>
      <c r="D10" s="4" t="inlineStr">
        <is>
          <t xml:space="preserve"> </t>
        </is>
      </c>
    </row>
    <row r="11">
      <c r="A11" s="4" t="inlineStr">
        <is>
          <t>2026</t>
        </is>
      </c>
      <c r="B11" s="6" t="n">
        <v>45000</v>
      </c>
      <c r="C11" s="4" t="inlineStr">
        <is>
          <t xml:space="preserve"> </t>
        </is>
      </c>
      <c r="D11" s="4" t="inlineStr">
        <is>
          <t xml:space="preserve"> </t>
        </is>
      </c>
    </row>
    <row r="12">
      <c r="A12" s="4" t="inlineStr">
        <is>
          <t>2027</t>
        </is>
      </c>
      <c r="B12" s="6" t="n">
        <v>13000</v>
      </c>
      <c r="C12" s="4" t="inlineStr">
        <is>
          <t xml:space="preserve"> </t>
        </is>
      </c>
      <c r="D12" s="4" t="inlineStr">
        <is>
          <t xml:space="preserve"> </t>
        </is>
      </c>
    </row>
    <row r="13">
      <c r="A13" s="4" t="inlineStr">
        <is>
          <t>Total</t>
        </is>
      </c>
      <c r="B13" s="5" t="n">
        <v>1877000</v>
      </c>
      <c r="C13" s="4" t="inlineStr">
        <is>
          <t xml:space="preserve"> </t>
        </is>
      </c>
      <c r="D13" s="4" t="inlineStr">
        <is>
          <t xml:space="preserve"> </t>
        </is>
      </c>
    </row>
    <row r="14">
      <c r="A14" s="4" t="inlineStr">
        <is>
          <t>Stock option</t>
        </is>
      </c>
      <c r="B14" s="4" t="inlineStr">
        <is>
          <t xml:space="preserve"> </t>
        </is>
      </c>
      <c r="C14" s="4" t="inlineStr">
        <is>
          <t xml:space="preserve"> </t>
        </is>
      </c>
      <c r="D14" s="4" t="inlineStr">
        <is>
          <t xml:space="preserve"> </t>
        </is>
      </c>
    </row>
    <row r="15">
      <c r="A15" s="3" t="inlineStr">
        <is>
          <t>Weighted average assumptions used to determined fair value of stock options granted</t>
        </is>
      </c>
      <c r="B15" s="4" t="inlineStr">
        <is>
          <t xml:space="preserve"> </t>
        </is>
      </c>
      <c r="C15" s="4" t="inlineStr">
        <is>
          <t xml:space="preserve"> </t>
        </is>
      </c>
      <c r="D15" s="4" t="inlineStr">
        <is>
          <t xml:space="preserve"> </t>
        </is>
      </c>
    </row>
    <row r="16">
      <c r="A16" s="4" t="inlineStr">
        <is>
          <t>Risk-free interest rate (as a percent)</t>
        </is>
      </c>
      <c r="B16" s="11" t="n">
        <v>0.0135</v>
      </c>
      <c r="C16" s="11" t="n">
        <v>0.002</v>
      </c>
      <c r="D16" s="11" t="n">
        <v>0.0044</v>
      </c>
    </row>
    <row r="17">
      <c r="A17" s="4" t="inlineStr">
        <is>
          <t>Expected dividend yield (as a percent)</t>
        </is>
      </c>
      <c r="B17" s="11" t="n">
        <v>0.025</v>
      </c>
      <c r="C17" s="11" t="n">
        <v>0.0318</v>
      </c>
      <c r="D17" s="11" t="n">
        <v>0.0353</v>
      </c>
    </row>
    <row r="18">
      <c r="A18" s="4" t="inlineStr">
        <is>
          <t>Expected stock price volatility (as a percent)</t>
        </is>
      </c>
      <c r="B18" s="11" t="n">
        <v>0.3212</v>
      </c>
      <c r="C18" s="11" t="n">
        <v>0.3171</v>
      </c>
      <c r="D18" s="11" t="n">
        <v>0.2371</v>
      </c>
    </row>
    <row r="19">
      <c r="A19" s="4" t="inlineStr">
        <is>
          <t>Expected life of options (in years)</t>
        </is>
      </c>
      <c r="B19" s="4" t="inlineStr">
        <is>
          <t>4 years</t>
        </is>
      </c>
      <c r="C19" s="4" t="inlineStr">
        <is>
          <t>4 years</t>
        </is>
      </c>
      <c r="D19" s="4" t="inlineStr">
        <is>
          <t>5 years</t>
        </is>
      </c>
    </row>
    <row r="20">
      <c r="A20" s="4" t="inlineStr">
        <is>
          <t>Estimated fair value per share of options granted (in dollars per share)</t>
        </is>
      </c>
      <c r="B20" s="7" t="n">
        <v>10.41</v>
      </c>
      <c r="C20" s="7" t="n">
        <v>6.26</v>
      </c>
      <c r="D20" s="7" t="n">
        <v>4.06</v>
      </c>
    </row>
    <row r="21">
      <c r="A21" s="3" t="inlineStr">
        <is>
          <t>Options</t>
        </is>
      </c>
      <c r="B21" s="4" t="inlineStr">
        <is>
          <t xml:space="preserve"> </t>
        </is>
      </c>
      <c r="C21" s="4" t="inlineStr">
        <is>
          <t xml:space="preserve"> </t>
        </is>
      </c>
      <c r="D21" s="4" t="inlineStr">
        <is>
          <t xml:space="preserve"> </t>
        </is>
      </c>
    </row>
    <row r="22">
      <c r="A22" s="4" t="inlineStr">
        <is>
          <t>Outstanding, beginning of year (in shares)</t>
        </is>
      </c>
      <c r="B22" s="6" t="n">
        <v>460502</v>
      </c>
      <c r="C22" s="4" t="inlineStr">
        <is>
          <t xml:space="preserve"> </t>
        </is>
      </c>
      <c r="D22" s="4" t="inlineStr">
        <is>
          <t xml:space="preserve"> </t>
        </is>
      </c>
    </row>
    <row r="23">
      <c r="A23" s="4" t="inlineStr">
        <is>
          <t>Granted (in shares)</t>
        </is>
      </c>
      <c r="B23" s="6" t="n">
        <v>54281</v>
      </c>
      <c r="C23" s="4" t="inlineStr">
        <is>
          <t xml:space="preserve"> </t>
        </is>
      </c>
      <c r="D23" s="4" t="inlineStr">
        <is>
          <t xml:space="preserve"> </t>
        </is>
      </c>
    </row>
    <row r="24">
      <c r="A24" s="4" t="inlineStr">
        <is>
          <t>Exercised (in shares)</t>
        </is>
      </c>
      <c r="B24" s="6" t="n">
        <v>-5250</v>
      </c>
      <c r="C24" s="4" t="inlineStr">
        <is>
          <t xml:space="preserve"> </t>
        </is>
      </c>
      <c r="D24" s="4" t="inlineStr">
        <is>
          <t xml:space="preserve"> </t>
        </is>
      </c>
    </row>
    <row r="25">
      <c r="A25" s="4" t="inlineStr">
        <is>
          <t>Forfeited or expired (in shares)</t>
        </is>
      </c>
      <c r="B25" s="6" t="n">
        <v>-44500</v>
      </c>
      <c r="C25" s="4" t="inlineStr">
        <is>
          <t xml:space="preserve"> </t>
        </is>
      </c>
      <c r="D25" s="4" t="inlineStr">
        <is>
          <t xml:space="preserve"> </t>
        </is>
      </c>
    </row>
    <row r="26">
      <c r="A26" s="4" t="inlineStr">
        <is>
          <t>Outstanding, end of year (in shares)</t>
        </is>
      </c>
      <c r="B26" s="6" t="n">
        <v>465033</v>
      </c>
      <c r="C26" s="6" t="n">
        <v>460502</v>
      </c>
      <c r="D26" s="4" t="inlineStr">
        <is>
          <t xml:space="preserve"> </t>
        </is>
      </c>
    </row>
    <row r="27">
      <c r="A27" s="4" t="inlineStr">
        <is>
          <t>Unvested (in shares)</t>
        </is>
      </c>
      <c r="B27" s="6" t="n">
        <v>414033</v>
      </c>
      <c r="C27" s="4" t="inlineStr">
        <is>
          <t xml:space="preserve"> </t>
        </is>
      </c>
      <c r="D27" s="4" t="inlineStr">
        <is>
          <t xml:space="preserve"> </t>
        </is>
      </c>
    </row>
    <row r="28">
      <c r="A28" s="4" t="inlineStr">
        <is>
          <t>Exercisable (vested) at end of year (in shares)</t>
        </is>
      </c>
      <c r="B28" s="6" t="n">
        <v>51000</v>
      </c>
      <c r="C28" s="4" t="inlineStr">
        <is>
          <t xml:space="preserve"> </t>
        </is>
      </c>
      <c r="D28" s="4" t="inlineStr">
        <is>
          <t xml:space="preserve"> </t>
        </is>
      </c>
    </row>
    <row r="29">
      <c r="A29" s="3" t="inlineStr">
        <is>
          <t>Weighted Average Exercise Price</t>
        </is>
      </c>
      <c r="B29" s="4" t="inlineStr">
        <is>
          <t xml:space="preserve"> </t>
        </is>
      </c>
      <c r="C29" s="4" t="inlineStr">
        <is>
          <t xml:space="preserve"> </t>
        </is>
      </c>
      <c r="D29" s="4" t="inlineStr">
        <is>
          <t xml:space="preserve"> </t>
        </is>
      </c>
    </row>
    <row r="30">
      <c r="A30" s="4" t="inlineStr">
        <is>
          <t>Outstanding, beginning of year (in dollars per share)</t>
        </is>
      </c>
      <c r="B30" s="7" t="n">
        <v>37.54</v>
      </c>
      <c r="C30" s="4" t="inlineStr">
        <is>
          <t xml:space="preserve"> </t>
        </is>
      </c>
      <c r="D30" s="4" t="inlineStr">
        <is>
          <t xml:space="preserve"> </t>
        </is>
      </c>
    </row>
    <row r="31">
      <c r="A31" s="4" t="inlineStr">
        <is>
          <t>Granted (in dollars per share)</t>
        </is>
      </c>
      <c r="B31" s="8" t="n">
        <v>50.34</v>
      </c>
      <c r="C31" s="4" t="inlineStr">
        <is>
          <t xml:space="preserve"> </t>
        </is>
      </c>
      <c r="D31" s="4" t="inlineStr">
        <is>
          <t xml:space="preserve"> </t>
        </is>
      </c>
    </row>
    <row r="32">
      <c r="A32" s="4" t="inlineStr">
        <is>
          <t>Exercised (in dollars per share)</t>
        </is>
      </c>
      <c r="B32" s="8" t="n">
        <v>34.17</v>
      </c>
      <c r="C32" s="4" t="inlineStr">
        <is>
          <t xml:space="preserve"> </t>
        </is>
      </c>
      <c r="D32" s="4" t="inlineStr">
        <is>
          <t xml:space="preserve"> </t>
        </is>
      </c>
    </row>
    <row r="33">
      <c r="A33" s="4" t="inlineStr">
        <is>
          <t>Forfeited or expired (in dollars per share)</t>
        </is>
      </c>
      <c r="B33" s="8" t="n">
        <v>40.32</v>
      </c>
      <c r="C33" s="4" t="inlineStr">
        <is>
          <t xml:space="preserve"> </t>
        </is>
      </c>
      <c r="D33" s="4" t="inlineStr">
        <is>
          <t xml:space="preserve"> </t>
        </is>
      </c>
    </row>
    <row r="34">
      <c r="A34" s="4" t="inlineStr">
        <is>
          <t>Outstanding, end of year (in dollars per share)</t>
        </is>
      </c>
      <c r="B34" s="8" t="n">
        <v>38.81</v>
      </c>
      <c r="C34" s="7" t="n">
        <v>37.54</v>
      </c>
      <c r="D34" s="4" t="inlineStr">
        <is>
          <t xml:space="preserve"> </t>
        </is>
      </c>
    </row>
    <row r="35">
      <c r="A35" s="4" t="inlineStr">
        <is>
          <t>Unvested (in dollars per share)</t>
        </is>
      </c>
      <c r="B35" s="8" t="n">
        <v>37.69</v>
      </c>
      <c r="C35" s="4" t="inlineStr">
        <is>
          <t xml:space="preserve"> </t>
        </is>
      </c>
      <c r="D35" s="4" t="inlineStr">
        <is>
          <t xml:space="preserve"> </t>
        </is>
      </c>
    </row>
    <row r="36">
      <c r="A36" s="4" t="inlineStr">
        <is>
          <t>Exercisable (vested) at end of year (in dollars per share)</t>
        </is>
      </c>
      <c r="B36" s="7" t="n">
        <v>47.87</v>
      </c>
      <c r="C36" s="4" t="inlineStr">
        <is>
          <t xml:space="preserve"> </t>
        </is>
      </c>
      <c r="D36" s="4" t="inlineStr">
        <is>
          <t xml:space="preserve"> </t>
        </is>
      </c>
    </row>
    <row r="37">
      <c r="A37" s="3" t="inlineStr">
        <is>
          <t>Weighted Average Remaining Contractual Term (years)</t>
        </is>
      </c>
      <c r="B37" s="4" t="inlineStr">
        <is>
          <t xml:space="preserve"> </t>
        </is>
      </c>
      <c r="C37" s="4" t="inlineStr">
        <is>
          <t xml:space="preserve"> </t>
        </is>
      </c>
      <c r="D37" s="4" t="inlineStr">
        <is>
          <t xml:space="preserve"> </t>
        </is>
      </c>
    </row>
    <row r="38">
      <c r="A38" s="4" t="inlineStr">
        <is>
          <t>Outstanding, end of year</t>
        </is>
      </c>
      <c r="B38" s="4" t="inlineStr">
        <is>
          <t>2 years 3 months</t>
        </is>
      </c>
      <c r="C38" s="4" t="inlineStr">
        <is>
          <t xml:space="preserve"> </t>
        </is>
      </c>
      <c r="D38" s="4" t="inlineStr">
        <is>
          <t xml:space="preserve"> </t>
        </is>
      </c>
    </row>
    <row r="39">
      <c r="A39" s="4" t="inlineStr">
        <is>
          <t>Unvested</t>
        </is>
      </c>
      <c r="B39" s="4" t="inlineStr">
        <is>
          <t>2 years 5 months 8 days</t>
        </is>
      </c>
      <c r="C39" s="4" t="inlineStr">
        <is>
          <t xml:space="preserve"> </t>
        </is>
      </c>
      <c r="D39" s="4" t="inlineStr">
        <is>
          <t xml:space="preserve"> </t>
        </is>
      </c>
    </row>
    <row r="40">
      <c r="A40" s="4" t="inlineStr">
        <is>
          <t>Exercisable (vested) at end of year</t>
        </is>
      </c>
      <c r="B40" s="4" t="inlineStr">
        <is>
          <t>8 months 19 days</t>
        </is>
      </c>
      <c r="C40" s="4" t="inlineStr">
        <is>
          <t xml:space="preserve"> </t>
        </is>
      </c>
      <c r="D40" s="4" t="inlineStr">
        <is>
          <t xml:space="preserve"> </t>
        </is>
      </c>
    </row>
    <row r="41">
      <c r="A41" s="3" t="inlineStr">
        <is>
          <t>Aggregate Intrinsic Value</t>
        </is>
      </c>
      <c r="B41" s="4" t="inlineStr">
        <is>
          <t xml:space="preserve"> </t>
        </is>
      </c>
      <c r="C41" s="4" t="inlineStr">
        <is>
          <t xml:space="preserve"> </t>
        </is>
      </c>
      <c r="D41" s="4" t="inlineStr">
        <is>
          <t xml:space="preserve"> </t>
        </is>
      </c>
    </row>
    <row r="42">
      <c r="A42" s="4" t="inlineStr">
        <is>
          <t>Outstanding, end of year</t>
        </is>
      </c>
      <c r="B42" s="5" t="n">
        <v>2322635</v>
      </c>
      <c r="C42" s="4" t="inlineStr">
        <is>
          <t xml:space="preserve"> </t>
        </is>
      </c>
      <c r="D42" s="4" t="inlineStr">
        <is>
          <t xml:space="preserve"> </t>
        </is>
      </c>
    </row>
    <row r="43">
      <c r="A43" s="4" t="inlineStr">
        <is>
          <t>Unvested</t>
        </is>
      </c>
      <c r="B43" s="6" t="n">
        <v>2319200</v>
      </c>
      <c r="C43" s="4" t="inlineStr">
        <is>
          <t xml:space="preserve"> </t>
        </is>
      </c>
      <c r="D43" s="4" t="inlineStr">
        <is>
          <t xml:space="preserve"> </t>
        </is>
      </c>
    </row>
    <row r="44">
      <c r="A44" s="4" t="inlineStr">
        <is>
          <t>Exercisable (vested) at end of year</t>
        </is>
      </c>
      <c r="B44" s="6" t="n">
        <v>3435</v>
      </c>
      <c r="C44" s="4" t="inlineStr">
        <is>
          <t xml:space="preserve"> </t>
        </is>
      </c>
      <c r="D44" s="4" t="inlineStr">
        <is>
          <t xml:space="preserve"> </t>
        </is>
      </c>
    </row>
    <row r="45">
      <c r="A45" s="3" t="inlineStr">
        <is>
          <t>Information related to the stock option plan</t>
        </is>
      </c>
      <c r="B45" s="4" t="inlineStr">
        <is>
          <t xml:space="preserve"> </t>
        </is>
      </c>
      <c r="C45" s="4" t="inlineStr">
        <is>
          <t xml:space="preserve"> </t>
        </is>
      </c>
      <c r="D45" s="4" t="inlineStr">
        <is>
          <t xml:space="preserve"> </t>
        </is>
      </c>
    </row>
    <row r="46">
      <c r="A46" s="4" t="inlineStr">
        <is>
          <t>Total intrinsic value of options exercised</t>
        </is>
      </c>
      <c r="B46" s="6" t="n">
        <v>57000</v>
      </c>
      <c r="C46" s="5" t="n">
        <v>1335000</v>
      </c>
      <c r="D46" s="5" t="n">
        <v>634000</v>
      </c>
    </row>
    <row r="47">
      <c r="A47" s="4" t="inlineStr">
        <is>
          <t>Total cash received from options exercised, net of shares redeemed</t>
        </is>
      </c>
      <c r="B47" s="6" t="n">
        <v>52000</v>
      </c>
      <c r="C47" s="6" t="n">
        <v>-142000</v>
      </c>
      <c r="D47" s="6" t="n">
        <v>210000</v>
      </c>
    </row>
    <row r="48">
      <c r="A48" s="4" t="inlineStr">
        <is>
          <t>Total tax benefit of options exercised</t>
        </is>
      </c>
      <c r="B48" s="6" t="n">
        <v>6000</v>
      </c>
      <c r="C48" s="6" t="n">
        <v>223000</v>
      </c>
      <c r="D48" s="6" t="n">
        <v>78000</v>
      </c>
    </row>
    <row r="49">
      <c r="A49" s="3" t="inlineStr">
        <is>
          <t>Information related to stock option and restricted stock awards granted</t>
        </is>
      </c>
      <c r="B49" s="4" t="inlineStr">
        <is>
          <t xml:space="preserve"> </t>
        </is>
      </c>
      <c r="C49" s="4" t="inlineStr">
        <is>
          <t xml:space="preserve"> </t>
        </is>
      </c>
      <c r="D49" s="4" t="inlineStr">
        <is>
          <t xml:space="preserve"> </t>
        </is>
      </c>
    </row>
    <row r="50">
      <c r="A50" s="4" t="inlineStr">
        <is>
          <t>Expenses</t>
        </is>
      </c>
      <c r="B50" s="6" t="n">
        <v>560000</v>
      </c>
      <c r="C50" s="6" t="n">
        <v>574000</v>
      </c>
      <c r="D50" s="6" t="n">
        <v>463000</v>
      </c>
    </row>
    <row r="51">
      <c r="A51" s="3" t="inlineStr">
        <is>
          <t>Estimated unrecognized stock option and restricted stock award expense related to unvested options and awards (net of estimated forfeitures)</t>
        </is>
      </c>
      <c r="B51" s="4" t="inlineStr">
        <is>
          <t xml:space="preserve"> </t>
        </is>
      </c>
      <c r="C51" s="4" t="inlineStr">
        <is>
          <t xml:space="preserve"> </t>
        </is>
      </c>
      <c r="D51" s="4" t="inlineStr">
        <is>
          <t xml:space="preserve"> </t>
        </is>
      </c>
    </row>
    <row r="52">
      <c r="A52" s="4" t="inlineStr">
        <is>
          <t>2023</t>
        </is>
      </c>
      <c r="B52" s="6" t="n">
        <v>622000</v>
      </c>
      <c r="C52" s="4" t="inlineStr">
        <is>
          <t xml:space="preserve"> </t>
        </is>
      </c>
      <c r="D52" s="4" t="inlineStr">
        <is>
          <t xml:space="preserve"> </t>
        </is>
      </c>
    </row>
    <row r="53">
      <c r="A53" s="4" t="inlineStr">
        <is>
          <t>2024</t>
        </is>
      </c>
      <c r="B53" s="6" t="n">
        <v>267000</v>
      </c>
      <c r="C53" s="4" t="inlineStr">
        <is>
          <t xml:space="preserve"> </t>
        </is>
      </c>
      <c r="D53" s="4" t="inlineStr">
        <is>
          <t xml:space="preserve"> </t>
        </is>
      </c>
    </row>
    <row r="54">
      <c r="A54" s="4" t="inlineStr">
        <is>
          <t>2025</t>
        </is>
      </c>
      <c r="B54" s="6" t="n">
        <v>38000</v>
      </c>
      <c r="C54" s="4" t="inlineStr">
        <is>
          <t xml:space="preserve"> </t>
        </is>
      </c>
      <c r="D54" s="4" t="inlineStr">
        <is>
          <t xml:space="preserve"> </t>
        </is>
      </c>
    </row>
    <row r="55">
      <c r="A55" s="4" t="inlineStr">
        <is>
          <t>2026</t>
        </is>
      </c>
      <c r="B55" s="6" t="n">
        <v>18000</v>
      </c>
      <c r="C55" s="4" t="inlineStr">
        <is>
          <t xml:space="preserve"> </t>
        </is>
      </c>
      <c r="D55" s="4" t="inlineStr">
        <is>
          <t xml:space="preserve"> </t>
        </is>
      </c>
    </row>
    <row r="56">
      <c r="A56" s="4" t="inlineStr">
        <is>
          <t>2027</t>
        </is>
      </c>
      <c r="B56" s="6" t="n">
        <v>5000</v>
      </c>
      <c r="C56" s="4" t="inlineStr">
        <is>
          <t xml:space="preserve"> </t>
        </is>
      </c>
      <c r="D56" s="4" t="inlineStr">
        <is>
          <t xml:space="preserve"> </t>
        </is>
      </c>
    </row>
    <row r="57">
      <c r="A57" s="4" t="inlineStr">
        <is>
          <t>Total</t>
        </is>
      </c>
      <c r="B57" s="6" t="n">
        <v>950000</v>
      </c>
      <c r="C57" s="4" t="inlineStr">
        <is>
          <t xml:space="preserve"> </t>
        </is>
      </c>
      <c r="D57" s="4" t="inlineStr">
        <is>
          <t xml:space="preserve"> </t>
        </is>
      </c>
    </row>
    <row r="58">
      <c r="A58" s="4" t="inlineStr">
        <is>
          <t>Stock option | Non-executive officer employees</t>
        </is>
      </c>
      <c r="B58" s="4" t="inlineStr">
        <is>
          <t xml:space="preserve"> </t>
        </is>
      </c>
      <c r="C58" s="4" t="inlineStr">
        <is>
          <t xml:space="preserve"> </t>
        </is>
      </c>
      <c r="D58" s="4" t="inlineStr">
        <is>
          <t xml:space="preserve"> </t>
        </is>
      </c>
    </row>
    <row r="59">
      <c r="A59" s="3" t="inlineStr">
        <is>
          <t>Information related to the stock option plan</t>
        </is>
      </c>
      <c r="B59" s="4" t="inlineStr">
        <is>
          <t xml:space="preserve"> </t>
        </is>
      </c>
      <c r="C59" s="4" t="inlineStr">
        <is>
          <t xml:space="preserve"> </t>
        </is>
      </c>
      <c r="D59" s="4" t="inlineStr">
        <is>
          <t xml:space="preserve"> </t>
        </is>
      </c>
    </row>
    <row r="60">
      <c r="A60" s="4" t="inlineStr">
        <is>
          <t>Outstanding loans</t>
        </is>
      </c>
      <c r="B60" s="5" t="n">
        <v>178000</v>
      </c>
      <c r="C60" s="5" t="n">
        <v>239000</v>
      </c>
      <c r="D60" s="4" t="inlineStr">
        <is>
          <t xml:space="preserve"> </t>
        </is>
      </c>
    </row>
    <row r="61">
      <c r="A61" s="4" t="inlineStr">
        <is>
          <t>Restricted Stock Awards</t>
        </is>
      </c>
      <c r="B61" s="4" t="inlineStr">
        <is>
          <t xml:space="preserve"> </t>
        </is>
      </c>
      <c r="C61" s="4" t="inlineStr">
        <is>
          <t xml:space="preserve"> </t>
        </is>
      </c>
      <c r="D61" s="4" t="inlineStr">
        <is>
          <t xml:space="preserve"> </t>
        </is>
      </c>
    </row>
    <row r="62">
      <c r="A62" s="3" t="inlineStr">
        <is>
          <t>Shares</t>
        </is>
      </c>
      <c r="B62" s="4" t="inlineStr">
        <is>
          <t xml:space="preserve"> </t>
        </is>
      </c>
      <c r="C62" s="4" t="inlineStr">
        <is>
          <t xml:space="preserve"> </t>
        </is>
      </c>
      <c r="D62" s="4" t="inlineStr">
        <is>
          <t xml:space="preserve"> </t>
        </is>
      </c>
    </row>
    <row r="63">
      <c r="A63" s="4" t="inlineStr">
        <is>
          <t>Outstanding, beginning of year (in shares)</t>
        </is>
      </c>
      <c r="B63" s="6" t="n">
        <v>56059</v>
      </c>
      <c r="C63" s="4" t="inlineStr">
        <is>
          <t xml:space="preserve"> </t>
        </is>
      </c>
      <c r="D63" s="4" t="inlineStr">
        <is>
          <t xml:space="preserve"> </t>
        </is>
      </c>
    </row>
    <row r="64">
      <c r="A64" s="4" t="inlineStr">
        <is>
          <t>Granted (in shares)</t>
        </is>
      </c>
      <c r="B64" s="6" t="n">
        <v>12174</v>
      </c>
      <c r="C64" s="4" t="inlineStr">
        <is>
          <t xml:space="preserve"> </t>
        </is>
      </c>
      <c r="D64" s="4" t="inlineStr">
        <is>
          <t xml:space="preserve"> </t>
        </is>
      </c>
    </row>
    <row r="65">
      <c r="A65" s="4" t="inlineStr">
        <is>
          <t>Earned and issued (in shares)</t>
        </is>
      </c>
      <c r="B65" s="6" t="n">
        <v>-3500</v>
      </c>
      <c r="C65" s="4" t="inlineStr">
        <is>
          <t xml:space="preserve"> </t>
        </is>
      </c>
      <c r="D65" s="4" t="inlineStr">
        <is>
          <t xml:space="preserve"> </t>
        </is>
      </c>
    </row>
    <row r="66">
      <c r="A66" s="4" t="inlineStr">
        <is>
          <t>Outstanding, end of year (in shares)</t>
        </is>
      </c>
      <c r="B66" s="6" t="n">
        <v>64733</v>
      </c>
      <c r="C66" s="6" t="n">
        <v>56059</v>
      </c>
      <c r="D66" s="4" t="inlineStr">
        <is>
          <t xml:space="preserve"> </t>
        </is>
      </c>
    </row>
    <row r="67">
      <c r="A67" s="4" t="inlineStr">
        <is>
          <t>Vested (in shares)</t>
        </is>
      </c>
      <c r="B67" s="6" t="n">
        <v>64733</v>
      </c>
      <c r="C67" s="4" t="inlineStr">
        <is>
          <t xml:space="preserve"> </t>
        </is>
      </c>
      <c r="D67" s="4" t="inlineStr">
        <is>
          <t xml:space="preserve"> </t>
        </is>
      </c>
    </row>
    <row r="68">
      <c r="A68" s="3" t="inlineStr">
        <is>
          <t>Weighted-average grant date fair value</t>
        </is>
      </c>
      <c r="B68" s="4" t="inlineStr">
        <is>
          <t xml:space="preserve"> </t>
        </is>
      </c>
      <c r="C68" s="4" t="inlineStr">
        <is>
          <t xml:space="preserve"> </t>
        </is>
      </c>
      <c r="D68" s="4" t="inlineStr">
        <is>
          <t xml:space="preserve"> </t>
        </is>
      </c>
    </row>
    <row r="69">
      <c r="A69" s="4" t="inlineStr">
        <is>
          <t>Outstanding, beginning of year (in dollars per share)</t>
        </is>
      </c>
      <c r="B69" s="7" t="n">
        <v>39.12</v>
      </c>
      <c r="C69" s="4" t="inlineStr">
        <is>
          <t xml:space="preserve"> </t>
        </is>
      </c>
      <c r="D69" s="4" t="inlineStr">
        <is>
          <t xml:space="preserve"> </t>
        </is>
      </c>
    </row>
    <row r="70">
      <c r="A70" s="4" t="inlineStr">
        <is>
          <t>Granted (in dollars per share)</t>
        </is>
      </c>
      <c r="B70" s="8" t="n">
        <v>46.05</v>
      </c>
      <c r="C70" s="4" t="inlineStr">
        <is>
          <t xml:space="preserve"> </t>
        </is>
      </c>
      <c r="D70" s="4" t="inlineStr">
        <is>
          <t xml:space="preserve"> </t>
        </is>
      </c>
    </row>
    <row r="71">
      <c r="A71" s="4" t="inlineStr">
        <is>
          <t>Earned and issued (in dollars per share)</t>
        </is>
      </c>
      <c r="B71" s="8" t="n">
        <v>37.74</v>
      </c>
      <c r="C71" s="4" t="inlineStr">
        <is>
          <t xml:space="preserve"> </t>
        </is>
      </c>
      <c r="D71" s="4" t="inlineStr">
        <is>
          <t xml:space="preserve"> </t>
        </is>
      </c>
    </row>
    <row r="72">
      <c r="A72" s="4" t="inlineStr">
        <is>
          <t>Outstanding, end of year (in dollars per share)</t>
        </is>
      </c>
      <c r="B72" s="8" t="n">
        <v>40.49</v>
      </c>
      <c r="C72" s="7" t="n">
        <v>39.12</v>
      </c>
      <c r="D72" s="4" t="inlineStr">
        <is>
          <t xml:space="preserve"> </t>
        </is>
      </c>
    </row>
    <row r="73">
      <c r="A73" s="4" t="inlineStr">
        <is>
          <t>Unvested and Expected to vest (in dollars per share)</t>
        </is>
      </c>
      <c r="B73" s="7" t="n">
        <v>40.49</v>
      </c>
      <c r="C73" s="4" t="inlineStr">
        <is>
          <t xml:space="preserve"> </t>
        </is>
      </c>
      <c r="D73" s="4" t="inlineStr">
        <is>
          <t xml:space="preserve"> </t>
        </is>
      </c>
    </row>
    <row r="74">
      <c r="A74" s="3" t="inlineStr">
        <is>
          <t>Other than option, Weighted-Average Remaining Contractual Term (years)</t>
        </is>
      </c>
      <c r="B74" s="4" t="inlineStr">
        <is>
          <t xml:space="preserve"> </t>
        </is>
      </c>
      <c r="C74" s="4" t="inlineStr">
        <is>
          <t xml:space="preserve"> </t>
        </is>
      </c>
      <c r="D74" s="4" t="inlineStr">
        <is>
          <t xml:space="preserve"> </t>
        </is>
      </c>
    </row>
    <row r="75">
      <c r="A75" s="4" t="inlineStr">
        <is>
          <t>Outstanding, end of year</t>
        </is>
      </c>
      <c r="B75" s="4" t="inlineStr">
        <is>
          <t>1 year 2 months 23 days</t>
        </is>
      </c>
      <c r="C75" s="4" t="inlineStr">
        <is>
          <t xml:space="preserve"> </t>
        </is>
      </c>
      <c r="D75" s="4" t="inlineStr">
        <is>
          <t xml:space="preserve"> </t>
        </is>
      </c>
    </row>
    <row r="76">
      <c r="A76" s="3" t="inlineStr">
        <is>
          <t>Information related to stock option and restricted stock awards granted</t>
        </is>
      </c>
      <c r="B76" s="4" t="inlineStr">
        <is>
          <t xml:space="preserve"> </t>
        </is>
      </c>
      <c r="C76" s="4" t="inlineStr">
        <is>
          <t xml:space="preserve"> </t>
        </is>
      </c>
      <c r="D76" s="4" t="inlineStr">
        <is>
          <t xml:space="preserve"> </t>
        </is>
      </c>
    </row>
    <row r="77">
      <c r="A77" s="4" t="inlineStr">
        <is>
          <t>Total fair value of shares vested</t>
        </is>
      </c>
      <c r="B77" s="5" t="n">
        <v>186000</v>
      </c>
      <c r="C77" s="5" t="n">
        <v>50000</v>
      </c>
      <c r="D77" s="6" t="n">
        <v>46000</v>
      </c>
    </row>
    <row r="78">
      <c r="A78" s="4" t="inlineStr">
        <is>
          <t>Expenses</t>
        </is>
      </c>
      <c r="B78" s="6" t="n">
        <v>937000</v>
      </c>
      <c r="C78" s="5" t="n">
        <v>738000</v>
      </c>
      <c r="D78" s="5" t="n">
        <v>396000</v>
      </c>
    </row>
    <row r="79">
      <c r="A79" s="3" t="inlineStr">
        <is>
          <t>Estimated unrecognized stock option and restricted stock award expense related to unvested options and awards (net of estimated forfeitures)</t>
        </is>
      </c>
      <c r="B79" s="4" t="inlineStr">
        <is>
          <t xml:space="preserve"> </t>
        </is>
      </c>
      <c r="C79" s="4" t="inlineStr">
        <is>
          <t xml:space="preserve"> </t>
        </is>
      </c>
      <c r="D79" s="4" t="inlineStr">
        <is>
          <t xml:space="preserve"> </t>
        </is>
      </c>
    </row>
    <row r="80">
      <c r="A80" s="4" t="inlineStr">
        <is>
          <t>2023</t>
        </is>
      </c>
      <c r="B80" s="6" t="n">
        <v>565000</v>
      </c>
      <c r="C80" s="4" t="inlineStr">
        <is>
          <t xml:space="preserve"> </t>
        </is>
      </c>
      <c r="D80" s="4" t="inlineStr">
        <is>
          <t xml:space="preserve"> </t>
        </is>
      </c>
    </row>
    <row r="81">
      <c r="A81" s="4" t="inlineStr">
        <is>
          <t>2024</t>
        </is>
      </c>
      <c r="B81" s="6" t="n">
        <v>273000</v>
      </c>
      <c r="C81" s="4" t="inlineStr">
        <is>
          <t xml:space="preserve"> </t>
        </is>
      </c>
      <c r="D81" s="4" t="inlineStr">
        <is>
          <t xml:space="preserve"> </t>
        </is>
      </c>
    </row>
    <row r="82">
      <c r="A82" s="4" t="inlineStr">
        <is>
          <t>2025</t>
        </is>
      </c>
      <c r="B82" s="6" t="n">
        <v>54000</v>
      </c>
      <c r="C82" s="4" t="inlineStr">
        <is>
          <t xml:space="preserve"> </t>
        </is>
      </c>
      <c r="D82" s="4" t="inlineStr">
        <is>
          <t xml:space="preserve"> </t>
        </is>
      </c>
    </row>
    <row r="83">
      <c r="A83" s="4" t="inlineStr">
        <is>
          <t>2026</t>
        </is>
      </c>
      <c r="B83" s="6" t="n">
        <v>27000</v>
      </c>
      <c r="C83" s="4" t="inlineStr">
        <is>
          <t xml:space="preserve"> </t>
        </is>
      </c>
      <c r="D83" s="4" t="inlineStr">
        <is>
          <t xml:space="preserve"> </t>
        </is>
      </c>
    </row>
    <row r="84">
      <c r="A84" s="4" t="inlineStr">
        <is>
          <t>2027</t>
        </is>
      </c>
      <c r="B84" s="6" t="n">
        <v>8000</v>
      </c>
      <c r="C84" s="4" t="inlineStr">
        <is>
          <t xml:space="preserve"> </t>
        </is>
      </c>
      <c r="D84" s="4" t="inlineStr">
        <is>
          <t xml:space="preserve"> </t>
        </is>
      </c>
    </row>
    <row r="85">
      <c r="A85" s="4" t="inlineStr">
        <is>
          <t>Total</t>
        </is>
      </c>
      <c r="B85" s="5" t="n">
        <v>927000</v>
      </c>
      <c r="C85" s="4" t="inlineStr">
        <is>
          <t xml:space="preserve"> </t>
        </is>
      </c>
      <c r="D85" s="4" t="inlineStr">
        <is>
          <t xml:space="preserve"> </t>
        </is>
      </c>
    </row>
    <row r="86">
      <c r="A86" s="4" t="inlineStr">
        <is>
          <t>Restricted Stock Awards | Minimum</t>
        </is>
      </c>
      <c r="B86" s="4" t="inlineStr">
        <is>
          <t xml:space="preserve"> </t>
        </is>
      </c>
      <c r="C86" s="4" t="inlineStr">
        <is>
          <t xml:space="preserve"> </t>
        </is>
      </c>
      <c r="D86" s="4" t="inlineStr">
        <is>
          <t xml:space="preserve"> </t>
        </is>
      </c>
    </row>
    <row r="87">
      <c r="A87" s="3" t="inlineStr">
        <is>
          <t>Shares</t>
        </is>
      </c>
      <c r="B87" s="4" t="inlineStr">
        <is>
          <t xml:space="preserve"> </t>
        </is>
      </c>
      <c r="C87" s="4" t="inlineStr">
        <is>
          <t xml:space="preserve"> </t>
        </is>
      </c>
      <c r="D87" s="4" t="inlineStr">
        <is>
          <t xml:space="preserve"> </t>
        </is>
      </c>
    </row>
    <row r="88">
      <c r="A88" s="4" t="inlineStr">
        <is>
          <t>Unrecognized compensation expense recognition period</t>
        </is>
      </c>
      <c r="B88" s="4" t="inlineStr">
        <is>
          <t>3 years</t>
        </is>
      </c>
      <c r="C88" s="4" t="inlineStr">
        <is>
          <t xml:space="preserve"> </t>
        </is>
      </c>
      <c r="D88" s="4" t="inlineStr">
        <is>
          <t xml:space="preserve"> </t>
        </is>
      </c>
    </row>
    <row r="89">
      <c r="A89" s="4" t="inlineStr">
        <is>
          <t>Restricted Stock Awards | Maximum</t>
        </is>
      </c>
      <c r="B89" s="4" t="inlineStr">
        <is>
          <t xml:space="preserve"> </t>
        </is>
      </c>
      <c r="C89" s="4" t="inlineStr">
        <is>
          <t xml:space="preserve"> </t>
        </is>
      </c>
      <c r="D89" s="4" t="inlineStr">
        <is>
          <t xml:space="preserve"> </t>
        </is>
      </c>
    </row>
    <row r="90">
      <c r="A90" s="3" t="inlineStr">
        <is>
          <t>Shares</t>
        </is>
      </c>
      <c r="B90" s="4" t="inlineStr">
        <is>
          <t xml:space="preserve"> </t>
        </is>
      </c>
      <c r="C90" s="4" t="inlineStr">
        <is>
          <t xml:space="preserve"> </t>
        </is>
      </c>
      <c r="D90" s="4" t="inlineStr">
        <is>
          <t xml:space="preserve"> </t>
        </is>
      </c>
    </row>
    <row r="91">
      <c r="A91" s="4" t="inlineStr">
        <is>
          <t>Unrecognized compensation expense recognition period</t>
        </is>
      </c>
      <c r="B91" s="4" t="inlineStr">
        <is>
          <t>6 years</t>
        </is>
      </c>
      <c r="C91" s="4" t="inlineStr">
        <is>
          <t xml:space="preserve"> </t>
        </is>
      </c>
      <c r="D91" s="4" t="inlineStr">
        <is>
          <t xml:space="preserve"> </t>
        </is>
      </c>
    </row>
    <row r="92">
      <c r="A92" s="4" t="inlineStr">
        <is>
          <t>Performance Stock Units</t>
        </is>
      </c>
      <c r="B92" s="4" t="inlineStr">
        <is>
          <t xml:space="preserve"> </t>
        </is>
      </c>
      <c r="C92" s="4" t="inlineStr">
        <is>
          <t xml:space="preserve"> </t>
        </is>
      </c>
      <c r="D92" s="4" t="inlineStr">
        <is>
          <t xml:space="preserve"> </t>
        </is>
      </c>
    </row>
    <row r="93">
      <c r="A93" s="3" t="inlineStr">
        <is>
          <t>Shares</t>
        </is>
      </c>
      <c r="B93" s="4" t="inlineStr">
        <is>
          <t xml:space="preserve"> </t>
        </is>
      </c>
      <c r="C93" s="4" t="inlineStr">
        <is>
          <t xml:space="preserve"> </t>
        </is>
      </c>
      <c r="D93" s="4" t="inlineStr">
        <is>
          <t xml:space="preserve"> </t>
        </is>
      </c>
    </row>
    <row r="94">
      <c r="A94" s="4" t="inlineStr">
        <is>
          <t>Granted (in shares)</t>
        </is>
      </c>
      <c r="B94" s="6" t="n">
        <v>8874</v>
      </c>
      <c r="C94" s="6" t="n">
        <v>10667</v>
      </c>
      <c r="D94" s="4" t="inlineStr">
        <is>
          <t xml:space="preserve"> </t>
        </is>
      </c>
    </row>
    <row r="95">
      <c r="A95" s="4" t="inlineStr">
        <is>
          <t>Forfeited (in shares)</t>
        </is>
      </c>
      <c r="B95" s="6" t="n">
        <v>-8874</v>
      </c>
      <c r="C95" s="6" t="n">
        <v>-10667</v>
      </c>
      <c r="D95" s="4" t="inlineStr">
        <is>
          <t xml:space="preserve"> </t>
        </is>
      </c>
    </row>
    <row r="96">
      <c r="A96" s="3" t="inlineStr">
        <is>
          <t>Weighted-average grant date fair value</t>
        </is>
      </c>
      <c r="B96" s="4" t="inlineStr">
        <is>
          <t xml:space="preserve"> </t>
        </is>
      </c>
      <c r="C96" s="4" t="inlineStr">
        <is>
          <t xml:space="preserve"> </t>
        </is>
      </c>
      <c r="D96" s="4" t="inlineStr">
        <is>
          <t xml:space="preserve"> </t>
        </is>
      </c>
    </row>
    <row r="97">
      <c r="A97" s="4" t="inlineStr">
        <is>
          <t>Granted (in dollars per share)</t>
        </is>
      </c>
      <c r="B97" s="7" t="n">
        <v>51.39</v>
      </c>
      <c r="C97" s="7" t="n">
        <v>36.29</v>
      </c>
      <c r="D97" s="4" t="inlineStr">
        <is>
          <t xml:space="preserve"> </t>
        </is>
      </c>
    </row>
    <row r="98">
      <c r="A98" s="4" t="inlineStr">
        <is>
          <t>Forfeited (in dollars per share)</t>
        </is>
      </c>
      <c r="B98" s="7" t="n">
        <v>51.39</v>
      </c>
      <c r="C98" s="7" t="n">
        <v>36.29</v>
      </c>
      <c r="D98" s="4" t="inlineStr">
        <is>
          <t xml:space="preserve"> </t>
        </is>
      </c>
    </row>
    <row r="99">
      <c r="A99" s="3" t="inlineStr">
        <is>
          <t>Information related to stock option and restricted stock awards granted</t>
        </is>
      </c>
      <c r="B99" s="4" t="inlineStr">
        <is>
          <t xml:space="preserve"> </t>
        </is>
      </c>
      <c r="C99" s="4" t="inlineStr">
        <is>
          <t xml:space="preserve"> </t>
        </is>
      </c>
      <c r="D99" s="4" t="inlineStr">
        <is>
          <t xml:space="preserve"> </t>
        </is>
      </c>
    </row>
    <row r="100">
      <c r="A100" s="4" t="inlineStr">
        <is>
          <t>Expenses</t>
        </is>
      </c>
      <c r="B100" s="5" t="n">
        <v>152000</v>
      </c>
      <c r="C100" s="5" t="n">
        <v>129000</v>
      </c>
      <c r="D100"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AND STOCK BASED COMPENSATION - DEFERRED COMPENSATION (Details) - USD ($) $ / shares in Units, $ in Thousands</t>
        </is>
      </c>
      <c r="B1" s="2" t="inlineStr">
        <is>
          <t>12 Months Ended</t>
        </is>
      </c>
    </row>
    <row r="2">
      <c r="B2" s="2" t="inlineStr">
        <is>
          <t>Dec. 31, 2022</t>
        </is>
      </c>
      <c r="C2" s="2" t="inlineStr">
        <is>
          <t>Dec. 31, 2021</t>
        </is>
      </c>
      <c r="D2" s="2" t="inlineStr">
        <is>
          <t>Dec. 31, 2020</t>
        </is>
      </c>
    </row>
    <row r="3">
      <c r="A3" s="4" t="inlineStr">
        <is>
          <t>Director</t>
        </is>
      </c>
      <c r="B3" s="4" t="inlineStr">
        <is>
          <t xml:space="preserve"> </t>
        </is>
      </c>
      <c r="C3" s="4" t="inlineStr">
        <is>
          <t xml:space="preserve"> </t>
        </is>
      </c>
      <c r="D3" s="4" t="inlineStr">
        <is>
          <t xml:space="preserve"> </t>
        </is>
      </c>
    </row>
    <row r="4">
      <c r="A4" s="3" t="inlineStr">
        <is>
          <t>Shares Deferred</t>
        </is>
      </c>
      <c r="B4" s="4" t="inlineStr">
        <is>
          <t xml:space="preserve"> </t>
        </is>
      </c>
      <c r="C4" s="4" t="inlineStr">
        <is>
          <t xml:space="preserve"> </t>
        </is>
      </c>
      <c r="D4" s="4" t="inlineStr">
        <is>
          <t xml:space="preserve"> </t>
        </is>
      </c>
    </row>
    <row r="5">
      <c r="A5" s="4" t="inlineStr">
        <is>
          <t>Outstanding, beginning of period (in shares)</t>
        </is>
      </c>
      <c r="B5" s="6" t="n">
        <v>86800</v>
      </c>
      <c r="C5" s="4" t="inlineStr">
        <is>
          <t xml:space="preserve"> </t>
        </is>
      </c>
      <c r="D5" s="4" t="inlineStr">
        <is>
          <t xml:space="preserve"> </t>
        </is>
      </c>
    </row>
    <row r="6">
      <c r="A6" s="4" t="inlineStr">
        <is>
          <t>Deferred base salaries and dividend equivalents converted to stock units</t>
        </is>
      </c>
      <c r="B6" s="6" t="n">
        <v>18241</v>
      </c>
      <c r="C6" s="4" t="inlineStr">
        <is>
          <t xml:space="preserve"> </t>
        </is>
      </c>
      <c r="D6" s="4" t="inlineStr">
        <is>
          <t xml:space="preserve"> </t>
        </is>
      </c>
    </row>
    <row r="7">
      <c r="A7" s="4" t="inlineStr">
        <is>
          <t>Stock units converted to Class A Common Shares</t>
        </is>
      </c>
      <c r="B7" s="6" t="n">
        <v>-5814</v>
      </c>
      <c r="C7" s="4" t="inlineStr">
        <is>
          <t xml:space="preserve"> </t>
        </is>
      </c>
      <c r="D7" s="4" t="inlineStr">
        <is>
          <t xml:space="preserve"> </t>
        </is>
      </c>
    </row>
    <row r="8">
      <c r="A8" s="4" t="inlineStr">
        <is>
          <t>Outstanding, end of period (in shares)</t>
        </is>
      </c>
      <c r="B8" s="6" t="n">
        <v>99227</v>
      </c>
      <c r="C8" s="6" t="n">
        <v>86800</v>
      </c>
      <c r="D8" s="4" t="inlineStr">
        <is>
          <t xml:space="preserve"> </t>
        </is>
      </c>
    </row>
    <row r="9">
      <c r="A9" s="4" t="inlineStr">
        <is>
          <t>Vested (in shares)</t>
        </is>
      </c>
      <c r="B9" s="6" t="n">
        <v>99227</v>
      </c>
      <c r="C9" s="4" t="inlineStr">
        <is>
          <t xml:space="preserve"> </t>
        </is>
      </c>
      <c r="D9" s="4" t="inlineStr">
        <is>
          <t xml:space="preserve"> </t>
        </is>
      </c>
    </row>
    <row r="10">
      <c r="A10" s="3" t="inlineStr">
        <is>
          <t>Weighted Average Market Price at Date of Deferral</t>
        </is>
      </c>
      <c r="B10" s="4" t="inlineStr">
        <is>
          <t xml:space="preserve"> </t>
        </is>
      </c>
      <c r="C10" s="4" t="inlineStr">
        <is>
          <t xml:space="preserve"> </t>
        </is>
      </c>
      <c r="D10" s="4" t="inlineStr">
        <is>
          <t xml:space="preserve"> </t>
        </is>
      </c>
    </row>
    <row r="11">
      <c r="A11" s="4" t="inlineStr">
        <is>
          <t>Outstanding, beginning of period (in dollars per share)</t>
        </is>
      </c>
      <c r="B11" s="7" t="n">
        <v>29.98</v>
      </c>
      <c r="C11" s="4" t="inlineStr">
        <is>
          <t xml:space="preserve"> </t>
        </is>
      </c>
      <c r="D11" s="4" t="inlineStr">
        <is>
          <t xml:space="preserve"> </t>
        </is>
      </c>
    </row>
    <row r="12">
      <c r="A12" s="4" t="inlineStr">
        <is>
          <t>Deferred base salaries and dividend equivalents converted to stock units (in dollars per share)</t>
        </is>
      </c>
      <c r="B12" s="8" t="n">
        <v>46.58</v>
      </c>
      <c r="C12" s="4" t="inlineStr">
        <is>
          <t xml:space="preserve"> </t>
        </is>
      </c>
      <c r="D12" s="4" t="inlineStr">
        <is>
          <t xml:space="preserve"> </t>
        </is>
      </c>
    </row>
    <row r="13">
      <c r="A13" s="4" t="inlineStr">
        <is>
          <t>Stock units converted to Class A Common Shares (in dollars per share)</t>
        </is>
      </c>
      <c r="B13" s="8" t="n">
        <v>49.51</v>
      </c>
      <c r="C13" s="4" t="inlineStr">
        <is>
          <t xml:space="preserve"> </t>
        </is>
      </c>
      <c r="D13" s="4" t="inlineStr">
        <is>
          <t xml:space="preserve"> </t>
        </is>
      </c>
    </row>
    <row r="14">
      <c r="A14" s="4" t="inlineStr">
        <is>
          <t>Outstanding, end of period (in dollars per share)</t>
        </is>
      </c>
      <c r="B14" s="8" t="n">
        <v>31.43</v>
      </c>
      <c r="C14" s="7" t="n">
        <v>29.98</v>
      </c>
      <c r="D14" s="4" t="inlineStr">
        <is>
          <t xml:space="preserve"> </t>
        </is>
      </c>
    </row>
    <row r="15">
      <c r="A15" s="4" t="inlineStr">
        <is>
          <t>Vested (in dollars per share)</t>
        </is>
      </c>
      <c r="B15" s="7" t="n">
        <v>31.43</v>
      </c>
      <c r="C15" s="4" t="inlineStr">
        <is>
          <t xml:space="preserve"> </t>
        </is>
      </c>
      <c r="D15" s="4" t="inlineStr">
        <is>
          <t xml:space="preserve"> </t>
        </is>
      </c>
    </row>
    <row r="16">
      <c r="A16" s="3" t="inlineStr">
        <is>
          <t>Weighted-Average Remaining Contractual Term (years)</t>
        </is>
      </c>
      <c r="B16" s="4" t="inlineStr">
        <is>
          <t xml:space="preserve"> </t>
        </is>
      </c>
      <c r="C16" s="4" t="inlineStr">
        <is>
          <t xml:space="preserve"> </t>
        </is>
      </c>
      <c r="D16" s="4" t="inlineStr">
        <is>
          <t xml:space="preserve"> </t>
        </is>
      </c>
    </row>
    <row r="17">
      <c r="A17" s="4" t="inlineStr">
        <is>
          <t>Deferred compensation expense</t>
        </is>
      </c>
      <c r="B17" s="5" t="n">
        <v>503</v>
      </c>
      <c r="C17" s="5" t="n">
        <v>417</v>
      </c>
      <c r="D17" s="5" t="n">
        <v>352</v>
      </c>
    </row>
    <row r="18">
      <c r="A18" s="4" t="inlineStr">
        <is>
          <t>Director | Minimum</t>
        </is>
      </c>
      <c r="B18" s="4" t="inlineStr">
        <is>
          <t xml:space="preserve"> </t>
        </is>
      </c>
      <c r="C18" s="4" t="inlineStr">
        <is>
          <t xml:space="preserve"> </t>
        </is>
      </c>
      <c r="D18" s="4" t="inlineStr">
        <is>
          <t xml:space="preserve"> </t>
        </is>
      </c>
    </row>
    <row r="19">
      <c r="A19" s="3" t="inlineStr">
        <is>
          <t>Deferred Compensation</t>
        </is>
      </c>
      <c r="B19" s="4" t="inlineStr">
        <is>
          <t xml:space="preserve"> </t>
        </is>
      </c>
      <c r="C19" s="4" t="inlineStr">
        <is>
          <t xml:space="preserve"> </t>
        </is>
      </c>
      <c r="D19" s="4" t="inlineStr">
        <is>
          <t xml:space="preserve"> </t>
        </is>
      </c>
    </row>
    <row r="20">
      <c r="A20" s="4" t="inlineStr">
        <is>
          <t>Specified period during which board and committee fees may be deferred by participants</t>
        </is>
      </c>
      <c r="B20" s="4" t="inlineStr">
        <is>
          <t>2 years</t>
        </is>
      </c>
      <c r="C20" s="4" t="inlineStr">
        <is>
          <t xml:space="preserve"> </t>
        </is>
      </c>
      <c r="D20" s="4" t="inlineStr">
        <is>
          <t xml:space="preserve"> </t>
        </is>
      </c>
    </row>
    <row r="21">
      <c r="A21" s="4" t="inlineStr">
        <is>
          <t>Director | Maximum</t>
        </is>
      </c>
      <c r="B21" s="4" t="inlineStr">
        <is>
          <t xml:space="preserve"> </t>
        </is>
      </c>
      <c r="C21" s="4" t="inlineStr">
        <is>
          <t xml:space="preserve"> </t>
        </is>
      </c>
      <c r="D21" s="4" t="inlineStr">
        <is>
          <t xml:space="preserve"> </t>
        </is>
      </c>
    </row>
    <row r="22">
      <c r="A22" s="3" t="inlineStr">
        <is>
          <t>Deferred Compensation</t>
        </is>
      </c>
      <c r="B22" s="4" t="inlineStr">
        <is>
          <t xml:space="preserve"> </t>
        </is>
      </c>
      <c r="C22" s="4" t="inlineStr">
        <is>
          <t xml:space="preserve"> </t>
        </is>
      </c>
      <c r="D22" s="4" t="inlineStr">
        <is>
          <t xml:space="preserve"> </t>
        </is>
      </c>
    </row>
    <row r="23">
      <c r="A23" s="4" t="inlineStr">
        <is>
          <t>Specified period during which board and committee fees may be deferred by participants</t>
        </is>
      </c>
      <c r="B23" s="4" t="inlineStr">
        <is>
          <t>5 years</t>
        </is>
      </c>
      <c r="C23" s="4" t="inlineStr">
        <is>
          <t xml:space="preserve"> </t>
        </is>
      </c>
      <c r="D23" s="4" t="inlineStr">
        <is>
          <t xml:space="preserve"> </t>
        </is>
      </c>
    </row>
    <row r="24">
      <c r="A24" s="4" t="inlineStr">
        <is>
          <t>Key Employees</t>
        </is>
      </c>
      <c r="B24" s="4" t="inlineStr">
        <is>
          <t xml:space="preserve"> </t>
        </is>
      </c>
      <c r="C24" s="4" t="inlineStr">
        <is>
          <t xml:space="preserve"> </t>
        </is>
      </c>
      <c r="D24" s="4" t="inlineStr">
        <is>
          <t xml:space="preserve"> </t>
        </is>
      </c>
    </row>
    <row r="25">
      <c r="A25" s="3" t="inlineStr">
        <is>
          <t>Deferred Compensation</t>
        </is>
      </c>
      <c r="B25" s="4" t="inlineStr">
        <is>
          <t xml:space="preserve"> </t>
        </is>
      </c>
      <c r="C25" s="4" t="inlineStr">
        <is>
          <t xml:space="preserve"> </t>
        </is>
      </c>
      <c r="D25" s="4" t="inlineStr">
        <is>
          <t xml:space="preserve"> </t>
        </is>
      </c>
    </row>
    <row r="26">
      <c r="A26" s="4" t="inlineStr">
        <is>
          <t>Vesting period after Company match</t>
        </is>
      </c>
      <c r="B26" s="4" t="inlineStr">
        <is>
          <t>5 years</t>
        </is>
      </c>
      <c r="C26" s="4" t="inlineStr">
        <is>
          <t xml:space="preserve"> </t>
        </is>
      </c>
      <c r="D26" s="4" t="inlineStr">
        <is>
          <t xml:space="preserve"> </t>
        </is>
      </c>
    </row>
    <row r="27">
      <c r="A27" s="3" t="inlineStr">
        <is>
          <t>Shares Deferred</t>
        </is>
      </c>
      <c r="B27" s="4" t="inlineStr">
        <is>
          <t xml:space="preserve"> </t>
        </is>
      </c>
      <c r="C27" s="4" t="inlineStr">
        <is>
          <t xml:space="preserve"> </t>
        </is>
      </c>
      <c r="D27" s="4" t="inlineStr">
        <is>
          <t xml:space="preserve"> </t>
        </is>
      </c>
    </row>
    <row r="28">
      <c r="A28" s="4" t="inlineStr">
        <is>
          <t>Outstanding, beginning of period (in shares)</t>
        </is>
      </c>
      <c r="B28" s="6" t="n">
        <v>65318</v>
      </c>
      <c r="C28" s="4" t="inlineStr">
        <is>
          <t xml:space="preserve"> </t>
        </is>
      </c>
      <c r="D28" s="4" t="inlineStr">
        <is>
          <t xml:space="preserve"> </t>
        </is>
      </c>
    </row>
    <row r="29">
      <c r="A29" s="4" t="inlineStr">
        <is>
          <t>Deferred base salaries and dividend equivalents converted to stock units</t>
        </is>
      </c>
      <c r="B29" s="6" t="n">
        <v>9389</v>
      </c>
      <c r="C29" s="4" t="inlineStr">
        <is>
          <t xml:space="preserve"> </t>
        </is>
      </c>
      <c r="D29" s="4" t="inlineStr">
        <is>
          <t xml:space="preserve"> </t>
        </is>
      </c>
    </row>
    <row r="30">
      <c r="A30" s="4" t="inlineStr">
        <is>
          <t>Matching stock units credited (in shares)</t>
        </is>
      </c>
      <c r="B30" s="6" t="n">
        <v>9315</v>
      </c>
      <c r="C30" s="4" t="inlineStr">
        <is>
          <t xml:space="preserve"> </t>
        </is>
      </c>
      <c r="D30" s="4" t="inlineStr">
        <is>
          <t xml:space="preserve"> </t>
        </is>
      </c>
    </row>
    <row r="31">
      <c r="A31" s="4" t="inlineStr">
        <is>
          <t>Matching stock units forfeited (in shares)</t>
        </is>
      </c>
      <c r="B31" s="6" t="n">
        <v>-1151</v>
      </c>
      <c r="C31" s="4" t="inlineStr">
        <is>
          <t xml:space="preserve"> </t>
        </is>
      </c>
      <c r="D31" s="4" t="inlineStr">
        <is>
          <t xml:space="preserve"> </t>
        </is>
      </c>
    </row>
    <row r="32">
      <c r="A32" s="4" t="inlineStr">
        <is>
          <t>Outstanding, end of period (in shares)</t>
        </is>
      </c>
      <c r="B32" s="6" t="n">
        <v>82871</v>
      </c>
      <c r="C32" s="6" t="n">
        <v>65318</v>
      </c>
      <c r="D32" s="4" t="inlineStr">
        <is>
          <t xml:space="preserve"> </t>
        </is>
      </c>
    </row>
    <row r="33">
      <c r="A33" s="4" t="inlineStr">
        <is>
          <t>Vested (in shares)</t>
        </is>
      </c>
      <c r="B33" s="6" t="n">
        <v>47742</v>
      </c>
      <c r="C33" s="4" t="inlineStr">
        <is>
          <t xml:space="preserve"> </t>
        </is>
      </c>
      <c r="D33" s="4" t="inlineStr">
        <is>
          <t xml:space="preserve"> </t>
        </is>
      </c>
    </row>
    <row r="34">
      <c r="A34" s="4" t="inlineStr">
        <is>
          <t>Unvested (in shares)</t>
        </is>
      </c>
      <c r="B34" s="6" t="n">
        <v>35129</v>
      </c>
      <c r="C34" s="4" t="inlineStr">
        <is>
          <t xml:space="preserve"> </t>
        </is>
      </c>
      <c r="D34" s="4" t="inlineStr">
        <is>
          <t xml:space="preserve"> </t>
        </is>
      </c>
    </row>
    <row r="35">
      <c r="A35" s="3" t="inlineStr">
        <is>
          <t>Weighted Average Market Price at Date of Deferral</t>
        </is>
      </c>
      <c r="B35" s="4" t="inlineStr">
        <is>
          <t xml:space="preserve"> </t>
        </is>
      </c>
      <c r="C35" s="4" t="inlineStr">
        <is>
          <t xml:space="preserve"> </t>
        </is>
      </c>
      <c r="D35" s="4" t="inlineStr">
        <is>
          <t xml:space="preserve"> </t>
        </is>
      </c>
    </row>
    <row r="36">
      <c r="A36" s="4" t="inlineStr">
        <is>
          <t>Outstanding, beginning of period (in dollars per share)</t>
        </is>
      </c>
      <c r="B36" s="7" t="n">
        <v>40.57</v>
      </c>
      <c r="C36" s="4" t="inlineStr">
        <is>
          <t xml:space="preserve"> </t>
        </is>
      </c>
      <c r="D36" s="4" t="inlineStr">
        <is>
          <t xml:space="preserve"> </t>
        </is>
      </c>
    </row>
    <row r="37">
      <c r="A37" s="4" t="inlineStr">
        <is>
          <t>Deferred base salaries and dividend equivalents converted to stock units (in dollars per share)</t>
        </is>
      </c>
      <c r="B37" s="8" t="n">
        <v>43.08</v>
      </c>
      <c r="C37" s="4" t="inlineStr">
        <is>
          <t xml:space="preserve"> </t>
        </is>
      </c>
      <c r="D37" s="4" t="inlineStr">
        <is>
          <t xml:space="preserve"> </t>
        </is>
      </c>
    </row>
    <row r="38">
      <c r="A38" s="4" t="inlineStr">
        <is>
          <t>Matching stock units credited (in dollars per share)</t>
        </is>
      </c>
      <c r="B38" s="8" t="n">
        <v>43.08</v>
      </c>
      <c r="C38" s="4" t="inlineStr">
        <is>
          <t xml:space="preserve"> </t>
        </is>
      </c>
      <c r="D38" s="4" t="inlineStr">
        <is>
          <t xml:space="preserve"> </t>
        </is>
      </c>
    </row>
    <row r="39">
      <c r="A39" s="4" t="inlineStr">
        <is>
          <t>Matching stock units forfeited (in dollar per share)</t>
        </is>
      </c>
      <c r="B39" s="8" t="n">
        <v>48.25</v>
      </c>
      <c r="C39" s="4" t="inlineStr">
        <is>
          <t xml:space="preserve"> </t>
        </is>
      </c>
      <c r="D39" s="4" t="inlineStr">
        <is>
          <t xml:space="preserve"> </t>
        </is>
      </c>
    </row>
    <row r="40">
      <c r="A40" s="4" t="inlineStr">
        <is>
          <t>Outstanding, end of period (in dollars per share)</t>
        </is>
      </c>
      <c r="B40" s="8" t="n">
        <v>41.03</v>
      </c>
      <c r="C40" s="7" t="n">
        <v>40.57</v>
      </c>
      <c r="D40" s="4" t="inlineStr">
        <is>
          <t xml:space="preserve"> </t>
        </is>
      </c>
    </row>
    <row r="41">
      <c r="A41" s="4" t="inlineStr">
        <is>
          <t>Vested (in dollars per share)</t>
        </is>
      </c>
      <c r="B41" s="8" t="n">
        <v>41.47</v>
      </c>
      <c r="C41" s="4" t="inlineStr">
        <is>
          <t xml:space="preserve"> </t>
        </is>
      </c>
      <c r="D41" s="4" t="inlineStr">
        <is>
          <t xml:space="preserve"> </t>
        </is>
      </c>
    </row>
    <row r="42">
      <c r="A42" s="4" t="inlineStr">
        <is>
          <t>Unvested (in dollars per share)</t>
        </is>
      </c>
      <c r="B42" s="7" t="n">
        <v>40.43</v>
      </c>
      <c r="C42" s="4" t="inlineStr">
        <is>
          <t xml:space="preserve"> </t>
        </is>
      </c>
      <c r="D42" s="4" t="inlineStr">
        <is>
          <t xml:space="preserve"> </t>
        </is>
      </c>
    </row>
    <row r="43">
      <c r="A43" s="3" t="inlineStr">
        <is>
          <t>Weighted-Average Remaining Contractual Term (years)</t>
        </is>
      </c>
      <c r="B43" s="4" t="inlineStr">
        <is>
          <t xml:space="preserve"> </t>
        </is>
      </c>
      <c r="C43" s="4" t="inlineStr">
        <is>
          <t xml:space="preserve"> </t>
        </is>
      </c>
      <c r="D43" s="4" t="inlineStr">
        <is>
          <t xml:space="preserve"> </t>
        </is>
      </c>
    </row>
    <row r="44">
      <c r="A44" s="4" t="inlineStr">
        <is>
          <t>Outstanding, end of period</t>
        </is>
      </c>
      <c r="B44" s="4" t="inlineStr">
        <is>
          <t>3 years 1 month 17 days</t>
        </is>
      </c>
      <c r="C44" s="4" t="inlineStr">
        <is>
          <t xml:space="preserve"> </t>
        </is>
      </c>
      <c r="D44" s="4" t="inlineStr">
        <is>
          <t xml:space="preserve"> </t>
        </is>
      </c>
    </row>
    <row r="45">
      <c r="A45" s="4" t="inlineStr">
        <is>
          <t>Deferred compensation expense</t>
        </is>
      </c>
      <c r="B45" s="5" t="n">
        <v>408</v>
      </c>
      <c r="C45" s="5" t="n">
        <v>429</v>
      </c>
      <c r="D45" s="5" t="n">
        <v>40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 BASED COMPENSATION - KEY- EMPLOYEE DEFERRED COMPENSATION EXPENSE (Details) - Key Employees - USD ($) $ in Thousands</t>
        </is>
      </c>
      <c r="B1" s="2" t="inlineStr">
        <is>
          <t>12 Months Ended</t>
        </is>
      </c>
    </row>
    <row r="2">
      <c r="B2" s="2" t="inlineStr">
        <is>
          <t>Dec. 31, 2022</t>
        </is>
      </c>
      <c r="C2" s="2" t="inlineStr">
        <is>
          <t>Dec. 31, 2021</t>
        </is>
      </c>
      <c r="D2" s="2" t="inlineStr">
        <is>
          <t>Dec. 31, 2020</t>
        </is>
      </c>
    </row>
    <row r="3">
      <c r="A3" s="3" t="inlineStr">
        <is>
          <t>Deferred Compensation</t>
        </is>
      </c>
      <c r="B3" s="4" t="inlineStr">
        <is>
          <t xml:space="preserve"> </t>
        </is>
      </c>
      <c r="C3" s="4" t="inlineStr">
        <is>
          <t xml:space="preserve"> </t>
        </is>
      </c>
      <c r="D3" s="4" t="inlineStr">
        <is>
          <t xml:space="preserve"> </t>
        </is>
      </c>
    </row>
    <row r="4">
      <c r="A4" s="4" t="inlineStr">
        <is>
          <t>Key-employee - base salary</t>
        </is>
      </c>
      <c r="B4" s="5" t="n">
        <v>408</v>
      </c>
      <c r="C4" s="5" t="n">
        <v>429</v>
      </c>
      <c r="D4" s="5" t="n">
        <v>408</v>
      </c>
    </row>
    <row r="5">
      <c r="A5" s="4" t="inlineStr">
        <is>
          <t>Key-employee - employer match</t>
        </is>
      </c>
      <c r="B5" s="6" t="n">
        <v>317</v>
      </c>
      <c r="C5" s="6" t="n">
        <v>178</v>
      </c>
      <c r="D5" s="6" t="n">
        <v>158</v>
      </c>
    </row>
    <row r="6">
      <c r="A6" s="4" t="inlineStr">
        <is>
          <t>Total</t>
        </is>
      </c>
      <c r="B6" s="5" t="n">
        <v>725</v>
      </c>
      <c r="C6" s="5" t="n">
        <v>607</v>
      </c>
      <c r="D6" s="5" t="n">
        <v>56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TOCK PLANS AND STOCK BASED COMPENSATION - EMPLOYEE STOCK PURCHASE PLAN (Details) - ESPP - USD ($) $ in Thousands</t>
        </is>
      </c>
      <c r="C1" s="2" t="inlineStr">
        <is>
          <t>3 Months Ended</t>
        </is>
      </c>
      <c r="O1" s="2" t="inlineStr">
        <is>
          <t>12 Months Ended</t>
        </is>
      </c>
    </row>
    <row r="2">
      <c r="B2" s="2" t="inlineStr">
        <is>
          <t>Apr. 19, 2018</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row>
    <row r="3">
      <c r="A3" s="4" t="inlineStr">
        <is>
          <t>ESPP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04</v>
      </c>
      <c r="P3" s="5" t="n">
        <v>104</v>
      </c>
      <c r="Q3" s="5" t="n">
        <v>94</v>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mployee Stock purchase price</t>
        </is>
      </c>
      <c r="B5" s="4" t="inlineStr">
        <is>
          <t xml:space="preserve"> </t>
        </is>
      </c>
      <c r="C5" s="10" t="n">
        <v>0.85</v>
      </c>
      <c r="D5" s="10" t="n">
        <v>0.85</v>
      </c>
      <c r="E5" s="10" t="n">
        <v>0.85</v>
      </c>
      <c r="F5" s="10" t="n">
        <v>0.85</v>
      </c>
      <c r="G5" s="10" t="n">
        <v>0.85</v>
      </c>
      <c r="H5" s="10" t="n">
        <v>0.85</v>
      </c>
      <c r="I5" s="10" t="n">
        <v>0.85</v>
      </c>
      <c r="J5" s="10" t="n">
        <v>0.85</v>
      </c>
      <c r="K5" s="10" t="n">
        <v>0.85</v>
      </c>
      <c r="L5" s="10" t="n">
        <v>0.85</v>
      </c>
      <c r="M5" s="10" t="n">
        <v>0.85</v>
      </c>
      <c r="N5" s="10" t="n">
        <v>0.85</v>
      </c>
      <c r="O5" s="4" t="inlineStr">
        <is>
          <t xml:space="preserve"> </t>
        </is>
      </c>
      <c r="P5" s="4" t="inlineStr">
        <is>
          <t xml:space="preserve"> </t>
        </is>
      </c>
      <c r="Q5" s="4" t="inlineStr">
        <is>
          <t xml:space="preserve"> </t>
        </is>
      </c>
    </row>
    <row r="6">
      <c r="A6" s="4" t="inlineStr">
        <is>
          <t>Minimum |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mployee Stock purchase price</t>
        </is>
      </c>
      <c r="B7" s="10" t="n">
        <v>0.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sheetData>
  <mergeCells count="3">
    <mergeCell ref="A1:A2"/>
    <mergeCell ref="C1:N1"/>
    <mergeCell ref="O1:Q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ENEFIT PLANS (Details)</t>
        </is>
      </c>
      <c r="B1" s="2" t="inlineStr">
        <is>
          <t>12 Months Ended</t>
        </is>
      </c>
    </row>
    <row r="2">
      <c r="B2" s="2" t="inlineStr">
        <is>
          <t>Dec. 31, 2022 USD ($) employee</t>
        </is>
      </c>
      <c r="C2" s="2" t="inlineStr">
        <is>
          <t>Dec. 31, 2021 USD ($)</t>
        </is>
      </c>
      <c r="D2" s="2" t="inlineStr">
        <is>
          <t>Dec. 31, 2020 USD ($)</t>
        </is>
      </c>
    </row>
    <row r="3">
      <c r="A3" s="4" t="inlineStr">
        <is>
          <t>401 (k) Plan</t>
        </is>
      </c>
      <c r="B3" s="4" t="inlineStr">
        <is>
          <t xml:space="preserve"> </t>
        </is>
      </c>
      <c r="C3" s="4" t="inlineStr">
        <is>
          <t xml:space="preserve"> </t>
        </is>
      </c>
      <c r="D3" s="4" t="inlineStr">
        <is>
          <t xml:space="preserve"> </t>
        </is>
      </c>
    </row>
    <row r="4">
      <c r="A4" s="3" t="inlineStr">
        <is>
          <t>BENEFIT PLANS</t>
        </is>
      </c>
      <c r="B4" s="4" t="inlineStr">
        <is>
          <t xml:space="preserve"> </t>
        </is>
      </c>
      <c r="C4" s="4" t="inlineStr">
        <is>
          <t xml:space="preserve"> </t>
        </is>
      </c>
      <c r="D4" s="4" t="inlineStr">
        <is>
          <t xml:space="preserve"> </t>
        </is>
      </c>
    </row>
    <row r="5">
      <c r="A5" s="4" t="inlineStr">
        <is>
          <t>Eligible compensation enrolled within 30-days of their date of hire</t>
        </is>
      </c>
      <c r="B5" s="10" t="n">
        <v>0.06</v>
      </c>
      <c r="C5" s="4" t="inlineStr">
        <is>
          <t xml:space="preserve"> </t>
        </is>
      </c>
      <c r="D5" s="4" t="inlineStr">
        <is>
          <t xml:space="preserve"> </t>
        </is>
      </c>
    </row>
    <row r="6">
      <c r="A6" s="4" t="inlineStr">
        <is>
          <t>Period within which all the eligible employees are automatically enrolled for compensation</t>
        </is>
      </c>
      <c r="B6" s="4" t="inlineStr">
        <is>
          <t>30 days</t>
        </is>
      </c>
      <c r="C6" s="4" t="inlineStr">
        <is>
          <t xml:space="preserve"> </t>
        </is>
      </c>
      <c r="D6" s="4" t="inlineStr">
        <is>
          <t xml:space="preserve"> </t>
        </is>
      </c>
    </row>
    <row r="7">
      <c r="A7" s="4" t="inlineStr">
        <is>
          <t>Minimum percentage of annual eligible compensation by the participants</t>
        </is>
      </c>
      <c r="B7" s="10" t="n">
        <v>0.01</v>
      </c>
      <c r="C7" s="4" t="inlineStr">
        <is>
          <t xml:space="preserve"> </t>
        </is>
      </c>
      <c r="D7" s="4" t="inlineStr">
        <is>
          <t xml:space="preserve"> </t>
        </is>
      </c>
    </row>
    <row r="8">
      <c r="A8" s="4" t="inlineStr">
        <is>
          <t>Maximum percentage of annual eligible compensation by the participants</t>
        </is>
      </c>
      <c r="B8" s="10" t="n">
        <v>0.75</v>
      </c>
      <c r="C8" s="4" t="inlineStr">
        <is>
          <t xml:space="preserve"> </t>
        </is>
      </c>
      <c r="D8" s="4" t="inlineStr">
        <is>
          <t xml:space="preserve"> </t>
        </is>
      </c>
    </row>
    <row r="9">
      <c r="A9" s="4" t="inlineStr">
        <is>
          <t>Percentage of employers matching contribution for participant contributions up to 1%</t>
        </is>
      </c>
      <c r="B9" s="10" t="n">
        <v>1</v>
      </c>
      <c r="C9" s="4" t="inlineStr">
        <is>
          <t xml:space="preserve"> </t>
        </is>
      </c>
      <c r="D9" s="4" t="inlineStr">
        <is>
          <t xml:space="preserve"> </t>
        </is>
      </c>
    </row>
    <row r="10">
      <c r="A10" s="4" t="inlineStr">
        <is>
          <t>Percentage of additional employers matching contribution</t>
        </is>
      </c>
      <c r="B10" s="10" t="n">
        <v>0.75</v>
      </c>
      <c r="C10" s="4" t="inlineStr">
        <is>
          <t xml:space="preserve"> </t>
        </is>
      </c>
      <c r="D10" s="4" t="inlineStr">
        <is>
          <t xml:space="preserve"> </t>
        </is>
      </c>
    </row>
    <row r="11">
      <c r="A11" s="4" t="inlineStr">
        <is>
          <t>Vesting period</t>
        </is>
      </c>
      <c r="B11" s="4" t="inlineStr">
        <is>
          <t>2 years</t>
        </is>
      </c>
      <c r="C11" s="4" t="inlineStr">
        <is>
          <t xml:space="preserve"> </t>
        </is>
      </c>
      <c r="D11" s="4" t="inlineStr">
        <is>
          <t xml:space="preserve"> </t>
        </is>
      </c>
    </row>
    <row r="12">
      <c r="A12" s="3" t="inlineStr">
        <is>
          <t>Supplemental Executive Retirement Plan</t>
        </is>
      </c>
      <c r="B12" s="4" t="inlineStr">
        <is>
          <t xml:space="preserve"> </t>
        </is>
      </c>
      <c r="C12" s="4" t="inlineStr">
        <is>
          <t xml:space="preserve"> </t>
        </is>
      </c>
      <c r="D12" s="4" t="inlineStr">
        <is>
          <t xml:space="preserve"> </t>
        </is>
      </c>
    </row>
    <row r="13">
      <c r="A13" s="4" t="inlineStr">
        <is>
          <t>Employer matching contributions</t>
        </is>
      </c>
      <c r="B13" s="5" t="n">
        <v>3096000</v>
      </c>
      <c r="C13" s="5" t="n">
        <v>3373000</v>
      </c>
      <c r="D13" s="5" t="n">
        <v>3205000</v>
      </c>
    </row>
    <row r="14">
      <c r="A14" s="4" t="inlineStr">
        <is>
          <t>Discretionary employer bonus matching contributions</t>
        </is>
      </c>
      <c r="B14" s="4" t="inlineStr">
        <is>
          <t xml:space="preserve"> </t>
        </is>
      </c>
      <c r="C14" s="4" t="inlineStr">
        <is>
          <t xml:space="preserve"> </t>
        </is>
      </c>
      <c r="D14" s="6" t="n">
        <v>117000</v>
      </c>
    </row>
    <row r="15">
      <c r="A15" s="4" t="inlineStr">
        <is>
          <t>Supplemental Employee Retirement Plan</t>
        </is>
      </c>
      <c r="B15" s="4" t="inlineStr">
        <is>
          <t xml:space="preserve"> </t>
        </is>
      </c>
      <c r="C15" s="4" t="inlineStr">
        <is>
          <t xml:space="preserve"> </t>
        </is>
      </c>
      <c r="D15" s="4" t="inlineStr">
        <is>
          <t xml:space="preserve"> </t>
        </is>
      </c>
    </row>
    <row r="16">
      <c r="A16" s="3" t="inlineStr">
        <is>
          <t>Supplemental Executive Retirement Plan</t>
        </is>
      </c>
      <c r="B16" s="4" t="inlineStr">
        <is>
          <t xml:space="preserve"> </t>
        </is>
      </c>
      <c r="C16" s="4" t="inlineStr">
        <is>
          <t xml:space="preserve"> </t>
        </is>
      </c>
      <c r="D16" s="4" t="inlineStr">
        <is>
          <t xml:space="preserve"> </t>
        </is>
      </c>
    </row>
    <row r="17">
      <c r="A17" s="4" t="inlineStr">
        <is>
          <t>Number of participants under SERP | employee</t>
        </is>
      </c>
      <c r="B17" s="6" t="n">
        <v>4</v>
      </c>
      <c r="C17" s="4" t="inlineStr">
        <is>
          <t xml:space="preserve"> </t>
        </is>
      </c>
      <c r="D17" s="4" t="inlineStr">
        <is>
          <t xml:space="preserve"> </t>
        </is>
      </c>
    </row>
    <row r="18">
      <c r="A18" s="4" t="inlineStr">
        <is>
          <t>SERP liability incurred</t>
        </is>
      </c>
      <c r="B18" s="5" t="n">
        <v>2000000</v>
      </c>
      <c r="C18" s="6" t="n">
        <v>2000000</v>
      </c>
      <c r="D18" s="4" t="inlineStr">
        <is>
          <t xml:space="preserve"> </t>
        </is>
      </c>
    </row>
    <row r="19">
      <c r="A19" s="4" t="inlineStr">
        <is>
          <t>Employer matching contributions</t>
        </is>
      </c>
      <c r="B19" s="5" t="n">
        <v>0</v>
      </c>
      <c r="C19" s="5" t="n">
        <v>232000</v>
      </c>
      <c r="D19" s="5" t="n">
        <v>34000</v>
      </c>
    </row>
    <row r="20">
      <c r="A20" s="4" t="inlineStr">
        <is>
          <t>Minimum | 401 (k) Plan</t>
        </is>
      </c>
      <c r="B20" s="4" t="inlineStr">
        <is>
          <t xml:space="preserve"> </t>
        </is>
      </c>
      <c r="C20" s="4" t="inlineStr">
        <is>
          <t xml:space="preserve"> </t>
        </is>
      </c>
      <c r="D20" s="4" t="inlineStr">
        <is>
          <t xml:space="preserve"> </t>
        </is>
      </c>
    </row>
    <row r="21">
      <c r="A21" s="3" t="inlineStr">
        <is>
          <t>BENEFIT PLANS</t>
        </is>
      </c>
      <c r="B21" s="4" t="inlineStr">
        <is>
          <t xml:space="preserve"> </t>
        </is>
      </c>
      <c r="C21" s="4" t="inlineStr">
        <is>
          <t xml:space="preserve"> </t>
        </is>
      </c>
      <c r="D21" s="4" t="inlineStr">
        <is>
          <t xml:space="preserve"> </t>
        </is>
      </c>
    </row>
    <row r="22">
      <c r="A22" s="4" t="inlineStr">
        <is>
          <t>Percentage of participant contributions up to which employer matches additional 75% contribution</t>
        </is>
      </c>
      <c r="B22" s="10" t="n">
        <v>0.02</v>
      </c>
      <c r="C22" s="4" t="inlineStr">
        <is>
          <t xml:space="preserve"> </t>
        </is>
      </c>
      <c r="D22" s="4" t="inlineStr">
        <is>
          <t xml:space="preserve"> </t>
        </is>
      </c>
    </row>
    <row r="23">
      <c r="A23" s="4" t="inlineStr">
        <is>
          <t>Maximum | 401 (k) Plan</t>
        </is>
      </c>
      <c r="B23" s="4" t="inlineStr">
        <is>
          <t xml:space="preserve"> </t>
        </is>
      </c>
      <c r="C23" s="4" t="inlineStr">
        <is>
          <t xml:space="preserve"> </t>
        </is>
      </c>
      <c r="D23" s="4" t="inlineStr">
        <is>
          <t xml:space="preserve"> </t>
        </is>
      </c>
    </row>
    <row r="24">
      <c r="A24" s="3" t="inlineStr">
        <is>
          <t>BENEFIT PLANS</t>
        </is>
      </c>
      <c r="B24" s="4" t="inlineStr">
        <is>
          <t xml:space="preserve"> </t>
        </is>
      </c>
      <c r="C24" s="4" t="inlineStr">
        <is>
          <t xml:space="preserve"> </t>
        </is>
      </c>
      <c r="D24" s="4" t="inlineStr">
        <is>
          <t xml:space="preserve"> </t>
        </is>
      </c>
    </row>
    <row r="25">
      <c r="A25" s="4" t="inlineStr">
        <is>
          <t>Percentage of participant contributions up to which employer matches 100% contribution</t>
        </is>
      </c>
      <c r="B25" s="10" t="n">
        <v>0.01</v>
      </c>
      <c r="C25" s="4" t="inlineStr">
        <is>
          <t xml:space="preserve"> </t>
        </is>
      </c>
      <c r="D25" s="4" t="inlineStr">
        <is>
          <t xml:space="preserve"> </t>
        </is>
      </c>
    </row>
    <row r="26">
      <c r="A26" s="4" t="inlineStr">
        <is>
          <t>Percentage of participant contributions up to which employer matches additional 75% contribution</t>
        </is>
      </c>
      <c r="B26" s="10" t="n">
        <v>0.0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2</t>
        </is>
      </c>
    </row>
    <row r="3">
      <c r="A3" s="3" t="inlineStr">
        <is>
          <t>RIGHT-OF-USE ASSETS AND OPERATING LEASE LIABILITIES</t>
        </is>
      </c>
      <c r="B3" s="4" t="inlineStr">
        <is>
          <t xml:space="preserve"> </t>
        </is>
      </c>
    </row>
    <row r="4">
      <c r="A4" s="4" t="inlineStr">
        <is>
          <t>RIGHT-OF-USE ASSETS AND OPERATING LEASE LIABILITIES</t>
        </is>
      </c>
      <c r="B4" s="4" t="inlineStr">
        <is>
          <t>​ 6. RIGHT-OF-USE ASSETS AND OPERATING LEASE LIABILITIES ​ The Company records as operating lease liabilities the present value of its required minimum lease payments plus any amounts probable of being owed under a residual value guarantee. Offsetting these operating lease liabilities, the Company records right-of-use assets for the underlying leased property. ​ As of December 31, 2022, the Company was under 45 separate and distinct operating lease contracts to lease the land and/or buildings for 37 of its offices, with 12 such operating leases contracted with a related party of the Company. As of December 31, 2022, payments on ​ The Company recorded two new third-party office leases, renewed one of its existing related-party leases, and extended six of its third-party leases during the first nine months of 2022, with a related total right-of-use asset value of $6 million connected to this 2022 activity. ​ The Company executed no new operating leases during 2021. The Company renewed a related-party lease on . During the second quarter of 2021, the Company extended . During the fourth quarter of 2021, the Company recorded ​ The following table presents information concerning the Company’s operating lease expense recorded as a noninterest expense within the category “Occupancy and equipment, net” for years ended December 31, 2022, 2021, and 2020: ​ ​ ​ ​ ​ ​ ​ ​ ​ ​ ​ ​ ​ Years Ended December 31, (in thousands) ​ 2022 ​ ​ 2021 ​ 2020 ​ ​ ​ ​ ​ ​ ​ ​ ​ ​ ​ ​ Operating lease expense: ​ ​ ​ ​ ​ ​ ​ ​ ​ ​ Related Party: ​ ​ ​ ​ ​ ​ ​ ​ ​ ​ ​ Variable lease expense ​ ​ $ 4,831 ​ $ 4,921 ​ $ 4,885 Fixed lease expense ​ ​ 207 ​ ​ ​ 137 ​ ​ 91 Third Party: ​ ​ ​ ​ ​ ​ ​ ​ ​ ​ ​ Variable lease expense ​ ​ ​ 1,001 ​ ​ ​ 787 ​ ​ 786 Fixed lease expense ​ ​ ​ 1,526 ​ ​ ​ 1,372 ​ ​ 1,617 Total operating lease expense ​ ​ $ 7,565 ​ $ 7,217 ​ $ 7,379 ​ ​ ​ ​ ​ ​ ​ ​ ​ ​ ​ ​ Other information concerning operating leases: ​ ​ ​ ​ ​ ​ ​ ​ ​ ​ ​ Cash paid for amounts included in the measurement of operating lease liabilities ​ ​ $ 6,847 ​ ​ $ 7,286 ​ $ 7,254 Cash paid for variable rent payments not included in measurement of operating lease liabilities ​ ​ ​ 603 ​ ​ ​ — ​ ​ ​ Short-term lease payments not included in the measurement of lease liabilities ​ ​ ​ — ​ ​ ​ — ​ ​ — ​ The following table presents the weighted average remaining term and weighted average discount rate for the Company’s non-short-term operating leases as of December 31, 2022 and 2021: ​ ​ ​ ​ ​ ​ ​ ​ ​ December 31, (dollars in thousands) 2022 ​ 2021 ​ ​ ​ ​ ​ ​ ​ ​ ​ Weighted average remaining term in years ​ ​ 8.44 ​ ​ 7.57 ​ Weighted average discount rate ​ 2.10 % 3.05 % ​ The following table presents a maturity schedule of the Company’s operating lease liabilities based on undiscounted cash flows, and a reconciliation of those undiscounted cash flows to the operating lease liabilities recognized on the Company’s balance sheet as of December 31, 2022: ​ ​ ​ ​ ​ ​ ​ ​ ​ ​ ​ ​ Year (in thousands) Related Party Third Party Total ​ ​ ​ ​ ​ ​ ​ ​ ​ ​ ​ 2023 $ 4,050 $ 2,522 $ 6,572 ​ 2024 ​ 3,726 ​ 2,144 ​ 5,870 ​ 2025 ​ 3,570 ​ 1,609 ​ 5,179 ​ 2026 ​ 3,640 ​ 1,310 ​ 4,950 ​ 2027 ​ 3,680 ​ 987 ​ 4,667 ​ Thereafter ​ 11,751 ​ 3,601 ​ 15,352 ​ Total undiscounted cash flows ​ $ 30,417 ​ $ 12,173 ​ $ 42,590 ​ Discount applied to cash flows ​ ​ (3,258) ​ ​ (1,523) ​ ​ (4,781) ​ Total discounted cash flows reported as operating lease liabilities ​ $ 27,159 ​ $ 10,650 ​ $ 37,809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RECONCILIATION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Curr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4537</v>
      </c>
      <c r="M4" s="5" t="n">
        <v>19348</v>
      </c>
      <c r="N4" s="5" t="n">
        <v>25762</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939</v>
      </c>
      <c r="M5" s="6" t="n">
        <v>4169</v>
      </c>
      <c r="N5" s="6" t="n">
        <v>2450</v>
      </c>
    </row>
    <row r="6">
      <c r="A6" s="3" t="inlineStr">
        <is>
          <t>Deferre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273</v>
      </c>
      <c r="M7" s="6" t="n">
        <v>-246</v>
      </c>
      <c r="N7" s="6" t="n">
        <v>-7249</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64</v>
      </c>
      <c r="M8" s="6" t="n">
        <v>560</v>
      </c>
      <c r="N8" s="6" t="n">
        <v>-1576</v>
      </c>
    </row>
    <row r="9">
      <c r="A9" s="4" t="inlineStr">
        <is>
          <t>Total income tax expense</t>
        </is>
      </c>
      <c r="B9" s="5" t="n">
        <v>6070</v>
      </c>
      <c r="C9" s="5" t="n">
        <v>6675</v>
      </c>
      <c r="D9" s="5" t="n">
        <v>8019</v>
      </c>
      <c r="E9" s="5" t="n">
        <v>3149</v>
      </c>
      <c r="F9" s="5" t="n">
        <v>6342</v>
      </c>
      <c r="G9" s="5" t="n">
        <v>6648</v>
      </c>
      <c r="H9" s="5" t="n">
        <v>14694</v>
      </c>
      <c r="I9" s="5" t="n">
        <v>14339</v>
      </c>
      <c r="J9" s="5" t="n">
        <v>20764</v>
      </c>
      <c r="K9" s="5" t="n">
        <v>20681</v>
      </c>
      <c r="L9" s="5" t="n">
        <v>25739</v>
      </c>
      <c r="M9" s="5" t="n">
        <v>23831</v>
      </c>
      <c r="N9" s="5" t="n">
        <v>19387</v>
      </c>
    </row>
    <row r="10">
      <c r="A10" s="3" t="inlineStr">
        <is>
          <t>Effective tax rate that differs from that computed at the federal statutor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ederal corporat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21</v>
      </c>
      <c r="M11" s="10" t="n">
        <v>0.21</v>
      </c>
      <c r="N11" s="10" t="n">
        <v>0.21</v>
      </c>
    </row>
    <row r="12">
      <c r="A12" s="3" t="inlineStr">
        <is>
          <t>Effect o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ate taxes, net of federal benefit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037</v>
      </c>
      <c r="M13" s="11" t="n">
        <v>0.0332</v>
      </c>
      <c r="N13" s="11" t="n">
        <v>0.0143</v>
      </c>
    </row>
    <row r="14">
      <c r="A14" s="4" t="inlineStr">
        <is>
          <t>General business tax credits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88%)</t>
        </is>
      </c>
      <c r="M14" s="4" t="inlineStr">
        <is>
          <t>(1.76%)</t>
        </is>
      </c>
      <c r="N14" s="4" t="inlineStr">
        <is>
          <t>(2.01%)</t>
        </is>
      </c>
    </row>
    <row r="15">
      <c r="A15" s="4" t="inlineStr">
        <is>
          <t>Nontaxable incom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00%)</t>
        </is>
      </c>
      <c r="M15" s="4" t="inlineStr">
        <is>
          <t>(1.06%)</t>
        </is>
      </c>
      <c r="N15" s="4" t="inlineStr">
        <is>
          <t>(0.75%)</t>
        </is>
      </c>
    </row>
    <row r="16">
      <c r="A16" s="4" t="inlineStr">
        <is>
          <t>Reversal of valuation allowance/establishment of net operating loss DTA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0.04%)</t>
        </is>
      </c>
    </row>
    <row r="17">
      <c r="A17" s="4" t="inlineStr">
        <is>
          <t>Tax benefit of vesting employee benefits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0.01%)</t>
        </is>
      </c>
      <c r="M17" s="4" t="inlineStr">
        <is>
          <t>(0.20%)</t>
        </is>
      </c>
      <c r="N17" s="4" t="inlineStr">
        <is>
          <t>(0.15%)</t>
        </is>
      </c>
    </row>
    <row r="18">
      <c r="A18" s="4" t="inlineStr">
        <is>
          <t>Deferred tax asset due to KY HB354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0.97%)</t>
        </is>
      </c>
    </row>
    <row r="19">
      <c r="A19" s="4" t="inlineStr">
        <is>
          <t>Other, net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0022</v>
      </c>
      <c r="M19" s="11" t="n">
        <v>0.0008</v>
      </c>
      <c r="N19" s="11" t="n">
        <v>0.0038</v>
      </c>
    </row>
    <row r="20">
      <c r="A20" s="4" t="inlineStr">
        <is>
          <t>Effective tax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2203</v>
      </c>
      <c r="M20" s="11" t="n">
        <v>0.2138</v>
      </c>
      <c r="N20" s="11" t="n">
        <v>0.1889</v>
      </c>
    </row>
  </sheetData>
  <mergeCells count="5">
    <mergeCell ref="A1:A2"/>
    <mergeCell ref="B1:G1"/>
    <mergeCell ref="H1:I1"/>
    <mergeCell ref="J1:K1"/>
    <mergeCell ref="L1:N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AND OPERATING LOSS CARRYFORWARD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17427000</v>
      </c>
      <c r="C3" s="5" t="n">
        <v>16071000</v>
      </c>
    </row>
    <row r="4">
      <c r="A4" s="4" t="inlineStr">
        <is>
          <t>Operating lease liabilities</t>
        </is>
      </c>
      <c r="B4" s="6" t="n">
        <v>9362000</v>
      </c>
      <c r="C4" s="6" t="n">
        <v>9884000</v>
      </c>
    </row>
    <row r="5">
      <c r="A5" s="4" t="inlineStr">
        <is>
          <t>Accrued expenses</t>
        </is>
      </c>
      <c r="B5" s="6" t="n">
        <v>5901000</v>
      </c>
      <c r="C5" s="6" t="n">
        <v>5721000</v>
      </c>
    </row>
    <row r="6">
      <c r="A6" s="4" t="inlineStr">
        <is>
          <t>Net operating loss carryforward</t>
        </is>
      </c>
      <c r="B6" s="6" t="n">
        <v>1371000</v>
      </c>
      <c r="C6" s="6" t="n">
        <v>1550000</v>
      </c>
    </row>
    <row r="7">
      <c r="A7" s="4" t="inlineStr">
        <is>
          <t>Acquisition fair value adjustments</t>
        </is>
      </c>
      <c r="B7" s="6" t="n">
        <v>101000</v>
      </c>
      <c r="C7" s="6" t="n">
        <v>124000</v>
      </c>
    </row>
    <row r="8">
      <c r="A8" s="4" t="inlineStr">
        <is>
          <t>Other-than-temporary impairment</t>
        </is>
      </c>
      <c r="B8" s="6" t="n">
        <v>567000</v>
      </c>
      <c r="C8" s="6" t="n">
        <v>402000</v>
      </c>
    </row>
    <row r="9">
      <c r="A9" s="4" t="inlineStr">
        <is>
          <t>Paycheck Protection Program Fees</t>
        </is>
      </c>
      <c r="B9" s="6" t="n">
        <v>31000</v>
      </c>
      <c r="C9" s="6" t="n">
        <v>337000</v>
      </c>
    </row>
    <row r="10">
      <c r="A10" s="4" t="inlineStr">
        <is>
          <t>R&amp;D Capitalization</t>
        </is>
      </c>
      <c r="B10" s="6" t="n">
        <v>2271000</v>
      </c>
      <c r="C10" s="4" t="inlineStr">
        <is>
          <t xml:space="preserve"> </t>
        </is>
      </c>
    </row>
    <row r="11">
      <c r="A11" s="4" t="inlineStr">
        <is>
          <t>Unrealized investment security losses</t>
        </is>
      </c>
      <c r="B11" s="6" t="n">
        <v>10657000</v>
      </c>
      <c r="C11" s="4" t="inlineStr">
        <is>
          <t xml:space="preserve"> </t>
        </is>
      </c>
    </row>
    <row r="12">
      <c r="A12" s="4" t="inlineStr">
        <is>
          <t>Other</t>
        </is>
      </c>
      <c r="B12" s="6" t="n">
        <v>2217000</v>
      </c>
      <c r="C12" s="6" t="n">
        <v>2079000</v>
      </c>
    </row>
    <row r="13">
      <c r="A13" s="4" t="inlineStr">
        <is>
          <t>Total deferred tax assets</t>
        </is>
      </c>
      <c r="B13" s="6" t="n">
        <v>49905000</v>
      </c>
      <c r="C13" s="6" t="n">
        <v>36168000</v>
      </c>
    </row>
    <row r="14">
      <c r="A14" s="3" t="inlineStr">
        <is>
          <t>Deferred tax liabilities:</t>
        </is>
      </c>
      <c r="B14" s="4" t="inlineStr">
        <is>
          <t xml:space="preserve"> </t>
        </is>
      </c>
      <c r="C14" s="4" t="inlineStr">
        <is>
          <t xml:space="preserve"> </t>
        </is>
      </c>
    </row>
    <row r="15">
      <c r="A15" s="4" t="inlineStr">
        <is>
          <t>Right of use assets - operating leases</t>
        </is>
      </c>
      <c r="B15" s="6" t="n">
        <v>-9166000</v>
      </c>
      <c r="C15" s="6" t="n">
        <v>-9673000</v>
      </c>
    </row>
    <row r="16">
      <c r="A16" s="4" t="inlineStr">
        <is>
          <t>Depreciation and amortization</t>
        </is>
      </c>
      <c r="B16" s="6" t="n">
        <v>-2835000</v>
      </c>
      <c r="C16" s="6" t="n">
        <v>-3682000</v>
      </c>
    </row>
    <row r="17">
      <c r="A17" s="4" t="inlineStr">
        <is>
          <t>Federal Home Loan Bank dividends</t>
        </is>
      </c>
      <c r="B17" s="6" t="n">
        <v>-745000</v>
      </c>
      <c r="C17" s="6" t="n">
        <v>-709000</v>
      </c>
    </row>
    <row r="18">
      <c r="A18" s="4" t="inlineStr">
        <is>
          <t>Deferred loan costs</t>
        </is>
      </c>
      <c r="B18" s="6" t="n">
        <v>-2153000</v>
      </c>
      <c r="C18" s="6" t="n">
        <v>-2275000</v>
      </c>
    </row>
    <row r="19">
      <c r="A19" s="4" t="inlineStr">
        <is>
          <t>Lease Financing Receivables</t>
        </is>
      </c>
      <c r="B19" s="6" t="n">
        <v>-1996000</v>
      </c>
      <c r="C19" s="6" t="n">
        <v>-2094000</v>
      </c>
    </row>
    <row r="20">
      <c r="A20" s="4" t="inlineStr">
        <is>
          <t>Mortgage servicing rights</t>
        </is>
      </c>
      <c r="B20" s="6" t="n">
        <v>-2172000</v>
      </c>
      <c r="C20" s="6" t="n">
        <v>-2291000</v>
      </c>
    </row>
    <row r="21">
      <c r="A21" s="4" t="inlineStr">
        <is>
          <t>Unrealized investment securities gains</t>
        </is>
      </c>
      <c r="B21" s="4" t="inlineStr">
        <is>
          <t xml:space="preserve"> </t>
        </is>
      </c>
      <c r="C21" s="6" t="n">
        <v>-625000</v>
      </c>
    </row>
    <row r="22">
      <c r="A22" s="4" t="inlineStr">
        <is>
          <t>Total deferred tax liabilities</t>
        </is>
      </c>
      <c r="B22" s="6" t="n">
        <v>-19067000</v>
      </c>
      <c r="C22" s="6" t="n">
        <v>-21349000</v>
      </c>
    </row>
    <row r="23">
      <c r="A23" s="4" t="inlineStr">
        <is>
          <t>Net deferred tax asset</t>
        </is>
      </c>
      <c r="B23" s="6" t="n">
        <v>30838000</v>
      </c>
      <c r="C23" s="5" t="n">
        <v>14819000</v>
      </c>
    </row>
    <row r="24">
      <c r="A24" s="4" t="inlineStr">
        <is>
          <t>Domestic</t>
        </is>
      </c>
      <c r="B24" s="4" t="inlineStr">
        <is>
          <t xml:space="preserve"> </t>
        </is>
      </c>
      <c r="C24" s="4" t="inlineStr">
        <is>
          <t xml:space="preserve"> </t>
        </is>
      </c>
    </row>
    <row r="25">
      <c r="A25" s="3" t="inlineStr">
        <is>
          <t>Net operating loss carry forward</t>
        </is>
      </c>
      <c r="B25" s="4" t="inlineStr">
        <is>
          <t xml:space="preserve"> </t>
        </is>
      </c>
      <c r="C25" s="4" t="inlineStr">
        <is>
          <t xml:space="preserve"> </t>
        </is>
      </c>
    </row>
    <row r="26">
      <c r="A26" s="4" t="inlineStr">
        <is>
          <t>Net operating loss carry forward, amount</t>
        </is>
      </c>
      <c r="B26" s="6" t="n">
        <v>5900000</v>
      </c>
      <c r="C26" s="4" t="inlineStr">
        <is>
          <t xml:space="preserve"> </t>
        </is>
      </c>
    </row>
    <row r="27">
      <c r="A27" s="4" t="inlineStr">
        <is>
          <t>Annual limit of use of operating loss carryforward</t>
        </is>
      </c>
      <c r="B27" s="6" t="n">
        <v>722000</v>
      </c>
      <c r="C27" s="4" t="inlineStr">
        <is>
          <t xml:space="preserve"> </t>
        </is>
      </c>
    </row>
    <row r="28">
      <c r="A28" s="4" t="inlineStr">
        <is>
          <t>State</t>
        </is>
      </c>
      <c r="B28" s="4" t="inlineStr">
        <is>
          <t xml:space="preserve"> </t>
        </is>
      </c>
      <c r="C28" s="4" t="inlineStr">
        <is>
          <t xml:space="preserve"> </t>
        </is>
      </c>
    </row>
    <row r="29">
      <c r="A29" s="3" t="inlineStr">
        <is>
          <t>Net operating loss carry forward</t>
        </is>
      </c>
      <c r="B29" s="4" t="inlineStr">
        <is>
          <t xml:space="preserve"> </t>
        </is>
      </c>
      <c r="C29" s="4" t="inlineStr">
        <is>
          <t xml:space="preserve"> </t>
        </is>
      </c>
    </row>
    <row r="30">
      <c r="A30" s="4" t="inlineStr">
        <is>
          <t>Net operating loss carry forward, amount</t>
        </is>
      </c>
      <c r="B30" s="6" t="n">
        <v>3200000</v>
      </c>
      <c r="C30" s="4" t="inlineStr">
        <is>
          <t xml:space="preserve"> </t>
        </is>
      </c>
    </row>
    <row r="31">
      <c r="A31" s="4" t="inlineStr">
        <is>
          <t>Annual limit of use of operating loss carryforward</t>
        </is>
      </c>
      <c r="B31" s="6" t="n">
        <v>634000</v>
      </c>
      <c r="C31" s="4" t="inlineStr">
        <is>
          <t xml:space="preserve"> </t>
        </is>
      </c>
    </row>
    <row r="32">
      <c r="A32" s="4" t="inlineStr">
        <is>
          <t>AMT credit carryforwards</t>
        </is>
      </c>
      <c r="B32" s="5" t="n">
        <v>15000</v>
      </c>
      <c r="C32"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the beginning and ending amount of unrecognized tax benefits</t>
        </is>
      </c>
      <c r="B3" s="4" t="inlineStr">
        <is>
          <t xml:space="preserve"> </t>
        </is>
      </c>
      <c r="C3" s="4" t="inlineStr">
        <is>
          <t xml:space="preserve"> </t>
        </is>
      </c>
      <c r="D3" s="4" t="inlineStr">
        <is>
          <t xml:space="preserve"> </t>
        </is>
      </c>
    </row>
    <row r="4">
      <c r="A4" s="4" t="inlineStr">
        <is>
          <t>Balance, beginning of period</t>
        </is>
      </c>
      <c r="B4" s="5" t="n">
        <v>2191</v>
      </c>
      <c r="C4" s="5" t="n">
        <v>1941</v>
      </c>
      <c r="D4" s="5" t="n">
        <v>1707</v>
      </c>
    </row>
    <row r="5">
      <c r="A5" s="4" t="inlineStr">
        <is>
          <t>Additions based on tax related to the current period</t>
        </is>
      </c>
      <c r="B5" s="6" t="n">
        <v>950</v>
      </c>
      <c r="C5" s="6" t="n">
        <v>433</v>
      </c>
      <c r="D5" s="6" t="n">
        <v>455</v>
      </c>
    </row>
    <row r="6">
      <c r="A6" s="4" t="inlineStr">
        <is>
          <t>Additions for tax positions of prior periods</t>
        </is>
      </c>
      <c r="B6" s="4" t="inlineStr">
        <is>
          <t xml:space="preserve"> </t>
        </is>
      </c>
      <c r="C6" s="6" t="n">
        <v>253</v>
      </c>
      <c r="D6" s="6" t="n">
        <v>24</v>
      </c>
    </row>
    <row r="7">
      <c r="A7" s="4" t="inlineStr">
        <is>
          <t>Reductions for tax positions of prior periods</t>
        </is>
      </c>
      <c r="B7" s="4" t="inlineStr">
        <is>
          <t xml:space="preserve"> </t>
        </is>
      </c>
      <c r="C7" s="4" t="inlineStr">
        <is>
          <t xml:space="preserve"> </t>
        </is>
      </c>
      <c r="D7" s="6" t="n">
        <v>-72</v>
      </c>
    </row>
    <row r="8">
      <c r="A8" s="4" t="inlineStr">
        <is>
          <t>Reductions due to the statute of limitations</t>
        </is>
      </c>
      <c r="B8" s="6" t="n">
        <v>-275</v>
      </c>
      <c r="C8" s="6" t="n">
        <v>-436</v>
      </c>
      <c r="D8" s="6" t="n">
        <v>-82</v>
      </c>
    </row>
    <row r="9">
      <c r="A9" s="4" t="inlineStr">
        <is>
          <t>Settlements</t>
        </is>
      </c>
      <c r="B9" s="4" t="inlineStr">
        <is>
          <t xml:space="preserve"> </t>
        </is>
      </c>
      <c r="C9" s="4" t="inlineStr">
        <is>
          <t xml:space="preserve"> </t>
        </is>
      </c>
      <c r="D9" s="6" t="n">
        <v>-91</v>
      </c>
    </row>
    <row r="10">
      <c r="A10" s="4" t="inlineStr">
        <is>
          <t>Balance, end of period</t>
        </is>
      </c>
      <c r="B10" s="6" t="n">
        <v>2866</v>
      </c>
      <c r="C10" s="6" t="n">
        <v>2191</v>
      </c>
      <c r="D10" s="6" t="n">
        <v>1941</v>
      </c>
    </row>
    <row r="11">
      <c r="A11" s="4" t="inlineStr">
        <is>
          <t>Amount of unrecognized tax benefits that, if recognized, would favorably affect the effective income tax rate in future periods</t>
        </is>
      </c>
      <c r="B11" s="6" t="n">
        <v>2400</v>
      </c>
      <c r="C11" s="4" t="inlineStr">
        <is>
          <t xml:space="preserve"> </t>
        </is>
      </c>
      <c r="D11" s="4" t="inlineStr">
        <is>
          <t xml:space="preserve"> </t>
        </is>
      </c>
    </row>
    <row r="12">
      <c r="A12" s="3" t="inlineStr">
        <is>
          <t>Amount of interest and penalties</t>
        </is>
      </c>
      <c r="B12" s="4" t="inlineStr">
        <is>
          <t xml:space="preserve"> </t>
        </is>
      </c>
      <c r="C12" s="4" t="inlineStr">
        <is>
          <t xml:space="preserve"> </t>
        </is>
      </c>
      <c r="D12" s="4" t="inlineStr">
        <is>
          <t xml:space="preserve"> </t>
        </is>
      </c>
    </row>
    <row r="13">
      <c r="A13" s="4" t="inlineStr">
        <is>
          <t>Interest and penalties recorded in the income statement as a component of income tax expense</t>
        </is>
      </c>
      <c r="B13" s="6" t="n">
        <v>72</v>
      </c>
      <c r="C13" s="6" t="n">
        <v>267</v>
      </c>
      <c r="D13" s="6" t="n">
        <v>57</v>
      </c>
    </row>
    <row r="14">
      <c r="A14" s="4" t="inlineStr">
        <is>
          <t>Interest and penalties accrued on balance sheet</t>
        </is>
      </c>
      <c r="B14" s="5" t="n">
        <v>849</v>
      </c>
      <c r="C14" s="5" t="n">
        <v>777</v>
      </c>
      <c r="D14" s="5" t="n">
        <v>51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W INCOME HOUSING TAX INVESTMENTS AND OBLIGATIONS (Details) - USD ($) $ in Thousands</t>
        </is>
      </c>
      <c r="B1" s="2" t="inlineStr">
        <is>
          <t>12 Months Ended</t>
        </is>
      </c>
    </row>
    <row r="2">
      <c r="B2" s="2" t="inlineStr">
        <is>
          <t>Dec. 31, 2022</t>
        </is>
      </c>
      <c r="C2" s="2" t="inlineStr">
        <is>
          <t>Dec. 31, 2021</t>
        </is>
      </c>
    </row>
    <row r="3">
      <c r="A3" s="3" t="inlineStr">
        <is>
          <t>Investment</t>
        </is>
      </c>
      <c r="B3" s="4" t="inlineStr">
        <is>
          <t xml:space="preserve"> </t>
        </is>
      </c>
      <c r="C3" s="4" t="inlineStr">
        <is>
          <t xml:space="preserve"> </t>
        </is>
      </c>
    </row>
    <row r="4">
      <c r="A4" s="4" t="inlineStr">
        <is>
          <t>Low income housing tax credit - Gross</t>
        </is>
      </c>
      <c r="B4" s="5" t="n">
        <v>42306</v>
      </c>
      <c r="C4" s="5" t="n">
        <v>33417</v>
      </c>
    </row>
    <row r="5">
      <c r="A5" s="4" t="inlineStr">
        <is>
          <t>Life-to-date amortization</t>
        </is>
      </c>
      <c r="B5" s="6" t="n">
        <v>-10591</v>
      </c>
      <c r="C5" s="6" t="n">
        <v>-6181</v>
      </c>
    </row>
    <row r="6">
      <c r="A6" s="4" t="inlineStr">
        <is>
          <t>Low income housing tax credit - Net</t>
        </is>
      </c>
      <c r="B6" s="6" t="n">
        <v>31715</v>
      </c>
      <c r="C6" s="6" t="n">
        <v>27236</v>
      </c>
    </row>
    <row r="7">
      <c r="A7" s="3" t="inlineStr">
        <is>
          <t>Unfunded Obligations</t>
        </is>
      </c>
      <c r="B7" s="4" t="inlineStr">
        <is>
          <t xml:space="preserve"> </t>
        </is>
      </c>
      <c r="C7" s="4" t="inlineStr">
        <is>
          <t xml:space="preserve"> </t>
        </is>
      </c>
    </row>
    <row r="8">
      <c r="A8" s="4" t="inlineStr">
        <is>
          <t>Low income housing tax credit - Gross</t>
        </is>
      </c>
      <c r="B8" s="6" t="n">
        <v>43609</v>
      </c>
      <c r="C8" s="6" t="n">
        <v>23383</v>
      </c>
    </row>
    <row r="9">
      <c r="A9" s="4" t="inlineStr">
        <is>
          <t>Low income housing tax credit - Net</t>
        </is>
      </c>
      <c r="B9" s="5" t="n">
        <v>43609</v>
      </c>
      <c r="C9" s="5" t="n">
        <v>23383</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EARNINGS PER SHARE (Details) - USD ($) $ / shares in Units,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5" t="n">
        <v>19896</v>
      </c>
      <c r="C4" s="5" t="n">
        <v>24347</v>
      </c>
      <c r="D4" s="5" t="n">
        <v>28350</v>
      </c>
      <c r="E4" s="5" t="n">
        <v>17218</v>
      </c>
      <c r="F4" s="5" t="n">
        <v>20382</v>
      </c>
      <c r="G4" s="5" t="n">
        <v>23958</v>
      </c>
      <c r="H4" s="5" t="n">
        <v>52697</v>
      </c>
      <c r="I4" s="5" t="n">
        <v>50011</v>
      </c>
      <c r="J4" s="5" t="n">
        <v>72593</v>
      </c>
      <c r="K4" s="5" t="n">
        <v>70393</v>
      </c>
      <c r="L4" s="5" t="n">
        <v>91106</v>
      </c>
      <c r="M4" s="5" t="n">
        <v>87611</v>
      </c>
      <c r="N4" s="5" t="n">
        <v>83246</v>
      </c>
    </row>
    <row r="5">
      <c r="A5" s="3" t="inlineStr">
        <is>
          <t>Dividends declared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distributed net income for basic 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4305</v>
      </c>
      <c r="M6" s="6" t="n">
        <v>62725</v>
      </c>
      <c r="N6" s="6" t="n">
        <v>59525</v>
      </c>
    </row>
    <row r="7">
      <c r="A7" s="4" t="inlineStr">
        <is>
          <t>Weighted average potential dividends on Class A shares upon exercise of dilutiv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7</v>
      </c>
      <c r="M7" s="6" t="n">
        <v>-100</v>
      </c>
      <c r="N7" s="6" t="n">
        <v>-35</v>
      </c>
    </row>
    <row r="8">
      <c r="A8" s="4" t="inlineStr">
        <is>
          <t>Undistributed net income for diluted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4218</v>
      </c>
      <c r="M8" s="5" t="n">
        <v>62625</v>
      </c>
      <c r="N8" s="5" t="n">
        <v>59490</v>
      </c>
    </row>
    <row r="9">
      <c r="A9" s="3" t="inlineStr">
        <is>
          <t>Weighted average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ffect of dilutive securities on Class A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4000</v>
      </c>
      <c r="M10" s="6" t="n">
        <v>82000</v>
      </c>
      <c r="N10" s="6" t="n">
        <v>30000</v>
      </c>
    </row>
    <row r="11">
      <c r="A11" s="4" t="inlineStr">
        <is>
          <t>Weighted average shares outstanding including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101000</v>
      </c>
      <c r="M11" s="6" t="n">
        <v>20757000</v>
      </c>
      <c r="N11" s="6" t="n">
        <v>21069000</v>
      </c>
    </row>
    <row r="12">
      <c r="A12" s="4" t="inlineStr">
        <is>
          <t>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luted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tidilutive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78000</v>
      </c>
      <c r="M14" s="6" t="n">
        <v>144000</v>
      </c>
      <c r="N14" s="6" t="n">
        <v>338995</v>
      </c>
    </row>
    <row r="15">
      <c r="A15" s="4" t="inlineStr">
        <is>
          <t>Stock option | Weighted Aver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luted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ntidilutive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8000</v>
      </c>
      <c r="M17" s="6" t="n">
        <v>142625</v>
      </c>
      <c r="N17" s="6" t="n">
        <v>282489</v>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dividend premium per shar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1</v>
      </c>
      <c r="M20" s="4" t="inlineStr">
        <is>
          <t xml:space="preserve"> </t>
        </is>
      </c>
      <c r="N20" s="4" t="inlineStr">
        <is>
          <t xml:space="preserve"> </t>
        </is>
      </c>
    </row>
    <row r="21">
      <c r="A21" s="3" t="inlineStr">
        <is>
          <t>Dividends declared on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vidends declared on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4122</v>
      </c>
      <c r="M22" s="5" t="n">
        <v>-22451</v>
      </c>
      <c r="N22" s="5" t="n">
        <v>-21433</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eighted average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7876000</v>
      </c>
      <c r="M24" s="6" t="n">
        <v>18497000</v>
      </c>
      <c r="N24" s="6" t="n">
        <v>18838000</v>
      </c>
    </row>
    <row r="25">
      <c r="A25" s="3" t="inlineStr">
        <is>
          <t>Basic earning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 share dividends distribu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1.36</v>
      </c>
      <c r="M26" s="7" t="n">
        <v>1.23</v>
      </c>
      <c r="N26" s="7" t="n">
        <v>1.14</v>
      </c>
    </row>
    <row r="27">
      <c r="A27" s="4" t="inlineStr">
        <is>
          <t>Undistributed earning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3.24</v>
      </c>
      <c r="M27" s="8" t="n">
        <v>3.06</v>
      </c>
      <c r="N27" s="8" t="n">
        <v>2.86</v>
      </c>
    </row>
    <row r="28">
      <c r="A28" s="4" t="inlineStr">
        <is>
          <t>Total basic earnings per share</t>
        </is>
      </c>
      <c r="B28" s="7" t="n">
        <v>1.01</v>
      </c>
      <c r="C28" s="7" t="n">
        <v>1.23</v>
      </c>
      <c r="D28" s="7" t="n">
        <v>1.42</v>
      </c>
      <c r="E28" s="7" t="n">
        <v>0.87</v>
      </c>
      <c r="F28" s="7" t="n">
        <v>1.01</v>
      </c>
      <c r="G28" s="7" t="n">
        <v>1.16</v>
      </c>
      <c r="H28" s="7" t="n">
        <v>2.65</v>
      </c>
      <c r="I28" s="7" t="n">
        <v>2.42</v>
      </c>
      <c r="J28" s="7" t="n">
        <v>3.66</v>
      </c>
      <c r="K28" s="7" t="n">
        <v>3.42</v>
      </c>
      <c r="L28" s="8" t="n">
        <v>4.6</v>
      </c>
      <c r="M28" s="8" t="n">
        <v>4.29</v>
      </c>
      <c r="N28" s="6" t="n">
        <v>4</v>
      </c>
    </row>
    <row r="29">
      <c r="A29" s="3" t="inlineStr">
        <is>
          <t>Diluted earning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 share dividends distribu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1.36</v>
      </c>
      <c r="M30" s="8" t="n">
        <v>1.23</v>
      </c>
      <c r="N30" s="8" t="n">
        <v>1.14</v>
      </c>
    </row>
    <row r="31">
      <c r="A31" s="4" t="inlineStr">
        <is>
          <t>Undistributed 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3.23</v>
      </c>
      <c r="M31" s="8" t="n">
        <v>3.05</v>
      </c>
      <c r="N31" s="8" t="n">
        <v>2.85</v>
      </c>
    </row>
    <row r="32">
      <c r="A32" s="4" t="inlineStr">
        <is>
          <t>Total diluted earnings per share</t>
        </is>
      </c>
      <c r="B32" s="8" t="n">
        <v>1.01</v>
      </c>
      <c r="C32" s="8" t="n">
        <v>1.22</v>
      </c>
      <c r="D32" s="8" t="n">
        <v>1.42</v>
      </c>
      <c r="E32" s="8" t="n">
        <v>0.86</v>
      </c>
      <c r="F32" s="8" t="n">
        <v>1.01</v>
      </c>
      <c r="G32" s="8" t="n">
        <v>1.16</v>
      </c>
      <c r="H32" s="8" t="n">
        <v>2.64</v>
      </c>
      <c r="I32" s="8" t="n">
        <v>2.41</v>
      </c>
      <c r="J32" s="8" t="n">
        <v>3.65</v>
      </c>
      <c r="K32" s="8" t="n">
        <v>3.41</v>
      </c>
      <c r="L32" s="7" t="n">
        <v>4.59</v>
      </c>
      <c r="M32" s="7" t="n">
        <v>4.28</v>
      </c>
      <c r="N32" s="7" t="n">
        <v>3.99</v>
      </c>
    </row>
    <row r="33">
      <c r="A33" s="4" t="inlineStr">
        <is>
          <t>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vidends declared on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vidends declared on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679</v>
      </c>
      <c r="M35" s="5" t="n">
        <v>-2435</v>
      </c>
      <c r="N35" s="5" t="n">
        <v>-2288</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eighted average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161000</v>
      </c>
      <c r="M37" s="6" t="n">
        <v>2178000</v>
      </c>
      <c r="N37" s="6" t="n">
        <v>2201000</v>
      </c>
    </row>
    <row r="38">
      <c r="A38" s="3" t="inlineStr">
        <is>
          <t>Basic earning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 share dividends distribu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1.24</v>
      </c>
      <c r="M39" s="7" t="n">
        <v>1.12</v>
      </c>
      <c r="N39" s="7" t="n">
        <v>1.04</v>
      </c>
    </row>
    <row r="40">
      <c r="A40" s="4" t="inlineStr">
        <is>
          <t>Undistributed earning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2.95</v>
      </c>
      <c r="M40" s="8" t="n">
        <v>2.78</v>
      </c>
      <c r="N40" s="8" t="n">
        <v>2.6</v>
      </c>
    </row>
    <row r="41">
      <c r="A41" s="4" t="inlineStr">
        <is>
          <t>Total basic earnings per share</t>
        </is>
      </c>
      <c r="B41" s="8" t="n">
        <v>0.92</v>
      </c>
      <c r="C41" s="8" t="n">
        <v>1.12</v>
      </c>
      <c r="D41" s="8" t="n">
        <v>1.29</v>
      </c>
      <c r="E41" s="8" t="n">
        <v>0.78</v>
      </c>
      <c r="F41" s="8" t="n">
        <v>0.92</v>
      </c>
      <c r="G41" s="8" t="n">
        <v>1.06</v>
      </c>
      <c r="H41" s="8" t="n">
        <v>2.41</v>
      </c>
      <c r="I41" s="8" t="n">
        <v>2.2</v>
      </c>
      <c r="J41" s="8" t="n">
        <v>3.33</v>
      </c>
      <c r="K41" s="8" t="n">
        <v>3.12</v>
      </c>
      <c r="L41" s="8" t="n">
        <v>4.19</v>
      </c>
      <c r="M41" s="8" t="n">
        <v>3.9</v>
      </c>
      <c r="N41" s="8" t="n">
        <v>3.64</v>
      </c>
    </row>
    <row r="42">
      <c r="A42" s="3" t="inlineStr">
        <is>
          <t>Diluted earning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 share dividends distribu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1.24</v>
      </c>
      <c r="M43" s="8" t="n">
        <v>1.12</v>
      </c>
      <c r="N43" s="8" t="n">
        <v>1.04</v>
      </c>
    </row>
    <row r="44">
      <c r="A44" s="4" t="inlineStr">
        <is>
          <t>Undistributed earning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2.93</v>
      </c>
      <c r="M44" s="8" t="n">
        <v>2.77</v>
      </c>
      <c r="N44" s="8" t="n">
        <v>2.59</v>
      </c>
    </row>
    <row r="45">
      <c r="A45" s="4" t="inlineStr">
        <is>
          <t>Total diluted earnings per share</t>
        </is>
      </c>
      <c r="B45" s="7" t="n">
        <v>0.92</v>
      </c>
      <c r="C45" s="7" t="n">
        <v>1.11</v>
      </c>
      <c r="D45" s="7" t="n">
        <v>1.29</v>
      </c>
      <c r="E45" s="7" t="n">
        <v>0.78</v>
      </c>
      <c r="F45" s="7" t="n">
        <v>0.91</v>
      </c>
      <c r="G45" s="7" t="n">
        <v>1.05</v>
      </c>
      <c r="H45" s="7" t="n">
        <v>2.4</v>
      </c>
      <c r="I45" s="7" t="n">
        <v>2.19</v>
      </c>
      <c r="J45" s="7" t="n">
        <v>3.32</v>
      </c>
      <c r="K45" s="7" t="n">
        <v>3.1</v>
      </c>
      <c r="L45" s="7" t="n">
        <v>4.17</v>
      </c>
      <c r="M45" s="7" t="n">
        <v>3.89</v>
      </c>
      <c r="N45" s="7" t="n">
        <v>3.63</v>
      </c>
    </row>
  </sheetData>
  <mergeCells count="5">
    <mergeCell ref="A1:A2"/>
    <mergeCell ref="B1:G1"/>
    <mergeCell ref="H1:I1"/>
    <mergeCell ref="J1:K1"/>
    <mergeCell ref="L1:N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AND THEIR AFFILIATES (Details) - USD ($)</t>
        </is>
      </c>
      <c r="B1" s="2" t="inlineStr">
        <is>
          <t>12 Months Ended</t>
        </is>
      </c>
    </row>
    <row r="2">
      <c r="B2" s="2" t="inlineStr">
        <is>
          <t>Dec. 31, 2022</t>
        </is>
      </c>
      <c r="C2" s="2" t="inlineStr">
        <is>
          <t>Dec. 31, 2021</t>
        </is>
      </c>
    </row>
    <row r="3">
      <c r="A3" s="3" t="inlineStr">
        <is>
          <t>Loans made to executive officers and directors of Republic and their related interests</t>
        </is>
      </c>
      <c r="B3" s="4" t="inlineStr">
        <is>
          <t xml:space="preserve"> </t>
        </is>
      </c>
      <c r="C3" s="4" t="inlineStr">
        <is>
          <t xml:space="preserve"> </t>
        </is>
      </c>
    </row>
    <row r="4">
      <c r="A4" s="4" t="inlineStr">
        <is>
          <t>Beginning balance</t>
        </is>
      </c>
      <c r="B4" s="5" t="n">
        <v>7448000</v>
      </c>
      <c r="C4" s="4" t="inlineStr">
        <is>
          <t xml:space="preserve"> </t>
        </is>
      </c>
    </row>
    <row r="5">
      <c r="A5" s="4" t="inlineStr">
        <is>
          <t>Effect of changes in composition of related parties</t>
        </is>
      </c>
      <c r="B5" s="6" t="n">
        <v>-740000</v>
      </c>
      <c r="C5" s="4" t="inlineStr">
        <is>
          <t xml:space="preserve"> </t>
        </is>
      </c>
    </row>
    <row r="6">
      <c r="A6" s="4" t="inlineStr">
        <is>
          <t>New loans</t>
        </is>
      </c>
      <c r="B6" s="6" t="n">
        <v>3728000</v>
      </c>
      <c r="C6" s="4" t="inlineStr">
        <is>
          <t xml:space="preserve"> </t>
        </is>
      </c>
    </row>
    <row r="7">
      <c r="A7" s="4" t="inlineStr">
        <is>
          <t>Repayments</t>
        </is>
      </c>
      <c r="B7" s="6" t="n">
        <v>-3609000</v>
      </c>
      <c r="C7" s="4" t="inlineStr">
        <is>
          <t xml:space="preserve"> </t>
        </is>
      </c>
    </row>
    <row r="8">
      <c r="A8" s="4" t="inlineStr">
        <is>
          <t>Ending balance</t>
        </is>
      </c>
      <c r="B8" s="6" t="n">
        <v>6827000</v>
      </c>
      <c r="C8" s="4" t="inlineStr">
        <is>
          <t xml:space="preserve"> </t>
        </is>
      </c>
    </row>
    <row r="9">
      <c r="A9" s="4" t="inlineStr">
        <is>
          <t>Executive officers, directors and affiliates</t>
        </is>
      </c>
      <c r="B9" s="4" t="inlineStr">
        <is>
          <t xml:space="preserve"> </t>
        </is>
      </c>
      <c r="C9" s="4" t="inlineStr">
        <is>
          <t xml:space="preserve"> </t>
        </is>
      </c>
    </row>
    <row r="10">
      <c r="A10" s="3" t="inlineStr">
        <is>
          <t>Loans made to executive officers and directors of Republic and their related interests</t>
        </is>
      </c>
      <c r="B10" s="4" t="inlineStr">
        <is>
          <t xml:space="preserve"> </t>
        </is>
      </c>
      <c r="C10" s="4" t="inlineStr">
        <is>
          <t xml:space="preserve"> </t>
        </is>
      </c>
    </row>
    <row r="11">
      <c r="A11" s="4" t="inlineStr">
        <is>
          <t>Deposits from executive officers, directors, and their affiliates</t>
        </is>
      </c>
      <c r="B11" s="6" t="n">
        <v>126000000</v>
      </c>
      <c r="C11" s="5" t="n">
        <v>123000000</v>
      </c>
    </row>
    <row r="12">
      <c r="A12" s="4" t="inlineStr">
        <is>
          <t>Bernard M. Trager | RB&amp;T</t>
        </is>
      </c>
      <c r="B12" s="4" t="inlineStr">
        <is>
          <t xml:space="preserve"> </t>
        </is>
      </c>
      <c r="C12" s="4" t="inlineStr">
        <is>
          <t xml:space="preserve"> </t>
        </is>
      </c>
    </row>
    <row r="13">
      <c r="A13" s="3" t="inlineStr">
        <is>
          <t>Loans made to executive officers and directors of Republic and their related interests</t>
        </is>
      </c>
      <c r="B13" s="4" t="inlineStr">
        <is>
          <t xml:space="preserve"> </t>
        </is>
      </c>
      <c r="C13" s="4" t="inlineStr">
        <is>
          <t xml:space="preserve"> </t>
        </is>
      </c>
    </row>
    <row r="14">
      <c r="A14" s="4" t="inlineStr">
        <is>
          <t>Total aggregate annual premiums paid to date on the insurance policies held in the trust</t>
        </is>
      </c>
      <c r="B14" s="6" t="n">
        <v>690000</v>
      </c>
      <c r="C14" s="4" t="inlineStr">
        <is>
          <t xml:space="preserve"> </t>
        </is>
      </c>
    </row>
    <row r="15">
      <c r="A15" s="4" t="inlineStr">
        <is>
          <t>Cash surrender value of the policies</t>
        </is>
      </c>
      <c r="B15" s="6" t="n">
        <v>2000000</v>
      </c>
      <c r="C15" s="6" t="n">
        <v>2000000</v>
      </c>
    </row>
    <row r="16">
      <c r="A16" s="4" t="inlineStr">
        <is>
          <t>Repayments of indebtedness due from beneficiaries, per terms of trust</t>
        </is>
      </c>
      <c r="B16" s="6" t="n">
        <v>240000</v>
      </c>
      <c r="C16" s="5" t="n">
        <v>340000</v>
      </c>
    </row>
    <row r="17">
      <c r="A17" s="4" t="inlineStr">
        <is>
          <t>Net death benefit</t>
        </is>
      </c>
      <c r="B17" s="5" t="n">
        <v>5000000</v>
      </c>
      <c r="C17"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Details) - USD ($) $ in Thousands</t>
        </is>
      </c>
      <c r="B1" s="2" t="inlineStr">
        <is>
          <t>12 Months Ended</t>
        </is>
      </c>
    </row>
    <row r="2">
      <c r="B2" s="2" t="inlineStr">
        <is>
          <t>Dec. 31, 2022</t>
        </is>
      </c>
      <c r="C2" s="2" t="inlineStr">
        <is>
          <t>Dec. 31, 2021</t>
        </is>
      </c>
      <c r="D2" s="2" t="inlineStr">
        <is>
          <t>Dec. 31, 2020</t>
        </is>
      </c>
    </row>
    <row r="3">
      <c r="A3" s="3" t="inlineStr">
        <is>
          <t>Available-for-Sale Debt Securities:</t>
        </is>
      </c>
      <c r="B3" s="4" t="inlineStr">
        <is>
          <t xml:space="preserve"> </t>
        </is>
      </c>
      <c r="C3" s="4" t="inlineStr">
        <is>
          <t xml:space="preserve"> </t>
        </is>
      </c>
      <c r="D3" s="4" t="inlineStr">
        <is>
          <t xml:space="preserve"> </t>
        </is>
      </c>
    </row>
    <row r="4">
      <c r="A4" s="4" t="inlineStr">
        <is>
          <t>Unrealized losses on AFS debt securities</t>
        </is>
      </c>
      <c r="B4" s="5" t="n">
        <v>-45109</v>
      </c>
      <c r="C4" s="5" t="n">
        <v>-8908</v>
      </c>
      <c r="D4" s="5" t="n">
        <v>7147</v>
      </c>
    </row>
    <row r="5">
      <c r="A5" s="4" t="inlineStr">
        <is>
          <t>Unrealized (loss) gain on AFS debt security for which a portion of OTTI has been recognized in earnings</t>
        </is>
      </c>
      <c r="B5" s="6" t="n">
        <v>-29</v>
      </c>
      <c r="C5" s="6" t="n">
        <v>63</v>
      </c>
      <c r="D5" s="6" t="n">
        <v>-35</v>
      </c>
    </row>
    <row r="6">
      <c r="A6" s="4" t="inlineStr">
        <is>
          <t>Net gains (losses)</t>
        </is>
      </c>
      <c r="B6" s="6" t="n">
        <v>-45138</v>
      </c>
      <c r="C6" s="6" t="n">
        <v>-8845</v>
      </c>
      <c r="D6" s="6" t="n">
        <v>7112</v>
      </c>
    </row>
    <row r="7">
      <c r="A7" s="4" t="inlineStr">
        <is>
          <t>Tax Effect</t>
        </is>
      </c>
      <c r="B7" s="6" t="n">
        <v>11285</v>
      </c>
      <c r="C7" s="6" t="n">
        <v>2210</v>
      </c>
      <c r="D7" s="6" t="n">
        <v>-1778</v>
      </c>
    </row>
    <row r="8">
      <c r="A8" s="4" t="inlineStr">
        <is>
          <t>Net of tax</t>
        </is>
      </c>
      <c r="B8" s="6" t="n">
        <v>-33853</v>
      </c>
      <c r="C8" s="6" t="n">
        <v>-6635</v>
      </c>
      <c r="D8" s="6" t="n">
        <v>5334</v>
      </c>
    </row>
    <row r="9">
      <c r="A9" s="3" t="inlineStr">
        <is>
          <t>Cash Flow Hedges:</t>
        </is>
      </c>
      <c r="B9" s="4" t="inlineStr">
        <is>
          <t xml:space="preserve"> </t>
        </is>
      </c>
      <c r="C9" s="4" t="inlineStr">
        <is>
          <t xml:space="preserve"> </t>
        </is>
      </c>
      <c r="D9" s="4" t="inlineStr">
        <is>
          <t xml:space="preserve"> </t>
        </is>
      </c>
    </row>
    <row r="10">
      <c r="A10" s="4" t="inlineStr">
        <is>
          <t>Change in fair value of derivatives used for cash flow hedges</t>
        </is>
      </c>
      <c r="B10" s="4" t="inlineStr">
        <is>
          <t xml:space="preserve"> </t>
        </is>
      </c>
      <c r="C10" s="4" t="inlineStr">
        <is>
          <t xml:space="preserve"> </t>
        </is>
      </c>
      <c r="D10" s="6" t="n">
        <v>-177</v>
      </c>
    </row>
    <row r="11">
      <c r="A11" s="4" t="inlineStr">
        <is>
          <t>Reclassification amount for net derivative losses realized in income</t>
        </is>
      </c>
      <c r="B11" s="4" t="inlineStr">
        <is>
          <t xml:space="preserve"> </t>
        </is>
      </c>
      <c r="C11" s="4" t="inlineStr">
        <is>
          <t xml:space="preserve"> </t>
        </is>
      </c>
      <c r="D11" s="6" t="n">
        <v>281</v>
      </c>
    </row>
    <row r="12">
      <c r="A12" s="4" t="inlineStr">
        <is>
          <t>Net gains (losses)</t>
        </is>
      </c>
      <c r="B12" s="4" t="inlineStr">
        <is>
          <t xml:space="preserve"> </t>
        </is>
      </c>
      <c r="C12" s="4" t="inlineStr">
        <is>
          <t xml:space="preserve"> </t>
        </is>
      </c>
      <c r="D12" s="6" t="n">
        <v>104</v>
      </c>
    </row>
    <row r="13">
      <c r="A13" s="4" t="inlineStr">
        <is>
          <t>Tax effect</t>
        </is>
      </c>
      <c r="B13" s="4" t="inlineStr">
        <is>
          <t xml:space="preserve"> </t>
        </is>
      </c>
      <c r="C13" s="4" t="inlineStr">
        <is>
          <t xml:space="preserve"> </t>
        </is>
      </c>
      <c r="D13" s="6" t="n">
        <v>-27</v>
      </c>
    </row>
    <row r="14">
      <c r="A14" s="4" t="inlineStr">
        <is>
          <t>Net of tax</t>
        </is>
      </c>
      <c r="B14" s="4" t="inlineStr">
        <is>
          <t xml:space="preserve"> </t>
        </is>
      </c>
      <c r="C14" s="4" t="inlineStr">
        <is>
          <t xml:space="preserve"> </t>
        </is>
      </c>
      <c r="D14" s="6" t="n">
        <v>77</v>
      </c>
    </row>
    <row r="15">
      <c r="A15" s="4" t="inlineStr">
        <is>
          <t>Total other comprehensive loss, net of tax</t>
        </is>
      </c>
      <c r="B15" s="5" t="n">
        <v>-33853</v>
      </c>
      <c r="C15" s="5" t="n">
        <v>-6635</v>
      </c>
      <c r="D15" s="5" t="n">
        <v>541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OTHER COMPREHENSIVE INCOME - RECLASSIFICATION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Significant amounts reclassified out of each component of AO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 on depos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757</v>
      </c>
      <c r="M4" s="5" t="n">
        <v>-5039</v>
      </c>
      <c r="N4" s="5" t="n">
        <v>-15089</v>
      </c>
    </row>
    <row r="5">
      <c r="A5" s="4" t="inlineStr">
        <is>
          <t>Interest expense on FHLB adv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39</v>
      </c>
      <c r="M5" s="6" t="n">
        <v>-57</v>
      </c>
      <c r="N5" s="6" t="n">
        <v>-3524</v>
      </c>
    </row>
    <row r="6">
      <c r="A6" s="4" t="inlineStr">
        <is>
          <t>Total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493</v>
      </c>
      <c r="M6" s="6" t="n">
        <v>-5666</v>
      </c>
      <c r="N6" s="6" t="n">
        <v>-19943</v>
      </c>
    </row>
    <row r="7">
      <c r="A7" s="4" t="inlineStr">
        <is>
          <t>Income tax expense</t>
        </is>
      </c>
      <c r="B7" s="5" t="n">
        <v>-6070</v>
      </c>
      <c r="C7" s="5" t="n">
        <v>-6675</v>
      </c>
      <c r="D7" s="5" t="n">
        <v>-8019</v>
      </c>
      <c r="E7" s="5" t="n">
        <v>-3149</v>
      </c>
      <c r="F7" s="5" t="n">
        <v>-6342</v>
      </c>
      <c r="G7" s="5" t="n">
        <v>-6648</v>
      </c>
      <c r="H7" s="5" t="n">
        <v>-14694</v>
      </c>
      <c r="I7" s="5" t="n">
        <v>-14339</v>
      </c>
      <c r="J7" s="5" t="n">
        <v>-20764</v>
      </c>
      <c r="K7" s="5" t="n">
        <v>-20681</v>
      </c>
      <c r="L7" s="6" t="n">
        <v>-25739</v>
      </c>
      <c r="M7" s="6" t="n">
        <v>-23831</v>
      </c>
      <c r="N7" s="6" t="n">
        <v>-19387</v>
      </c>
    </row>
    <row r="8">
      <c r="A8" s="4" t="inlineStr">
        <is>
          <t>Net income</t>
        </is>
      </c>
      <c r="B8" s="5" t="n">
        <v>19896</v>
      </c>
      <c r="C8" s="5" t="n">
        <v>24347</v>
      </c>
      <c r="D8" s="5" t="n">
        <v>28350</v>
      </c>
      <c r="E8" s="5" t="n">
        <v>17218</v>
      </c>
      <c r="F8" s="5" t="n">
        <v>20382</v>
      </c>
      <c r="G8" s="5" t="n">
        <v>23958</v>
      </c>
      <c r="H8" s="5" t="n">
        <v>52697</v>
      </c>
      <c r="I8" s="5" t="n">
        <v>50011</v>
      </c>
      <c r="J8" s="5" t="n">
        <v>72593</v>
      </c>
      <c r="K8" s="5" t="n">
        <v>70393</v>
      </c>
      <c r="L8" s="5" t="n">
        <v>91106</v>
      </c>
      <c r="M8" s="5" t="n">
        <v>87611</v>
      </c>
      <c r="N8" s="6" t="n">
        <v>83246</v>
      </c>
    </row>
    <row r="9">
      <c r="A9" s="4" t="inlineStr">
        <is>
          <t>Unrealized (loss) gain on cash flow hedges | 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ignificant amounts reclassified out of each component of AO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expense on 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8</v>
      </c>
    </row>
    <row r="12">
      <c r="A12" s="4" t="inlineStr">
        <is>
          <t>Interest expense on FHLB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43</v>
      </c>
    </row>
    <row r="13">
      <c r="A13" s="4" t="inlineStr">
        <is>
          <t>Total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81</v>
      </c>
    </row>
    <row r="14">
      <c r="A14" s="4" t="inlineStr">
        <is>
          <t>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11</v>
      </c>
    </row>
  </sheetData>
  <mergeCells count="5">
    <mergeCell ref="A1:A2"/>
    <mergeCell ref="B1:G1"/>
    <mergeCell ref="H1:I1"/>
    <mergeCell ref="J1:K1"/>
    <mergeCell ref="L1:N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OCI Changes (Details) - USD ($) $ in Thousands</t>
        </is>
      </c>
      <c r="B1" s="2" t="inlineStr">
        <is>
          <t>12 Months Ended</t>
        </is>
      </c>
    </row>
    <row r="2">
      <c r="B2" s="2" t="inlineStr">
        <is>
          <t>Dec. 31, 2022</t>
        </is>
      </c>
      <c r="C2" s="2" t="inlineStr">
        <is>
          <t>Dec. 31, 2021</t>
        </is>
      </c>
      <c r="D2" s="2" t="inlineStr">
        <is>
          <t>Dec. 31, 2020</t>
        </is>
      </c>
    </row>
    <row r="3">
      <c r="A3" s="3" t="inlineStr">
        <is>
          <t>Summary of the AOCI balances, net of tax</t>
        </is>
      </c>
      <c r="B3" s="4" t="inlineStr">
        <is>
          <t xml:space="preserve"> </t>
        </is>
      </c>
      <c r="C3" s="4" t="inlineStr">
        <is>
          <t xml:space="preserve"> </t>
        </is>
      </c>
      <c r="D3" s="4" t="inlineStr">
        <is>
          <t xml:space="preserve"> </t>
        </is>
      </c>
    </row>
    <row r="4">
      <c r="A4" s="4" t="inlineStr">
        <is>
          <t>Balance at beginning of period</t>
        </is>
      </c>
      <c r="B4" s="5" t="n">
        <v>835054</v>
      </c>
      <c r="C4" s="5" t="n">
        <v>823323</v>
      </c>
      <c r="D4" s="5" t="n">
        <v>764244</v>
      </c>
    </row>
    <row r="5">
      <c r="A5" s="4" t="inlineStr">
        <is>
          <t>Current Year Change</t>
        </is>
      </c>
      <c r="B5" s="6" t="n">
        <v>-33853</v>
      </c>
      <c r="C5" s="6" t="n">
        <v>-6635</v>
      </c>
      <c r="D5" s="6" t="n">
        <v>5411</v>
      </c>
    </row>
    <row r="6">
      <c r="A6" s="4" t="inlineStr">
        <is>
          <t>Balance at end of period</t>
        </is>
      </c>
      <c r="B6" s="6" t="n">
        <v>856613</v>
      </c>
      <c r="C6" s="6" t="n">
        <v>835054</v>
      </c>
      <c r="D6" s="6" t="n">
        <v>823323</v>
      </c>
    </row>
    <row r="7">
      <c r="A7" s="4" t="inlineStr">
        <is>
          <t>Accumulated Other Comprehensive Income</t>
        </is>
      </c>
      <c r="B7" s="4" t="inlineStr">
        <is>
          <t xml:space="preserve"> </t>
        </is>
      </c>
      <c r="C7" s="4" t="inlineStr">
        <is>
          <t xml:space="preserve"> </t>
        </is>
      </c>
      <c r="D7" s="4" t="inlineStr">
        <is>
          <t xml:space="preserve"> </t>
        </is>
      </c>
    </row>
    <row r="8">
      <c r="A8" s="3" t="inlineStr">
        <is>
          <t>Summary of the AOCI balances, net of tax</t>
        </is>
      </c>
      <c r="B8" s="4" t="inlineStr">
        <is>
          <t xml:space="preserve"> </t>
        </is>
      </c>
      <c r="C8" s="4" t="inlineStr">
        <is>
          <t xml:space="preserve"> </t>
        </is>
      </c>
      <c r="D8" s="4" t="inlineStr">
        <is>
          <t xml:space="preserve"> </t>
        </is>
      </c>
    </row>
    <row r="9">
      <c r="A9" s="4" t="inlineStr">
        <is>
          <t>Balance at beginning of period</t>
        </is>
      </c>
      <c r="B9" s="6" t="n">
        <v>1874</v>
      </c>
      <c r="C9" s="6" t="n">
        <v>8509</v>
      </c>
      <c r="D9" s="6" t="n">
        <v>3098</v>
      </c>
    </row>
    <row r="10">
      <c r="A10" s="4" t="inlineStr">
        <is>
          <t>Current Year Change</t>
        </is>
      </c>
      <c r="B10" s="6" t="n">
        <v>-33853</v>
      </c>
      <c r="C10" s="6" t="n">
        <v>-6635</v>
      </c>
      <c r="D10" s="4" t="inlineStr">
        <is>
          <t xml:space="preserve"> </t>
        </is>
      </c>
    </row>
    <row r="11">
      <c r="A11" s="4" t="inlineStr">
        <is>
          <t>Balance at end of period</t>
        </is>
      </c>
      <c r="B11" s="6" t="n">
        <v>-31979</v>
      </c>
      <c r="C11" s="6" t="n">
        <v>1874</v>
      </c>
      <c r="D11" s="6" t="n">
        <v>8509</v>
      </c>
    </row>
    <row r="12">
      <c r="A12" s="4" t="inlineStr">
        <is>
          <t>Unrealized gain (loss) on AFS debt securities</t>
        </is>
      </c>
      <c r="B12" s="4" t="inlineStr">
        <is>
          <t xml:space="preserve"> </t>
        </is>
      </c>
      <c r="C12" s="4" t="inlineStr">
        <is>
          <t xml:space="preserve"> </t>
        </is>
      </c>
      <c r="D12" s="4" t="inlineStr">
        <is>
          <t xml:space="preserve"> </t>
        </is>
      </c>
    </row>
    <row r="13">
      <c r="A13" s="3" t="inlineStr">
        <is>
          <t>Summary of the AOCI balances, net of tax</t>
        </is>
      </c>
      <c r="B13" s="4" t="inlineStr">
        <is>
          <t xml:space="preserve"> </t>
        </is>
      </c>
      <c r="C13" s="4" t="inlineStr">
        <is>
          <t xml:space="preserve"> </t>
        </is>
      </c>
      <c r="D13" s="4" t="inlineStr">
        <is>
          <t xml:space="preserve"> </t>
        </is>
      </c>
    </row>
    <row r="14">
      <c r="A14" s="4" t="inlineStr">
        <is>
          <t>Balance at beginning of period</t>
        </is>
      </c>
      <c r="B14" s="6" t="n">
        <v>890</v>
      </c>
      <c r="C14" s="6" t="n">
        <v>7571</v>
      </c>
      <c r="D14" s="4" t="inlineStr">
        <is>
          <t xml:space="preserve"> </t>
        </is>
      </c>
    </row>
    <row r="15">
      <c r="A15" s="4" t="inlineStr">
        <is>
          <t>Current Year Change</t>
        </is>
      </c>
      <c r="B15" s="6" t="n">
        <v>-33824</v>
      </c>
      <c r="C15" s="6" t="n">
        <v>-6681</v>
      </c>
      <c r="D15" s="4" t="inlineStr">
        <is>
          <t xml:space="preserve"> </t>
        </is>
      </c>
    </row>
    <row r="16">
      <c r="A16" s="4" t="inlineStr">
        <is>
          <t>Balance at end of period</t>
        </is>
      </c>
      <c r="B16" s="6" t="n">
        <v>-32934</v>
      </c>
      <c r="C16" s="6" t="n">
        <v>890</v>
      </c>
      <c r="D16" s="6" t="n">
        <v>7571</v>
      </c>
    </row>
    <row r="17">
      <c r="A17" s="4" t="inlineStr">
        <is>
          <t>Unrealized (loss) gain on AFS debt security for which a portion of OTTI has been recognized in earnings</t>
        </is>
      </c>
      <c r="B17" s="4" t="inlineStr">
        <is>
          <t xml:space="preserve"> </t>
        </is>
      </c>
      <c r="C17" s="4" t="inlineStr">
        <is>
          <t xml:space="preserve"> </t>
        </is>
      </c>
      <c r="D17" s="4" t="inlineStr">
        <is>
          <t xml:space="preserve"> </t>
        </is>
      </c>
    </row>
    <row r="18">
      <c r="A18" s="3" t="inlineStr">
        <is>
          <t>Summary of the AOCI balances, net of tax</t>
        </is>
      </c>
      <c r="B18" s="4" t="inlineStr">
        <is>
          <t xml:space="preserve"> </t>
        </is>
      </c>
      <c r="C18" s="4" t="inlineStr">
        <is>
          <t xml:space="preserve"> </t>
        </is>
      </c>
      <c r="D18" s="4" t="inlineStr">
        <is>
          <t xml:space="preserve"> </t>
        </is>
      </c>
    </row>
    <row r="19">
      <c r="A19" s="4" t="inlineStr">
        <is>
          <t>Balance at beginning of period</t>
        </is>
      </c>
      <c r="B19" s="6" t="n">
        <v>984</v>
      </c>
      <c r="C19" s="6" t="n">
        <v>938</v>
      </c>
      <c r="D19" s="4" t="inlineStr">
        <is>
          <t xml:space="preserve"> </t>
        </is>
      </c>
    </row>
    <row r="20">
      <c r="A20" s="4" t="inlineStr">
        <is>
          <t>Current Year Change</t>
        </is>
      </c>
      <c r="B20" s="6" t="n">
        <v>-29</v>
      </c>
      <c r="C20" s="6" t="n">
        <v>46</v>
      </c>
      <c r="D20" s="4" t="inlineStr">
        <is>
          <t xml:space="preserve"> </t>
        </is>
      </c>
    </row>
    <row r="21">
      <c r="A21" s="4" t="inlineStr">
        <is>
          <t>Balance at end of period</t>
        </is>
      </c>
      <c r="B21" s="5" t="n">
        <v>955</v>
      </c>
      <c r="C21" s="5" t="n">
        <v>984</v>
      </c>
      <c r="D21" s="5" t="n">
        <v>93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ENT COMPANY CONDENSED FINANCIAL INFORMATION - ASSETS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Dec. 31, 2020</t>
        </is>
      </c>
      <c r="J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313689</v>
      </c>
      <c r="C3" s="4" t="inlineStr">
        <is>
          <t xml:space="preserve"> </t>
        </is>
      </c>
      <c r="D3" s="4" t="inlineStr">
        <is>
          <t xml:space="preserve"> </t>
        </is>
      </c>
      <c r="E3" s="4" t="inlineStr">
        <is>
          <t xml:space="preserve"> </t>
        </is>
      </c>
      <c r="F3" s="5" t="n">
        <v>756971</v>
      </c>
      <c r="G3" s="4" t="inlineStr">
        <is>
          <t xml:space="preserve"> </t>
        </is>
      </c>
      <c r="H3" s="4" t="inlineStr">
        <is>
          <t xml:space="preserve"> </t>
        </is>
      </c>
      <c r="I3" s="4" t="inlineStr">
        <is>
          <t xml:space="preserve"> </t>
        </is>
      </c>
      <c r="J3" s="4" t="inlineStr">
        <is>
          <t xml:space="preserve"> </t>
        </is>
      </c>
    </row>
    <row r="4">
      <c r="A4" s="4" t="inlineStr">
        <is>
          <t>Security available for sale</t>
        </is>
      </c>
      <c r="B4" s="6" t="n">
        <v>620365</v>
      </c>
      <c r="C4" s="4" t="inlineStr">
        <is>
          <t xml:space="preserve"> </t>
        </is>
      </c>
      <c r="D4" s="4" t="inlineStr">
        <is>
          <t xml:space="preserve"> </t>
        </is>
      </c>
      <c r="E4" s="4" t="inlineStr">
        <is>
          <t xml:space="preserve"> </t>
        </is>
      </c>
      <c r="F4" s="6" t="n">
        <v>495126</v>
      </c>
      <c r="G4" s="4" t="inlineStr">
        <is>
          <t xml:space="preserve"> </t>
        </is>
      </c>
      <c r="H4" s="4" t="inlineStr">
        <is>
          <t xml:space="preserve"> </t>
        </is>
      </c>
      <c r="I4" s="4" t="inlineStr">
        <is>
          <t xml:space="preserve"> </t>
        </is>
      </c>
      <c r="J4" s="4" t="inlineStr">
        <is>
          <t xml:space="preserve"> </t>
        </is>
      </c>
    </row>
    <row r="5">
      <c r="A5" s="4" t="inlineStr">
        <is>
          <t>TOTAL ASSETS</t>
        </is>
      </c>
      <c r="B5" s="6" t="n">
        <v>5835543</v>
      </c>
      <c r="C5" s="4" t="inlineStr">
        <is>
          <t xml:space="preserve"> </t>
        </is>
      </c>
      <c r="D5" s="4" t="inlineStr">
        <is>
          <t xml:space="preserve"> </t>
        </is>
      </c>
      <c r="E5" s="4" t="inlineStr">
        <is>
          <t xml:space="preserve"> </t>
        </is>
      </c>
      <c r="F5" s="6" t="n">
        <v>6093632</v>
      </c>
      <c r="G5" s="4" t="inlineStr">
        <is>
          <t xml:space="preserve"> </t>
        </is>
      </c>
      <c r="H5" s="4" t="inlineStr">
        <is>
          <t xml:space="preserve"> </t>
        </is>
      </c>
      <c r="I5" s="5" t="n">
        <v>6168325</v>
      </c>
      <c r="J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liabilities</t>
        </is>
      </c>
      <c r="B7" s="6" t="n">
        <v>47711</v>
      </c>
      <c r="C7" s="4" t="inlineStr">
        <is>
          <t xml:space="preserve"> </t>
        </is>
      </c>
      <c r="D7" s="4" t="inlineStr">
        <is>
          <t xml:space="preserve"> </t>
        </is>
      </c>
      <c r="E7" s="4" t="inlineStr">
        <is>
          <t xml:space="preserve"> </t>
        </is>
      </c>
      <c r="F7" s="6" t="n">
        <v>40240</v>
      </c>
      <c r="G7" s="4" t="inlineStr">
        <is>
          <t xml:space="preserve"> </t>
        </is>
      </c>
      <c r="H7" s="4" t="inlineStr">
        <is>
          <t xml:space="preserve"> </t>
        </is>
      </c>
      <c r="I7" s="4" t="inlineStr">
        <is>
          <t xml:space="preserve"> </t>
        </is>
      </c>
      <c r="J7" s="4" t="inlineStr">
        <is>
          <t xml:space="preserve"> </t>
        </is>
      </c>
    </row>
    <row r="8">
      <c r="A8" s="4" t="inlineStr">
        <is>
          <t>Total stockholders' equity</t>
        </is>
      </c>
      <c r="B8" s="6" t="n">
        <v>856613</v>
      </c>
      <c r="C8" s="5" t="n">
        <v>843063</v>
      </c>
      <c r="D8" s="5" t="n">
        <v>843866</v>
      </c>
      <c r="E8" s="5" t="n">
        <v>841576</v>
      </c>
      <c r="F8" s="6" t="n">
        <v>835054</v>
      </c>
      <c r="G8" s="5" t="n">
        <v>839066</v>
      </c>
      <c r="H8" s="5" t="n">
        <v>845126</v>
      </c>
      <c r="I8" s="5" t="n">
        <v>823323</v>
      </c>
      <c r="J8" s="5" t="n">
        <v>764244</v>
      </c>
    </row>
    <row r="9">
      <c r="A9" s="4" t="inlineStr">
        <is>
          <t>TOTAL LIABILITIES AND STOCKHOLDERS' EQUITY</t>
        </is>
      </c>
      <c r="B9" s="6" t="n">
        <v>5835543</v>
      </c>
      <c r="C9" s="4" t="inlineStr">
        <is>
          <t xml:space="preserve"> </t>
        </is>
      </c>
      <c r="D9" s="4" t="inlineStr">
        <is>
          <t xml:space="preserve"> </t>
        </is>
      </c>
      <c r="E9" s="4" t="inlineStr">
        <is>
          <t xml:space="preserve"> </t>
        </is>
      </c>
      <c r="F9" s="6" t="n">
        <v>6093632</v>
      </c>
      <c r="G9" s="4" t="inlineStr">
        <is>
          <t xml:space="preserve"> </t>
        </is>
      </c>
      <c r="H9" s="4" t="inlineStr">
        <is>
          <t xml:space="preserve"> </t>
        </is>
      </c>
      <c r="I9" s="4" t="inlineStr">
        <is>
          <t xml:space="preserve"> </t>
        </is>
      </c>
      <c r="J9" s="4" t="inlineStr">
        <is>
          <t xml:space="preserve"> </t>
        </is>
      </c>
    </row>
    <row r="10">
      <c r="A10" s="4" t="inlineStr">
        <is>
          <t>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and cash equivalents</t>
        </is>
      </c>
      <c r="B12" s="6" t="n">
        <v>36436</v>
      </c>
      <c r="C12" s="4" t="inlineStr">
        <is>
          <t xml:space="preserve"> </t>
        </is>
      </c>
      <c r="D12" s="4" t="inlineStr">
        <is>
          <t xml:space="preserve"> </t>
        </is>
      </c>
      <c r="E12" s="4" t="inlineStr">
        <is>
          <t xml:space="preserve"> </t>
        </is>
      </c>
      <c r="F12" s="6" t="n">
        <v>16881</v>
      </c>
      <c r="G12" s="4" t="inlineStr">
        <is>
          <t xml:space="preserve"> </t>
        </is>
      </c>
      <c r="H12" s="4" t="inlineStr">
        <is>
          <t xml:space="preserve"> </t>
        </is>
      </c>
      <c r="I12" s="4" t="inlineStr">
        <is>
          <t xml:space="preserve"> </t>
        </is>
      </c>
      <c r="J12" s="4" t="inlineStr">
        <is>
          <t xml:space="preserve"> </t>
        </is>
      </c>
    </row>
    <row r="13">
      <c r="A13" s="4" t="inlineStr">
        <is>
          <t>Security available for sale</t>
        </is>
      </c>
      <c r="B13" s="6" t="n">
        <v>3855</v>
      </c>
      <c r="C13" s="4" t="inlineStr">
        <is>
          <t xml:space="preserve"> </t>
        </is>
      </c>
      <c r="D13" s="4" t="inlineStr">
        <is>
          <t xml:space="preserve"> </t>
        </is>
      </c>
      <c r="E13" s="4" t="inlineStr">
        <is>
          <t xml:space="preserve"> </t>
        </is>
      </c>
      <c r="F13" s="6" t="n">
        <v>3847</v>
      </c>
      <c r="G13" s="4" t="inlineStr">
        <is>
          <t xml:space="preserve"> </t>
        </is>
      </c>
      <c r="H13" s="4" t="inlineStr">
        <is>
          <t xml:space="preserve"> </t>
        </is>
      </c>
      <c r="I13" s="4" t="inlineStr">
        <is>
          <t xml:space="preserve"> </t>
        </is>
      </c>
      <c r="J13" s="4" t="inlineStr">
        <is>
          <t xml:space="preserve"> </t>
        </is>
      </c>
    </row>
    <row r="14">
      <c r="A14" s="4" t="inlineStr">
        <is>
          <t>Investment in bank subsidiary</t>
        </is>
      </c>
      <c r="B14" s="6" t="n">
        <v>819144</v>
      </c>
      <c r="C14" s="4" t="inlineStr">
        <is>
          <t xml:space="preserve"> </t>
        </is>
      </c>
      <c r="D14" s="4" t="inlineStr">
        <is>
          <t xml:space="preserve"> </t>
        </is>
      </c>
      <c r="E14" s="4" t="inlineStr">
        <is>
          <t xml:space="preserve"> </t>
        </is>
      </c>
      <c r="F14" s="6" t="n">
        <v>818092</v>
      </c>
      <c r="G14" s="4" t="inlineStr">
        <is>
          <t xml:space="preserve"> </t>
        </is>
      </c>
      <c r="H14" s="4" t="inlineStr">
        <is>
          <t xml:space="preserve"> </t>
        </is>
      </c>
      <c r="I14" s="4" t="inlineStr">
        <is>
          <t xml:space="preserve"> </t>
        </is>
      </c>
      <c r="J14" s="4" t="inlineStr">
        <is>
          <t xml:space="preserve"> </t>
        </is>
      </c>
    </row>
    <row r="15">
      <c r="A15" s="4" t="inlineStr">
        <is>
          <t>Investment in non-bank subsidiaries</t>
        </is>
      </c>
      <c r="B15" s="6" t="n">
        <v>2773</v>
      </c>
      <c r="C15" s="4" t="inlineStr">
        <is>
          <t xml:space="preserve"> </t>
        </is>
      </c>
      <c r="D15" s="4" t="inlineStr">
        <is>
          <t xml:space="preserve"> </t>
        </is>
      </c>
      <c r="E15" s="4" t="inlineStr">
        <is>
          <t xml:space="preserve"> </t>
        </is>
      </c>
      <c r="F15" s="6" t="n">
        <v>2409</v>
      </c>
      <c r="G15" s="4" t="inlineStr">
        <is>
          <t xml:space="preserve"> </t>
        </is>
      </c>
      <c r="H15" s="4" t="inlineStr">
        <is>
          <t xml:space="preserve"> </t>
        </is>
      </c>
      <c r="I15" s="4" t="inlineStr">
        <is>
          <t xml:space="preserve"> </t>
        </is>
      </c>
      <c r="J15" s="4" t="inlineStr">
        <is>
          <t xml:space="preserve"> </t>
        </is>
      </c>
    </row>
    <row r="16">
      <c r="A16" s="4" t="inlineStr">
        <is>
          <t>Other assets</t>
        </is>
      </c>
      <c r="B16" s="6" t="n">
        <v>2465</v>
      </c>
      <c r="C16" s="4" t="inlineStr">
        <is>
          <t xml:space="preserve"> </t>
        </is>
      </c>
      <c r="D16" s="4" t="inlineStr">
        <is>
          <t xml:space="preserve"> </t>
        </is>
      </c>
      <c r="E16" s="4" t="inlineStr">
        <is>
          <t xml:space="preserve"> </t>
        </is>
      </c>
      <c r="F16" s="6" t="n">
        <v>3741</v>
      </c>
      <c r="G16" s="4" t="inlineStr">
        <is>
          <t xml:space="preserve"> </t>
        </is>
      </c>
      <c r="H16" s="4" t="inlineStr">
        <is>
          <t xml:space="preserve"> </t>
        </is>
      </c>
      <c r="I16" s="4" t="inlineStr">
        <is>
          <t xml:space="preserve"> </t>
        </is>
      </c>
      <c r="J16" s="4" t="inlineStr">
        <is>
          <t xml:space="preserve"> </t>
        </is>
      </c>
    </row>
    <row r="17">
      <c r="A17" s="4" t="inlineStr">
        <is>
          <t>TOTAL ASSETS</t>
        </is>
      </c>
      <c r="B17" s="6" t="n">
        <v>864673</v>
      </c>
      <c r="C17" s="4" t="inlineStr">
        <is>
          <t xml:space="preserve"> </t>
        </is>
      </c>
      <c r="D17" s="4" t="inlineStr">
        <is>
          <t xml:space="preserve"> </t>
        </is>
      </c>
      <c r="E17" s="4" t="inlineStr">
        <is>
          <t xml:space="preserve"> </t>
        </is>
      </c>
      <c r="F17" s="6" t="n">
        <v>844970</v>
      </c>
      <c r="G17" s="4" t="inlineStr">
        <is>
          <t xml:space="preserve"> </t>
        </is>
      </c>
      <c r="H17" s="4" t="inlineStr">
        <is>
          <t xml:space="preserve"> </t>
        </is>
      </c>
      <c r="I17" s="4" t="inlineStr">
        <is>
          <t xml:space="preserve"> </t>
        </is>
      </c>
      <c r="J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liabilities</t>
        </is>
      </c>
      <c r="B19" s="6" t="n">
        <v>8060</v>
      </c>
      <c r="C19" s="4" t="inlineStr">
        <is>
          <t xml:space="preserve"> </t>
        </is>
      </c>
      <c r="D19" s="4" t="inlineStr">
        <is>
          <t xml:space="preserve"> </t>
        </is>
      </c>
      <c r="E19" s="4" t="inlineStr">
        <is>
          <t xml:space="preserve"> </t>
        </is>
      </c>
      <c r="F19" s="6" t="n">
        <v>9916</v>
      </c>
      <c r="G19" s="4" t="inlineStr">
        <is>
          <t xml:space="preserve"> </t>
        </is>
      </c>
      <c r="H19" s="4" t="inlineStr">
        <is>
          <t xml:space="preserve"> </t>
        </is>
      </c>
      <c r="I19" s="4" t="inlineStr">
        <is>
          <t xml:space="preserve"> </t>
        </is>
      </c>
      <c r="J19" s="4" t="inlineStr">
        <is>
          <t xml:space="preserve"> </t>
        </is>
      </c>
    </row>
    <row r="20">
      <c r="A20" s="4" t="inlineStr">
        <is>
          <t>Total stockholders' equity</t>
        </is>
      </c>
      <c r="B20" s="6" t="n">
        <v>856613</v>
      </c>
      <c r="C20" s="4" t="inlineStr">
        <is>
          <t xml:space="preserve"> </t>
        </is>
      </c>
      <c r="D20" s="4" t="inlineStr">
        <is>
          <t xml:space="preserve"> </t>
        </is>
      </c>
      <c r="E20" s="4" t="inlineStr">
        <is>
          <t xml:space="preserve"> </t>
        </is>
      </c>
      <c r="F20" s="6" t="n">
        <v>835054</v>
      </c>
      <c r="G20" s="4" t="inlineStr">
        <is>
          <t xml:space="preserve"> </t>
        </is>
      </c>
      <c r="H20" s="4" t="inlineStr">
        <is>
          <t xml:space="preserve"> </t>
        </is>
      </c>
      <c r="I20" s="4" t="inlineStr">
        <is>
          <t xml:space="preserve"> </t>
        </is>
      </c>
      <c r="J20" s="4" t="inlineStr">
        <is>
          <t xml:space="preserve"> </t>
        </is>
      </c>
    </row>
    <row r="21">
      <c r="A21" s="4" t="inlineStr">
        <is>
          <t>TOTAL LIABILITIES AND STOCKHOLDERS' EQUITY</t>
        </is>
      </c>
      <c r="B21" s="5" t="n">
        <v>864673</v>
      </c>
      <c r="C21" s="4" t="inlineStr">
        <is>
          <t xml:space="preserve"> </t>
        </is>
      </c>
      <c r="D21" s="4" t="inlineStr">
        <is>
          <t xml:space="preserve"> </t>
        </is>
      </c>
      <c r="E21" s="4" t="inlineStr">
        <is>
          <t xml:space="preserve"> </t>
        </is>
      </c>
      <c r="F21" s="5" t="n">
        <v>844970</v>
      </c>
      <c r="G21" s="4" t="inlineStr">
        <is>
          <t xml:space="preserve"> </t>
        </is>
      </c>
      <c r="H21" s="4" t="inlineStr">
        <is>
          <t xml:space="preserve"> </t>
        </is>
      </c>
      <c r="I21" s="4" t="inlineStr">
        <is>
          <t xml:space="preserve"> </t>
        </is>
      </c>
      <c r="J2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CORE DEPOSIT INTANGIBLE ASSETS</t>
        </is>
      </c>
      <c r="B1" s="2" t="inlineStr">
        <is>
          <t>12 Months Ended</t>
        </is>
      </c>
    </row>
    <row r="2">
      <c r="B2" s="2" t="inlineStr">
        <is>
          <t>Dec. 31, 2022</t>
        </is>
      </c>
    </row>
    <row r="3">
      <c r="A3" s="3" t="inlineStr">
        <is>
          <t>GOODWILL AND CORE DEPOSIT INTANGIBLE ASSETS</t>
        </is>
      </c>
      <c r="B3" s="4" t="inlineStr">
        <is>
          <t xml:space="preserve"> </t>
        </is>
      </c>
    </row>
    <row r="4">
      <c r="A4" s="4" t="inlineStr">
        <is>
          <t>GOODWILL AND CORE DEPOSIT INTANGIBLE ASSETS</t>
        </is>
      </c>
      <c r="B4" s="4" t="inlineStr">
        <is>
          <t xml:space="preserve">7. GOODWILL AND CORE DEPOSIT INTANGIBLE ASSETS ​ A progression of the balance for goodwill follows: ​ ​ ​ ​ ​ ​ ​ ​ ​ ​ ​ Years Ended December 31, (in thousands) 2022 2021 2020 ​ ​ ​ ​ ​ ​ ​ ​ ​ ​ Beginning of period ​ $ 16,300 ​ $ 16,300 ​ $ 16,300 Acquired goodwill ​ — ​ — ​ — Impairment ​ — ​ — ​ — End of period ​ $ 16,300 ​ $ 16,300 ​ $ 16,300 ​ The goodwill balance relates entirely to the Company’s Traditional Banking segment and Core Banking operations. ​ Impairment exists when a reporting unit’s carrying value of goodwill exceeds its fair value. As of December 31, 2022 and 2021, the Company’s Core Banking reporting unit had positive equity and the Company elected to perform a qualitative assessment to determine if it was more-likely-than-not that the fair value of the reporting unit exceeded its carrying value, including goodwill. The qualitative assessment indicated that it was not more-likely-than-not that the carrying value of the reporting unit exceeded its fair valu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PARENT COMPANY CONDENSED FINANCIAL INFORMATION - INCOME AND COMPREHENSIVE INCOME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Income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Income</t>
        </is>
      </c>
      <c r="B4" s="5" t="n">
        <v>60617</v>
      </c>
      <c r="C4" s="5" t="n">
        <v>52902</v>
      </c>
      <c r="D4" s="5" t="n">
        <v>64110</v>
      </c>
      <c r="E4" s="5" t="n">
        <v>51937</v>
      </c>
      <c r="F4" s="5" t="n">
        <v>54966</v>
      </c>
      <c r="G4" s="5" t="n">
        <v>51860</v>
      </c>
      <c r="H4" s="5" t="n">
        <v>117012</v>
      </c>
      <c r="I4" s="5" t="n">
        <v>121503</v>
      </c>
      <c r="J4" s="5" t="n">
        <v>177629</v>
      </c>
      <c r="K4" s="5" t="n">
        <v>176469</v>
      </c>
      <c r="L4" s="5" t="n">
        <v>244184</v>
      </c>
      <c r="M4" s="5" t="n">
        <v>228406</v>
      </c>
      <c r="N4" s="5" t="n">
        <v>252258</v>
      </c>
    </row>
    <row r="5">
      <c r="A5" s="4" t="inlineStr">
        <is>
          <t>Less: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493</v>
      </c>
      <c r="M5" s="6" t="n">
        <v>5666</v>
      </c>
      <c r="N5" s="6" t="n">
        <v>19943</v>
      </c>
    </row>
    <row r="6">
      <c r="A6" s="4" t="inlineStr">
        <is>
          <t>Less: Other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760</v>
      </c>
      <c r="M6" s="6" t="n">
        <v>14568</v>
      </c>
      <c r="N6" s="6" t="n">
        <v>15660</v>
      </c>
    </row>
    <row r="7">
      <c r="A7" s="4" t="inlineStr">
        <is>
          <t>Income tax benefit</t>
        </is>
      </c>
      <c r="B7" s="6" t="n">
        <v>-6070</v>
      </c>
      <c r="C7" s="6" t="n">
        <v>-6675</v>
      </c>
      <c r="D7" s="6" t="n">
        <v>-8019</v>
      </c>
      <c r="E7" s="6" t="n">
        <v>-3149</v>
      </c>
      <c r="F7" s="6" t="n">
        <v>-6342</v>
      </c>
      <c r="G7" s="6" t="n">
        <v>-6648</v>
      </c>
      <c r="H7" s="6" t="n">
        <v>-14694</v>
      </c>
      <c r="I7" s="6" t="n">
        <v>-14339</v>
      </c>
      <c r="J7" s="6" t="n">
        <v>-20764</v>
      </c>
      <c r="K7" s="6" t="n">
        <v>-20681</v>
      </c>
      <c r="L7" s="6" t="n">
        <v>-25739</v>
      </c>
      <c r="M7" s="6" t="n">
        <v>-23831</v>
      </c>
      <c r="N7" s="6" t="n">
        <v>-19387</v>
      </c>
    </row>
    <row r="8">
      <c r="A8" s="4" t="inlineStr">
        <is>
          <t>NET INCOME</t>
        </is>
      </c>
      <c r="B8" s="5" t="n">
        <v>19896</v>
      </c>
      <c r="C8" s="5" t="n">
        <v>24347</v>
      </c>
      <c r="D8" s="5" t="n">
        <v>28350</v>
      </c>
      <c r="E8" s="5" t="n">
        <v>17218</v>
      </c>
      <c r="F8" s="5" t="n">
        <v>20382</v>
      </c>
      <c r="G8" s="5" t="n">
        <v>23958</v>
      </c>
      <c r="H8" s="5" t="n">
        <v>52697</v>
      </c>
      <c r="I8" s="5" t="n">
        <v>50011</v>
      </c>
      <c r="J8" s="5" t="n">
        <v>72593</v>
      </c>
      <c r="K8" s="5" t="n">
        <v>70393</v>
      </c>
      <c r="L8" s="6" t="n">
        <v>91106</v>
      </c>
      <c r="M8" s="6" t="n">
        <v>87611</v>
      </c>
      <c r="N8" s="6" t="n">
        <v>83246</v>
      </c>
    </row>
    <row r="9">
      <c r="A9" s="4"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7253</v>
      </c>
      <c r="M9" s="6" t="n">
        <v>80976</v>
      </c>
      <c r="N9" s="6" t="n">
        <v>88657</v>
      </c>
    </row>
    <row r="10">
      <c r="A10" s="4" t="inlineStr">
        <is>
          <t>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come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s from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9460</v>
      </c>
      <c r="M12" s="6" t="n">
        <v>28300</v>
      </c>
      <c r="N12" s="6" t="n">
        <v>25980</v>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29</v>
      </c>
      <c r="M13" s="6" t="n">
        <v>143</v>
      </c>
      <c r="N13" s="6" t="n">
        <v>182</v>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4</v>
      </c>
      <c r="M14" s="6" t="n">
        <v>53</v>
      </c>
      <c r="N14" s="6" t="n">
        <v>57</v>
      </c>
    </row>
    <row r="15">
      <c r="A15" s="4" t="inlineStr">
        <is>
          <t>Less: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07</v>
      </c>
      <c r="N15" s="6" t="n">
        <v>1000</v>
      </c>
    </row>
    <row r="16">
      <c r="A16" s="4" t="inlineStr">
        <is>
          <t>Less: Other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19</v>
      </c>
      <c r="M16" s="6" t="n">
        <v>760</v>
      </c>
      <c r="N16" s="6" t="n">
        <v>691</v>
      </c>
    </row>
    <row r="17">
      <c r="A17" s="4" t="inlineStr">
        <is>
          <t>Income before income tax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8924</v>
      </c>
      <c r="M17" s="6" t="n">
        <v>27229</v>
      </c>
      <c r="N17" s="6" t="n">
        <v>24528</v>
      </c>
    </row>
    <row r="18">
      <c r="A18" s="4" t="inlineStr">
        <is>
          <t>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4</v>
      </c>
      <c r="M18" s="6" t="n">
        <v>245</v>
      </c>
      <c r="N18" s="6" t="n">
        <v>344</v>
      </c>
    </row>
    <row r="19">
      <c r="A19" s="4" t="inlineStr">
        <is>
          <t>Income before equity in undistributed net income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9048</v>
      </c>
      <c r="M19" s="6" t="n">
        <v>27474</v>
      </c>
      <c r="N19" s="6" t="n">
        <v>24872</v>
      </c>
    </row>
    <row r="20">
      <c r="A20" s="4" t="inlineStr">
        <is>
          <t>Equity in undistributed net income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2058</v>
      </c>
      <c r="M20" s="6" t="n">
        <v>60137</v>
      </c>
      <c r="N20" s="6" t="n">
        <v>58374</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91106</v>
      </c>
      <c r="M21" s="6" t="n">
        <v>87611</v>
      </c>
      <c r="N21" s="6" t="n">
        <v>83246</v>
      </c>
    </row>
    <row r="22">
      <c r="A22" s="4"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7253</v>
      </c>
      <c r="M22" s="5" t="n">
        <v>80976</v>
      </c>
      <c r="N22" s="5" t="n">
        <v>88657</v>
      </c>
    </row>
  </sheetData>
  <mergeCells count="5">
    <mergeCell ref="A1:A2"/>
    <mergeCell ref="B1:G1"/>
    <mergeCell ref="H1:I1"/>
    <mergeCell ref="J1:K1"/>
    <mergeCell ref="L1:N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CASH FLOWS (Details) - USD ($) $ in Thousands</t>
        </is>
      </c>
      <c r="B1" s="2" t="inlineStr">
        <is>
          <t>12 Months Ended</t>
        </is>
      </c>
    </row>
    <row r="2">
      <c r="B2" s="2" t="inlineStr">
        <is>
          <t>Dec. 31, 2022</t>
        </is>
      </c>
      <c r="C2" s="2" t="inlineStr">
        <is>
          <t>Dec. 31, 2021</t>
        </is>
      </c>
      <c r="D2" s="2" t="inlineStr">
        <is>
          <t>Dec. 31, 2020</t>
        </is>
      </c>
    </row>
    <row r="3">
      <c r="A3" s="3" t="inlineStr">
        <is>
          <t>STATEMENTS OF CASH FLOWS</t>
        </is>
      </c>
      <c r="B3" s="4" t="inlineStr">
        <is>
          <t xml:space="preserve"> </t>
        </is>
      </c>
      <c r="C3" s="4" t="inlineStr">
        <is>
          <t xml:space="preserve"> </t>
        </is>
      </c>
      <c r="D3" s="4" t="inlineStr">
        <is>
          <t xml:space="preserve"> </t>
        </is>
      </c>
    </row>
    <row r="4">
      <c r="A4" s="4" t="inlineStr">
        <is>
          <t>Net income</t>
        </is>
      </c>
      <c r="B4" s="5" t="n">
        <v>91106</v>
      </c>
      <c r="C4" s="5" t="n">
        <v>87611</v>
      </c>
      <c r="D4" s="5" t="n">
        <v>832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ccretion of investment security</t>
        </is>
      </c>
      <c r="B6" s="6" t="n">
        <v>4798</v>
      </c>
      <c r="C6" s="6" t="n">
        <v>4414</v>
      </c>
      <c r="D6" s="6" t="n">
        <v>3204</v>
      </c>
    </row>
    <row r="7">
      <c r="A7" s="4" t="inlineStr">
        <is>
          <t>Change in other assets</t>
        </is>
      </c>
      <c r="B7" s="6" t="n">
        <v>-3896</v>
      </c>
      <c r="C7" s="6" t="n">
        <v>-940</v>
      </c>
      <c r="D7" s="6" t="n">
        <v>-19391</v>
      </c>
    </row>
    <row r="8">
      <c r="A8" s="4" t="inlineStr">
        <is>
          <t>Change in other liabilities</t>
        </is>
      </c>
      <c r="B8" s="6" t="n">
        <v>3919</v>
      </c>
      <c r="C8" s="6" t="n">
        <v>-5672</v>
      </c>
      <c r="D8" s="6" t="n">
        <v>-3872</v>
      </c>
    </row>
    <row r="9">
      <c r="A9" s="4" t="inlineStr">
        <is>
          <t>Net cash provided by operating activities</t>
        </is>
      </c>
      <c r="B9" s="6" t="n">
        <v>154789</v>
      </c>
      <c r="C9" s="6" t="n">
        <v>100253</v>
      </c>
      <c r="D9" s="6" t="n">
        <v>75432</v>
      </c>
    </row>
    <row r="10">
      <c r="A10" s="3" t="inlineStr">
        <is>
          <t>Investing activities:</t>
        </is>
      </c>
      <c r="B10" s="4" t="inlineStr">
        <is>
          <t xml:space="preserve"> </t>
        </is>
      </c>
      <c r="C10" s="4" t="inlineStr">
        <is>
          <t xml:space="preserve"> </t>
        </is>
      </c>
      <c r="D10" s="4" t="inlineStr">
        <is>
          <t xml:space="preserve"> </t>
        </is>
      </c>
    </row>
    <row r="11">
      <c r="A11" s="4" t="inlineStr">
        <is>
          <t>Net cash (used in) provided by investing activities</t>
        </is>
      </c>
      <c r="B11" s="6" t="n">
        <v>-254509</v>
      </c>
      <c r="C11" s="6" t="n">
        <v>306553</v>
      </c>
      <c r="D11" s="6" t="n">
        <v>-422016</v>
      </c>
    </row>
    <row r="12">
      <c r="A12" s="3" t="inlineStr">
        <is>
          <t>Financing activities:</t>
        </is>
      </c>
      <c r="B12" s="4" t="inlineStr">
        <is>
          <t xml:space="preserve"> </t>
        </is>
      </c>
      <c r="C12" s="4" t="inlineStr">
        <is>
          <t xml:space="preserve"> </t>
        </is>
      </c>
      <c r="D12" s="4" t="inlineStr">
        <is>
          <t xml:space="preserve"> </t>
        </is>
      </c>
    </row>
    <row r="13">
      <c r="A13" s="4" t="inlineStr">
        <is>
          <t>Common Stock repurchases</t>
        </is>
      </c>
      <c r="B13" s="6" t="n">
        <v>-12577</v>
      </c>
      <c r="C13" s="6" t="n">
        <v>-47528</v>
      </c>
      <c r="D13" s="6" t="n">
        <v>-3935</v>
      </c>
    </row>
    <row r="14">
      <c r="A14" s="4" t="inlineStr">
        <is>
          <t>Net proceeds from Class A Common Stock purchased through employee stock purchase plan</t>
        </is>
      </c>
      <c r="B14" s="6" t="n">
        <v>590</v>
      </c>
      <c r="C14" s="6" t="n">
        <v>591</v>
      </c>
      <c r="D14" s="6" t="n">
        <v>533</v>
      </c>
    </row>
    <row r="15">
      <c r="A15" s="4" t="inlineStr">
        <is>
          <t>Net proceeds from option exercises and equity awards vested - Class A Common Stock</t>
        </is>
      </c>
      <c r="B15" s="6" t="n">
        <v>52</v>
      </c>
      <c r="C15" s="6" t="n">
        <v>-142</v>
      </c>
      <c r="D15" s="4" t="inlineStr">
        <is>
          <t xml:space="preserve"> </t>
        </is>
      </c>
    </row>
    <row r="16">
      <c r="A16" s="4" t="inlineStr">
        <is>
          <t>Payoff of subordinated note, net of common security interest</t>
        </is>
      </c>
      <c r="B16" s="4" t="inlineStr">
        <is>
          <t xml:space="preserve"> </t>
        </is>
      </c>
      <c r="C16" s="6" t="n">
        <v>-40000</v>
      </c>
      <c r="D16" s="4" t="inlineStr">
        <is>
          <t xml:space="preserve"> </t>
        </is>
      </c>
    </row>
    <row r="17">
      <c r="A17" s="4" t="inlineStr">
        <is>
          <t>Cash dividends paid</t>
        </is>
      </c>
      <c r="B17" s="6" t="n">
        <v>-26145</v>
      </c>
      <c r="C17" s="6" t="n">
        <v>-24699</v>
      </c>
      <c r="D17" s="6" t="n">
        <v>-23204</v>
      </c>
    </row>
    <row r="18">
      <c r="A18" s="4" t="inlineStr">
        <is>
          <t>Net cash (used in) provided by financing activities</t>
        </is>
      </c>
      <c r="B18" s="6" t="n">
        <v>-343562</v>
      </c>
      <c r="C18" s="6" t="n">
        <v>-135422</v>
      </c>
      <c r="D18" s="6" t="n">
        <v>446868</v>
      </c>
    </row>
    <row r="19">
      <c r="A19" s="4" t="inlineStr">
        <is>
          <t>NET CHANGE IN CASH AND CASH EQUIVALENTS</t>
        </is>
      </c>
      <c r="B19" s="6" t="n">
        <v>-443282</v>
      </c>
      <c r="C19" s="6" t="n">
        <v>271384</v>
      </c>
      <c r="D19" s="6" t="n">
        <v>100284</v>
      </c>
    </row>
    <row r="20">
      <c r="A20" s="4" t="inlineStr">
        <is>
          <t>CASH AND CASH EQUIVALENTS AT BEGINNING OF PERIOD</t>
        </is>
      </c>
      <c r="B20" s="6" t="n">
        <v>756971</v>
      </c>
      <c r="C20" s="6" t="n">
        <v>485587</v>
      </c>
      <c r="D20" s="6" t="n">
        <v>385303</v>
      </c>
    </row>
    <row r="21">
      <c r="A21" s="4" t="inlineStr">
        <is>
          <t>CASH AND CASH EQUIVALENTS AT END OF PERIOD</t>
        </is>
      </c>
      <c r="B21" s="6" t="n">
        <v>313689</v>
      </c>
      <c r="C21" s="6" t="n">
        <v>756971</v>
      </c>
      <c r="D21" s="6" t="n">
        <v>485587</v>
      </c>
    </row>
    <row r="22">
      <c r="A22" s="4" t="inlineStr">
        <is>
          <t>Parent</t>
        </is>
      </c>
      <c r="B22" s="4" t="inlineStr">
        <is>
          <t xml:space="preserve"> </t>
        </is>
      </c>
      <c r="C22" s="4" t="inlineStr">
        <is>
          <t xml:space="preserve"> </t>
        </is>
      </c>
      <c r="D22" s="4" t="inlineStr">
        <is>
          <t xml:space="preserve"> </t>
        </is>
      </c>
    </row>
    <row r="23">
      <c r="A23" s="3" t="inlineStr">
        <is>
          <t>STATEMENTS OF CASH FLOWS</t>
        </is>
      </c>
      <c r="B23" s="4" t="inlineStr">
        <is>
          <t xml:space="preserve"> </t>
        </is>
      </c>
      <c r="C23" s="4" t="inlineStr">
        <is>
          <t xml:space="preserve"> </t>
        </is>
      </c>
      <c r="D23" s="4" t="inlineStr">
        <is>
          <t xml:space="preserve"> </t>
        </is>
      </c>
    </row>
    <row r="24">
      <c r="A24" s="4" t="inlineStr">
        <is>
          <t>Net income</t>
        </is>
      </c>
      <c r="B24" s="6" t="n">
        <v>91106</v>
      </c>
      <c r="C24" s="6" t="n">
        <v>87611</v>
      </c>
      <c r="D24" s="6" t="n">
        <v>83246</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Accretion of investment security</t>
        </is>
      </c>
      <c r="B26" s="6" t="n">
        <v>-56</v>
      </c>
      <c r="C26" s="6" t="n">
        <v>-53</v>
      </c>
      <c r="D26" s="6" t="n">
        <v>-56</v>
      </c>
    </row>
    <row r="27">
      <c r="A27" s="4" t="inlineStr">
        <is>
          <t>Equity in undistributed net income of subsidiaries</t>
        </is>
      </c>
      <c r="B27" s="6" t="n">
        <v>-32058</v>
      </c>
      <c r="C27" s="6" t="n">
        <v>-60137</v>
      </c>
      <c r="D27" s="6" t="n">
        <v>-58374</v>
      </c>
    </row>
    <row r="28">
      <c r="A28" s="4" t="inlineStr">
        <is>
          <t>Director deferred compensation - Parent Company</t>
        </is>
      </c>
      <c r="B28" s="6" t="n">
        <v>427</v>
      </c>
      <c r="C28" s="6" t="n">
        <v>347</v>
      </c>
      <c r="D28" s="6" t="n">
        <v>181</v>
      </c>
    </row>
    <row r="29">
      <c r="A29" s="4" t="inlineStr">
        <is>
          <t>Change in other assets</t>
        </is>
      </c>
      <c r="B29" s="6" t="n">
        <v>4571</v>
      </c>
      <c r="C29" s="6" t="n">
        <v>-736</v>
      </c>
      <c r="D29" s="6" t="n">
        <v>1609</v>
      </c>
    </row>
    <row r="30">
      <c r="A30" s="4" t="inlineStr">
        <is>
          <t>Change in other liabilities</t>
        </is>
      </c>
      <c r="B30" s="6" t="n">
        <v>-5428</v>
      </c>
      <c r="C30" s="6" t="n">
        <v>1694</v>
      </c>
      <c r="D30" s="6" t="n">
        <v>54</v>
      </c>
    </row>
    <row r="31">
      <c r="A31" s="4" t="inlineStr">
        <is>
          <t>Net cash provided by operating activities</t>
        </is>
      </c>
      <c r="B31" s="6" t="n">
        <v>58562</v>
      </c>
      <c r="C31" s="6" t="n">
        <v>28726</v>
      </c>
      <c r="D31" s="6" t="n">
        <v>26660</v>
      </c>
    </row>
    <row r="32">
      <c r="A32" s="3" t="inlineStr">
        <is>
          <t>Investing activities:</t>
        </is>
      </c>
      <c r="B32" s="4" t="inlineStr">
        <is>
          <t xml:space="preserve"> </t>
        </is>
      </c>
      <c r="C32" s="4" t="inlineStr">
        <is>
          <t xml:space="preserve"> </t>
        </is>
      </c>
      <c r="D32" s="4" t="inlineStr">
        <is>
          <t xml:space="preserve"> </t>
        </is>
      </c>
    </row>
    <row r="33">
      <c r="A33" s="4" t="inlineStr">
        <is>
          <t>Investment in venture capital fund</t>
        </is>
      </c>
      <c r="B33" s="6" t="n">
        <v>-337</v>
      </c>
      <c r="C33" s="4" t="inlineStr">
        <is>
          <t xml:space="preserve"> </t>
        </is>
      </c>
      <c r="D33" s="4" t="inlineStr">
        <is>
          <t xml:space="preserve"> </t>
        </is>
      </c>
    </row>
    <row r="34">
      <c r="A34" s="4" t="inlineStr">
        <is>
          <t>Investment in subsidiary bank</t>
        </is>
      </c>
      <c r="B34" s="6" t="n">
        <v>-590</v>
      </c>
      <c r="C34" s="6" t="n">
        <v>-591</v>
      </c>
      <c r="D34" s="6" t="n">
        <v>-533</v>
      </c>
    </row>
    <row r="35">
      <c r="A35" s="4" t="inlineStr">
        <is>
          <t>Net cash (used in) provided by investing activities</t>
        </is>
      </c>
      <c r="B35" s="6" t="n">
        <v>-927</v>
      </c>
      <c r="C35" s="6" t="n">
        <v>-591</v>
      </c>
      <c r="D35" s="6" t="n">
        <v>-533</v>
      </c>
    </row>
    <row r="36">
      <c r="A36" s="3" t="inlineStr">
        <is>
          <t>Financing activities:</t>
        </is>
      </c>
      <c r="B36" s="4" t="inlineStr">
        <is>
          <t xml:space="preserve"> </t>
        </is>
      </c>
      <c r="C36" s="4" t="inlineStr">
        <is>
          <t xml:space="preserve"> </t>
        </is>
      </c>
      <c r="D36" s="4" t="inlineStr">
        <is>
          <t xml:space="preserve"> </t>
        </is>
      </c>
    </row>
    <row r="37">
      <c r="A37" s="4" t="inlineStr">
        <is>
          <t>Common Stock repurchases</t>
        </is>
      </c>
      <c r="B37" s="6" t="n">
        <v>-12577</v>
      </c>
      <c r="C37" s="6" t="n">
        <v>-47528</v>
      </c>
      <c r="D37" s="6" t="n">
        <v>-3935</v>
      </c>
    </row>
    <row r="38">
      <c r="A38" s="4" t="inlineStr">
        <is>
          <t>Net proceeds from Class A Common Stock purchased through employee stock purchase plan</t>
        </is>
      </c>
      <c r="B38" s="6" t="n">
        <v>590</v>
      </c>
      <c r="C38" s="6" t="n">
        <v>591</v>
      </c>
      <c r="D38" s="6" t="n">
        <v>533</v>
      </c>
    </row>
    <row r="39">
      <c r="A39" s="4" t="inlineStr">
        <is>
          <t>Net proceeds from option exercises and equity awards vested - Class A Common Stock</t>
        </is>
      </c>
      <c r="B39" s="6" t="n">
        <v>52</v>
      </c>
      <c r="C39" s="6" t="n">
        <v>-142</v>
      </c>
      <c r="D39" s="4" t="inlineStr">
        <is>
          <t xml:space="preserve"> </t>
        </is>
      </c>
    </row>
    <row r="40">
      <c r="A40" s="4" t="inlineStr">
        <is>
          <t>Payoff of subordinated note, net of common security interest</t>
        </is>
      </c>
      <c r="B40" s="4" t="inlineStr">
        <is>
          <t xml:space="preserve"> </t>
        </is>
      </c>
      <c r="C40" s="6" t="n">
        <v>-40000</v>
      </c>
      <c r="D40" s="4" t="inlineStr">
        <is>
          <t xml:space="preserve"> </t>
        </is>
      </c>
    </row>
    <row r="41">
      <c r="A41" s="4" t="inlineStr">
        <is>
          <t>Cash dividends paid</t>
        </is>
      </c>
      <c r="B41" s="6" t="n">
        <v>-26145</v>
      </c>
      <c r="C41" s="6" t="n">
        <v>-24699</v>
      </c>
      <c r="D41" s="6" t="n">
        <v>-23204</v>
      </c>
    </row>
    <row r="42">
      <c r="A42" s="4" t="inlineStr">
        <is>
          <t>Net cash (used in) provided by financing activities</t>
        </is>
      </c>
      <c r="B42" s="6" t="n">
        <v>-38080</v>
      </c>
      <c r="C42" s="6" t="n">
        <v>-111778</v>
      </c>
      <c r="D42" s="6" t="n">
        <v>-26606</v>
      </c>
    </row>
    <row r="43">
      <c r="A43" s="4" t="inlineStr">
        <is>
          <t>NET CHANGE IN CASH AND CASH EQUIVALENTS</t>
        </is>
      </c>
      <c r="B43" s="6" t="n">
        <v>19555</v>
      </c>
      <c r="C43" s="6" t="n">
        <v>-83643</v>
      </c>
      <c r="D43" s="6" t="n">
        <v>-479</v>
      </c>
    </row>
    <row r="44">
      <c r="A44" s="4" t="inlineStr">
        <is>
          <t>CASH AND CASH EQUIVALENTS AT BEGINNING OF PERIOD</t>
        </is>
      </c>
      <c r="B44" s="6" t="n">
        <v>16881</v>
      </c>
      <c r="C44" s="6" t="n">
        <v>100524</v>
      </c>
      <c r="D44" s="6" t="n">
        <v>101003</v>
      </c>
    </row>
    <row r="45">
      <c r="A45" s="4" t="inlineStr">
        <is>
          <t>CASH AND CASH EQUIVALENTS AT END OF PERIOD</t>
        </is>
      </c>
      <c r="B45" s="5" t="n">
        <v>36436</v>
      </c>
      <c r="C45" s="5" t="n">
        <v>16881</v>
      </c>
      <c r="D45" s="5" t="n">
        <v>10052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VENUE FROM CONTRACTS WITH CUSTOMERS (Details) - USD ($) $ in Thousands</t>
        </is>
      </c>
      <c r="C1" s="2" t="inlineStr">
        <is>
          <t>3 Months Ended</t>
        </is>
      </c>
      <c r="I1" s="2" t="inlineStr">
        <is>
          <t>6 Months Ended</t>
        </is>
      </c>
      <c r="K1" s="2" t="inlineStr">
        <is>
          <t>9 Months Ended</t>
        </is>
      </c>
      <c r="M1" s="2" t="inlineStr">
        <is>
          <t>12 Months Ended</t>
        </is>
      </c>
    </row>
    <row r="2">
      <c r="B2" s="2" t="inlineStr">
        <is>
          <t>Jun. 06,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terest Income</t>
        </is>
      </c>
      <c r="B4" s="4" t="inlineStr">
        <is>
          <t xml:space="preserve"> </t>
        </is>
      </c>
      <c r="C4" s="5" t="n">
        <v>58597</v>
      </c>
      <c r="D4" s="5" t="n">
        <v>51814</v>
      </c>
      <c r="E4" s="5" t="n">
        <v>63167</v>
      </c>
      <c r="F4" s="5" t="n">
        <v>50899</v>
      </c>
      <c r="G4" s="5" t="n">
        <v>53626</v>
      </c>
      <c r="H4" s="5" t="n">
        <v>50349</v>
      </c>
      <c r="I4" s="5" t="n">
        <v>114981</v>
      </c>
      <c r="J4" s="5" t="n">
        <v>118215</v>
      </c>
      <c r="K4" s="5" t="n">
        <v>173578</v>
      </c>
      <c r="L4" s="5" t="n">
        <v>171841</v>
      </c>
      <c r="M4" s="5" t="n">
        <v>236691</v>
      </c>
      <c r="N4" s="5" t="n">
        <v>222740</v>
      </c>
      <c r="O4" s="5" t="n">
        <v>232315</v>
      </c>
    </row>
    <row r="5">
      <c r="A5" s="3" t="inlineStr">
        <is>
          <t>Non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ortgage bank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196</v>
      </c>
      <c r="N6" s="6" t="n">
        <v>19994</v>
      </c>
      <c r="O6" s="6" t="n">
        <v>31847</v>
      </c>
    </row>
    <row r="7">
      <c r="A7" s="4" t="inlineStr">
        <is>
          <t>Program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172</v>
      </c>
      <c r="N7" s="6" t="n">
        <v>14237</v>
      </c>
      <c r="O7" s="6" t="n">
        <v>7095</v>
      </c>
    </row>
    <row r="8">
      <c r="A8" s="4" t="inlineStr">
        <is>
          <t>Increase in cash surrender value of BOL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526</v>
      </c>
      <c r="N8" s="6" t="n">
        <v>2242</v>
      </c>
      <c r="O8" s="6" t="n">
        <v>1585</v>
      </c>
    </row>
    <row r="9">
      <c r="A9" s="4" t="inlineStr">
        <is>
          <t>Total noninterest income</t>
        </is>
      </c>
      <c r="B9" s="4" t="inlineStr">
        <is>
          <t xml:space="preserve"> </t>
        </is>
      </c>
      <c r="C9" s="4" t="inlineStr">
        <is>
          <t xml:space="preserve"> </t>
        </is>
      </c>
      <c r="D9" s="4" t="inlineStr">
        <is>
          <t xml:space="preserve"> </t>
        </is>
      </c>
      <c r="E9" s="4" t="inlineStr">
        <is>
          <t xml:space="preserve"> </t>
        </is>
      </c>
      <c r="F9" s="5" t="n">
        <v>1707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9810</v>
      </c>
      <c r="N9" s="6" t="n">
        <v>86575</v>
      </c>
      <c r="O9" s="6" t="n">
        <v>87053</v>
      </c>
    </row>
    <row r="10">
      <c r="A10" s="4" t="inlineStr">
        <is>
          <t>Total 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26501</v>
      </c>
      <c r="N10" s="5" t="n">
        <v>309315</v>
      </c>
      <c r="O10" s="5" t="n">
        <v>319368</v>
      </c>
    </row>
    <row r="11">
      <c r="A11" s="4" t="inlineStr">
        <is>
          <t>Net-revenue concentration (a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1</v>
      </c>
      <c r="N11" s="10" t="n">
        <v>1</v>
      </c>
      <c r="O11" s="10" t="n">
        <v>1</v>
      </c>
    </row>
    <row r="12">
      <c r="A12" s="4" t="inlineStr">
        <is>
          <t>Writedowns during entity's holding of property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1</v>
      </c>
      <c r="N12" s="4" t="inlineStr">
        <is>
          <t xml:space="preserve"> </t>
        </is>
      </c>
      <c r="O12" s="4" t="inlineStr">
        <is>
          <t xml:space="preserve"> </t>
        </is>
      </c>
    </row>
    <row r="13">
      <c r="A13" s="4" t="inlineStr">
        <is>
          <t>Core Bank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85791</v>
      </c>
      <c r="N15" s="5" t="n">
        <v>183548</v>
      </c>
      <c r="O15" s="5" t="n">
        <v>186700</v>
      </c>
    </row>
    <row r="16">
      <c r="A16" s="3"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ortgage banking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196</v>
      </c>
      <c r="N17" s="6" t="n">
        <v>19994</v>
      </c>
      <c r="O17" s="6" t="n">
        <v>31847</v>
      </c>
    </row>
    <row r="18">
      <c r="A18" s="4" t="inlineStr">
        <is>
          <t>Increase in cash surrender value of BOL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526</v>
      </c>
      <c r="N18" s="6" t="n">
        <v>2242</v>
      </c>
      <c r="O18" s="6" t="n">
        <v>1585</v>
      </c>
    </row>
    <row r="19">
      <c r="A19" s="4" t="inlineStr">
        <is>
          <t>Total non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8030</v>
      </c>
      <c r="N19" s="6" t="n">
        <v>51734</v>
      </c>
      <c r="O19" s="6" t="n">
        <v>59378</v>
      </c>
    </row>
    <row r="20">
      <c r="A20" s="4" t="inlineStr">
        <is>
          <t>Total ne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23821</v>
      </c>
      <c r="N20" s="5" t="n">
        <v>235282</v>
      </c>
      <c r="O20" s="5" t="n">
        <v>246078</v>
      </c>
    </row>
    <row r="21">
      <c r="A21" s="4" t="inlineStr">
        <is>
          <t>Net-revenue concentration (a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6899999999999999</v>
      </c>
      <c r="N21" s="10" t="n">
        <v>0.76</v>
      </c>
      <c r="O21" s="10" t="n">
        <v>0.77</v>
      </c>
    </row>
    <row r="22">
      <c r="A22" s="4" t="inlineStr">
        <is>
          <t>Traditional Bank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71543</v>
      </c>
      <c r="N24" s="5" t="n">
        <v>157249</v>
      </c>
      <c r="O24" s="5" t="n">
        <v>159381</v>
      </c>
    </row>
    <row r="25">
      <c r="A25" s="3" t="inlineStr">
        <is>
          <t>Non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crease in cash surrender value of BOL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526</v>
      </c>
      <c r="N26" s="6" t="n">
        <v>2242</v>
      </c>
      <c r="O26" s="6" t="n">
        <v>1585</v>
      </c>
    </row>
    <row r="27">
      <c r="A27" s="4" t="inlineStr">
        <is>
          <t>Total non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1648</v>
      </c>
      <c r="N27" s="6" t="n">
        <v>31492</v>
      </c>
      <c r="O27" s="6" t="n">
        <v>27404</v>
      </c>
    </row>
    <row r="28">
      <c r="A28" s="4" t="inlineStr">
        <is>
          <t>Total ne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03191</v>
      </c>
      <c r="N28" s="5" t="n">
        <v>188741</v>
      </c>
      <c r="O28" s="5" t="n">
        <v>186785</v>
      </c>
    </row>
    <row r="29">
      <c r="A29" s="4" t="inlineStr">
        <is>
          <t>Net-revenue concentration (a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63</v>
      </c>
      <c r="N29" s="10" t="n">
        <v>0.61</v>
      </c>
      <c r="O29" s="10" t="n">
        <v>0.59</v>
      </c>
    </row>
    <row r="30">
      <c r="A30" s="4" t="inlineStr">
        <is>
          <t>Warehouse L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venue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3729</v>
      </c>
      <c r="N32" s="5" t="n">
        <v>25218</v>
      </c>
      <c r="O32" s="5" t="n">
        <v>25957</v>
      </c>
    </row>
    <row r="33">
      <c r="A33" s="3" t="inlineStr">
        <is>
          <t>Non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non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0</v>
      </c>
      <c r="N34" s="6" t="n">
        <v>57</v>
      </c>
      <c r="O34" s="6" t="n">
        <v>24</v>
      </c>
    </row>
    <row r="35">
      <c r="A35" s="4" t="inlineStr">
        <is>
          <t>Total net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3779</v>
      </c>
      <c r="N35" s="5" t="n">
        <v>25275</v>
      </c>
      <c r="O35" s="5" t="n">
        <v>25981</v>
      </c>
    </row>
    <row r="36">
      <c r="A36" s="4" t="inlineStr">
        <is>
          <t>Net-revenue concentration (as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04</v>
      </c>
      <c r="N36" s="10" t="n">
        <v>0.08</v>
      </c>
      <c r="O36" s="10" t="n">
        <v>0.08</v>
      </c>
    </row>
    <row r="37">
      <c r="A37" s="4" t="inlineStr">
        <is>
          <t>Mortgage Bank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venue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19</v>
      </c>
      <c r="N39" s="5" t="n">
        <v>1081</v>
      </c>
      <c r="O39" s="5" t="n">
        <v>1362</v>
      </c>
    </row>
    <row r="40">
      <c r="A40" s="3" t="inlineStr">
        <is>
          <t>Non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ortgage banking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6196</v>
      </c>
      <c r="N41" s="6" t="n">
        <v>19994</v>
      </c>
      <c r="O41" s="6" t="n">
        <v>31847</v>
      </c>
    </row>
    <row r="42">
      <c r="A42" s="4" t="inlineStr">
        <is>
          <t>Total noninteres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6332</v>
      </c>
      <c r="N42" s="6" t="n">
        <v>20185</v>
      </c>
      <c r="O42" s="6" t="n">
        <v>31950</v>
      </c>
    </row>
    <row r="43">
      <c r="A43" s="4" t="inlineStr">
        <is>
          <t>Total net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6851</v>
      </c>
      <c r="N43" s="5" t="n">
        <v>21266</v>
      </c>
      <c r="O43" s="5" t="n">
        <v>33312</v>
      </c>
    </row>
    <row r="44">
      <c r="A44" s="4" t="inlineStr">
        <is>
          <t>Net-revenue concentration (as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02</v>
      </c>
      <c r="N44" s="10" t="n">
        <v>0.07000000000000001</v>
      </c>
      <c r="O44" s="10" t="n">
        <v>0.1</v>
      </c>
    </row>
    <row r="45">
      <c r="A45" s="4" t="inlineStr">
        <is>
          <t>Republic Processing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venue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interes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0900</v>
      </c>
      <c r="N47" s="5" t="n">
        <v>39192</v>
      </c>
      <c r="O47" s="5" t="n">
        <v>45615</v>
      </c>
    </row>
    <row r="48">
      <c r="A48" s="3" t="inlineStr">
        <is>
          <t>Non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gram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6172</v>
      </c>
      <c r="N49" s="6" t="n">
        <v>14237</v>
      </c>
      <c r="O49" s="6" t="n">
        <v>7095</v>
      </c>
    </row>
    <row r="50">
      <c r="A50" s="4" t="inlineStr">
        <is>
          <t>Total non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1780</v>
      </c>
      <c r="N50" s="6" t="n">
        <v>34841</v>
      </c>
      <c r="O50" s="6" t="n">
        <v>27675</v>
      </c>
    </row>
    <row r="51">
      <c r="A51" s="4" t="inlineStr">
        <is>
          <t>Total net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02680</v>
      </c>
      <c r="N51" s="5" t="n">
        <v>74033</v>
      </c>
      <c r="O51" s="5" t="n">
        <v>73290</v>
      </c>
    </row>
    <row r="52">
      <c r="A52" s="4" t="inlineStr">
        <is>
          <t>Net-revenue concentration (as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31</v>
      </c>
      <c r="N52" s="10" t="n">
        <v>0.24</v>
      </c>
      <c r="O52" s="10" t="n">
        <v>0.23</v>
      </c>
    </row>
    <row r="53">
      <c r="A53" s="4" t="inlineStr">
        <is>
          <t>Tax Refund Sol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t interes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1715</v>
      </c>
      <c r="N55" s="5" t="n">
        <v>15837</v>
      </c>
      <c r="O55" s="5" t="n">
        <v>22972</v>
      </c>
    </row>
    <row r="56">
      <c r="A56" s="3" t="inlineStr">
        <is>
          <t>Non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gram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872</v>
      </c>
      <c r="N57" s="6" t="n">
        <v>3171</v>
      </c>
      <c r="O57" s="6" t="n">
        <v>2193</v>
      </c>
    </row>
    <row r="58">
      <c r="A58" s="4" t="inlineStr">
        <is>
          <t>Total noninteres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8480</v>
      </c>
      <c r="N58" s="6" t="n">
        <v>23775</v>
      </c>
      <c r="O58" s="6" t="n">
        <v>22773</v>
      </c>
    </row>
    <row r="59">
      <c r="A59" s="4" t="inlineStr">
        <is>
          <t>Total net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60195</v>
      </c>
      <c r="N59" s="5" t="n">
        <v>39612</v>
      </c>
      <c r="O59" s="5" t="n">
        <v>45745</v>
      </c>
    </row>
    <row r="60">
      <c r="A60" s="4" t="inlineStr">
        <is>
          <t>Net-revenue concentration (as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18</v>
      </c>
      <c r="N60" s="10" t="n">
        <v>0.13</v>
      </c>
      <c r="O60" s="10" t="n">
        <v>0.14</v>
      </c>
    </row>
    <row r="61">
      <c r="A61" s="4" t="inlineStr">
        <is>
          <t>Republic Credit Solu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venue 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9185</v>
      </c>
      <c r="N63" s="5" t="n">
        <v>23355</v>
      </c>
      <c r="O63" s="5" t="n">
        <v>22643</v>
      </c>
    </row>
    <row r="64">
      <c r="A64" s="3" t="inlineStr">
        <is>
          <t>Noninteres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gram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3300</v>
      </c>
      <c r="N65" s="6" t="n">
        <v>11066</v>
      </c>
      <c r="O65" s="6" t="n">
        <v>4902</v>
      </c>
    </row>
    <row r="66">
      <c r="A66" s="4" t="inlineStr">
        <is>
          <t>Total noninteres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3300</v>
      </c>
      <c r="N66" s="6" t="n">
        <v>11066</v>
      </c>
      <c r="O66" s="6" t="n">
        <v>4902</v>
      </c>
    </row>
    <row r="67">
      <c r="A67" s="4" t="inlineStr">
        <is>
          <t>Total net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2485</v>
      </c>
      <c r="N67" s="5" t="n">
        <v>34421</v>
      </c>
      <c r="O67" s="5" t="n">
        <v>27545</v>
      </c>
    </row>
    <row r="68">
      <c r="A68" s="4" t="inlineStr">
        <is>
          <t>Net-revenue concentration (as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0" t="n">
        <v>0.13</v>
      </c>
      <c r="N68" s="10" t="n">
        <v>0.11</v>
      </c>
      <c r="O68" s="10" t="n">
        <v>0.09</v>
      </c>
    </row>
    <row r="69">
      <c r="A69" s="4" t="inlineStr">
        <is>
          <t>Service charges on deposit accou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Noninteres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venue under 60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3426</v>
      </c>
      <c r="N71" s="5" t="n">
        <v>12553</v>
      </c>
      <c r="O71" s="5" t="n">
        <v>11615</v>
      </c>
    </row>
    <row r="72">
      <c r="A72" s="4" t="inlineStr">
        <is>
          <t>Service charges on deposit accounts | Core Bank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Noninteres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venue under 60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3438</v>
      </c>
      <c r="N74" s="6" t="n">
        <v>12563</v>
      </c>
      <c r="O74" s="6" t="n">
        <v>11634</v>
      </c>
    </row>
    <row r="75">
      <c r="A75" s="4" t="inlineStr">
        <is>
          <t>Service charges on deposit accounts | Traditional Bank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Non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venue under 60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3388</v>
      </c>
      <c r="N77" s="6" t="n">
        <v>12506</v>
      </c>
      <c r="O77" s="6" t="n">
        <v>11571</v>
      </c>
    </row>
    <row r="78">
      <c r="A78" s="4" t="inlineStr">
        <is>
          <t>Service charges on deposit accounts | Warehouse Le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Noninteres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venue under 60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50</v>
      </c>
      <c r="N80" s="6" t="n">
        <v>57</v>
      </c>
      <c r="O80" s="6" t="n">
        <v>63</v>
      </c>
    </row>
    <row r="81">
      <c r="A81" s="4" t="inlineStr">
        <is>
          <t>Service charges on deposit accounts | Republic Processing Grou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Non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venue under 60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2</v>
      </c>
      <c r="N83" s="6" t="n">
        <v>-10</v>
      </c>
      <c r="O83" s="6" t="n">
        <v>-19</v>
      </c>
    </row>
    <row r="84">
      <c r="A84" s="4" t="inlineStr">
        <is>
          <t>Service charges on deposit accounts | Tax Refund Sol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Noninteres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venue under 60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2</v>
      </c>
      <c r="N86" s="6" t="n">
        <v>-10</v>
      </c>
      <c r="O86" s="6" t="n">
        <v>-19</v>
      </c>
    </row>
    <row r="87">
      <c r="A87" s="4" t="inlineStr">
        <is>
          <t>Net refund transfer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Noninteres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venue under 60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7080</v>
      </c>
      <c r="N89" s="6" t="n">
        <v>20248</v>
      </c>
      <c r="O89" s="6" t="n">
        <v>20297</v>
      </c>
    </row>
    <row r="90">
      <c r="A90" s="4" t="inlineStr">
        <is>
          <t>Net refund transfer fees | Republic Processing Grou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Noninterest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venue under 60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7080</v>
      </c>
      <c r="N92" s="6" t="n">
        <v>20248</v>
      </c>
      <c r="O92" s="6" t="n">
        <v>20297</v>
      </c>
    </row>
    <row r="93">
      <c r="A93" s="4" t="inlineStr">
        <is>
          <t>Net refund transfer fees | Tax Refund Solu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Noninterest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venue under 60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7080</v>
      </c>
      <c r="N95" s="6" t="n">
        <v>20248</v>
      </c>
      <c r="O95" s="6" t="n">
        <v>20297</v>
      </c>
    </row>
    <row r="96">
      <c r="A96" s="4" t="inlineStr">
        <is>
          <t>Interchange fee inco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Noninterest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evenue under 60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3125</v>
      </c>
      <c r="N98" s="6" t="n">
        <v>13062</v>
      </c>
      <c r="O98" s="6" t="n">
        <v>11188</v>
      </c>
    </row>
    <row r="99">
      <c r="A99" s="4" t="inlineStr">
        <is>
          <t>Interchange fee income | Core Bank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Noninterest inco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venue under 606</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2943</v>
      </c>
      <c r="N101" s="6" t="n">
        <v>12777</v>
      </c>
      <c r="O101" s="6" t="n">
        <v>10978</v>
      </c>
    </row>
    <row r="102">
      <c r="A102" s="4" t="inlineStr">
        <is>
          <t>Interchange fee income | Traditional Bank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Noninterest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venue under 606</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2943</v>
      </c>
      <c r="N104" s="6" t="n">
        <v>12777</v>
      </c>
      <c r="O104" s="6" t="n">
        <v>10978</v>
      </c>
    </row>
    <row r="105">
      <c r="A105" s="4" t="inlineStr">
        <is>
          <t>Interchange fee income | Republic Processing Grou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Noninterest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Revenue under 606</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182</v>
      </c>
      <c r="N107" s="6" t="n">
        <v>285</v>
      </c>
      <c r="O107" s="6" t="n">
        <v>210</v>
      </c>
    </row>
    <row r="108">
      <c r="A108" s="4" t="inlineStr">
        <is>
          <t>Interchange fee income | Tax Refund Solu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Noninterest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Revenue under 60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82</v>
      </c>
      <c r="N110" s="6" t="n">
        <v>285</v>
      </c>
      <c r="O110" s="6" t="n">
        <v>210</v>
      </c>
    </row>
    <row r="111">
      <c r="A111" s="4" t="inlineStr">
        <is>
          <t>Net gains (losses) on other real estate own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Noninterest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evenue under 606</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211</v>
      </c>
      <c r="N113" s="6" t="n">
        <v>-160</v>
      </c>
      <c r="O113" s="6" t="n">
        <v>-40</v>
      </c>
    </row>
    <row r="114">
      <c r="A114" s="4" t="inlineStr">
        <is>
          <t>Net gains (losses) on other real estate owned | Core Banking Activ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Noninterest inc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Revenue under 60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211</v>
      </c>
      <c r="N116" s="6" t="n">
        <v>-160</v>
      </c>
      <c r="O116" s="6" t="n">
        <v>-40</v>
      </c>
    </row>
    <row r="117">
      <c r="A117" s="4" t="inlineStr">
        <is>
          <t>Net gains (losses) on other real estate owned | Traditional Bank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Noninterest inco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Revenue under 60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211</v>
      </c>
      <c r="N119" s="6" t="n">
        <v>-160</v>
      </c>
      <c r="O119" s="6" t="n">
        <v>-40</v>
      </c>
    </row>
    <row r="120">
      <c r="A120" s="4" t="inlineStr">
        <is>
          <t>Contract termination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Noninterest inc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Revenue under 606</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5000</v>
      </c>
      <c r="N122" s="4" t="inlineStr">
        <is>
          <t xml:space="preserve"> </t>
        </is>
      </c>
      <c r="O122" s="4" t="inlineStr">
        <is>
          <t xml:space="preserve"> </t>
        </is>
      </c>
    </row>
    <row r="123">
      <c r="A123" s="4" t="inlineStr">
        <is>
          <t>Contract termination fee | Republic Processing Grou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Noninterest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Revenue under 606</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5000</v>
      </c>
      <c r="N125" s="4" t="inlineStr">
        <is>
          <t xml:space="preserve"> </t>
        </is>
      </c>
      <c r="O125" s="4" t="inlineStr">
        <is>
          <t xml:space="preserve"> </t>
        </is>
      </c>
    </row>
    <row r="126">
      <c r="A126" s="4" t="inlineStr">
        <is>
          <t>Contract termination fee | Tax Refund Solu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Noninterest inco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Revenue under 606</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5000</v>
      </c>
      <c r="N128" s="4" t="inlineStr">
        <is>
          <t xml:space="preserve"> </t>
        </is>
      </c>
      <c r="O128" s="4" t="inlineStr">
        <is>
          <t xml:space="preserve"> </t>
        </is>
      </c>
    </row>
    <row r="129">
      <c r="A129" s="4" t="inlineStr">
        <is>
          <t>Contract termination fee | Green Do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Noninterest inco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evenue under 606</t>
        </is>
      </c>
      <c r="B131" s="4" t="inlineStr">
        <is>
          <t xml:space="preserve"> </t>
        </is>
      </c>
      <c r="C131" s="4" t="inlineStr">
        <is>
          <t xml:space="preserve"> </t>
        </is>
      </c>
      <c r="D131" s="4" t="inlineStr">
        <is>
          <t xml:space="preserve"> </t>
        </is>
      </c>
      <c r="E131" s="5" t="n">
        <v>5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Oth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Noninterest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Revenue under 606</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3496</v>
      </c>
      <c r="N134" s="6" t="n">
        <v>4399</v>
      </c>
      <c r="O134" s="6" t="n">
        <v>3466</v>
      </c>
    </row>
    <row r="135">
      <c r="A135" s="4" t="inlineStr">
        <is>
          <t>Other | Core Banking Activ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Noninterest inco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Revenue under 606</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3138</v>
      </c>
      <c r="N137" s="6" t="n">
        <v>4318</v>
      </c>
      <c r="O137" s="6" t="n">
        <v>3374</v>
      </c>
    </row>
    <row r="138">
      <c r="A138" s="4" t="inlineStr">
        <is>
          <t>Other | Traditional Bank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Noninterest inco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Revenue under 606</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3002</v>
      </c>
      <c r="N140" s="6" t="n">
        <v>4127</v>
      </c>
      <c r="O140" s="6" t="n">
        <v>3310</v>
      </c>
    </row>
    <row r="141">
      <c r="A141" s="4" t="inlineStr">
        <is>
          <t>Other | Warehouse Le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Noninterest incom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Revenue under 606</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39</v>
      </c>
    </row>
    <row r="144">
      <c r="A144" s="4" t="inlineStr">
        <is>
          <t>Other | Mortgage Bank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Noninterest inco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Revenue under 606</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136</v>
      </c>
      <c r="N146" s="6" t="n">
        <v>191</v>
      </c>
      <c r="O146" s="6" t="n">
        <v>103</v>
      </c>
    </row>
    <row r="147">
      <c r="A147" s="4" t="inlineStr">
        <is>
          <t>Other | Republic Processing Group</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Noninterest incom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Revenue under 606</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358</v>
      </c>
      <c r="N149" s="6" t="n">
        <v>81</v>
      </c>
      <c r="O149" s="6" t="n">
        <v>92</v>
      </c>
    </row>
    <row r="150">
      <c r="A150" s="4" t="inlineStr">
        <is>
          <t>Other | Tax Refund Solu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Noninterest inco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Revenue under 606</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358</v>
      </c>
      <c r="N152" s="5" t="n">
        <v>81</v>
      </c>
      <c r="O152" s="5" t="n">
        <v>92</v>
      </c>
    </row>
    <row r="153">
      <c r="A153" s="4" t="inlineStr">
        <is>
          <t>Legal settl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Noninterest incom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Revenue under 606</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13000</v>
      </c>
      <c r="N155" s="4" t="inlineStr">
        <is>
          <t xml:space="preserve"> </t>
        </is>
      </c>
      <c r="O155" s="4" t="inlineStr">
        <is>
          <t xml:space="preserve"> </t>
        </is>
      </c>
    </row>
    <row r="156">
      <c r="A156" s="4" t="inlineStr">
        <is>
          <t>Legal settlement | Republic Processing Grou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Noninterest inco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Revenue under 606</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13000</v>
      </c>
      <c r="N158" s="4" t="inlineStr">
        <is>
          <t xml:space="preserve"> </t>
        </is>
      </c>
      <c r="O158" s="4" t="inlineStr">
        <is>
          <t xml:space="preserve"> </t>
        </is>
      </c>
    </row>
    <row r="159">
      <c r="A159" s="4" t="inlineStr">
        <is>
          <t>Legal settlement | Tax Refund Solu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Noninterest inco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Revenue under 606</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13000</v>
      </c>
      <c r="N161" s="4" t="inlineStr">
        <is>
          <t xml:space="preserve"> </t>
        </is>
      </c>
      <c r="O161" s="4" t="inlineStr">
        <is>
          <t xml:space="preserve"> </t>
        </is>
      </c>
    </row>
    <row r="162">
      <c r="A162" s="4" t="inlineStr">
        <is>
          <t>Legal settlement | Green Do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Noninterest inco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Revenue under 606</t>
        </is>
      </c>
      <c r="B164" s="5" t="n">
        <v>13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sheetData>
  <mergeCells count="5">
    <mergeCell ref="A1:A2"/>
    <mergeCell ref="C1:H1"/>
    <mergeCell ref="I1:J1"/>
    <mergeCell ref="K1:L1"/>
    <mergeCell ref="M1:O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s>
  <sheetData>
    <row r="1">
      <c r="A1" s="1" t="inlineStr">
        <is>
          <t>SEGMENT INFORMATION (Details) $ in Thousands</t>
        </is>
      </c>
      <c r="B1" s="2" t="inlineStr">
        <is>
          <t>3 Months Ended</t>
        </is>
      </c>
      <c r="H1" s="2" t="inlineStr">
        <is>
          <t>6 Months Ended</t>
        </is>
      </c>
      <c r="J1" s="2" t="inlineStr">
        <is>
          <t>9 Months Ended</t>
        </is>
      </c>
      <c r="L1" s="2" t="inlineStr">
        <is>
          <t>12 Months Ended</t>
        </is>
      </c>
    </row>
    <row r="2">
      <c r="B2" s="2" t="inlineStr">
        <is>
          <t>Sep. 30, 2022 USD ($)</t>
        </is>
      </c>
      <c r="C2" s="2" t="inlineStr">
        <is>
          <t>Jun. 30, 2022 USD ($)</t>
        </is>
      </c>
      <c r="D2" s="2" t="inlineStr">
        <is>
          <t>Mar. 31, 2022 USD ($)</t>
        </is>
      </c>
      <c r="E2" s="2" t="inlineStr">
        <is>
          <t>Dec. 31, 2021 USD ($)</t>
        </is>
      </c>
      <c r="F2" s="2" t="inlineStr">
        <is>
          <t>Sep. 30, 2021 USD ($)</t>
        </is>
      </c>
      <c r="G2" s="2" t="inlineStr">
        <is>
          <t>Jun. 30, 2021 USD ($)</t>
        </is>
      </c>
      <c r="H2" s="2" t="inlineStr">
        <is>
          <t>Jun. 30, 2022 USD ($)</t>
        </is>
      </c>
      <c r="I2" s="2" t="inlineStr">
        <is>
          <t>Jun. 30, 2021 USD ($)</t>
        </is>
      </c>
      <c r="J2" s="2" t="inlineStr">
        <is>
          <t>Sep. 30, 2022 USD ($)</t>
        </is>
      </c>
      <c r="K2" s="2" t="inlineStr">
        <is>
          <t>Sep. 30, 2021 USD ($)</t>
        </is>
      </c>
      <c r="L2" s="2" t="inlineStr">
        <is>
          <t>Dec. 31, 2022 USD ($) segment</t>
        </is>
      </c>
      <c r="M2" s="2" t="inlineStr">
        <is>
          <t>Dec. 31, 2021 USD ($)</t>
        </is>
      </c>
      <c r="N2" s="2" t="inlineStr">
        <is>
          <t>Dec. 31, 2020 USD ($)</t>
        </is>
      </c>
    </row>
    <row r="3">
      <c r="A3" s="3" t="inlineStr">
        <is>
          <t>Segment Disclosur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v>
      </c>
      <c r="M4" s="4" t="inlineStr">
        <is>
          <t xml:space="preserve"> </t>
        </is>
      </c>
      <c r="N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terest Income</t>
        </is>
      </c>
      <c r="B6" s="5" t="n">
        <v>58597</v>
      </c>
      <c r="C6" s="5" t="n">
        <v>51814</v>
      </c>
      <c r="D6" s="5" t="n">
        <v>63167</v>
      </c>
      <c r="E6" s="5" t="n">
        <v>50899</v>
      </c>
      <c r="F6" s="5" t="n">
        <v>53626</v>
      </c>
      <c r="G6" s="5" t="n">
        <v>50349</v>
      </c>
      <c r="H6" s="5" t="n">
        <v>114981</v>
      </c>
      <c r="I6" s="5" t="n">
        <v>118215</v>
      </c>
      <c r="J6" s="5" t="n">
        <v>173578</v>
      </c>
      <c r="K6" s="5" t="n">
        <v>171841</v>
      </c>
      <c r="L6" s="5" t="n">
        <v>236691</v>
      </c>
      <c r="M6" s="5" t="n">
        <v>222740</v>
      </c>
      <c r="N6" s="5" t="n">
        <v>232315</v>
      </c>
    </row>
    <row r="7">
      <c r="A7" s="4" t="inlineStr">
        <is>
          <t>Provision for expected credit loss expense for on-balance sheet exposures (loans and 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348</v>
      </c>
      <c r="M7" s="6" t="n">
        <v>14808</v>
      </c>
      <c r="N7" s="6" t="n">
        <v>31278</v>
      </c>
    </row>
    <row r="8">
      <c r="A8" s="4" t="inlineStr">
        <is>
          <t>Mortgage banking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196</v>
      </c>
      <c r="M8" s="6" t="n">
        <v>19994</v>
      </c>
      <c r="N8" s="6" t="n">
        <v>31847</v>
      </c>
    </row>
    <row r="9">
      <c r="A9" s="4" t="inlineStr">
        <is>
          <t>Program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172</v>
      </c>
      <c r="M9" s="6" t="n">
        <v>14237</v>
      </c>
      <c r="N9" s="6" t="n">
        <v>7095</v>
      </c>
    </row>
    <row r="10">
      <c r="A10" s="4" t="inlineStr">
        <is>
          <t>Other non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2362</v>
      </c>
      <c r="M10" s="6" t="n">
        <v>32096</v>
      </c>
      <c r="N10" s="6" t="n">
        <v>27814</v>
      </c>
    </row>
    <row r="11">
      <c r="A11" s="4" t="inlineStr">
        <is>
          <t>Total noninterest income</t>
        </is>
      </c>
      <c r="B11" s="4" t="inlineStr">
        <is>
          <t xml:space="preserve"> </t>
        </is>
      </c>
      <c r="C11" s="4" t="inlineStr">
        <is>
          <t xml:space="preserve"> </t>
        </is>
      </c>
      <c r="D11" s="4" t="inlineStr">
        <is>
          <t xml:space="preserve"> </t>
        </is>
      </c>
      <c r="E11" s="6" t="n">
        <v>1707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9810</v>
      </c>
      <c r="M11" s="6" t="n">
        <v>86575</v>
      </c>
      <c r="N11" s="6" t="n">
        <v>87053</v>
      </c>
    </row>
    <row r="12">
      <c r="A12" s="4" t="inlineStr">
        <is>
          <t>Noninterest Expense</t>
        </is>
      </c>
      <c r="B12" s="4" t="inlineStr">
        <is>
          <t xml:space="preserve"> </t>
        </is>
      </c>
      <c r="C12" s="4" t="inlineStr">
        <is>
          <t xml:space="preserve"> </t>
        </is>
      </c>
      <c r="D12" s="4" t="inlineStr">
        <is>
          <t xml:space="preserve"> </t>
        </is>
      </c>
      <c r="E12" s="6" t="n">
        <v>4503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7308</v>
      </c>
      <c r="M12" s="6" t="n">
        <v>183065</v>
      </c>
      <c r="N12" s="6" t="n">
        <v>185457</v>
      </c>
    </row>
    <row r="13">
      <c r="A13" s="4" t="inlineStr">
        <is>
          <t>INCOME BEFORE INCOME TAX EXPENSE</t>
        </is>
      </c>
      <c r="B13" s="6" t="n">
        <v>25966</v>
      </c>
      <c r="C13" s="6" t="n">
        <v>31022</v>
      </c>
      <c r="D13" s="6" t="n">
        <v>36369</v>
      </c>
      <c r="E13" s="6" t="n">
        <v>20367</v>
      </c>
      <c r="F13" s="6" t="n">
        <v>26724</v>
      </c>
      <c r="G13" s="6" t="n">
        <v>30606</v>
      </c>
      <c r="H13" s="6" t="n">
        <v>67391</v>
      </c>
      <c r="I13" s="6" t="n">
        <v>64350</v>
      </c>
      <c r="J13" s="6" t="n">
        <v>93357</v>
      </c>
      <c r="K13" s="6" t="n">
        <v>91074</v>
      </c>
      <c r="L13" s="6" t="n">
        <v>116845</v>
      </c>
      <c r="M13" s="6" t="n">
        <v>111442</v>
      </c>
      <c r="N13" s="6" t="n">
        <v>102633</v>
      </c>
    </row>
    <row r="14">
      <c r="A14" s="4" t="inlineStr">
        <is>
          <t>Income tax expense (benefit)</t>
        </is>
      </c>
      <c r="B14" s="6" t="n">
        <v>6070</v>
      </c>
      <c r="C14" s="6" t="n">
        <v>6675</v>
      </c>
      <c r="D14" s="6" t="n">
        <v>8019</v>
      </c>
      <c r="E14" s="6" t="n">
        <v>3149</v>
      </c>
      <c r="F14" s="6" t="n">
        <v>6342</v>
      </c>
      <c r="G14" s="6" t="n">
        <v>6648</v>
      </c>
      <c r="H14" s="6" t="n">
        <v>14694</v>
      </c>
      <c r="I14" s="6" t="n">
        <v>14339</v>
      </c>
      <c r="J14" s="6" t="n">
        <v>20764</v>
      </c>
      <c r="K14" s="6" t="n">
        <v>20681</v>
      </c>
      <c r="L14" s="6" t="n">
        <v>25739</v>
      </c>
      <c r="M14" s="6" t="n">
        <v>23831</v>
      </c>
      <c r="N14" s="6" t="n">
        <v>19387</v>
      </c>
    </row>
    <row r="15">
      <c r="A15" s="4" t="inlineStr">
        <is>
          <t>NET INCOME</t>
        </is>
      </c>
      <c r="B15" s="5" t="n">
        <v>19896</v>
      </c>
      <c r="C15" s="5" t="n">
        <v>24347</v>
      </c>
      <c r="D15" s="5" t="n">
        <v>28350</v>
      </c>
      <c r="E15" s="6" t="n">
        <v>17218</v>
      </c>
      <c r="F15" s="5" t="n">
        <v>20382</v>
      </c>
      <c r="G15" s="5" t="n">
        <v>23958</v>
      </c>
      <c r="H15" s="5" t="n">
        <v>52697</v>
      </c>
      <c r="I15" s="5" t="n">
        <v>50011</v>
      </c>
      <c r="J15" s="5" t="n">
        <v>72593</v>
      </c>
      <c r="K15" s="5" t="n">
        <v>70393</v>
      </c>
      <c r="L15" s="6" t="n">
        <v>91106</v>
      </c>
      <c r="M15" s="6" t="n">
        <v>87611</v>
      </c>
      <c r="N15" s="6" t="n">
        <v>83246</v>
      </c>
    </row>
    <row r="16">
      <c r="A16" s="4" t="inlineStr">
        <is>
          <t>Period-end assets</t>
        </is>
      </c>
      <c r="B16" s="4" t="inlineStr">
        <is>
          <t xml:space="preserve"> </t>
        </is>
      </c>
      <c r="C16" s="4" t="inlineStr">
        <is>
          <t xml:space="preserve"> </t>
        </is>
      </c>
      <c r="D16" s="4" t="inlineStr">
        <is>
          <t xml:space="preserve"> </t>
        </is>
      </c>
      <c r="E16" s="6" t="n">
        <v>609363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835543</v>
      </c>
      <c r="M16" s="5" t="n">
        <v>6093632</v>
      </c>
      <c r="N16" s="5" t="n">
        <v>6168325</v>
      </c>
    </row>
    <row r="17">
      <c r="A17" s="4" t="inlineStr">
        <is>
          <t>Net interest margin (a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412</v>
      </c>
      <c r="M17" s="11" t="n">
        <v>0.0379</v>
      </c>
      <c r="N17" s="11" t="n">
        <v>0.041</v>
      </c>
    </row>
    <row r="18">
      <c r="A18" s="4" t="inlineStr">
        <is>
          <t>Net-revenue concentration (a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1</v>
      </c>
      <c r="M18" s="10" t="n">
        <v>1</v>
      </c>
      <c r="N18" s="10" t="n">
        <v>1</v>
      </c>
    </row>
    <row r="19">
      <c r="A19" s="4" t="inlineStr">
        <is>
          <t>Core Bank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egment Disclosure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reportable segments |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v>
      </c>
      <c r="M21" s="4" t="inlineStr">
        <is>
          <t xml:space="preserve"> </t>
        </is>
      </c>
      <c r="N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85791</v>
      </c>
      <c r="M23" s="5" t="n">
        <v>183548</v>
      </c>
      <c r="N23" s="5" t="n">
        <v>186700</v>
      </c>
    </row>
    <row r="24">
      <c r="A24" s="4" t="inlineStr">
        <is>
          <t>Provision for expected credit loss expense for on-balance sheet exposures (loans and investmen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12</v>
      </c>
      <c r="M24" s="6" t="n">
        <v>-319</v>
      </c>
      <c r="N24" s="6" t="n">
        <v>16870</v>
      </c>
    </row>
    <row r="25">
      <c r="A25" s="4" t="inlineStr">
        <is>
          <t>Mortgage bank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196</v>
      </c>
      <c r="M25" s="6" t="n">
        <v>19994</v>
      </c>
      <c r="N25" s="6" t="n">
        <v>31847</v>
      </c>
    </row>
    <row r="26">
      <c r="A26" s="4" t="inlineStr">
        <is>
          <t>Other non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1834</v>
      </c>
      <c r="M26" s="6" t="n">
        <v>31740</v>
      </c>
      <c r="N26" s="6" t="n">
        <v>27531</v>
      </c>
    </row>
    <row r="27">
      <c r="A27" s="4" t="inlineStr">
        <is>
          <t>Total non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8030</v>
      </c>
      <c r="M27" s="6" t="n">
        <v>51734</v>
      </c>
      <c r="N27" s="6" t="n">
        <v>59378</v>
      </c>
    </row>
    <row r="28">
      <c r="A28" s="4" t="inlineStr">
        <is>
          <t>Non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63197</v>
      </c>
      <c r="M28" s="6" t="n">
        <v>161942</v>
      </c>
      <c r="N28" s="6" t="n">
        <v>164208</v>
      </c>
    </row>
    <row r="29">
      <c r="A29" s="4" t="inlineStr">
        <is>
          <t>INCOME BEFORE INCOME TAX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0312</v>
      </c>
      <c r="M29" s="6" t="n">
        <v>73659</v>
      </c>
      <c r="N29" s="6" t="n">
        <v>65000</v>
      </c>
    </row>
    <row r="30">
      <c r="A30" s="4" t="inlineStr">
        <is>
          <t>Income tax expense (bene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2970</v>
      </c>
      <c r="M30" s="6" t="n">
        <v>14607</v>
      </c>
      <c r="N30" s="6" t="n">
        <v>10852</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7342</v>
      </c>
      <c r="M31" s="6" t="n">
        <v>59052</v>
      </c>
      <c r="N31" s="6" t="n">
        <v>54148</v>
      </c>
    </row>
    <row r="32">
      <c r="A32" s="4" t="inlineStr">
        <is>
          <t>Period-end assets</t>
        </is>
      </c>
      <c r="B32" s="4" t="inlineStr">
        <is>
          <t xml:space="preserve"> </t>
        </is>
      </c>
      <c r="C32" s="4" t="inlineStr">
        <is>
          <t xml:space="preserve"> </t>
        </is>
      </c>
      <c r="D32" s="4" t="inlineStr">
        <is>
          <t xml:space="preserve"> </t>
        </is>
      </c>
      <c r="E32" s="6" t="n">
        <v>561246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313763</v>
      </c>
      <c r="M32" s="5" t="n">
        <v>5612468</v>
      </c>
      <c r="N32" s="5" t="n">
        <v>5775552</v>
      </c>
    </row>
    <row r="33">
      <c r="A33" s="4" t="inlineStr">
        <is>
          <t>Net interest margin (as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332</v>
      </c>
      <c r="M33" s="11" t="n">
        <v>0.032</v>
      </c>
      <c r="N33" s="11" t="n">
        <v>0.0339</v>
      </c>
    </row>
    <row r="34">
      <c r="A34" s="4" t="inlineStr">
        <is>
          <t>Net-revenue concentration (as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6899999999999999</v>
      </c>
      <c r="M34" s="10" t="n">
        <v>0.76</v>
      </c>
      <c r="N34" s="10" t="n">
        <v>0.77</v>
      </c>
    </row>
    <row r="35">
      <c r="A35" s="4" t="inlineStr">
        <is>
          <t>Traditional Bank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71543</v>
      </c>
      <c r="M37" s="5" t="n">
        <v>157249</v>
      </c>
      <c r="N37" s="5" t="n">
        <v>159381</v>
      </c>
    </row>
    <row r="38">
      <c r="A38" s="4" t="inlineStr">
        <is>
          <t>Provision for expected credit loss expense for on-balance sheet exposures (loans and investment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429</v>
      </c>
      <c r="M38" s="6" t="n">
        <v>-38</v>
      </c>
      <c r="N38" s="6" t="n">
        <v>16257</v>
      </c>
    </row>
    <row r="39">
      <c r="A39" s="4" t="inlineStr">
        <is>
          <t>Other non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1648</v>
      </c>
      <c r="M39" s="6" t="n">
        <v>31492</v>
      </c>
      <c r="N39" s="6" t="n">
        <v>27404</v>
      </c>
    </row>
    <row r="40">
      <c r="A40" s="4" t="inlineStr">
        <is>
          <t>Total non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1648</v>
      </c>
      <c r="M40" s="6" t="n">
        <v>31492</v>
      </c>
      <c r="N40" s="6" t="n">
        <v>27404</v>
      </c>
    </row>
    <row r="41">
      <c r="A41" s="4" t="inlineStr">
        <is>
          <t>Non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9681</v>
      </c>
      <c r="M41" s="6" t="n">
        <v>145376</v>
      </c>
      <c r="N41" s="6" t="n">
        <v>149061</v>
      </c>
    </row>
    <row r="42">
      <c r="A42" s="4" t="inlineStr">
        <is>
          <t>INCOME BEFORE INCOME TAX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2081</v>
      </c>
      <c r="M42" s="6" t="n">
        <v>43403</v>
      </c>
      <c r="N42" s="6" t="n">
        <v>21467</v>
      </c>
    </row>
    <row r="43">
      <c r="A43" s="4" t="inlineStr">
        <is>
          <t>Income tax expense (benef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1104</v>
      </c>
      <c r="M43" s="6" t="n">
        <v>7685</v>
      </c>
      <c r="N43" s="6" t="n">
        <v>1395</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0977</v>
      </c>
      <c r="M44" s="6" t="n">
        <v>35718</v>
      </c>
      <c r="N44" s="6" t="n">
        <v>20072</v>
      </c>
    </row>
    <row r="45">
      <c r="A45" s="4" t="inlineStr">
        <is>
          <t>Period-end assets</t>
        </is>
      </c>
      <c r="B45" s="4" t="inlineStr">
        <is>
          <t xml:space="preserve"> </t>
        </is>
      </c>
      <c r="C45" s="4" t="inlineStr">
        <is>
          <t xml:space="preserve"> </t>
        </is>
      </c>
      <c r="D45" s="4" t="inlineStr">
        <is>
          <t xml:space="preserve"> </t>
        </is>
      </c>
      <c r="E45" s="6" t="n">
        <v>471783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894773</v>
      </c>
      <c r="M45" s="5" t="n">
        <v>4717836</v>
      </c>
      <c r="N45" s="5" t="n">
        <v>4750460</v>
      </c>
    </row>
    <row r="46">
      <c r="A46" s="4" t="inlineStr">
        <is>
          <t>Net interest margin (as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0338</v>
      </c>
      <c r="M46" s="11" t="n">
        <v>0.0318</v>
      </c>
      <c r="N46" s="11" t="n">
        <v>0.0342</v>
      </c>
    </row>
    <row r="47">
      <c r="A47" s="4" t="inlineStr">
        <is>
          <t>Net-revenue concentration (as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63</v>
      </c>
      <c r="M47" s="10" t="n">
        <v>0.61</v>
      </c>
      <c r="N47" s="10" t="n">
        <v>0.59</v>
      </c>
    </row>
    <row r="48">
      <c r="A48" s="4" t="inlineStr">
        <is>
          <t>Warehouse Le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3729</v>
      </c>
      <c r="M50" s="5" t="n">
        <v>25218</v>
      </c>
      <c r="N50" s="5" t="n">
        <v>25957</v>
      </c>
    </row>
    <row r="51">
      <c r="A51" s="4" t="inlineStr">
        <is>
          <t>Provision for expected credit loss expense for on-balance sheet exposures (loans and investment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117</v>
      </c>
      <c r="M51" s="6" t="n">
        <v>-281</v>
      </c>
      <c r="N51" s="6" t="n">
        <v>613</v>
      </c>
    </row>
    <row r="52">
      <c r="A52" s="4" t="inlineStr">
        <is>
          <t>Other non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0</v>
      </c>
      <c r="M52" s="6" t="n">
        <v>57</v>
      </c>
      <c r="N52" s="6" t="n">
        <v>24</v>
      </c>
    </row>
    <row r="53">
      <c r="A53" s="4" t="inlineStr">
        <is>
          <t>Total noninteres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50</v>
      </c>
      <c r="M53" s="6" t="n">
        <v>57</v>
      </c>
      <c r="N53" s="6" t="n">
        <v>24</v>
      </c>
    </row>
    <row r="54">
      <c r="A54" s="4" t="inlineStr">
        <is>
          <t>Non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604</v>
      </c>
      <c r="M54" s="6" t="n">
        <v>4210</v>
      </c>
      <c r="N54" s="6" t="n">
        <v>4387</v>
      </c>
    </row>
    <row r="55">
      <c r="A55" s="4" t="inlineStr">
        <is>
          <t>INCOME BEFORE INCOME TAX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1292</v>
      </c>
      <c r="M55" s="6" t="n">
        <v>21346</v>
      </c>
      <c r="N55" s="6" t="n">
        <v>20981</v>
      </c>
    </row>
    <row r="56">
      <c r="A56" s="4" t="inlineStr">
        <is>
          <t>Income tax expense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539</v>
      </c>
      <c r="M56" s="6" t="n">
        <v>4962</v>
      </c>
      <c r="N56" s="6" t="n">
        <v>4721</v>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753</v>
      </c>
      <c r="M57" s="6" t="n">
        <v>16384</v>
      </c>
      <c r="N57" s="6" t="n">
        <v>16260</v>
      </c>
    </row>
    <row r="58">
      <c r="A58" s="4" t="inlineStr">
        <is>
          <t>Period-end assets</t>
        </is>
      </c>
      <c r="B58" s="4" t="inlineStr">
        <is>
          <t xml:space="preserve"> </t>
        </is>
      </c>
      <c r="C58" s="4" t="inlineStr">
        <is>
          <t xml:space="preserve"> </t>
        </is>
      </c>
      <c r="D58" s="4" t="inlineStr">
        <is>
          <t xml:space="preserve"> </t>
        </is>
      </c>
      <c r="E58" s="6" t="n">
        <v>85070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05052</v>
      </c>
      <c r="M58" s="5" t="n">
        <v>850703</v>
      </c>
      <c r="N58" s="5" t="n">
        <v>962692</v>
      </c>
    </row>
    <row r="59">
      <c r="A59" s="4" t="inlineStr">
        <is>
          <t>Net interest margin (as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0269</v>
      </c>
      <c r="M59" s="11" t="n">
        <v>0.0337</v>
      </c>
      <c r="N59" s="11" t="n">
        <v>0.0319</v>
      </c>
    </row>
    <row r="60">
      <c r="A60" s="4" t="inlineStr">
        <is>
          <t>Net-revenue concentration (as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04</v>
      </c>
      <c r="M60" s="10" t="n">
        <v>0.08</v>
      </c>
      <c r="N60" s="10" t="n">
        <v>0.08</v>
      </c>
    </row>
    <row r="61">
      <c r="A61" s="4" t="inlineStr">
        <is>
          <t>Mortgage Bank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egment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19</v>
      </c>
      <c r="M63" s="5" t="n">
        <v>1081</v>
      </c>
      <c r="N63" s="5" t="n">
        <v>1362</v>
      </c>
    </row>
    <row r="64">
      <c r="A64" s="4" t="inlineStr">
        <is>
          <t>Mortgage banking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6196</v>
      </c>
      <c r="M64" s="6" t="n">
        <v>19994</v>
      </c>
      <c r="N64" s="6" t="n">
        <v>31847</v>
      </c>
    </row>
    <row r="65">
      <c r="A65" s="4" t="inlineStr">
        <is>
          <t>Other non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36</v>
      </c>
      <c r="M65" s="6" t="n">
        <v>191</v>
      </c>
      <c r="N65" s="6" t="n">
        <v>103</v>
      </c>
    </row>
    <row r="66">
      <c r="A66" s="4" t="inlineStr">
        <is>
          <t>Total noninteres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6332</v>
      </c>
      <c r="M66" s="6" t="n">
        <v>20185</v>
      </c>
      <c r="N66" s="6" t="n">
        <v>31950</v>
      </c>
    </row>
    <row r="67">
      <c r="A67" s="4" t="inlineStr">
        <is>
          <t>Non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9912</v>
      </c>
      <c r="M67" s="6" t="n">
        <v>12356</v>
      </c>
      <c r="N67" s="6" t="n">
        <v>10760</v>
      </c>
    </row>
    <row r="68">
      <c r="A68" s="4" t="inlineStr">
        <is>
          <t>INCOME BEFORE INCOME TAX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061</v>
      </c>
      <c r="M68" s="6" t="n">
        <v>8910</v>
      </c>
      <c r="N68" s="6" t="n">
        <v>22552</v>
      </c>
    </row>
    <row r="69">
      <c r="A69" s="4" t="inlineStr">
        <is>
          <t>Income tax expense (benef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673</v>
      </c>
      <c r="M69" s="6" t="n">
        <v>1960</v>
      </c>
      <c r="N69" s="6" t="n">
        <v>4736</v>
      </c>
    </row>
    <row r="70">
      <c r="A70" s="4" t="inlineStr">
        <is>
          <t>NE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388</v>
      </c>
      <c r="M70" s="6" t="n">
        <v>6950</v>
      </c>
      <c r="N70" s="6" t="n">
        <v>17816</v>
      </c>
    </row>
    <row r="71">
      <c r="A71" s="4" t="inlineStr">
        <is>
          <t>Period-end assets</t>
        </is>
      </c>
      <c r="B71" s="4" t="inlineStr">
        <is>
          <t xml:space="preserve"> </t>
        </is>
      </c>
      <c r="C71" s="4" t="inlineStr">
        <is>
          <t xml:space="preserve"> </t>
        </is>
      </c>
      <c r="D71" s="4" t="inlineStr">
        <is>
          <t xml:space="preserve"> </t>
        </is>
      </c>
      <c r="E71" s="6" t="n">
        <v>4392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3938</v>
      </c>
      <c r="M71" s="5" t="n">
        <v>43929</v>
      </c>
      <c r="N71" s="5" t="n">
        <v>62400</v>
      </c>
    </row>
    <row r="72">
      <c r="A72" s="4" t="inlineStr">
        <is>
          <t>Net-revenue concentration (as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0.02</v>
      </c>
      <c r="M72" s="10" t="n">
        <v>0.07000000000000001</v>
      </c>
      <c r="N72" s="10" t="n">
        <v>0.1</v>
      </c>
    </row>
    <row r="73">
      <c r="A73" s="4" t="inlineStr">
        <is>
          <t>Republic Processing Grou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egment Disclosure inform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reportable segments | seg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v>
      </c>
      <c r="M75" s="4" t="inlineStr">
        <is>
          <t xml:space="preserve"> </t>
        </is>
      </c>
      <c r="N75" s="4" t="inlineStr">
        <is>
          <t xml:space="preserve"> </t>
        </is>
      </c>
    </row>
    <row r="76">
      <c r="A76" s="3" t="inlineStr">
        <is>
          <t>Segment inform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et interest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50900</v>
      </c>
      <c r="M77" s="5" t="n">
        <v>39192</v>
      </c>
      <c r="N77" s="5" t="n">
        <v>45615</v>
      </c>
    </row>
    <row r="78">
      <c r="A78" s="4" t="inlineStr">
        <is>
          <t>Provision for expected credit loss expense for on-balance sheet exposures (loans and investment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2036</v>
      </c>
      <c r="M78" s="6" t="n">
        <v>15127</v>
      </c>
      <c r="N78" s="6" t="n">
        <v>14408</v>
      </c>
    </row>
    <row r="79">
      <c r="A79" s="4" t="inlineStr">
        <is>
          <t>Program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6172</v>
      </c>
      <c r="M79" s="6" t="n">
        <v>14237</v>
      </c>
      <c r="N79" s="6" t="n">
        <v>7095</v>
      </c>
    </row>
    <row r="80">
      <c r="A80" s="4" t="inlineStr">
        <is>
          <t>Other noninterest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28</v>
      </c>
      <c r="M80" s="6" t="n">
        <v>356</v>
      </c>
      <c r="N80" s="6" t="n">
        <v>283</v>
      </c>
    </row>
    <row r="81">
      <c r="A81" s="4" t="inlineStr">
        <is>
          <t>Total noninterest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51780</v>
      </c>
      <c r="M81" s="6" t="n">
        <v>34841</v>
      </c>
      <c r="N81" s="6" t="n">
        <v>27675</v>
      </c>
    </row>
    <row r="82">
      <c r="A82" s="4" t="inlineStr">
        <is>
          <t>Non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4111</v>
      </c>
      <c r="M82" s="6" t="n">
        <v>21123</v>
      </c>
      <c r="N82" s="6" t="n">
        <v>21249</v>
      </c>
    </row>
    <row r="83">
      <c r="A83" s="4" t="inlineStr">
        <is>
          <t>INCOME BEFORE INCOME TAX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56533</v>
      </c>
      <c r="M83" s="6" t="n">
        <v>37783</v>
      </c>
      <c r="N83" s="6" t="n">
        <v>37633</v>
      </c>
    </row>
    <row r="84">
      <c r="A84" s="4" t="inlineStr">
        <is>
          <t>Income tax expense (benef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2769</v>
      </c>
      <c r="M84" s="6" t="n">
        <v>9224</v>
      </c>
      <c r="N84" s="6" t="n">
        <v>8535</v>
      </c>
    </row>
    <row r="85">
      <c r="A85" s="4" t="inlineStr">
        <is>
          <t>NE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3764</v>
      </c>
      <c r="M85" s="6" t="n">
        <v>28559</v>
      </c>
      <c r="N85" s="6" t="n">
        <v>29098</v>
      </c>
    </row>
    <row r="86">
      <c r="A86" s="4" t="inlineStr">
        <is>
          <t>Period-end assets</t>
        </is>
      </c>
      <c r="B86" s="4" t="inlineStr">
        <is>
          <t xml:space="preserve"> </t>
        </is>
      </c>
      <c r="C86" s="4" t="inlineStr">
        <is>
          <t xml:space="preserve"> </t>
        </is>
      </c>
      <c r="D86" s="4" t="inlineStr">
        <is>
          <t xml:space="preserve"> </t>
        </is>
      </c>
      <c r="E86" s="6" t="n">
        <v>48116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521780</v>
      </c>
      <c r="M86" s="5" t="n">
        <v>481164</v>
      </c>
      <c r="N86" s="5" t="n">
        <v>392773</v>
      </c>
    </row>
    <row r="87">
      <c r="A87" s="4" t="inlineStr">
        <is>
          <t>Net-revenue concentration (as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0" t="n">
        <v>0.31</v>
      </c>
      <c r="M87" s="10" t="n">
        <v>0.24</v>
      </c>
      <c r="N87" s="10" t="n">
        <v>0.23</v>
      </c>
    </row>
    <row r="88">
      <c r="A88" s="4" t="inlineStr">
        <is>
          <t>Tax Refund Solu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egment inform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et interest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1715</v>
      </c>
      <c r="M90" s="5" t="n">
        <v>15837</v>
      </c>
      <c r="N90" s="5" t="n">
        <v>22972</v>
      </c>
    </row>
    <row r="91">
      <c r="A91" s="4" t="inlineStr">
        <is>
          <t>Provision for expected credit loss expense for on-balance sheet exposures (loans and investment sec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9955</v>
      </c>
      <c r="M91" s="6" t="n">
        <v>6683</v>
      </c>
      <c r="N91" s="6" t="n">
        <v>13189</v>
      </c>
    </row>
    <row r="92">
      <c r="A92" s="4" t="inlineStr">
        <is>
          <t>Program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872</v>
      </c>
      <c r="M92" s="6" t="n">
        <v>3171</v>
      </c>
      <c r="N92" s="6" t="n">
        <v>2193</v>
      </c>
    </row>
    <row r="93">
      <c r="A93" s="4" t="inlineStr">
        <is>
          <t>Other noninterest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528</v>
      </c>
      <c r="M93" s="6" t="n">
        <v>356</v>
      </c>
      <c r="N93" s="6" t="n">
        <v>283</v>
      </c>
    </row>
    <row r="94">
      <c r="A94" s="4" t="inlineStr">
        <is>
          <t>Total noninterest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38480</v>
      </c>
      <c r="M94" s="6" t="n">
        <v>23775</v>
      </c>
      <c r="N94" s="6" t="n">
        <v>22773</v>
      </c>
    </row>
    <row r="95">
      <c r="A95" s="4" t="inlineStr">
        <is>
          <t>Non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5717</v>
      </c>
      <c r="M95" s="6" t="n">
        <v>16344</v>
      </c>
      <c r="N95" s="6" t="n">
        <v>17514</v>
      </c>
    </row>
    <row r="96">
      <c r="A96" s="4" t="inlineStr">
        <is>
          <t>INCOME BEFORE INCOME TAX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4523</v>
      </c>
      <c r="M96" s="6" t="n">
        <v>16585</v>
      </c>
      <c r="N96" s="6" t="n">
        <v>15042</v>
      </c>
    </row>
    <row r="97">
      <c r="A97" s="4" t="inlineStr">
        <is>
          <t>Income tax expense (benef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7847</v>
      </c>
      <c r="M97" s="6" t="n">
        <v>3964</v>
      </c>
      <c r="N97" s="6" t="n">
        <v>3323</v>
      </c>
    </row>
    <row r="98">
      <c r="A98" s="4" t="inlineStr">
        <is>
          <t>NET INCO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6676</v>
      </c>
      <c r="M98" s="6" t="n">
        <v>12621</v>
      </c>
      <c r="N98" s="6" t="n">
        <v>11719</v>
      </c>
    </row>
    <row r="99">
      <c r="A99" s="4" t="inlineStr">
        <is>
          <t>Period-end assets</t>
        </is>
      </c>
      <c r="B99" s="4" t="inlineStr">
        <is>
          <t xml:space="preserve"> </t>
        </is>
      </c>
      <c r="C99" s="4" t="inlineStr">
        <is>
          <t xml:space="preserve"> </t>
        </is>
      </c>
      <c r="D99" s="4" t="inlineStr">
        <is>
          <t xml:space="preserve"> </t>
        </is>
      </c>
      <c r="E99" s="6" t="n">
        <v>371647</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09259</v>
      </c>
      <c r="M99" s="5" t="n">
        <v>371647</v>
      </c>
      <c r="N99" s="5" t="n">
        <v>285612</v>
      </c>
    </row>
    <row r="100">
      <c r="A100" s="4" t="inlineStr">
        <is>
          <t>Net-revenue concentration (as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0" t="n">
        <v>0.18</v>
      </c>
      <c r="M100" s="10" t="n">
        <v>0.13</v>
      </c>
      <c r="N100" s="10" t="n">
        <v>0.14</v>
      </c>
    </row>
    <row r="101">
      <c r="A101" s="4" t="inlineStr">
        <is>
          <t>Republic Credit Solu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egment inform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et interest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29185</v>
      </c>
      <c r="M103" s="5" t="n">
        <v>23355</v>
      </c>
      <c r="N103" s="5" t="n">
        <v>22643</v>
      </c>
    </row>
    <row r="104">
      <c r="A104" s="4" t="inlineStr">
        <is>
          <t>Provision for expected credit loss expense for on-balance sheet exposures (loans and investment sec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2081</v>
      </c>
      <c r="M104" s="6" t="n">
        <v>8444</v>
      </c>
      <c r="N104" s="6" t="n">
        <v>1219</v>
      </c>
    </row>
    <row r="105">
      <c r="A105" s="4" t="inlineStr">
        <is>
          <t>Program f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3300</v>
      </c>
      <c r="M105" s="6" t="n">
        <v>11066</v>
      </c>
      <c r="N105" s="6" t="n">
        <v>4902</v>
      </c>
    </row>
    <row r="106">
      <c r="A106" s="4" t="inlineStr">
        <is>
          <t>Total noninterest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3300</v>
      </c>
      <c r="M106" s="6" t="n">
        <v>11066</v>
      </c>
      <c r="N106" s="6" t="n">
        <v>4902</v>
      </c>
    </row>
    <row r="107">
      <c r="A107" s="4" t="inlineStr">
        <is>
          <t>Non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8394</v>
      </c>
      <c r="M107" s="6" t="n">
        <v>4779</v>
      </c>
      <c r="N107" s="6" t="n">
        <v>3735</v>
      </c>
    </row>
    <row r="108">
      <c r="A108" s="4" t="inlineStr">
        <is>
          <t>INCOME BEFORE INCOME TAX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22010</v>
      </c>
      <c r="M108" s="6" t="n">
        <v>21198</v>
      </c>
      <c r="N108" s="6" t="n">
        <v>22591</v>
      </c>
    </row>
    <row r="109">
      <c r="A109" s="4" t="inlineStr">
        <is>
          <t>Income tax expense (benef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4922</v>
      </c>
      <c r="M109" s="6" t="n">
        <v>5260</v>
      </c>
      <c r="N109" s="6" t="n">
        <v>5212</v>
      </c>
    </row>
    <row r="110">
      <c r="A110" s="4" t="inlineStr">
        <is>
          <t>NET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7088</v>
      </c>
      <c r="M110" s="6" t="n">
        <v>15938</v>
      </c>
      <c r="N110" s="6" t="n">
        <v>17379</v>
      </c>
    </row>
    <row r="111">
      <c r="A111" s="4" t="inlineStr">
        <is>
          <t>Period-end assets</t>
        </is>
      </c>
      <c r="B111" s="4" t="inlineStr">
        <is>
          <t xml:space="preserve"> </t>
        </is>
      </c>
      <c r="C111" s="4" t="inlineStr">
        <is>
          <t xml:space="preserve"> </t>
        </is>
      </c>
      <c r="D111" s="4" t="inlineStr">
        <is>
          <t xml:space="preserve"> </t>
        </is>
      </c>
      <c r="E111" s="5" t="n">
        <v>109517</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12521</v>
      </c>
      <c r="M111" s="5" t="n">
        <v>109517</v>
      </c>
      <c r="N111" s="5" t="n">
        <v>107161</v>
      </c>
    </row>
    <row r="112">
      <c r="A112" s="4" t="inlineStr">
        <is>
          <t>Net-revenue concentration (as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0" t="n">
        <v>0.13</v>
      </c>
      <c r="M112" s="10" t="n">
        <v>0.11</v>
      </c>
      <c r="N112" s="10" t="n">
        <v>0.09</v>
      </c>
    </row>
    <row r="113">
      <c r="A113" s="4" t="inlineStr">
        <is>
          <t>Net refund transfer f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egment inform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Revenue under 60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7080</v>
      </c>
      <c r="M115" s="5" t="n">
        <v>20248</v>
      </c>
      <c r="N115" s="5" t="n">
        <v>20297</v>
      </c>
    </row>
    <row r="116">
      <c r="A116" s="4" t="inlineStr">
        <is>
          <t>Net refund transfer fees | Republic Processing Grou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egment inform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Revenue under 606</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7080</v>
      </c>
      <c r="M118" s="6" t="n">
        <v>20248</v>
      </c>
      <c r="N118" s="6" t="n">
        <v>20297</v>
      </c>
    </row>
    <row r="119">
      <c r="A119" s="4" t="inlineStr">
        <is>
          <t>Net refund transfer fees | Tax Refund Solu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egment inform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Revenue under 606</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7080</v>
      </c>
      <c r="M121" s="5" t="n">
        <v>20248</v>
      </c>
      <c r="N121" s="5" t="n">
        <v>20297</v>
      </c>
    </row>
    <row r="122">
      <c r="A122" s="4" t="inlineStr">
        <is>
          <t>Contract termination f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egment inform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Revenue under 606</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5000</v>
      </c>
      <c r="M124" s="4" t="inlineStr">
        <is>
          <t xml:space="preserve"> </t>
        </is>
      </c>
      <c r="N124" s="4" t="inlineStr">
        <is>
          <t xml:space="preserve"> </t>
        </is>
      </c>
    </row>
    <row r="125">
      <c r="A125" s="4" t="inlineStr">
        <is>
          <t>Contract termination fee | Republic Processing Group</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Segment inform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Revenue under 60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5000</v>
      </c>
      <c r="M127" s="4" t="inlineStr">
        <is>
          <t xml:space="preserve"> </t>
        </is>
      </c>
      <c r="N127" s="4" t="inlineStr">
        <is>
          <t xml:space="preserve"> </t>
        </is>
      </c>
    </row>
    <row r="128">
      <c r="A128" s="4" t="inlineStr">
        <is>
          <t>Contract termination fee | Tax Refund Solu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Segment inform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Revenue under 606</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5000</v>
      </c>
      <c r="M130" s="4" t="inlineStr">
        <is>
          <t xml:space="preserve"> </t>
        </is>
      </c>
      <c r="N130" s="4" t="inlineStr">
        <is>
          <t xml:space="preserve"> </t>
        </is>
      </c>
    </row>
    <row r="131">
      <c r="A131" s="4" t="inlineStr">
        <is>
          <t>Legal settl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Segment inform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Revenue under 606</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13000</v>
      </c>
      <c r="M133" s="4" t="inlineStr">
        <is>
          <t xml:space="preserve"> </t>
        </is>
      </c>
      <c r="N133" s="4" t="inlineStr">
        <is>
          <t xml:space="preserve"> </t>
        </is>
      </c>
    </row>
    <row r="134">
      <c r="A134" s="4" t="inlineStr">
        <is>
          <t>Legal settlement | Republic Processing Grou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Segment inform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Revenue under 606</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3000</v>
      </c>
      <c r="M136" s="4" t="inlineStr">
        <is>
          <t xml:space="preserve"> </t>
        </is>
      </c>
      <c r="N136" s="4" t="inlineStr">
        <is>
          <t xml:space="preserve"> </t>
        </is>
      </c>
    </row>
    <row r="137">
      <c r="A137" s="4" t="inlineStr">
        <is>
          <t>Legal settlement | Tax Refund Solu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Segment inform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Revenue under 606</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13000</v>
      </c>
      <c r="M139" s="4" t="inlineStr">
        <is>
          <t xml:space="preserve"> </t>
        </is>
      </c>
      <c r="N139" s="4" t="inlineStr">
        <is>
          <t xml:space="preserve"> </t>
        </is>
      </c>
    </row>
  </sheetData>
  <mergeCells count="5">
    <mergeCell ref="A1:A2"/>
    <mergeCell ref="B1:G1"/>
    <mergeCell ref="H1:I1"/>
    <mergeCell ref="J1:K1"/>
    <mergeCell ref="L1:N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s>
  <sheetData>
    <row r="1">
      <c r="A1" s="1" t="inlineStr">
        <is>
          <t>ACQUISITION OF CBANK (UNAUDITED) (Details) - USD ($)</t>
        </is>
      </c>
      <c r="B1" s="2" t="inlineStr">
        <is>
          <t>Oct. 26, 2022</t>
        </is>
      </c>
      <c r="C1" s="2" t="inlineStr">
        <is>
          <t>Jan. 31, 2023</t>
        </is>
      </c>
      <c r="D1" s="2" t="inlineStr">
        <is>
          <t>Dec. 31, 2022</t>
        </is>
      </c>
      <c r="E1" s="2" t="inlineStr">
        <is>
          <t>Sep. 30, 2022</t>
        </is>
      </c>
      <c r="F1" s="2" t="inlineStr">
        <is>
          <t>Jun. 30, 2022</t>
        </is>
      </c>
      <c r="G1" s="2" t="inlineStr">
        <is>
          <t>Mar. 31, 2022</t>
        </is>
      </c>
      <c r="H1" s="2" t="inlineStr">
        <is>
          <t>Dec. 31, 2021</t>
        </is>
      </c>
      <c r="I1" s="2" t="inlineStr">
        <is>
          <t>Sep. 30, 2021</t>
        </is>
      </c>
      <c r="J1" s="2" t="inlineStr">
        <is>
          <t>Jun. 30, 2021</t>
        </is>
      </c>
      <c r="K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ssets</t>
        </is>
      </c>
      <c r="B3" s="4" t="inlineStr">
        <is>
          <t xml:space="preserve"> </t>
        </is>
      </c>
      <c r="C3" s="4" t="inlineStr">
        <is>
          <t xml:space="preserve"> </t>
        </is>
      </c>
      <c r="D3" s="5" t="n">
        <v>5835543000</v>
      </c>
      <c r="E3" s="4" t="inlineStr">
        <is>
          <t xml:space="preserve"> </t>
        </is>
      </c>
      <c r="F3" s="4" t="inlineStr">
        <is>
          <t xml:space="preserve"> </t>
        </is>
      </c>
      <c r="G3" s="4" t="inlineStr">
        <is>
          <t xml:space="preserve"> </t>
        </is>
      </c>
      <c r="H3" s="5" t="n">
        <v>6093632000</v>
      </c>
      <c r="I3" s="4" t="inlineStr">
        <is>
          <t xml:space="preserve"> </t>
        </is>
      </c>
      <c r="J3" s="4" t="inlineStr">
        <is>
          <t xml:space="preserve"> </t>
        </is>
      </c>
      <c r="K3" s="5" t="n">
        <v>6168325000</v>
      </c>
    </row>
    <row r="4">
      <c r="A4" s="4" t="inlineStr">
        <is>
          <t>Other real estate owned</t>
        </is>
      </c>
      <c r="B4" s="4" t="inlineStr">
        <is>
          <t xml:space="preserve"> </t>
        </is>
      </c>
      <c r="C4" s="4" t="inlineStr">
        <is>
          <t xml:space="preserve"> </t>
        </is>
      </c>
      <c r="D4" s="6" t="n">
        <v>1581000</v>
      </c>
      <c r="E4" s="4" t="inlineStr">
        <is>
          <t xml:space="preserve"> </t>
        </is>
      </c>
      <c r="F4" s="4" t="inlineStr">
        <is>
          <t xml:space="preserve"> </t>
        </is>
      </c>
      <c r="G4" s="4" t="inlineStr">
        <is>
          <t xml:space="preserve"> </t>
        </is>
      </c>
      <c r="H4" s="6" t="n">
        <v>1792000</v>
      </c>
      <c r="I4" s="4" t="inlineStr">
        <is>
          <t xml:space="preserve"> </t>
        </is>
      </c>
      <c r="J4" s="4" t="inlineStr">
        <is>
          <t xml:space="preserve"> </t>
        </is>
      </c>
      <c r="K4" s="4" t="inlineStr">
        <is>
          <t xml:space="preserve"> </t>
        </is>
      </c>
    </row>
    <row r="5">
      <c r="A5" s="4" t="inlineStr">
        <is>
          <t>Cash and cash equivalents</t>
        </is>
      </c>
      <c r="B5" s="4" t="inlineStr">
        <is>
          <t xml:space="preserve"> </t>
        </is>
      </c>
      <c r="C5" s="4" t="inlineStr">
        <is>
          <t xml:space="preserve"> </t>
        </is>
      </c>
      <c r="D5" s="6" t="n">
        <v>313689000</v>
      </c>
      <c r="E5" s="4" t="inlineStr">
        <is>
          <t xml:space="preserve"> </t>
        </is>
      </c>
      <c r="F5" s="4" t="inlineStr">
        <is>
          <t xml:space="preserve"> </t>
        </is>
      </c>
      <c r="G5" s="4" t="inlineStr">
        <is>
          <t xml:space="preserve"> </t>
        </is>
      </c>
      <c r="H5" s="6" t="n">
        <v>756971000</v>
      </c>
      <c r="I5" s="4" t="inlineStr">
        <is>
          <t xml:space="preserve"> </t>
        </is>
      </c>
      <c r="J5" s="4" t="inlineStr">
        <is>
          <t xml:space="preserve"> </t>
        </is>
      </c>
      <c r="K5" s="4" t="inlineStr">
        <is>
          <t xml:space="preserve"> </t>
        </is>
      </c>
    </row>
    <row r="6">
      <c r="A6" s="4" t="inlineStr">
        <is>
          <t>Total Liabilities</t>
        </is>
      </c>
      <c r="B6" s="4" t="inlineStr">
        <is>
          <t xml:space="preserve"> </t>
        </is>
      </c>
      <c r="C6" s="4" t="inlineStr">
        <is>
          <t xml:space="preserve"> </t>
        </is>
      </c>
      <c r="D6" s="6" t="n">
        <v>4978930000</v>
      </c>
      <c r="E6" s="5" t="n">
        <v>5156600000</v>
      </c>
      <c r="F6" s="5" t="n">
        <v>5268610000</v>
      </c>
      <c r="G6" s="5" t="n">
        <v>5508293000</v>
      </c>
      <c r="H6" s="6" t="n">
        <v>5258578000</v>
      </c>
      <c r="I6" s="5" t="n">
        <v>5348568000</v>
      </c>
      <c r="J6" s="5" t="n">
        <v>5338184000</v>
      </c>
      <c r="K6" s="4" t="inlineStr">
        <is>
          <t xml:space="preserve"> </t>
        </is>
      </c>
    </row>
    <row r="7">
      <c r="A7" s="4" t="inlineStr">
        <is>
          <t>Deposits</t>
        </is>
      </c>
      <c r="B7" s="4" t="inlineStr">
        <is>
          <t xml:space="preserve"> </t>
        </is>
      </c>
      <c r="C7" s="4" t="inlineStr">
        <is>
          <t xml:space="preserve"> </t>
        </is>
      </c>
      <c r="D7" s="6" t="n">
        <v>4537845000</v>
      </c>
      <c r="E7" s="4" t="inlineStr">
        <is>
          <t xml:space="preserve"> </t>
        </is>
      </c>
      <c r="F7" s="4" t="inlineStr">
        <is>
          <t xml:space="preserve"> </t>
        </is>
      </c>
      <c r="G7" s="4" t="inlineStr">
        <is>
          <t xml:space="preserve"> </t>
        </is>
      </c>
      <c r="H7" s="6" t="n">
        <v>4839316000</v>
      </c>
      <c r="I7" s="4" t="inlineStr">
        <is>
          <t xml:space="preserve"> </t>
        </is>
      </c>
      <c r="J7" s="4" t="inlineStr">
        <is>
          <t xml:space="preserve"> </t>
        </is>
      </c>
      <c r="K7" s="4" t="inlineStr">
        <is>
          <t xml:space="preserve"> </t>
        </is>
      </c>
    </row>
    <row r="8">
      <c r="A8" s="4" t="inlineStr">
        <is>
          <t>Federal Home Loan Bank advances</t>
        </is>
      </c>
      <c r="B8" s="4" t="inlineStr">
        <is>
          <t xml:space="preserve"> </t>
        </is>
      </c>
      <c r="C8" s="4" t="inlineStr">
        <is>
          <t xml:space="preserve"> </t>
        </is>
      </c>
      <c r="D8" s="5" t="n">
        <v>95000000</v>
      </c>
      <c r="E8" s="4" t="inlineStr">
        <is>
          <t xml:space="preserve"> </t>
        </is>
      </c>
      <c r="F8" s="4" t="inlineStr">
        <is>
          <t xml:space="preserve"> </t>
        </is>
      </c>
      <c r="G8" s="4" t="inlineStr">
        <is>
          <t xml:space="preserve"> </t>
        </is>
      </c>
      <c r="H8" s="5" t="n">
        <v>25000000</v>
      </c>
      <c r="I8" s="4" t="inlineStr">
        <is>
          <t xml:space="preserve"> </t>
        </is>
      </c>
      <c r="J8" s="4" t="inlineStr">
        <is>
          <t xml:space="preserve"> </t>
        </is>
      </c>
      <c r="K8" s="4" t="inlineStr">
        <is>
          <t xml:space="preserve"> </t>
        </is>
      </c>
    </row>
    <row r="9">
      <c r="A9" s="4" t="inlineStr">
        <is>
          <t>C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s</t>
        </is>
      </c>
      <c r="B11" s="4" t="inlineStr">
        <is>
          <t xml:space="preserve"> </t>
        </is>
      </c>
      <c r="C11" s="5" t="n">
        <v>257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s</t>
        </is>
      </c>
      <c r="B12" s="4" t="inlineStr">
        <is>
          <t xml:space="preserve"> </t>
        </is>
      </c>
      <c r="C12" s="6" t="n">
        <v>22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real estate owned</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rketable Securities</t>
        </is>
      </c>
      <c r="B14" s="4" t="inlineStr">
        <is>
          <t xml:space="preserve"> </t>
        </is>
      </c>
      <c r="C14" s="6" t="n">
        <v>1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and cash equivalents</t>
        </is>
      </c>
      <c r="B15" s="4" t="inlineStr">
        <is>
          <t xml:space="preserve"> </t>
        </is>
      </c>
      <c r="C15" s="6" t="n">
        <v>14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assets</t>
        </is>
      </c>
      <c r="B16" s="4" t="inlineStr">
        <is>
          <t xml:space="preserve"> </t>
        </is>
      </c>
      <c r="C16" s="6" t="n">
        <v>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Liabilities</t>
        </is>
      </c>
      <c r="B17" s="4" t="inlineStr">
        <is>
          <t xml:space="preserve"> </t>
        </is>
      </c>
      <c r="C17" s="6" t="n">
        <v>228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posits</t>
        </is>
      </c>
      <c r="B18" s="4" t="inlineStr">
        <is>
          <t xml:space="preserve"> </t>
        </is>
      </c>
      <c r="C18" s="6" t="n">
        <v>209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ederal Home Loan Bank advances</t>
        </is>
      </c>
      <c r="B19" s="4" t="inlineStr">
        <is>
          <t xml:space="preserve"> </t>
        </is>
      </c>
      <c r="C19" s="5" t="n">
        <v>1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payment for acquisition</t>
        </is>
      </c>
      <c r="B22" s="5" t="n">
        <v>5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ination provision period</t>
        </is>
      </c>
      <c r="B23" s="4" t="inlineStr">
        <is>
          <t>6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ination Fee</t>
        </is>
      </c>
      <c r="B24" s="5" t="n">
        <v>20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RRECTION OF PRIOR PERIOD ERROR - Narrative (Details) - LOC II - Republic Credit Solutions - item</t>
        </is>
      </c>
      <c r="B1" s="2" t="inlineStr">
        <is>
          <t>1 Months Ended</t>
        </is>
      </c>
      <c r="C1" s="2" t="inlineStr">
        <is>
          <t>12 Months Ended</t>
        </is>
      </c>
    </row>
    <row r="2">
      <c r="B2" s="2" t="inlineStr">
        <is>
          <t>Jan. 31, 2021</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Line of credit identified with prior period accounting error</t>
        </is>
      </c>
      <c r="B4" s="4" t="inlineStr">
        <is>
          <t xml:space="preserve"> </t>
        </is>
      </c>
      <c r="C4" s="6" t="n">
        <v>1</v>
      </c>
    </row>
    <row r="5">
      <c r="A5" s="4" t="inlineStr">
        <is>
          <t>Loan held-for-sale term</t>
        </is>
      </c>
      <c r="B5" s="4" t="inlineStr">
        <is>
          <t>3 days</t>
        </is>
      </c>
      <c r="C5" s="4" t="inlineStr">
        <is>
          <t>3 days</t>
        </is>
      </c>
    </row>
    <row r="6">
      <c r="A6" s="4" t="inlineStr">
        <is>
          <t>Percentage of ownership maintained with each borrower (as percentage)</t>
        </is>
      </c>
      <c r="B6" s="10" t="n">
        <v>1</v>
      </c>
      <c r="C6" s="10" t="n">
        <v>1</v>
      </c>
    </row>
    <row r="7">
      <c r="A7" s="4" t="inlineStr">
        <is>
          <t>Percentage of loan receivable held for sale (as a percent)</t>
        </is>
      </c>
      <c r="B7" s="10" t="n">
        <v>0.95</v>
      </c>
      <c r="C7" s="10" t="n">
        <v>0.95</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RRECTION OF PRIOR PERIOD ERROR - Consolidated Income Statement (Details) - USD ($) $ / shares in Units,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4" t="inlineStr">
        <is>
          <t>Interest Income</t>
        </is>
      </c>
      <c r="B3" s="5" t="n">
        <v>60617</v>
      </c>
      <c r="C3" s="5" t="n">
        <v>52902</v>
      </c>
      <c r="D3" s="5" t="n">
        <v>64110</v>
      </c>
      <c r="E3" s="5" t="n">
        <v>51937</v>
      </c>
      <c r="F3" s="5" t="n">
        <v>54966</v>
      </c>
      <c r="G3" s="5" t="n">
        <v>51860</v>
      </c>
      <c r="H3" s="5" t="n">
        <v>117012</v>
      </c>
      <c r="I3" s="5" t="n">
        <v>121503</v>
      </c>
      <c r="J3" s="5" t="n">
        <v>177629</v>
      </c>
      <c r="K3" s="5" t="n">
        <v>176469</v>
      </c>
      <c r="L3" s="5" t="n">
        <v>244184</v>
      </c>
      <c r="M3" s="5" t="n">
        <v>228406</v>
      </c>
      <c r="N3" s="5" t="n">
        <v>252258</v>
      </c>
    </row>
    <row r="4">
      <c r="A4" s="4" t="inlineStr">
        <is>
          <t>Net interest Income</t>
        </is>
      </c>
      <c r="B4" s="6" t="n">
        <v>58597</v>
      </c>
      <c r="C4" s="6" t="n">
        <v>51814</v>
      </c>
      <c r="D4" s="6" t="n">
        <v>63167</v>
      </c>
      <c r="E4" s="6" t="n">
        <v>50899</v>
      </c>
      <c r="F4" s="6" t="n">
        <v>53626</v>
      </c>
      <c r="G4" s="6" t="n">
        <v>50349</v>
      </c>
      <c r="H4" s="6" t="n">
        <v>114981</v>
      </c>
      <c r="I4" s="6" t="n">
        <v>118215</v>
      </c>
      <c r="J4" s="6" t="n">
        <v>173578</v>
      </c>
      <c r="K4" s="6" t="n">
        <v>171841</v>
      </c>
      <c r="L4" s="6" t="n">
        <v>236691</v>
      </c>
      <c r="M4" s="6" t="n">
        <v>222740</v>
      </c>
      <c r="N4" s="6" t="n">
        <v>232315</v>
      </c>
    </row>
    <row r="5">
      <c r="A5" s="4" t="inlineStr">
        <is>
          <t>Noninterest Income</t>
        </is>
      </c>
      <c r="B5" s="4" t="inlineStr">
        <is>
          <t xml:space="preserve"> </t>
        </is>
      </c>
      <c r="C5" s="4" t="inlineStr">
        <is>
          <t xml:space="preserve"> </t>
        </is>
      </c>
      <c r="D5" s="4" t="inlineStr">
        <is>
          <t xml:space="preserve"> </t>
        </is>
      </c>
      <c r="E5" s="6" t="n">
        <v>1707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9810</v>
      </c>
      <c r="M5" s="6" t="n">
        <v>86575</v>
      </c>
      <c r="N5" s="6" t="n">
        <v>87053</v>
      </c>
    </row>
    <row r="6">
      <c r="A6" s="4" t="inlineStr">
        <is>
          <t>Noninterest Expense</t>
        </is>
      </c>
      <c r="B6" s="4" t="inlineStr">
        <is>
          <t xml:space="preserve"> </t>
        </is>
      </c>
      <c r="C6" s="4" t="inlineStr">
        <is>
          <t xml:space="preserve"> </t>
        </is>
      </c>
      <c r="D6" s="4" t="inlineStr">
        <is>
          <t xml:space="preserve"> </t>
        </is>
      </c>
      <c r="E6" s="6" t="n">
        <v>4503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7308</v>
      </c>
      <c r="M6" s="6" t="n">
        <v>183065</v>
      </c>
      <c r="N6" s="6" t="n">
        <v>185457</v>
      </c>
    </row>
    <row r="7">
      <c r="A7" s="4" t="inlineStr">
        <is>
          <t>Income before income taxes</t>
        </is>
      </c>
      <c r="B7" s="6" t="n">
        <v>25966</v>
      </c>
      <c r="C7" s="6" t="n">
        <v>31022</v>
      </c>
      <c r="D7" s="6" t="n">
        <v>36369</v>
      </c>
      <c r="E7" s="6" t="n">
        <v>20367</v>
      </c>
      <c r="F7" s="6" t="n">
        <v>26724</v>
      </c>
      <c r="G7" s="6" t="n">
        <v>30606</v>
      </c>
      <c r="H7" s="6" t="n">
        <v>67391</v>
      </c>
      <c r="I7" s="6" t="n">
        <v>64350</v>
      </c>
      <c r="J7" s="6" t="n">
        <v>93357</v>
      </c>
      <c r="K7" s="6" t="n">
        <v>91074</v>
      </c>
      <c r="L7" s="6" t="n">
        <v>116845</v>
      </c>
      <c r="M7" s="6" t="n">
        <v>111442</v>
      </c>
      <c r="N7" s="6" t="n">
        <v>102633</v>
      </c>
    </row>
    <row r="8">
      <c r="A8" s="4" t="inlineStr">
        <is>
          <t>Income tax expense</t>
        </is>
      </c>
      <c r="B8" s="6" t="n">
        <v>-6070</v>
      </c>
      <c r="C8" s="6" t="n">
        <v>-6675</v>
      </c>
      <c r="D8" s="6" t="n">
        <v>-8019</v>
      </c>
      <c r="E8" s="6" t="n">
        <v>-3149</v>
      </c>
      <c r="F8" s="6" t="n">
        <v>-6342</v>
      </c>
      <c r="G8" s="6" t="n">
        <v>-6648</v>
      </c>
      <c r="H8" s="6" t="n">
        <v>-14694</v>
      </c>
      <c r="I8" s="6" t="n">
        <v>-14339</v>
      </c>
      <c r="J8" s="6" t="n">
        <v>-20764</v>
      </c>
      <c r="K8" s="6" t="n">
        <v>-20681</v>
      </c>
      <c r="L8" s="6" t="n">
        <v>-25739</v>
      </c>
      <c r="M8" s="6" t="n">
        <v>-23831</v>
      </c>
      <c r="N8" s="6" t="n">
        <v>-19387</v>
      </c>
    </row>
    <row r="9">
      <c r="A9" s="4" t="inlineStr">
        <is>
          <t>Net income</t>
        </is>
      </c>
      <c r="B9" s="5" t="n">
        <v>19896</v>
      </c>
      <c r="C9" s="5" t="n">
        <v>24347</v>
      </c>
      <c r="D9" s="5" t="n">
        <v>28350</v>
      </c>
      <c r="E9" s="5" t="n">
        <v>17218</v>
      </c>
      <c r="F9" s="5" t="n">
        <v>20382</v>
      </c>
      <c r="G9" s="5" t="n">
        <v>23958</v>
      </c>
      <c r="H9" s="5" t="n">
        <v>52697</v>
      </c>
      <c r="I9" s="5" t="n">
        <v>50011</v>
      </c>
      <c r="J9" s="5" t="n">
        <v>72593</v>
      </c>
      <c r="K9" s="5" t="n">
        <v>70393</v>
      </c>
      <c r="L9" s="5" t="n">
        <v>91106</v>
      </c>
      <c r="M9" s="5" t="n">
        <v>87611</v>
      </c>
      <c r="N9" s="5" t="n">
        <v>83246</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sic earnings per share (in dollars per share)</t>
        </is>
      </c>
      <c r="B11" s="7" t="n">
        <v>1.01</v>
      </c>
      <c r="C11" s="7" t="n">
        <v>1.23</v>
      </c>
      <c r="D11" s="7" t="n">
        <v>1.42</v>
      </c>
      <c r="E11" s="7" t="n">
        <v>0.87</v>
      </c>
      <c r="F11" s="7" t="n">
        <v>1.01</v>
      </c>
      <c r="G11" s="7" t="n">
        <v>1.16</v>
      </c>
      <c r="H11" s="7" t="n">
        <v>2.65</v>
      </c>
      <c r="I11" s="7" t="n">
        <v>2.42</v>
      </c>
      <c r="J11" s="7" t="n">
        <v>3.66</v>
      </c>
      <c r="K11" s="7" t="n">
        <v>3.42</v>
      </c>
      <c r="L11" s="7" t="n">
        <v>4.6</v>
      </c>
      <c r="M11" s="7" t="n">
        <v>4.29</v>
      </c>
      <c r="N11" s="5" t="n">
        <v>4</v>
      </c>
    </row>
    <row r="12">
      <c r="A12" s="4" t="inlineStr">
        <is>
          <t>Diluted earnings per share (in dollars per share)</t>
        </is>
      </c>
      <c r="B12" s="8" t="n">
        <v>1.01</v>
      </c>
      <c r="C12" s="8" t="n">
        <v>1.22</v>
      </c>
      <c r="D12" s="8" t="n">
        <v>1.42</v>
      </c>
      <c r="E12" s="8" t="n">
        <v>0.86</v>
      </c>
      <c r="F12" s="8" t="n">
        <v>1.01</v>
      </c>
      <c r="G12" s="8" t="n">
        <v>1.16</v>
      </c>
      <c r="H12" s="8" t="n">
        <v>2.64</v>
      </c>
      <c r="I12" s="8" t="n">
        <v>2.41</v>
      </c>
      <c r="J12" s="8" t="n">
        <v>3.65</v>
      </c>
      <c r="K12" s="8" t="n">
        <v>3.41</v>
      </c>
      <c r="L12" s="8" t="n">
        <v>4.59</v>
      </c>
      <c r="M12" s="8" t="n">
        <v>4.28</v>
      </c>
      <c r="N12" s="8" t="n">
        <v>3.99</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sic earnings per share (in dollars per share)</t>
        </is>
      </c>
      <c r="B14" s="8" t="n">
        <v>0.92</v>
      </c>
      <c r="C14" s="8" t="n">
        <v>1.12</v>
      </c>
      <c r="D14" s="8" t="n">
        <v>1.29</v>
      </c>
      <c r="E14" s="8" t="n">
        <v>0.78</v>
      </c>
      <c r="F14" s="8" t="n">
        <v>0.92</v>
      </c>
      <c r="G14" s="8" t="n">
        <v>1.06</v>
      </c>
      <c r="H14" s="8" t="n">
        <v>2.41</v>
      </c>
      <c r="I14" s="8" t="n">
        <v>2.2</v>
      </c>
      <c r="J14" s="8" t="n">
        <v>3.33</v>
      </c>
      <c r="K14" s="8" t="n">
        <v>3.12</v>
      </c>
      <c r="L14" s="8" t="n">
        <v>4.19</v>
      </c>
      <c r="M14" s="8" t="n">
        <v>3.9</v>
      </c>
      <c r="N14" s="8" t="n">
        <v>3.64</v>
      </c>
    </row>
    <row r="15">
      <c r="A15" s="4" t="inlineStr">
        <is>
          <t>Diluted earnings per share (in dollars per share)</t>
        </is>
      </c>
      <c r="B15" s="7" t="n">
        <v>0.92</v>
      </c>
      <c r="C15" s="7" t="n">
        <v>1.11</v>
      </c>
      <c r="D15" s="7" t="n">
        <v>1.29</v>
      </c>
      <c r="E15" s="7" t="n">
        <v>0.78</v>
      </c>
      <c r="F15" s="7" t="n">
        <v>0.91</v>
      </c>
      <c r="G15" s="7" t="n">
        <v>1.05</v>
      </c>
      <c r="H15" s="7" t="n">
        <v>2.4</v>
      </c>
      <c r="I15" s="7" t="n">
        <v>2.19</v>
      </c>
      <c r="J15" s="7" t="n">
        <v>3.32</v>
      </c>
      <c r="K15" s="7" t="n">
        <v>3.1</v>
      </c>
      <c r="L15" s="7" t="n">
        <v>4.17</v>
      </c>
      <c r="M15" s="7" t="n">
        <v>3.89</v>
      </c>
      <c r="N15" s="7" t="n">
        <v>3.63</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Income</t>
        </is>
      </c>
      <c r="B17" s="5" t="n">
        <v>60056</v>
      </c>
      <c r="C17" s="5" t="n">
        <v>52320</v>
      </c>
      <c r="D17" s="5" t="n">
        <v>63555</v>
      </c>
      <c r="E17" s="5" t="n">
        <v>51379</v>
      </c>
      <c r="F17" s="5" t="n">
        <v>54469</v>
      </c>
      <c r="G17" s="5" t="n">
        <v>51815</v>
      </c>
      <c r="H17" s="5" t="n">
        <v>115875</v>
      </c>
      <c r="I17" s="5" t="n">
        <v>121458</v>
      </c>
      <c r="J17" s="5" t="n">
        <v>175931</v>
      </c>
      <c r="K17" s="5" t="n">
        <v>175927</v>
      </c>
      <c r="L17" s="4" t="inlineStr">
        <is>
          <t xml:space="preserve"> </t>
        </is>
      </c>
      <c r="M17" s="4" t="inlineStr">
        <is>
          <t xml:space="preserve"> </t>
        </is>
      </c>
      <c r="N17" s="4" t="inlineStr">
        <is>
          <t xml:space="preserve"> </t>
        </is>
      </c>
    </row>
    <row r="18">
      <c r="A18" s="4" t="inlineStr">
        <is>
          <t>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26260</v>
      </c>
      <c r="N18" s="4" t="inlineStr">
        <is>
          <t xml:space="preserve"> </t>
        </is>
      </c>
    </row>
    <row r="19">
      <c r="A19" s="4" t="inlineStr">
        <is>
          <t>Net interest Income</t>
        </is>
      </c>
      <c r="B19" s="6" t="n">
        <v>58036</v>
      </c>
      <c r="C19" s="6" t="n">
        <v>51232</v>
      </c>
      <c r="D19" s="6" t="n">
        <v>62612</v>
      </c>
      <c r="E19" s="6" t="n">
        <v>50341</v>
      </c>
      <c r="F19" s="6" t="n">
        <v>53129</v>
      </c>
      <c r="G19" s="6" t="n">
        <v>50304</v>
      </c>
      <c r="H19" s="6" t="n">
        <v>113844</v>
      </c>
      <c r="I19" s="6" t="n">
        <v>118170</v>
      </c>
      <c r="J19" s="6" t="n">
        <v>171880</v>
      </c>
      <c r="K19" s="6" t="n">
        <v>171299</v>
      </c>
      <c r="L19" s="4" t="inlineStr">
        <is>
          <t xml:space="preserve"> </t>
        </is>
      </c>
      <c r="M19" s="4" t="inlineStr">
        <is>
          <t xml:space="preserve"> </t>
        </is>
      </c>
      <c r="N19" s="4" t="inlineStr">
        <is>
          <t xml:space="preserve"> </t>
        </is>
      </c>
    </row>
    <row r="20">
      <c r="A20" s="4" t="inlineStr">
        <is>
          <t>Net 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20594</v>
      </c>
      <c r="N20" s="4" t="inlineStr">
        <is>
          <t xml:space="preserve"> </t>
        </is>
      </c>
    </row>
    <row r="21">
      <c r="A21" s="4" t="inlineStr">
        <is>
          <t>Noninterest Income</t>
        </is>
      </c>
      <c r="B21" s="4" t="inlineStr">
        <is>
          <t xml:space="preserve"> </t>
        </is>
      </c>
      <c r="C21" s="4" t="inlineStr">
        <is>
          <t xml:space="preserve"> </t>
        </is>
      </c>
      <c r="D21" s="4" t="inlineStr">
        <is>
          <t xml:space="preserve"> </t>
        </is>
      </c>
      <c r="E21" s="6" t="n">
        <v>1663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6859</v>
      </c>
      <c r="N21" s="4" t="inlineStr">
        <is>
          <t xml:space="preserve"> </t>
        </is>
      </c>
    </row>
    <row r="22">
      <c r="A22" s="4" t="inlineStr">
        <is>
          <t>Noninterest Expense</t>
        </is>
      </c>
      <c r="B22" s="4" t="inlineStr">
        <is>
          <t xml:space="preserve"> </t>
        </is>
      </c>
      <c r="C22" s="4" t="inlineStr">
        <is>
          <t xml:space="preserve"> </t>
        </is>
      </c>
      <c r="D22" s="4" t="inlineStr">
        <is>
          <t xml:space="preserve"> </t>
        </is>
      </c>
      <c r="E22" s="6" t="n">
        <v>4458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2304</v>
      </c>
      <c r="N22" s="4" t="inlineStr">
        <is>
          <t xml:space="preserve"> </t>
        </is>
      </c>
    </row>
    <row r="23">
      <c r="A23" s="4" t="inlineStr">
        <is>
          <t>Income before income taxes</t>
        </is>
      </c>
      <c r="B23" s="6" t="n">
        <v>25405</v>
      </c>
      <c r="C23" s="6" t="n">
        <v>30440</v>
      </c>
      <c r="D23" s="6" t="n">
        <v>35814</v>
      </c>
      <c r="E23" s="6" t="n">
        <v>19809</v>
      </c>
      <c r="F23" s="6" t="n">
        <v>26227</v>
      </c>
      <c r="G23" s="6" t="n">
        <v>30561</v>
      </c>
      <c r="H23" s="6" t="n">
        <v>66254</v>
      </c>
      <c r="I23" s="6" t="n">
        <v>64305</v>
      </c>
      <c r="J23" s="6" t="n">
        <v>91659</v>
      </c>
      <c r="K23" s="6" t="n">
        <v>90532</v>
      </c>
      <c r="L23" s="4" t="inlineStr">
        <is>
          <t xml:space="preserve"> </t>
        </is>
      </c>
      <c r="M23" s="6" t="n">
        <v>110341</v>
      </c>
      <c r="N23" s="4" t="inlineStr">
        <is>
          <t xml:space="preserve"> </t>
        </is>
      </c>
    </row>
    <row r="24">
      <c r="A24" s="4" t="inlineStr">
        <is>
          <t>Income tax expense</t>
        </is>
      </c>
      <c r="B24" s="6" t="n">
        <v>-5922</v>
      </c>
      <c r="C24" s="6" t="n">
        <v>-6539</v>
      </c>
      <c r="D24" s="6" t="n">
        <v>-7888</v>
      </c>
      <c r="E24" s="6" t="n">
        <v>-3004</v>
      </c>
      <c r="F24" s="6" t="n">
        <v>-6218</v>
      </c>
      <c r="G24" s="6" t="n">
        <v>-6639</v>
      </c>
      <c r="H24" s="6" t="n">
        <v>-14427</v>
      </c>
      <c r="I24" s="6" t="n">
        <v>-14330</v>
      </c>
      <c r="J24" s="6" t="n">
        <v>-20349</v>
      </c>
      <c r="K24" s="6" t="n">
        <v>-20548</v>
      </c>
      <c r="L24" s="4" t="inlineStr">
        <is>
          <t xml:space="preserve"> </t>
        </is>
      </c>
      <c r="M24" s="6" t="n">
        <v>-23552</v>
      </c>
      <c r="N24" s="4" t="inlineStr">
        <is>
          <t xml:space="preserve"> </t>
        </is>
      </c>
    </row>
    <row r="25">
      <c r="A25" s="4" t="inlineStr">
        <is>
          <t>Net income</t>
        </is>
      </c>
      <c r="B25" s="5" t="n">
        <v>19483</v>
      </c>
      <c r="C25" s="5" t="n">
        <v>23901</v>
      </c>
      <c r="D25" s="5" t="n">
        <v>27926</v>
      </c>
      <c r="E25" s="5" t="n">
        <v>16805</v>
      </c>
      <c r="F25" s="5" t="n">
        <v>20009</v>
      </c>
      <c r="G25" s="5" t="n">
        <v>23922</v>
      </c>
      <c r="H25" s="5" t="n">
        <v>51827</v>
      </c>
      <c r="I25" s="5" t="n">
        <v>49975</v>
      </c>
      <c r="J25" s="5" t="n">
        <v>71310</v>
      </c>
      <c r="K25" s="5" t="n">
        <v>69984</v>
      </c>
      <c r="L25" s="4" t="inlineStr">
        <is>
          <t xml:space="preserve"> </t>
        </is>
      </c>
      <c r="M25" s="5" t="n">
        <v>86789</v>
      </c>
      <c r="N25" s="4" t="inlineStr">
        <is>
          <t xml:space="preserve"> </t>
        </is>
      </c>
    </row>
    <row r="26">
      <c r="A26" s="4" t="inlineStr">
        <is>
          <t>As Reported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c earnings per share (in dollars per share)</t>
        </is>
      </c>
      <c r="B27" s="7" t="n">
        <v>0.99</v>
      </c>
      <c r="C27" s="7" t="n">
        <v>1.2</v>
      </c>
      <c r="D27" s="7" t="n">
        <v>1.4</v>
      </c>
      <c r="E27" s="7" t="n">
        <v>0.84</v>
      </c>
      <c r="F27" s="7" t="n">
        <v>0.99</v>
      </c>
      <c r="G27" s="7" t="n">
        <v>1.16</v>
      </c>
      <c r="H27" s="7" t="n">
        <v>2.6</v>
      </c>
      <c r="I27" s="7" t="n">
        <v>2.42</v>
      </c>
      <c r="J27" s="7" t="n">
        <v>3.6</v>
      </c>
      <c r="K27" s="7" t="n">
        <v>3.4</v>
      </c>
      <c r="L27" s="4" t="inlineStr">
        <is>
          <t xml:space="preserve"> </t>
        </is>
      </c>
      <c r="M27" s="7" t="n">
        <v>4.25</v>
      </c>
      <c r="N27" s="4" t="inlineStr">
        <is>
          <t xml:space="preserve"> </t>
        </is>
      </c>
    </row>
    <row r="28">
      <c r="A28" s="4" t="inlineStr">
        <is>
          <t>Diluted earnings per share (in dollars per share)</t>
        </is>
      </c>
      <c r="B28" s="8" t="n">
        <v>0.99</v>
      </c>
      <c r="C28" s="8" t="n">
        <v>1.2</v>
      </c>
      <c r="D28" s="8" t="n">
        <v>1.4</v>
      </c>
      <c r="E28" s="8" t="n">
        <v>0.84</v>
      </c>
      <c r="F28" s="8" t="n">
        <v>0.99</v>
      </c>
      <c r="G28" s="8" t="n">
        <v>1.16</v>
      </c>
      <c r="H28" s="8" t="n">
        <v>2.59</v>
      </c>
      <c r="I28" s="8" t="n">
        <v>2.41</v>
      </c>
      <c r="J28" s="8" t="n">
        <v>3.58</v>
      </c>
      <c r="K28" s="8" t="n">
        <v>3.39</v>
      </c>
      <c r="L28" s="4" t="inlineStr">
        <is>
          <t xml:space="preserve"> </t>
        </is>
      </c>
      <c r="M28" s="8" t="n">
        <v>4.24</v>
      </c>
      <c r="N28" s="4" t="inlineStr">
        <is>
          <t xml:space="preserve"> </t>
        </is>
      </c>
    </row>
    <row r="29">
      <c r="A29" s="4" t="inlineStr">
        <is>
          <t>As Reported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sic earnings per share (in dollars per share)</t>
        </is>
      </c>
      <c r="B30" s="8" t="n">
        <v>0.9</v>
      </c>
      <c r="C30" s="8" t="n">
        <v>1.09</v>
      </c>
      <c r="D30" s="8" t="n">
        <v>1.27</v>
      </c>
      <c r="E30" s="8" t="n">
        <v>0.77</v>
      </c>
      <c r="F30" s="8" t="n">
        <v>0.9</v>
      </c>
      <c r="G30" s="8" t="n">
        <v>1.05</v>
      </c>
      <c r="H30" s="8" t="n">
        <v>2.37</v>
      </c>
      <c r="I30" s="8" t="n">
        <v>2.2</v>
      </c>
      <c r="J30" s="8" t="n">
        <v>3.27</v>
      </c>
      <c r="K30" s="8" t="n">
        <v>3.1</v>
      </c>
      <c r="L30" s="4" t="inlineStr">
        <is>
          <t xml:space="preserve"> </t>
        </is>
      </c>
      <c r="M30" s="8" t="n">
        <v>3.87</v>
      </c>
      <c r="N30" s="4" t="inlineStr">
        <is>
          <t xml:space="preserve"> </t>
        </is>
      </c>
    </row>
    <row r="31">
      <c r="A31" s="4" t="inlineStr">
        <is>
          <t>Diluted earnings per share (in dollars per share)</t>
        </is>
      </c>
      <c r="B31" s="7" t="n">
        <v>0.9</v>
      </c>
      <c r="C31" s="7" t="n">
        <v>1.09</v>
      </c>
      <c r="D31" s="7" t="n">
        <v>1.27</v>
      </c>
      <c r="E31" s="7" t="n">
        <v>0.76</v>
      </c>
      <c r="F31" s="7" t="n">
        <v>0.9</v>
      </c>
      <c r="G31" s="7" t="n">
        <v>1.05</v>
      </c>
      <c r="H31" s="7" t="n">
        <v>2.36</v>
      </c>
      <c r="I31" s="7" t="n">
        <v>2.19</v>
      </c>
      <c r="J31" s="7" t="n">
        <v>3.26</v>
      </c>
      <c r="K31" s="7" t="n">
        <v>3.09</v>
      </c>
      <c r="L31" s="4" t="inlineStr">
        <is>
          <t xml:space="preserve"> </t>
        </is>
      </c>
      <c r="M31" s="7" t="n">
        <v>3.85</v>
      </c>
      <c r="N31" s="4" t="inlineStr">
        <is>
          <t xml:space="preserve"> </t>
        </is>
      </c>
    </row>
    <row r="32">
      <c r="A32" s="4" t="inlineStr">
        <is>
          <t>Immaterial Revi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Income</t>
        </is>
      </c>
      <c r="B33" s="5" t="n">
        <v>561</v>
      </c>
      <c r="C33" s="5" t="n">
        <v>582</v>
      </c>
      <c r="D33" s="5" t="n">
        <v>555</v>
      </c>
      <c r="E33" s="5" t="n">
        <v>558</v>
      </c>
      <c r="F33" s="5" t="n">
        <v>497</v>
      </c>
      <c r="G33" s="5" t="n">
        <v>45</v>
      </c>
      <c r="H33" s="5" t="n">
        <v>1137</v>
      </c>
      <c r="I33" s="5" t="n">
        <v>45</v>
      </c>
      <c r="J33" s="5" t="n">
        <v>1698</v>
      </c>
      <c r="K33" s="5" t="n">
        <v>542</v>
      </c>
      <c r="L33" s="4" t="inlineStr">
        <is>
          <t xml:space="preserve"> </t>
        </is>
      </c>
      <c r="M33" s="4" t="inlineStr">
        <is>
          <t xml:space="preserve"> </t>
        </is>
      </c>
      <c r="N33" s="4" t="inlineStr">
        <is>
          <t xml:space="preserve"> </t>
        </is>
      </c>
    </row>
    <row r="34">
      <c r="A34" s="4" t="inlineStr">
        <is>
          <t>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146</v>
      </c>
      <c r="N34" s="4" t="inlineStr">
        <is>
          <t xml:space="preserve"> </t>
        </is>
      </c>
    </row>
    <row r="35">
      <c r="A35" s="4" t="inlineStr">
        <is>
          <t>Net interest Income</t>
        </is>
      </c>
      <c r="B35" s="6" t="n">
        <v>561</v>
      </c>
      <c r="C35" s="6" t="n">
        <v>582</v>
      </c>
      <c r="D35" s="6" t="n">
        <v>555</v>
      </c>
      <c r="E35" s="6" t="n">
        <v>558</v>
      </c>
      <c r="F35" s="6" t="n">
        <v>497</v>
      </c>
      <c r="G35" s="6" t="n">
        <v>45</v>
      </c>
      <c r="H35" s="6" t="n">
        <v>1137</v>
      </c>
      <c r="I35" s="6" t="n">
        <v>45</v>
      </c>
      <c r="J35" s="6" t="n">
        <v>1698</v>
      </c>
      <c r="K35" s="6" t="n">
        <v>542</v>
      </c>
      <c r="L35" s="4" t="inlineStr">
        <is>
          <t xml:space="preserve"> </t>
        </is>
      </c>
      <c r="M35" s="4" t="inlineStr">
        <is>
          <t xml:space="preserve"> </t>
        </is>
      </c>
      <c r="N35" s="4" t="inlineStr">
        <is>
          <t xml:space="preserve"> </t>
        </is>
      </c>
    </row>
    <row r="36">
      <c r="A36" s="4" t="inlineStr">
        <is>
          <t>Net Interes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146</v>
      </c>
      <c r="N36" s="4" t="inlineStr">
        <is>
          <t xml:space="preserve"> </t>
        </is>
      </c>
    </row>
    <row r="37">
      <c r="A37" s="4" t="inlineStr">
        <is>
          <t>Noninterest Income</t>
        </is>
      </c>
      <c r="B37" s="4" t="inlineStr">
        <is>
          <t xml:space="preserve"> </t>
        </is>
      </c>
      <c r="C37" s="4" t="inlineStr">
        <is>
          <t xml:space="preserve"> </t>
        </is>
      </c>
      <c r="D37" s="4" t="inlineStr">
        <is>
          <t xml:space="preserve"> </t>
        </is>
      </c>
      <c r="E37" s="6" t="n">
        <v>44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84</v>
      </c>
      <c r="N37" s="4" t="inlineStr">
        <is>
          <t xml:space="preserve"> </t>
        </is>
      </c>
    </row>
    <row r="38">
      <c r="A38" s="4" t="inlineStr">
        <is>
          <t>Noninterest Expense</t>
        </is>
      </c>
      <c r="B38" s="4" t="inlineStr">
        <is>
          <t xml:space="preserve"> </t>
        </is>
      </c>
      <c r="C38" s="4" t="inlineStr">
        <is>
          <t xml:space="preserve"> </t>
        </is>
      </c>
      <c r="D38" s="4" t="inlineStr">
        <is>
          <t xml:space="preserve"> </t>
        </is>
      </c>
      <c r="E38" s="6" t="n">
        <v>44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61</v>
      </c>
      <c r="N38" s="4" t="inlineStr">
        <is>
          <t xml:space="preserve"> </t>
        </is>
      </c>
    </row>
    <row r="39">
      <c r="A39" s="4" t="inlineStr">
        <is>
          <t>Income before income taxes</t>
        </is>
      </c>
      <c r="B39" s="6" t="n">
        <v>561</v>
      </c>
      <c r="C39" s="6" t="n">
        <v>582</v>
      </c>
      <c r="D39" s="6" t="n">
        <v>555</v>
      </c>
      <c r="E39" s="6" t="n">
        <v>558</v>
      </c>
      <c r="F39" s="6" t="n">
        <v>497</v>
      </c>
      <c r="G39" s="6" t="n">
        <v>45</v>
      </c>
      <c r="H39" s="6" t="n">
        <v>1137</v>
      </c>
      <c r="I39" s="6" t="n">
        <v>45</v>
      </c>
      <c r="J39" s="6" t="n">
        <v>1698</v>
      </c>
      <c r="K39" s="6" t="n">
        <v>542</v>
      </c>
      <c r="L39" s="4" t="inlineStr">
        <is>
          <t xml:space="preserve"> </t>
        </is>
      </c>
      <c r="M39" s="6" t="n">
        <v>1101</v>
      </c>
      <c r="N39" s="4" t="inlineStr">
        <is>
          <t xml:space="preserve"> </t>
        </is>
      </c>
    </row>
    <row r="40">
      <c r="A40" s="4" t="inlineStr">
        <is>
          <t>Income tax expense</t>
        </is>
      </c>
      <c r="B40" s="6" t="n">
        <v>-148</v>
      </c>
      <c r="C40" s="6" t="n">
        <v>-136</v>
      </c>
      <c r="D40" s="6" t="n">
        <v>-131</v>
      </c>
      <c r="E40" s="6" t="n">
        <v>-145</v>
      </c>
      <c r="F40" s="6" t="n">
        <v>-124</v>
      </c>
      <c r="G40" s="6" t="n">
        <v>-9</v>
      </c>
      <c r="H40" s="6" t="n">
        <v>-267</v>
      </c>
      <c r="I40" s="6" t="n">
        <v>-9</v>
      </c>
      <c r="J40" s="6" t="n">
        <v>-415</v>
      </c>
      <c r="K40" s="6" t="n">
        <v>-133</v>
      </c>
      <c r="L40" s="4" t="inlineStr">
        <is>
          <t xml:space="preserve"> </t>
        </is>
      </c>
      <c r="M40" s="6" t="n">
        <v>-279</v>
      </c>
      <c r="N40" s="4" t="inlineStr">
        <is>
          <t xml:space="preserve"> </t>
        </is>
      </c>
    </row>
    <row r="41">
      <c r="A41" s="4" t="inlineStr">
        <is>
          <t>Net income</t>
        </is>
      </c>
      <c r="B41" s="5" t="n">
        <v>413</v>
      </c>
      <c r="C41" s="5" t="n">
        <v>446</v>
      </c>
      <c r="D41" s="5" t="n">
        <v>424</v>
      </c>
      <c r="E41" s="5" t="n">
        <v>413</v>
      </c>
      <c r="F41" s="5" t="n">
        <v>373</v>
      </c>
      <c r="G41" s="5" t="n">
        <v>36</v>
      </c>
      <c r="H41" s="5" t="n">
        <v>870</v>
      </c>
      <c r="I41" s="5" t="n">
        <v>36</v>
      </c>
      <c r="J41" s="5" t="n">
        <v>1283</v>
      </c>
      <c r="K41" s="5" t="n">
        <v>409</v>
      </c>
      <c r="L41" s="4" t="inlineStr">
        <is>
          <t xml:space="preserve"> </t>
        </is>
      </c>
      <c r="M41" s="5" t="n">
        <v>822</v>
      </c>
      <c r="N41" s="4" t="inlineStr">
        <is>
          <t xml:space="preserve"> </t>
        </is>
      </c>
    </row>
    <row r="42">
      <c r="A42" s="4" t="inlineStr">
        <is>
          <t>Immaterial Revision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sic earnings per share (in dollars per share)</t>
        </is>
      </c>
      <c r="B43" s="7" t="n">
        <v>0.02</v>
      </c>
      <c r="C43" s="7" t="n">
        <v>0.03</v>
      </c>
      <c r="D43" s="7" t="n">
        <v>0.02</v>
      </c>
      <c r="E43" s="7" t="n">
        <v>0.03</v>
      </c>
      <c r="F43" s="7" t="n">
        <v>0.02</v>
      </c>
      <c r="G43" s="4" t="inlineStr">
        <is>
          <t xml:space="preserve"> </t>
        </is>
      </c>
      <c r="H43" s="7" t="n">
        <v>0.05</v>
      </c>
      <c r="I43" s="4" t="inlineStr">
        <is>
          <t xml:space="preserve"> </t>
        </is>
      </c>
      <c r="J43" s="7" t="n">
        <v>0.06</v>
      </c>
      <c r="K43" s="7" t="n">
        <v>0.02</v>
      </c>
      <c r="L43" s="4" t="inlineStr">
        <is>
          <t xml:space="preserve"> </t>
        </is>
      </c>
      <c r="M43" s="7" t="n">
        <v>0.04</v>
      </c>
      <c r="N43" s="4" t="inlineStr">
        <is>
          <t xml:space="preserve"> </t>
        </is>
      </c>
    </row>
    <row r="44">
      <c r="A44" s="4" t="inlineStr">
        <is>
          <t>Diluted earnings per share (in dollars per share)</t>
        </is>
      </c>
      <c r="B44" s="8" t="n">
        <v>0.02</v>
      </c>
      <c r="C44" s="8" t="n">
        <v>0.02</v>
      </c>
      <c r="D44" s="8" t="n">
        <v>0.02</v>
      </c>
      <c r="E44" s="8" t="n">
        <v>0.02</v>
      </c>
      <c r="F44" s="8" t="n">
        <v>0.02</v>
      </c>
      <c r="G44" s="4" t="inlineStr">
        <is>
          <t xml:space="preserve"> </t>
        </is>
      </c>
      <c r="H44" s="8" t="n">
        <v>0.05</v>
      </c>
      <c r="I44" s="4" t="inlineStr">
        <is>
          <t xml:space="preserve"> </t>
        </is>
      </c>
      <c r="J44" s="8" t="n">
        <v>0.07000000000000001</v>
      </c>
      <c r="K44" s="8" t="n">
        <v>0.02</v>
      </c>
      <c r="L44" s="4" t="inlineStr">
        <is>
          <t xml:space="preserve"> </t>
        </is>
      </c>
      <c r="M44" s="8" t="n">
        <v>0.04</v>
      </c>
      <c r="N44" s="4" t="inlineStr">
        <is>
          <t xml:space="preserve"> </t>
        </is>
      </c>
    </row>
    <row r="45">
      <c r="A45" s="4" t="inlineStr">
        <is>
          <t>Immaterial Revision | Class B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sic earnings per share (in dollars per share)</t>
        </is>
      </c>
      <c r="B46" s="8" t="n">
        <v>0.02</v>
      </c>
      <c r="C46" s="8" t="n">
        <v>0.03</v>
      </c>
      <c r="D46" s="8" t="n">
        <v>0.02</v>
      </c>
      <c r="E46" s="8" t="n">
        <v>0.01</v>
      </c>
      <c r="F46" s="8" t="n">
        <v>0.02</v>
      </c>
      <c r="G46" s="7" t="n">
        <v>0.01</v>
      </c>
      <c r="H46" s="8" t="n">
        <v>0.04</v>
      </c>
      <c r="I46" s="4" t="inlineStr">
        <is>
          <t xml:space="preserve"> </t>
        </is>
      </c>
      <c r="J46" s="8" t="n">
        <v>0.06</v>
      </c>
      <c r="K46" s="8" t="n">
        <v>0.02</v>
      </c>
      <c r="L46" s="4" t="inlineStr">
        <is>
          <t xml:space="preserve"> </t>
        </is>
      </c>
      <c r="M46" s="8" t="n">
        <v>0.03</v>
      </c>
      <c r="N46" s="4" t="inlineStr">
        <is>
          <t xml:space="preserve"> </t>
        </is>
      </c>
    </row>
    <row r="47">
      <c r="A47" s="4" t="inlineStr">
        <is>
          <t>Diluted earnings per share (in dollars per share)</t>
        </is>
      </c>
      <c r="B47" s="7" t="n">
        <v>0.02</v>
      </c>
      <c r="C47" s="7" t="n">
        <v>0.02</v>
      </c>
      <c r="D47" s="7" t="n">
        <v>0.02</v>
      </c>
      <c r="E47" s="7" t="n">
        <v>0.02</v>
      </c>
      <c r="F47" s="7" t="n">
        <v>0.01</v>
      </c>
      <c r="G47" s="4" t="inlineStr">
        <is>
          <t xml:space="preserve"> </t>
        </is>
      </c>
      <c r="H47" s="7" t="n">
        <v>0.04</v>
      </c>
      <c r="I47" s="4" t="inlineStr">
        <is>
          <t xml:space="preserve"> </t>
        </is>
      </c>
      <c r="J47" s="7" t="n">
        <v>0.06</v>
      </c>
      <c r="K47" s="7" t="n">
        <v>0.01</v>
      </c>
      <c r="L47" s="4" t="inlineStr">
        <is>
          <t xml:space="preserve"> </t>
        </is>
      </c>
      <c r="M47" s="7" t="n">
        <v>0.04</v>
      </c>
      <c r="N47" s="4" t="inlineStr">
        <is>
          <t xml:space="preserve"> </t>
        </is>
      </c>
    </row>
  </sheetData>
  <mergeCells count="5">
    <mergeCell ref="A1:A2"/>
    <mergeCell ref="B1:G1"/>
    <mergeCell ref="H1:I1"/>
    <mergeCell ref="J1:K1"/>
    <mergeCell ref="L1:N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RRECTION OF PRIOR PERIOD ERROR - Consolidated Balance Sheet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Dec. 31, 2020</t>
        </is>
      </c>
      <c r="J1" s="2" t="inlineStr">
        <is>
          <t>Dec. 31, 2019</t>
        </is>
      </c>
    </row>
    <row r="2">
      <c r="A2" s="4" t="inlineStr">
        <is>
          <t>Total Liabilities</t>
        </is>
      </c>
      <c r="B2" s="5" t="n">
        <v>4978930</v>
      </c>
      <c r="C2" s="5" t="n">
        <v>5156600</v>
      </c>
      <c r="D2" s="5" t="n">
        <v>5268610</v>
      </c>
      <c r="E2" s="5" t="n">
        <v>5508293</v>
      </c>
      <c r="F2" s="5" t="n">
        <v>5258578</v>
      </c>
      <c r="G2" s="5" t="n">
        <v>5348568</v>
      </c>
      <c r="H2" s="5" t="n">
        <v>5338184</v>
      </c>
      <c r="I2" s="4" t="inlineStr">
        <is>
          <t xml:space="preserve"> </t>
        </is>
      </c>
      <c r="J2" s="4" t="inlineStr">
        <is>
          <t xml:space="preserve"> </t>
        </is>
      </c>
    </row>
    <row r="3">
      <c r="A3" s="4" t="inlineStr">
        <is>
          <t>Total Stockholders' Equity</t>
        </is>
      </c>
      <c r="B3" s="5" t="n">
        <v>856613</v>
      </c>
      <c r="C3" s="6" t="n">
        <v>843063</v>
      </c>
      <c r="D3" s="6" t="n">
        <v>843866</v>
      </c>
      <c r="E3" s="6" t="n">
        <v>841576</v>
      </c>
      <c r="F3" s="6" t="n">
        <v>835054</v>
      </c>
      <c r="G3" s="6" t="n">
        <v>839066</v>
      </c>
      <c r="H3" s="6" t="n">
        <v>845126</v>
      </c>
      <c r="I3" s="5" t="n">
        <v>823323</v>
      </c>
      <c r="J3" s="5" t="n">
        <v>764244</v>
      </c>
    </row>
    <row r="4">
      <c r="A4" s="4" t="inlineStr">
        <is>
          <t>As Repo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Liabilities</t>
        </is>
      </c>
      <c r="B5" s="4" t="inlineStr">
        <is>
          <t xml:space="preserve"> </t>
        </is>
      </c>
      <c r="C5" s="6" t="n">
        <v>5158705</v>
      </c>
      <c r="D5" s="6" t="n">
        <v>5270302</v>
      </c>
      <c r="E5" s="6" t="n">
        <v>5509540</v>
      </c>
      <c r="F5" s="6" t="n">
        <v>5259400</v>
      </c>
      <c r="G5" s="6" t="n">
        <v>5348977</v>
      </c>
      <c r="H5" s="6" t="n">
        <v>5338220</v>
      </c>
      <c r="I5" s="4" t="inlineStr">
        <is>
          <t xml:space="preserve"> </t>
        </is>
      </c>
      <c r="J5" s="4" t="inlineStr">
        <is>
          <t xml:space="preserve"> </t>
        </is>
      </c>
    </row>
    <row r="6">
      <c r="A6" s="4" t="inlineStr">
        <is>
          <t>Total Stockholders' Equity</t>
        </is>
      </c>
      <c r="B6" s="4" t="inlineStr">
        <is>
          <t xml:space="preserve"> </t>
        </is>
      </c>
      <c r="C6" s="6" t="n">
        <v>840958</v>
      </c>
      <c r="D6" s="6" t="n">
        <v>842174</v>
      </c>
      <c r="E6" s="6" t="n">
        <v>840329</v>
      </c>
      <c r="F6" s="6" t="n">
        <v>834232</v>
      </c>
      <c r="G6" s="6" t="n">
        <v>838657</v>
      </c>
      <c r="H6" s="6" t="n">
        <v>845090</v>
      </c>
      <c r="I6" s="4" t="inlineStr">
        <is>
          <t xml:space="preserve"> </t>
        </is>
      </c>
      <c r="J6" s="4" t="inlineStr">
        <is>
          <t xml:space="preserve"> </t>
        </is>
      </c>
    </row>
    <row r="7">
      <c r="A7" s="4" t="inlineStr">
        <is>
          <t>Immaterial Re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Liabilities</t>
        </is>
      </c>
      <c r="B8" s="4" t="inlineStr">
        <is>
          <t xml:space="preserve"> </t>
        </is>
      </c>
      <c r="C8" s="6" t="n">
        <v>-2105</v>
      </c>
      <c r="D8" s="6" t="n">
        <v>-1692</v>
      </c>
      <c r="E8" s="6" t="n">
        <v>-1247</v>
      </c>
      <c r="F8" s="6" t="n">
        <v>-822</v>
      </c>
      <c r="G8" s="6" t="n">
        <v>-409</v>
      </c>
      <c r="H8" s="6" t="n">
        <v>-36</v>
      </c>
      <c r="I8" s="4" t="inlineStr">
        <is>
          <t xml:space="preserve"> </t>
        </is>
      </c>
      <c r="J8" s="4" t="inlineStr">
        <is>
          <t xml:space="preserve"> </t>
        </is>
      </c>
    </row>
    <row r="9">
      <c r="A9" s="4" t="inlineStr">
        <is>
          <t>Total Stockholders' Equity</t>
        </is>
      </c>
      <c r="B9" s="4" t="inlineStr">
        <is>
          <t xml:space="preserve"> </t>
        </is>
      </c>
      <c r="C9" s="5" t="n">
        <v>2105</v>
      </c>
      <c r="D9" s="5" t="n">
        <v>1692</v>
      </c>
      <c r="E9" s="5" t="n">
        <v>1247</v>
      </c>
      <c r="F9" s="5" t="n">
        <v>822</v>
      </c>
      <c r="G9" s="5" t="n">
        <v>409</v>
      </c>
      <c r="H9" s="5" t="n">
        <v>36</v>
      </c>
      <c r="I9" s="4" t="inlineStr">
        <is>
          <t xml:space="preserve"> </t>
        </is>
      </c>
      <c r="J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12 Months Ended</t>
        </is>
      </c>
    </row>
    <row r="2">
      <c r="B2" s="2" t="inlineStr">
        <is>
          <t>Dec. 31, 2022</t>
        </is>
      </c>
    </row>
    <row r="3">
      <c r="A3" s="3" t="inlineStr">
        <is>
          <t>INTEREST RATE SWAPS</t>
        </is>
      </c>
      <c r="B3" s="4" t="inlineStr">
        <is>
          <t xml:space="preserve"> </t>
        </is>
      </c>
    </row>
    <row r="4">
      <c r="A4" s="4" t="inlineStr">
        <is>
          <t>INTEREST RATE SWAPS</t>
        </is>
      </c>
      <c r="B4" s="4" t="inlineStr">
        <is>
          <t>8. INTEREST RATE SWAPS ​ Non-hedge Interest Rate Swaps ​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has no credit risk. ​ A summary of the Bank’s interest rate swaps related to clients as of December 31, 2022 and 2021 is included in the following table: ​ ​ ​ ​ ​ ​ ​ ​ ​ ​ ​ ​ ​ ​ ​ ​ ​ ​ ​ ​ 2022 ​ 2021 ​ ​ ​ ​ Notional ​ ​ ​ ​ Notional ​ ​ ​ December 31, (in thousands) Bank Position ​ Amount Fair Value Amount Fair Value ​ ​ ​ ​ ​ ​ ​ ​ ​ ​ ​ ​ ​ ​ ​ ​ Interest rate swaps with Bank clients - Assets Pay variable/receive fixed ​ $ 40,032 $ 1,386 $ 107,502 $ 5,786 Interest rate swaps with Bank clients - Liabilities Pay variable/receive fixed ​ ​ 91,636 ​ ​ (6,742) ​ ​ 16,423 ​ ​ (298) Interest rate swaps with Bank clients - Total Pay variable/receive fixed ​ $ 131,668 $ (5,356) ​ $ 123,925 $ 5,488 ​ ​ ​ ​ ​ ​ ​ ​ ​ ​ ​ ​ ​ ​ ​ ​ Offsetting interest rate swaps with institutional swap dealer - Assets ​ Pay fixed/receive variable ​ ​ ​ 91,636 ​ ​ 6,742 ​ ​ 16,423 ​ ​ 298 Offsetting interest rate swaps with institutional swap dealer - Liabilities ​ Pay fixed/receive variable ​ ​ ​ 40,032 ​ ​ (1,386) ​ ​ 107,502 ​ ​ (5,786) Offsetting interest rate swaps with institutional swap dealer - Total ​ Pay fixed/receive variable ​ ​ $ 131,668 $ 5,356 ​ $ 123,925 $ (5,488) ​ ​ ​ ​ ​ ​ ​ ​ ​ ​ ​ ​ ​ ​ ​ ​ Total ​ ​ ​ $ 263,336 $ — $ 247,850 $ — ​ The Bank is required to pledge securities or cash as collateral when the Bank is in a net loss position for all swaps with dealer counterparties when such net loss positions exceed $250,000. The fair value of cash or investment securities pledged as collateral by the Bank to cover such net loss positions totaled $560,000 and $6.8 million as of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9. DEPOSITS ​ The composition of the deposit portfolio follows: ​ ​ ​ ​ ​ ​ ​ ​ ​ ​ December 31, (in thousands) 2022 2021 ​ ​ ​ ​ ​ ​ ​ ​ ​ Core Bank: ​ ​ ​ ​ ​ ​ ​ ​ Demand ​ ​ $ 1,336,082 ​ $ 1,381,522 ​ Money market accounts ​ ​ 707,272 ​ 789,876 ​ Savings ​ ​ 323,015 ​ 311,624 ​ Reciprocal money market ​ ​ 28,635 ​ 60,685 ​ Individual retirement accounts (1) ​ ​ 38,640 ​ 43,724 ​ Time deposits, $250 and over (1) ​ ​ 54,855 ​ 81,050 ​ Other certificates of deposit (1) ​ ​ 129,324 ​ 154,174 ​ Reciprocal time deposits (1) ​ ​ 7,405 ​ 17,265 ​ Total Core Bank interest-bearing deposits ​ ​ 2,625,228 ​ 2,839,920 ​ Total Core Bank noninterest-bearing deposits ​ ​ ​ 1,464,493 ​ ​ 1,579,171 ​ Total Core Bank deposits ​ ​ ​ 4,089,721 ​ ​ 4,419,091 ​ ​ ​ ​ ​ ​ ​ ​ ​ ​ Republic Processing Group: ​ ​ ​ ​ ​ ​ ​ ​ Money market accounts ​ ​ ​ 3,849 ​ ​ 9,717 ​ Total RPG interest-bearing deposits ​ ​ ​ 3,849 ​ ​ 9,717 ​ ​ ​ ​ ​ ​ ​ ​ ​ ​ Brokered prepaid card deposits ​ ​ ​ 328,655 ​ ​ 320,907 ​ Other noninterest-bearing deposits ​ ​ ​ 115,620 ​ ​ 89,601 ​ Total RPG noninterest-bearing deposits ​ ​ ​ 444,275 ​ ​ 410,508 ​ Total RPG deposits ​ ​ ​ 448,124 ​ ​ 420,225 ​ ​ ​ ​ ​ ​ ​ ​ ​ ​ Total deposits ​ ​ $ 4,537,845 ​ $ 4,839,316 ​ (1) Represents time deposits. ​ As of December 31, 2022, the scheduled maturities and weighted average rate of all time deposits, including brokered and reciprocal certificates of deposit, were as follows: ​ ​ ​ ​ ​ ​ ​ ​ ​ ​ ​ Weighted ​ ​ ​ ​ ​ Average Years (dollars in thousands) ​ Principal ​ Rate ​ ​ ​ ​ ​ ​ ​ 2023 ​ $ 173,120 1.40 % 2024 ​ 27,226 1.42 ​ 2025 ​ 16,815 1.45 ​ 2026 ​ 3,611 0.29 ​ 2027 ​ 8,589 1.45 ​ Thereafter ​ 128 1.98 ​ Total ​ $ 229,489 1.3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2</t>
        </is>
      </c>
    </row>
    <row r="3">
      <c r="A3" s="3" t="inlineStr">
        <is>
          <t>SECURITIES SOLD UNDER AGREEMENTS TO REPURCHASE</t>
        </is>
      </c>
      <c r="B3" s="4" t="inlineStr">
        <is>
          <t xml:space="preserve"> </t>
        </is>
      </c>
    </row>
    <row r="4">
      <c r="A4" s="4" t="inlineStr">
        <is>
          <t>SECURITIES SOLD UNDER AGREEMENTS TO REPURCHASE</t>
        </is>
      </c>
      <c r="B4" s="4" t="inlineStr">
        <is>
          <t>10. SECURITIES SOLD UNDER AGREEMENTS TO REPURCHASE ​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 As of December 31, 2022 and 2021, all securities sold under agreements to repurchase had overnight maturities. Additional information regarding securities sold under agreements to repurchase follows: ​ ​ ​ ​ ​ ​ ​ ​ ​ ​ ​ December 31, (dollars in thousands) ​ ​ 2022 2021 ​ ​ ​ ​ ​ ​ ​ ​ ​ ​ Outstanding balance at end of period ​ ​ ​ $ 216,956 ​ $ 290,967 ​ Weighted average interest rate at end of period ​ ​ ​ 0.41 % 0.04 % ​ ​ ​ ​ ​ ​ ​ ​ ​ ​ Fair value of securities pledged: ​ ​ ​ ​ ​ ​ ​ ​ ​ U.S. Treasury securities and U.S. Government agencies ​ ​ ​ $ 254,296 ​ $ 108,813 ​ Mortgage-backed securities - residential ​ ​ ​ ​ — ​ ​ 167,561 ​ Collateralized mortgage obligations ​ ​ ​ ​ — ​ ​ 33,441 ​ Total securities pledged ​ ​ ​ $ 254,296 ​ $ 309,815 ​ ​ Additional information regarding securities sold under agreements to repurchase for the years ended December 31, 2022, 2021, and 2020 follows: ​ ​ ​ ​ ​ ​ ​ ​ ​ ​ ​ ​ ​ ​ ​ ​ ​ ​ ​ ​ ​ ​ ​ ​ ​ ​ ​ ​ ​ ​ ​ ​ ​ ​ ​ ​ ​ Years Ended December 31, (in thousands) ​ ​ 2022 2021 2020 ​ ​ ​ ​ ​ ​ ​ ​ ​ ​ ​ ​ Average outstanding balance during the period ​ ​ $ 265,188 ​ $ 231,430 ​ $ 204,797 ​ Average interest rate during the period ​ ​ ​ 0.15 % ​ 0.03 % 0.09 % Maximum outstanding at any month end during the period ​ ​ $ 303,315 ​ $ 432,047 ​ $ 295,69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12 Months Ended</t>
        </is>
      </c>
    </row>
    <row r="2">
      <c r="B2" s="2" t="inlineStr">
        <is>
          <t>Dec. 31, 2022</t>
        </is>
      </c>
    </row>
    <row r="3">
      <c r="A3" s="3" t="inlineStr">
        <is>
          <t>FEDERAL HOME LOAN BANK ADVANCES</t>
        </is>
      </c>
      <c r="B3" s="4" t="inlineStr">
        <is>
          <t xml:space="preserve"> </t>
        </is>
      </c>
    </row>
    <row r="4">
      <c r="A4" s="4" t="inlineStr">
        <is>
          <t>FEDERAL HOME LOAN BANK ADVANCES</t>
        </is>
      </c>
      <c r="B4" s="4" t="inlineStr">
        <is>
          <t>11. FEDERAL HOME LOAN BANK ADVANCES ​ As of December 31, 2022 and 2021, FHLB advances were as follows: ​ ​ ​ ​ ​ ​ ​ ​ ​ ​ December 31, (in thousands) 2022 2021 ​ ​ ​ ​ ​ ​ ​ ​ ​ Overnight advances ​ ​ $ 75,000 ​ $ 25,000 ​ Fixed interest rate advances ​ ​ 20,000 ​ — ​ Total FHLB advances ​ ​ $ 95,000 ​ $ 25,000 ​ ​ The Company incurred $2.1 million early termination penalties on the payoff of $60 million in FHLB advances during 2020, with no similar penalty incurred in 2022 or 2021. ​ FHLB advances are collateralized by a blanket pledge of eligible real estate loans. As of December 31, 2022 and 2021, Republic had available borrowing capacity of $899 million and $900 million, respectively, from the FHLB. In addition to its borrowing capacity with the FHLB, Republic also had unsecured lines of credit totaling $125 million available through various other financial institutions as of December 31, 2022 and 2021. ​ Aggregate future principal payments on FHLB advances based on contractual maturity and the weighted average cost of such advances are detailed below: ​ ​ ​ ​ ​ ​ ​ ​ ​ ​ Weighted ​ ​ ​ ​ ​ Average Year (dollars in thousands) ​ Principal ​ Rate ​ ​ ​ ​ ​ ​ ​ 2023 $ 75,000 4.36 % 2024 ​ — ​ — ​ 2025 ​ — — ​ 2026 ​ — — ​ 2027 ​ ​ 20,000 1.89 ​ Total ​ $ 95,000 3.84 % ​ Information regarding overnight FHLB advances follows: ​ ​ ​ ​ ​ ​ ​ ​ ​ ​ ​ December 31, (dollars in thousands) 2022 ​ 2021 ​ ​ ​ ​ ​ ​ ​ ​ ​ ​ ​ ​ Outstanding balance at end of period $ 75,000 ​ $ 25,000 ​ ​ Weighted average interest rate at end of period ​ ​ 4.36 % ​ ​ 0.14 % ​ ​ ​ ​ ​ ​ ​ ​ ​ ​ ​ ​ ​ ​ ​ Years Ended December 31, (dollars in thousands) 2022 ​ 2021 ​ 2020 ​ ​ ​ ​ ​ ​ ​ ​ ​ ​ ​ ​ ​ Average outstanding balance during the period $ 4,630 ​ $ 28,767 ​ $ 25,546 ​ Average interest rate during the period ​ ​ 0.53 % ​ ​ 0.15 % ​ ​ 0.81 % Maximum outstanding at any month end during the period $ 75,000 ​ $ 25,000 ​ $ 250,000 ​ ​ The following table illustrates real estate loans pledged to collateralize advances and letters of credit with the FHLB: ​ ​ ​ ​ ​ ​ ​ ​ ​ December 31, (in thousands) 2022 2021 ​ ​ ​ ​ ​ ​ ​ ​ First lien, single family residential real estate ​ $ 1,106,287 ​ $ 1,041,461 ​ Home equity lines of credit ​ 219,644 ​ 186,39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13689</v>
      </c>
      <c r="C3" s="5" t="n">
        <v>756971</v>
      </c>
    </row>
    <row r="4">
      <c r="A4" s="4" t="inlineStr">
        <is>
          <t>Available-for-sale debt securities, at fair value (amortized cost of $663,003 in 2022 and $492,626 in 2021, allowance for credit losses of $0 in 2022 and 2021)</t>
        </is>
      </c>
      <c r="B4" s="6" t="n">
        <v>620365</v>
      </c>
      <c r="C4" s="6" t="n">
        <v>495126</v>
      </c>
    </row>
    <row r="5">
      <c r="A5" s="4" t="inlineStr">
        <is>
          <t>Held-to-maturity debt securities (fair value of $87,357 in 2022 and $44,764 in 2021, allowance for credit losses of $10 in 2022 and $47 in 2021)</t>
        </is>
      </c>
      <c r="B5" s="6" t="n">
        <v>87386</v>
      </c>
      <c r="C5" s="6" t="n">
        <v>44299</v>
      </c>
    </row>
    <row r="6">
      <c r="A6" s="4" t="inlineStr">
        <is>
          <t>Equity securities with readily determinable fair value</t>
        </is>
      </c>
      <c r="B6" s="6" t="n">
        <v>111</v>
      </c>
      <c r="C6" s="6" t="n">
        <v>2620</v>
      </c>
    </row>
    <row r="7">
      <c r="A7" s="4" t="inlineStr">
        <is>
          <t>Mortgage loans held for sale, at fair value</t>
        </is>
      </c>
      <c r="B7" s="6" t="n">
        <v>1302</v>
      </c>
      <c r="C7" s="6" t="n">
        <v>29393</v>
      </c>
    </row>
    <row r="8">
      <c r="A8" s="4" t="inlineStr">
        <is>
          <t>Consumer loans held for sale, at fair value</t>
        </is>
      </c>
      <c r="B8" s="6" t="n">
        <v>4706</v>
      </c>
      <c r="C8" s="6" t="n">
        <v>19747</v>
      </c>
    </row>
    <row r="9">
      <c r="A9" s="4" t="inlineStr">
        <is>
          <t>Consumer loans held for sale, at the lower of cost or fair value</t>
        </is>
      </c>
      <c r="B9" s="6" t="n">
        <v>13169</v>
      </c>
      <c r="C9" s="6" t="n">
        <v>2937</v>
      </c>
    </row>
    <row r="10">
      <c r="A10" s="4" t="inlineStr">
        <is>
          <t>Loans (loans carried at fair value of $2 in 2022 and $170 in 2021)</t>
        </is>
      </c>
      <c r="B10" s="6" t="n">
        <v>4515802</v>
      </c>
      <c r="C10" s="6" t="n">
        <v>4496562</v>
      </c>
    </row>
    <row r="11">
      <c r="A11" s="4" t="inlineStr">
        <is>
          <t>Allowance for credit losses</t>
        </is>
      </c>
      <c r="B11" s="6" t="n">
        <v>-70413</v>
      </c>
      <c r="C11" s="6" t="n">
        <v>-64577</v>
      </c>
    </row>
    <row r="12">
      <c r="A12" s="4" t="inlineStr">
        <is>
          <t>Loans, net</t>
        </is>
      </c>
      <c r="B12" s="6" t="n">
        <v>4445389</v>
      </c>
      <c r="C12" s="6" t="n">
        <v>4431985</v>
      </c>
    </row>
    <row r="13">
      <c r="A13" s="4" t="inlineStr">
        <is>
          <t>Federal Home Loan Bank stock, at cost</t>
        </is>
      </c>
      <c r="B13" s="6" t="n">
        <v>9146</v>
      </c>
      <c r="C13" s="6" t="n">
        <v>10311</v>
      </c>
    </row>
    <row r="14">
      <c r="A14" s="4" t="inlineStr">
        <is>
          <t>Premises and equipment, net</t>
        </is>
      </c>
      <c r="B14" s="6" t="n">
        <v>31978</v>
      </c>
      <c r="C14" s="6" t="n">
        <v>36073</v>
      </c>
    </row>
    <row r="15">
      <c r="A15" s="4" t="inlineStr">
        <is>
          <t>Right-of-use assets</t>
        </is>
      </c>
      <c r="B15" s="6" t="n">
        <v>37017</v>
      </c>
      <c r="C15" s="6" t="n">
        <v>38825</v>
      </c>
    </row>
    <row r="16">
      <c r="A16" s="4" t="inlineStr">
        <is>
          <t>Goodwill</t>
        </is>
      </c>
      <c r="B16" s="6" t="n">
        <v>16300</v>
      </c>
      <c r="C16" s="6" t="n">
        <v>16300</v>
      </c>
    </row>
    <row r="17">
      <c r="A17" s="4" t="inlineStr">
        <is>
          <t>Other real estate owned</t>
        </is>
      </c>
      <c r="B17" s="6" t="n">
        <v>1581</v>
      </c>
      <c r="C17" s="6" t="n">
        <v>1792</v>
      </c>
    </row>
    <row r="18">
      <c r="A18" s="4" t="inlineStr">
        <is>
          <t>Bank owned life insurance</t>
        </is>
      </c>
      <c r="B18" s="6" t="n">
        <v>101687</v>
      </c>
      <c r="C18" s="6" t="n">
        <v>99161</v>
      </c>
    </row>
    <row r="19">
      <c r="A19" s="4" t="inlineStr">
        <is>
          <t>Low-income housing tax credit investments</t>
        </is>
      </c>
      <c r="B19" s="6" t="n">
        <v>75324</v>
      </c>
      <c r="C19" s="6" t="n">
        <v>50619</v>
      </c>
    </row>
    <row r="20">
      <c r="A20" s="4" t="inlineStr">
        <is>
          <t>Other assets and accrued interest receivable</t>
        </is>
      </c>
      <c r="B20" s="6" t="n">
        <v>76393</v>
      </c>
      <c r="C20" s="6" t="n">
        <v>57473</v>
      </c>
    </row>
    <row r="21">
      <c r="A21" s="4" t="inlineStr">
        <is>
          <t>TOTAL ASSETS</t>
        </is>
      </c>
      <c r="B21" s="6" t="n">
        <v>5835543</v>
      </c>
      <c r="C21" s="6" t="n">
        <v>6093632</v>
      </c>
    </row>
    <row r="22">
      <c r="A22" s="3" t="inlineStr">
        <is>
          <t>Deposits:</t>
        </is>
      </c>
      <c r="B22" s="4" t="inlineStr">
        <is>
          <t xml:space="preserve"> </t>
        </is>
      </c>
      <c r="C22" s="4" t="inlineStr">
        <is>
          <t xml:space="preserve"> </t>
        </is>
      </c>
    </row>
    <row r="23">
      <c r="A23" s="4" t="inlineStr">
        <is>
          <t>Noninterest-bearing</t>
        </is>
      </c>
      <c r="B23" s="6" t="n">
        <v>1908768</v>
      </c>
      <c r="C23" s="6" t="n">
        <v>1989679</v>
      </c>
    </row>
    <row r="24">
      <c r="A24" s="4" t="inlineStr">
        <is>
          <t>Interest-bearing</t>
        </is>
      </c>
      <c r="B24" s="6" t="n">
        <v>2629077</v>
      </c>
      <c r="C24" s="6" t="n">
        <v>2849637</v>
      </c>
    </row>
    <row r="25">
      <c r="A25" s="4" t="inlineStr">
        <is>
          <t>Total deposits</t>
        </is>
      </c>
      <c r="B25" s="6" t="n">
        <v>4537845</v>
      </c>
      <c r="C25" s="6" t="n">
        <v>4839316</v>
      </c>
    </row>
    <row r="26">
      <c r="A26" s="4" t="inlineStr">
        <is>
          <t>Securities sold under agreements to repurchase and other short-term borrowings</t>
        </is>
      </c>
      <c r="B26" s="6" t="n">
        <v>216956</v>
      </c>
      <c r="C26" s="6" t="n">
        <v>290967</v>
      </c>
    </row>
    <row r="27">
      <c r="A27" s="4" t="inlineStr">
        <is>
          <t>Operating lease liabilities</t>
        </is>
      </c>
      <c r="B27" s="6" t="n">
        <v>37809</v>
      </c>
      <c r="C27" s="6" t="n">
        <v>39672</v>
      </c>
    </row>
    <row r="28">
      <c r="A28" s="4" t="inlineStr">
        <is>
          <t>Federal Home Loan Bank advances</t>
        </is>
      </c>
      <c r="B28" s="6" t="n">
        <v>95000</v>
      </c>
      <c r="C28" s="6" t="n">
        <v>25000</v>
      </c>
    </row>
    <row r="29">
      <c r="A29" s="4" t="inlineStr">
        <is>
          <t>Low-income housing tax credit obligations</t>
        </is>
      </c>
      <c r="B29" s="6" t="n">
        <v>43609</v>
      </c>
      <c r="C29" s="6" t="n">
        <v>23383</v>
      </c>
    </row>
    <row r="30">
      <c r="A30" s="4" t="inlineStr">
        <is>
          <t>Other liabilities and accrued interest payable</t>
        </is>
      </c>
      <c r="B30" s="6" t="n">
        <v>47711</v>
      </c>
      <c r="C30" s="6" t="n">
        <v>40240</v>
      </c>
    </row>
    <row r="31">
      <c r="A31" s="4" t="inlineStr">
        <is>
          <t>Total liabilities</t>
        </is>
      </c>
      <c r="B31" s="6" t="n">
        <v>4978930</v>
      </c>
      <c r="C31" s="6" t="n">
        <v>5258578</v>
      </c>
    </row>
    <row r="32">
      <c r="A32" s="4" t="inlineStr">
        <is>
          <t>Commitments and contingent liabilities (Foot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t>
        </is>
      </c>
      <c r="B34" s="4" t="inlineStr">
        <is>
          <t xml:space="preserve"> </t>
        </is>
      </c>
      <c r="C34" s="4" t="inlineStr">
        <is>
          <t xml:space="preserve"> </t>
        </is>
      </c>
    </row>
    <row r="35">
      <c r="A35" s="4" t="inlineStr">
        <is>
          <t>Class A Common Stock, no par value, 30,000,000 shares authorized, 17,584,928 shares (2022) and 17,816,083 shares (2021) issued and outstanding; Class B Common Stock, no par value, 5,000,000 shares authorized, 2,159,495 shares (2022) and 2,164,903 shares (2021) issued and outstanding</t>
        </is>
      </c>
      <c r="B35" s="6" t="n">
        <v>4648</v>
      </c>
      <c r="C35" s="6" t="n">
        <v>4702</v>
      </c>
    </row>
    <row r="36">
      <c r="A36" s="4" t="inlineStr">
        <is>
          <t>Additional paid in capital</t>
        </is>
      </c>
      <c r="B36" s="6" t="n">
        <v>141694</v>
      </c>
      <c r="C36" s="6" t="n">
        <v>139956</v>
      </c>
    </row>
    <row r="37">
      <c r="A37" s="4" t="inlineStr">
        <is>
          <t>Retained earnings</t>
        </is>
      </c>
      <c r="B37" s="6" t="n">
        <v>742250</v>
      </c>
      <c r="C37" s="6" t="n">
        <v>688522</v>
      </c>
    </row>
    <row r="38">
      <c r="A38" s="4" t="inlineStr">
        <is>
          <t>Accumulated other comprehensive (loss) income</t>
        </is>
      </c>
      <c r="B38" s="6" t="n">
        <v>-31979</v>
      </c>
      <c r="C38" s="6" t="n">
        <v>1874</v>
      </c>
    </row>
    <row r="39">
      <c r="A39" s="4" t="inlineStr">
        <is>
          <t>Total stockholders' equity</t>
        </is>
      </c>
      <c r="B39" s="6" t="n">
        <v>856613</v>
      </c>
      <c r="C39" s="6" t="n">
        <v>835054</v>
      </c>
    </row>
    <row r="40">
      <c r="A40" s="4" t="inlineStr">
        <is>
          <t>TOTAL LIABILITIES AND STOCKHOLDERS' EQUITY</t>
        </is>
      </c>
      <c r="B40" s="5" t="n">
        <v>5835543</v>
      </c>
      <c r="C40" s="5" t="n">
        <v>6093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NOTE</t>
        </is>
      </c>
      <c r="B1" s="2" t="inlineStr">
        <is>
          <t>12 Months Ended</t>
        </is>
      </c>
    </row>
    <row r="2">
      <c r="B2" s="2" t="inlineStr">
        <is>
          <t>Dec. 31, 2022</t>
        </is>
      </c>
    </row>
    <row r="3">
      <c r="A3" s="3" t="inlineStr">
        <is>
          <t>SUBORDINATED NOTE</t>
        </is>
      </c>
      <c r="B3" s="4" t="inlineStr">
        <is>
          <t xml:space="preserve"> </t>
        </is>
      </c>
    </row>
    <row r="4">
      <c r="A4" s="4" t="inlineStr">
        <is>
          <t>SUBORDINATED NOTE</t>
        </is>
      </c>
      <c r="B4" s="4" t="inlineStr">
        <is>
          <t>12. SUBORDINATED NOTE ​ In 2005, Republic Bancorp Capital Trust, an unconsolidated trust subsidiary of Republic, was formed and issued $40 million in TPS. The sole asset of RBCT represented the proceeds of the offering loaned to Republic in exchange for a subordinated note with similar terms to the TPS. On September 30, 2021, as permitted under the terms of RBCT’s governing documents, Republic repaid the subordinated note and redeemed the TPS at par without penal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FF BALANCE SHEET RISKS, COMMITMENTS AND CONTINGENT LIABILITIES</t>
        </is>
      </c>
      <c r="B1" s="2" t="inlineStr">
        <is>
          <t>12 Months Ended</t>
        </is>
      </c>
    </row>
    <row r="2">
      <c r="B2" s="2" t="inlineStr">
        <is>
          <t>Dec. 31, 2022</t>
        </is>
      </c>
    </row>
    <row r="3">
      <c r="A3" s="3" t="inlineStr">
        <is>
          <t>OFF BALANCE SHEET RISKS, COMMITMENTS AND CONTINGENT LIABILITIES</t>
        </is>
      </c>
      <c r="B3" s="4" t="inlineStr">
        <is>
          <t xml:space="preserve"> </t>
        </is>
      </c>
    </row>
    <row r="4">
      <c r="A4" s="4" t="inlineStr">
        <is>
          <t>OFF BALANCE SHEET RISKS, COMMITMENTS AND CONTINGENT LIABILITIES</t>
        </is>
      </c>
      <c r="B4" s="4" t="inlineStr">
        <is>
          <t xml:space="preserve">13. OFF BALANCE SHEET RISKS, COMMITMENTS AND CONTINGENT LIABILITIES ​ Commitments to Extend Credit ​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 The Company also extends binding commitments to clients and prospective clients. Such commitments assure a borrower of financing for a specified period of time at a specified rate. The risk to the Company under such loan commitments is limited by the terms of the contracts. For example, the Company may not be obligated to advance funds if the client’s financial condition deteriorates or if the client fails to meet specific covenants. ​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 The following table presents the Company’s commitments, exclusive of Mortgage Banking loan commitments for each year ended: ​ ​ ​ ​ ​ ​ ​ ​ ​ ​ December 31, (in thousands) ​ 2022 2021 ​ ​ ​ ​ ​ ​ ​ ​ ​ Unused warehouse lines of credit ​ ​ $ 733,940 ​ $ 565,950 ​ Unused home equity lines of credit ​ ​ 410,057 ​ 348,681 ​ Unused loan commitments - other ​ ​ 951,021 ​ 828,229 ​ Standby letters of credit ​ ​ 9,735 ​ 11,305 ​ FHLB letter of credit ​ ​ 643 ​ 643 ​ Total commitments ​ ​ $ 2,105,396 ​ $ 1,754,808 ​ ​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 ​ The following tables present a rollforward of the ACLC for years ended December 31, 2022 and 2021: ​ ​ ​ ​ ​ ​ ​ ​ ​ ​ ​ ​ ​ ​ ​ ​ ​ ​ ​ ​ ​ ​ ​ ​ ​ ​ ​ ​ ​ ​ ​ ​ ​ ​ ​ ​ ACLC Rollforward ​ ​ ​ Years Ended December 31, ​ ​ ​ 2022 ​ 2021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54 ​ $ 36 ​ $ — ​ $ — ​ $ 190 ​ $ 79 ​ $ 75 ​ $ — ​ $ — ​ $ 154 Unused home equity lines of credit ​ ​ ​ 247 ​ ​ 85 ​ ​ — ​ ​ — ​ ​ 332 ​ ​ 173 ​ ​ 74 ​ ​ — ​ ​ — ​ ​ 247 Unused loan commitments - other ​ ​ ​ 651 ​ ​ 77 ​ ​ — ​ ​ — ​ ​ 728 ​ ​ 737 ​ ​ (86) ​ ​ — ​ ​ — ​ ​ 651 ​ ​ ​ ​ ​ ​ ​ ​ ​ ​ ​ ​ ​ ​ ​ ​ ​ ​ ​ ​ ​ ​ ​ ​ ​ ​ ​ ​ ​ ​ ​ ​ Total ​ ​ $ 1,052 ​ $ 198 ​ $ — ​ $ — ​ $ 1,250 ​ $ 989 ​ $ 63 ​ $ — ​ $ — ​ $ 1,052 ​ ​ ​ ​ ​ ​ ​ ​ ​ ​ ​ ​ ​ ​ ​ ​ ​ ​ ​ ​ ​ ​ ​ ​ ​ ​ ​ ​ ​ ​ ​ ​ ​ The Company increased its ACLC during 2022 primarily due to a $192 million increase in unused commi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REGULATORY CAPITAL MATTERS</t>
        </is>
      </c>
      <c r="B1" s="2" t="inlineStr">
        <is>
          <t>12 Months Ended</t>
        </is>
      </c>
    </row>
    <row r="2">
      <c r="B2" s="2" t="inlineStr">
        <is>
          <t>Dec. 31, 2022</t>
        </is>
      </c>
    </row>
    <row r="3">
      <c r="A3" s="3" t="inlineStr">
        <is>
          <t>STOCKHOLDERS' EQUITY AND REGULATORY CAPITAL MATTERS</t>
        </is>
      </c>
      <c r="B3" s="4" t="inlineStr">
        <is>
          <t xml:space="preserve"> </t>
        </is>
      </c>
    </row>
    <row r="4">
      <c r="A4" s="4" t="inlineStr">
        <is>
          <t>STOCKHOLDERS' EQUITY AND REGULATORY CAPITAL MATTERS</t>
        </is>
      </c>
      <c r="B4" s="4" t="inlineStr">
        <is>
          <t>14. STOCKHOLDERS’ EQUITY AND REGULATORY CAPITAL MATTERS ​ Common Stock — ​ Dividend Restrictions ​ Regulatory Capital Requirements ​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2 and 2021, the most recent regulatory notifications categorized the Bank as well capitalized under the regulatory framework for prompt corrective action. There are no conditions or events since that notification that management believes have changed the institution’s category. ​ For prompt corrective action, the regulations in accordance with Basel III define “well capitalized” as a 10.0% Total Risk-Based Capital ratio, a 6.5% Common Equity Tier 1 Risk-Based Capital ratio, an 8.0% Tier 1 Risk-Based Capital ratio, and a 5.0% Tier 1 Leverage ratio. Additionally, in order to avoid limitations on capital distributions, including dividend payments and certain discretionary bonus payments to executive officers, the Company and Bank must hold a capital conservation buffer of 2.5% composed of Common Equity Tier 1 Risk-Based Capital above their minimum risk-based capital requirements. ​ ​ ​ ​ ​ ​ ​ ​ ​ ​ ​ ​ ​ ​ ​ ​ ​ ​ ​ ​ ​ ​ ​ ​ ​ ​ ​ ​ ​ ​ Minimum Requirement ​ ​ ​ ​ ​ ​ ​ ​ ​ ​ ​ ​ to be Well Capitalized ​ ​ ​ ​ ​ ​ ​ Minimum Requirement ​ Under Prompt ​ ​ ​ ​ ​ ​ ​ for Capital Adequacy ​ Corrective Action ​ ​ Actual ​ Purposes ​ Provisions (dollars in thousands) Amount Ratio Amount Ratio Amount Ratio ​ ​ ​ ​ ​ ​ ​ ​ ​ ​ ​ ​ ​ ​ ​ ​ ​ As of December 31, 2022 ​ ​ ​ ​ ​ ​ ​ ​ ​ ​ ​ ​ ​ ​ ​ ​ ​ ​ ​ ​ ​ ​ ​ ​ ​ ​ ​ ​ ​ ​ ​ ​ ​ Total capital to risk-weighted assets ​ ​ ​ ​ ​ ​ ​ ​ ​ ​ ​ ​ ​ ​ ​ ​ Republic Bancorp, Inc. ​ $ 941,865 17.92 % $ 420,514 8.00 % ​ NA NA ​ Republic Bank &amp; Trust Company ​ 904,592 17.23 ​ 420,040 8.00 ​ $ 525,050 10.00 % ​ ​ ​ ​ ​ ​ ​ ​ ​ ​ ​ ​ ​ ​ ​ ​ ​ Common equity tier 1 capital to risk-weighted assets ​ ​ ​ ​ ​ ​ ​ ​ ​ ​ ​ ​ ​ ​ ​ ​ Republic Bancorp, Inc. ​ 877,735 16.70 ​ 236,539 4.50 ​ NA NA ​ Republic Bank &amp; Trust Company ​ 840,462 16.01 ​ 236,273 4.50 ​ 341,283 6.50 ​ ​ ​ ​ ​ ​ ​ ​ ​ ​ ​ ​ ​ ​ ​ ​ ​ ​ Tier 1 (core) capital to risk-weighted assets ​ ​ ​ ​ ​ ​ ​ ​ ​ ​ ​ ​ ​ ​ ​ ​ Republic Bancorp, Inc. ​ 877,735 16.70 ​ 315,386 6.00 ​ NA NA ​ Republic Bank &amp; Trust Company ​ 840,462 16.01 ​ 315,030 6.00 ​ 420,040 8.00 ​ ​ ​ ​ ​ ​ ​ ​ ​ ​ ​ ​ ​ ​ ​ ​ ​ ​ Tier 1 leverage capital to average assets ​ ​ ​ ​ ​ ​ ​ ​ ​ ​ ​ ​ ​ ​ ​ ​ Republic Bancorp, Inc. ​ 877,735 14.81 ​ 237,106 4.00 ​ NA NA ​ Republic Bank &amp; Trust Company ​ 840,462 14.09 ​ 238,578 4.00 ​ 298,222 5.00 ​ ​ ​ ​ ​ ​ ​ ​ ​ ​ ​ ​ ​ ​ ​ ​ ​ ​ ​ ​ ​ ​ ​ ​ ​ ​ ​ ​ ​ ​ ​ Minimum Requirement ​ ​ ​ ​ ​ ​ ​ ​ ​ ​ ​ ​ to be Well Capitalized ​ ​ ​ ​ ​ ​ ​ Minimum Requirement ​ Under Prompt ​ ​ ​ ​ ​ ​ ​ for Capital Adequacy ​ Corrective Action ​ ​ Actual ​ Purposes ​ Provisions (dollars in thousands) Amount Ratio Amount Ratio Amount Ratio ​ ​ ​ ​ ​ ​ ​ ​ ​ ​ ​ ​ ​ ​ ​ ​ ​ As of December 31, 2021 ​ ​ ​ ​ ​ ​ ​ ​ ​ ​ ​ ​ ​ ​ ​ ​ ​ ​ ​ ​ ​ ​ ​ ​ ​ ​ ​ ​ ​ ​ ​ ​ ​ Total capital to risk-weighted assets ​ ​ ​ ​ ​ ​ ​ ​ ​ ​ ​ ​ ​ ​ ​ ​ Republic Bancorp, Inc. ​ $ 879,310 17.48 % $ 402,327 8.00 % ​ NA NA ​ Republic Bank &amp; Trust Company ​ 862,637 17.16 ​ 402,166 8.00 ​ $ 502,707 10.00 % ​ ​ ​ ​ ​ ​ ​ ​ ​ ​ ​ ​ ​ ​ ​ ​ ​ Common equity tier 1 capital to risk-weighted assets ​ ​ ​ ​ ​ ​ ​ ​ ​ ​ ​ ​ ​ ​ ​ ​ Republic Bancorp, Inc. ​ 824,326 16.39 ​ 226,309 4.50 ​ NA NA ​ Republic Bank &amp; Trust Company ​ 807,653 16.07 ​ 226,218 4.50 ​ 326,760 6.50 ​ ​ ​ ​ ​ ​ ​ ​ ​ ​ ​ ​ ​ ​ ​ ​ ​ ​ Tier 1 (core) capital to risk-weighted assets ​ ​ ​ ​ ​ ​ ​ ​ ​ ​ ​ ​ ​ ​ ​ ​ Republic Bancorp, Inc. ​ 824,326 16.39 ​ 301,745 6.00 ​ NA NA ​ Republic Bank &amp; Trust Company ​ 807,653 16.07 ​ 301,624 6.00 ​ 402,166 8.00 ​ ​ ​ ​ ​ ​ ​ ​ ​ ​ ​ ​ ​ ​ ​ ​ ​ ​ Tier 1 leverage capital to average assets ​ ​ ​ ​ ​ ​ ​ ​ ​ ​ ​ ​ ​ ​ ​ ​ Republic Bancorp, Inc. ​ 824,326 13.36 ​ 246,751 4.00 ​ NA NA ​ Republic Bank &amp; Trust Company ​ 807,653 13.11 ​ 246,334 4.00 ​ 307,917 5.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15. FAIR VALUE ​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Level 2: ​ Level 3: ​ The Bank used the following methods and significant assumptions to estimate the fair value of each type of financial instrument: ​ Available-for-sale debt securities: ​ The Bank’s U.S. Treasury securities are based on quoted market prices (Level 1 inputs) and considered highly liquid. ​ The Bank’s private label mortgage-backed security remains illiquid, and as such, the Bank classifies this security as a Level 3 security in accordance with ASC Topic 820, Fair Value Measurement ​ See in this section of the filing under Footnote 2 “Investment Securities” for additional discussion regarding the Bank’s private label mortgage-backed security. ​ The Company acquired its TRUP investment in 2015 and considered the most recent bid price for the same instrument to approximate market value as of December 31, 2022. The Company’s TRUP investment is considered highly illiquid and also valued using Level 3 inputs, as the most recent bid price for this instrument is not always considered generally observable. ​ Equity securities with readily determinable fair value: ​ The fair value of the Company’s Freddie Mac preferred stock is determined by matrix pricing, as described above (Level 2 inputs). ​ Mortgage loans held for sale, at fair value: ​ Consumer loans held for sale, at fair value: ​ Consumer loans held for investment, at fair value: ​ ​ Mortgage Banking derivatives ​ Interest rate swap agreements: ​ Collateral-dependent loans: ​ Other real estate owned: ​ Appraisals for collateral-dependent loans, impaired premise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 Mortgage servicing rights: ​ Assets and liabilities measured at fair value on a recurring basis ​ ​ ​ ​ ​ ​ ​ ​ ​ ​ ​ ​ ​ ​ ​ ​ ​ Fair Value Measurements at ​ ​ ​ ​ ​ December 31, 2022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193,385 ​ $ 217,756 ​ $ — ​ $ 411,141 ​ Private label mortgage-backed security ​ — ​ — ​ 2,127 ​ 2,127 ​ Mortgage-backed securities - residential ​ — ​ 171,873 ​ — ​ 171,873 ​ Collateralized mortgage obligations ​ — ​ 21,368 ​ — ​ 21,368 ​ Corporate bonds ​ ​ — ​ ​ 10,001 ​ ​ — ​ ​ 10,001 ​ Trust preferred security ​ — ​ — ​ 3,855 ​ 3,855 ​ Total available-for-sale debt securities ​ $ 193,385 ​ $ 420,998 ​ $ 5,982 ​ $ 620,365 ​ ​ ​ ​ ​ ​ ​ ​ ​ ​ ​ ​ ​ ​ ​ Equity securities with readily determinable fair value: ​ ​ ​ ​ ​ ​ ​ ​ ​ ​ ​ ​ ​ Freddie Mac preferred stock ​ $ — ​ $ 111 ​ $ — ​ $ 111 ​ Total equity securities with readily determinable fair value ​ $ — ​ $ 111 ​ $ — ​ $ 111 ​ ​ ​ ​ ​ ​ ​ ​ ​ ​ ​ ​ ​ ​ ​ Mortgage loans held for sale ​ $ — ​ $ 1,302 ​ $ — ​ $ 1,302 ​ Consumer loans held for sale ​ ​ — ​ ​ — ​ ​ 4,706 ​ ​ 4,706 ​ Consumer loans held for investment ​ ​ — ​ ​ — ​ ​ 2 ​ ​ 2 ​ Rate lock loan commitments ​ — ​ 2 ​ — ​ 2 ​ ​ ​ ​ ​ ​ ​ ​ ​ ​ ​ ​ ​ ​ ​ Mandatory forward contracts ​ ​ — ​ ​ — ​ ​ — ​ ​ — ​ Interest rate swap agreements ​ ​ — ​ ​ 8,127 ​ ​ — ​ ​ 8,127 ​ ​ ​ ​ ​ ​ ​ ​ ​ ​ ​ ​ ​ ​ ​ Financial liabilities: ​ ​ ​ ​ ​ ​ ​ ​ ​ ​ ​ ​ ​ Rate lock loan commitments ​ $ — ​ $ — ​ $ — ​ $ — ​ Mandatory forward contracts ​ ​ — ​ ​ 67 ​ ​ — ​ ​ 67 ​ Interest rate swap agreements ​ ​ — ​ ​ 8,127 ​ ​ — ​ ​ 8,127 ​ ​ ​ ​ ​ ​ ​ ​ ​ ​ ​ ​ ​ ​ ​ ​ ​ ​ ​ ​ Fair Value Measurements at ​ ​ ​ ​ ​ December 31, 2021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70,112 ​ $ 167,347 ​ $ — ​ $ 237,459 ​ Private label mortgage-backed security ​ — ​ — ​ 2,731 ​ 2,731 ​ Mortgage-backed securities - residential ​ — ​ 210,749 ​ — ​ 210,749 ​ Collateralized mortgage obligations ​ — ​ 30,294 ​ — ​ 30,294 ​ Corporate bonds ​ ​ — ​ ​ 10,046 ​ ​ — ​ ​ 10,046 ​ Trust preferred security ​ — ​ — ​ 3,847 ​ 3,847 ​ Total available-for-sale debt securities ​ $ 70,112 ​ $ 418,436 ​ $ 6,578 ​ $ 495,126 ​ ​ ​ ​ ​ ​ ​ ​ ​ ​ ​ ​ ​ ​ ​ Equity securities with readily determinable fair value: ​ ​ ​ ​ ​ ​ ​ ​ ​ ​ ​ ​ ​ Freddie Mac preferred stock ​ $ — ​ $ 170 ​ $ — ​ $ 170 ​ Community Reinvestment Act mutual fund ​ 2,450 ​ — ​ — ​ 2,450 ​ Total equity securities with readily determinable fair value ​ $ 2,450 ​ $ 170 ​ $ — ​ $ 2,620 ​ ​ ​ ​ ​ ​ ​ ​ ​ ​ ​ ​ ​ ​ ​ Mortgage loans held for sale ​ $ — ​ $ 29,393 ​ $ — ​ $ 29,393 ​ Consumer loans held for sale ​ ​ — ​ ​ — ​ ​ 19,747 ​ ​ 19,747 ​ Consumer loans held for investment ​ ​ — ​ ​ — ​ ​ 170 ​ ​ 170 ​ Rate lock loan commitments ​ — ​ 1,404 ​ — ​ 1,404 ​ Mandatory forward contracts ​ ​ — ​ ​ 66 ​ ​ — ​ ​ 66 ​ Interest rate swap agreements ​ — ​ 5,786 ​ — ​ 5,786 ​ ​ ​ ​ ​ ​ ​ ​ ​ ​ ​ ​ ​ ​ ​ Financial liabilities: ​ ​ ​ ​ ​ ​ ​ ​ ​ ​ ​ ​ ​ Interest rate swap agreements ​ ​ — ​ ​ 5,786 ​ ​ — ​ 5,786 ​ ​ All transfers between levels are generally recognized at the end of each quarter. There were no transfers into or out of Level 1, 2 or 3 assets during the years ended December 31, 2022 and 2021. ​ Private Label Mortgage-Backed Security ​ The following table presents a reconciliation of the Bank’s private label mortgage-backed security measured at fair value on a recurring basis using significant unobservable inputs (Level 3): ​ ​ ​ ​ ​ ​ ​ ​ ​ ​ ​ ​ ​ ​ ​ ​ ​ ​ ​ ​ ​ ​ ​ ​ ​ ​ ​ ​ ​ ​ ​ ​ ​ ​ Years Ended December 31, (in thousands) 2022 2021 2020 ​ ​ ​ ​ ​ ​ ​ ​ ​ ​ ​ Balance, beginning of period ​ $ 2,731 ​ $ 2,957 ​ $ 3,495 ​ Total gains or losses included in earnings: ​ ​ ​ ​ ​ ​ ​ ​ ​ ​ Net change in unrealized gain ​ (29) ​ 63 ​ (35) ​ Principal paydowns ​ (575) ​ (289) ​ (503) ​ Balance, end of period ​ $ 2,127 ​ $ 2,731 ​ $ 2,957 ​ ​ The fair value of the Bank’s single private label mortgage-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 The significant unobservable inputs in the fair value measurement of the Bank’s single private label mortgage-backed security are prepayment rates, probability of default and loss severity in the event of default. Significant fluctuations in any of those inputs in isolation would result in a significantly different fair value measurement. The following tables present quantitative information about recurring Level 3 fair value measurements as of December 31, 2022 and 2021: ​ ​ ​ ​ ​ ​ ​ ​ ​ ​ ​ ​ ​ Fair Valuation ​ December 31, 2022 (dollars in thousands) ​ Value ​ Technique ​ Unobservable Inputs ​ Range ​ ​ ​ ​ ​ ​ ​ ​ ​ ​ ​ Private label mortgage-backed security ​ $ 2,127 Discounted cash flow (1) Constant prepayment rate 4.5% - 4.7% ​ ​ ​ ​ ​ ​ ​ ​ ​ ​ ​ ​ ​ ​ ​ ​ ​ ​ (2) Probability of default 1.8% - 9.3% ​ ​ ​ ​ ​ ​ ​ ​ ​ ​ ​ ​ ​ ​ ​ ​ ​ ​ (3) Loss severity 25% - 35% ​ ​ ​ ​ ​ ​ ​ ​ ​ ​ ​ ​ ​ ​ ​ Fair Valuation ​ December 31, 2021 (dollars in thousands) ​ Value ​ Technique ​ Unobservable Inputs ​ Range ​ ​ ​ ​ ​ ​ ​ ​ ​ ​ ​ Private label mortgage-backed security ​ $ 2,731 Discounted cash flow (1) Constant prepayment rate 4.5% - 5.7% ​ ​ ​ ​ ​ ​ ​ ​ ​ ​ ​ ​ ​ ​ ​ ​ ​ ​ (2) Probability of default 1.8% - 9.3% ​ ​ ​ ​ ​ ​ ​ ​ ​ ​ ​ ​ ​ ​ ​ ​ ​ ​ (3) Loss severity 50% - 75% ​ ​ Trust Preferred Security ​ The Company invested in its TRUP in November 2015. The following table presents a reconciliation of the Company’s TRUP measured at fair value on a recurring basis using significant unobservable inputs (Level 3) for the years ending December 31, 2022, 2021, and 2020: ​ ​ ​ ​ ​ ​ ​ ​ ​ ​ ​ ​ ​ ​ ​ ​ ​ ​ ​ ​ ​ ​ ​ ​ ​ ​ ​ ​ ​ ​ ​ ​ ​ Years Ended December 31, (in thousands) ​ ​ 2022 2021 2020 ​ ​ ​ ​ ​ ​ ​ ​ ​ ​ ​ Balance, beginning of period ​ ​ $ 3,847 ​ $ 3,800 ​ $ 4,000 Total gains or losses included in earnings: ​ ​ ​ ​ ​ ​ ​ ​ ​ ​ Discount accretion ​ ​ ​ 57 ​ ​ 53 ​ ​ 56 Net change in unrealized gain ​ ​ (49) ​ (6) ​ (256) Balance, end of period ​ ​ $ 3,855 ​ $ 3,847 ​ $ 3,800 ​ The fair value of the Company’s TRUP investment is based on the most recent bid price for this instrument, as provided by a third-party broker. ​ Mortgage Loans Held for Sale ​ 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more nor on nonaccrual as of December 31, 2022 and 2021. ​ As of December 31, 2022 and 2021, the aggregate fair value, contractual balance (including accrued interest), and unrealized gain was as follows: ​ ​ ​ ​ ​ ​ ​ ​ ​ ​ December 31, (in thousands) 2022 2021 ​ ​ ​ ​ ​ ​ ​ ​ ​ Aggregate fair value ​ ​ $ 1,302 ​ $ 29,393 ​ Contractual balance ​ ​ 1,265 ​ 28,668 ​ Unrealized (loss) gain ​ ​ 37 ​ 725 ​ ​ The total amount of gains and losses from changes in fair value of mortgage loans held for sale included in earnings for 2022, 2021, and 2020 are presented in the following table: ​ ​ ​ ​ ​ ​ ​ ​ ​ ​ ​ ​ ​ ​ ​ ​ ​ ​ ​ ​ ​ ​ ​ ​ ​ ​ ​ ​ ​ ​ ​ ​ ​ ​ ​ ​ Years Ended December 31, (in thousands) ​ ​ 2022 2021 2020 ​ ​ ​ ​ ​ ​ ​ ​ ​ ​ ​ ​ Interest income ​ ​ $ 519 ​ $ 1,081 ​ $ 1,362 ​ Change in fair value ​ ​ (688) ​ (1,361) ​ 1,552 ​ Total included in earnings ​ ​ $ (169) ​ $ (280) ​ $ 2,914 ​ ​ Consumer Loans Held for Sale ​ RCS carries loans originated through its installment loan program at fair value. Interest income is recorded based on the contractual terms of the loan and in accordance with Bank policy for such instruments. None of these loans were past due 90-days-or-more or on nonaccrual as of December 31, 2022 and 2021. ​ The significant unobservable inputs in the fair value measurement of the Bank’s short-term installment loans are the net contractual premiums and level of loans sold at a discount price. Significant fluctuations in any of those inputs in isolation would result in a significantly lower/higher fair value measurement. ​ The following table presents quantitative information about recurring Level 3 fair value measurement inputs for installment loans: ​ ​ ​ ​ ​ ​ ​ ​ ​ ​ ​ ​ Fair Valuation ​ December 31, 2022 (dollars in thousands) ​ Value ​ Technique ​ Unobservable Inputs ​ Rate ​ ​ ​ ​ ​ ​ ​ ​ ​ ​ Consumer loans held for sale ​ $ 4,706 Contract Terms (1) Net Premium 0.15% ​ ​ ​ ​ ​ ​ ​ ​ ​ ​ ​ ​ ​ ​ ​ ​ (2) Discounted Sales 10.00% ​ ​ ​ ​ ​ ​ ​ ​ ​ ​ ​ ​ Fair Valuation ​ December 31, 2021 (dollars in thousands) ​ Value ​ Technique ​ Unobservable Inputs ​ Rate ​ ​ ​ ​ ​ ​ ​ ​ ​ ​ Consumer loans held for sale ​ $ 19,747 Contract Terms (1) Net Premium 1.4% ​ ​ ​ ​ ​ ​ ​ ​ ​ ​ ​ ​ ​ ​ ​ ​ (2) Discounted Sales 5.00% ​ The aggregate fair value, contractual balance, and unrealized gain on consumer loans held for sale, at fair value, were as follows: ​ ​ ​ ​ ​ ​ ​ ​ ​ December 31, (in thousands) ​ 2022 ​ 2021 ​ ​ ​ ​ ​ ​ ​ ​ Aggregate fair value ​ ​ $ 4,706 ​ $ 19,747 Contractual balance ​ ​ 4,734 ​ 19,633 Unrealized (loss) gain ​ ​ (28) ​ 114 ​ The total amount of net gains from changes in fair value included in earnings for consumer loans held for sale, at fair value, are presented in the following table: ​ ​ ​ ​ ​ ​ ​ ​ ​ ​ ​ ​ ​ ​ ​ ​ ​ ​ ​ ​ ​ ​ ​ ​ ​ ​ ​ ​ ​ ​ ​ ​ ​ ​ Years Ended December 31, (in thousands) ​ ​ 2022 2021 2020 ​ ​ ​ ​ ​ ​ ​ ​ ​ ​ ​ Interest income ​ ​ $ 9,970 ​ $ 7,708 ​ $ 1,808 Change in fair value ​ ​ (142) ​ 100 ​ 9 Total included in earnings ​ ​ $ 9,828 ​ $ 7,808 ​ $ 1,817 ​ Assets measured at fair value on a non-recurring basis ​ ​ ​ ​ ​ ​ ​ ​ ​ ​ ​ ​ ​ ​ ​ ​ ​ Fair Value Measurements at ​ ​ ​ ​ ​ ​ December 31, 2022 Using: ​ ​ ​ ​ ​ Quoted Prices in Significant ​ ​ ​ ​ ​ ​ Active Markets ​ Other ​ Significant ​ ​ ​ ​ ​ ​ for Identical ​ Observable ​ Unobservable ​ Total ​ ​ ​ Assets ​ Inputs ​ Inputs ​ Fair ​ (in thousands) ​ (Level 1) ​ (Level 2) ​ (Level 3) ​ Value ​ ​ ​ ​ ​ ​ ​ ​ ​ ​ ​ ​ ​ ​ ​ Collateral-dependent loans: ​ ​ ​ ​ ​ ​ ​ ​ ​ ​ ​ ​ ​ Residential real estate: ​ ​ ​ ​ ​ ​ ​ ​ ​ ​ ​ ​ ​ Owner occupied ​ $ — ​ $ — ​ $ 1,456 ​ $ 1,456 ​ Commercial real estate ​ — ​ — ​ 906 ​ 906 ​ Total collateral-dependent loans* ​ $ — ​ $ — ​ $ 2,362 ​ $ 2,362 ​ ​ ​ ​ ​ ​ ​ ​ ​ ​ ​ ​ ​ ​ ​ Other real estate owned: ​ ​ ​ ​ ​ ​ ​ ​ ​ ​ ​ ​ ​ Commercial real estate ​ $ — ​ $ — ​ $ 1,581 ​ $ 1,581 ​ Total other real estate owned ​ $ — ​ $ — ​ $ 1,581 ​ $ 1,581 ​ ​ ​ ​ ​ ​ ​ ​ ​ ​ ​ ​ ​ ​ ​ ​ ​ ​ ​ ​ ​ ​ ​ ​ ​ ​ ​ ​ ​ ​ ​ Fair Value Measurements at ​ ​ ​ ​ ​ December 31, 2021 Using: ​ ​ ​ ​ Quoted Prices in Significant ​ ​ ​ ​ ​ Active Markets ​ Other ​ Significant ​ ​ ​ ​ ​ for Identical ​ Observable ​ Unobservable ​ Total ​ ​ Assets ​ Inputs ​ Inputs ​ Fair (in thousands) ​ (Level 1) ​ (Level 2) ​ (Level 3) ​ Value ​ ​ ​ ​ ​ ​ ​ ​ ​ ​ ​ ​ ​ Collateral-dependent loans: ​ ​ ​ ​ ​ ​ ​ ​ ​ ​ ​ ​ Residential real estate: ​ ​ ​ ​ ​ ​ ​ ​ ​ ​ ​ ​ Owner occupied ​ $ — ​ $ — ​ $ 1,626 ​ $ 1,626 Commercial real estate ​ — ​ — ​ 2,841 ​ 2,841 Home equity ​ — ​ — ​ 378 ​ 378 Total collateral-dependent loans* ​ $ — ​ $ — ​ $ 4,845 ​ $ 4,845 ​ ​ ​ ​ ​ ​ ​ ​ ​ ​ ​ ​ ​ Other real estate owned: ​ ​ ​ ​ ​ ​ ​ ​ ​ ​ ​ ​ Residential real estate ​ $ — ​ $ — ​ $ 1,792 ​ $ 1,792 Total other real estate owned ​ $ — ​ $ — ​ $ 1,792 ​ $ 1,792 ​ ​ ​ ​ ​ ​ ​ ​ ​ ​ ​ ​ ​ ​ ​ * The difference between the carrying value and the fair value of collateral dependent or impaired loans measured at fair value is reconciled in a subsequent table of this Footnote. ​ The following tables present quantitative information about Level 3 fair value measurements for financial instruments measured at fair value on a non-recurring basis ​ ​ ​ ​ ​ ​ ​ ​ ​ ​ ​ ​ ​ Range ​ ​ Fair ​ Valuation ​ Unobservable ​ (Weighted December 31, 2022 (dollars in thousands) ​ Value ​ Technique ​ Inputs ​ Average) ​ ​ ​ ​ ​ ​ ​ ​ ​ ​ Collateral-dependent loans - residential real estate owner occupied ​ $ 1,456 Sales comparison approach Adjustments determined for differences between comparable sales 0% - 41% ( 11% ) ​ ​ ​ ​ ​ ​ ​ ​ ​ ​ Collateral-dependent loans - commercial real estate ​ $ 906 Sales comparison approach Adjustments determined for differences between comparable sales 16% ( 16% ) ​ ​ ​ ​ ​ ​ ​ ​ ​ ​ Other real estate owned - commercial real estate ​ $ 1,581 Sales comparison approach Adjustments determined for differences between comparable sales 39% ( 39% ) ​ ​ ​ ​ ​ ​ ​ ​ ​ ​ ​ ​ ​ Range ​ ​ Fair ​ Valuation ​ Unobservable ​ (Weighted December 31, 2021 (dollars in thousands) ​ Value ​ Technique ​ Inputs ​ Average) ​ ​ ​ ​ ​ ​ ​ ​ ​ ​ Collateral-dependent loans - residential real estate owner occupied ​ $ 1,626 Sales comparison approach Adjustments determined for differences between comparable sales 0% - 51% (10%) ​ ​ ​ ​ ​ ​ ​ ​ ​ ​ Collateral-dependent loans - commercial real estate ​ $ 2,841 Sales comparison approach Adjustments determined for differences between comparable sales 12% - 13% (12%) ​ ​ ​ ​ ​ ​ ​ ​ ​ ​ Collateral-dependent loans - home equity ​ $ 378 Sales comparison approach Adjustments determined for differences between comparable sales 2%-4% ( ​ ​ ​ ​ ​ ​ ​ ​ ​ ​ Other real estate owned - commercial real estate ​ $ 1,792 Sales comparison approach Adjustments determined for differences between comparable sales 33% ( ​ Collateral Dependent Loans ​ Collateral-dependent loans are generally measured for loss using the fair value for reasonable disposition of the underlying collateral. The Bank’s practice is to obtain new or updated appraisals or BPOs on the loans subject to the initial review and then to evaluate the need for an update to this value on an as-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loss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review generally results in a partial charge-off of the loan if fair value, less selling costs, are below the loan’s carrying value. Collateral-dependent loans are valued within Level 3 of the fair value hierarchy. ​ ​ ​ ​ ​ ​ ​ ​ ​ ​ ​ ​ ​ ​ ​ ​ ​ ​ ​ ​ ​ ​ ​ ​ ​ ​ ​ ​ ​ ​ ​ ​ ​ ​ ​ Years Ended December 31, (in thousands) ​ ​ 2022 2021 2020 ​ ​ ​ ​ ​ ​ ​ ​ ​ ​ ​ ​ ​ Provision on collateral-dependent loans ​ ​ $ 7 ​ $ 960 ​ $ 559 ​ ​ Other Real Estate Owned ​ Other real estate owned, which is carried at the lower of cost or fair value, is periodically assessed for impairment based on fair value at the reporting date. Fair value is determined from external appraisals or BPOs using judgments and estimates of external professionals. Many of these inputs are not observable and, accordingly, these measurements are classified as Level 3. ​ Details of other real estate owned carrying value and write downs follow: ​ ​ ​ ​ ​ ​ ​ ​ ​ ​ ​ ​ ​ ​ ​ ​ ​ ​ ​ ​ ​ ​ ​ ​ Years Ended December 31, (in thousands) ​ 2022 2021 2020 ​ ​ ​ ​ ​ ​ ​ ​ ​ ​ ​ ​ Other real estate owned carried at fair value ​ ​ $ 1,581 ​ $ 1,792 ​ $ 2,003 ​ Other real estate owned carried at cost ​ ​ — ​ — ​ 496 ​ Total carrying value of other real estate owned ​ ​ $ 1,581 ​ $ 1,792 ​ $ 2,499 ​ Other real estate owned write-downs during the years ended ​ ​ $ 211 ​ $ 211 ​ $ 105 ​ ​ ​ Financial Instruments ​ The carrying amounts and estimated exit price fair values of financial instruments, as of December 31, 2022 and 2021 follow: ​ ​ ​ ​ ​ ​ ​ ​ ​ ​ ​ ​ ​ ​ ​ ​ ​ ​ ​ ​ ​ ​ ​ Fair Value Measurements at ​ ​ ​ ​ ​ December 31, 2022: ​ ​ ​ ​ ​ ​ Total ​ ​ Carrying ​ ​ ​ ​ ​ ​ ​ ​ ​ ​ Fair (in thousands) ​ Value ​ Level 1 ​ Level 2 ​ Level 3 ​ Value ​ ​ ​ ​ ​ ​ ​ ​ ​ ​ ​ ​ ​ ​ ​ ​ ​ Assets: ​ ​ ​ ​ ​ ​ ​ ​ ​ ​ ​ ​ ​ ​ ​ ​ Cash and cash equivalents ​ $ 313,689 ​ $ 313,689 ​ $ — ​ $ — ​ $ 313,689 ​ Available-for-sale debt securities ​ 620,365 ​ 193,385 ​ 420,998 ​ 5,982 ​ 620,365 ​ Held-to-maturity debt securities ​ 87,386 ​ — ​ 87,357 ​ — ​ 87,357 ​ Equity securities with readily determinable fair values ​ ​ 111 ​ ​ — ​ ​ 111 ​ ​ — ​ ​ 111 ​ Mortgage loans held for sale, at fair value ​ 1,302 ​ — ​ 1,302 ​ — ​ 1,302 ​ Consumer loans held for sale, at fair value ​ ​ 4,706 ​ ​ — ​ ​ — ​ ​ 4,706 ​ ​ 4,706 ​ Consumer loans held for sale, at the lower of cost or fair value ​ ​ 13,169 ​ ​ — ​ ​ — ​ ​ 13,169 ​ ​ 13,169 ​ Loans, net ​ 4,445,389 ​ — ​ — ​ 4,276,423 ​ 4,276,423 ​ Federal Home Loan Bank stock ​ 9,146 ​ — ​ — ​ — ​ NA ​ Accrued interest receivable ​ 13,572 ​ — ​ 2,462 ​ 11,110 ​ 13,572 ​ Mortgage servicing rights ​ ​ 8,769 ​ ​ — ​ ​ 17,592 ​ ​ — ​ ​ 17,592 ​ Mandatory forward contracts ​ ​ — ​ ​ — ​ ​ — ​ ​ — ​ ​ — ​ Interest rate swap agreements ​ ​ 8,127 ​ ​ — ​ ​ 8,127 ​ ​ — ​ ​ 8,127 ​ ​ ​ ​ ​ ​ ​ ​ ​ ​ ​ ​ ​ ​ ​ ​ ​ ​ Liabilities: ​ ​ ​ ​ ​ ​ ​ ​ ​ ​ ​ ​ ​ ​ ​ ​ Noninterest-bearing deposits ​ $ 1,908,768 ​ $ — ​ $ 1,908,768 ​ $ — ​ $ 1,908,768 ​ Transaction deposits ​ 2,398,853 ​ — ​ 2,398,853 ​ — ​ 2,398,853 ​ Time deposits ​ 230,224 ​ — ​ 223,912 ​ — ​ 223,912 ​ Securities sold under agreements to repurchase and other short-term borrowings ​ 216,956 ​ — ​ 216,956 ​ — ​ 216,956 ​ Federal Home Loan Bank advances ​ 95,000 ​ — ​ 93,044 ​ — ​ 93,044 ​ Accrued interest payable ​ 239 ​ — ​ 239 ​ — ​ 239 ​ Rate lock loan commitments ​ ​ — ​ ​ — ​ ​ — ​ ​ — ​ ​ — ​ Interest rate swap agreements ​ ​ 8,127 ​ ​ — ​ ​ 8,127 ​ ​ — ​ ​ 8,127 ​ ​ NA - Not applicable ​ ​ ​ ​ ​ ​ ​ ​ ​ ​ ​ ​ ​ ​ ​ ​ ​ ​ ​ ​ ​ ​ Fair Value Measurements at ​ ​ ​ ​ ​ December 31, 2021: ​ ​ ​ ​ ​ Total ​ ​ Carrying ​ ​ ​ ​ ​ ​ ​ ​ ​ ​ Fair (in thousands) ​ Value ​ Level 1 ​ Level 2 ​ Level 3 ​ Value ​ ​ ​ ​ ​ ​ ​ ​ ​ ​ ​ ​ ​ ​ ​ ​ ​ Assets: ​ ​ ​ ​ ​ ​ ​ ​ ​ ​ ​ ​ ​ ​ ​ ​ Cash and cash equivalents ​ $ 756,971 ​ $ 756,971 ​ $ — ​ $ — ​ $ 756,971 ​ Available-for-sale debt securities ​ 495,126 ​ 70,112 ​ 418,436 ​ 6,578 ​ 495,126 ​ Held-to-maturity debt securities ​ 44,299 ​ — ​ 44,764 ​ — ​ 44,764 ​ Equity securities with readily determinable fair values ​ ​ 2,620 ​ ​ 2,450 ​ ​ 170 ​ ​ — ​ ​ 2,620 ​ Mortgage loans held for sale, at fair value ​ 29,393 ​ — ​ 29,393 ​ — ​ 29,393 ​ Consumer loans held for sale, at fair value ​ ​ 19,747 ​ ​ — ​ ​ — ​ ​ 19,747 ​ ​ 19,747 ​ Consumer loans held for sale, at the lower of cost or fair value ​ ​ 2,937 ​ ​ — ​ ​ — ​ ​ 2,937 ​ ​ 2,937 ​ Loans, net ​ 4,431,985 ​ — ​ — ​ 4,445,244 ​ 4,445,244 ​ Federal Home Loan Bank stock ​ 10,311 ​ — ​ — ​ — ​ NA ​ Accrued interest receivable ​ 9,877 ​ — ​ 1,441 ​ 8,436 ​ 1,441 ​ Mortgage servicing rights ​ ​ 9,196 ​ ​ — ​ ​ 11,540 ​ ​ — ​ ​ 11,540 ​ Rate lock loan commitments ​ ​ 1,404 ​ ​ — ​ ​ 1,404 ​ ​ — ​ ​ 1,404 ​ Mandatory forward contracts ​ ​ 66 ​ ​ — ​ ​ 66 ​ ​ — ​ ​ 66 ​ Interest rate swap agreements ​ ​ 5,786 ​ ​ — ​ ​ 5,786 ​ ​ — ​ ​ 5,786 ​ ​ ​ ​ ​ ​ ​ ​ ​ ​ ​ ​ ​ ​ ​ ​ ​ ​ Liabilities: ​ ​ ​ ​ ​ ​ ​ ​ ​ ​ ​ ​ ​ ​ ​ ​ Noninterest-bearing deposits ​ $ 1,989,679 ​ $ — ​ $ 1,989,679 ​ $ — ​ $ 1,989,679 ​ Transaction deposits ​ 2,553,424 ​ — ​ 2,553,424 ​ — ​ 2,553,424 ​ Time deposits ​ 296,213 ​ — ​ 298,236 ​ — ​ 298,236 ​ Securities sold under agreements to repurchase and other short-term borrowings ​ 290,967 ​ — ​ 290,967 ​ — ​ 290,967 ​ Federal Home Loan Bank advances ​ 25,000 ​ — ​ 25,000 ​ — ​ 25,000 ​ Accrued interest payable ​ 159 ​ — ​ 159 ​ — ​ 159 ​ Interest rate swap agreements ​ ​ 5,786 ​ ​ — ​ ​ 5,786 ​ ​ — ​ ​ 5,786 ​ NA - Not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12 Months Ended</t>
        </is>
      </c>
    </row>
    <row r="2">
      <c r="B2" s="2" t="inlineStr">
        <is>
          <t>Dec. 31, 2022</t>
        </is>
      </c>
    </row>
    <row r="3">
      <c r="A3" s="3" t="inlineStr">
        <is>
          <t>MORTGAGE BANKING ACTIVITIES</t>
        </is>
      </c>
      <c r="B3" s="4" t="inlineStr">
        <is>
          <t xml:space="preserve"> </t>
        </is>
      </c>
    </row>
    <row r="4">
      <c r="A4" s="4" t="inlineStr">
        <is>
          <t>MORTGAGE BANKING ACTIVITIES</t>
        </is>
      </c>
      <c r="B4" s="4" t="inlineStr">
        <is>
          <t>16. MORTGAGE BANKING ACTIVITIES ​ Mortgage Banking activities primarily include residential mortgage originations and servicing. ​ Activity for mortgage loans held for sale was as follows: ​ ​ ​ ​ ​ ​ ​ ​ ​ ​ ​ ​ ​ ​ ​ ​ ​ ​ ​ ​ ​ ​ ​ ​ ​ ​ ​ ​ ​ ​ ​ ​ ​ Years Ended December 31, (in thousands) ​ 2022 2021 2020 ​ ​ ​ ​ ​ ​ ​ ​ ​ ​ ​ Balance, beginning of period ​ $ 29,393 ​ $ 46,867 ​ $ 19,224 ​ Origination of mortgage loans held for sale ​ 205,365 ​ 680,714 ​ 782,939 ​ Proceeds from the sale of mortgage loans held for sale ​ (238,398) ​ (717,847) ​ (788,475) ​ Net gain on sale of mortgage loans held for sale ​ 4,942 ​ 19,659 ​ 33,179 ​ Balance, end of period ​ $ 1,302 ​ $ 29,393 ​ $ 46,867 ​ ​ ​ Mortgage loans serviced for others are not reported as assets. The following table provides information for loans serviced by the Bank for the FHLMC and FNMA as of December 31, 2022 and 2021: ​ ​ ​ ​ ​ ​ ​ ​ ​ December 31, (in thousands) ​ 2022 ​ 2021 ​ ​ ​ ​ ​ ​ ​ ​ FHLMC ​ ​ $ 966,677 ​ $ 1,004,199 FNMA ​ ​ ​ 420,637 ​ ​ 378,942 Total ​ ​ $ 1,387,314 ​ $ 1,383,141 ​ Servicing loans for others generally consists of collecting mortgage payments, maintaining escrow accounts, disbursing payments to investors and processing foreclosures. Custodial escrow account balances maintained in connection with serviced loans were approximately $11 million and $14 million as of December 31, 2022 and 2021. ​ The following table presents the components of Mortgage Banking income: ​ ​ ​ ​ ​ ​ ​ ​ ​ ​ ​ ​ ​ ​ ​ ​ ​ ​ ​ ​ ​ ​ ​ ​ ​ ​ ​ ​ ​ ​ ​ ​ ​ ​ ​ ​ ​ Years Ended December 31, (in thousands) ​ ​ 2022 2021 2020 ​ ​ ​ ​ ​ ​ ​ ​ ​ ​ ​ ​ Net gain realized on sale of mortgage loans held for sale ​ ​ $ 7,164 ​ $ 23,114 ​ $ 28,721 ​ Net change in fair value recognized on loans held for sale ​ ​ (688) ​ (1,361) ​ 1,552 ​ Net change in fair value recognized on rate lock loan commitments ​ ​ (1,402) ​ (3,136) ​ 3,751 ​ Net change in fair value recognized on forward contracts ​ ​ (132) ​ 1,042 ​ (845) ​ Net gain recognized ​ ​ 4,942 ​ 19,659 ​ 33,179 ​ ​ ​ ​ ​ ​ ​ ​ ​ ​ ​ ​ ​ Loan servicing income ​ ​ 3,518 ​ 3,288 ​ 2,924 ​ Amortization of mortgage servicing rights ​ ​ (2,264) ​ (3,453) ​ (3,756) ​ Change in mortgage servicing rights valuation allowance ​ ​ — ​ 500 ​ (500) ​ Net servicing income recognized ​ ​ 1,254 ​ 335 ​ (1,332) ​ Total Mortgage Banking income ​ ​ $ 6,196 ​ $ 19,994 ​ $ 31,847 ​ ​ Activity for capitalized mortgage servicing rights was as follows: ​ ​ ​ ​ ​ ​ ​ ​ ​ ​ ​ ​ ​ ​ ​ ​ ​ ​ ​ ​ ​ ​ ​ ​ ​ ​ ​ ​ ​ ​ ​ ​ ​ ​ Years Ended December 31, (in thousands) ​ 2022 2021 2020 ​ ​ ​ ​ ​ ​ ​ ​ ​ ​ ​ Balance, beginning of period ​ $ 9,196 ​ $ 7,095 ​ $ 5,888 ​ Additions ​ 1,838 ​ 5,054 ​ 5,463 ​ Amortized to expense ​ (2,264) ​ (3,453) ​ (3,756) ​ Change in valuation allowance ​ — ​ 500 ​ (500) ​ Balance, end of period ​ $ 8,770 ​ $ 9,196 ​ $ 7,095 ​ ​ Activity in the valuation allowance for capitalized mortgage servicing rights follows: ​ ​ ​ ​ ​ ​ ​ ​ ​ ​ ​ ​ ​ ​ ​ ​ ​ ​ ​ ​ ​ ​ ​ ​ ​ ​ ​ ​ ​ ​ ​ ​ ​ ​ ​ ​ Years Ended December 31, (in thousands) ​ ​ ​ 2022 2021 2020 ​ ​ ​ ​ ​ ​ ​ ​ ​ ​ ​ ​ Beginning valuation allowance ​ ​ ​ $ — ​ $ 500 ​ $ — Charge during the period ​ ​ ​ — ​ (500) ​ 500 Ending valuation allowance ​ ​ ​ $ — ​ $ — ​ $ 500 ​ Other information relating to mortgage servicing rights follows: ​ ​ ​ ​ ​ ​ ​ ​ ​ ​ December 31, (in thousands) ​ 2022 ​ 2021 ​ ​ ​ ​ ​ ​ ​ ​ ​ ​ Fair value of mortgage servicing rights portfolio ​ ​ $ 17,145 ​ $ 11,540 ​ Monthly weighted average prepayment rate of unpaid principal balance* ​ ​ 127 % 208 % Discount rate ​ ​ ​ 10.21 % ​ 10.15 % Weighted average foreclosure rate ​ ​ ​ 0.10 % ​ 0.19 % Weighted average life in years ​ ​ 7.54 ​ 5.93 ​ * Rates are applied to individual tranches with similar characteristics. ​ Estimated future amortization expense of the MSR portfolio (net of any applicable impairment charge) follows; however, actual amortization expense will be impacted by loan payoffs and changes in estimated lives that occur during each respective year: ​ ​ ​ ​ ​ ​ Year (in thousands) ​ ​ ​ ​ ​ 2023 ​ $ 1,130 ​ 2024 ​ 1,127 ​ 2025 ​ 1,124 ​ 2026 ​ 1,098 ​ 2027 ​ 1,064 ​ 2028 ​ 936 ​ Thereafter ​ 2,291 ​ Total ​ $ 8,770 ​ ​ Mortgage Banking derivatives used in the ordinary course of business primarily consist of mandatory forward sales contracts and interest rate lock loan commitments. Mandatory forward contracts represent future commitments to deliver loans at a specified price and date or to purchase TBA securities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or purchase TBA securitie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 The following table includes the notional amounts and fair values of mortgage loans held for sale and mortgage banking derivatives as of the period ends presented: ​ ​ ​ ​ ​ ​ ​ ​ ​ ​ ​ ​ ​ ​ ​ ​ ​ ​ 2022 ​ 2021 ​ ​ ​ Notional ​ ​ ​ ​ Notional ​ ​ ​ (in thousands) ​ ​ Amount ​ Fair Value ​ Amount ​ Fair Value ​ ​ ​ ​ ​ ​ ​ ​ ​ ​ ​ ​ ​ ​ Included in Mortgage loans held for sale: ​ ​ ​ ​ ​ ​ ​ ​ ​ ​ ​ ​ ​ Mortgage loans held for sale, at fair value ​ ​ $ 1,265 ​ $ 1,302 ​ $ 28,668 ​ $ 29,393 ​ ​ ​ ​ ​ ​ ​ ​ ​ ​ ​ ​ ​ ​ Included in other assets: ​ ​ ​ ​ ​ ​ ​ ​ ​ ​ ​ ​ ​ Rate lock loan commitments ​ ​ $ 4,118 ​ $ 2 ​ $ 56,736 ​ $ 1,404 Mandatory forward contracts ​ ​ ​ — ​ ​ — ​ ​ 70,812 ​ ​ 66 ​ ​ ​ ​ ​ ​ ​ ​ ​ ​ ​ ​ ​ ​ Included in other liabilities: ​ ​ ​ ​ ​ ​ ​ ​ ​ ​ ​ ​ ​ Rate lock loan commitments ​ ​ $ — ​ $ — ​ $ — ​ $ — Mandatory forward contracts ​ ​ ​ 4,009 ​ ​ 67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PLANS AND STOCK BASED COMPENSATION</t>
        </is>
      </c>
      <c r="B1" s="2" t="inlineStr">
        <is>
          <t>12 Months Ended</t>
        </is>
      </c>
    </row>
    <row r="2">
      <c r="B2" s="2" t="inlineStr">
        <is>
          <t>Dec. 31, 2022</t>
        </is>
      </c>
    </row>
    <row r="3">
      <c r="A3" s="3" t="inlineStr">
        <is>
          <t>STOCK PLANS AND STOCK BASED COMPENSATION</t>
        </is>
      </c>
      <c r="B3" s="4" t="inlineStr">
        <is>
          <t xml:space="preserve"> </t>
        </is>
      </c>
    </row>
    <row r="4">
      <c r="A4" s="4" t="inlineStr">
        <is>
          <t>STOCK PLANS AND STOCK BASED COMPENSATION</t>
        </is>
      </c>
      <c r="B4" s="4" t="inlineStr">
        <is>
          <t>17. STOCK PLANS AND STOCK BASED COMPENSATION ​ In January 2015, the Company’s Board of Directors adopted the Republic Bancorp, Inc. 2015 Stock Incentive Plan (the “2015 Plan”), which replaced the 2005 Stock Incentive Plan. The number of authorized shares under the 2015 Plan is fixed at 3,000,000, with such number subject to adjustment in the event of certain events, such as stock dividends, stock splits, or the like. There is a minimum three-year vesting period for awards granted to employees under the 2015 Plan that vest based solely on the completion of a specified period of service, with options generally exercisable three ​ All shares issued under the 2015 Plan were from authorized and reserved unissued shares. The Company has a sufficient number of authorized and reserved unissued shares to satisfy all anticipated option exercises. There are no Class B stock options outstanding or available for exercise under the Company’s plans. ​ Stock Options ​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 All share-based payments to employees, including grants of employee stock options, are recognized as compensation expense over the service period (generally the vesting period) in the consolidated financial statements based on their fair values. ​ The fair value of stock options granted was determined using the following weighted average assumptions as of grant date: ​ ​ ​ ​ ​ ​ ​ ​ ​ ​ ​ ​ Years Ended December 31, ​ 2022 2021 2020 ​ ​ ​ ​ ​ ​ ​ ​ ​ ​ ​ Risk-free interest rate ​ ​ 1.35 % ​ 0.20 % ​ 0.44 % Expected dividend yield ​ ​ 2.50 % ​ 3.18 % ​ 3.53 % Expected stock price volatility ​ ​ 32.12 % ​ 31.71 % ​ 23.71 % Expected life of options (in years) ​ ​ 4 ​ ​ 4 ​ ​ 5 ​ Estimated fair value per share ​ $ 10.41 ​ $ 6.26 ​ $ 4.06 ​ ​ The following table summarizes stock option activity from January 1, 2021 through December 31, 2022: ​ ​ ​ ​ ​ ​ ​ ​ ​ ​ ​ ​ ​ ​ ​ Weighted ​ ​ ​ ​ ​ Weighted ​ Average ​ ​ ​ ​ ​ Options ​ Average ​ Remaining ​ Aggregate ​ ​ Class A ​ Exercise ​ Contractual ​ Intrinsic ​ Shares Price Term (years) Value Outstanding, January 1, 2022 ​ 460,502 ​ $ 37.54 ​ ​ ​ ​ ​ ​ Granted 54,281 ​ 50.34 ​ ​ ​ ​ ​ ​ Exercised (5,250) ​ 34.17 ​ ​ ​ ​ ​ ​ Forfeited or expired (44,500) ​ 40.32 ​ ​ ​ ​ ​ ​ Outstanding, December 31, 2022 ​ 465,033 ​ $ 38.81 ​ 2.25 ​ $ 2,322,635 ​ ​ ​ ​ ​ ​ ​ ​ ​ ​ ​ ​ ​ Unvested 414,033 ​ $ 37.69 2.44 ​ $ 2,319,200 ​ Exercisable (vested) at December 31, 2022 51,000 ​ $ 47.87 0.72 ​ $ 3,435 ​ ​ Information related to the stock options during each year follows: ​ ​ ​ ​ ​ ​ ​ ​ ​ ​ ​ ​ ​ ​ ​ ​ ​ ​ ​ ​ ​ Years Ended December 31, 2022 2021 2020 ​ ​ ​ ​ ​ ​ ​ ​ ​ ​ Total intrinsic value of options exercised ​ $ 57 ​ $ 1,335 ​ $ 634 Total cash received from options exercised, net of shares redeemed ​ 52 ​ (142) ​ 210 Total tax benefit of options exercised ​ ​ 6 ​ ​ 223 ​ ​ 78 ​ Loan balances of employees that were originated solely to fund stock option exercises were as follows: ​ ​ ​ ​ ​ ​ ​ ​ ​ December 31, (in thousands) 2022 2021 ​ ​ ​ ​ ​ ​ ​ ​ Outstanding loans ​ $ 178 ​ $ 239 ​ ​ Restricted Stock Awards ​ Restricted stock awards generally vest within three ​ The following table summarizes all restricted stock activity from January 1, 2021 through December 31, 2022: ​ ​ ​ ​ ​ ​ ​ ​ ​ ​ ​ Restricted Weighted-Average Weighted-Average ​ ​ Stock Awards ​ Grant Date Remaining Contractual ​ ​ Class A Shares ​ Fair Value Term (years) Outstanding, January 1, 2022 ​ 56,059 ​ $ 39.12 ​ ​ ​ Granted 12,174 ​ 46.05 ​ ​ ​ Forfeited — ​ — ​ ​ ​ Earned and issued (3,500) ​ 37.74 ​ ​ ​ Outstanding, December 31, 2022 64,733 ​ $ 40.49 ​ 1.23 ​ ​ ​ ​ ​ ​ ​ ​ ​ Unvested 64,733 ​ $ 40.49 1.23 ​ The fair value of the restricted stock awards is based on the closing stock price on the date of grant with the associated expense amortized to compensation expense over the vesting period, generally three . The total fair value of restricted shares that vested during 2022, 2021 and 2020 was approximately ​ ​ Performance Stock Units ​ Performance stock units are earned within one year of issuance and vest within three years of issuance, with accelerated vesting due to “change in control” or “death or disability of a participant” as defined and outlined in the 2015 Plan. ​ The following table summarizes all PSU activity from January 1, 2021 through December 31, 2022: ​ ​ ​ ​ ​ ​ ​ ​ ​ Performance ​ ​ ​ ​ ​ Stock Units ​ Weighted-Average ​ ​ Class A Shares ​ Grant Date Fair Value Outstanding, January 1, 2021 — ​ $ — Granted 10,667 ​ 36.29 Forfeited (10,667) ​ 36.29 Earned and issued — ​ — Outstanding, December 31, 2021 — ​ $ — ​ ​ ​ ​ ​ ​ Outstanding, January 1, 2022 ​ — ​ $ — Granted 8,874 ​ 51.39 Forfeited (8,874) ​ 51.39 Earned and issued — ​ — Outstanding, December 31, 2022 — ​ $ — ​ ​ ​ ​ ​ ​ ​ Expense Related to Stock Incentive Plans ​ The Company recorded expense related to stock incentive plans for the years ended December 31, 2022, 2021, and 2020 as follows: ​ ​ ​ ​ ​ ​ ​ ​ ​ ​ ​ Years Ended December 31, (in thousands) ​ 2022 2021 2020 ​ ​ ​ ​ ​ ​ ​ ​ ​ ​ Stock option expense ​ $ 560 ​ $ 574 ​ $ 463 Restricted stock award expense ​ ​ 937 ​ ​ 738 ​ ​ 396 Performance stock unit expense ​ ​ 152 ​ ​ 129 ​ ​ — Total expense ​ $ 1,649 ​ $ 1,441 ​ $ 859 ​ Unrecognized expenses related to unvested awards under stock incentive plans are estimated as follows: ​ ​ ​ ​ ​ ​ ​ ​ ​ ​ ​ ​ ​ Stock Restricted ​ ​ Year (in thousands) ​ Options ​ Stock Awards ​ Total ​ ​ ​ ​ ​ ​ ​ ​ ​ ​ ​ 2023 ​ $ 622 ​ $ 565 ​ $ 1,187 ​ 2024 ​ 267 ​ 273 ​ 540 ​ 2025 ​ 38 ​ 54 ​ 92 ​ 2026 ​ 18 ​ 27 ​ 45 ​ 2027 ​ 5 ​ 8 ​ 13 ​ Total ​ $ 950 ​ $ 927 ​ $ 1,877 ​ ​ ​ Deferred Compensation ​ On April 19, 2018, the shareholders of Republic approved an amendment and restatement of the Non-Employee Director and Key Employee Deferred Compensation Plan (the “Plan”). Prior to the Plan’s 2018 amendment and restatement, only directors participated in the plan, with the 2018 amendment and restatement initiating key-employee participation. The Plan provides non-employee directors and designated key employees the ability to defer compensation and have those deferred amounts paid later in the form of Company Class A Common shares based on the shares that could have been acquired as the deferrals were made. The Company maintains a bookkeeping account for each director or key-employee participant, and at the end of each fiscal quarter, deferred compensation is converted to “stock units” equal to the amount of compensation deferred during the quarter divided by the quarter-end fair market value of the Company’s Class A Common stock. Stock units for each participant’s account are also credited with an amount equal to the cash dividends that would have been paid on the number of stock units in the account if the stock units were deemed to be outstanding shares of stock. Any dividends credited are converted into additional stock units at the end of the fiscal quarter in which the dividends were paid. ​ DIRECTORS ​ Members of the Board of Directors may defer board and committee fees from two ​ The following table presents information on director deferred compensation under the Plan for the periods presented: ​ ​ ​ ​ ​ ​ ​ ​ ​ Outstanding ​ Weighted-Average ​ ​ Stock ​ Market Price ​ Units at Date of Deferral Outstanding, January 1, 2022 ​ 86,800 ​ $ 29.98 Deferred fees and dividend equivalents converted to stock units 18,241 ​ 46.58 Stock units converted to Class A Common Shares (5,814) ​ 49.51 Outstanding, December 31, 2022 99,227 ​ $ 31.43 ​ ​ ​ ​ ​ ​ Vested 99,227 ​ $ 31.43 ​ Director deferred compensation has been expensed as follows: ​ ​ ​ ​ ​ ​ ​ ​ ​ ​ ​ Years Ended December 31, (in thousands) ​ 2022 2021 2020 ​ ​ ​ ​ ​ ​ ​ ​ ​ ​ Director deferred compensation expense ​ $ 503 ​ $ 417 ​ $ 352 ​ ​ KEY EMPLOYEES ​ Designated key employees may defer a portion of their base salaries on a pre-tax basis under the Plan, with the Company matching employee deferrals up to a prescribed limit. With limited exception, the Company match amount remains unvested until December 31 st ​ The following table presents information on key-employee deferred compensation under the Plan for the periods presented: ​ ​ ​ ​ ​ ​ ​ ​ ​ ​ ​ ​ Outstanding ​ Weighted-Average ​ Weighted-Average ​ ​ Stock ​ Market Price ​ Remaining Contractual ​ ​ Units ​ at Date of Deferral ​ Term (years) Outstanding, January 1, 2022 ​ 65,318 ​ $ 40.57 ​ ​ ​ Deferred base salaries and dividend equivalents converted to stock units 9,389 ​ 43.08 ​ ​ ​ Matching stock units credited ​ 9,315 ​ ​ 43.08 ​ ​ ​ Matching stock units forfeited ​ (1,151) ​ ​ 48.25 ​ ​ ​ Stock units converted to Class A Common Shares — ​ — ​ ​ ​ Outstanding, December 31, 2022 82,871 ​ $ 41.03 ​ 3.13 ​ ​ ​ ​ ​ ​ ​ ​ ​ Vested 47,742 ​ $ 41.47 ​ ​ ​ Unvested 35,129 ​ $ 40.43 ​ 3.13 ​ The following presents key-employee deferred compensation expense for the period presented: ​ ​ ​ ​ ​ ​ ​ ​ ​ ​ ​ ​ Years Ended December 31, (in thousands) ​ ​ 2022 2021 2020 ​ ​ ​ ​ ​ ​ ​ ​ ​ ​ ​ Key-employee - base salary ​ ​ $ 408 ​ $ 429 ​ $ 408 Key-employee - employer match ​ ​ ​ 317 ​ ​ 178 ​ ​ 158 Total ​ ​ $ 725 ​ $ 607 ​ $ 566 ​ Employee Stock Purchase Plan ​ On April 19, 2018, the shareholders of Republic approved the ESPP. Under the ESPP, participating employees may purchase shares of the Company Class A Common Stock through payroll withholdings at a purchase price that cannot be less than 85% of the lower of the fair market value of the Company’s Class A Common Stock on the first trading day of each offering period, or on the last trading day of each offering period. Participating employees were able purchase the Company’s Class A Common Stock through the ESPP at: ​ ● 85% of fair market value on the last day of the three-month offering periods ended March 31, 2020, June 30, 2020, September 30, 2020, December 31, 2020, March 31, 2021, June 30, 2021, September 30, 2021, December 31, 2021, March 31, 2022, June 30, 2022, September 30, 2022, and December 31, 2022. ​ The following presents expense under the ESPP for the period presented: ​ ​ ​ ​ ​ ​ ​ ​ ​ ​ ​ ​ Years Ended December 31, (in thousands) ​ ​ 2022 2021 2020 ​ ​ ​ ​ ​ ​ ​ ​ ​ ​ ​ ESPP expense ​ ​ $ 104 ​ $ 104 ​ $ 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2</t>
        </is>
      </c>
    </row>
    <row r="3">
      <c r="A3" s="3" t="inlineStr">
        <is>
          <t>BENEFIT PLANS</t>
        </is>
      </c>
      <c r="B3" s="4" t="inlineStr">
        <is>
          <t xml:space="preserve"> </t>
        </is>
      </c>
    </row>
    <row r="4">
      <c r="A4" s="4" t="inlineStr">
        <is>
          <t>BENEFIT PLANS</t>
        </is>
      </c>
      <c r="B4" s="4" t="inlineStr">
        <is>
          <t>18. BENEFIT PLANS ​ 401(k) Plan ​ Republic maintains a 401(k) plan for eligible employees. All eligible employees are automatically enrolled at 6% of their eligible compensation within 30 days of their date of hire unless the eligible employee elects to enroll sooner. Participants in the plan have the option to contribute from 1% to 75% of their annual eligible compensation, up to the maximum allowed by the IRS. The Company matches 100% of participant contributions up to 1% and an additional 75% for participant contributions between 2% and 5% of each participant’s annual eligible compensation. Participants are fully vested after two years of employment. ​ Republic may also contribute discretionary matching contributions in addition to the matching contributions if the Company achieves certain operating goals. Normal and discretionary contributions for each of the periods ended were as follows: ​ ​ ​ ​ ​ ​ ​ ​ ​ ​ ​ ​ Years Ended December 31, (in thousands) 2022 2021 2020 ​ ​ ​ ​ ​ ​ ​ ​ ​ ​ ​ Employer matching contributions ​ $ 3,096 ​ $ 3,373 ​ $ 3,205 ​ Discretionary employer bonus matching contributions ​ ​ — ​ ​ — ​ ​ 117 ​ ​ Supplemental Executive Retirement Plan ​ In association with its May 17, 2016 Cornerstone acquisition, the Company inherited a SERP. The SERP requires the Company to pay monthly benefits following retirement of the SERP’s four participants. The Company accrues the present value of such benefits monthly. The SERP liability was approximately $2 million as of December 31, 2022 and 2021. Expense under the SERP was $0, $232,000, and $34,000 for the years ended December 31,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9. INCOME TAXES ​ Allocation of federal and state income tax between current and deferred portion is as follows: ​ ​ ​ ​ ​ ​ ​ ​ ​ ​ ​ ​ Years Ended December 31, (in thousands) 2022 2021 2020 ​ ​ ​ ​ ​ ​ ​ ​ ​ ​ ​ Current expense: ​ ​ ​ ​ ​ ​ ​ ​ ​ ​ Federal ​ $ 24,537 ​ $ 19,348 ​ $ 25,762 ​ State ​ 5,939 ​ 4,169 ​ 2,450 ​ ​ ​ ​ ​ ​ ​ ​ ​ ​ ​ ​ Deferred expense: ​ ​ ​ ​ ​ ​ ​ ​ ​ ​ Federal ​ ​ (4,273) ​ ​ (246) ​ ​ (7,249) ​ State ​ (464) ​ 560 ​ (1,576) ​ Total ​ $ 25,739 ​ $ 23,831 ​ $ 19,387 ​ ​ Effective tax rates differ from federal statutory rate applied to income before income taxes due to the following: ​ ​ ​ ​ ​ ​ ​ ​ ​ ​ Years Ended December 31, ​ 2022 2021 2020 ​ ​ ​ ​ ​ ​ ​ ​ ​ Federal corporate tax rate ​ 21.00 % 21.00 % 21.00 % Effect of: ​ ​ ​ ​ ​ ​ ​ ​ State taxes, net of federal benefit ​ 3.70 ​ 3.32 ​ 1.43 ​ General business tax credits ​ (1.88) ​ (1.76) ​ (2.01) ​ Nontaxable income ​ (1.00) ​ (1.06) ​ (0.75) ​ Reversal of valuation allowance/establishment of net operating loss DTA ​ ​ — ​ — ​ (0.04) ​ Tax benefit of vesting employee benefits ​ ​ (0.01) ​ (0.20) ​ (0.15) ​ Deferred tax asset due to KY HB354 ​ ​ — ​ — ​ (0.97) ​ Other, net ​ 0.22 ​ 0.08 ​ 0.38 ​ Effective tax rate ​ 22.03 ​ 21.38 ​ 18.89 ​ ​ Year-end DTAs and DTLs were due to the following: ​ ​ ​ ​ ​ ​ ​ ​ December 31, (in thousands) 2022 2021 ​ ​ ​ ​ ​ ​ ​ Deferred tax assets: ​ ​ ​ ​ ​ ​ Allowance for credit losses ​ $ 17,427 ​ $ 16,071 Operating lease liabilities ​ ​ 9,362 ​ ​ 9,884 Accrued expenses ​ 5,901 ​ 5,721 Net operating loss carryforward(1) ​ 1,371 ​ 1,550 Acquisition fair value adjustments ​ ​ 101 ​ ​ 124 Other-than-temporary impairment ​ 567 ​ 402 Paycheck Protection Program Fees ​ 31 ​ 337 R&amp;D Capitalization ​ 2,271 ​ — Unrealized investment security losses ​ ​ 10,657 ​ ​ — Other ​ 2,217 ​ 2,079 Total deferred tax assets ​ 49,905 ​ 36,168 ​ ​ ​ ​ ​ ​ ​ Deferred tax liabilities: ​ ​ ​ ​ ​ ​ Right of use assets - operating leases ​ ​ (9,166) ​ ​ (9,673) Depreciation and amortization ​ ​ (2,835) ​ ​ (3,682) Federal Home Loan Bank dividends ​ (745) ​ (709) Deferred loan costs ​ (2,153) ​ (2,275) Lease Financing Receivables ​ ​ (1,996) ​ ​ (2,094) Mortgage servicing rights ​ (2,172) ​ (2,291) Unrealized investment securities gains ​ — ​ (625) Total deferred tax liabilities ​ (19,067) ​ (21,349) ​ ​ ​ ​ ​ ​ ​ Less: Valuation allowance ​ — ​ — Net deferred tax asset ​ $ 30,838 ​ $ 14,819 (1) The Company has federal and state net operating loss carryforwards (acquired in its 2016 Cornerstone acquisition) of $5.9 million (federal) and $3.2 million (state). These carryforwards begin to expire in 2030 for both federal and state purposes. The use of these federal and state carryforwards is each limited under IRC Section 382 to $722,000 annually for federal and $634,000 annually for state. Finally, the Company has state AMT credit carryforwards of $15,000 with no expiration date. ​ ​ Unrecognized Tax Benefits ​ The following table shows a reconciliation of the beginning and ending amount of unrecognized tax benefits is as follows: ​ ​ ​ ​ ​ ​ ​ ​ ​ ​ ​ ​ Years Ended December 31, (in thousands) 2022 2021 2020 ​ ​ ​ ​ ​ ​ ​ ​ ​ ​ ​ Balance, beginning of period ​ $ 2,191 ​ $ 1,941 ​ $ 1,707 ​ Additions based on tax related to the current period ​ 950 ​ 433 ​ 455 ​ Additions for tax positions of prior periods ​ — ​ 253 ​ 24 ​ Reductions for tax positions of prior periods ​ — ​ — ​ (72) ​ Reductions due to the statute of limitations ​ (275) ​ (436) ​ (82) ​ Settlements ​ — ​ — ​ (91) ​ Balance, end of period ​ $ 2,866 ​ $ 2,191 ​ $ 1,941 ​ ​ Of the 2022 total, $2.4 million represented the amount of unrecognized tax benefits that, if recognized, would favorably affect the effective income tax rate in future periods. ​ It is the Company’s policy to recognize interest and penalties as a component of income tax expense related to its unrecognized tax benefits. Amounts related to interest and penalties recorded in the income statements for the years ended December 31, 2022, 2021, and 2020, and accrued on the balance sheets as of December 31, 2022, 2021, and 2020 are presented below: ​ ​ ​ ​ ​ ​ ​ ​ ​ ​ ​ ​ Years Ended December 31, (in thousands) 2022 2021 2020 ​ ​ ​ ​ ​ ​ ​ ​ ​ ​ ​ Interest and penalties recorded in the income statement as a component of income tax expense ​ $ 72 ​ $ 267 ​ $ 57 ​ Interest and penalties accrued on balance sheet ​ 849 ​ 777 ​ 510 ​ ​ The Company files income tax returns in the U.S. federal jurisdiction. The Company is no longer subject to U.S. federal income tax examinations by taxing authorities for all years prior to and including 2018. ​ Low-Income Housing Tax Credits Investments and Obligations ​ The Company is a limited partner in several low-income housing partnerships whose purpose is to invest in qualified affordable housing. The Company expects to recover its remaining investments in these partnerships through the use of tax credits that are generated by the investments. ​ The following table summarizes information related to the Company’s qualified low-income housing investments and obligations: ​ ​ ​ ​ ​ ​ ​ ​ ​ ​ ​ ​ ​ ​ ​ December 31, (in thousands) ​ 2022 2021 ​ ​ ​ ​ ​ ​ ​ Unfunded ​ ​ ​ ​ ​ Unfunded Investment Accounting Method ​ ​ Investments ​ ​ Obligations ​ ​ Investments ​ ​ Obligations Low-income housing tax credit - Gross Proportional amortization ​ $ 42,306 ​ $ 43,609 ​ $ 33,417 ​ $ 23,383 Life-to-date amortization ​ ​ ​ (10,591) ​ ​ NA ​ ​ (6,181) ​ ​ NA Low-income housing tax credit - Net ​ ​ $ 31,715 ​ $ 43,609 ​ $ 27,236 ​ $ 23,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0. EARNINGS PER SHARE ​ The Company calculates earnings per share under the two-class method. Under the two-class method, earnings available to common shareholders for the period are allocated between Class A Common Stock and Class B Common Stock according to dividends declared (or accumulated) and participation rights in undistributed earnings. The difference in earnings per share between the two classes of common stock results from the 10% per share cash dividend premium paid on Class A Common Stock over that paid on Class B Common Stock. See Footnote 14, “Stockholders’ Equity and Regulatory Capital Matters” of this section of the filing. ​ A reconciliation of the combined Class A and Class B Common Stock numerators and denominators of the earnings per share and diluted earnings per share computations is presented below: ​ ​ ​ ​ ​ ​ ​ ​ ​ ​ ​ ​ ​ ​ ​ ​ ​ ​ ​ ​ ​ ​ ​ ​ ​ ​ ​ ​ ​ ​ ​ ​ ​ ​ Years Ended December 31, (in thousands, except per share data) 2022 2021 2020 ​ ​ ​ ​ ​ ​ ​ ​ ​ ​ ​ Net income ​ $ 91,106 ​ $ 87,611 ​ $ 83,246 ​ Dividends declared on Common Stock: ​ ​ ​ ​ ​ ​ ​ ​ ​ ​ Class A Shares ​ ​ (24,122) ​ ​ (22,451) ​ ​ (21,433) ​ Class B Shares ​ ​ (2,679) ​ ​ (2,435) ​ ​ (2,288) ​ Undistributed net income for basic earnings per share ​ ​ 64,305 ​ ​ 62,725 ​ ​ 59,525 ​ Weighted average potential dividends on Class A shares upon exercise of dilutive options ​ ​ (87) ​ ​ (100) ​ ​ (35) ​ Undistributed net income for diluted earnings per share ​ $ 64,218 ​ $ 62,625 ​ $ 59,490 ​ ​ ​ ​ ​ ​ ​ ​ ​ ​ ​ ​ Weighted average shares outstanding: ​ ​ ​ ​ ​ ​ ​ ​ ​ ​ Class A Shares ​ 17,876 ​ 18,497 ​ 18,838 ​ Class B Shares ​ ​ 2,161 ​ ​ 2,178 ​ ​ 2,201 ​ Effect of dilutive securities on Class A Shares outstanding ​ 64 ​ 82 ​ 30 ​ Weighted average shares outstanding including dilutive securities ​ 20,101 ​ 20,757 ​ 21,069 ​ ​ ​ ​ ​ ​ ​ ​ ​ ​ ​ ​ Basic earnings per share: ​ ​ ​ ​ ​ ​ ​ ​ ​ ​ Class A Common Stock: ​ ​ ​ ​ ​ ​ ​ ​ ​ ​ Per share dividends distributed ​ $ 1.36 ​ $ 1.23 ​ $ 1.14 ​ Undistributed earnings per share* ​ ​ 3.24 ​ ​ 3.06 ​ ​ 2.86 ​ Total basic earnings per share - Class A Common Stock ​ $ 4.60 ​ $ 4.29 ​ $ 4.00 ​ ​ ​ ​ ​ ​ ​ ​ ​ ​ ​ ​ Class B Common Stock: ​ ​ ​ ​ ​ ​ ​ ​ ​ ​ Per share dividends distributed ​ $ 1.24 ​ $ 1.12 ​ $ 1.04 ​ Undistributed earnings per share* ​ ​ 2.95 ​ ​ 2.78 ​ ​ 2.60 ​ Total basic earnings per share - Class B Common Stock ​ $ 4.19 ​ $ 3.90 ​ $ 3.64 ​ ​ ​ ​ ​ ​ ​ ​ ​ ​ ​ ​ Diluted earnings per share: ​ ​ ​ ​ ​ ​ ​ ​ ​ ​ Class A Common Stock: ​ ​ ​ ​ ​ ​ ​ ​ ​ ​ Per share dividends distributed ​ $ 1.36 ​ $ 1.23 ​ $ 1.14 ​ Undistributed earnings per share* ​ ​ 3.23 ​ ​ 3.05 ​ ​ 2.85 ​ Total diluted earnings per share - Class A Common Stock ​ $ 4.59 ​ $ 4.28 ​ $ 3.99 ​ ​ ​ ​ ​ ​ ​ ​ ​ ​ ​ ​ Class B Common Stock: ​ ​ ​ ​ ​ ​ ​ ​ ​ ​ Per share dividends distributed ​ $ 1.24 ​ $ 1.12 ​ $ 1.04 ​ Undistributed earnings per share* ​ ​ 2.93 ​ ​ 2.77 ​ ​ 2.59 ​ Total diluted earnings per share - Class B Common Stock ​ $ 4.17 ​ $ 3.89 ​ $ 3.63 ​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 Stock options excluded from the detailed earnings per share calculation because their impact was antidilutive are as follows: ​ ​ ​ ​ ​ ​ ​ ​ ​ ​ ​ ​ ​ ​ ​ ​ ​ ​ ​ ​ ​ ​ ​ ​ ​ ​ ​ ​ Years Ended December 31, ​ ​ 2022 2021 2020 ​ ​ ​ ​ ​ ​ ​ ​ ​ Antidilutive stock options ​ ​ 178,000 144,000 338,995 ​ Average antidilutive stock options ​ ​ 128,000 142,625 282,48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RELATED PARTIES AND THEIR AFFILIATES</t>
        </is>
      </c>
      <c r="B1" s="2" t="inlineStr">
        <is>
          <t>12 Months Ended</t>
        </is>
      </c>
    </row>
    <row r="2">
      <c r="B2" s="2" t="inlineStr">
        <is>
          <t>Dec. 31, 2022</t>
        </is>
      </c>
    </row>
    <row r="3">
      <c r="A3" s="3" t="inlineStr">
        <is>
          <t>TRANSACTIONS WITH RELATED PARTIES AND THEIR AFFILIATES</t>
        </is>
      </c>
      <c r="B3" s="4" t="inlineStr">
        <is>
          <t xml:space="preserve"> </t>
        </is>
      </c>
    </row>
    <row r="4">
      <c r="A4" s="4" t="inlineStr">
        <is>
          <t>TRANSACTIONS WITH RELATED PARTIES AND THEIR AFFILIATES</t>
        </is>
      </c>
      <c r="B4" s="4" t="inlineStr">
        <is>
          <t>21. TRANSACTIONS WITH RELATED PARTIES AND THEIR AFFILIATES ​ Republic leases office facilities under operating leases from limited liability companies in which Republic’s Executive Chair/Chief Executive Officer and Vice Chair are partners. Rent expense and obligations under these leases are presented in Footnote 6 in this section of the filing. ​ Loans made to executive officers and directors of Republic and their related interests during 2022 were as follows: ​ ​ ​ ​ ​ ​ ​ (in thousands) ​ ​ ​ ​ ​ Beginning balance ​ $ 7,448 ​ Effect of changes in composition of related parties ​ (740) ​ New loans ​ 3,728 ​ Repayments ​ (3,609) ​ Ending balance ​ $ 6,827 ​ ​ Deposits from executive officers, directors, and their affiliates totaled $126 million and $123 million as of December 31, 2022 and 2021. ​ By an agreement dated December 14, 1989, as amended August 8, 1994, the Company entered into a split-dollar insurance agreement with a trust established by the Company’s deceased former Chair, Bernard M. Trager. Pursuant to the agreement, from 1989 through 2002 the Company paid $690,000 in total annual premiums on the insurance policies held in the trust. The policies are joint-life policies payable upon the death of Mrs. Jean Trager, as the survivor of her husband Bernard M. Trager. The cash surrender value of the policies was approximately $2 million as of December 31, 2022 and 2021. ​ Pursuant to the terms of the trust, the beneficiaries of the trust will each receive the proceeds of the policies after the repayment of any unreimbursed portion of the $690,000 annual premiums paid by the Company. The unreimbursed portion constitutes indebtedness from the trust to the Company and is secured by a collateral assignment of the policies. As of December 31, 2022 and 2021, the unreimbursed portion was $240,000 and $340,000, and the net death benefit under the policies was approximately $5 million. Upon the termination of the agreement, whether by the death of Mrs. Trager or earlier cancellation, the Company is entitled to be repaid by the trust the amount of indebtedness outstanding at that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vailable-for-sale debt securities</t>
        </is>
      </c>
      <c r="B2" s="5" t="n">
        <v>663003</v>
      </c>
      <c r="C2" s="5" t="n">
        <v>492626</v>
      </c>
    </row>
    <row r="3">
      <c r="A3" s="4" t="inlineStr">
        <is>
          <t>Available-for-sale debt securities, allowance for credit losses</t>
        </is>
      </c>
      <c r="B3" s="6" t="n">
        <v>0</v>
      </c>
      <c r="C3" s="6" t="n">
        <v>0</v>
      </c>
    </row>
    <row r="4">
      <c r="A4" s="4" t="inlineStr">
        <is>
          <t>Held-to-maturity debt securities</t>
        </is>
      </c>
      <c r="B4" s="6" t="n">
        <v>87357</v>
      </c>
      <c r="C4" s="6" t="n">
        <v>44764</v>
      </c>
    </row>
    <row r="5">
      <c r="A5" s="4" t="inlineStr">
        <is>
          <t>Held-to-maturity debt securities, allowance for credit losses</t>
        </is>
      </c>
      <c r="B5" s="6" t="n">
        <v>10</v>
      </c>
      <c r="C5" s="6" t="n">
        <v>47</v>
      </c>
    </row>
    <row r="6">
      <c r="A6" s="4" t="inlineStr">
        <is>
          <t>Loans held for investment fair value</t>
        </is>
      </c>
      <c r="B6" s="5" t="n">
        <v>2</v>
      </c>
      <c r="C6" s="5" t="n">
        <v>170</v>
      </c>
    </row>
    <row r="7">
      <c r="A7" s="4" t="inlineStr">
        <is>
          <t>Preferred stock, no par value</t>
        </is>
      </c>
      <c r="B7" s="5" t="n">
        <v>0</v>
      </c>
      <c r="C7" s="5" t="n">
        <v>0</v>
      </c>
    </row>
    <row r="8">
      <c r="A8" s="4" t="inlineStr">
        <is>
          <t>Class A Common Stock</t>
        </is>
      </c>
      <c r="B8" s="4" t="inlineStr">
        <is>
          <t xml:space="preserve"> </t>
        </is>
      </c>
      <c r="C8" s="4" t="inlineStr">
        <is>
          <t xml:space="preserve"> </t>
        </is>
      </c>
    </row>
    <row r="9">
      <c r="A9" s="4" t="inlineStr">
        <is>
          <t>Common Stock, no par value</t>
        </is>
      </c>
      <c r="B9" s="5" t="n">
        <v>0</v>
      </c>
      <c r="C9" s="5" t="n">
        <v>0</v>
      </c>
    </row>
    <row r="10">
      <c r="A10" s="4" t="inlineStr">
        <is>
          <t>Common Stock, shares authorized</t>
        </is>
      </c>
      <c r="B10" s="6" t="n">
        <v>30000000</v>
      </c>
      <c r="C10" s="6" t="n">
        <v>30000000</v>
      </c>
    </row>
    <row r="11">
      <c r="A11" s="4" t="inlineStr">
        <is>
          <t>Common Stock, issued</t>
        </is>
      </c>
      <c r="B11" s="6" t="n">
        <v>17584928</v>
      </c>
      <c r="C11" s="6" t="n">
        <v>17816083</v>
      </c>
    </row>
    <row r="12">
      <c r="A12" s="4" t="inlineStr">
        <is>
          <t>Common Stock, outstanding</t>
        </is>
      </c>
      <c r="B12" s="6" t="n">
        <v>17584928</v>
      </c>
      <c r="C12" s="6" t="n">
        <v>17816083</v>
      </c>
    </row>
    <row r="13">
      <c r="A13" s="4" t="inlineStr">
        <is>
          <t>Class B Common Stock</t>
        </is>
      </c>
      <c r="B13" s="4" t="inlineStr">
        <is>
          <t xml:space="preserve"> </t>
        </is>
      </c>
      <c r="C13" s="4" t="inlineStr">
        <is>
          <t xml:space="preserve"> </t>
        </is>
      </c>
    </row>
    <row r="14">
      <c r="A14" s="4" t="inlineStr">
        <is>
          <t>Common Stock, no par value</t>
        </is>
      </c>
      <c r="B14" s="5" t="n">
        <v>0</v>
      </c>
      <c r="C14" s="5" t="n">
        <v>0</v>
      </c>
    </row>
    <row r="15">
      <c r="A15" s="4" t="inlineStr">
        <is>
          <t>Common Stock, shares authorized</t>
        </is>
      </c>
      <c r="B15" s="6" t="n">
        <v>5000000</v>
      </c>
      <c r="C15" s="6" t="n">
        <v>5000000</v>
      </c>
    </row>
    <row r="16">
      <c r="A16" s="4" t="inlineStr">
        <is>
          <t>Common Stock, issued</t>
        </is>
      </c>
      <c r="B16" s="6" t="n">
        <v>2159495</v>
      </c>
      <c r="C16" s="6" t="n">
        <v>2164903</v>
      </c>
    </row>
    <row r="17">
      <c r="A17" s="4" t="inlineStr">
        <is>
          <t>Common Stock, outstanding</t>
        </is>
      </c>
      <c r="B17" s="6" t="n">
        <v>2159495</v>
      </c>
      <c r="C17" s="6" t="n">
        <v>2164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t>
        </is>
      </c>
      <c r="B3" s="4" t="inlineStr">
        <is>
          <t xml:space="preserve"> </t>
        </is>
      </c>
    </row>
    <row r="4">
      <c r="A4" s="4" t="inlineStr">
        <is>
          <t>OTHER COMPREHENSIVE INCOME</t>
        </is>
      </c>
      <c r="B4" s="4" t="inlineStr">
        <is>
          <t>22. OTHER COMPREHENSIVE INCOME ​ OCI components and related tax effects were as follows: ​ ​ ​ ​ ​ ​ ​ ​ ​ ​ ​ ​ ​ ​ ​ ​ ​ ​ ​ ​ ​ ​ ​ ​ ​ ​ ​ ​ ​ ​ ​ ​ ​ Years Ended December 31, (in thousands) ​ ​ 2022 2021 2020 ​ ​ ​ ​ ​ ​ ​ ​ ​ ​ ​ Available-for-Sale Debt Securities: ​ ​ ​ ​ ​ ​ ​ ​ ​ ​ Unrealized losses on AFS debt securities ​ ​ $ (45,109) ​ $ (8,908) ​ $ 7,147 Unrealized (loss) gain on AFS debt security for which a portion of OTTI has been recognized in earnings ​ ​ (29) ​ 63 ​ (35) Net gains (losses) ​ ​ (45,138) ​ (8,845) ​ 7,112 Tax effect ​ ​ 11,285 ​ 2,210 ​ (1,778) Net of tax ​ ​ (33,853) ​ (6,635) ​ 5,334 ​ ​ ​ ​ ​ ​ ​ ​ ​ ​ ​ Cash Flow Hedges: ​ ​ ​ ​ ​ ​ ​ ​ ​ ​ Change in fair value of derivatives used for cash flow hedges ​ ​ — ​ — ​ (177) Reclassification amount for net derivative losses realized in income ​ ​ — ​ — ​ 281 Net gains (losses) ​ ​ — ​ — ​ 104 Tax effect ​ ​ — ​ — ​ (27) Net of tax ​ ​ — ​ — ​ 77 ​ ​ ​ ​ ​ ​ ​ ​ ​ ​ ​ Total other comprehensive (loss) income components, net of tax ​ ​ $ (33,853) ​ $ (6,635) ​ $ 5,411 ​ Amounts reclassified out of each component of accumulated OCI for the years ended December 31, 2022, 2021, and 2020: ​ ​ ​ ​ ​ ​ ​ ​ ​ ​ ​ ​ ​ ​ ​ ​ ​ ​ ​ ​ ​ Amounts Reclassified From ​ ​ Affected Line Items ​ ​ ​ Accumulated Other ​ ​ in the Consolidated ​ ​ ​ Comprehensive Income (Loss) Years Ended December 31, (in thousands) Statements of Income ​ 2022 2021 2020 ​ ​ ​ ​ ​ ​ ​ ​ ​ ​ ​ ​ ​ ​ Cash Flow Hedges: ​ ​ ​ ​ ​ ​ ​ ​ ​ ​ ​ ​ ​ Interest rate swap on money market deposits Interest expense on deposits ​ ​ ​ — ​ — ​ (138) Interest rate swap on FHLB advance Interest expense on FHLB advances ​ ​ ​ — ​ — ​ (143) Total derivative losses on cash flow hedges Total interest expense ​ ​ ​ — ​ — ​ (281) Tax effect Income tax expense ​ ​ ​ — ​ — ​ 70 Net of tax Net income ​ ​ ​ — ​ — ​ (211) ​ The following is a summary of the accumulated OCI balances, net of tax: ​ ​ ​ ​ ​ ​ ​ ​ ​ ​ ​ ​ ​ ​ ​ 2022 ​ ​ (in thousands) ​ December 31, 2021 ​ Change ​ December 31, 2022 ​ ​ ​ ​ ​ ​ ​ ​ ​ ​ ​ Unrealized gain (loss) on AFS debt securities ​ $ 890 ​ $ (33,824) ​ $ (32,934) ​ Unrealized (loss) gain on AFS debt security for which a portion of OTTI has been recognized in earnings ​ 984 ​ (29) ​ 955 ​ Total unrealized gain (loss) ​ $ 1,874 ​ $ (33,853) ​ $ (31,979) ​ ​ ​ ​ ​ ​ ​ ​ ​ ​ ​ ​ ​ ​ ​ ​ ​ 2021 ​ ​ (in thousands) ​ December 31, 2020 ​ Change ​ December 31, 2021 ​ ​ ​ ​ ​ ​ ​ ​ ​ ​ ​ Unrealized gain (loss) on AFS debt securities ​ $ 7,571 ​ $ (6,681) ​ $ 890 ​ Unrealized gain on AFS debt security for which a portion of OTTI has been recognized in earnings ​ 938 ​ 46 ​ 984 ​ Total unrealized gain (loss) ​ $ 8,509 ​ $ (6,635) ​ $ 1,87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CONDENSED FINANCIAL INFORMATION</t>
        </is>
      </c>
      <c r="B1" s="2" t="inlineStr">
        <is>
          <t>12 Months Ended</t>
        </is>
      </c>
    </row>
    <row r="2">
      <c r="B2" s="2" t="inlineStr">
        <is>
          <t>Dec. 31, 2022</t>
        </is>
      </c>
    </row>
    <row r="3">
      <c r="A3" s="3" t="inlineStr">
        <is>
          <t>PARENT COMPANY CONDENSED FINANCIAL INFORMATION</t>
        </is>
      </c>
      <c r="B3" s="4" t="inlineStr">
        <is>
          <t xml:space="preserve"> </t>
        </is>
      </c>
    </row>
    <row r="4">
      <c r="A4" s="4" t="inlineStr">
        <is>
          <t>PARENT COMPANY CONDENSED FINANCIAL INFORMATION</t>
        </is>
      </c>
      <c r="B4" s="4" t="inlineStr">
        <is>
          <t>23. PARENT COMPANY CONDENSED FINANCIAL INFORMATION ​ BALANCE SHEETS ​ ​ ​ ​ ​ ​ ​ ​ ​ December 31, (in thousands) 2022 2021 ​ ​ ​ ​ ​ ​ ​ ​ Assets: ​ ​ ​ ​ ​ ​ ​ ​ ​ ​ ​ ​ ​ ​ ​ Cash and cash equivalents ​ $ 36,436 ​ $ 16,881 ​ Security available for sale ​ ​ 3,855 ​ ​ 3,847 ​ Investment in bank subsidiary ​ 819,144 ​ 818,092 ​ Investment in non-bank subsidiaries ​ 2,773 ​ 2,409 ​ Other assets ​ 2,465 ​ 3,741 ​ ​ ​ ​ ​ ​ ​ ​ ​ Total assets ​ $ 864,673 ​ $ 844,970 ​ ​ ​ ​ ​ ​ ​ ​ ​ Liabilities and Stockholders’ Equity: ​ ​ ​ ​ ​ ​ ​ ​ ​ ​ ​ ​ ​ ​ ​ Subordinated note ​ $ — ​ $ — ​ Other liabilities ​ 8,060 ​ 9,916 ​ Stockholders’ equity ​ 856,613 ​ 835,054 ​ ​ ​ ​ ​ ​ ​ ​ ​ Total liabilities and stockholders’ equity ​ $ 864,673 ​ $ 844,970 ​ ​ STATEMENTS OF INCOME AND COMPREHENSIVE INCOME ​ ​ ​ ​ ​ ​ ​ ​ ​ ​ ​ ​ Years Ended December 31, (in thousands) 2022 2021 2020 ​ ​ ​ ​ ​ ​ ​ ​ ​ ​ ​ Income and expenses: ​ ​ ​ ​ ​ ​ ​ ​ ​ ​ ​ ​ ​ ​ ​ ​ ​ ​ ​ ​ ​ Dividends from subsidiary ​ $ 59,460 ​ $ 28,300 ​ $ 25,980 ​ Interest income ​ 229 ​ 143 ​ 182 ​ Other income ​ 54 ​ 53 ​ 57 ​ Less: Interest expense ​ — ​ 507 ​ 1,000 ​ Less: Other expenses ​ 819 ​ 760 ​ 691 ​ ​ ​ ​ ​ ​ ​ ​ ​ ​ ​ ​ Income before income tax benefit ​ 58,924 ​ 27,229 ​ 24,528 ​ Income tax benefit ​ 124 ​ 245 ​ 344 ​ ​ ​ ​ ​ ​ ​ ​ ​ ​ ​ ​ Income before equity in undistributed net income of subsidiaries ​ 59,048 ​ 27,474 ​ 24,872 ​ Equity in undistributed net income of subsidiaries ​ 32,058 ​ 60,137 ​ 58,374 ​ ​ ​ ​ ​ ​ ​ ​ ​ ​ ​ ​ Net income ​ $ 91,106 ​ $ 87,611 ​ $ 83,246 ​ ​ ​ ​ ​ ​ ​ ​ ​ ​ ​ ​ Comprehensive income ​ $ 57,253 ​ $ 80,976 ​ $ 88,657 ​ ​ STATEMENTS OF CASH FLOWS ​ ​ ​ ​ ​ ​ ​ ​ ​ ​ ​ ​ Years Ended December 31, (in thousands) 2022 2021 2020 ​ ​ ​ ​ ​ ​ ​ ​ ​ ​ ​ Operating activities: ​ ​ ​ ​ ​ ​ ​ ​ ​ ​ ​ ​ ​ ​ ​ ​ ​ ​ ​ ​ ​ Net income ​ $ 91,106 ​ $ 87,611 ​ $ 83,246 ​ Adjustments to reconcile net income to net cash provided by operating activities: ​ ​ ​ ​ ​ ​ ​ ​ ​ ​ Accretion of investment security ​ ​ (56) ​ ​ (53) ​ ​ (56) ​ Equity in undistributed net income of subsidiaries ​ (32,058) ​ (60,137) ​ (58,374) ​ Director deferred compensation - Parent Company ​ 427 ​ 347 ​ 181 ​ Change in other assets ​ 4,571 ​ (736) ​ 1,609 ​ Change in other liabilities ​ (5,428) ​ 1,694 ​ 54 ​ Net cash provided by operating activities ​ 58,562 ​ 28,726 ​ 26,660 ​ ​ ​ ​ ​ ​ ​ ​ ​ ​ ​ ​ Investing activities: ​ ​ ​ ​ ​ ​ ​ ​ ​ ​ ​ ​ ​ ​ ​ ​ ​ ​ ​ ​ ​ Investment in venture capital fund ​ (337) ​ — ​ — ​ Investment in subsidiary bank ​ ​ (590) ​ ​ (591) ​ ​ (533) ​ Net cash used in investing activities ​ (927) ​ (591) ​ (533) ​ ​ ​ ​ ​ ​ ​ ​ ​ ​ ​ ​ Financing activities: ​ ​ ​ ​ ​ ​ ​ ​ ​ ​ ​ ​ ​ ​ ​ ​ ​ ​ ​ ​ ​ Common Stock repurchases ​ (12,577) ​ ​ (47,528) ​ (3,935) ​ Net proceeds from Class A Common Stock purchased through employee stock purchase plan ​ ​ 590 ​ ​ 591 ​ ​ 533 ​ Net proceeds from Common Stock options exercised ​ 52 ​ (142) ​ — ​ Payoff of subordinated note, net of common security interest ​ ​ — ​ ​ (40,000) ​ ​ — ​ Cash dividends paid ​ (26,145) ​ (24,699) ​ (23,204) ​ Net cash used in financing activities ​ (38,080) ​ (111,778) ​ (26,606) ​ ​ ​ ​ ​ ​ ​ ​ ​ ​ ​ ​ Net change in cash and cash equivalents ​ 19,555 ​ (83,643) ​ (479) ​ ​ ​ ​ ​ ​ ​ ​ ​ ​ ​ ​ Cash and cash equivalents at beginning of period ​ 16,881 ​ 100,524 ​ 101,003 ​ ​ ​ ​ ​ ​ ​ ​ ​ ​ ​ ​ Cash and cash equivalents at end of period ​ $ 36,436 ​ $ 16,881 ​ $ 100,52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 xml:space="preserve">24. REVENUE FROM CONTRACTS WITH CUSTOMERS ​ The following tables present the Company’s net revenue by reportable segment for the years ended December 31, 2022, 2021, and 2020: ​ ​ ​ ​ ​ ​ ​ ​ ​ ​ ​ ​ ​ ​ ​ ​ ​ ​ ​ ​ ​ ​ ​ ​ ​ ​ ​ ​ ​ ​ ​ ​ ​ ​ Year Ended December 31,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171,543 ​ $ 13,729 ​ $ 519 ​ $ 185,791 ​ ​ $ 21,715 ​ $ 29,185 ​ ​ $ 50,900 ​ ​ ​ $ 236,691 ​ ​ ​ ​ ​ ​ ​ ​ ​ ​ ​ ​ ​ ​ ​ ​ ​ ​ ​ ​ ​ ​ ​ ​ ​ ​ ​ ​ ​ ​ ​ ​ Noninterest income: ​ ​ ​ ​ ​ ​ ​ ​ ​ ​ ​ ​ ​ ​ ​ ​ ​ ​ ​ ​ ​ ​ ​ ​ ​ ​ ​ ​ ​ ​ Service charges on deposit accounts ​ ​ 13,388 ​ ​ 50 ​ ​ — ​ ​ ​ 13,438 ​ ​ ​ (12) ​ ​ — ​ ​ ​ (12) ​ ​ ​ ​ 13,426 ​ Net refund transfer fees ​ — ​ — ​ — ​ ​ — ​ ​ 17,080 ​ — ​ ​ 17,080 ​ ​ ​ 17,080 ​ Mortgage banking income (1) ​ — ​ — ​ 6,196 ​ ​ 6,196 ​ ​ — ​ — ​ ​ — ​ ​ ​ 6,196 ​ Interchange fee income ​ ​ 12,943 ​ ​ — ​ ​ — ​ ​ ​ 12,943 ​ ​ ​ 182 ​ ​ — ​ ​ ​ 182 ​ ​ ​ ​ 13,125 ​ Program fees (1) ​ ​ — ​ ​ — ​ ​ — ​ ​ ​ — ​ ​ ​ 2,872 ​ ​ 13,300 ​ ​ ​ 16,172 ​ ​ ​ ​ 16,172 ​ Increase in cash surrender value of BOLI (1) ​ ​ 2,526 ​ ​ — ​ ​ — ​ ​ ​ 2,526 ​ ​ ​ — ​ ​ — ​ ​ ​ — ​ ​ ​ ​ 2,526 ​ Net losses on OREO ​ ​ (211) ​ ​ — ​ ​ — ​ ​ ​ (211) ​ ​ ​ — ​ ​ — ​ ​ ​ — ​ ​ ​ ​ (211) ​ Contract termination fee ​ ​ — ​ ​ — ​ ​ — ​ ​ ​ — ​ ​ ​ 5,000 ​ ​ — ​ ​ ​ 5,000 ​ ​ ​ ​ 5,000 ​ Legal settlement ​ ​ — ​ ​ — ​ ​ — ​ ​ ​ — ​ ​ ​ 13,000 ​ ​ — ​ ​ ​ 13,000 ​ ​ ​ ​ 13,000 ​ Other ​ 3,002 ​ — ​ 136 ​ ​ 3,138 ​ ​ 358 ​ — ​ ​ 358 ​ ​ ​ 3,496 ​ Total noninterest income ​ 31,648 ​ 50 ​ 6,332 ​ ​ 38,030 ​ ​ 38,480 ​ 13,300 ​ ​ 51,780 ​ ​ ​ 89,810 ​ ​ ​ ​ ​ ​ ​ ​ ​ ​ ​ ​ ​ ​ ​ ​ ​ ​ ​ ​ ​ ​ ​ ​ ​ ​ ​ ​ ​ ​ ​ ​ Total net revenue ​ $ 203,191 ​ $ 13,779 ​ $ 6,851 ​ ​ $ 223,821 ​ ​ $ 60,195 ​ $ 42,485 ​ ​ $ 102,680 ​ ​ ​ $ 326,501 ​ ​ ​ ​ ​ ​ ​ ​ ​ ​ ​ ​ ​ ​ ​ ​ ​ ​ ​ ​ ​ ​ ​ ​ ​ ​ ​ ​ ​ ​ ​ ​ Net-revenue concentration (2) ​ ​ 63 % ​ 4 % ​ 2 % ​ ​ 69 % ​ ​ 18 % ​ 13 % ​ ​ 31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Years Ended December 31, 2021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157,249 ​ $ 25,218 ​ $ 1,081 ​ $ 183,548 ​ ​ $ 15,837 ​ $ 23,355 ​ ​ $ 39,192 ​ ​ ​ $ 222,740 ​ ​ ​ ​ ​ ​ ​ ​ ​ ​ ​ ​ ​ ​ ​ ​ ​ ​ ​ ​ ​ ​ ​ ​ ​ ​ ​ ​ ​ ​ ​ ​ Noninterest income: ​ ​ ​ ​ ​ ​ ​ ​ ​ ​ ​ ​ ​ ​ ​ ​ ​ ​ ​ ​ ​ ​ ​ ​ ​ ​ ​ ​ ​ ​ Service charges on deposit accounts ​ ​ 12,506 ​ ​ 57 ​ ​ — ​ ​ ​ 12,563 ​ ​ ​ (10) ​ ​ — ​ ​ ​ (10) ​ ​ ​ ​ 12,553 ​ Net refund transfer fees ​ — ​ — ​ — ​ ​ — ​ ​ 20,248 ​ — ​ ​ 20,248 ​ ​ ​ 20,248 ​ Mortgage banking income (1) ​ — ​ — ​ 19,994 ​ ​ 19,994 ​ ​ — ​ — ​ ​ — ​ ​ ​ 19,994 ​ Interchange fee income ​ ​ 12,777 ​ ​ — ​ ​ — ​ ​ ​ 12,777 ​ ​ ​ 285 ​ ​ — ​ ​ ​ 285 ​ ​ ​ ​ 13,062 ​ Program fees (1) ​ ​ — ​ ​ — ​ ​ — ​ ​ ​ — ​ ​ ​ 3,171 ​ ​ 11,066 ​ ​ ​ 14,237 ​ ​ ​ ​ 14,237 ​ Increase in cash surrender value of BOLI (1) ​ ​ 2,242 ​ ​ — ​ ​ — ​ ​ ​ 2,242 ​ ​ ​ — ​ ​ — ​ ​ ​ — ​ ​ ​ ​ 2,242 ​ Net losses on OREO ​ ​ (160) ​ ​ — ​ ​ — ​ ​ ​ (160) ​ ​ ​ — ​ ​ — ​ ​ ​ — ​ ​ ​ ​ (160) ​ Other ​ 4,127 ​ — ​ 191 ​ ​ 4,318 ​ ​ 81 ​ — ​ ​ 81 ​ ​ ​ 4,399 ​ Total noninterest income ​ 31,492 ​ 57 ​ 20,185 ​ ​ 51,734 ​ ​ 23,775 ​ 11,066 ​ ​ 34,841 ​ ​ ​ 86,575 ​ ​ ​ ​ ​ ​ ​ ​ ​ ​ ​ ​ ​ ​ ​ ​ ​ ​ ​ ​ ​ ​ ​ ​ ​ ​ ​ ​ ​ ​ ​ ​ Total net revenue ​ $ 188,741 ​ $ 25,275 ​ $ 21,266 ​ ​ $ 235,282 ​ ​ $ 39,612 ​ $ 34,421 ​ ​ $ 74,033 ​ ​ ​ $ 309,315 ​ ​ ​ ​ ​ ​ ​ ​ ​ ​ ​ ​ ​ ​ ​ ​ ​ ​ ​ ​ ​ ​ ​ ​ ​ ​ ​ ​ ​ ​ ​ ​ Net-revenue concentration (2) ​ ​ 61 % ​ 8 % ​ 7 % ​ ​ 76 % ​ ​ 13 % ​ 11 % ​ ​ 24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 ​ Year Ended December 31, 2020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159,381 ​ $ 25,957 ​ $ 1,362 ​ $ 186,700 ​ ​ $ 22,972 ​ $ 22,643 ​ ​ $ 45,615 ​ ​ ​ $ 232,315 ​ ​ ​ ​ ​ ​ ​ ​ ​ ​ ​ ​ ​ ​ ​ ​ ​ ​ ​ ​ ​ ​ ​ ​ ​ ​ ​ ​ ​ ​ ​ ​ Noninterest income: ​ ​ ​ ​ ​ ​ ​ ​ ​ ​ ​ ​ ​ ​ ​ ​ ​ ​ ​ ​ ​ ​ ​ ​ ​ ​ ​ ​ ​ ​ Service charges on deposit accounts ​ ​ 11,571 ​ ​ 63 ​ ​ — ​ ​ ​ 11,634 ​ ​ ​ (19) ​ ​ — ​ ​ ​ (19) ​ ​ ​ ​ 11,615 ​ Net refund transfer fees ​ — ​ — ​ — ​ ​ — ​ ​ 20,297 ​ — ​ ​ 20,297 ​ ​ ​ 20,297 ​ Mortgage banking income (1) ​ — ​ — ​ 31,847 ​ ​ 31,847 ​ ​ — ​ — ​ ​ — ​ ​ ​ 31,847 ​ Interchange fee income ​ ​ 10,978 ​ ​ — ​ ​ — ​ ​ ​ 10,978 ​ ​ ​ 210 ​ ​ — ​ ​ ​ 210 ​ ​ ​ ​ 11,188 ​ Program fees (1) ​ ​ — ​ ​ — ​ ​ — ​ ​ ​ — ​ ​ ​ 2,193 ​ ​ 4,902 ​ ​ ​ 7,095 ​ ​ ​ ​ 7,095 ​ Increase in cash surrender value of BOLI (1) ​ ​ 1,585 ​ ​ — ​ ​ — ​ ​ ​ 1,585 ​ ​ ​ — ​ ​ — ​ ​ ​ — ​ ​ ​ ​ 1,585 ​ Net losses on OREO ​ ​ (40) ​ ​ — ​ ​ — ​ ​ ​ (40) ​ ​ ​ — ​ ​ — ​ ​ ​ — ​ ​ ​ ​ (40) ​ Gain on branch divestiture(1) ​ ​ — ​ ​ — ​ ​ — ​ ​ ​ — ​ ​ ​ — ​ ​ — ​ ​ ​ — ​ ​ ​ ​ — ​ Other ​ 3,310 ​ (39) ​ 103 ​ ​ 3,374 ​ ​ 92 ​ — ​ ​ 92 ​ ​ ​ 3,466 ​ Total noninterest income ​ 27,404 ​ 24 ​ 31,950 ​ ​ 59,378 ​ ​ 22,773 ​ 4,902 ​ ​ 27,675 ​ ​ ​ 87,053 ​ ​ ​ ​ ​ ​ ​ ​ ​ ​ ​ ​ ​ ​ ​ ​ ​ ​ ​ ​ ​ ​ ​ ​ ​ ​ ​ ​ ​ ​ ​ ​ Total net revenue ​ $ 186,785 ​ $ 25,981 ​ $ 33,312 ​ ​ $ 246,078 ​ ​ $ 45,745 ​ $ 27,545 ​ ​ $ 73,290 ​ ​ ​ $ 319,368 ​ ​ ​ ​ ​ ​ ​ ​ ​ ​ ​ ​ ​ ​ ​ ​ ​ ​ ​ ​ ​ ​ ​ ​ ​ ​ ​ ​ ​ ​ ​ ​ Net-revenue concentration (2) ​ ​ 59 % ​ 8 % ​ 10 % ​ ​ 77 % ​ ​ 14 % ​ 9 % ​ ​ 23 % ​ ​ ​ 100 % ​ ​ ​ ​ ​ ​ ​ ​ ​ ​ ​ ​ ​ ​ ​ ​ ​ ​ ​ ​ ​ ​ ​ ​ ​ ​ ​ ​ ​ ​ ​ (1) This revenue is not subject to ASC 606. (2) Net revenue represents net interest income plus total noninterest income. Net-revenue concentration equals segment-level net revenue divided by total Company net revenue. ​ The following represents information for significant revenue streams subject to ASC 606: ​ Service charges on deposit accounts ​ Net refund transfer fees ​ The Company executes contracts with individual Tax Providers to offer RTs to their taxpayer customers. RT revenue is recognized by the Bank immediately after the taxpayer’s refund is disbursed in accordance with the RT contract with the taxpayer customer. The fee paid by the taxpayer for the RT is shared between the Bank and the Tax Providers based on contracts executed between the parties. ​ The Company presents RT revenue net of any amounts shared with the Tax Providers. The Bank’s share of RT revenue is generally based on the obligations undertaken by the Tax Provider for each individual RT program, with more obligations generally corresponding to higher RT revenue share. The significant majority of net RT revenue is recognized and obligations under RT contracts fulfilled by the Bank during the first half of each year. Incremental expenses associated with the fulfilment of RT contracts are generally expensed during the first half of the year. ​ ​ Interchange fee income ​ The Company compensates its cardholders by way of cash or other “rewards” for generating card transactions. These rewards are disclosed in cardholder agreements between the Company and its cardholders. Reward costs are accrued over time based on card transactions generated by the cardholder. Interchange fee income is presented net of reward costs within noninterest income. ​ Net gains/(losses) on other real estate ​ The Company generally recognizes gains or losses on OREO at the time of an executed deed, although gains may be recognized over a financing period if the Company finances the sale. For financed OREO sales,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the Company adjusts the transaction price and related gain/(loss) on sale if a significant financing component is present. ​ Mark-to-market write-downs taken by the Company during the property’s holding period are generally at least 10% per year but may be higher based on updated real estate appraisals or BPOs. Incremental expenditures to bring OREO to salable condition are generally expensed as-incurr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5. SEGMENT INFORMATION ​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 As of December 31, 2022,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 The nature of segment operations and the primary drivers of net revenues by reportable segment are provided below: ​ ​ ​ ​ ​ ​ Reportable Segment: ​ Nature of Operations: ​ Primary Drivers of Net Revenue: ​ ​ ​ ​ ​ Core Banking: ​ ​ ​ ​ ​ ​ ​ ​ ​ Traditional Banking ​ Provides traditional banking products to clients in its market footprint primarily via its network of banking centers and to clients outside of its market footprint primarily via its digital delivery channels. ​ Loans, investments, and deposits ​ ​ ​ ​ ​ Warehouse Lending ​ Provides short-term, revolving credit facilities to mortgage bankers across the United States. ​ Mortgage warehouse lines of credit ​ ​ ​ ​ ​ Mortgage Banking ​ Primarily originates, sells, and services long-term, single-family, first-lien residential real estate loans primarily to clients in the Bank's market footprint. ​ Loan sales and servicing ​ ​ ​ ​ ​ Republic Processing Group: ​ ​ ​ ​ ​ ​ ​ ​ ​ Tax Refund Solutions ​ TRS offers tax-related credit products and facilitates the receipt and payment of federal and state tax refunds through Refund Transfer products. The RPS division of TRS offers general-purpose reloadable cards. TRS and RPS products are primarily provided to clients outside of the Bank’s market footprint. ​ Loans, refund transfers, and prepaid cards. ​ ​ ​ ​ ​ Republic Credit Solutions ​ Offers consumer credit products. RCS products are primarily provided to clients outside of the Bank’s market footprint, with a substantial portion of RCS clients considered subprime or near-prime borrowers. ​ Unsecured, consumer loans ​ The accounting policies used for Republic’s reportable segments are the same as those described in the summary of significant accounting policies. Segment performance is evaluated using operating income. Goodwill is allocated to the Traditional Banking segment. Income taxes are generally allocated based on income before income tax expense unless specific segment allocations can be reasonably made. Transactions among reportable segments are made at carrying value. ​ ​ Segment information for the years ended December 31, 2022, 2021, and 2020 is as follows: ​ ​ ​ ​ ​ ​ ​ ​ ​ ​ ​ ​ ​ ​ ​ ​ ​ ​ ​ ​ ​ ​ ​ ​ ​ ​ ​ ​ ​ ​ ​ ​ ​ ​ Year Ended December 31, 2022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71,543 ​ $ 13,729 ​ $ 519 ​ ​ $ 185,791 ​ ​ $ 21,715 ​ $ 29,185 ​ ​ $ 50,900 ​ ​ ​ $ 236,691 ​ ​ ​ ​ ​ ​ ​ ​ ​ ​ ​ ​ ​ ​ ​ ​ ​ ​ ​ ​ ​ ​ ​ ​ ​ ​ ​ ​ ​ ​ ​ ​ Provision for expected credit loss expense ​ 1,429 ​ (1,117) ​ — ​ ​ 312 ​ ​ 9,955 ​ 12,081 ​ ​ 22,036 ​ ​ ​ 22,348 ​ ​ ​ ​ ​ ​ ​ ​ ​ ​ ​ ​ ​ ​ ​ ​ ​ ​ ​ ​ ​ ​ ​ ​ ​ ​ ​ ​ ​ ​ ​ ​ Net refund transfer fees ​ — ​ — ​ — ​ ​ — ​ ​ 17,080 ​ — ​ ​ 17,080 ​ ​ ​ 17,080 ​ Mortgage banking income ​ — ​ — ​ 6,196 ​ ​ 6,196 ​ ​ — ​ — ​ ​ — ​ ​ ​ 6,196 ​ Program fees ​ ​ — ​ ​ — ​ ​ — ​ ​ ​ — ​ ​ ​ 2,872 ​ ​ 13,300 ​ ​ ​ 16,172 ​ ​ ​ ​ 16,172 ​ Contract termination fee ​ ​ — ​ ​ — ​ ​ — ​ ​ ​ — ​ ​ ​ 5,000 ​ ​ — ​ ​ ​ 5,000 ​ ​ ​ ​ 5,000 ​ Legal settlement ​ ​ — ​ ​ — ​ ​ — ​ ​ ​ — ​ ​ ​ 13,000 ​ ​ — ​ ​ ​ 13,000 ​ ​ ​ ​ 13,000 ​ Other noninterest income ​ 31,648 ​ 50 ​ 136 ​ ​ 31,834 ​ ​ 528 ​ — ​ ​ 528 ​ ​ ​ 32,362 ​ Total noninterest income ​ 31,648 ​ 50 ​ 6,332 ​ ​ 38,030 ​ ​ 38,480 ​ 13,300 ​ ​ 51,780 ​ ​ ​ 89,810 ​ ​ ​ ​ ​ ​ ​ ​ ​ ​ ​ ​ ​ ​ ​ ​ ​ ​ ​ ​ ​ ​ ​ ​ ​ ​ ​ ​ ​ ​ ​ ​ Total noninterest expense ​ 149,681 ​ 3,604 ​ 9,912 ​ ​ 163,197 ​ ​ 15,717 ​ 8,394 ​ ​ 24,111 ​ ​ ​ 187,308 ​ ​ ​ ​ ​ ​ ​ ​ ​ ​ ​ ​ ​ ​ ​ ​ ​ ​ ​ ​ ​ ​ ​ ​ ​ ​ ​ ​ ​ ​ ​ ​ Income (loss) before income tax expense ​ 52,081 ​ 11,292 ​ (3,061) ​ ​ 60,312 ​ ​ 34,523 ​ 22,010 ​ ​ 56,533 ​ ​ ​ 116,845 ​ Income tax expense (benefit) ​ ​ 11,104 ​ ​ 2,539 ​ ​ (673) ​ ​ ​ 12,970 ​ ​ ​ 7,847 ​ ​ 4,922 ​ ​ ​ 12,769 ​ ​ ​ ​ 25,739 ​ ​ ​ ​ ​ ​ ​ ​ ​ ​ ​ ​ ​ ​ ​ ​ ​ ​ ​ ​ ​ ​ ​ ​ ​ ​ ​ ​ ​ ​ ​ ​ Net income (loss) ​ $ 40,977 ​ $ 8,753 ​ $ (2,388) ​ ​ $ 47,342 ​ ​ $ 26,676 ​ $ 17,088 ​ ​ $ 43,764 ​ ​ ​ $ 91,106 ​ ​ ​ ​ ​ ​ ​ ​ ​ ​ ​ ​ ​ ​ ​ ​ ​ ​ ​ ​ ​ ​ ​ ​ ​ ​ ​ ​ ​ ​ ​ ​ Period-end assets ​ $ 4,894,773 ​ $ 405,052 ​ $ 13,938 ​ ​ $ 5,313,763 ​ ​ $ 409,259 ​ $ 112,521 ​ ​ $ 521,780 ​ ​ ​ $ 5,835,543 ​ ​ ​ ​ ​ ​ ​ ​ ​ ​ ​ ​ ​ ​ ​ ​ ​ ​ ​ ​ ​ ​ ​ ​ ​ ​ ​ ​ ​ ​ ​ ​ Net interest margin ​ 3.38 % 2.69 % NM ​ ​ 3.32 % ​ NM ​ NM ​ ​ NM ​ ​ ​ 4.12 % ​ ​ ​ ​ ​ ​ ​ ​ ​ ​ ​ ​ ​ ​ ​ ​ ​ ​ ​ ​ ​ ​ ​ ​ ​ ​ ​ ​ ​ ​ ​ Net-revenue concentration* ​ ​ 63 % ​ 4 % ​ 2 % ​ ​ 69 % ​ ​ 18 % ​ 13 % ​ ​ 31 % ​ ​ ​ 100 % ​ ​ ​ ​ ​ ​ ​ ​ ​ ​ ​ ​ ​ ​ ​ ​ ​ ​ ​ ​ ​ ​ ​ ​ ​ ​ ​ ​ ​ ​ ​ ​ ​ ​ ​ ​ ​ ​ ​ ​ ​ ​ ​ ​ ​ ​ ​ ​ ​ ​ ​ ​ ​ ​ ​ ​ ​ ​ ​ ​ ​ ​ ​ ​ ​ Year Ended December 31, 2021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57,249 ​ $ 25,218 ​ $ 1,081 ​ ​ $ 183,548 ​ ​ $ 15,837 ​ $ 23,355 ​ ​ $ 39,192 ​ ​ ​ $ 222,740 ​ ​ ​ ​ ​ ​ ​ ​ ​ ​ ​ ​ ​ ​ ​ ​ ​ ​ ​ ​ ​ ​ ​ ​ ​ ​ ​ ​ ​ ​ ​ ​ Provision for expected credit loss expense ​ (38) ​ (281) ​ — ​ ​ (319) ​ ​ 6,683 ​ 8,444 ​ ​ 15,127 ​ ​ ​ 14,808 ​ ​ ​ ​ ​ ​ ​ ​ ​ ​ ​ ​ ​ ​ ​ ​ ​ ​ ​ ​ ​ ​ ​ ​ ​ ​ ​ ​ ​ ​ ​ ​ Net refund transfer fees ​ — ​ — ​ — ​ ​ — ​ ​ 20,248 ​ — ​ ​ 20,248 ​ ​ ​ 20,248 ​ Mortgage banking income ​ — ​ — ​ 19,994 ​ ​ 19,994 ​ ​ — ​ — ​ ​ — ​ ​ ​ 19,994 ​ Program fees ​ ​ — ​ ​ — ​ ​ — ​ ​ ​ — ​ ​ ​ 3,171 ​ ​ 11,066 ​ ​ ​ 14,237 ​ ​ ​ ​ 14,237 ​ Other noninterest income ​ 31,492 ​ 57 ​ 191 ​ ​ 31,740 ​ ​ 356 ​ — ​ ​ 356 ​ ​ ​ 32,096 ​ Total noninterest income ​ 31,492 ​ 57 ​ 20,185 ​ ​ 51,734 ​ ​ 23,775 ​ 11,066 ​ ​ 34,841 ​ ​ ​ 86,575 ​ ​ ​ ​ ​ ​ ​ ​ ​ ​ ​ ​ ​ ​ ​ ​ ​ ​ ​ ​ ​ ​ ​ ​ ​ ​ ​ ​ ​ ​ ​ ​ Total noninterest expense ​ 145,376 ​ 4,210 ​ 12,356 ​ ​ 161,942 ​ ​ 16,344 ​ 4,779 ​ ​ 21,123 ​ ​ ​ 183,065 ​ ​ ​ ​ ​ ​ ​ ​ ​ ​ ​ ​ ​ ​ ​ ​ ​ ​ ​ ​ ​ ​ ​ ​ ​ ​ ​ ​ ​ ​ ​ ​ Income before income tax expense ​ 43,403 ​ 21,346 ​ 8,910 ​ ​ 73,659 ​ ​ 16,585 ​ 21,198 ​ ​ 37,783 ​ ​ ​ 111,442 ​ Income tax expense ​ 7,685 ​ 4,962 ​ 1,960 ​ ​ 14,607 ​ ​ 3,964 ​ 5,260 ​ ​ 9,224 ​ ​ ​ 23,831 ​ ​ ​ ​ ​ ​ ​ ​ ​ ​ ​ ​ ​ ​ ​ ​ ​ ​ ​ ​ ​ ​ ​ ​ ​ ​ ​ ​ ​ ​ ​ ​ Net income ​ $ 35,718 ​ $ 16,384 ​ $ 6,950 ​ ​ $ 59,052 ​ ​ $ 12,621 ​ $ 15,938 ​ ​ $ 28,559 ​ ​ ​ $ 87,611 ​ ​ ​ ​ ​ ​ ​ ​ ​ ​ ​ ​ ​ ​ ​ ​ ​ ​ ​ ​ ​ ​ ​ ​ ​ ​ ​ ​ ​ ​ ​ ​ Period-end assets ​ $ 4,717,836 ​ $ 850,703 ​ $ 43,929 ​ ​ $ 5,612,468 ​ ​ $ 371,647 ​ $ 109,517 ​ ​ $ 481,164 ​ ​ ​ $ 6,093,632 ​ ​ ​ ​ ​ ​ ​ ​ ​ ​ ​ ​ ​ ​ ​ ​ ​ ​ ​ ​ ​ ​ ​ ​ ​ ​ ​ ​ ​ ​ ​ ​ Net interest margin ​ 3.18 % 3.37 % NM ​ ​ 3.20 % ​ NM ​ NM ​ ​ NM ​ ​ ​ 3.79 % ​ ​ ​ ​ ​ ​ ​ ​ ​ ​ ​ ​ ​ ​ ​ ​ ​ ​ ​ ​ ​ ​ ​ ​ ​ ​ ​ ​ ​ ​ ​ Net-revenue concentration* ​ ​ 61 % ​ 8 % ​ 7 % ​ ​ 76 % ​ ​ 13 % ​ 11 % ​ ​ 24 % ​ ​ ​ 100 % ​ ​ ​ ​ ​ ​ ​ ​ ​ ​ ​ ​ ​ ​ ​ ​ ​ ​ ​ ​ ​ ​ ​ ​ ​ ​ ​ ​ ​ ​ ​ ​ ​ ​ ​ ​ ​ ​ ​ ​ ​ ​ ​ ​ ​ ​ ​ ​ ​ ​ ​ ​ ​ ​ ​ ​ ​ ​ ​ ​ ​ ​ ​ ​ ​ ​ ​ Year Ended December 31, 2020 ​ ​ Core Banking ​ ​ Republic Processing Group ​ ​ ​ ​ ​ ​ ​ ​ ​ ​ ​ Total Tax Republic ​ ​ ​ ​ ​ ​ ​ ​ Traditional ​ Warehouse ​ Mortgage ​ ​ Core ​ ​ Refund ​ Credit ​ ​ Total ​ ​ ​ Total (dollars in thousands) ​ Banking ​ Lending ​ Banking ​ ​ Banking ​ ​ Solutions ​ Solutions ​ ​ RPG ​ ​ ​ Company ​ ​ ​ ​ ​ ​ ​ ​ ​ ​ ​ ​ ​ ​ ​ ​ ​ ​ ​ ​ ​ ​ ​ ​ ​ ​ ​ ​ ​ ​ ​ Net interest income ​ $ 159,381 ​ $ 25,957 ​ $ 1,362 ​ ​ $ 186,700 ​ ​ $ 22,972 ​ $ 22,643 ​ ​ $ 45,615 ​ ​ ​ $ 232,315 ​ ​ ​ ​ ​ ​ ​ ​ ​ ​ ​ ​ ​ ​ ​ ​ ​ ​ ​ ​ ​ ​ ​ ​ ​ ​ ​ ​ ​ ​ ​ ​ Provision for expected credit loss expense ​ 16,257 ​ 613 ​ — ​ ​ 16,870 ​ ​ 13,189 ​ 1,219 ​ ​ 14,408 ​ ​ ​ 31,278 ​ ​ ​ ​ ​ ​ ​ ​ ​ ​ ​ ​ ​ ​ ​ ​ ​ ​ ​ ​ ​ ​ ​ ​ ​ ​ ​ ​ ​ ​ ​ ​ Net refund transfer fees ​ — ​ — ​ — ​ ​ — ​ ​ 20,297 ​ — ​ ​ 20,297 ​ ​ ​ 20,297 ​ Mortgage banking income ​ — ​ — ​ 31,847 ​ ​ 31,847 ​ ​ — ​ — ​ ​ — ​ ​ ​ 31,847 ​ Program fees ​ ​ — ​ ​ — ​ ​ — ​ ​ ​ — ​ ​ ​ 2,193 ​ ​ 4,902 ​ ​ ​ 7,095 ​ ​ ​ ​ 7,095 ​ Gain on branch divestiture ​ ​ — ​ ​ — ​ ​ — ​ ​ ​ — ​ ​ ​ — ​ ​ — ​ ​ ​ — ​ ​ ​ ​ — ​ Other noninterest income ​ 27,404 ​ 24 ​ 103 ​ ​ 27,531 ​ ​ 283 ​ — ​ ​ 283 ​ ​ ​ 27,814 ​ Total noninterest income ​ 27,404 ​ 24 ​ 31,950 ​ ​ 59,378 ​ ​ 22,773 ​ 4,902 ​ ​ 27,675 ​ ​ ​ 87,053 ​ ​ ​ ​ ​ ​ ​ ​ ​ ​ ​ ​ ​ ​ ​ ​ ​ ​ ​ ​ ​ ​ ​ ​ ​ ​ ​ ​ ​ ​ ​ ​ Total noninterest expense ​ 149,061 ​ 4,387 ​ 10,760 ​ ​ 164,208 ​ ​ 17,514 ​ 3,735 ​ ​ 21,249 ​ ​ ​ 185,457 ​ ​ ​ ​ ​ ​ ​ ​ ​ ​ ​ ​ ​ ​ ​ ​ ​ ​ ​ ​ ​ ​ ​ ​ ​ ​ ​ ​ ​ ​ ​ ​ Income before income tax expense ​ 21,467 ​ 20,981 ​ 22,552 ​ ​ 65,000 ​ ​ 15,042 ​ 22,591 ​ ​ 37,633 ​ ​ ​ 102,633 ​ Income tax expense ​ 1,395 ​ 4,721 ​ 4,736 ​ ​ 10,852 ​ ​ 3,323 ​ 5,212 ​ ​ 8,535 ​ ​ ​ 19,387 ​ Net income ​ $ 20,072 ​ $ 16,260 ​ $ 17,816 ​ ​ $ 54,148 ​ ​ $ 11,719 ​ $ 17,379 ​ ​ $ 29,098 ​ ​ ​ $ 83,246 ​ ​ ​ ​ ​ ​ ​ ​ ​ ​ ​ ​ ​ ​ ​ ​ ​ ​ ​ ​ ​ ​ ​ ​ ​ ​ ​ ​ ​ ​ ​ ​ Period-end assets ​ $ 4,750,460 ​ $ 962,692 ​ $ 62,400 ​ ​ $ 5,775,552 ​ ​ $ 285,612 ​ $ 107,161 ​ ​ $ 392,773 ​ ​ ​ $ 6,168,325 ​ ​ ​ ​ ​ ​ ​ ​ ​ ​ ​ ​ ​ ​ ​ ​ ​ ​ ​ ​ ​ ​ ​ ​ ​ ​ ​ ​ ​ ​ ​ ​ Net interest margin ​ 3.42 % 3.19 % NM ​ ​ 3.39 % ​ NM ​ NM ​ ​ NM ​ ​ ​ 4.10 % ​ ​ ​ ​ ​ ​ ​ ​ ​ ​ ​ ​ ​ ​ ​ ​ ​ ​ ​ ​ ​ ​ ​ ​ ​ ​ ​ ​ ​ ​ ​ Net-revenue concentration* ​ ​ 59 % ​ 8 % ​ 10 % ​ ​ 77 % ​ ​ 14 % ​ 9 % ​ ​ 23 % ​ ​ ​ 100 % ​ ​ ​ ​ ​ ​ ​ ​ ​ ​ ​ ​ ​ ​ ​ ​ ​ ​ ​ ​ ​ ​ ​ ​ ​ ​ ​ ​ ​ ​ ​ *Net revenue represents net interest income plus total noninterest income. Net-revenue concentration equals segment-level net revenue divided by total Company net revenue. ​ NM - Not Meaningfu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CBANK (UNAUDITED)</t>
        </is>
      </c>
      <c r="B1" s="2" t="inlineStr">
        <is>
          <t>12 Months Ended</t>
        </is>
      </c>
    </row>
    <row r="2">
      <c r="B2" s="2" t="inlineStr">
        <is>
          <t>Dec. 31, 2022</t>
        </is>
      </c>
    </row>
    <row r="3">
      <c r="A3" s="3" t="inlineStr">
        <is>
          <t>ACQUISITION OF CBANK</t>
        </is>
      </c>
      <c r="B3" s="4" t="inlineStr">
        <is>
          <t xml:space="preserve"> </t>
        </is>
      </c>
    </row>
    <row r="4">
      <c r="A4" s="4" t="inlineStr">
        <is>
          <t>ACQUISITION OF CBANK (UNAUDITED)</t>
        </is>
      </c>
      <c r="B4" s="4" t="inlineStr">
        <is>
          <t xml:space="preserve">26. ACQUISITION OF CBANK (UNAUDITED) ​ On October 26, 2022, the Company, RB&amp;T, and CBank entered into the CBank Agreement. Upon completion of the transaction, CBank will be merged with and into RB&amp;T, with RB&amp;T as the survivor of the merger. CBank is headquartered in Cincinnati, Ohio. ​ Under the terms of the CBank Agreement, the Company will acquire all of CBank’s outstanding common stock in an all-cash direct merger of CBank with RB&amp;T, resulting in a total cash payment of approximately $51 million to CBank’s existing shareholders. Republic expects to fund the cash payment through existing resources on-hand at RB&amp;T. The completion of the transaction is subject to customary closing conditions, including regulatory approval and approval by CBank’s shareholders. The CBank Agreement also contains reciprocal termination provisions in the event the transaction does not receive the required regulatory approvals within six months of the effective date of the CBank Agreement or if certain minimum capital levels are not maintained by CBank as of the closing date. ​ The CBank Agreement was unanimously approved by the Republic, RB&amp;T and CBank boards of directors on October 25, 2022. In connection with entering into the CBank Agreement, Republic entered into customary support agreements with the members of CBank’s board of directors and other shareholders in their capacities as shareholders of CBank (the “CBank Support Agreements”). Subject to the terms and conditions, and non-termination, of the CBank Support Agreements, each such shareholder agreed, among other things, to vote his or her respective shares of CBank Common Stock in favor of the approval of the CBank Agreement and the transaction contemplated thereby, and against alternative acquisition proposals. The CBank Support Agreements do not prevent the shareholders, in their capacity as directors, from exercising their fiduciary obligations in connection with alternative acquisition proposals. The CBank Agreement provides certain termination rights for both Republic and CBank and further provides that a termination fee of $2,040,000 will be payable by CBank to Republic upon termination of the CBank Agreement under certain circumstances, including CBank’s termination of the CBank Agreement to accept a Superior Proposal (as defined in the CBank Agreement). The CBank Agreement was approved by its shareholders on December 13, 2022. ​ As of January 31, 2023, CBank had approximately $257 million in assets, consisting of approximately $221 million in gross loans, no other real estate owned, approximately $16 million of marketable securities, approximately $14 million in cash and cash equivalents and approximately $6 million in other assets. Also as of January 31, 2023, CBank had approximately $228 million of liabilities, including approximately $209 million in customer deposits and $13 million in Federal Home Loan Bank advanc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RECTION OF PRIOR PERIOD ERROR</t>
        </is>
      </c>
      <c r="B1" s="2" t="inlineStr">
        <is>
          <t>12 Months Ended</t>
        </is>
      </c>
    </row>
    <row r="2">
      <c r="B2" s="2" t="inlineStr">
        <is>
          <t>Dec. 31, 2022</t>
        </is>
      </c>
    </row>
    <row r="3">
      <c r="A3" s="3" t="inlineStr">
        <is>
          <t>CORRECTION OF PRIOR PERIOD ERROR</t>
        </is>
      </c>
      <c r="B3" s="4" t="inlineStr">
        <is>
          <t xml:space="preserve"> </t>
        </is>
      </c>
    </row>
    <row r="4">
      <c r="A4" s="4" t="inlineStr">
        <is>
          <t>CORRECTION OF PRIOR PERIOD ERROR</t>
        </is>
      </c>
      <c r="B4" s="4" t="inlineStr">
        <is>
          <t>27. CORRECTION OF PRIOR PERIOD ERROR ​ The Company identified a prior period accounting error substantially in the form of an immaterial understatement of revenue, solely related to one RCS line of credit product. three participation interest in the advances. The error that was identified related to the three ​ The financial reporting periods affected by this error include the Company’s previously reported audited consolidated financial statements for the fiscal year ended December 31, 2021, and the Company’s previously reported interim unaudited consolidated financial statements for each of the quarterly and fiscal year-to-date periods ended June 30, 2021; September 30, 2021; March 31, 2022; June 30, 2022; and September 30, 2022; and the unaudited consolidated quarterly financial data for the quarter ending December 31, 2021 (collectively the “previously reported financial statements”). The three month period ended December 31, 2021 and year ended December 31, 2021 also reflected certain immaterial revisions to reclassify certain gains and losses on the sale of the same RCS line of credit product. These reclassifications impact noninterest income, noninterest expense and interest income with no impact to net income. ​ Based on the Company’s evaluation of this error in consideration of the Financial Accounting Standards Board (“FASB) Accounting Standards Codification (“ASC”) 250 and the SEC Staff’s Accounting Bulletins Nos. 99 (“SAB 99”) and 108 (“SAB 108”) and interpretations therewith, the Company concluded this error was not material, on an individual or aggregate basis, to the Company’s previously reported financial statements and correction of the error would not be material to the current year financial statements, including any interim periods. However, the Company corrected this error as a voluntary immaterial revision to the accompanying financial statements in this Annual Report on Form 10-K, as of and for the fiscal years ended December 31, 2022, and 2021, in the periods in which the error occurred. In addition, the Company expects to present the corrected interim 2022 amounts in its 2023 consolidated interim financial statements upon the filing of its Quarterly Reports on Form 10-Q on a quarterly basis and a year-to-date basis as a voluntary immaterial revision to all applicable 2022 periods. ​ For additional discussion of Management’s evaluation of its internal control over financial reporting as a result of this error, as well as Managements plans to remediate the Company’s material weaknesses, see Item 9A of this Annual Report on Form 10-K. ​ The following tables present the impact of correcting the accounting error to the Company’s previously reported financial statements. ​ ​ ​ ​ ​ ​ ​ ​ ​ ​ ​ Consolidated Income Statement ​ ​ ​ ​ ​ ​ ​ ​ ($ in thousands, except per share data) Period Ended March 31, 2022 (Unaudited) ​ 3 Months ​ Immaterial ​ 3 Months ​ As Reported Revision Revised ​ ​ ​ ​ ​ ​ ​ ​ ​ Interest Income $ 63,555 ​ $ 555 ​ $ 64,110 Net Interest Income ​ 62,612 ​ ​ 555 ​ ​ 63,167 Income before income taxes ​ 35,814 ​ ​ 555 ​ ​ 36,369 Income tax expense ​ 7,888 ​ ​ 131 ​ ​ 8,019 Net income ​ 27,926 ​ ​ 424 ​ ​ 28,350 ​ ​ ​ ​ ​ ​ ​ ​ ​ Basic EPS - Class A Common Stock $ 1.40 ​ $ 0.02 ​ $ 1.42 Basic EPS - Class B Common Stock ​ 1.27 ​ ​ 0.02 ​ ​ 1.29 Diluted EPS - Class A Common Stock ​ 1.40 ​ ​ 0.02 ​ ​ 1.42 Diluted EPS - Class B Common Stock ​ 1.27 ​ ​ 0.02 ​ ​ 1.29 ​ ​ ​ ​ ​ ​ ​ ​ ​ ​ Consolidated Balance Sheet ​ ​ ​ ​ ​ ​ ​ ​ ($ in thousands) Period Ended March 31, 2022 (Unaudited) ​ Period End Balance ​ Immaterial ​ Period End Balance ​ As Reported ​ Revision ​ Revised ​ ​ ​ ​ ​ ​ ​ ​ ​ Total Liabilities $ 5,509,540 ​ $ (1,247) ​ $ 5,508,293 Total Stockholders' Equity ​ 840,329 ​ ​ 1,247 ​ ​ 841,576 ​ ​ ​ ​ ​ ​ ​ ​ ​ ​ ​ ​ ​ ​ ​ ​ ​ ​ ​ Consolidated Income Statement ​ ​ ​ ​ ​ ​ ​ ​ ​ ​ ​ ​ ​ ​ ​ ​ ​ ($ in thousands, except per share data) Period Ended June 30, 2022 (Unaudited) ​ 3 Months ​ Immaterial ​ 3 Months ​ 6 Months ​ Immaterial ​ 6 Months ​ As Reported Revision Revised As Reported Revision Revised ​ ​ ​ ​ ​ ​ ​ ​ ​ ​ ​ ​ ​ ​ ​ ​ ​ ​ Interest Income $ 52,320 ​ $ 582 ​ $ 52,902 ​ $ 115,875 ​ $ 1,137 ​ $ 117,012 Net Interest Income ​ 51,232 ​ ​ 582 ​ ​ 51,814 ​ ​ 113,844 ​ ​ 1,137 ​ ​ 114,981 Income before income taxes ​ 30,440 ​ ​ 582 ​ ​ 31,022 ​ ​ 66,254 ​ ​ 1,137 ​ ​ 67,391 Income tax expense ​ 6,539 ​ ​ 136 ​ ​ 6,675 ​ ​ 14,427 ​ ​ 267 ​ ​ 14,694 Net income ​ 23,901 ​ ​ 446 ​ ​ 24,347 ​ ​ 51,827 ​ ​ 870 ​ ​ 52,697 ​ ​ ​ ​ ​ ​ ​ ​ ​ ​ ​ ​ ​ ​ ​ ​ ​ ​ Basic EPS - Class A Common Stock $ 1.20 ​ $ 0.03 ​ $ 1.23 ​ $ 2.60 ​ $ 0.05 ​ $ 2.65 Basic EPS - Class B Common Stock ​ 1.09 ​ ​ 0.03 ​ ​ 1.12 ​ ​ 2.37 ​ ​ 0.04 ​ ​ 2.41 Diluted EPS - Class A Common Stock ​ 1.20 ​ ​ 0.02 ​ ​ 1.22 ​ ​ 2.59 ​ ​ 0.05 ​ ​ 2.64 Diluted EPS - Class B Common Stock ​ 1.09 ​ ​ 0.02 ​ ​ 1.11 ​ ​ 2.36 ​ ​ 0.04 ​ ​ 2.40 ​ ​ ​ ​ ​ ​ ​ ​ ​ ​ Consolidated Balance Sheet ​ ​ ​ ​ ​ ​ ​ ​ ($ in thousands) Period Ended June 30, 2022 (Unaudited) ​ Period End Balance ​ Immaterial ​ Period End Balance ​ As Reported ​ Revision ​ Revised ​ ​ ​ ​ ​ ​ ​ ​ ​ Total Liabilities $ 5,270,302 ​ $ (1,692) ​ $ 5,268,610 Total Stockholders' Equity ​ 842,174 ​ ​ 1,692 ​ ​ 843,866 ​ ​ ​ ​ ​ ​ ​ ​ ​ ​ ​ ​ ​ ​ ​ ​ ​ ​ ​ Consolidated Income Statement ​ ​ ​ ​ ​ ​ ​ ​ ​ ​ ​ ​ ​ ​ ​ ​ ​ ($ in thousands, except per share data) Period Ended September 30, 2022 (Unaudited) ​ 3 Months ​ Immaterial ​ 3 Months ​ 9 Months ​ Immaterial ​ 9 Months ​ As Reported Revision Revised As Reported Revision Revised ​ ​ ​ ​ ​ ​ ​ ​ ​ ​ ​ ​ ​ ​ ​ ​ ​ ​ Interest Income $ 60,056 ​ $ 561 ​ $ 60,617 ​ $ 175,931 ​ $ 1,698 ​ $ 177,629 Net Interest Income ​ 58,036 ​ ​ 561 ​ ​ 58,597 ​ ​ 171,880 ​ ​ 1,698 ​ ​ 173,578 Income before income taxes ​ 25,405 ​ ​ 561 ​ ​ 25,966 ​ ​ 91,659 ​ ​ 1,698 ​ ​ 93,357 Income tax expense ​ 5,922 ​ ​ 148 ​ ​ 6,070 ​ ​ 20,349 ​ ​ 415 ​ ​ 20,764 Net income ​ 19,483 ​ ​ 413 ​ ​ 19,896 ​ ​ 71,310 ​ ​ 1,283 ​ ​ 72,593 ​ ​ ​ ​ ​ ​ ​ ​ ​ ​ ​ ​ ​ ​ ​ ​ ​ ​ Basic EPS - Class A Common Stock $ 0.99 ​ $ 0.02 ​ $ 1.01 ​ $ 3.60 ​ $ 0.06 ​ $ 3.66 Basic EPS - Class B Common Stock ​ 0.90 ​ ​ 0.02 ​ ​ 0.92 ​ ​ 3.27 ​ ​ 0.06 ​ ​ 3.33 Diluted EPS - Class A Common Stock ​ 0.99 ​ ​ 0.02 ​ ​ 1.01 ​ ​ 3.58 ​ ​ 0.07 ​ ​ 3.65 Diluted EPS - Class B Common Stock ​ 0.90 ​ ​ 0.02 ​ ​ 0.92 ​ ​ 3.26 ​ ​ 0.06 ​ ​ 3.32 ​ ​ ​ ​ ​ ​ ​ ​ ​ ​ Consolidated Balance Sheet ​ ​ ​ ​ ​ ​ ​ ​ ($ in thousands) Period Ended September 30, 2022 (Unaudited) ​ Period End Balance ​ Immaterial ​ Period End Balance ​ As Reported ​ Revision ​ Revised ​ ​ ​ ​ ​ ​ ​ ​ ​ Total Liabilities $ 5,158,705 ​ $ (2,105) ​ $ 5,156,600 Total Stockholders' Equity ​ 840,958 ​ ​ 2,105 ​ ​ 843,063 ​ ​ ​ ​ ​ ​ ​ ​ ​ ​ ​ ​ ​ ​ ​ ​ ​ ​ ​ Consolidated Income Statement ​ ​ ​ ​ ​ ​ ​ ​ ​ ​ ​ ​ ​ ​ ​ ​ ​ ($ in thousands, except per share data) Period Ended June 30, 2021 (Unaudited) ​ 3 Months ​ Immaterial ​ 3 Months ​ 6 Months ​ Immaterial ​ 6 Months ​ As Reported Revision Revised As Reported Revision Revised ​ ​ ​ ​ ​ ​ ​ ​ ​ ​ ​ ​ ​ ​ ​ ​ ​ ​ Interest Income $ 51,815 ​ $ 45 ​ $ 51,860 ​ $ 121,458 ​ $ 45 ​ $ 121,503 Net Interest Income ​ 50,304 ​ ​ 45 ​ ​ 50,349 ​ ​ 118,170 ​ ​ 45 ​ ​ 118,215 Income before income taxes ​ 30,561 ​ ​ 45 ​ ​ 30,606 ​ ​ 64,305 ​ ​ 45 ​ ​ 64,350 Income tax expense ​ 6,639 ​ ​ 9 ​ ​ 6,648 ​ ​ 14,330 ​ ​ 9 ​ ​ 14,339 Net income ​ 23,922 ​ ​ 36 ​ ​ 23,958 ​ ​ 49,975 ​ ​ 36 ​ ​ 50,011 ​ ​ ​ ​ ​ ​ ​ ​ ​ ​ ​ ​ ​ ​ ​ ​ ​ ​ Basic EPS - Class A Common Stock $ 1.16 ​ $ — ​ $ 1.16 ​ $ 2.42 ​ $ — ​ $ 2.42 Basic EPS - Class B Common Stock ​ 1.05 ​ ​ 0.01 ​ ​ 1.06 ​ ​ 2.20 ​ ​ — ​ ​ 2.20 Diluted EPS - Class A Common Stock ​ 1.16 ​ ​ — ​ ​ 1.16 ​ ​ 2.41 ​ ​ — ​ ​ 2.41 Diluted EPS - Class B Common Stock ​ 1.05 ​ ​ — ​ ​ 1.05 ​ ​ 2.19 ​ ​ — ​ ​ 2.19 ​ ​ ​ ​ ​ ​ ​ ​ ​ ​ Consolidated Balance Sheet ​ ​ ​ ​ ​ ​ ​ ​ ($ in thousands) Period Ended June 30, 2021 (Unaudited) ​ Period End Balance ​ Immaterial ​ Period End Balance ​ As Reported ​ Revision ​ Revised ​ ​ ​ ​ ​ ​ ​ ​ ​ Total Liabilities $ 5,338,220 ​ $ (36) ​ $ 5,338,184 Total Stockholders' Equity ​ 845,090 ​ ​ 36 ​ ​ 845,126 ​ ​ ​ ​ ​ ​ ​ ​ ​ ​ ​ ​ ​ ​ ​ ​ ​ ​ ​ Consolidated Income Statement ​ ​ ​ ​ ​ ​ ​ ​ ​ ​ ​ ​ ​ ​ ​ ​ ​ ($ in thousands, except per share data) Period Ended September 30, 2021 (Unaudited) ​ 3 Months ​ Immaterial ​ 3 Months ​ 9 Months ​ Immaterial ​ 9 Months ​ As Reported Revision Revised As Reported Revision Revised ​ ​ ​ ​ ​ ​ ​ ​ ​ ​ ​ ​ ​ ​ ​ ​ ​ ​ Interest Income $ 54,469 ​ $ 497 ​ $ 54,966 ​ $ 175,927 ​ $ 542 ​ $ 176,469 Net Interest Income ​ 53,129 ​ ​ 497 ​ ​ 53,626 ​ ​ 171,299 ​ ​ 542 ​ ​ 171,841 Income before income taxes ​ 26,227 ​ ​ 497 ​ ​ 26,724 ​ ​ 90,532 ​ ​ 542 ​ ​ 91,074 Income tax expense ​ 6,218 ​ ​ 124 ​ ​ 6,342 ​ ​ 20,548 ​ ​ 133 ​ ​ 20,681 Net income ​ 20,009 ​ ​ 373 ​ ​ 20,382 ​ ​ 69,984 ​ ​ 409 ​ ​ 70,393 ​ ​ ​ ​ ​ ​ ​ ​ ​ ​ ​ ​ ​ ​ ​ ​ ​ ​ Basic EPS - Class A Common Stock $ 0.99 ​ $ 0.02 ​ $ 1.01 ​ $ 3.40 ​ $ 0.02 ​ $ 3.42 Basic EPS - Class B Common Stock ​ 0.90 ​ ​ 0.02 ​ ​ 0.92 ​ ​ 3.10 ​ ​ 0.02 ​ ​ 3.12 Diluted EPS - Class A Common Stock ​ 0.99 ​ ​ 0.02 ​ ​ 1.01 ​ ​ 3.39 ​ ​ 0.02 ​ ​ 3.41 Diluted EPS - Class B Common Stock ​ 0.90 ​ ​ 0.01 ​ ​ 0.91 ​ ​ 3.09 ​ ​ 0.01 ​ ​ 3.10 ​ ​ ​ ​ ​ ​ ​ ​ ​ ​ Consolidated Balance Sheet ​ ​ ​ ​ ​ ​ ​ ​ ($ in thousands) Period Ended September 30, 2021 (Unaudited) ​ Period End Balance ​ Immaterial ​ Period End Balance ​ As Reported ​ Revision ​ Revised ​ ​ ​ ​ ​ ​ ​ ​ ​ Total Liabilities $ 5,348,977 ​ $ (409) ​ $ 5,348,568 Total Stockholders' Equity ​ 838,657 ​ ​ 409 ​ ​ 839,066 ​ ​ ​ ​ ​ ​ ​ ​ ​ ​ ​ ​ ​ ​ ​ ​ ​ ​ ​ Consolidated Income Statement ​ ​ ​ ​ ​ ​ ​ ​ ​ ​ ​ ​ ​ ​ ​ ​ ​ ($ in thousands, except per share data) Period Ended December 31, 2021 (Unaudited) ​ Period Ended December 31, 2021 (Unaudited) ​ 3 Months ​ Immaterial ​ 3 Months ​ 12 Months ​ Immaterial ​ 12 Months ​ As Reported Revision Revised ​ As Reported Revision ​ Revised ​ ​ ​ ​ ​ ​ ​ ​ ​ ​ ​ ​ ​ ​ ​ ​ ​ ​ Interest Income $ 51,379 ​ $ 558 ​ $ 51,937 ​ $ 226,260 ​ $ 2,146 ​ $ 228,406 Net Interest Income ​ 50,341 ​ ​ 558 ​ ​ 50,899 ​ ​ 220,594 ​ ​ 2,146 ​ ​ 222,740 Noninterest Income ​ 16,630 ​ ​ 449 ​ ​ 17,079 ​ ​ 86,859 ​ ​ (284) ​ ​ 86,575 Noninterest Expense ​ 44,585 ​ ​ 449 ​ ​ 45,034 ​ ​ 182,304 ​ ​ 761 ​ ​ 183,065 Income before income taxes ​ 19,809 ​ ​ 558 ​ ​ 20,367 ​ ​ 110,341 ​ ​ 1,101 ​ ​ 111,442 Income tax expense ​ 3,004 ​ ​ 145 ​ ​ 3,149 ​ ​ 23,552 ​ ​ 279 ​ ​ 23,831 Net income ​ 16,805 ​ ​ 413 ​ ​ 17,218 ​ ​ 86,789 ​ ​ 822 ​ ​ 87,611 ​ ​ ​ ​ ​ ​ ​ ​ ​ ​ ​ ​ ​ ​ ​ ​ ​ ​ Basic EPS - Class A Common Stock $ 0.84 ​ $ 0.03 ​ $ 0.87 ​ $ 4.25 ​ $ 0.04 ​ $ 4.29 Basic EPS - Class B Common Stock ​ 0.77 ​ ​ 0.01 ​ ​ 0.78 ​ ​ 3.87 ​ ​ 0.03 ​ ​ 3.90 Diluted EPS - Class A Common Stock ​ 0.84 ​ ​ 0.02 ​ ​ 0.86 ​ ​ 4.24 ​ ​ 0.04 ​ ​ 4.28 Diluted EPS - Class B Common Stock ​ 0.76 ​ ​ 0.02 ​ ​ 0.78 ​ ​ 3.85 ​ ​ 0.04 ​ ​ 3.89 ​ ​ ​ ​ ​ ​ ​ ​ ​ ​ Consolidated Balance Sheet ​ ​ ​ ​ ​ ​ ​ ​ ($ in thousands) Period Ended December 31, 2021 (Unaudited) ​ Period End Balance ​ Immaterial ​ Period End Balance ​ As Reported ​ Revision ​ Revised ​ ​ ​ ​ ​ ​ ​ ​ ​ Total Liabilities $ 5,259,400 ​ $ (822) ​ $ 5,258,578 Total Stockholders' Equity ​ 834,232 ​ ​ 822 ​ ​ 835,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Nature of Operations and Principles of Consolidation</t>
        </is>
      </c>
      <c r="B4" s="4" t="inlineStr">
        <is>
          <t>​ Nature of Operations and Principles of Consolidation — ​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S. The Captive is a Nevada-based, wholly owned insurance subsidiary of the Company. The Captive provides property and casualty insurance coverage to the Company and the Bank, as well as a group of third-party insurance captives for which insurance may not be available or economically feasible. ​ In 2005, Republic Bancorp Capital Trust, an unconsolidated trust subsidiary of Republic, was formed and issued $40 million in TPS. The sole asset of RBCT represented the proceeds of the offering loaned to Republic in exchange for a subordinated note with similar terms to the TPS. On September 30, 2021, as permitted under the terms of RBCT’s governing documents, Republic repaid the subordinated note and redeemed the TPS at par without penalty. ​ As of December 31, 2022,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 ​ Core Bank ​ Traditional Banking segment — ​ ● Kentucky — 28 ● Metropolitan Louisville — 18 ● Central Kentucky — 7 ● Georgetown — 1 ● Lexington — 5 ● Shelbyville — 1 ● Northern Kentucky — 3 ● Covington — 1 ● Crestview Hills — 1 ● Florence — 1 ● Southern Indiana — 3 ● Floyds Knobs — 1 ● Jeffersonville — 1 ● New Albany — 1 · · · ​ Republic’s headquarters are in Louisville, which is the largest city in Kentucky based on population. ​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 Other sources of Traditional Banking income include service charges on deposit accounts, debit and credit card interchange fee income, title insurance commissions, and increases in the cash surrender value of BOLI. ​ Traditional Banking operating expenses consist primarily of: salaries and employee benefits; technology, equipment, and communication; occupancy; interchange related expense; marketing and development; FDIC insurance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 Warehouse Lending segment — ​ ​ Mortgage Banking segment — ​ Republic Processing Group ​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S., as well as tax-preparation software providers (collectively, the “Tax Providers”). The majority of all the business generated by the TRS business occurs during the first half of each year. During the second half of each year, TRS generates limited revenue and incurs costs preparing for the next year’s tax season. ​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 The RA credit product is a loan made in conjunction with the filing of a taxpayer’s final federal tax return, which allows the taxpayer to borrow funds as an advance of a portion of their tax refund. The RA product had the following features during the first quarters of 2022 and 2021: ​ ● Offered only during the first two months of each year; ● The taxpayer was given the option to choose from multiple loan-amount tiers, subject to underwriting, up to a maximum advance amount of $6,250 ; ● No requirement that the taxpayer pays for another bank product, such as an RT; ● Multiple disbursement methods were available with most Tax Providers, including direct deposit, prepaid card, or check, based on the taxpayer-customer’s election; ● Repayment of the RA to the Bank is deducted from the taxpayer’s tax refund proceeds; and ● If an insufficient refund to repay the RA occurs: o there is no recourse to the taxpayer, o no negative credit reporting on the taxpayer, and o no collection efforts against the taxpayer. ​ The ERA credit product is similar to the RA, with the distinction of the timing of when the ERA is originated and the documentation available to underwrite the credit. The ERA is originated prior to the taxpayer receiving their fiscal year taxable income documentation, e.g. , W-2 and the filing of the taxpayer’s final federal tax return. The repayment of the ERA is incumbent upon the taxpayer client returning to the Bank’s Tax Provider for the filing of their final federal tax return in order for the tax refund to potentially be received by the Bank from the federal government to pay off the advance. The ERA product related to the first quarter 2023 tax filing season had the following features: ​ ● Offered only during December 2022 and January 2023; ● The taxpayer had the option to choose from multiple loan-amount tiers, subject to underwriting, up to a maximum advance amount of $1,000 ; ● No requirement that the taxpayer pays for another bank product, such as an RT; ● Multiple disbursement methods were available with most Tax Providers, including direct deposit or prepaid card, based on the taxpayer-customer’s election; ● Repayment of the ERA to the Bank is deducted from the taxpayer’s tax refund proceeds; and ● If an insufficient refund to repay the ERA occurs: o there is no recourse to the taxpayer, o no negative credit reporting on the taxpayer, and o no collection efforts against the taxpayer. The Company reports fees paid for RAs, including ERAs, as interest income on loans. RAs originated related to the first quarter 2022 tax season were repaid, on average, within 32 days after the taxpayer’s tax return was submitted to the applicable taxing authority. RAs and ERAs do not have a contractual due date but the Company considered an RA, related to the first quarter 2022 tax season, delinquent if it remained unpaid 35 days after the taxpayer’s tax return was submitted to the applicable taxing authority. The number of days for delinquency eligibility is based on management’s annual analysis of tax return processing times. Provisions on RAs are estimated when advances are made. Unpaid RAs, including ERAs, related to the first quarter tax season of a given year are charged-off by June 30 th ​ Related to the overall credit losses on RAs and ERAs, the Bank’s ability to control losses is highly dependent upon its ability to predict the taxpayer’s likelihood to receive the tax refund as claimed on the taxpayer’s tax return. Each year, the Bank’s RA and ERA approval model is based primarily on the prior-year’s tax refund payment patterns. Because the substantial majority of the RA and ERA volume occurs each year before that year’s tax refund payment patterns can be analyzed and subsequent underwriting changes made, credit losses during a current year could be higher than management’s predictions if tax refund payment patterns change materially between years. ​ Settlement of Lawsuit Against Green Dot — ​ As previously disclosed in the Company’s prior SEC filings, the Lawsuit arose from Green Dot’s inability to consummate the Sale Transaction contemplated in the TRS Purchase Agreement through which Green Dot would purchase all of the assets and operations of the Bank’s Tax Refund Solutions business. ​ In accordance with the Settlement Agreement, on June 6, 2022, Green Dot paid $13 million to the Bank, which was in addition to a $5 million termination fee that Green Dot paid to the Bank during the first quarter of 2022 under the terms of the TRS Purchase Agreement. On June 6, 2022, the Bank and Green Dot filed a stipulation of dismissal of the Lawsuit with the Delaware Court of Chancery, which was effective to dismiss the Lawsuit when filed. ​ Republic Credit Solutions segment — ​ ● RCS line-of-credit products – Using separate third-party service providers, the Bank originates two line-of-credit products to generally subprime borrowers in multiple states. The first of these two products (the “LOC I”) has been originated by the Bank since 2014. The second (the “LOC II”) was introduced in January 2021. ​ o RCS’s LOC I represented the substantial majority of RCS activity during 2021 and 2022. Elastic Marketing, LLC and Elevate Decision Sciences, LLC, are third-party service providers for the product and are subject to the Bank’s oversight and supervision. Together, these companies provide the Bank with certain marketing, servicing, technology, and support services, while a separate third party provides customer support, servicing, and other services on the Bank’s behalf. The Bank is the lender for this product and is marketed as such. Further, the Bank controls the loan terms and underwriting guidelines, and the Bank exercises consumer compliance oversight of the product. ​ The Bank sells participation interests in this product. These participation interests are a 90% interest in advances made to borrowers under the borrower’s line-of-credit account, and the participation interests are generally sold three ​ ​ o In January 2021, RCS began originating balances through its LOC II. One of RCS’s existing third-party service providers, subject to the Bank’s oversight and supervision, provides the Bank with marketing services and loan servicing for the LOC II product. The Bank is the lender for this product and is marketed as such. Furthermore, the Bank controls the loan terms and underwriting guidelines, and the Bank exercises consumer compliance oversight of this product. ​ The Bank sells participation interests in this product. These participation interests are a 95% interest in advances made to borrowers under the borrower’s line-of-credit account, and the participation interests are generally sold three ​ ● RCS installment loan product – Through RCS, the Bank offers installment loans with terms ranging from 12 to 60 months to borrowers in multiple states. The same third-party service provider for RCS’s LOC II is the third-party provider for the installment loans. This third-party provider is subject to the Bank’s oversight and supervision and provides the Bank with marketing services and loan servicing for these RCS installment loans. The Bank is the lender for these RCS installment loans and is marketed as such. Furthermore,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a third-party, who is an affiliate of the Bank’s third-party service provider, generally within sixteen days following the Bank’s origination of the loans. Loans originated under this RCS installment loan program are carried at fair value under a fair-value option, with the portfolio marked to market monthly. ​ ● RCS healthcare receivables products – The Bank originates healthcare-receivables products across the U.S. through three different third-party service providers. ​ o For two of the programs, the Bank retains 100% of the receivables, with recourse in the event of default. ​ o For the remaining program, in some instances the Bank retains 100% of the receivables originated, with recourse in the event of default, and in other instances, the Bank sells 100% of the receivables within one month of origination. Loan balances held for sale through this program are carried at the lower of cost or fair value. ​ The Company reports interest income and loan origination fees earned on RCS loans under “Loans, including fees,” while any gains or losses on sale and mark-to-market adjustments of RCS loans are reported as noninterest income under “Program fees.” ​</t>
        </is>
      </c>
    </row>
    <row r="5">
      <c r="A5" s="4" t="inlineStr">
        <is>
          <t>Use of Estimates</t>
        </is>
      </c>
      <c r="B5" s="4" t="inlineStr">
        <is>
          <t>Use of Estimates ​</t>
        </is>
      </c>
    </row>
    <row r="6">
      <c r="A6" s="4" t="inlineStr">
        <is>
          <t>Concentration of Credit Risk</t>
        </is>
      </c>
      <c r="B6" s="4" t="inlineStr">
        <is>
          <t>Concentration of Credit Risk ​ The Bank’s warehouse lines of credit are secured by single family, first lien residential real estate loans originated by the Bank’s mortgage clients across the United States. As of December 31, 2022, 28% of collateral securing warehouse lines was located in California. ​</t>
        </is>
      </c>
    </row>
    <row r="7">
      <c r="A7" s="4" t="inlineStr">
        <is>
          <t>Earnings Concentration</t>
        </is>
      </c>
      <c r="B7" s="4" t="inlineStr">
        <is>
          <t xml:space="preserve">Earnings Concentration ​ For 2022, 2021, and 2020, approximately 4%, 8% and 8% of total Company net revenues (net interest income plus noninterest income) were derived from the Company’s Warehouse segment. </t>
        </is>
      </c>
    </row>
    <row r="8">
      <c r="A8" s="4" t="inlineStr">
        <is>
          <t>Cash Flows</t>
        </is>
      </c>
      <c r="B8" s="4" t="inlineStr">
        <is>
          <t>Cash Flows ​</t>
        </is>
      </c>
    </row>
    <row r="9">
      <c r="A9" s="4" t="inlineStr">
        <is>
          <t>Interest-Bearing Deposits in Other Financial Institutions</t>
        </is>
      </c>
      <c r="B9" s="4" t="inlineStr">
        <is>
          <t>Interest-Bearing Deposits in Other Financial Institutions ​</t>
        </is>
      </c>
    </row>
    <row r="10">
      <c r="A10" s="4" t="inlineStr">
        <is>
          <t>Debt and Equity Securities</t>
        </is>
      </c>
      <c r="B10" s="4" t="inlineStr">
        <is>
          <t>Debt Securities ​ Interest income includes amortization of purchase premiums and accretion of discounts. Premiums and discounts on securities are generally amortized on the level-yield method without anticipating prepayments, except for mortgage-backed securities where prepayments are anticipated. Premiums on callable securities are amortized to the earliest call date. Gains and losses on sales are recorded on the trade date and determined using the specific identification method. ​ A debt security is placed on nonaccrual status at the time any principal or interest payments become more than 90 days delinquent. Interest accrued but not received for a security placed on nonaccrual is reversed against interest income. ​ Equity Securities — ​ Allowance for Credit Losses on Available-for-Sale Securities — For the Company’s AFS corporate bond, the Company uses third-party PD and LGD data to estimate an ACLS, which is limited by the amount that the bond’s fair value is less than its amortized cost basis. ​ For all other AFS debt securities in an unrealized loss position, the Company first assesses whether it intends to sell, or will be required to sell the security before recovery of its amortized cost basis. If either of the criteria regarding intent or requirement to sell is met, the security’s amortized cost basis is written down to fair value through income. For othe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S is recorded for the credit loss, limited by the amount that the fair value is less than the amortized cost basis. Any impairment that has not been recorded through an ACLS is recognized in other comprehensive income. ​ Changes in ACLS are recorded as a charge or credit to the Provision. Losses are charged against the ACLS when management believes the lack of collectability of an AFS debt security is confirmed or when either of the criteria regarding intent or requirement to sell is met. ​ Accrued interest on AFS debt securities totaled $2 million and $1 million as of December 31, 2022 and 2021 and is excluded from the ACLS. Accrued interest on AFS debt securities is presented as a component of other assets on the Company’s balance sheet. ​ Allowance for Credit Losses on Held-to-Maturity Securities — The Company measures expected credit losses on HTM debt securities on a collective basis by major security type. Accrued interest receivable on HTM debt securities totaled as of December 31, 2022 and 2021 and is excluded from the ACLS. Accrued interest on HTM debt securities is presented as a component of other assets on the Company’s balance sheet. ​ The estimate of ACLS on HTM debt securities considers historical credit loss information that is adjusted for current conditions and reasonable and supportable forecasts. ​ The Company classifies its HTM portfolio into the following major security types: MBS, corporate bonds, and municipal bonds. MBS securities include CMOs. Nearly all of the MBS portfolio is issued by U.S. government entities or government sponsored entities. These securities are highly rated by major rating agencies and have a long history of no credit losses. The MBS portfolio also carries ratings no lower than investment grade. The Company uses PD and LGD estimates provided by a third-party to estimate an ACLS for its corporate and municipal bond portfolios. These PD and LGD estimates are updated at least quarterly by the Company, with these estimates incorporating the most recent market expectations and forecasted information.</t>
        </is>
      </c>
    </row>
    <row r="11">
      <c r="A11" s="4" t="inlineStr">
        <is>
          <t>Loans Held for Sale</t>
        </is>
      </c>
      <c r="B11" s="4" t="inlineStr">
        <is>
          <t>Loans Held for Sale - ​ Mortgage Banking Activities ​ Commitments to fund mortgage loans (“interest rate lock commitments”) to be sold into the secondary market and non-exchange traded mandatory forward sales contracts (“forward contracts”) for the future delivery of these mortgage loans or the purchase of TBA securitie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or the purchase of TBA securitie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 Mortgage loans held for sale are generally sold with the MSRs retained. When mortgage loans are sold with servicing retained, servicing rights are initially recorded at fair value with the income statement effect recorded as a component of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 See Footnote 16 “Mortgage Banking Activities” in this section of the filing for management’s determination of MSR impairment. ​ ​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3.5 million, $3.3 million and $2.9 million for the years ended December 31, 2022, 2021, and 2020. Late fees and ancillary fees related to loan servicing are considered nominal. ​ Consumer Loans Held for Sale, at Fair Value ​ Consumer Loans Held for Sale, at Lower of Cost or Fair Value ​</t>
        </is>
      </c>
    </row>
    <row r="12">
      <c r="A12" s="4" t="inlineStr">
        <is>
          <t>Loans</t>
        </is>
      </c>
      <c r="B12" s="4" t="inlineStr">
        <is>
          <t>Loans — ​ Interest income is accrued on the unpaid principal balance. Loan origination fees, net of certain direct origination costs, are deferred and recognized in interest income using the level-yield method. Premiums on loans held for investment are amortized into interest income on the level-yield method over the expected life of the loan. ​ Lease financing receivables, which are generally direct financing leases, are reported at their principal balance outstanding, including any lease residual amount, net of any unearned income, deferred loan fees and costs, and applicable ACLL. Leasing income is recognized on a basis that achieves a constant periodic rate of return on the outstanding lease financing balances over the lease terms. ​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smaller balance, homogeneous loans that are evaluated collectively or individually for loss. ​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t>
        </is>
      </c>
    </row>
    <row r="13">
      <c r="A13" s="4" t="inlineStr">
        <is>
          <t>Purchased Credit Deteriorated Loans</t>
        </is>
      </c>
      <c r="B13" s="4" t="inlineStr">
        <is>
          <t xml:space="preserve">Purchased Credit Deteriorated Loans — ​ ● Non-accretable discount assigned by the Bank; ● Classified by either the acquired bank or the Bank as Special Mention or Substandard; ● Nonaccrual status when purchased; ● Past due 30 days or more when purchased; ● Loans that have been at least one time over 30 days past due; ● Past maturity date when purchased; ● Select loans that are cross collateralized with any loans identified above; ​ PCD loans are recorded at the amount paid. An ACLL is determined using the same methodology as other loans held for investment. The initial ACLL determined on a collective basis is allocated to individual loans. The sum of the loan’s purchase price and ACLL becomes its initial amortized cost basis. The difference between the initial amortized cost basis and the par value of the loan is a noncredit discount or premium, which is amortized into interest income over the life of the loan. Subsequent changes to the ACLL are recorded through the Provision. </t>
        </is>
      </c>
    </row>
    <row r="14">
      <c r="A14" s="4" t="inlineStr">
        <is>
          <t>Allowance for Credit Losses on Loans</t>
        </is>
      </c>
      <c r="B14" s="4" t="inlineStr">
        <is>
          <t>Allowance for Credit Losses on Loans — ​ The ACLL is measured on a collective or pooled basis when similar risk characteristics exist. The first table of Footnote 4 illustrates the Company’s loan portfolio by ACLL risk pool. This pooling method is primarily based on the pool’s collateral type or the pool’s purpose and generally follows the Bank’s loan segmentation for regulatory reporting. For each of its loan pools, the Company uses a “static-pool” method, which analyzes historical closed pools of similar loans over their expected lives to attain a loss rate. This loss rate is then adjusted for current conditions and reasonable and supportable forecasts prior to being applied to the current balance of the analyzed pools. Adjustments to the historical loss rate for current conditions include differences in underwriting standards, portfolio mix, delinquency level, or term, as well as for changes in environmental conditions, such as changes in property values or other relevant factors. A one-year forecast adjustment to the historical loss rate is based on a forecast of the U.S. national unemployment rate, which has shown a relatively strong historical correlation to the Bank’s loan losses. For its CRE loan pool, the Company uses a one-year forecast of general CRE values. Subsequent to one-year forecasts, loss rates are assumed to immediately revert back to long-term historical averages. ​ Loans that do not share risk characteristics are evaluated on an individual basis, with the Company choosing to individually evaluate all TDRs. Loans evaluated individually are not included in the pooled evaluation but are instead evaluated under a discounted cash flow or collateral-dependent method. A collateral dependent method is used when foreclosure is probable, with expected credit losses based on the fair value of the collateral at the reporting date, adjusted for selling costs if appropriate. ​ Determining Expected Loan Lives: Expected credit losses are estimated over the contractual loan term,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 See Footnote 4 “Loans and Allowance for Credit Losses” in this section of the filing for additional discussion regarding the Company’s ACLL.</t>
        </is>
      </c>
    </row>
    <row r="15">
      <c r="A15" s="4" t="inlineStr">
        <is>
          <t>Troubled Debt Restructurings</t>
        </is>
      </c>
      <c r="B15" s="4" t="inlineStr">
        <is>
          <t>Troubled Debt Restructurings — A TDR is a situation where, due to a borrower’s financial difficulties, the Bank grants a concession to the borrower that the Bank would not otherwise have considered. The Company measures the ACLL for TDRs individually using either a discounted cash-flow method or the collateral method, if the TDR is collateral dependent. TDRs whose ACLL is measured using a discounted cash flow method use the original pre-modification interest rate on the loan for discounting.</t>
        </is>
      </c>
    </row>
    <row r="16">
      <c r="A16" s="4" t="inlineStr">
        <is>
          <t>Transfers of Financial Assets</t>
        </is>
      </c>
      <c r="B16" s="4" t="inlineStr">
        <is>
          <t xml:space="preserve">Transfers of Financial Assets — </t>
        </is>
      </c>
    </row>
    <row r="17">
      <c r="A17" s="4" t="inlineStr">
        <is>
          <t>Other Real Estate Owned</t>
        </is>
      </c>
      <c r="B17" s="4" t="inlineStr">
        <is>
          <t>Other Real Estate Owned 10- 13% of each property’s fair value, depending on property class. Fair value is commonly based on recent real estate appraisals or broker price opinions. Operating costs after acquisition are expensed. ​ Appraisals for both collateral-dependent loans and OREO are performed by certified general appraisers (for commercial properties) or certified residential appraisers (for residential properties) whose qualifications and licenses have been reviewed and verified by the Bank. Appraisals may utilize a single valuation approach or a combination of approaches including comparable sales and the income approach. Once the appraisal is received, a member of the Bank’s C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t>
        </is>
      </c>
    </row>
    <row r="18">
      <c r="A18" s="4" t="inlineStr">
        <is>
          <t>Premises and Equipment, Net</t>
        </is>
      </c>
      <c r="B18" s="4" t="inlineStr">
        <is>
          <t>Premises and Equipment, Net — three three</t>
        </is>
      </c>
    </row>
    <row r="19">
      <c r="A19" s="4" t="inlineStr">
        <is>
          <t>Right of Use Asset and Operating Lease Liabilities</t>
        </is>
      </c>
      <c r="B19" s="4" t="inlineStr">
        <is>
          <t>Right of Use Assets and Operating Lease Liabilities — ​ Regarding lease terms, the Company’s assumes the remaining lease term includes the fixed noncancelable term, plus all periods for which failure to renew the lease imposes a penalty on the Company, plus all periods for which the Company is reasonably certain to exercise a lease renewal option, plus all periods for which the Company is reasonably certain not to exercise a lease termination option. In determining whether it is reasonably certain to exercise a lease renewal or termination option, the Company considers its overall strategic plan and all economic and environmental circumstances connected to the leased property. ​ To discount its operating lease payments and guarantees, the Company employs the interest rate curve published by the FHLB of Cincinnati for the FHLB’s collateralized term borrowings, matching expected lease term to borrowing term. ​ The Company does not place short-term leases on its balance sheet. Short-term leases have a lease term of 12 months or less and do not include a purchase option that the Company is reasonably certain to exercise.</t>
        </is>
      </c>
    </row>
    <row r="20">
      <c r="A20" s="4" t="inlineStr">
        <is>
          <t>Federal Home Loan Bank Stock</t>
        </is>
      </c>
      <c r="B20" s="4" t="inlineStr">
        <is>
          <t xml:space="preserve">Federal Home Loan Bank Stock </t>
        </is>
      </c>
    </row>
    <row r="21">
      <c r="A21" s="4" t="inlineStr">
        <is>
          <t>Bank Owned Life Insurance</t>
        </is>
      </c>
      <c r="B21" s="4" t="inlineStr">
        <is>
          <t>Bank Owned Life Insurance —</t>
        </is>
      </c>
    </row>
    <row r="22">
      <c r="A22" s="4" t="inlineStr">
        <is>
          <t>Goodwill and Other Intangible Assets</t>
        </is>
      </c>
      <c r="B22" s="4" t="inlineStr">
        <is>
          <t xml:space="preserve">Goodwill and Other Intangible Assets ​ The Company has selected September 30 th ​ All goodwill is attributable to the Company’s Traditional Banking segment and is not expected to be deductible for tax purposes. Based on its assessment, the Company believes its goodwill of $16 million as of December 31, 2022 and 2021 was not impaired and is properly recorded in the consolidated financial. </t>
        </is>
      </c>
    </row>
    <row r="23">
      <c r="A23" s="4" t="inlineStr">
        <is>
          <t>Off Balance Sheet Financial Instruments</t>
        </is>
      </c>
      <c r="B23" s="4" t="inlineStr">
        <is>
          <t>Off Balance Sheet Financial Instruments ​</t>
        </is>
      </c>
    </row>
    <row r="24">
      <c r="A24" s="4" t="inlineStr">
        <is>
          <t>Allowance for Credit Losses on Off-Balance Sheet Credit Exposures</t>
        </is>
      </c>
      <c r="B24" s="4" t="inlineStr">
        <is>
          <t>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likelihood that funding will occur is based on the historical usage rate of such commitments. ​ For a listing of off-balance sheet credit exposures the Company generally considers for an ACLC, see Footnote 13 “Off Balance Sheet Risks, Commitments And Contingent Liabilities” in this section of the filing. ​ The ACLC is recorded as a component of other liabilities on the Company’s balance sheet. Any provision for the ACLC is recorded on the Company’s income statement as a component of other noninterest expense.</t>
        </is>
      </c>
    </row>
    <row r="25">
      <c r="A25" s="4" t="inlineStr">
        <is>
          <t>Derivatives</t>
        </is>
      </c>
      <c r="B25" s="4" t="inlineStr">
        <is>
          <t>Derivatives ​ The accounting for changes in the fair value of a derivative depends on whether it has been designated and qualifies as part of a hedging relationship. For a derivative designated as a cash flow hedge, the effective portion of the derivative’s unrealized gain or loss is recorded as a component of other comprehensive income (loss). For derivatives not designated as hedges, the gain or loss is recognized in current period earnings. ​ Net cash settlements on interest rate swaps are recorded in interest expense and cash flows related to the swaps are classified in the cash flow statement the same as the interest expense and cash flows from the liabilities being hedged. The Bank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The Bank also formally assesses, both at the hedge’s inception and on an ongoing basis, whether a swap is highly effective in offsetting changes in cash flows of the hedged items. The Bank discontinues hedge accounting when it determines that the derivative is no longer effective in offsetting changes in cash flows of the hedged item, the derivative is settled or terminates, or treatment of the derivative as a hedge is no longer appropriate or intended. ​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that the hedged transactions will affect earnings. ​ The Bank enters into interest rate swaps to facilitate client transactions and meet their financing needs. Upon entering into these instruments to meet client needs, the Bank enters into offsetting positions with dealer counterparties in order to minimize the Bank’s interest rate risk. These swaps are derivatives but are not designated as hedging instruments; therefore, changes in fair value are reported in current year earnings. ​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does not have credit risk.</t>
        </is>
      </c>
    </row>
    <row r="26">
      <c r="A26" s="4" t="inlineStr">
        <is>
          <t>Stock Based Compensation</t>
        </is>
      </c>
      <c r="B26" s="4" t="inlineStr">
        <is>
          <t>Stock Based Compensation ​</t>
        </is>
      </c>
    </row>
    <row r="27">
      <c r="A27" s="4" t="inlineStr">
        <is>
          <t>Income Taxes</t>
        </is>
      </c>
      <c r="B27" s="4" t="inlineStr">
        <is>
          <t xml:space="preserve">Income Taxes ​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 The Company recognizes interest and/or penalties related to income tax matters in income tax expense. </t>
        </is>
      </c>
    </row>
    <row r="28">
      <c r="A28" s="4" t="inlineStr">
        <is>
          <t>Retirement Plans</t>
        </is>
      </c>
      <c r="B28" s="4" t="inlineStr">
        <is>
          <t>Retirement Plans ​</t>
        </is>
      </c>
    </row>
    <row r="29">
      <c r="A29" s="4" t="inlineStr">
        <is>
          <t>Earnings Per Common Share</t>
        </is>
      </c>
      <c r="B29" s="4" t="inlineStr">
        <is>
          <t>Earnings Per Common Share ​</t>
        </is>
      </c>
    </row>
    <row r="30">
      <c r="A30" s="4" t="inlineStr">
        <is>
          <t>Comprehensive Income</t>
        </is>
      </c>
      <c r="B30" s="4" t="inlineStr">
        <is>
          <t>Comprehensive Income ​</t>
        </is>
      </c>
    </row>
    <row r="31">
      <c r="A31" s="4" t="inlineStr">
        <is>
          <t>Loss Contingencies</t>
        </is>
      </c>
      <c r="B31" s="4" t="inlineStr">
        <is>
          <t>Loss Contingencies ​</t>
        </is>
      </c>
    </row>
    <row r="32">
      <c r="A32" s="4" t="inlineStr">
        <is>
          <t>Restrictions on Cash and Cash Equivalents</t>
        </is>
      </c>
      <c r="B32" s="4" t="inlineStr">
        <is>
          <t>Restrictions on Cash and Cash Equivalents ​ The Company’s Captive maintains cash reserves to cover insurable claims. Reserves totaled $4 million as of December 31, 2022 and 2021. ​</t>
        </is>
      </c>
    </row>
    <row r="33">
      <c r="A33" s="4" t="inlineStr">
        <is>
          <t>Equity</t>
        </is>
      </c>
      <c r="B33" s="4" t="inlineStr">
        <is>
          <t>Equity</t>
        </is>
      </c>
    </row>
    <row r="34">
      <c r="A34" s="4" t="inlineStr">
        <is>
          <t>Dividend Restrictions</t>
        </is>
      </c>
      <c r="B34" s="4" t="inlineStr">
        <is>
          <t>Dividend Restrictions ​</t>
        </is>
      </c>
    </row>
    <row r="35">
      <c r="A35" s="4" t="inlineStr">
        <is>
          <t>Fair Value of Financial Instruments</t>
        </is>
      </c>
      <c r="B35" s="4" t="inlineStr">
        <is>
          <t>Fair Value of Financial Instruments Fair Value”</t>
        </is>
      </c>
    </row>
    <row r="36">
      <c r="A36" s="4" t="inlineStr">
        <is>
          <t>Revenue from contracts with Customers</t>
        </is>
      </c>
      <c r="B36" s="4" t="inlineStr">
        <is>
          <t>Revenue from Contracts with Customers - Revenue from Contracts with Customers</t>
        </is>
      </c>
    </row>
    <row r="37">
      <c r="A37" s="4" t="inlineStr">
        <is>
          <t>Segment Information</t>
        </is>
      </c>
      <c r="B37" s="4" t="inlineStr">
        <is>
          <t>Segment Information ​</t>
        </is>
      </c>
    </row>
    <row r="38">
      <c r="A38" s="4" t="inlineStr">
        <is>
          <t>Reclassifications</t>
        </is>
      </c>
      <c r="B38" s="4" t="inlineStr">
        <is>
          <t>Reclassifications ​</t>
        </is>
      </c>
    </row>
    <row r="39">
      <c r="A39" s="4" t="inlineStr">
        <is>
          <t>Recently Accounting Standards Adoption and Updates</t>
        </is>
      </c>
      <c r="B39" s="4" t="inlineStr">
        <is>
          <t>Recently Adopted Accounting Standards ​ The following ASUs were adopted by the Company during the year ended December 31, 2022: ​ z ​ ​ ​ ​ ​ ​ ​ ​ ​ ​ ​ ​ ​ ​ ​ ​ ​ ​ Method of ​ Financial ASU. No. Topic Nature of Update Date Adopted Adoption Statement Impact 2020-06 ​ Debt—Debt with Conversion and Other Options (Subtopic 470-20) and Derivatives and Hedging— Contracts in Entity’s Own Equity (Subtopic 815-40): Accounting for Convertible Instruments and Contracts in an Entity’s Own Equity ​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 January 1, 2022 ​ Prospectively ​ Immaterial ​ ​ ​ ​ ​ ​ ​ ​ ​ ​ ​ 2021-04 ​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 January 1, 2022 ​ Prospectively ​ Immaterial ​ Accounting Standards Updates ​ The following not-yet-effective ASUs were issued since the Company’s most recently filed Form 10-K and are considered relevant to the Company’s financial statements. Generally, if an issued-but-not-yet-effective ASU with an expected immaterial impact to the Company has been disclosed in prior Company filings, that ASU will not be subsequently redisclosed. ​ ​ ​ ​ ​ ​ ​ ​ ​ ​ ​ ​ ​ ​ ​ ​ ​ ​ Date Adoption ​ Adoption ​ Expected ASU. No. ​ Topic ​ Nature of Update ​ Required ​ Method ​ Financial Impact 2022-02 ​ Financial Instruments—Credit Losses (Topic 326): Troubled Debt Restructurings and Vintage Disclosures ​ This ASU eliminates the TDR recognition and measurement guidance and, instead, requires the Company to evaluate (consistent with the accounting for other loan modifications) whether a modification represents a new loan or a continuation of an existing loan. This ASU also enhances existing disclosure requirements and introduces new requirements related to certain modifications of receivables made to borrowers experiencing financial difficulty. ​ January 1, 2023 ​ Prospectively ​ The Company is currently analyzing the impact of this ASU on its financial statements. ​ ​ ​ ​ ​ ​ ​ ​ ​ ​ ​ 2022-03 ​ Fair Value Measurement (Topic 820): Fair Value Measurement of Equity Securities Subject to ​ This ASU clarifies that a contractual restriction on the sale of an equity security is not considered part of the unit of account of the equity security and, therefore, is not considered in measuring fair value. ​ January 1, 2024 ​ Prospectively ​ Immaterial ​ ​ ​ ​ ​ ​ ​ ​ ​ ​ ​ 2022-06 ​ Reference Rate Reform (Topic 848): Deferral of the Sunset Date of Topic 848 ​ This ASU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 January 1, 2023 ​ Prospectively ​ Immaterial. The Company ceased making new loans and renewing loans indexed to LIBOR on January 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s of Accounting Standards Updates</t>
        </is>
      </c>
      <c r="B4" s="4" t="inlineStr">
        <is>
          <t>The following ASUs were adopted by the Company during the year ended December 31, 2022: ​ z ​ ​ ​ ​ ​ ​ ​ ​ ​ ​ ​ ​ ​ ​ ​ ​ ​ ​ Method of ​ Financial ASU. No. Topic Nature of Update Date Adopted Adoption Statement Impact 2020-06 ​ Debt—Debt with Conversion and Other Options (Subtopic 470-20) and Derivatives and Hedging— Contracts in Entity’s Own Equity (Subtopic 815-40): Accounting for Convertible Instruments and Contracts in an Entity’s Own Equity ​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 January 1, 2022 ​ Prospectively ​ Immaterial ​ ​ ​ ​ ​ ​ ​ ​ ​ ​ ​ 2021-04 ​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 January 1, 2022 ​ Prospectively ​ Immaterial ​ The following not-yet-effective ASUs were issued since the Company’s most recently filed Form 10-K and are considered relevant to the Company’s financial statements. Generally, if an issued-but-not-yet-effective ASU with an expected immaterial impact to the Company has been disclosed in prior Company filings, that ASU will not be subsequently redisclosed. ​ ​ ​ ​ ​ ​ ​ ​ ​ ​ ​ ​ ​ ​ ​ ​ ​ ​ Date Adoption ​ Adoption ​ Expected ASU. No. ​ Topic ​ Nature of Update ​ Required ​ Method ​ Financial Impact 2022-02 ​ Financial Instruments—Credit Losses (Topic 326): Troubled Debt Restructurings and Vintage Disclosures ​ This ASU eliminates the TDR recognition and measurement guidance and, instead, requires the Company to evaluate (consistent with the accounting for other loan modifications) whether a modification represents a new loan or a continuation of an existing loan. This ASU also enhances existing disclosure requirements and introduces new requirements related to certain modifications of receivables made to borrowers experiencing financial difficulty. ​ January 1, 2023 ​ Prospectively ​ The Company is currently analyzing the impact of this ASU on its financial statements. ​ ​ ​ ​ ​ ​ ​ ​ ​ ​ ​ 2022-03 ​ Fair Value Measurement (Topic 820): Fair Value Measurement of Equity Securities Subject to ​ This ASU clarifies that a contractual restriction on the sale of an equity security is not considered part of the unit of account of the equity security and, therefore, is not considered in measuring fair value. ​ January 1, 2024 ​ Prospectively ​ Immaterial ​ ​ ​ ​ ​ ​ ​ ​ ​ ​ ​ 2022-06 ​ Reference Rate Reform (Topic 848): Deferral of the Sunset Date of Topic 848 ​ This ASU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 January 1, 2023 ​ Prospectively ​ Immaterial. The Company ceased making new loans and renewing loans indexed to LIBOR on January 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gross amortized cost and fair value of available-for-sale debt securities and the related gross unrealized gains and losses recognized in accumulated other comprehensive income</t>
        </is>
      </c>
      <c r="B4" s="4" t="inlineStr">
        <is>
          <t>​ ​ ​ ​ ​ ​ ​ ​ ​ ​ ​ ​ ​ ​ ​ ​ ​ ​ ​ Gross Gross Allowance ​ ​ ​ Amortized ​ Unrealized ​ Unrealized ​ for Fair December 31, 2022 (in thousands) ​ Cost ​ Gains ​ Losses ​ Credit Losses Value ​ ​ ​ ​ ​ ​ ​ ​ ​ ​ ​ ​ ​ ​ ​ ​ U.S. Treasury securities and U.S. Government agencies ​ $ 436,333 ​ $ 1 ​ $ (25,193) ​ $ — ​ $ 411,141 Private label mortgage-backed security ​ 843 ​ 1,284 ​ — ​ — ​ 2,127 Mortgage-backed securities - residential ​ 189,312 ​ 16 ​ (17,455) ​ — ​ 171,873 Collateralized mortgage obligations ​ 22,774 ​ 21 ​ (1,427) ​ — ​ 21,368 Corporate bonds ​ 10,000 ​ 1 ​ — ​ — ​ 10,001 Trust preferred security ​ 3,741 ​ 114 ​ — ​ — ​ 3,855 Total available-for-sale debt securities ​ $ 663,003 ​ $ 1,437 ​ $ (44,075) ​ $ — ​ $ 620,365 ​ ​ ​ ​ ​ ​ ​ ​ ​ ​ ​ ​ ​ ​ ​ ​ ​ ​ ​ Gross Gross Allowance ​ ​ ​ Amortized ​ Unrealized ​ Unrealized ​ for Fair December 31, 2021 (in thousands) ​ Cost ​ Gains ​ Losses ​ Credit Losses Value ​ ​ ​ ​ ​ ​ ​ ​ ​ ​ ​ ​ ​ ​ ​ ​ U.S. Treasury securities and U.S. Government agencies ​ $ 239,880 ​ $ 473 ​ $ (2,894) ​ $ — ​ $ 237,459 Private label mortgage-backed security ​ 1,418 ​ 1,313 ​ — ​ — ​ 2,731 Mortgage-backed securities - residential ​ 207,697 ​ 3,525 ​ (473) ​ — ​ 210,749 Collateralized mortgage obligations ​ 29,947 ​ 377 ​ (30) ​ — ​ 30,294 Corporate bonds ​ 10,000 ​ 46 ​ — ​ — ​ 10,046 Trust preferred security ​ 3,684 ​ 163 ​ — ​ — ​ 3,847 Total available-for-sale debt securities ​ $ 492,626 ​ $ 5,897 ​ $ (3,397) ​ $ — ​ $ 495,126 ​</t>
        </is>
      </c>
    </row>
    <row r="5">
      <c r="A5" s="4" t="inlineStr">
        <is>
          <t>Schedule of carrying value, gross unrecognized gains and losses, and fair value of held-to-maturity debt securities</t>
        </is>
      </c>
      <c r="B5" s="4" t="inlineStr">
        <is>
          <t>​ ​ ​ ​ ​ ​ ​ ​ ​ ​ ​ ​ ​ ​ ​ ​ ​ ​ ​ Gross Gross ​ Allowance ​ ​ Amortized ​ Unrecognized ​ Unrecognized ​ Fair ​ for December 31, 2022 (in thousands) ​ Cost ​ Gains ​ Losses ​ Value ​ Credit Losses ​ ​ ​ ​ ​ ​ ​ ​ ​ ​ ​ ​ ​ ​ ​ ​ U.S. Treasury securities and U.S. Government agencies ​ $ 75,000 ​ $ 106 ​ $ — ​ $ 75,106 ​ $ — Mortgage-backed securities - residential ​ ​ 27 ​ ​ — ​ ​ (1) ​ ​ 26 ​ ​ — Collateralized mortgage obligations ​ 7,270 ​ 54 ​ (148) ​ 7,176 ​ — Corporate bonds ​ 4,974 ​ — ​ (49) ​ 4,925 ​ (10) Obligations of state and political subdivisions ​ ​ 125 ​ ​ — ​ ​ (1) ​ ​ 124 ​ ​ — Total held-to-maturity debt securities ​ $ 87,396 ​ $ 160 ​ $ (199) ​ $ 87,357 ​ $ (10) ​ ​ ​ ​ ​ ​ ​ ​ ​ ​ ​ ​ ​ ​ ​ ​ ​ ​ ​ Gross Gross ​ Allowance ​ ​ Amortized ​ Unrecognized ​ Unrecognized ​ Fair ​ for December 31, 2021 (in thousands) ​ Cost ​ Gains ​ Losses ​ Value ​ Credit Losses ​ ​ ​ ​ ​ ​ ​ ​ ​ ​ ​ ​ ​ ​ ​ ​ Mortgage-backed securities - residential ​ $ 46 ​ $ — ​ $ — ​ $ 46 ​ $ — Collateralized mortgage obligations ​ 9,080 ​ 158 ​ — ​ 9,238 ​ — Corporate bonds ​ 34,975 ​ 263 ​ (6) ​ 35,232 ​ (47) Obligations of state and political subdivisions ​ ​ 245 ​ ​ 3 ​ ​ — ​ ​ 248 ​ ​ — Total held-to-maturity debt securities ​ $ 44,346 ​ $ 424 ​ $ (6) ​ $ 44,764 ​ $ (47) ​ ​</t>
        </is>
      </c>
    </row>
    <row r="6">
      <c r="A6" s="4" t="inlineStr">
        <is>
          <t>Schedule of amortized cost and fair value of debt securities by contractual maturity</t>
        </is>
      </c>
      <c r="B6" s="4" t="inlineStr">
        <is>
          <t>​ ​ ​ ​ ​ ​ ​ ​ ​ ​ ​ ​ ​ ​ ​ ​ ​ Available-for-Sale ​ Held-to-Maturity ​ ​ Debt Securities ​ Debt Securities ​ Amortized Fair Amortized Fair December 31, 2022 (in thousands) ​ Cost ​ Value ​ Cost ​ Value ​ ​ ​ ​ ​ ​ ​ ​ ​ ​ ​ ​ ​ Due in one year or less ​ $ 41,789 ​ $ 41,433 ​ $ 125 ​ $ 124 ​ Due from one year to five years ​ 404,544 ​ 379,709 ​ 79,974 ​ 80,031 ​ Due from five years to ten years ​ — ​ — ​ — ​ — ​ Due beyond ten years ​ 3,741 ​ 3,855 ​ — ​ — ​ Private label mortgage-backed security ​ 843 ​ 2,127 ​ — ​ — ​ Mortgage-backed securities - residential ​ 189,312 ​ 171,873 ​ 27 ​ 26 ​ Collateralized mortgage obligations ​ 22,774 ​ 21,368 ​ 7,270 ​ 7,176 ​ Total debt securities ​ $ 663,003 ​ $ 620,365 ​ $ 87,396 ​ $ 87,357 ​ ​</t>
        </is>
      </c>
    </row>
    <row r="7">
      <c r="A7" s="4" t="inlineStr">
        <is>
          <t>Schedule of debt securities with unrealized losses</t>
        </is>
      </c>
      <c r="B7" s="4" t="inlineStr">
        <is>
          <t>​ ​ ​ ​ ​ ​ ​ ​ ​ ​ ​ ​ ​ ​ ​ ​ ​ ​ ​ ​ ​ ​ ​ Less than 12 months ​ 12 months or more ​ Total ​ ​ ​ Unrealized ​ ​ Unrealized ​ ​ Unrealized December 31, 2022 (in thousands) ​ Fair Value ​ Losses ​ Fair Value ​ Losses ​ Fair Value ​ Losses ​ ​ ​ ​ ​ ​ ​ ​ ​ ​ ​ ​ ​ ​ ​ ​ ​ ​ ​ ​ Available-for-sale debt securities: ​ ​ ​ ​ ​ ​ ​ ​ ​ ​ ​ ​ ​ ​ ​ ​ ​ ​ ​ U.S. Treasury securities and U.S. Government agencies ​ $ 229,372 ​ $ (7,139) ​ $ 171,676 ​ $ (18,054) ​ $ 401,048 ​ $ (25,193) ​ Mortgage-backed securities - residential ​ ​ 105,274 ​ ​ (7,434) ​ ​ 65,520 ​ ​ (10,021) ​ ​ 170,794 ​ ​ (17,455) ​ Collateralized mortgage obligations ​ ​ 20,418 ​ ​ (1,426) ​ ​ 6 ​ ​ (1) ​ ​ 20,424 ​ ​ (1,427) ​ Total available-for-sale debt securities ​ $ 355,064 ​ $ (15,999) ​ $ 237,202 ​ $ (28,076) ​ $ 592,266 ​ $ (44,075) ​ ​ ​ ​ ​ ​ ​ ​ ​ ​ ​ ​ ​ ​ ​ ​ ​ ​ ​ ​ ​ ​ ​ ​ Less than 12 months ​ 12 months or more ​ Total ​ ​ ​ Unrealized ​ ​ Unrealized ​ ​ Unrealized December 31, 2021 (in thousands) ​ Fair Value ​ Losses ​ Fair Value ​ Losses ​ Fair Value ​ Losses ​ ​ ​ ​ ​ ​ ​ ​ ​ ​ ​ ​ ​ ​ ​ ​ ​ ​ ​ ​ Available-for-sale debt securities: ​ ​ ​ ​ ​ ​ ​ ​ ​ ​ ​ ​ ​ ​ ​ ​ ​ ​ ​ U.S. Treasury securities and U.S. Government agencies ​ $ 177,138 ​ $ (2,622) ​ $ 9,728 ​ $ (272) ​ $ 186,866 ​ $ (2,894) ​ Mortgage-backed securities - residential ​ ​ 84,937 ​ ​ (473) ​ ​ — ​ ​ — ​ ​ 84,937 ​ ​ (473) ​ Collateralized mortgage obligations ​ ​ 4,495 ​ ​ (30) ​ ​ — ​ ​ — ​ ​ 4,495 ​ ​ (30) ​ Total available-for-sale debt securities ​ $ 266,570 ​ $ (3,125) ​ $ 9,728 ​ $ (272) ​ $ 276,298 ​ $ (3,397) ​ ​</t>
        </is>
      </c>
    </row>
    <row r="8">
      <c r="A8" s="4" t="inlineStr">
        <is>
          <t>Rollforward of the private label mortgage backed security credit losses</t>
        </is>
      </c>
      <c r="B8" s="4" t="inlineStr">
        <is>
          <t>​ ​ ​ ​ ​ ​ ​ ​ ​ ​ ​ ​ Years Ended December 31, (in thousands) 2022 2021 2020 ​ ​ ​ ​ ​ ​ ​ ​ ​ ​ ​ Balance, beginning of period ​ $ 1,462 ​ $ 1,462 ​ $ 1,462 ​ Recovery of losses previously recorded ​ — ​ — ​ — ​ Balance, end of period ​ $ 1,462 ​ $ 1,462 ​ $ 1,462 ​ ​</t>
        </is>
      </c>
    </row>
    <row r="9">
      <c r="A9" s="4" t="inlineStr">
        <is>
          <t>Schedule of allowance for credit losses on investment</t>
        </is>
      </c>
      <c r="B9" s="4" t="inlineStr">
        <is>
          <t>​ ​ ​ ​ ​ ​ ​ ​ ​ ​ ​ ​ ​ ​ ​ ​ ​ ​ ​ ​ ​ ​ ​ ​ ​ ​ ​ ​ ​ ​ ​ ​ ​ ​ ​ ​ ACLS Rollforward ​ ​ ​ Years Ended December 31, ​ ​ ​ 2022 ​ 2021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 ​ $ — ​ $ — ​ $ — ​ $ — ​ $ — ​ $ — ​ $ — ​ $ — Held-to-Maturity Securities: ​ ​ ​ ​ ​ ​ ​ ​ ​ ​ ​ ​ ​ ​ ​ ​ ​ ​ ​ ​ ​ ​ ​ ​ ​ ​ ​ ​ ​ ​ ​ Corporate Bonds ​ ​ ​ 47 ​ ​ (37) ​ ​ — ​ ​ — ​ ​ 10 ​ ​ 178 ​ ​ (131) ​ ​ — ​ ​ — ​ ​ 47 ​ ​ ​ ​ ​ ​ ​ ​ ​ ​ ​ ​ ​ ​ ​ ​ ​ ​ ​ ​ ​ ​ ​ ​ ​ ​ ​ ​ ​ ​ ​ ​ Total ​ ​ $ 47 ​ $ (37) ​ $ — ​ $ — ​ $ 10 ​ $ 178 ​ $ (131) ​ $ — ​ $ — ​ $ 47 ​ ​ ​ ​ ​ ​ ​ ​ ​ ​ ​ ​ ​ ​ ​ ​ ​ ​ ​ ​ ​ ​ ​ ​ ​ ​ ​ ​ ​ ​ ​ ​ ​</t>
        </is>
      </c>
    </row>
    <row r="10">
      <c r="A10" s="4" t="inlineStr">
        <is>
          <t>Schedule of pledged investment securities</t>
        </is>
      </c>
      <c r="B10" s="4" t="inlineStr">
        <is>
          <t>​ ​ ​ ​ ​ ​ ​ ​ ​ ​ December 31, (in thousands) 2022 2021 ​ ​ ​ ​ ​ ​ ​ ​ ​ Carrying amount ​ ​ $ 217,562 ​ $ 319,650 ​ Fair value ​ ​ 217,562 ​ 319,808 ​ ​</t>
        </is>
      </c>
    </row>
    <row r="11">
      <c r="A11" s="4" t="inlineStr">
        <is>
          <t>Schedule of carrying value, gross unrealized gains and losses, and fair value of equity securities with readily determinable fair values</t>
        </is>
      </c>
      <c r="B11" s="4" t="inlineStr">
        <is>
          <t>​ ​ ​ ​ ​ ​ ​ ​ ​ ​ ​ ​ ​ ​ ​ ​ ​ Gross Gross ​ ​ ​ Amortized ​ Unrealized ​ Unrealized ​ Fair December 31, 2022 (in thousands) ​ Cost ​ Gains ​ Losses ​ Value ​ ​ ​ ​ ​ ​ ​ ​ ​ ​ ​ ​ ​ ​ Freddie Mac preferred stock ​ $ — ​ $ 111 ​ $ — ​ $ 111 ​ Total equity securities with readily determinable fair values ​ $ — ​ $ 111 ​ $ — ​ $ 111 ​ ​ ​ ​ ​ ​ ​ ​ ​ ​ ​ ​ ​ ​ ​ ​ ​ ​ Gross Gross ​ ​ ​ Amortized ​ Unrealized ​ Unrealized ​ Fair December 31, 2021 (in thousands) ​ Cost ​ Gains ​ Losses ​ Value ​ ​ ​ ​ ​ ​ ​ ​ ​ ​ ​ ​ ​ ​ Freddie Mac preferred stock ​ $ — ​ $ 170 ​ $ — ​ $ 170 ​ Community Reinvestment Act mutual fund ​ 2,500 ​ — ​ (50) ​ 2,450 ​ Total equity securities with readily determinable fair values ​ $ 2,500 ​ $ 170 ​ $ (50) ​ $ 2,620 ​ ​</t>
        </is>
      </c>
    </row>
    <row r="12">
      <c r="A12" s="4" t="inlineStr">
        <is>
          <t>Schedule of equity securities with readily determinable fair values, the gross realized and unrealized gains and losses recognized in the Company's consolidated statements of income</t>
        </is>
      </c>
      <c r="B12" s="4" t="inlineStr">
        <is>
          <t>​ ​ ​ ​ ​ ​ ​ ​ ​ ​ ​ ​ ​ ​ ​ ​ ​ ​ ​ ​ ​ ​ ​ Gains (Losses) Recognized on Equity Securities ​ ​ ​ Year Ended December 31, 2022 Year Ended December 31, 2021 ​ (in thousands) ​ Realized ​ Unrealized ​ Total ​ Realized ​ Unrealized ​ Total ​ ​ ​ ​ ​ ​ ​ ​ ​ ​ ​ ​ ​ ​ ​ ​ ​ ​ ​ ​ ​ Freddie Mac preferred stock ​ $ — ​ $ (59) ​ $ (59) ​ $ — ​ $ (390) ​ $ (390) ​ Community Reinvestment Act mutual fund ​ (204) ​ — ​ (204) ​ — ​ (73) ​ (73) ​ Total equity securities with readily determinable fair value ​ $ (204) ​ $ (59) ​ $ (263) ​ $ — ​ $ (463) ​ $ (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2</t>
        </is>
      </c>
    </row>
    <row r="3">
      <c r="A3" s="3" t="inlineStr">
        <is>
          <t>LOANS HELD FOR SALE.</t>
        </is>
      </c>
      <c r="B3" s="4" t="inlineStr">
        <is>
          <t xml:space="preserve"> </t>
        </is>
      </c>
    </row>
    <row r="4">
      <c r="A4" s="4" t="inlineStr">
        <is>
          <t>Schedule of activity of consumer loans held for sale and carried at fair value</t>
        </is>
      </c>
      <c r="B4" s="4" t="inlineStr">
        <is>
          <t>​ ​ ​ ​ ​ ​ ​ ​ ​ ​ ​ ​ ​ ​ ​ ​ ​ ​ ​ ​ ​ ​ ​ ​ ​ Years Ended December 31, (in thousands) ​ ​ 2022 2021 2020 ​ ​ ​ ​ ​ ​ ​ ​ ​ ​ ​ Balance, beginning of period ​ ​ $ 19,747 ​ $ 3,298 ​ $ 598 Origination of consumer loans held for sale ​ ​ 311,704 ​ 271,430 ​ 58,833 Proceeds from the sale of consumer loans held for sale ​ ​ (333,438) ​ (260,730) ​ (57,814) Net gain on sale of consumer loans held for sale ​ ​ 6,693 ​ 5,749 ​ 1,681 Balance, end of period ​ ​ $ 4,706 ​ $ 19,747 ​ $ 3,298 ​</t>
        </is>
      </c>
    </row>
    <row r="5">
      <c r="A5" s="4" t="inlineStr">
        <is>
          <t>Schedule of activity of consumer loans held for sale and carried at lower of cost or fair value</t>
        </is>
      </c>
      <c r="B5" s="4" t="inlineStr">
        <is>
          <t>​ ​ ​ ​ ​ ​ ​ ​ ​ ​ ​ ​ ​ ​ ​ ​ ​ ​ ​ ​ ​ ​ ​ Years Ended December 31, (in thousands) ​ ​ 2022 2021 2020 ​ ​ ​ ​ ​ ​ ​ ​ ​ ​ ​ Balance, beginning of period ​ ​ $ 2,937 ​ $ 1,478 ​ $ 11,646 Origination of consumer loans held for sale ​ ​ 734,011 ​ 610,750 ​ 460,040 Proceeds from the sale of consumer loans held for sale ​ ​ (730,363) ​ (614,840) ​ (473,507) Net gain on sale of consumer loans held for sale ​ ​ 6,584 ​ 5,549 ​ 3,299 Balance, end of period ​ ​ $ 13,169 ​ $ 2,937 ​ $ 1,4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221075</v>
      </c>
      <c r="C4" s="5" t="n">
        <v>219592</v>
      </c>
      <c r="D4" s="5" t="n">
        <v>241044</v>
      </c>
    </row>
    <row r="5">
      <c r="A5" s="4" t="inlineStr">
        <is>
          <t>Taxable investment securities</t>
        </is>
      </c>
      <c r="B5" s="6" t="n">
        <v>11384</v>
      </c>
      <c r="C5" s="6" t="n">
        <v>7450</v>
      </c>
      <c r="D5" s="6" t="n">
        <v>9798</v>
      </c>
    </row>
    <row r="6">
      <c r="A6" s="4" t="inlineStr">
        <is>
          <t>Federal Home Loan Bank stock and other</t>
        </is>
      </c>
      <c r="B6" s="6" t="n">
        <v>11725</v>
      </c>
      <c r="C6" s="6" t="n">
        <v>1364</v>
      </c>
      <c r="D6" s="6" t="n">
        <v>1416</v>
      </c>
    </row>
    <row r="7">
      <c r="A7" s="4" t="inlineStr">
        <is>
          <t>Total interest income</t>
        </is>
      </c>
      <c r="B7" s="6" t="n">
        <v>244184</v>
      </c>
      <c r="C7" s="6" t="n">
        <v>228406</v>
      </c>
      <c r="D7" s="6" t="n">
        <v>252258</v>
      </c>
    </row>
    <row r="8">
      <c r="A8" s="3" t="inlineStr">
        <is>
          <t>INTEREST EXPENSE:</t>
        </is>
      </c>
      <c r="B8" s="4" t="inlineStr">
        <is>
          <t xml:space="preserve"> </t>
        </is>
      </c>
      <c r="C8" s="4" t="inlineStr">
        <is>
          <t xml:space="preserve"> </t>
        </is>
      </c>
      <c r="D8" s="4" t="inlineStr">
        <is>
          <t xml:space="preserve"> </t>
        </is>
      </c>
    </row>
    <row r="9">
      <c r="A9" s="4" t="inlineStr">
        <is>
          <t>Deposits</t>
        </is>
      </c>
      <c r="B9" s="6" t="n">
        <v>6757</v>
      </c>
      <c r="C9" s="6" t="n">
        <v>5039</v>
      </c>
      <c r="D9" s="6" t="n">
        <v>15089</v>
      </c>
    </row>
    <row r="10">
      <c r="A10" s="4" t="inlineStr">
        <is>
          <t>Securities sold under agreements to repurchase and other short-term borrowings</t>
        </is>
      </c>
      <c r="B10" s="6" t="n">
        <v>397</v>
      </c>
      <c r="C10" s="6" t="n">
        <v>63</v>
      </c>
      <c r="D10" s="6" t="n">
        <v>177</v>
      </c>
    </row>
    <row r="11">
      <c r="A11" s="4" t="inlineStr">
        <is>
          <t>Federal Reserve Payment Protection Plan Liquidity Facility</t>
        </is>
      </c>
      <c r="B11" s="4" t="inlineStr">
        <is>
          <t xml:space="preserve"> </t>
        </is>
      </c>
      <c r="C11" s="4" t="inlineStr">
        <is>
          <t xml:space="preserve"> </t>
        </is>
      </c>
      <c r="D11" s="6" t="n">
        <v>153</v>
      </c>
    </row>
    <row r="12">
      <c r="A12" s="4" t="inlineStr">
        <is>
          <t>Federal Home Loan Bank advances</t>
        </is>
      </c>
      <c r="B12" s="6" t="n">
        <v>339</v>
      </c>
      <c r="C12" s="6" t="n">
        <v>57</v>
      </c>
      <c r="D12" s="6" t="n">
        <v>3524</v>
      </c>
    </row>
    <row r="13">
      <c r="A13" s="4" t="inlineStr">
        <is>
          <t>Subordinated note</t>
        </is>
      </c>
      <c r="B13" s="4" t="inlineStr">
        <is>
          <t xml:space="preserve"> </t>
        </is>
      </c>
      <c r="C13" s="6" t="n">
        <v>507</v>
      </c>
      <c r="D13" s="6" t="n">
        <v>1000</v>
      </c>
    </row>
    <row r="14">
      <c r="A14" s="4" t="inlineStr">
        <is>
          <t>Total interest expense</t>
        </is>
      </c>
      <c r="B14" s="6" t="n">
        <v>7493</v>
      </c>
      <c r="C14" s="6" t="n">
        <v>5666</v>
      </c>
      <c r="D14" s="6" t="n">
        <v>19943</v>
      </c>
    </row>
    <row r="15">
      <c r="A15" s="4" t="inlineStr">
        <is>
          <t>NET INTEREST INCOME</t>
        </is>
      </c>
      <c r="B15" s="6" t="n">
        <v>236691</v>
      </c>
      <c r="C15" s="6" t="n">
        <v>222740</v>
      </c>
      <c r="D15" s="6" t="n">
        <v>232315</v>
      </c>
    </row>
    <row r="16">
      <c r="A16" s="4" t="inlineStr">
        <is>
          <t>Provision for expected credit loss expense for on-balance sheet exposures (loans and investment securities)</t>
        </is>
      </c>
      <c r="B16" s="6" t="n">
        <v>22348</v>
      </c>
      <c r="C16" s="6" t="n">
        <v>14808</v>
      </c>
      <c r="D16" s="6" t="n">
        <v>31278</v>
      </c>
    </row>
    <row r="17">
      <c r="A17" s="4" t="inlineStr">
        <is>
          <t>NET INTEREST INCOME AFTER PROVISION</t>
        </is>
      </c>
      <c r="B17" s="6" t="n">
        <v>214343</v>
      </c>
      <c r="C17" s="6" t="n">
        <v>207932</v>
      </c>
      <c r="D17" s="6" t="n">
        <v>201037</v>
      </c>
    </row>
    <row r="18">
      <c r="A18" s="3" t="inlineStr">
        <is>
          <t>NONINTEREST INCOME:</t>
        </is>
      </c>
      <c r="B18" s="4" t="inlineStr">
        <is>
          <t xml:space="preserve"> </t>
        </is>
      </c>
      <c r="C18" s="4" t="inlineStr">
        <is>
          <t xml:space="preserve"> </t>
        </is>
      </c>
      <c r="D18" s="4" t="inlineStr">
        <is>
          <t xml:space="preserve"> </t>
        </is>
      </c>
    </row>
    <row r="19">
      <c r="A19" s="4" t="inlineStr">
        <is>
          <t>Mortgage banking income</t>
        </is>
      </c>
      <c r="B19" s="6" t="n">
        <v>6196</v>
      </c>
      <c r="C19" s="6" t="n">
        <v>19994</v>
      </c>
      <c r="D19" s="6" t="n">
        <v>31847</v>
      </c>
    </row>
    <row r="20">
      <c r="A20" s="4" t="inlineStr">
        <is>
          <t>Program fees</t>
        </is>
      </c>
      <c r="B20" s="6" t="n">
        <v>16172</v>
      </c>
      <c r="C20" s="6" t="n">
        <v>14237</v>
      </c>
      <c r="D20" s="6" t="n">
        <v>7095</v>
      </c>
    </row>
    <row r="21">
      <c r="A21" s="4" t="inlineStr">
        <is>
          <t>Increase in cash surrender value of bank owned life insurance</t>
        </is>
      </c>
      <c r="B21" s="6" t="n">
        <v>2526</v>
      </c>
      <c r="C21" s="6" t="n">
        <v>2242</v>
      </c>
      <c r="D21" s="6" t="n">
        <v>1585</v>
      </c>
    </row>
    <row r="22">
      <c r="A22" s="4" t="inlineStr">
        <is>
          <t>Total noninterest income</t>
        </is>
      </c>
      <c r="B22" s="6" t="n">
        <v>89810</v>
      </c>
      <c r="C22" s="6" t="n">
        <v>86575</v>
      </c>
      <c r="D22" s="6" t="n">
        <v>87053</v>
      </c>
    </row>
    <row r="23">
      <c r="A23" s="3" t="inlineStr">
        <is>
          <t>NONINTEREST EXPENSE:</t>
        </is>
      </c>
      <c r="B23" s="4" t="inlineStr">
        <is>
          <t xml:space="preserve"> </t>
        </is>
      </c>
      <c r="C23" s="4" t="inlineStr">
        <is>
          <t xml:space="preserve"> </t>
        </is>
      </c>
      <c r="D23" s="4" t="inlineStr">
        <is>
          <t xml:space="preserve"> </t>
        </is>
      </c>
    </row>
    <row r="24">
      <c r="A24" s="4" t="inlineStr">
        <is>
          <t>Salaries and employee benefits</t>
        </is>
      </c>
      <c r="B24" s="6" t="n">
        <v>111240</v>
      </c>
      <c r="C24" s="6" t="n">
        <v>110088</v>
      </c>
      <c r="D24" s="6" t="n">
        <v>106166</v>
      </c>
    </row>
    <row r="25">
      <c r="A25" s="4" t="inlineStr">
        <is>
          <t>Technology, equipment, and communication</t>
        </is>
      </c>
      <c r="B25" s="6" t="n">
        <v>28954</v>
      </c>
      <c r="C25" s="6" t="n">
        <v>29351</v>
      </c>
      <c r="D25" s="6" t="n">
        <v>29128</v>
      </c>
    </row>
    <row r="26">
      <c r="A26" s="4" t="inlineStr">
        <is>
          <t>Occupancy</t>
        </is>
      </c>
      <c r="B26" s="6" t="n">
        <v>13014</v>
      </c>
      <c r="C26" s="6" t="n">
        <v>13193</v>
      </c>
      <c r="D26" s="6" t="n">
        <v>13438</v>
      </c>
    </row>
    <row r="27">
      <c r="A27" s="4" t="inlineStr">
        <is>
          <t>Marketing and development</t>
        </is>
      </c>
      <c r="B27" s="6" t="n">
        <v>6875</v>
      </c>
      <c r="C27" s="6" t="n">
        <v>4390</v>
      </c>
      <c r="D27" s="6" t="n">
        <v>4031</v>
      </c>
    </row>
    <row r="28">
      <c r="A28" s="4" t="inlineStr">
        <is>
          <t>FDIC insurance expense</t>
        </is>
      </c>
      <c r="B28" s="6" t="n">
        <v>1668</v>
      </c>
      <c r="C28" s="6" t="n">
        <v>1591</v>
      </c>
      <c r="D28" s="6" t="n">
        <v>1010</v>
      </c>
    </row>
    <row r="29">
      <c r="A29" s="4" t="inlineStr">
        <is>
          <t>State and local bank franchise tax expense</t>
        </is>
      </c>
      <c r="B29" s="4" t="inlineStr">
        <is>
          <t xml:space="preserve"> </t>
        </is>
      </c>
      <c r="C29" s="4" t="inlineStr">
        <is>
          <t xml:space="preserve"> </t>
        </is>
      </c>
      <c r="D29" s="6" t="n">
        <v>5369</v>
      </c>
    </row>
    <row r="30">
      <c r="A30" s="4" t="inlineStr">
        <is>
          <t>Interchange related expense</t>
        </is>
      </c>
      <c r="B30" s="6" t="n">
        <v>4773</v>
      </c>
      <c r="C30" s="6" t="n">
        <v>4960</v>
      </c>
      <c r="D30" s="6" t="n">
        <v>4303</v>
      </c>
    </row>
    <row r="31">
      <c r="A31" s="4" t="inlineStr">
        <is>
          <t>Legal and professional fees</t>
        </is>
      </c>
      <c r="B31" s="6" t="n">
        <v>4024</v>
      </c>
      <c r="C31" s="6" t="n">
        <v>4924</v>
      </c>
      <c r="D31" s="6" t="n">
        <v>4244</v>
      </c>
    </row>
    <row r="32">
      <c r="A32" s="4" t="inlineStr">
        <is>
          <t>FHLB advances early termination penalties</t>
        </is>
      </c>
      <c r="B32" s="6" t="n">
        <v>0</v>
      </c>
      <c r="C32" s="6" t="n">
        <v>0</v>
      </c>
      <c r="D32" s="6" t="n">
        <v>2108</v>
      </c>
    </row>
    <row r="33">
      <c r="A33" s="4" t="inlineStr">
        <is>
          <t>Other</t>
        </is>
      </c>
      <c r="B33" s="6" t="n">
        <v>16760</v>
      </c>
      <c r="C33" s="6" t="n">
        <v>14568</v>
      </c>
      <c r="D33" s="6" t="n">
        <v>15660</v>
      </c>
    </row>
    <row r="34">
      <c r="A34" s="4" t="inlineStr">
        <is>
          <t>Total noninterest expense</t>
        </is>
      </c>
      <c r="B34" s="6" t="n">
        <v>187308</v>
      </c>
      <c r="C34" s="6" t="n">
        <v>183065</v>
      </c>
      <c r="D34" s="6" t="n">
        <v>185457</v>
      </c>
    </row>
    <row r="35">
      <c r="A35" s="4" t="inlineStr">
        <is>
          <t>INCOME BEFORE INCOME TAX EXPENSE</t>
        </is>
      </c>
      <c r="B35" s="6" t="n">
        <v>116845</v>
      </c>
      <c r="C35" s="6" t="n">
        <v>111442</v>
      </c>
      <c r="D35" s="6" t="n">
        <v>102633</v>
      </c>
    </row>
    <row r="36">
      <c r="A36" s="4" t="inlineStr">
        <is>
          <t>INCOME TAX EXPENSE</t>
        </is>
      </c>
      <c r="B36" s="6" t="n">
        <v>25739</v>
      </c>
      <c r="C36" s="6" t="n">
        <v>23831</v>
      </c>
      <c r="D36" s="6" t="n">
        <v>19387</v>
      </c>
    </row>
    <row r="37">
      <c r="A37" s="4" t="inlineStr">
        <is>
          <t>NET INCOME</t>
        </is>
      </c>
      <c r="B37" s="6" t="n">
        <v>91106</v>
      </c>
      <c r="C37" s="6" t="n">
        <v>87611</v>
      </c>
      <c r="D37" s="6" t="n">
        <v>83246</v>
      </c>
    </row>
    <row r="38">
      <c r="A38" s="4" t="inlineStr">
        <is>
          <t>Service charges on deposit accounts</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Revenue under 606</t>
        </is>
      </c>
      <c r="B40" s="6" t="n">
        <v>13426</v>
      </c>
      <c r="C40" s="6" t="n">
        <v>12553</v>
      </c>
      <c r="D40" s="6" t="n">
        <v>11615</v>
      </c>
    </row>
    <row r="41">
      <c r="A41" s="4" t="inlineStr">
        <is>
          <t>Net refund transfer fees</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Revenue under 606</t>
        </is>
      </c>
      <c r="B43" s="6" t="n">
        <v>17080</v>
      </c>
      <c r="C43" s="6" t="n">
        <v>20248</v>
      </c>
      <c r="D43" s="6" t="n">
        <v>20297</v>
      </c>
    </row>
    <row r="44">
      <c r="A44" s="4" t="inlineStr">
        <is>
          <t>Interchange fee income</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Revenue under 606</t>
        </is>
      </c>
      <c r="B46" s="6" t="n">
        <v>13125</v>
      </c>
      <c r="C46" s="6" t="n">
        <v>13062</v>
      </c>
      <c r="D46" s="6" t="n">
        <v>11188</v>
      </c>
    </row>
    <row r="47">
      <c r="A47" s="4" t="inlineStr">
        <is>
          <t>Net losses on other real estate owned</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Revenue under 606</t>
        </is>
      </c>
      <c r="B49" s="6" t="n">
        <v>-211</v>
      </c>
      <c r="C49" s="6" t="n">
        <v>-160</v>
      </c>
      <c r="D49" s="6" t="n">
        <v>-40</v>
      </c>
    </row>
    <row r="50">
      <c r="A50" s="4" t="inlineStr">
        <is>
          <t>Contract termination fee</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 under 606</t>
        </is>
      </c>
      <c r="B52" s="6" t="n">
        <v>5000</v>
      </c>
      <c r="C52" s="4" t="inlineStr">
        <is>
          <t xml:space="preserve"> </t>
        </is>
      </c>
      <c r="D52" s="4" t="inlineStr">
        <is>
          <t xml:space="preserve"> </t>
        </is>
      </c>
    </row>
    <row r="53">
      <c r="A53" s="4" t="inlineStr">
        <is>
          <t>Legal settlement</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Revenue under 606</t>
        </is>
      </c>
      <c r="B55" s="6" t="n">
        <v>13000</v>
      </c>
      <c r="C55" s="4" t="inlineStr">
        <is>
          <t xml:space="preserve"> </t>
        </is>
      </c>
      <c r="D55" s="4" t="inlineStr">
        <is>
          <t xml:space="preserve"> </t>
        </is>
      </c>
    </row>
    <row r="56">
      <c r="A56" s="4" t="inlineStr">
        <is>
          <t>Other</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Revenue under 606</t>
        </is>
      </c>
      <c r="B58" s="5" t="n">
        <v>3496</v>
      </c>
      <c r="C58" s="5" t="n">
        <v>4399</v>
      </c>
      <c r="D58" s="5" t="n">
        <v>3466</v>
      </c>
    </row>
    <row r="59">
      <c r="A59" s="4" t="inlineStr">
        <is>
          <t>Class A Common Stock</t>
        </is>
      </c>
      <c r="B59" s="4" t="inlineStr">
        <is>
          <t xml:space="preserve"> </t>
        </is>
      </c>
      <c r="C59" s="4" t="inlineStr">
        <is>
          <t xml:space="preserve"> </t>
        </is>
      </c>
      <c r="D59" s="4" t="inlineStr">
        <is>
          <t xml:space="preserve"> </t>
        </is>
      </c>
    </row>
    <row r="60">
      <c r="A60" s="3" t="inlineStr">
        <is>
          <t>BASIC EARNINGS PER SHARE:</t>
        </is>
      </c>
      <c r="B60" s="4" t="inlineStr">
        <is>
          <t xml:space="preserve"> </t>
        </is>
      </c>
      <c r="C60" s="4" t="inlineStr">
        <is>
          <t xml:space="preserve"> </t>
        </is>
      </c>
      <c r="D60" s="4" t="inlineStr">
        <is>
          <t xml:space="preserve"> </t>
        </is>
      </c>
    </row>
    <row r="61">
      <c r="A61" s="4" t="inlineStr">
        <is>
          <t>Basic earnings per share (in dollars per share)</t>
        </is>
      </c>
      <c r="B61" s="7" t="n">
        <v>4.6</v>
      </c>
      <c r="C61" s="7" t="n">
        <v>4.29</v>
      </c>
      <c r="D61" s="5" t="n">
        <v>4</v>
      </c>
    </row>
    <row r="62">
      <c r="A62" s="3" t="inlineStr">
        <is>
          <t>DILUTED EARNINGS PER SHARE:</t>
        </is>
      </c>
      <c r="B62" s="4" t="inlineStr">
        <is>
          <t xml:space="preserve"> </t>
        </is>
      </c>
      <c r="C62" s="4" t="inlineStr">
        <is>
          <t xml:space="preserve"> </t>
        </is>
      </c>
      <c r="D62" s="4" t="inlineStr">
        <is>
          <t xml:space="preserve"> </t>
        </is>
      </c>
    </row>
    <row r="63">
      <c r="A63" s="4" t="inlineStr">
        <is>
          <t>Diluted earnings per share (in dollars per share)</t>
        </is>
      </c>
      <c r="B63" s="8" t="n">
        <v>4.59</v>
      </c>
      <c r="C63" s="8" t="n">
        <v>4.28</v>
      </c>
      <c r="D63" s="8" t="n">
        <v>3.99</v>
      </c>
    </row>
    <row r="64">
      <c r="A64" s="4" t="inlineStr">
        <is>
          <t>Class B Common Stock</t>
        </is>
      </c>
      <c r="B64" s="4" t="inlineStr">
        <is>
          <t xml:space="preserve"> </t>
        </is>
      </c>
      <c r="C64" s="4" t="inlineStr">
        <is>
          <t xml:space="preserve"> </t>
        </is>
      </c>
      <c r="D64" s="4" t="inlineStr">
        <is>
          <t xml:space="preserve"> </t>
        </is>
      </c>
    </row>
    <row r="65">
      <c r="A65" s="3" t="inlineStr">
        <is>
          <t>BASIC EARNINGS PER SHARE:</t>
        </is>
      </c>
      <c r="B65" s="4" t="inlineStr">
        <is>
          <t xml:space="preserve"> </t>
        </is>
      </c>
      <c r="C65" s="4" t="inlineStr">
        <is>
          <t xml:space="preserve"> </t>
        </is>
      </c>
      <c r="D65" s="4" t="inlineStr">
        <is>
          <t xml:space="preserve"> </t>
        </is>
      </c>
    </row>
    <row r="66">
      <c r="A66" s="4" t="inlineStr">
        <is>
          <t>Basic earnings per share (in dollars per share)</t>
        </is>
      </c>
      <c r="B66" s="8" t="n">
        <v>4.19</v>
      </c>
      <c r="C66" s="8" t="n">
        <v>3.9</v>
      </c>
      <c r="D66" s="8" t="n">
        <v>3.64</v>
      </c>
    </row>
    <row r="67">
      <c r="A67" s="3" t="inlineStr">
        <is>
          <t>DILUTED EARNINGS PER SHARE:</t>
        </is>
      </c>
      <c r="B67" s="4" t="inlineStr">
        <is>
          <t xml:space="preserve"> </t>
        </is>
      </c>
      <c r="C67" s="4" t="inlineStr">
        <is>
          <t xml:space="preserve"> </t>
        </is>
      </c>
      <c r="D67" s="4" t="inlineStr">
        <is>
          <t xml:space="preserve"> </t>
        </is>
      </c>
    </row>
    <row r="68">
      <c r="A68" s="4" t="inlineStr">
        <is>
          <t>Diluted earnings per share (in dollars per share)</t>
        </is>
      </c>
      <c r="B68" s="7" t="n">
        <v>4.17</v>
      </c>
      <c r="C68" s="7" t="n">
        <v>3.89</v>
      </c>
      <c r="D68" s="7" t="n">
        <v>3.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LOANS AND ALLOWANCE FOR CREDIT LOSSES</t>
        </is>
      </c>
      <c r="B3" s="4" t="inlineStr">
        <is>
          <t xml:space="preserve"> </t>
        </is>
      </c>
    </row>
    <row r="4">
      <c r="A4" s="4" t="inlineStr">
        <is>
          <t>Schedule of composition of loan portfolio</t>
        </is>
      </c>
      <c r="B4" s="4" t="inlineStr">
        <is>
          <t>​ ​ ​ ​ ​ ​ ​ ​ ​ ​ December 31, (in thousands) 2022 2021 ​ ​ ​ ​ ​ ​ ​ ​ ​ Traditional Banking: ​ ​ ​ ​ ​ ​ ​ ​ Residential real estate: ​ ​ ​ ​ ​ ​ ​ ​ Owner occupied ​ ​ $ 911,427 ​ $ 820,731 ​ Nonowner occupied ​ ​ 321,358 ​ 306,323 ​ Commercial real estate ​ ​ 1,599,510 ​ 1,456,009 ​ Construction &amp; land development ​ ​ 153,875 ​ 129,337 ​ Commercial &amp; industrial ​ ​ 408,407 ​ 340,363 ​ Paycheck Protection Program ​ ​ ​ 4,980 ​ ​ 56,014 ​ Lease financing receivables ​ ​ 10,505 ​ 8,637 ​ Aircraft ​ ​ ​ 179,785 ​ ​ 142,894 ​ Home equity ​ ​ 241,739 ​ 210,578 ​ Consumer: ​ ​ ​ ​ ​ ​ ​ ​ Credit cards ​ ​ 15,473 ​ 14,510 ​ Overdrafts ​ ​ 726 ​ 683 ​ Automobile loans ​ ​ 6,731 ​ 14,448 ​ Other consumer ​ ​ 626 ​ 1,432 ​ Total Traditional Banking ​ ​ ​ 3,855,142 ​ ​ 3,501,959 ​ Warehouse lines of credit* ​ ​ 403,560 ​ 850,550 ​ Total Core Banking ​ ​ ​ 4,258,702 ​ ​ 4,352,509 ​ ​ ​ ​ ​ ​ ​ ​ ​ ​ Republic Processing Group*: ​ ​ ​ ​ ​ ​ ​ ​ Tax Refund Solutions: ​ ​ ​ ​ ​ ​ ​ ​ Refund Advances ​ ​ ​ 97,505 ​ — ​ Other TRS commercial &amp; industrial loans ​ ​ ​ 51,767 ​ ​ 50,987 ​ Republic Credit Solutions ​ ​ 107,828 ​ 93,066 ​ Total Republic Processing Group ​ ​ ​ 257,100 ​ ​ 144,053 ​ ​ ​ ​ ​ ​ ​ ​ ​ ​ Total loans** ​ ​ 4,515,802 ​ 4,496,562 ​ Allowance for credit losses ​ ​ (70,413) ​ (64,577) ​ ​ ​ ​ ​ ​ ​ ​ ​ ​ Total loans, net ​ ​ $ 4,445,389 ​ $ 4,431,985 ​ * Identifies loans to borrowers located primarily outside of the Bank’s market footprint. ** Total loans are presented inclusive of premiums, discounts and net loan origination fees and costs. See table directly below for expanded detail.</t>
        </is>
      </c>
    </row>
    <row r="5">
      <c r="A5" s="4" t="inlineStr">
        <is>
          <t>Schedule that reconciles the contractually receivable and carrying amounts of loans</t>
        </is>
      </c>
      <c r="B5" s="4" t="inlineStr">
        <is>
          <t>​ ​ ​ ​ ​ ​ ​ ​ ​ ​ December 31, (in thousands) 2022 2021 ​ ​ ​ ​ ​ ​ ​ ​ ​ Contractually receivable ​ ​ $ 4,519,136 ​ $ 4,498,671 ​ Unearned income ​ ​ (835) ​ (542) ​ Unamortized premiums ​ ​ 99 ​ 116 ​ Unaccreted discounts ​ ​ (479) ​ (641) ​ PPP net unamortized deferred origination (fees) and costs ​ ​ ​ (91) ​ ​ (1,203) ​ Other net unamortized deferred origination (fees) and costs ​ ​ (2,028) ​ 161 ​ Carrying value of loans ​ ​ $ 4,515,802 ​ $ 4,496,562 ​ ​</t>
        </is>
      </c>
    </row>
    <row r="6">
      <c r="A6" s="4" t="inlineStr">
        <is>
          <t>Schedule of the risk category of loans by class of loans based on the bank's internal analysis performed</t>
        </is>
      </c>
      <c r="B6" s="4" t="inlineStr">
        <is>
          <t>​ ​ ​ ​ ​ ​ ​ ​ ​ ​ ​ ​ ​ ​ ​ ​ ​ ​ ​ ​ ​ ​ ​ ​ ​ ​ ​ ​ ​ ​ ​ ​ ​ ​ ​ ​ ​ ​ ​ ​ ​ ​ ​ Revolving Loans ​ Revolving Loans ​ ​ ​ (in thousands) ​ Term Loans Amortized Cost Basis by Origination Year ​ Amortized ​ Converted ​ ​ ​ As of December 31, 2022 ​ 2022 ​ 2021 ​ 2020 ​ 2019 ​ Prior ​ Cost Basis ​ to Term ​ Total ​ ​ ​ ​ ​ ​ ​ ​ ​ ​ ​ ​ ​ ​ ​ ​ ​ ​ ​ ​ ​ ​ ​ ​ ​ Residential real estate owner occupied: ​ ​ ​ ​ ​ ​ ​ ​ ​ ​ ​ ​ ​ ​ ​ ​ ​ ​ ​ ​ ​ ​ ​ ​ Risk Rating ​ ​ ​ ​ ​ ​ ​ ​ ​ ​ ​ ​ ​ ​ ​ ​ ​ ​ ​ ​ ​ ​ ​ ​ Pass or not rated ​ $ 231,638 ​ $ 189,495 ​ $ 188,004 ​ $ 71,306 ​ $ 208,296 ​ $ — ​ $ — ​ $ 888,739 Special Mention ​ ​ — ​ ​ 160 ​ ​ — ​ ​ — ​ ​ 7,240 ​ ​ — ​ ​ — ​ ​ 7,400 Substandard ​ ​ 1,230 ​ ​ 1,103 ​ ​ 1,501 ​ ​ 1,460 ​ ​ 9,994 ​ ​ — ​ ​ — ​ ​ 15,288 Doubtful ​ ​ — ​ ​ — ​ ​ — ​ ​ — ​ ​ — ​ ​ — ​ ​ — ​ ​ — Total ​ $ 232,868 ​ $ 190,758 ​ $ 189,505 ​ $ 72,766 ​ $ 225,530 ​ $ — ​ $ — ​ $ 911,427 ​ ​ ​ ​ ​ ​ ​ ​ ​ ​ ​ ​ ​ ​ ​ ​ ​ ​ ​ ​ ​ ​ ​ ​ ​ Residential real estate nonowner occupied: ​ ​ ​ ​ ​ ​ ​ ​ ​ ​ ​ ​ ​ ​ ​ ​ ​ ​ ​ ​ ​ ​ ​ ​ Risk Rating ​ ​ ​ ​ ​ ​ ​ ​ ​ ​ ​ ​ ​ ​ ​ ​ ​ ​ ​ ​ ​ ​ ​ ​ Pass or not rated ​ $ 78,337 ​ $ 91,778 ​ $ 55,058 ​ $ 32,803 ​ $ 57,053 ​ $ — ​ $ 6,147 ​ $ 321,176 Special Mention ​ ​ — ​ ​ — ​ ​ — ​ ​ — ​ ​ 32 ​ ​ — ​ ​ — ​ ​ 32 Substandard ​ ​ — ​ ​ 30 ​ ​ — ​ ​ — ​ ​ 120 ​ ​ — ​ ​ — ​ ​ 150 Doubtful ​ ​ — ​ ​ — ​ ​ — ​ ​ — ​ ​ — ​ ​ — ​ ​ — ​ ​ — Total ​ $ 78,337 ​ $ 91,808 ​ $ 55,058 ​ $ 32,803 ​ $ 57,205 ​ $ — ​ $ 6,147 ​ $ 321,358 ​ ​ ​ ​ ​ ​ ​ ​ ​ ​ ​ ​ ​ ​ ​ ​ ​ ​ ​ ​ ​ ​ ​ ​ ​ Commercial real estate: ​ ​ ​ ​ ​ ​ ​ ​ ​ ​ ​ ​ ​ ​ ​ ​ ​ ​ ​ ​ ​ ​ ​ ​ Risk Rating ​ ​ ​ ​ ​ ​ ​ ​ ​ ​ ​ ​ ​ ​ ​ ​ ​ ​ ​ ​ ​ ​ ​ ​ Pass or not rated ​ $ 451,327 ​ $ 394,317 ​ $ 210,055 ​ $ 117,928 ​ $ 253,213 ​ $ 25,499 ​ $ 99,791 ​ $ 1,552,130 Special Mention ​ ​ 3,124 ​ ​ 11,870 ​ ​ — ​ ​ 21,296 ​ ​ 9,967 ​ ​ 318 ​ ​ — ​ ​ 46,575 Substandard ​ ​ — ​ ​ — ​ ​ — ​ ​ — ​ ​ 805 ​ ​ — ​ ​ — ​ ​ 805 Doubtful ​ ​ — ​ ​ — ​ ​ — ​ ​ — ​ ​ — ​ ​ — ​ ​ — ​ ​ — Total ​ $ 454,451 ​ $ 406,187 ​ $ 210,055 ​ $ 139,224 ​ $ 263,985 ​ $ 25,817 ​ $ 99,791 ​ $ 1,599,510 ​ ​ ​ ​ ​ ​ ​ ​ ​ ​ ​ ​ ​ ​ ​ ​ ​ ​ ​ ​ ​ ​ ​ ​ ​ Construction and land development: ​ ​ ​ ​ ​ ​ ​ ​ ​ ​ ​ ​ ​ ​ ​ ​ ​ ​ ​ ​ ​ ​ ​ ​ Risk Rating ​ ​ ​ ​ ​ ​ ​ ​ ​ ​ ​ ​ ​ ​ ​ ​ ​ ​ ​ ​ ​ ​ ​ ​ Pass or not rated ​ $ 107,153 ​ $ 43,289 ​ $ 638 ​ $ 641 ​ $ 373 ​ $ 1,781 ​ $ — ​ $ 153,875 Special Mention ​ ​ — ​ ​ — ​ ​ — ​ ​ — ​ ​ — ​ ​ — ​ ​ — ​ ​ — Substandard ​ ​ — ​ ​ — ​ ​ — ​ ​ — ​ ​ — ​ ​ — ​ ​ — ​ ​ — Doubtful ​ ​ — ​ ​ — ​ ​ — ​ ​ — ​ ​ — ​ ​ — ​ ​ — ​ ​ — Total ​ $ 107,153 ​ $ 43,289 ​ $ 638 ​ $ 641 ​ $ 373 ​ $ 1,781 ​ $ — ​ $ 153,875 ​ ​ ​ ​ ​ ​ ​ ​ ​ ​ ​ ​ ​ ​ ​ ​ ​ ​ ​ ​ ​ ​ ​ ​ ​ Commercial and industrial: ​ ​ ​ ​ ​ ​ ​ ​ ​ ​ ​ ​ ​ ​ ​ ​ ​ ​ ​ ​ ​ ​ ​ ​ Risk Rating ​ ​ ​ ​ ​ ​ ​ ​ ​ ​ ​ ​ ​ ​ ​ ​ ​ ​ ​ ​ ​ ​ ​ ​ Pass or not rated ​ $ 116,483 ​ $ 78,224 ​ $ 17,171 ​ $ 36,254 ​ $ 36,367 ​ $ 103,257 ​ $ 4,865 ​ $ 392,621 Special Mention ​ ​ 536 ​ ​ 13,239 ​ ​ — ​ ​ — ​ ​ 1,756 ​ ​ 255 ​ ​ — ​ ​ 15,786 Substandard ​ ​ — ​ ​ — ​ ​ — ​ ​ — ​ ​ — ​ ​ — ​ ​ — ​ ​ — Doubtful ​ ​ — ​ ​ — ​ ​ — ​ ​ — ​ ​ — ​ ​ — ​ ​ — ​ ​ — Total ​ $ 117,019 ​ $ 91,463 ​ $ 17,171 ​ $ 36,254 ​ $ 38,123 ​ $ 103,512 ​ $ 4,865 ​ $ 408,407 ​ ​ ​ ​ ​ ​ ​ ​ ​ ​ ​ ​ ​ ​ ​ ​ ​ ​ ​ ​ ​ ​ ​ ​ ​ Paycheck Protection Program: ​ ​ ​ ​ ​ ​ ​ ​ ​ ​ ​ ​ ​ ​ ​ ​ ​ ​ ​ ​ ​ ​ ​ ​ Risk Rating ​ ​ ​ ​ ​ ​ ​ ​ ​ ​ ​ ​ ​ ​ ​ ​ ​ ​ ​ ​ ​ ​ ​ ​ Pass or not rated ​ $ — ​ $ 4,207 ​ $ 773 ​ $ — ​ $ — ​ $ — ​ $ — ​ $ 4,980 Special Mention ​ ​ — ​ ​ — ​ ​ — ​ ​ — ​ ​ — ​ ​ — ​ ​ — ​ ​ — Substandard ​ ​ — ​ ​ — ​ ​ — ​ ​ — ​ ​ — ​ ​ — ​ ​ — ​ ​ — Doubtful ​ ​ — ​ ​ — ​ ​ — ​ ​ — ​ ​ — ​ ​ — ​ ​ — ​ ​ — Total ​ $ — ​ $ 4,207 ​ $ 773 ​ $ — ​ $ — ​ $ — ​ $ — ​ $ 4,980 ​ ​ ​ ​ ​ ​ ​ ​ ​ ​ ​ ​ ​ ​ ​ ​ ​ ​ ​ ​ ​ ​ ​ ​ ​ Lease financing receivables: ​ ​ ​ ​ ​ ​ ​ ​ ​ ​ ​ ​ ​ ​ ​ ​ ​ ​ ​ ​ ​ ​ ​ ​ Risk Rating ​ ​ ​ ​ ​ ​ ​ ​ ​ ​ ​ ​ ​ ​ ​ ​ ​ ​ ​ ​ ​ ​ ​ ​ Pass or not rated ​ $ 5,469 ​ $ 1,964 ​ $ 542 ​ $ 1,548 ​ $ 982 ​ $ — ​ $ — ​ $ 10,505 Special Mention ​ ​ — ​ ​ — ​ ​ — ​ ​ — ​ ​ — ​ ​ — ​ ​ — ​ ​ — Substandard ​ ​ — ​ ​ — ​ ​ — ​ ​ — ​ ​ — ​ ​ — ​ ​ — ​ ​ — Doubtful ​ ​ — ​ ​ — ​ ​ — ​ ​ — ​ ​ — ​ ​ — ​ ​ — ​ ​ — Total ​ $ 5,469 ​ $ 1,964 ​ $ 542 ​ $ 1,548 ​ $ 982 ​ $ — ​ $ — ​ $ 10,505 ​ ​ ​ ​ ​ ​ ​ ​ ​ ​ ​ ​ ​ ​ ​ ​ ​ ​ ​ ​ ​ ​ ​ ​ ​ Aircraft: ​ ​ ​ ​ ​ ​ ​ ​ ​ ​ ​ ​ ​ ​ ​ ​ ​ ​ ​ ​ ​ ​ ​ ​ Risk Rating ​ ​ ​ ​ ​ ​ ​ ​ ​ ​ ​ ​ ​ ​ ​ ​ ​ ​ ​ ​ ​ ​ ​ ​ Pass or not rated ​ $ 65,399 ​ $ 54,749 ​ $ 35,085 ​ $ 16,888 ​ $ 7,454 ​ $ — ​ $ — ​ $ 179,575 Special Mention ​ ​ — ​ ​ — ​ ​ — ​ ​ — ​ ​ — ​ ​ — ​ ​ — ​ ​ — Substandard ​ ​ — ​ ​ — ​ ​ — ​ ​ — ​ ​ 210 ​ ​ — ​ ​ — ​ ​ 210 Doubtful ​ ​ — ​ ​ — ​ ​ — ​ ​ — ​ ​ — ​ ​ — ​ ​ — ​ ​ — Total ​ $ 65,399 ​ $ 54,749 ​ $ 35,085 ​ $ 16,888 ​ $ 7,664 ​ $ — ​ $ — ​ $ 179,785 ​ ​ ​ ​ ​ ​ ​ ​ ​ ​ ​ ​ ​ ​ ​ ​ ​ ​ ​ ​ ​ ​ ​ ​ ​ Home equity: ​ ​ ​ ​ ​ ​ ​ ​ ​ ​ ​ ​ ​ ​ ​ ​ ​ ​ ​ ​ ​ ​ ​ ​ Risk Rating ​ ​ ​ ​ ​ ​ ​ ​ ​ ​ ​ ​ ​ ​ ​ ​ ​ ​ ​ ​ ​ ​ ​ ​ Pass or not rated ​ $ — ​ $ — ​ $ — ​ $ — ​ $ — ​ $ 240,704 ​ $ — ​ $ 240,704 Special Mention ​ ​ — ​ ​ — ​ ​ — ​ ​ — ​ ​ — ​ ​ 171 ​ ​ — ​ ​ 171 Substandard ​ ​ — ​ ​ — ​ ​ — ​ ​ — ​ ​ — ​ ​ 864 ​ ​ — ​ ​ 864 Doubtful ​ ​ — ​ ​ — ​ ​ — ​ ​ — ​ ​ — ​ ​ — ​ ​ — ​ ​ — Total ​ $ — ​ $ — ​ $ — ​ $ — ​ $ — ​ $ 241,739 ​ $ — ​ $ 241,739 ​ ​ ​ ​ ​ ​ ​ ​ ​ ​ ​ ​ ​ ​ ​ ​ ​ ​ ​ ​ ​ ​ ​ ​ ​ ​ ​ ​ ​ ​ ​ ​ ​ ​ ​ ​ ​ ​ ​ ​ ​ ​ ​ ​ ​ ​ Revolving Loans ​ Revolving Loans ​ ​ ​ ​ (in thousands) ​ Term Loans Amortized Cost Basis by Origination Year (Continued) ​ Amortized ​ Converted ​ ​ ​ ​ As of December 31, 2022 ​ 2022 ​ 2021 ​ 2020 ​ 2019 ​ Prior ​ Cost Basis ​ to Term ​ Total ​ ​ ​ ​ ​ ​ ​ ​ ​ ​ ​ ​ ​ ​ ​ ​ ​ ​ ​ ​ ​ ​ ​ ​ ​ ​ ​ Consumer: ​ ​ ​ ​ ​ ​ ​ ​ ​ ​ ​ ​ ​ ​ ​ ​ ​ ​ ​ ​ ​ ​ ​ ​ ​ Risk Rating ​ ​ ​ ​ ​ ​ ​ ​ ​ ​ ​ ​ ​ ​ ​ ​ ​ ​ ​ ​ ​ ​ ​ ​ ​ Pass or not rated ​ $ 415 ​ $ 499 ​ $ 168 ​ $ 2,531 ​ $ 4,328 ​ $ 15,573 ​ $ — ​ $ 23,514 ​ Special Mention ​ ​ — ​ ​ — ​ ​ — ​ ​ — ​ ​ — ​ ​ — ​ ​ — ​ ​ — ​ Substandard ​ ​ — ​ ​ — ​ ​ — ​ ​ 9 ​ ​ 33 ​ ​ — ​ ​ — ​ ​ 42 ​ Doubtful ​ ​ — ​ ​ — ​ ​ — ​ ​ — ​ ​ — ​ ​ — ​ ​ — ​ ​ — ​ Total ​ $ 415 ​ $ 499 ​ $ 168 ​ $ 2,540 ​ $ 4,361 ​ $ 15,573 ​ $ — ​ $ 23,556 ​ ​ ​ ​ ​ ​ ​ ​ ​ ​ ​ ​ ​ ​ ​ ​ ​ ​ ​ ​ ​ ​ ​ ​ ​ ​ ​ Warehouse: ​ ​ ​ ​ ​ ​ ​ ​ ​ ​ ​ ​ ​ ​ ​ ​ ​ ​ ​ ​ ​ ​ ​ ​ ​ Risk Rating ​ ​ ​ ​ ​ ​ ​ ​ ​ ​ ​ ​ ​ ​ ​ ​ ​ ​ ​ ​ ​ ​ ​ ​ ​ Pass or not rated ​ $ — ​ $ — ​ $ — ​ $ — ​ $ — ​ $ 403,560 ​ $ — ​ $ 403,560 ​ Special Mention ​ ​ — ​ ​ — ​ ​ — ​ ​ — ​ ​ — ​ ​ — ​ ​ — ​ ​ — ​ Substandard ​ ​ — ​ ​ — ​ ​ — ​ ​ — ​ ​ — ​ ​ — ​ ​ — ​ ​ — ​ Doubtful ​ ​ — ​ ​ — ​ ​ — ​ ​ — ​ ​ — ​ ​ — ​ ​ — ​ ​ — ​ Total ​ $ — ​ $ — ​ $ — ​ $ — ​ $ — ​ $ 403,560 ​ $ — ​ $ 403,560 ​ ​ ​ ​ ​ ​ ​ ​ ​ ​ ​ ​ ​ ​ ​ ​ ​ ​ ​ ​ ​ ​ ​ ​ ​ ​ ​ TRS: ​ ​ ​ ​ ​ ​ ​ ​ ​ ​ ​ ​ ​ ​ ​ ​ ​ ​ ​ ​ ​ ​ ​ ​ ​ Risk Rating ​ ​ ​ ​ ​ ​ ​ ​ ​ ​ ​ ​ ​ ​ ​ ​ ​ ​ ​ ​ ​ ​ ​ ​ ​ Pass or not rated ​ $ — ​ $ — ​ $ — ​ $ — ​ $ — ​ $ 149,272 ​ $ — ​ $ 149,272 ​ Special Mention ​ ​ — ​ ​ — ​ ​ — ​ ​ — ​ ​ — ​ ​ — ​ ​ — ​ ​ — ​ Substandard ​ ​ — ​ ​ — ​ ​ — ​ ​ — ​ ​ — ​ ​ — ​ ​ — ​ ​ — ​ Doubtful ​ ​ — ​ ​ — ​ ​ — ​ ​ — ​ ​ — ​ ​ — ​ ​ — ​ ​ — ​ Total ​ $ — ​ $ — ​ $ — ​ $ — ​ $ — ​ $ 149,272 ​ $ — ​ $ 149,272 ​ ​ ​ ​ ​ ​ ​ ​ ​ ​ ​ ​ ​ ​ ​ ​ ​ ​ ​ ​ ​ ​ ​ ​ ​ ​ ​ RCS: ​ ​ ​ ​ ​ ​ ​ ​ ​ ​ ​ ​ ​ ​ ​ ​ ​ ​ ​ ​ ​ ​ ​ ​ ​ Risk Rating ​ ​ ​ ​ ​ ​ ​ ​ ​ ​ ​ ​ ​ ​ ​ ​ ​ ​ ​ ​ ​ ​ ​ ​ ​ Pass or not rated ​ $ 22,357 ​ $ 2,273 ​ $ 1,264 ​ $ 602 ​ $ 29,594 ​ $ 50,589 ​ $ — ​ $ 106,679 ​ Special Mention ​ ​ — ​ ​ — ​ ​ — ​ ​ — ​ ​ — ​ ​ — ​ ​ — ​ ​ — ​ Substandard ​ ​ — ​ ​ — ​ ​ — ​ ​ — ​ ​ — ​ ​ 1,149 ​ ​ — ​ ​ 1,149 ​ Doubtful ​ ​ — ​ ​ — ​ ​ — ​ ​ — ​ ​ — ​ ​ — ​ ​ — ​ ​ — ​ Total ​ $ 22,357 ​ $ 2,273 ​ $ 1,264 ​ $ 602 ​ $ 29,594 ​ $ 51,738 ​ $ — ​ $ 107,828 ​ ​ ​ ​ ​ ​ ​ ​ ​ ​ ​ ​ ​ ​ ​ ​ ​ ​ ​ ​ ​ ​ ​ ​ ​ ​ ​ Grand Total: ​ ​ ​ ​ ​ ​ ​ ​ ​ ​ ​ ​ ​ ​ ​ ​ ​ ​ ​ ​ ​ ​ ​ ​ ​ Risk Rating ​ ​ ​ ​ ​ ​ ​ ​ ​ ​ ​ ​ ​ ​ ​ ​ ​ ​ ​ ​ ​ ​ ​ ​ ​ Pass or not rated ​ $ 1,078,578 ​ $ 860,795 ​ $ 508,758 ​ $ 280,501 ​ $ 597,660 ​ $ 990,235 ​ $ 110,803 ​ $ 4,427,330 ​ Special Mention ​ ​ 3,660 ​ ​ 25,269 ​ ​ — ​ ​ 21,296 ​ ​ 18,995 ​ ​ 744 ​ ​ — ​ ​ 69,964 ​ Substandard ​ ​ 1,230 ​ ​ 1,133 ​ ​ 1,501 ​ ​ 1,469 ​ ​ 11,162 ​ ​ 2,013 ​ ​ — ​ ​ 18,508 ​ Doubtful ​ ​ — ​ ​ — ​ ​ — ​ ​ — ​ ​ — ​ ​ — ​ ​ — ​ ​ — ​ Grand Total ​ $ 1,083,468 ​ $ 887,197 ​ $ 510,259 ​ $ 303,266 ​ $ 627,817 ​ $ 992,992 ​ $ 110,803 ​ $ 4,515,802 ​ ​ ​ ​ ​ ​ ​ ​ ​ ​ ​ ​ ​ ​ ​ ​ ​ ​ ​ ​ ​ ​ ​ ​ ​ ​ ​ ​ ​ ​ ​ ​ ​ ​ ​ ​ ​ ​ ​ ​ ​ ​ ​ ​ Revolving Loans ​ Revolving Loans ​ ​ ​ (in thousands) ​ Term Loans Amortized Cost Basis by Origination Year ​ Amortized ​ Converted ​ ​ ​ As of December 31, 2021 ​ 2021 ​ 2020 ​ 2019 ​ 2018 ​ Prior ​ Cost Basis ​ to Term ​ Total ​ ​ ​ ​ ​ ​ ​ ​ ​ ​ ​ ​ ​ ​ ​ ​ ​ ​ ​ ​ ​ ​ ​ ​ ​ Residential real estate owner occupied: ​ ​ ​ ​ ​ ​ ​ ​ ​ ​ ​ ​ ​ ​ ​ ​ ​ ​ ​ ​ ​ ​ ​ ​ Risk Rating ​ ​ ​ ​ ​ ​ ​ ​ ​ ​ ​ ​ ​ ​ ​ ​ ​ ​ ​ ​ ​ ​ ​ ​ Pass or not rated ​ $ 218,981 ​ $ 213,010 ​ $ 89,186 ​ $ 50,301 ​ $ 226,852 ​ $ — ​ $ — ​ $ 798,330 Special Mention ​ ​ 301 ​ ​ — ​ ​ — ​ ​ 33 ​ ​ 8,209 ​ ​ — ​ ​ — ​ ​ 8,543 Substandard ​ ​ 45 ​ ​ 870 ​ ​ 679 ​ ​ 1,189 ​ ​ 11,075 ​ ​ — ​ ​ — ​ ​ 13,858 Doubtful ​ ​ — ​ ​ — ​ ​ — ​ ​ — ​ ​ — ​ ​ — ​ ​ — ​ ​ — Total ​ $ 219,327 ​ $ 213,880 ​ $ 89,865 ​ $ 51,523 ​ $ 246,136 ​ $ — ​ $ — ​ $ 820,731 ​ ​ ​ ​ ​ ​ ​ ​ ​ ​ ​ ​ ​ ​ ​ ​ ​ ​ ​ ​ ​ ​ ​ ​ ​ Residential real estate nonowner occupied: ​ ​ ​ ​ ​ ​ ​ ​ ​ ​ ​ ​ ​ ​ ​ ​ ​ ​ ​ ​ ​ ​ ​ ​ Risk Rating ​ ​ ​ ​ ​ ​ ​ ​ ​ ​ ​ ​ ​ ​ ​ ​ ​ ​ ​ ​ ​ ​ ​ ​ Pass or not rated ​ $ 107,041 ​ $ 65,786 ​ $ 44,376 ​ $ 29,292 ​ $ 55,872 ​ $ — ​ $ 3,729 ​ $ 306,096 Special Mention ​ ​ — ​ ​ — ​ ​ — ​ ​ — ​ ​ 132 ​ ​ — ​ ​ — ​ ​ 132 Substandard ​ ​ — ​ ​ — ​ ​ — ​ ​ — ​ ​ 95 ​ ​ — ​ ​ — ​ ​ 95 Doubtful ​ ​ — ​ ​ — ​ ​ — ​ ​ — ​ ​ — ​ ​ — ​ ​ — ​ ​ — Total ​ $ 107,041 ​ $ 65,786 ​ $ 44,376 ​ $ 29,292 ​ $ 56,099 ​ $ — ​ $ 3,729 ​ $ 306,323 ​ ​ ​ ​ ​ ​ ​ ​ ​ ​ ​ ​ ​ ​ ​ ​ ​ ​ ​ ​ ​ ​ ​ ​ ​ Commercial real estate: ​ ​ ​ ​ ​ ​ ​ ​ ​ ​ ​ ​ ​ ​ ​ ​ ​ ​ ​ ​ ​ ​ ​ ​ Risk Rating ​ ​ ​ ​ ​ ​ ​ ​ ​ ​ ​ ​ ​ ​ ​ ​ ​ ​ ​ ​ ​ ​ ​ ​ Pass or not rated ​ $ 472,095 ​ $ 256,039 ​ $ 153,224 ​ $ 94,212 ​ $ 286,223 ​ $ 25,188 ​ $ 80,211 ​ $ 1,367,192 Special Mention ​ ​ 20,059 ​ ​ 2,399 ​ ​ 29,639 ​ ​ 11,207 ​ ​ 18,778 ​ ​ — ​ ​ — ​ ​ 82,082 Substandard ​ ​ — ​ ​ 111 ​ ​ 266 ​ ​ 2,453 ​ ​ 3,905 ​ ​ — ​ ​ — ​ ​ 6,735 Doubtful ​ ​ — ​ ​ — ​ ​ — ​ ​ — ​ ​ — ​ ​ — ​ ​ — ​ ​ — Total ​ $ 492,154 ​ $ 258,549 ​ $ 183,129 ​ $ 107,872 ​ $ 308,906 ​ $ 25,188 ​ $ 80,211 ​ $ 1,456,009 ​ ​ ​ ​ ​ ​ ​ ​ ​ ​ ​ ​ ​ ​ ​ ​ ​ ​ ​ ​ ​ ​ ​ ​ ​ Construction and land development: ​ ​ ​ ​ ​ ​ ​ ​ ​ ​ ​ ​ ​ ​ ​ ​ ​ ​ ​ ​ ​ ​ ​ ​ Risk Rating ​ ​ ​ ​ ​ ​ ​ ​ ​ ​ ​ ​ ​ ​ ​ ​ ​ ​ ​ ​ ​ ​ ​ ​ Pass or not rated ​ $ 88,743 ​ $ 30,593 ​ $ 2,599 ​ $ 1,155 ​ $ 128 ​ $ 1,925 ​ $ — ​ $ 125,143 Special Mention ​ ​ — ​ ​ 524 ​ ​ 3,670 ​ ​ — ​ ​ — ​ ​ — ​ ​ — ​ ​ 4,194 Substandard ​ ​ — ​ ​ — ​ ​ — ​ ​ — ​ ​ — ​ ​ — ​ ​ — ​ ​ — Doubtful ​ ​ — ​ ​ — ​ ​ — ​ ​ — ​ ​ — ​ ​ — ​ ​ — ​ ​ — Total ​ $ 88,743 ​ $ 31,117 ​ $ 6,269 ​ $ 1,155 ​ $ 128 ​ $ 1,925 ​ $ — ​ $ 129,337 ​ ​ ​ ​ ​ ​ ​ ​ ​ ​ ​ ​ ​ ​ ​ ​ ​ ​ ​ ​ ​ ​ ​ ​ ​ Commercial and industrial: ​ ​ ​ ​ ​ ​ ​ ​ ​ ​ ​ ​ ​ ​ ​ ​ ​ ​ ​ ​ ​ ​ ​ ​ Risk Rating ​ ​ ​ ​ ​ ​ ​ ​ ​ ​ ​ ​ ​ ​ ​ ​ ​ ​ ​ ​ ​ ​ ​ ​ Pass or not rated ​ $ 105,148 ​ $ 34,361 ​ $ 54,524 ​ $ 18,110 ​ $ 44,972 ​ $ 60,454 ​ $ 2,541 ​ $ 320,110 Special Mention ​ ​ 15,015 ​ ​ 1,921 ​ ​ 785 ​ ​ 34 ​ ​ 1,956 ​ ​ 350 ​ ​ — ​ ​ 20,061 Substandard ​ ​ — ​ ​ 13 ​ ​ 179 ​ ​ — ​ ​ — ​ ​ — ​ ​ — ​ ​ 192 Doubtful ​ ​ — ​ ​ — ​ ​ — ​ ​ — ​ ​ — ​ ​ — ​ ​ — ​ ​ — Total ​ $ 120,163 ​ $ 36,295 ​ $ 55,488 ​ $ 18,144 ​ $ 46,928 ​ $ 60,804 ​ $ 2,541 ​ $ 340,363 ​ ​ ​ ​ ​ ​ ​ ​ ​ ​ ​ ​ ​ ​ ​ ​ ​ ​ ​ ​ ​ ​ ​ ​ ​ ​ ​ ​ ​ ​ ​ ​ ​ ​ ​ ​ ​ ​ ​ ​ ​ ​ ​ Revolving Loans ​ Revolving Loans ​ ​ ​ (in thousands) ​ Term Loans Amortized Cost Basis by Origination Year (Continued) ​ Amortized ​ Converted ​ ​ ​ As of December 31, 2021 ​ 2021 ​ 2020 ​ 2019 ​ 2018 ​ Prior ​ Cost Basis ​ to Term ​ Total ​ ​ ​ ​ ​ ​ ​ ​ ​ ​ ​ ​ ​ ​ ​ ​ ​ ​ ​ ​ ​ ​ ​ ​ ​ Paycheck Protection Program: ​ ​ ​ ​ ​ ​ ​ ​ ​ ​ ​ ​ ​ ​ ​ ​ ​ ​ ​ ​ ​ ​ ​ ​ Risk Rating ​ ​ ​ ​ ​ ​ ​ ​ ​ ​ ​ ​ ​ ​ ​ ​ ​ ​ ​ ​ ​ ​ ​ ​ Pass or not rated ​ $ 40,607 ​ $ 15,407 ​ $ — ​ $ — ​ $ — ​ $ — ​ $ — ​ $ 56,014 Special Mention ​ ​ — ​ ​ — ​ ​ — ​ ​ — ​ ​ — ​ ​ — ​ ​ — ​ ​ — Substandard ​ ​ — ​ ​ — ​ ​ — ​ ​ — ​ ​ — ​ ​ — ​ ​ — ​ ​ — Doubtful ​ ​ — ​ ​ — ​ ​ — ​ ​ — ​ ​ — ​ ​ — ​ ​ — ​ ​ — Total ​ $ 40,607 ​ $ 15,407 ​ $ — ​ $ — ​ $ — ​ $ — ​ $ — ​ $ 56,014 ​ ​ ​ ​ ​ ​ ​ ​ ​ ​ ​ ​ ​ ​ ​ ​ ​ ​ ​ ​ ​ ​ ​ ​ ​ Lease financing receivables: ​ ​ ​ ​ ​ ​ ​ ​ ​ ​ ​ ​ ​ ​ ​ ​ ​ ​ ​ ​ ​ ​ ​ ​ Risk Rating ​ ​ ​ ​ ​ ​ ​ ​ ​ ​ ​ ​ ​ ​ ​ ​ ​ ​ ​ ​ ​ ​ ​ ​ Pass or not rated ​ $ 2,638 ​ $ 839 ​ $ 2,641 ​ $ 1,264 ​ $ 1,255 ​ $ — ​ $ — ​ $ 8,637 Special Mention ​ ​ — ​ ​ — ​ ​ — ​ ​ — ​ ​ — ​ ​ — ​ ​ — ​ ​ — Substandard ​ ​ — ​ ​ — ​ ​ — ​ ​ — ​ ​ — ​ ​ — ​ ​ — ​ ​ — Doubtful ​ ​ — ​ ​ — ​ ​ — ​ ​ — ​ ​ — ​ ​ — ​ ​ — ​ ​ — Total ​ $ 2,638 ​ $ 839 ​ $ 2,641 ​ $ 1,264 ​ $ 1,255 ​ $ — ​ $ — ​ $ 8,637 ​ ​ ​ ​ ​ ​ ​ ​ ​ ​ ​ ​ ​ ​ ​ ​ ​ ​ ​ ​ ​ ​ ​ ​ ​ Aircraft: ​ ​ ​ ​ ​ ​ ​ ​ ​ ​ ​ ​ ​ ​ ​ ​ ​ ​ ​ ​ ​ ​ ​ ​ Risk Rating ​ ​ ​ ​ ​ ​ ​ ​ ​ ​ ​ ​ ​ ​ ​ ​ ​ ​ ​ ​ ​ ​ ​ ​ Pass or not rated ​ $ 65,886 ​ $ 43,301 ​ $ 22,933 ​ $ 9,119 ​ $ 1,655 ​ $ — ​ $ — ​ $ 142,894 Special Mention ​ ​ — ​ ​ — ​ ​ — ​ ​ — ​ ​ — ​ ​ — ​ ​ — ​ ​ — Substandard ​ ​ — ​ ​ — ​ ​ — ​ ​ — ​ ​ — ​ ​ — ​ ​ — ​ ​ — Doubtful ​ ​ — ​ ​ — ​ ​ — ​ ​ — ​ ​ — ​ ​ — ​ ​ — ​ ​ — Total ​ $ 65,886 ​ $ 43,301 ​ $ 22,933 ​ $ 9,119 ​ $ 1,655 ​ $ — ​ $ — ​ $ 142,894 ​ ​ ​ ​ ​ ​ ​ ​ ​ ​ ​ ​ ​ ​ ​ ​ ​ ​ ​ ​ ​ ​ ​ ​ ​ Home equity: ​ ​ ​ ​ ​ ​ ​ ​ ​ ​ ​ ​ ​ ​ ​ ​ ​ ​ ​ ​ ​ ​ ​ ​ Risk Rating ​ ​ ​ ​ ​ ​ ​ ​ ​ ​ ​ ​ ​ ​ ​ ​ ​ ​ ​ ​ ​ ​ ​ ​ Pass or not rated ​ $ — ​ $ — ​ $ — ​ $ — ​ $ — ​ $ 208,429 ​ $ — ​ $ 208,429 Special Mention ​ ​ — ​ ​ — ​ ​ — ​ ​ — ​ ​ — ​ ​ 279 ​ ​ — ​ ​ 279 Substandard ​ ​ — ​ ​ — ​ ​ — ​ ​ — ​ ​ — ​ ​ 1,870 ​ ​ — ​ ​ 1,870 Doubtful ​ ​ — ​ ​ — ​ ​ — ​ ​ — ​ ​ — ​ ​ — ​ ​ — ​ ​ — Total ​ $ — ​ $ — ​ $ — ​ $ — ​ $ — ​ $ 210,578 ​ $ — ​ $ 210,578 Consumer: ​ ​ ​ ​ ​ ​ ​ ​ ​ ​ ​ ​ ​ ​ ​ ​ ​ ​ ​ ​ ​ ​ ​ ​ Risk Rating ​ ​ ​ ​ ​ ​ ​ ​ ​ ​ ​ ​ ​ ​ ​ ​ ​ ​ ​ ​ ​ ​ ​ ​ Pass or not rated ​ $ 978 ​ $ 417 ​ $ 4,694 ​ $ 4,326 ​ $ 5,768 ​ $ 14,613 ​ $ — ​ $ 30,796 Special Mention ​ ​ — ​ ​ — ​ ​ — ​ ​ — ​ ​ — ​ ​ — ​ ​ — ​ ​ — Substandard ​ ​ — ​ ​ — ​ ​ 22 ​ ​ 61 ​ ​ 194 ​ ​ — ​ ​ — ​ ​ 277 Doubtful ​ ​ — ​ ​ — ​ ​ — ​ ​ — ​ ​ — ​ ​ — ​ ​ — ​ ​ — Total ​ $ 978 ​ $ 417 ​ $ 4,716 ​ $ 4,387 ​ $ 5,962 ​ $ 14,613 ​ $ — ​ $ 31,073 ​ ​ ​ ​ ​ ​ ​ ​ ​ ​ ​ ​ ​ ​ ​ ​ ​ ​ ​ ​ ​ ​ ​ ​ ​ Warehouse: ​ ​ ​ ​ ​ ​ ​ ​ ​ ​ ​ ​ ​ ​ ​ ​ ​ ​ ​ ​ ​ ​ ​ ​ Risk Rating ​ ​ ​ ​ ​ ​ ​ ​ ​ ​ ​ ​ ​ ​ ​ ​ ​ ​ ​ ​ ​ ​ ​ ​ Pass or not rated ​ $ — ​ $ — ​ $ — ​ $ — ​ $ — ​ $ 850,550 ​ $ — ​ $ 850,550 Special Mention ​ ​ — ​ ​ — ​ ​ — ​ ​ — ​ ​ — ​ ​ — ​ ​ — ​ ​ — Substandard ​ ​ — ​ ​ — ​ ​ — ​ ​ — ​ ​ — ​ ​ — ​ ​ — ​ ​ — Doubtful ​ ​ — ​ ​ — ​ ​ — ​ ​ — ​ ​ — ​ ​ — ​ ​ — ​ ​ — Total ​ $ — ​ $ — ​ $ — ​ $ — ​ $ — ​ $ 850,550 ​ $ — ​ $ 850,550 ​ ​ ​ ​ ​ ​ ​ ​ ​ ​ ​ ​ ​ ​ ​ ​ ​ ​ ​ ​ ​ ​ ​ ​ ​ TRS: ​ ​ ​ ​ ​ ​ ​ ​ ​ ​ ​ ​ ​ ​ ​ ​ ​ ​ ​ ​ ​ ​ ​ ​ Risk Rating ​ ​ ​ ​ ​ ​ ​ ​ ​ ​ ​ ​ ​ ​ ​ ​ ​ ​ ​ ​ ​ ​ ​ ​ Pass or not rated ​ $ — ​ $ — ​ $ — ​ $ — ​ $ — ​ $ 50,987 ​ $ — ​ $ 50,987 Special Mention ​ ​ — ​ ​ — ​ ​ — ​ ​ — ​ ​ — ​ ​ — ​ ​ — ​ ​ — Substandard ​ ​ — ​ ​ — ​ ​ — ​ ​ — ​ ​ — ​ ​ — ​ ​ — ​ ​ — Doubtful ​ ​ — ​ ​ — ​ ​ — ​ ​ — ​ ​ — ​ ​ — ​ ​ — ​ ​ — Total ​ $ — ​ $ — ​ $ — ​ $ — ​ $ — ​ $ 50,987 ​ $ — ​ $ 50,987 ​ ​ ​ ​ ​ ​ ​ ​ ​ ​ ​ ​ ​ ​ ​ ​ ​ ​ ​ ​ ​ ​ ​ ​ ​ RCS: ​ ​ ​ ​ ​ ​ ​ ​ ​ ​ ​ ​ ​ ​ ​ ​ ​ ​ ​ ​ ​ ​ ​ ​ Risk Rating ​ ​ ​ ​ ​ ​ ​ ​ ​ ​ ​ ​ ​ ​ ​ ​ ​ ​ ​ ​ ​ ​ ​ ​ Pass or not rated ​ $ 5,524 ​ $ 3,409 ​ $ 1,642 ​ $ 869 ​ $ 3,699 ​ $ 77,544 ​ $ — ​ $ 92,687 Special Mention ​ ​ — ​ ​ — ​ ​ — ​ ​ — ​ ​ — ​ ​ — ​ ​ — ​ ​ — Substandard ​ ​ — ​ ​ — ​ ​ — ​ ​ — ​ ​ — ​ ​ 379 ​ ​ — ​ ​ 379 Doubtful ​ ​ — ​ ​ — ​ ​ — ​ ​ — ​ ​ — ​ ​ — ​ ​ — ​ ​ — Total ​ $ 5,524 ​ $ 3,409 ​ $ 1,642 ​ $ 869 ​ $ 3,699 ​ $ 77,923 ​ $ — ​ $ 93,066 ​ ​ ​ ​ ​ ​ ​ ​ ​ ​ ​ ​ ​ ​ ​ ​ ​ ​ ​ ​ ​ ​ ​ ​ ​ Grand Total: ​ ​ ​ ​ ​ ​ ​ ​ ​ ​ ​ ​ ​ ​ ​ ​ ​ ​ ​ ​ ​ ​ ​ ​ Risk Rating ​ ​ ​ ​ ​ ​ ​ ​ ​ ​ ​ ​ ​ ​ ​ ​ ​ ​ ​ ​ ​ ​ ​ ​ Pass or not rated ​ $ 1,107,641 ​ $ 663,162 ​ $ 375,819 ​ $ 208,648 ​ $ 626,424 ​ $ 1,289,690 ​ $ 86,481 ​ $ 4,357,865 Special Mention ​ ​ 35,375 ​ ​ 4,844 ​ ​ 34,094 ​ ​ 11,274 ​ ​ 29,075 ​ ​ 629 ​ ​ — ​ ​ 115,291 Substandard ​ ​ 45 ​ ​ 994 ​ ​ 1,146 ​ ​ 3,703 ​ ​ 15,269 ​ ​ 2,249 ​ ​ — ​ ​ 23,406 Doubtful ​ ​ — ​ ​ — ​ ​ — ​ ​ — ​ ​ — ​ ​ — ​ ​ — ​ ​ — Grand Total ​ $ 1,143,061 ​ $ 669,000 ​ $ 411,059 ​ $ 223,625 ​ $ 670,768 ​ $ 1,292,568 ​ $ 86,481 ​ $ 4,496,562 ​</t>
        </is>
      </c>
    </row>
    <row r="7">
      <c r="A7" s="4" t="inlineStr">
        <is>
          <t>Schedule of activity in the ACLL for loan and lease losses</t>
        </is>
      </c>
      <c r="B7" s="4" t="inlineStr">
        <is>
          <t>​ ​ ​ ​ ​ ​ ​ ​ ​ ​ ​ ​ ​ ​ ​ ​ ​ ​ ​ ​ ​ ​ ​ ​ ​ ​ ​ ​ ​ ​ ​ ​ ​ ​ ​ ​ ​ ACLL Rollforward ​ ​ ​ Years Ended December 31, ​ ​ ​ 2022 ​ 2021 ​ ​ ​ Beginning ​ ​ ​ Charge- ​ ​ ​ Ending ​ ​ Beginning ​ ​ ​ Charge- ​ ​ ​ Ending (in thousands) ​ ​ Balance ​ Provision ​ offs ​ Recoveries ​ Balance ​ ​ Balance ​ Provision ​ offs ​ Recoveries ​ Balance ​ ​ ​ ​ ​ ​ ​ ​ ​ ​ ​ ​ ​ ​ ​ ​ ​ ​ ​ ​ ​ ​ ​ ​ ​ ​ ​ ​ ​ ​ ​ ​ ​ Traditional Banking: ​ ​ ​ ​ ​ ​ ​ ​ ​ ​ ​ ​ ​ ​ ​ ​ ​ ​ ​ ​ ​ ​ ​ ​ ​ ​ ​ ​ ​ ​ ​ ​ Residential real estate: ​ ​ ​ ​ ​ ​ ​ ​ ​ ​ ​ ​ ​ ​ ​ ​ ​ ​ ​ ​ ​ ​ ​ ​ ​ ​ ​ ​ ​ ​ ​ ​ Owner occupied ​ ​ $ 8,647 ​ $ 181 ​ $ (21) ​ $ 102 ​ $ 8,909 ​ $ 9,715 ​ ​ $ (1,461) ​ $ — ​ $ 393 ​ $ 8,647 Nonowner occupied ​ ​ ​ 2,700 ​ ​ 129 ​ ​ — ​ ​ 2 ​ ​ 2,831 ​ ​ 2,466 ​ ​ ​ 231 ​ ​ — ​ ​ 3 ​ ​ 2,700 Commercial real estate ​ ​ ​ 23,769 ​ ​ (308) ​ ​ (9) ​ ​ 287 ​ ​ 23,739 ​ ​ 23,606 ​ ​ ​ 509 ​ ​ (428) ​ ​ 82 ​ ​ 23,769 Construction &amp; land development ​ ​ ​ 4,128 ​ ​ (5) ​ ​ — ​ ​ — ​ ​ 4,123 ​ ​ 3,274 ​ ​ ​ 854 ​ ​ — ​ ​ — ​ ​ 4,128 Commercial &amp; industrial ​ ​ ​ 3,487 ​ ​ 218 ​ ​ — ​ ​ 271 ​ ​ 3,976 ​ ​ 2,797 ​ ​ ​ 700 ​ ​ (86) ​ ​ 76 ​ ​ 3,487 Paycheck Protection Program ​ ​ ​ — ​ ​ — ​ ​ — ​ ​ — ​ ​ — ​ ​ — ​ ​ ​ — ​ ​ — ​ ​ — ​ ​ — Lease financing receivables ​ ​ ​ 91 ​ ​ 19 ​ ​ — ​ ​ — ​ ​ 110 ​ ​ 106 ​ ​ ​ (15) ​ ​ — ​ ​ — ​ ​ 91 Aircraft ​ ​ ​ 357 ​ ​ 92 ​ ​ — ​ ​ — ​ ​ 449 ​ ​ 253 ​ ​ ​ 104 ​ ​ — ​ ​ — ​ ​ 357 Home equity ​ ​ ​ 4,111 ​ ​ 396 ​ ​ — ​ ​ 121 ​ ​ 4,628 ​ ​ 4,990 ​ ​ ​ (874) ​ ​ (51) ​ ​ 46 ​ ​ 4,111 Consumer: ​ ​ ​ ​ ​ ​ ​ ​ ​ ​ ​ ​ ​ ​ ​ ​ ​ ​ ​ ​ ​ ​ ​ ​ ​ ​ ​ ​ ​ ​ ​ ​ Credit cards ​ ​ ​ 934 ​ ​ 140 ​ ​ (155) ​ ​ 77 ​ ​ 996 ​ ​ 929 ​ ​ ​ 107 ​ ​ (163) ​ ​ 61 ​ ​ 934 Overdrafts ​ ​ ​ 683 ​ ​ 866 ​ ​ (1,038) ​ ​ 215 ​ ​ 726 ​ ​ 587 ​ ​ ​ 425 ​ ​ (641) ​ ​ 312 ​ ​ 683 Automobile loans ​ ​ ​ 186 ​ ​ (111) ​ ​ (3) ​ ​ 15 ​ ​ 87 ​ ​ 399 ​ ​ ​ (233) ​ ​ (19) ​ ​ 39 ​ ​ 186 Other consumer ​ ​ ​ 314 ​ ​ (151) ​ ​ (94) ​ ​ 66 ​ ​ 135 ​ ​ 577 ​ ​ ​ (254) ​ ​ (72) ​ ​ 63 ​ ​ 314 Total Traditional Banking ​ ​ ​ 49,407 ​ ​ 1,466 ​ ​ (1,320) ​ ​ 1,156 ​ ​ 50,709 ​ ​ 49,699 ​ ​ ​ 93 ​ ​ (1,460) ​ ​ 1,075 ​ ​ 49,407 Warehouse lines of credit ​ ​ ​ 2,126 ​ ​ (1,117) ​ ​ — ​ ​ — ​ ​ 1,009 ​ ​ 2,407 ​ ​ ​ (281) ​ ​ — ​ ​ — ​ ​ 2,126 Total Core Banking ​ ​ ​ 51,533 ​ ​ 349 ​ ​ (1,320) ​ ​ 1,156 ​ ​ 51,718 ​ ​ 52,106 ​ ​ ​ (188) ​ ​ (1,460) ​ ​ 1,075 ​ ​ 51,533 ​ ​ ​ ​ ​ ​ ​ ​ ​ ​ ​ ​ ​ ​ ​ ​ ​ ​ ​ ​ ​ ​ ​ ​ ​ ​ ​ ​ ​ ​ ​ ​ ​ Republic Processing Group: ​ ​ ​ ​ ​ ​ ​ ​ ​ ​ ​ ​ ​ ​ ​ ​ ​ ​ ​ ​ ​ ​ ​ ​ ​ ​ ​ ​ ​ ​ ​ ​ Tax Refund Solutions: ​ ​ ​ ​ ​ ​ ​ ​ ​ ​ ​ ​ ​ ​ ​ ​ ​ ​ ​ ​ ​ ​ ​ ​ ​ ​ ​ ​ ​ ​ ​ ​ Refund Advances ​ ​ ​ — ​ ​ 10,471 ​ ​ (11,505) ​ ​ 4,831 ​ ​ 3,797 ​ ​ — ​ ​ ​ 6,723 ​ ​ (10,256) ​ ​ 3,533 ​ ​ — Other TRS commercial &amp; industrial loans ​ ​ ​ 96 ​ ​ (516) ​ ​ (154) ​ ​ 665 ​ ​ 91 ​ ​ 158 ​ ​ ​ (40) ​ ​ (51) ​ ​ 29 ​ ​ 96 Republic Credit Solutions ​ ​ ​ 12,948 ​ ​ 12,081 ​ ​ (11,390) ​ ​ 1,168 ​ ​ 14,807 ​ ​ 8,803 ​ ​ ​ 8,444 ​ ​ (4,707) ​ ​ 408 ​ ​ 12,948 Total Republic Processing Group ​ ​ ​ 13,044 ​ ​ 22,036 ​ ​ (23,049) ​ ​ 6,664 ​ ​ 18,695 ​ ​ 8,961 ​ ​ ​ 15,127 ​ ​ (15,014) ​ ​ 3,970 ​ ​ 13,044 ​ ​ ​ ​ ​ ​ ​ ​ ​ ​ ​ ​ ​ ​ ​ ​ ​ ​ ​ ​ ​ ​ ​ ​ ​ ​ ​ ​ ​ ​ ​ ​ ​ Total ​ ​ $ 64,577 ​ $ 22,385 ​ $ (24,369) ​ $ 7,820 ​ $ 70,413 ​ $ 61,067 ​ ​ $ 14,939 ​ $ (16,474) ​ $ 5,045 ​ $ 64,577 ​ ​ ​ ​ ​ ​ ​ ​ ​ ​ ​ ​ ​ ​ ​ ​ ​ ​ ​ ​ ​ ​ ​ ​ ​ ACLL Rollforward ​ ​ ​ Year Ended December 31, 2020 ​ ​ ​ Beginning ​ ASC 326 ​ Provision ​ Charge- ​ ​ ​ Ending (in thousands) ​ ​ Balance ​ Adoption ​ for Credit Loss ​ offs ​ Recoveries ​ Balance ​ ​ ​ ​ ​ ​ ​ ​ ​ ​ ​ ​ ​ ​ ​ ​ ​ ​ ​ ​ Traditional Banking: ​ ​ ​ ​ ​ ​ ​ ​ ​ ​ ​ ​ ​ ​ ​ ​ ​ ​ ​ Residential real estate: ​ ​ ​ ​ ​ ​ ​ ​ ​ ​ ​ ​ ​ ​ ​ ​ ​ ​ ​ Owner occupied ​ ​ $ 4,729 ​ $ 4,199 ​ $ 785 ​ $ (169) ​ $ 171 ​ $ 9,715 Nonowner occupied ​ ​ ​ 1,737 ​ ​ 148 ​ ​ 570 ​ ​ — ​ ​ 11 ​ ​ 2,466 Commercial real estate ​ ​ ​ 10,486 ​ ​ 273 ​ ​ 13,170 ​ ​ (795) ​ ​ 472 ​ ​ 23,606 Construction &amp; land development ​ ​ ​ 2,152 ​ ​ 1,447 ​ ​ (325) ​ ​ — ​ ​ — ​ ​ 3,274 Commercial &amp; industrial ​ ​ ​ 2,882 ​ ​ (1,318) ​ ​ 1,421 ​ ​ (310) ​ ​ 122 ​ ​ 2,797 Paycheck Protection Program ​ ​ ​ — ​ ​ — ​ ​ — ​ ​ — ​ ​ — ​ ​ ​ Lease financing receivables ​ ​ ​ 147 ​ ​ — ​ ​ (41) ​ ​ — ​ ​ — ​ ​ 106 Aircraft ​ ​ ​ 176 ​ ​ — ​ ​ 77 ​ ​ — ​ ​ — ​ ​ 253 Home equity ​ ​ ​ 2,721 ​ ​ 1,652 ​ ​ 516 ​ ​ (14) ​ ​ 115 ​ ​ 4,990 Consumer: ​ ​ ​ ​ ​ ​ ​ ​ ​ ​ ​ ​ ​ ​ ​ ​ ​ ​ ​ Credit cards ​ ​ ​ 1,020 ​ ​ 33 ​ ​ 111 ​ ​ (295) ​ ​ 60 ​ ​ 929 Overdrafts ​ ​ ​ 1,169 ​ ​ — ​ ​ 79 ​ ​ (886) ​ ​ 225 ​ ​ 587 Automobile loans ​ ​ ​ 612 ​ ​ (7) ​ ​ (176) ​ ​ (60) ​ ​ 30 ​ ​ 399 Other consumer ​ ​ ​ 374 ​ ​ 307 ​ ​ (57) ​ ​ (240) ​ ​ 193 ​ ​ 577 Total Traditional Banking ​ ​ ​ 28,205 ​ ​ 6,734 ​ ​ 16,130 ​ ​ (2,769) ​ ​ 1,399 ​ ​ 49,699 Warehouse lines of credit ​ ​ ​ 1,794 ​ ​ — ​ ​ 613 ​ ​ — ​ ​ — ​ ​ 2,407 Total Core Banking ​ ​ ​ 29,999 ​ ​ 6,734 ​ ​ 16,743 ​ ​ (2,769) ​ ​ 1,399 ​ ​ 52,106 ​ ​ ​ ​ ​ ​ ​ ​ ​ ​ ​ ​ ​ ​ ​ ​ ​ ​ ​ ​ Republic Processing Group: ​ ​ ​ ​ ​ ​ ​ ​ ​ ​ ​ ​ ​ ​ ​ ​ ​ ​ ​ Tax Refund Solutions: ​ ​ ​ ​ ​ ​ ​ ​ ​ ​ ​ ​ ​ ​ ​ ​ ​ ​ ​ Refund Advances ​ ​ ​ — ​ ​ — ​ ​ 13,033 ​ ​ (19,575) ​ ​ 6,542 ​ ​ — Other TRS commercial &amp; industrial loans ​ ​ ​ 234 ​ ​ — ​ ​ 156 ​ ​ (234) ​ ​ 2 ​ ​ 158 Republic Credit Solutions ​ ​ ​ 13,118 ​ ​ — ​ ​ 1,219 ​ ​ (6,163) ​ ​ 629 ​ ​ 8,803 Total Republic Processing Group ​ ​ ​ 13,352 ​ ​ — ​ ​ 14,408 ​ ​ (25,972) ​ ​ 7,173 ​ ​ 8,961 ​ ​ ​ ​ ​ ​ ​ ​ ​ ​ ​ ​ ​ ​ ​ ​ ​ ​ ​ ​ Total ​ ​ $ 43,351 ​ ​ 6,734 ​ $ 31,151 ​ $ (28,741) ​ $ 8,572 ​ $ 61,067 ​</t>
        </is>
      </c>
    </row>
    <row r="8">
      <c r="A8" s="4" t="inlineStr">
        <is>
          <t>Schedule of non-performing loans and non-performing assets and select credit quality ratios</t>
        </is>
      </c>
      <c r="B8" s="4" t="inlineStr">
        <is>
          <t>​ ​ ​ ​ ​ ​ ​ ​ ​ December 31, (in thousands) 2022 2021 ​ ​ ​ ​ ​ ​ ​ ​ Loans on nonaccrual status* ​ $ 15,562 ​ $ 20,504 ​ Loans past due 90-days-or-more and still on accrual** ​ 756 ​ 48 ​ Total nonperforming loans ​ 16,318 ​ 20,552 ​ Other real estate owned ​ 1,581 ​ 1,792 ​ Total nonperforming assets ​ $ 17,899 ​ $ 22,344 ​ ​ ​ ​ ​ ​ ​ ​ ​ Credit Quality Ratios - Total Company: ​ ​ ​ ​ ​ ​ ​ ​ ​ ​ ​ ​ ​ ​ ​ Nonperforming loans to total loans ​ 0.36 % 0.46 % Nonperforming assets to total loans (including OREO) ​ 0.40 ​ 0.50 ​ Nonperforming assets to total assets ​ 0.31 ​ 0.37 ​ ​ ​ ​ ​ ​ ​ ​ ​ Credit Quality Ratios - Core Bank: ​ ​ ​ ​ ​ ​ ​ ​ ​ ​ ​ ​ ​ ​ ​ Nonperforming loans to total loans ​ 0.37 % 0.47 % Nonperforming assets to total loans (including OREO) ​ 0.40 ​ 0.51 ​ Nonperforming assets to total assets ​ 0.32 ​ 0.40 ​ ​ *Loans on nonaccrual status include collateral-dependent loans. **Loans past due 90-days-or-more and still accruing consist of smaller balance consumer loans. ​</t>
        </is>
      </c>
    </row>
    <row r="9">
      <c r="A9" s="4" t="inlineStr">
        <is>
          <t>Schedule of recorded investment in non-accrual loans</t>
        </is>
      </c>
      <c r="B9" s="4" t="inlineStr">
        <is>
          <t>​ ​ ​ ​ ​ ​ ​ ​ ​ ​ ​ ​ ​ ​ ​ ​ ​ ​ ​ ​ ​ ​ ​ ​ ​ ​ Past Due 90-Days-or-More ​ ​ ​ Nonaccrual ​ ​ and Still Accruing Interest* ​ December 31, (in thousands) 2022 ​ 2021 ​ 2022 ​ 2021 ​ ​ ​ ​ ​ ​ ​ ​ ​ ​ ​ ​ ​ ​ ​ ​ ​ ​ Traditional Banking: ​ ​ ​ ​ ​ ​ ​ ​ ​ ​ ​ ​ ​ ​ ​ Residential real estate: ​ ​ ​ ​ ​ ​ ​ ​ ​ ​ ​ ​ ​ ​ ​ Owner occupied ​ $ 13,388 ​ $ 12,039 ​ ​ $ — ​ $ — ​ ​ Nonowner occupied ​ 117 ​ 95 ​ ​ — ​ — ​ ​ Commercial real estate ​ 1,001 ​ 6,557 ​ ​ — ​ — ​ ​ Construction &amp; land development ​ — ​ — ​ ​ — ​ — ​ ​ Commercial &amp; industrial ​ — ​ 13 ​ ​ — ​ — ​ ​ Paycheck Protection Program ​ ​ ​ ​ ​ — ​ ​ ​ — ​ ​ ​ ​ ​ Lease financing receivables ​ — ​ — ​ ​ — ​ — ​ ​ Aircraft ​ ​ ​ ​ ​ — ​ ​ ​ — ​ ​ ​ ​ ​ Home equity ​ 815 ​ 1,700 ​ ​ — ​ — ​ ​ Consumer: ​ ​ ​ ​ ​ ​ ​ ​ ​ ​ ​ ​ ​ ​ ​ Credit cards ​ — ​ — ​ ​ — ​ — ​ ​ Overdrafts ​ — ​ — ​ ​ — ​ 1 ​ ​ Automobile loans ​ 31 ​ 97 ​ ​ — ​ — ​ ​ Other consumer ​ 210 ​ 3 ​ ​ — ​ — ​ ​ Total Traditional Banking ​ ​ 15,562 ​ ​ 20,504 ​ ​ ​ — ​ ​ 1 ​ ​ Warehouse lines of credit ​ — ​ — ​ ​ — ​ — ​ ​ Total Core Banking ​ ​ 15,562 ​ ​ 20,504 ​ ​ ​ — ​ ​ 1 ​ ​ ​ ​ ​ ​ ​ ​ ​ ​ ​ ​ ​ ​ ​ ​ ​ ​ Republic Processing Group: ​ ​ ​ ​ ​ ​ ​ ​ ​ ​ ​ ​ ​ ​ ​ Tax Refund Solutions: ​ ​ ​ ​ ​ ​ ​ ​ ​ ​ ​ ​ ​ ​ ​ Refund Advances ​ ​ — ​ ​ — ​ ​ ​ — ​ ​ — ​ ​ Other TRS commercial &amp; industrial loans ​ ​ — ​ ​ — ​ ​ ​ — ​ ​ — ​ ​ Republic Credit Solutions ​ ​ — ​ ​ — ​ ​ ​ 756 ​ ​ 47 ​ ​ Total Republic Processing Group ​ ​ — ​ ​ — ​ ​ ​ 756 ​ ​ 47 ​ ​ ​ ​ ​ ​ ​ ​ ​ ​ ​ ​ ​ ​ ​ ​ ​ ​ Total ​ $ 15,562 ​ $ 20,504 ​ ​ $ 756 ​ $ 48 ​ ​ * Loans past due 90-days-or-more and still accruing consist of smaller balance consumer loans. ​ ​ ​ ​ ​ ​ ​ ​ ​ ​ ​ ​ ​ ​ ​ ​ ​ ​ Year Ended ​ ​ As of December 31, 2022 ​ December 31, 2022 ​ Nonaccrual Nonaccrual Total Interest Income ​ ​ Loans with ​ Loans without ​ Nonaccrual ​ Recognized (in thousands) ​ ACLL ​ ACLL ​ Loans ​ on Nonaccrual Loans* ​ ​ ​ ​ ​ ​ ​ ​ ​ ​ ​ ​ ​ Residential real estate: ​ ​ ​ ​ ​ ​ ​ ​ ​ ​ ​ ​ Owner occupied ​ $ 2,252 ​ $ 11,136 ​ $ 13,388 ​ $ 1,000 Nonowner occupied ​ 56 ​ ​ 61 ​ ​ 117 ​ ​ 1 Commercial real estate ​ 1,001 ​ ​ — ​ ​ 1,001 ​ ​ 1,384 Construction &amp; land development ​ — ​ ​ — ​ ​ — ​ ​ — Commercial &amp; industrial ​ — ​ ​ — ​ ​ — ​ ​ — Paycheck Protection Program ​ ​ — ​ ​ — ​ ​ — ​ ​ — Lease financing receivables ​ — ​ ​ — ​ ​ — ​ ​ — Aircraft ​ ​ — ​ ​ — ​ ​ — ​ ​ — Home equity ​ — ​ ​ 815 ​ ​ 815 ​ ​ 263 Consumer ​ ​ 15 ​ ​ 226 ​ ​ 241 ​ ​ 16 Total ​ $ 3,324 ​ $ 12,238 ​ $ 15,562 ​ $ 2,664 * Includes interest income for loans on nonaccrual loans as of the beginning of the period that were paid off during the period. ​ ​ ​ ​ ​ ​ ​ ​ ​ ​ ​ ​ ​ ​ ​ ​ ​ ​ Year Ended ​ ​ As of December 31, 2021 ​ December 31, 2021 ​ Nonaccrual Nonaccrual Total Interest Income ​ ​ Loans with ​ Loans without ​ Nonaccrual ​ Recognized (in thousands) ​ ACLL ​ ACLL ​ Loans ​ on Nonaccrual Loans* ​ ​ ​ ​ ​ ​ ​ ​ ​ ​ ​ ​ ​ Residential real estate: ​ ​ ​ ​ ​ ​ ​ ​ ​ ​ ​ ​ Owner occupied ​ $ 1,944 ​ $ 10,095 ​ $ 12,039 ​ $ 874 Nonowner occupied ​ 31 ​ ​ 64 ​ ​ 95 ​ ​ 6 Commercial real estate ​ 4,105 ​ ​ 2,452 ​ ​ 6,557 ​ ​ 154 Construction &amp; land development ​ — ​ ​ — ​ ​ — ​ ​ — Commercial &amp; industrial ​ — ​ ​ 13 ​ ​ 13 ​ ​ 3 Paycheck Protection Program ​ ​ — ​ ​ — ​ ​ — ​ ​ — Lease financing receivables ​ — ​ ​ — ​ ​ — ​ ​ — Aircraft ​ ​ — ​ ​ — ​ ​ — ​ ​ — Home equity ​ — ​ ​ 1,700 ​ ​ 1,700 ​ ​ 152 Consumer ​ ​ 17 ​ ​ 83 ​ ​ 100 ​ ​ 10 ​ ​ $ 6,097 ​ $ 14,407 ​ $ 20,504 ​ $ 1,199 * Includes interest income for loans on nonaccrual as of the beginning of the period that were paid off during the period. ​</t>
        </is>
      </c>
    </row>
    <row r="10">
      <c r="A10" s="4" t="inlineStr">
        <is>
          <t>Schedule of aging of the recorded investment in loans by class of loans</t>
        </is>
      </c>
      <c r="B10" s="4" t="inlineStr">
        <is>
          <t>​ ​ ​ ​ ​ ​ ​ ​ ​ ​ ​ ​ ​ ​ ​ ​ ​ ​ ​ ​ ​ ​ 30 - 59 60 - 89 90 or More ​ ​ ​ December 31, 2022 Days ​ Days ​ Days ​ Total ​ Total ​ ​ ​ (dollars in thousands) ​ Delinquent ​ Delinquent ​ Delinquent* ​ Delinquent** ​ Current ​ Total ​ ​ ​ ​ ​ ​ ​ ​ ​ ​ ​ ​ ​ ​ ​ ​ ​ ​ ​ ​ Traditional Banking: ​ ​ ​ ​ ​ ​ ​ ​ ​ ​ ​ ​ ​ ​ ​ ​ ​ ​ ​ Residential real estate: ​ ​ ​ ​ ​ ​ ​ ​ ​ ​ ​ ​ ​ ​ ​ ​ ​ ​ ​ Owner occupied ​ $ 2,382 ​ $ 1,185 ​ $ 1,267 ​ $ 4,834 ​ $ 906,593 ​ $ 911,427 ​ Nonowner occupied ​ — ​ — ​ — ​ — ​ 321,358 ​ 321,358 ​ Commercial real estate ​ 604 ​ — ​ — ​ 604 ​ 1,598,906 ​ 1,599,510 ​ Construction &amp; land development ​ — ​ — ​ — ​ — ​ 153,875 ​ 153,875 ​ Commercial &amp; industrial ​ 177 ​ — ​ — ​ 177 ​ 408,230 ​ 408,407 ​ Paycheck Protection Program ​ ​ — ​ ​ — ​ ​ — ​ ​ — ​ ​ 4,980 ​ ​ 4,980 ​ Lease financing receivables ​ — ​ — ​ — ​ — ​ 10,505 ​ 10,505 ​ Aircraft ​ ​ — ​ ​ — ​ ​ — ​ ​ — ​ ​ 179,785 ​ ​ 179,785 ​ Home equity ​ 56 ​ 93 ​ 26 ​ 175 ​ 241,564 ​ 241,739 ​ Consumer: ​ ​ ​ ​ ​ ​ ​ ​ ​ ​ ​ ​ ​ ​ ​ ​ ​ ​ ​ Credit cards ​ 50 ​ 5 ​ — ​ 55 ​ 15,418 ​ 15,473 ​ Overdrafts ​ 158 ​ 1 ​ 1 ​ 160 ​ 566 ​ 726 ​ Automobile loans ​ 8 ​ — ​ 3 ​ 11 ​ 6,720 ​ 6,731 ​ Other consumer ​ 43 ​ 1 ​ — ​ 44 ​ 582 ​ 626 ​ Total Traditional Banking ​ ​ 3,478 ​ ​ 1,285 ​ ​ 1,297 ​ ​ 6,060 ​ ​ 3,849,082 ​ ​ 3,855,142 ​ Warehouse lines of credit ​ — ​ — ​ — ​ — ​ 403,560 ​ 403,560 ​ Total Core Banking ​ ​ 3,478 ​ ​ 1,285 ​ ​ 1,297 ​ ​ 6,060 ​ ​ 4,252,642 ​ ​ 4,258,702 ​ ​ ​ ​ ​ ​ ​ ​ ​ ​ ​ ​ ​ ​ ​ ​ ​ ​ ​ ​ ​ Republic Processing Group: ​ ​ ​ ​ ​ ​ ​ ​ ​ ​ ​ ​ ​ ​ ​ ​ ​ ​ ​ Tax Refund Solutions: ​ ​ ​ ​ ​ ​ ​ ​ ​ ​ ​ ​ ​ ​ ​ ​ ​ ​ ​ Refund Advances ​ ​ — ​ — ​ — ​ — ​ 97,505 ​ 97,505 ​ Other TRS commercial &amp; industrial loans ​ — ​ — ​ — ​ — ​ 51,767 ​ 51,767 ​ Republic Credit Solutions ​ ​ 6,488 ​ 1,956 ​ 756 ​ 9,200 ​ 98,628 ​ 107,828 ​ Total Republic Processing Group ​ ​ 6,488 ​ ​ 1,956 ​ ​ 756 ​ ​ 9,200 ​ ​ 247,900 ​ ​ 257,100 ​ ​ ​ ​ ​ ​ ​ ​ ​ ​ ​ ​ ​ ​ ​ ​ ​ ​ ​ ​ ​ Total ​ $ 9,966 ​ $ 3,241 ​ $ 2,053 ​ $ 15,260 ​ $ 4,500,542 ​ $ 4,515,802 ​ Delinquency ratio*** ​ 0.22 % 0.07 % 0.05 % 0.34 % ​ ​ ​ ​ ​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 ​ ​ ​ ​ ​ ​ ​ ​ ​ ​ ​ ​ ​ ​ ​ ​ ​ ​ ​ ​ ​ 30 - 59 60 - 89 90 or More ​ ​ ​ December 31, 2021 Days ​ Days ​ Days ​ Total ​ Total ​ ​ ​ (dollars in thousands) ​ Delinquent ​ Delinquent ​ Delinquent* ​ Delinquent** ​ Current ​ Total ​ ​ ​ ​ ​ ​ ​ ​ ​ ​ ​ ​ ​ ​ ​ ​ ​ ​ ​ ​ Traditional Banking: ​ ​ ​ ​ ​ ​ ​ ​ ​ ​ ​ ​ ​ ​ ​ ​ ​ ​ ​ Residential real estate: ​ ​ ​ ​ ​ ​ ​ ​ ​ ​ ​ ​ ​ ​ ​ ​ ​ ​ ​ Owner occupied ​ $ 606 ​ $ 383 ​ $ 610 ​ $ 1,599 ​ $ 819,132 ​ $ 820,731 ​ Nonowner occupied ​ — ​ — ​ — ​ — ​ 306,323 ​ 306,323 ​ Commercial real estate ​ — ​ — ​ 5,292 ​ 5,292 ​ 1,450,717 ​ 1,456,009 ​ Construction &amp; land development ​ — ​ — ​ — ​ — ​ 129,337 ​ 129,337 ​ Commercial &amp; industrial ​ 8 ​ — ​ 13 ​ 21 ​ 340,342 ​ 340,363 ​ Paycheck Protection Program ​ ​ — ​ ​ — ​ ​ — ​ ​ — ​ ​ 56,014 ​ ​ 56,014 ​ Lease financing receivables ​ — ​ — ​ — ​ — ​ 8,637 ​ 8,637 ​ Aircraft ​ ​ — ​ — ​ ​ — ​ — ​ 142,894 ​ 142,894 ​ Home equity ​ 38 ​ 35 ​ 241 ​ 314 ​ 210,264 ​ 210,578 ​ Consumer: ​ ​ ​ ​ ​ ​ ​ ​ ​ ​ ​ ​ ​ ​ ​ ​ ​ ​ ​ Credit cards ​ 19 ​ 11 ​ — ​ 30 ​ 14,480 ​ 14,510 ​ Overdrafts ​ 160 ​ 3 ​ 1 ​ 164 ​ 519 ​ 683 ​ Automobile loans ​ — ​ — ​ 9 ​ 9 ​ 14,439 ​ 14,448 ​ Other consumer ​ 1 ​ — ​ — ​ 1 ​ 1,431 ​ 1,432 ​ Total Traditional Banking ​ ​ 832 ​ ​ 432 ​ ​ 6,166 ​ ​ 7,430 ​ ​ 3,494,529 ​ ​ 3,501,959 ​ Warehouse lines of credit ​ — ​ — ​ — ​ — ​ 850,550 ​ 850,550 ​ Total Core Banking ​ ​ 832 ​ ​ 432 ​ ​ 6,166 ​ ​ 7,430 ​ ​ 4,345,079 ​ ​ 4,352,509 ​ ​ ​ ​ ​ ​ ​ ​ ​ ​ ​ ​ ​ ​ ​ ​ ​ ​ ​ ​ ​ Republic Processing Group: ​ ​ ​ ​ ​ ​ ​ ​ ​ ​ ​ ​ ​ ​ ​ ​ ​ ​ ​ Tax Refund Solutions: ​ ​ ​ ​ ​ ​ ​ ​ ​ ​ ​ ​ ​ ​ ​ ​ ​ ​ ​ Refund Advances ​ ​ — ​ — ​ — ​ — ​ — ​ — ​ Other TRS commercial &amp; industrial loans ​ — ​ — ​ — ​ — ​ 50,987 ​ 50,987 ​ Republic Credit Solutions ​ ​ 5,010 ​ 978 ​ 47 ​ 6,035 ​ 87,031 ​ 93,066 ​ Total Republic Processing Group ​ ​ 5,010 ​ ​ 978 ​ ​ 47 ​ ​ 6,035 ​ ​ 138,018 ​ ​ 144,053 ​ ​ ​ ​ ​ ​ ​ ​ ​ ​ ​ ​ ​ ​ ​ ​ ​ ​ ​ ​ ​ Total ​ $ 5,842 ​ $ 1,410 ​ $ 6,213 ​ $ 13,465 ​ $ 4,483,097 ​ $ 4,496,562 ​ Delinquency ratio*** ​ 0.13 % 0.03 % 0.14 % 0.30 % ​ ​ ​ ​ ​ ​ *All loans past due 90 days-or-more, excluding small-dollar consumer loans, were on nonaccrual status. **Delinquent status may be determined by either the number of days past due or number of payments past due. ***Represents total loans 30-days-or-more past due divided by total loans.</t>
        </is>
      </c>
    </row>
    <row r="11">
      <c r="A11" s="4" t="inlineStr">
        <is>
          <t>Schedule of amortized cost basis of collateral-dependent loans</t>
        </is>
      </c>
      <c r="B11" s="4" t="inlineStr">
        <is>
          <t>​ ​ ​ ​ ​ ​ ​ ​ ​ ​ ​ ​ ​ ​ ​ ​ ​ ​ ​ ​ ​ ​ December 31, 2022 ​ December 31, 2021 ​ December 31, 2020 ​ ​ Secured Secured ​ Secured Secured ​ Secured Secured ​ ​ by Real ​ by Personal ​ by Real ​ by Personal ​ by Real ​ by Personal (in thousands) ​ Estate ​ Property ​ Estate ​ Property ​ Estate ​ Property ​ ​ ​ ​ ​ ​ ​ ​ ​ ​ ​ ​ ​ ​ ​ ​ ​ ​ ​ Traditional Banking: ​ ​ ​ ​ ​ ​ ​ ​ ​ ​ ​ ​ ​ ​ ​ ​ ​ ​ Residential real estate: ​ ​ ​ ​ ​ ​ ​ ​ ​ ​ ​ ​ ​ ​ ​ ​ ​ ​ Owner occupied ​ $ 18,057 ​ $ — ​ $ 14,798 ​ $ — ​ $ 17,212 ​ $ — Nonowner occupied ​ 150 ​ — ​ 95 ​ — ​ 81 ​ — Commercial real estate ​ 1,041 ​ — ​ 6,736 ​ — ​ 10,205 ​ — Construction &amp; land development ​ — ​ — ​ — ​ — ​ — ​ — Commercial &amp; industrial ​ — ​ — ​ — ​ 192 ​ — ​ 12 Paycheck Protection Program ​ ​ — ​ ​ — ​ ​ — ​ ​ — ​ ​ — ​ ​ — Lease financing receivables ​ — ​ — ​ — ​ — ​ — ​ — Aircraft ​ ​ — ​ 210 ​ ​ — ​ — ​ ​ — ​ — Home equity ​ 967 ​ — ​ 1,976 ​ — ​ 2,899 ​ — Consumer ​ ​ — ​ 26 ​ ​ — ​ 274 ​ ​ — ​ 237 Total Traditional Banking ​ $ 20,215 ​ $ 236 ​ $ 23,605 ​ $ 466 ​ $ 30,397 ​ $ 249</t>
        </is>
      </c>
    </row>
    <row r="12">
      <c r="A12" s="4" t="inlineStr">
        <is>
          <t>Schedule of TDRs differentiated by loan type and accrual status</t>
        </is>
      </c>
      <c r="B12" s="4" t="inlineStr">
        <is>
          <t>​ ​ ​ ​ ​ ​ ​ ​ ​ ​ ​ ​ ​ ​ ​ ​ ​ ​ ​ Troubled Debt Troubled Debt Total ​ ​ Restructurings on ​ Restructurings on ​ Troubled Debt ​ ​ Nonaccrual Status ​ Accrual Status ​ Restructurings ​ Number of Recorded Number of Recorded Number of Recorded December 31, 2022 (dollars in thousands) ​ Loans ​ Investment ​ Loans ​ Investment ​ Loans ​ Investment ​ Residential real estate ​ 66 ​ $ 3,427 ​ 84 ​ $ 7,345 ​ 150 ​ $ 10,772 ​ Commercial real estate ​ — ​ ​ — ​ 1 ​ ​ 847 ​ 1 ​ 847 ​ Commercial &amp; industrial ​ — ​ ​ — ​ 1 ​ ​ 1 ​ 1 ​ 1 ​ Consumer ​ 1 ​ ​ 9 ​ 2,322 ​ ​ 397 ​ 2,323 ​ ​ 406 ​ Total troubled debt restructurings ​ 67 ​ $ 3,436 ​ 2,408 ​ $ 8,590 ​ 2,475 ​ $ 12,026 ​ ​ ​ ​ ​ ​ ​ ​ ​ ​ ​ ​ ​ ​ ​ ​ ​ ​ ​ ​ Troubled Debt Troubled Debt Total ​ ​ Restructurings on ​ Restructurings on ​ Troubled Debt ​ ​ Nonaccrual Status ​ Accrual Status ​ Restructurings ​ Number of Recorded Number of Recorded Number of Recorded December 31, 2021 (dollars in thousands) ​ Loans ​ Investment ​ Loans ​ Investment ​ Loans ​ Investment ​ Residential real estate ​ 63 ​ $ 3,179 ​ 89 ​ $ 7,856 ​ 152 ​ $ 11,035 ​ Commercial real estate ​ 2 ​ ​ 2,575 ​ 2 ​ ​ 1,239 ​ 4 ​ 3,814 ​ Commercial &amp; industrial ​ 2 ​ ​ 45 ​ 1 ​ ​ 1 ​ 3 ​ 46 ​ Consumer ​ 1 ​ ​ 12 ​ 2,269 ​ ​ 479 ​ 2,270 ​ ​ 491 ​ Total troubled debt restructurings ​ 68 ​ $ 5,811 ​ 2,361 ​ $ 9,575 ​ 2,429 ​ $ 15,386 ​ ​</t>
        </is>
      </c>
    </row>
    <row r="13">
      <c r="A13" s="4" t="inlineStr">
        <is>
          <t>Schedule of categories of TDR loan modifications outstanding and respective performance under modified terms</t>
        </is>
      </c>
      <c r="B13" s="4" t="inlineStr">
        <is>
          <t>​ ​ ​ ​ ​ ​ ​ ​ ​ ​ ​ ​ ​ ​ ​ ​ ​ ​ ​ Troubled Debt Troubled Debt ​ ​ ​ ​ ​ Restructurings ​ Restructurings ​ Total ​ ​ Performing to ​ Not Performing to ​ Troubled Debt ​ ​ Modified Terms ​ Modified Terms ​ Restructurings ​ Number of Recorded Number of Recorded Number of Recorded December 31, 2022 (dollars in thousands) ​ Loans ​ Investment ​ Loans ​ Investment ​ Loans ​ Investment ​ ​ ​ ​ ​ ​ ​ ​ ​ ​ ​ ​ ​ ​ ​ ​ ​ ​ Residential real estate loans (including home equity loans): ​ ​ ​ ​ ​ ​ ​ ​ ​ ​ ​ ​ ​ ​ ​ ​ Rate reduction ​ 67 ​ $ 6,305 ​ 3 ​ $ 242 ​ 70 ​ $ 6,547 ​ Principal deferral ​ 7 ​ 699 ​ — ​ — ​ 7 ​ 699 ​ Legal modification ​ 67 ​ 3,149 ​ 6 ​ 377 ​ 73 ​ 3,526 ​ Total residential TDRs ​ 141 ​ 10,153 ​ 9 ​ 619 ​ 150 ​ 10,772 ​ ​ ​ ​ ​ ​ ​ ​ ​ ​ ​ ​ ​ ​ ​ ​ ​ Commercial related and construction/land development loans: ​ ​ ​ ​ ​ ​ ​ ​ ​ ​ ​ ​ ​ ​ ​ ​ Rate reduction ​ 1 ​ 847 ​ — ​ — ​ 1 ​ 847 ​ Principal deferral ​ 1 ​ 1 ​ — ​ — ​ 1 ​ 1 ​ Total commercial TDRs ​ 2 ​ 848 ​ — ​ — ​ 2 ​ 848 ​ ​ ​ ​ ​ ​ ​ ​ ​ ​ ​ ​ ​ ​ ​ ​ ​ ​ Consumer loans: ​ ​ ​ ​ ​ ​ ​ ​ ​ ​ ​ ​ ​ ​ ​ ​ Principal deferral ​ 2,320 ​ ​ 393 ​ — ​ — ​ 2,320 ​ 393 ​ Legal modification ​ 3 ​ ​ 13 ​ — ​ ​ — ​ 3 ​ 13 ​ Total consumer TDRs ​ 2,323 ​ 406 ​ — ​ — ​ 2,323 ​ 406 ​ ​ ​ ​ ​ ​ ​ ​ ​ ​ ​ ​ ​ ​ ​ ​ ​ ​ Total troubled debt restructurings ​ 2,466 ​ $ 11,407 ​ 9 ​ $ 619 ​ 2,475 ​ $ 12,026 ​ ​ ​ ​ ​ ​ ​ ​ ​ ​ ​ ​ ​ ​ ​ ​ ​ ​ ​ ​ ​ Troubled Debt Troubled Debt ​ ​ ​ ​ ​ Restructurings ​ Restructurings ​ Total ​ ​ Performing to ​ Not Performing to ​ Troubled Debt ​ ​ Modified Terms ​ Modified Terms ​ Restructurings ​ Number of Recorded Number of Recorded Number of Recorded December 31, 2021 (dollars in thousands) ​ Loans ​ Investment ​ Loans ​ Investment ​ Loans ​ Investment ​ ​ ​ ​ ​ ​ ​ ​ ​ ​ ​ ​ ​ ​ ​ ​ ​ ​ Residential real estate loans (including home equity loans): ​ ​ ​ ​ ​ ​ ​ ​ ​ ​ ​ ​ ​ ​ ​ ​ Rate reduction ​ 82 ​ $ 7,461 ​ 4 ​ $ 303 ​ 86 ​ $ 7,764 ​ Principal deferral ​ 7 ​ 729 ​ — ​ — ​ 7 ​ 729 ​ Legal modification ​ 48 ​ 2,100 ​ 11 ​ 442 ​ 59 ​ 2,542 ​ Total residential TDRs ​ 137 ​ 10,290 ​ 15 ​ 745 ​ 152 ​ 11,035 ​ ​ ​ ​ ​ ​ ​ ​ ​ ​ ​ ​ ​ ​ ​ ​ ​ Commercial related and construction/land development loans: ​ ​ ​ ​ ​ ​ ​ ​ ​ ​ ​ ​ ​ ​ ​ ​ Rate reduction ​ 1 ​ 919 ​ — ​ — ​ 1 ​ 919 ​ Principal deferral ​ 5 ​ 477 ​ 1 ​ 2,464 ​ 6 ​ 2,941 ​ Total commercial TDRs ​ 6 ​ 1,396 ​ 1 ​ 2,464 ​ 7 ​ 3,860 ​ ​ ​ ​ ​ ​ ​ ​ ​ ​ ​ ​ ​ ​ ​ ​ ​ ​ Consumer loans: ​ ​ ​ ​ ​ ​ ​ ​ ​ ​ ​ ​ ​ ​ ​ ​ Principal deferral ​ 2,266 ​ ​ 470 ​ — ​ — ​ 2,266 ​ 470 ​ Legal modification ​ 4 ​ ​ 21 ​ — ​ ​ — ​ 4 ​ 21 ​ Total consumer TDRs ​ 2,270 ​ 491 ​ — ​ — ​ 2,270 ​ 491 ​ ​ ​ ​ ​ ​ ​ ​ ​ ​ ​ ​ ​ ​ ​ ​ ​ ​ Total troubled debt restructurings ​ 2,413 ​ $ 12,177 ​ 16 ​ $ 3,209 ​ 2,429 ​ $ 15,386 ​ ​</t>
        </is>
      </c>
    </row>
    <row r="14">
      <c r="A14" s="4" t="inlineStr">
        <is>
          <t>Summary of categories of TDR loan modifications that occurred during the period</t>
        </is>
      </c>
      <c r="B14" s="4" t="inlineStr">
        <is>
          <t>​ ​ ​ ​ ​ ​ ​ ​ ​ ​ ​ ​ ​ ​ ​ ​ ​ ​ ​ Troubled Debt Troubled Debt ​ ​ ​ ​ ​ Restructurings ​ Restructurings ​ Total ​ ​ Performing to ​ Not Performing to ​ Troubled Debt ​ ​ Modified Terms ​ Modified Terms ​ Restructurings ​ Number of Recorded Number of Recorded Number of Recorded December 31, 2022 (dollars in thousands) ​ Loans ​ Investment ​ Loans ​ Investment ​ Loans ​ Investment ​ ​ ​ ​ ​ ​ ​ ​ ​ ​ ​ ​ ​ ​ ​ ​ ​ ​ Residential real estate loans (including home equity loans): ​ ​ ​ ​ ​ ​ ​ ​ ​ ​ ​ ​ ​ ​ ​ ​ Rate reduction ​ 1 ​ $ 192 ​ — ​ $ — ​ 1 ​ $ 192 ​ Legal modification ​ 30 ​ ​ 1,607 ​ 3 ​ ​ 297 ​ 33 ​ ​ 1,904 ​ Total residential TDRs ​ 31 ​ 1,799 ​ 3 ​ 297 ​ 34 ​ 2,096 ​ ​ ​ ​ ​ ​ ​ ​ ​ ​ ​ ​ ​ ​ ​ ​ ​ Consumer loans: ​ ​ ​ ​ ​ ​ ​ ​ ​ ​ ​ ​ ​ ​ ​ ​ Principal deferral ​ 1,042 ​ 145 ​ — ​ — ​ 1,042 ​ 145 ​ Total consumer TDRs ​ 1,042 ​ 145 ​ — ​ — ​ 1,042 ​ 145 ​ ​ ​ ​ ​ ​ ​ ​ ​ ​ ​ ​ ​ ​ ​ ​ ​ ​ Total troubled debt restructurings ​ 1,073 ​ $ 1,944 ​ 3 ​ $ 297 ​ 1,076 ​ $ 2,241 ​ ​ ​ ​ ​ ​ ​ ​ ​ ​ ​ ​ ​ ​ ​ ​ ​ ​ ​ ​ ​ Troubled Debt Troubled Debt ​ ​ ​ ​ ​ Restructurings ​ Restructurings ​ Total ​ ​ Performing to ​ Not Performing to ​ Troubled Debt ​ ​ Modified Terms ​ Modified Terms ​ Restructurings ​ Number of Recorded Number of Recorded Number of Recorded December 31, 2021 (dollars in thousands) ​ Loans ​ Investment ​ Loans ​ Investment ​ Loans ​ Investment ​ ​ ​ ​ ​ ​ ​ ​ ​ ​ ​ ​ ​ ​ ​ ​ ​ ​ Residential real estate loans (including home equity loans): ​ ​ ​ ​ ​ ​ ​ ​ ​ ​ ​ ​ ​ ​ ​ ​ Principal deferral ​ 1 ​ $ 159 ​ — ​ $ — ​ 1 ​ $ 159 ​ Legal modification ​ 9 ​ ​ 309 ​ 5 ​ ​ 272 ​ 14 ​ ​ 581 ​ Total residential TDRs ​ 10 ​ 468 ​ 5 ​ 272 ​ 15 ​ 740 ​ ​ ​ ​ ​ ​ ​ ​ ​ ​ ​ ​ ​ ​ ​ ​ ​ ​ Commercial related and construction/land development loans: ​ ​ ​ ​ ​ ​ ​ ​ ​ ​ ​ ​ ​ ​ ​ ​ Principal deferral ​ 2 ​ 45 ​ — ​ — ​ 2 ​ ​ 45 ​ Total commercial TDRs ​ 2 ​ 45 ​ — ​ — ​ 2 ​ 45 ​ ​ ​ ​ ​ ​ ​ ​ ​ ​ ​ ​ ​ ​ ​ ​ ​ ​ Consumer loans: ​ ​ ​ ​ ​ ​ ​ ​ ​ ​ ​ ​ ​ ​ ​ ​ Principal deferral ​ 621 ​ 92 ​ — ​ — ​ 621 ​ ​ 92 ​ Legal modification ​ 2 ​ 4 ​ — ​ — ​ 2 ​ ​ 4 ​ Total consumer TDRs ​ 623 ​ 96 ​ — ​ — ​ 623 ​ 96 ​ ​ ​ ​ ​ ​ ​ ​ ​ ​ ​ ​ ​ ​ ​ ​ ​ ​ Total troubled debt restructurings ​ 635 ​ $ 609 ​ 5 ​ $ 272 ​ 640 ​ $ 881 ​ ​ ​ ​ ​ ​ ​ ​ ​ ​ ​ ​ ​ ​ ​ ​ ​ ​ The tables above are inclusive of loans that were TDRs at the end of previous years and were re-modified, e.g., a maturity date extension during the current year. ​ ​ ​ ​ ​ ​ ​ ​ ​ ​ ​ ​ ​ ​ ​ ​ ​ ​ ​ Troubled Debt Troubled Debt ​ ​ ​ ​ ​ ​ Restructurings ​ Restructurings ​ Total ​ ​ ​ Performing to ​ Not Performing to ​ Troubled Debt ​ ​ Modified Terms ​ Modified Terms ​ Restructurings ​ Number of Recorded Number of Recorded Number of Recorded December 31, 2020 (dollars in thousands) ​ Loans ​ Investment ​ Loans ​ Investment ​ Loans ​ Investment ​ ​ ​ ​ ​ ​ ​ ​ ​ ​ ​ ​ ​ ​ ​ ​ ​ Residential real estate loans (including home equity loans): ​ ​ ​ ​ ​ ​ ​ ​ ​ ​ ​ ​ ​ ​ ​ ​ Rate reduction ​ 2 ​ $ 53 ​ 1 ​ $ 3 ​ 3 ​ $ 56 ​ Legal modification ​ 15 ​ ​ 701 ​ 3 ​ ​ 131 ​ 18 ​ 832 ​ Total residential TDRs ​ 17 ​ 754 ​ 4 ​ 134 ​ 21 ​ 888 ​ ​ ​ ​ ​ ​ ​ ​ ​ ​ ​ ​ ​ ​ ​ ​ ​ ​ Commercial related and construction/land development loans: ​ ​ ​ ​ ​ ​ ​ ​ ​ ​ ​ ​ ​ ​ ​ ​ Principal deferral ​ 2 ​ 133 ​ — ​ — ​ 2 ​ 133 ​ Total commercial TDRs ​ 2 ​ 133 ​ — ​ — ​ 2 ​ 133 ​ ​ ​ ​ ​ ​ ​ ​ ​ ​ ​ ​ ​ ​ ​ ​ ​ ​ Consumer loans: ​ ​ ​ ​ ​ ​ ​ ​ ​ ​ ​ ​ ​ ​ ​ ​ Principal deferral ​ 486 ​ 71 ​ — ​ — ​ 486 ​ ​ 71 ​ Legal modification ​ 1 ​ 14 ​ — ​ ​ — ​ 1 ​ ​ 14 ​ Total consumer TDRs ​ 487 ​ 85 ​ — ​ — ​ 487 ​ 85 ​ ​ ​ ​ ​ ​ ​ ​ ​ ​ ​ ​ ​ ​ ​ ​ ​ ​ Total troubled debt restructurings ​ 506 ​ $ 972 ​ 4 ​ $ 134 ​ 510 ​ $ 1,106 ​ The table above is inclusive of loans that were TDRs at the end of previous years and were re-modified, e.g., a maturity date extension during the current year.</t>
        </is>
      </c>
    </row>
    <row r="15">
      <c r="A15" s="4" t="inlineStr">
        <is>
          <t>Schedule of loans by class modified as troubled debt restructurings within the previous twelve months for which there was a payment default</t>
        </is>
      </c>
      <c r="B15" s="4" t="inlineStr">
        <is>
          <t>​ ​ ​ ​ ​ ​ ​ ​ ​ ​ ​ ​ ​ ​ ​ ​ ​ ​ ​ ​ ​ ​ Years Ended December 31, ​ ​ 2022 ​ 2021 ​ 2020 ​ Number of Recorded Number of Recorded Number of Recorded (dollars in thousands) ​ Loans ​ Investment ​ Loans ​ Investment Loans ​ Investment ​ ​ ​ ​ ​ ​ ​ ​ ​ ​ ​ ​ ​ ​ ​ ​ Residential real estate: ​ ​ ​ ​ ​ ​ ​ ​ ​ ​ ​ ​ ​ ​ ​ Owner occupied ​ 7 ​ $ 441 ​ 5 ​ $ 314 ​ 5 ​ $ 218 Commercial real estate ​ — ​ — ​ — ​ — ​ — ​ — Home equity ​ 2 ​ 43 ​ 1 ​ 14 ​ 2 ​ 32 ​ ​ ​ ​ ​ ​ ​ ​ ​ ​ ​ ​ ​ ​ ​ ​ Total ​ 9 ​ $ 484 ​ 6 ​ $ 328 ​ 7 ​ $ 250 ​</t>
        </is>
      </c>
    </row>
    <row r="16">
      <c r="A16" s="4" t="inlineStr">
        <is>
          <t>Schedule of carrying amount of foreclosed properties held</t>
        </is>
      </c>
      <c r="B16" s="4" t="inlineStr">
        <is>
          <t>​ ​ ​ ​ ​ ​ ​ ​ ​ December 31, (in thousands) ​ 2022 ​ 2021 ​ ​ ​ ​ ​ ​ ​ ​ Residential real estate ​ $ — ​ $ — Commercial real estate ​ ​ ​ 1,581 ​ ​ 1,792 ​ ​ ​ ​ ​ ​ ​ ​ Total other real estate owned ​ ​ $ 1,581 ​ $ 1,792 ​</t>
        </is>
      </c>
    </row>
    <row r="17">
      <c r="A17" s="4" t="inlineStr">
        <is>
          <t>Schedule of recorded investment in consumer mortgage loans secured by residential real estate properties</t>
        </is>
      </c>
      <c r="B17" s="4" t="inlineStr">
        <is>
          <t>​ ​ ​ ​ ​ ​ ​ ​ ​ December 31, (in thousands) 2022 ​ 2021 ​ ​ ​ ​ ​ ​ ​ ​ Recorded investment in consumer residential real estate mortgage loans in the process of foreclosure ​ $ 909 ​ $ 508 ​</t>
        </is>
      </c>
    </row>
    <row r="18">
      <c r="A18" s="4" t="inlineStr">
        <is>
          <t>Schedule of Refund Advances</t>
        </is>
      </c>
      <c r="B18" s="4" t="inlineStr">
        <is>
          <t>​ ​ ​ ​ ​ ​ ​ ​ ​ ​ ​ ​ ​ ​ ​ ​ ​ ​ Years Ended ​ ​ ​ December 31, ​ (dollars in thousands) ​ 2022 2021 ​ 2020 ​ ​ ​ ​ ​ ​ ​ ​ ​ ​ ​ ​ ​ ​ ​ Refund Advances originated ​ $ 311,207 ​ ​ $ 250,045 ​ ​ $ 387,762 ​ Net charge (credit) to the Provision for Refund Advances ​ ​ 6,674 ​ ​ ​ 6,723 ​ ​ ​ 13,033 ​ Provision to total Refund Advances originated ​ ​ ​ 2.14 % ​ ​ 2.69 % ​ ​ 3.36 % Refund Advances net charge-offs (recoveries) ​ $ 6,674 ​ ​ $ 6,723 ​ ​ $ 13,033 ​ Refund Advances net charge-offs (recoveries) to total Refund Advances originated ​ ​ ​ 2.14 % ​ ​ 2.69 % ​ ​ 3.36 % ​</t>
        </is>
      </c>
    </row>
    <row r="19">
      <c r="A19" s="4" t="inlineStr">
        <is>
          <t>Schedule of early season refund advances</t>
        </is>
      </c>
      <c r="B19" s="4" t="inlineStr">
        <is>
          <t xml:space="preserve">​ ​ ​ ​ ​ ​ ​ ​ ​ ​ ​ ​ ​ ​ ​ ​ ​ ​ Years Ended ​ ​ ​ December 31, ​ (dollars in thousands) ​ 2022 2021 ​ 2020 ​ ​ ​ ​ ​ ​ ​ ​ ​ ​ ​ ​ ​ ​ ​ Early Season Refund Advances originated ​ $ 97,505 ​ ​ $ — ​ ​ $ — ​ Net charge (credit) to the Provision for Early Season Refund Advances ​ ​ 3,797 ​ ​ ​ — ​ ​ ​ — ​ Provision to total Early Season Refund Advances originated ​ ​ ​ 3.89 % ​ ​ — % ​ ​ — % Early Season Refund Advances net charge-offs (recoveries) ​ $ — ​ ​ $ — ​ ​ $ — ​ ERAs net charge-offs (recoveries) to total Early Season Refund Advances originated ​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ummary of the cost and accumulated depreciation of premises and equipment</t>
        </is>
      </c>
      <c r="B4" s="4" t="inlineStr">
        <is>
          <t>​ ​ ​ ​ ​ ​ ​ ​ ​ December 31, (in thousands) 2022 2021 ​ ​ ​ ​ ​ ​ ​ ​ Land ​ $ 3,818 ​ $ 3,818 ​ Buildings and improvements ​ 32,780 ​ 32,629 ​ Furniture, fixtures and equipment ​ 51,652 ​ 51,429 ​ Leasehold improvements ​ 21,755 ​ 22,430 ​ Construction in progress ​ 547 ​ — ​ Total premises and equipment ​ 110,552 ​ 110,306 ​ Less: Accumulated depreciation and amortization ​ 78,574 ​ 74,233 ​ Premises and equipment, net ​ $ 31,978 ​ $ 36,073 ​ ​</t>
        </is>
      </c>
    </row>
    <row r="5">
      <c r="A5" s="4" t="inlineStr">
        <is>
          <t>Schedule of depreciation expense related to premises and equipment</t>
        </is>
      </c>
      <c r="B5" s="4" t="inlineStr">
        <is>
          <t>​ ​ ​ ​ ​ ​ ​ ​ ​ ​ ​ ​ Years Ended December 31, (in thousands) 2022 2021 2020 ​ ​ ​ ​ ​ ​ ​ ​ ​ ​ ​ Depreciation expense ​ $ 7,598 ​ $ 8,986 ​ $ 9,7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12 Months Ended</t>
        </is>
      </c>
    </row>
    <row r="2">
      <c r="B2" s="2" t="inlineStr">
        <is>
          <t>Dec. 31, 2022</t>
        </is>
      </c>
    </row>
    <row r="3">
      <c r="A3" s="3" t="inlineStr">
        <is>
          <t>RIGHT-OF-USE ASSETS AND OPERATING LEASE LIABILITIES</t>
        </is>
      </c>
      <c r="B3" s="4" t="inlineStr">
        <is>
          <t xml:space="preserve"> </t>
        </is>
      </c>
    </row>
    <row r="4">
      <c r="A4" s="4" t="inlineStr">
        <is>
          <t>Summary of operating lease expense</t>
        </is>
      </c>
      <c r="B4" s="4" t="inlineStr">
        <is>
          <t>​ ​ ​ ​ ​ ​ ​ ​ ​ ​ ​ ​ ​ Years Ended December 31, (in thousands) ​ 2022 ​ ​ 2021 ​ 2020 ​ ​ ​ ​ ​ ​ ​ ​ ​ ​ ​ ​ Operating lease expense: ​ ​ ​ ​ ​ ​ ​ ​ ​ ​ Related Party: ​ ​ ​ ​ ​ ​ ​ ​ ​ ​ ​ Variable lease expense ​ ​ $ 4,831 ​ $ 4,921 ​ $ 4,885 Fixed lease expense ​ ​ 207 ​ ​ ​ 137 ​ ​ 91 Third Party: ​ ​ ​ ​ ​ ​ ​ ​ ​ ​ ​ Variable lease expense ​ ​ ​ 1,001 ​ ​ ​ 787 ​ ​ 786 Fixed lease expense ​ ​ ​ 1,526 ​ ​ ​ 1,372 ​ ​ 1,617 Total operating lease expense ​ ​ $ 7,565 ​ $ 7,217 ​ $ 7,379 ​ ​ ​ ​ ​ ​ ​ ​ ​ ​ ​ ​ Other information concerning operating leases: ​ ​ ​ ​ ​ ​ ​ ​ ​ ​ ​ Cash paid for amounts included in the measurement of operating lease liabilities ​ ​ $ 6,847 ​ ​ $ 7,286 ​ $ 7,254 Cash paid for variable rent payments not included in measurement of operating lease liabilities ​ ​ ​ 603 ​ ​ ​ — ​ ​ ​ Short-term lease payments not included in the measurement of lease liabilities ​ ​ ​ — ​ ​ ​ — ​ ​ — ​</t>
        </is>
      </c>
    </row>
    <row r="5">
      <c r="A5" s="4" t="inlineStr">
        <is>
          <t>Schedule of weighted average remaining term and weighted average discount rate for operating leases</t>
        </is>
      </c>
      <c r="B5" s="4" t="inlineStr">
        <is>
          <t>​ ​ ​ ​ ​ ​ ​ ​ ​ December 31, (dollars in thousands) 2022 ​ 2021 ​ ​ ​ ​ ​ ​ ​ ​ ​ Weighted average remaining term in years ​ ​ 8.44 ​ ​ 7.57 ​ Weighted average discount rate ​ 2.10 % 3.05 % ​</t>
        </is>
      </c>
    </row>
    <row r="6">
      <c r="A6" s="4" t="inlineStr">
        <is>
          <t>Schedule of operating lease liabilities</t>
        </is>
      </c>
      <c r="B6" s="4" t="inlineStr">
        <is>
          <t>​ ​ ​ ​ ​ ​ ​ ​ ​ ​ ​ ​ Year (in thousands) Related Party Third Party Total ​ ​ ​ ​ ​ ​ ​ ​ ​ ​ ​ 2023 $ 4,050 $ 2,522 $ 6,572 ​ 2024 ​ 3,726 ​ 2,144 ​ 5,870 ​ 2025 ​ 3,570 ​ 1,609 ​ 5,179 ​ 2026 ​ 3,640 ​ 1,310 ​ 4,950 ​ 2027 ​ 3,680 ​ 987 ​ 4,667 ​ Thereafter ​ 11,751 ​ 3,601 ​ 15,352 ​ Total undiscounted cash flows ​ $ 30,417 ​ $ 12,173 ​ $ 42,590 ​ Discount applied to cash flows ​ ​ (3,258) ​ ​ (1,523) ​ ​ (4,781) ​ Total discounted cash flows reported as operating lease liabilities ​ $ 27,159 ​ $ 10,650 ​ $ 37,8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 ASSETS (Tables)</t>
        </is>
      </c>
      <c r="B1" s="2" t="inlineStr">
        <is>
          <t>12 Months Ended</t>
        </is>
      </c>
    </row>
    <row r="2">
      <c r="B2" s="2" t="inlineStr">
        <is>
          <t>Dec. 31, 2022</t>
        </is>
      </c>
    </row>
    <row r="3">
      <c r="A3" s="3" t="inlineStr">
        <is>
          <t>GOODWILL AND CORE DEPOSIT INTANGIBLE ASSETS</t>
        </is>
      </c>
      <c r="B3" s="4" t="inlineStr">
        <is>
          <t xml:space="preserve"> </t>
        </is>
      </c>
    </row>
    <row r="4">
      <c r="A4" s="4" t="inlineStr">
        <is>
          <t>Schedule of progression of the balance for goodwill</t>
        </is>
      </c>
      <c r="B4" s="4" t="inlineStr">
        <is>
          <t>​ ​ ​ ​ ​ ​ ​ ​ ​ ​ ​ Years Ended December 31, (in thousands) 2022 2021 2020 ​ ​ ​ ​ ​ ​ ​ ​ ​ ​ Beginning of period ​ $ 16,300 ​ $ 16,300 ​ $ 16,300 Acquired goodwill ​ — ​ — ​ — Impairment ​ — ​ — ​ — End of period ​ $ 16,300 ​ $ 16,300 ​ $ 16,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RATE SWAPS (Tables)</t>
        </is>
      </c>
      <c r="B1" s="2" t="inlineStr">
        <is>
          <t>12 Months Ended</t>
        </is>
      </c>
    </row>
    <row r="2">
      <c r="B2" s="2" t="inlineStr">
        <is>
          <t>Dec. 31, 2022</t>
        </is>
      </c>
    </row>
    <row r="3">
      <c r="A3" s="3" t="inlineStr">
        <is>
          <t>INTEREST RATE SWAPS</t>
        </is>
      </c>
      <c r="B3" s="4" t="inlineStr">
        <is>
          <t xml:space="preserve"> </t>
        </is>
      </c>
    </row>
    <row r="4">
      <c r="A4" s="4" t="inlineStr">
        <is>
          <t>Summary of interest rate swaps related to clients</t>
        </is>
      </c>
      <c r="B4" s="4" t="inlineStr">
        <is>
          <t>​ ​ ​ ​ ​ ​ ​ ​ ​ ​ ​ ​ ​ ​ ​ ​ ​ ​ ​ ​ 2022 ​ 2021 ​ ​ ​ ​ Notional ​ ​ ​ ​ Notional ​ ​ ​ December 31, (in thousands) Bank Position ​ Amount Fair Value Amount Fair Value ​ ​ ​ ​ ​ ​ ​ ​ ​ ​ ​ ​ ​ ​ ​ ​ Interest rate swaps with Bank clients - Assets Pay variable/receive fixed ​ $ 40,032 $ 1,386 $ 107,502 $ 5,786 Interest rate swaps with Bank clients - Liabilities Pay variable/receive fixed ​ ​ 91,636 ​ ​ (6,742) ​ ​ 16,423 ​ ​ (298) Interest rate swaps with Bank clients - Total Pay variable/receive fixed ​ $ 131,668 $ (5,356) ​ $ 123,925 $ 5,488 ​ ​ ​ ​ ​ ​ ​ ​ ​ ​ ​ ​ ​ ​ ​ ​ Offsetting interest rate swaps with institutional swap dealer - Assets ​ Pay fixed/receive variable ​ ​ ​ 91,636 ​ ​ 6,742 ​ ​ 16,423 ​ ​ 298 Offsetting interest rate swaps with institutional swap dealer - Liabilities ​ Pay fixed/receive variable ​ ​ ​ 40,032 ​ ​ (1,386) ​ ​ 107,502 ​ ​ (5,786) Offsetting interest rate swaps with institutional swap dealer - Total ​ Pay fixed/receive variable ​ ​ $ 131,668 $ 5,356 ​ $ 123,925 $ (5,488) ​ ​ ​ ​ ​ ​ ​ ​ ​ ​ ​ ​ ​ ​ ​ ​ Total ​ ​ ​ $ 263,336 $ — $ 247,85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Composition of deposit portfolio</t>
        </is>
      </c>
      <c r="B4" s="4" t="inlineStr">
        <is>
          <t>​ ​ ​ ​ ​ ​ ​ ​ ​ ​ December 31, (in thousands) 2022 2021 ​ ​ ​ ​ ​ ​ ​ ​ ​ Core Bank: ​ ​ ​ ​ ​ ​ ​ ​ Demand ​ ​ $ 1,336,082 ​ $ 1,381,522 ​ Money market accounts ​ ​ 707,272 ​ 789,876 ​ Savings ​ ​ 323,015 ​ 311,624 ​ Reciprocal money market ​ ​ 28,635 ​ 60,685 ​ Individual retirement accounts (1) ​ ​ 38,640 ​ 43,724 ​ Time deposits, $250 and over (1) ​ ​ 54,855 ​ 81,050 ​ Other certificates of deposit (1) ​ ​ 129,324 ​ 154,174 ​ Reciprocal time deposits (1) ​ ​ 7,405 ​ 17,265 ​ Total Core Bank interest-bearing deposits ​ ​ 2,625,228 ​ 2,839,920 ​ Total Core Bank noninterest-bearing deposits ​ ​ ​ 1,464,493 ​ ​ 1,579,171 ​ Total Core Bank deposits ​ ​ ​ 4,089,721 ​ ​ 4,419,091 ​ ​ ​ ​ ​ ​ ​ ​ ​ ​ Republic Processing Group: ​ ​ ​ ​ ​ ​ ​ ​ Money market accounts ​ ​ ​ 3,849 ​ ​ 9,717 ​ Total RPG interest-bearing deposits ​ ​ ​ 3,849 ​ ​ 9,717 ​ ​ ​ ​ ​ ​ ​ ​ ​ ​ Brokered prepaid card deposits ​ ​ ​ 328,655 ​ ​ 320,907 ​ Other noninterest-bearing deposits ​ ​ ​ 115,620 ​ ​ 89,601 ​ Total RPG noninterest-bearing deposits ​ ​ ​ 444,275 ​ ​ 410,508 ​ Total RPG deposits ​ ​ ​ 448,124 ​ ​ 420,225 ​ ​ ​ ​ ​ ​ ​ ​ ​ ​ Total deposits ​ ​ $ 4,537,845 ​ $ 4,839,316 ​ (1) Represents time deposits. ​</t>
        </is>
      </c>
    </row>
    <row r="5">
      <c r="A5" s="4" t="inlineStr">
        <is>
          <t>Schedule of maturities of all time deposits, including brokered certificates of deposit</t>
        </is>
      </c>
      <c r="B5" s="4" t="inlineStr">
        <is>
          <t>​ ​ ​ ​ ​ ​ ​ ​ ​ ​ ​ Weighted ​ ​ ​ ​ ​ Average Years (dollars in thousands) ​ Principal ​ Rate ​ ​ ​ ​ ​ ​ ​ 2023 ​ $ 173,120 1.40 % 2024 ​ 27,226 1.42 ​ 2025 ​ 16,815 1.45 ​ 2026 ​ 3,611 0.29 ​ 2027 ​ 8,589 1.45 ​ Thereafter ​ 128 1.98 ​ Total ​ $ 229,489 1.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ES SOLD UNDER AGREEMENTS TO REPURCHASE (Tables)</t>
        </is>
      </c>
      <c r="B1" s="2" t="inlineStr">
        <is>
          <t>12 Months Ended</t>
        </is>
      </c>
    </row>
    <row r="2">
      <c r="B2" s="2" t="inlineStr">
        <is>
          <t>Dec. 31, 2022</t>
        </is>
      </c>
    </row>
    <row r="3">
      <c r="A3" s="3" t="inlineStr">
        <is>
          <t>SECURITIES SOLD UNDER AGREEMENTS TO REPURCHASE</t>
        </is>
      </c>
      <c r="B3" s="4" t="inlineStr">
        <is>
          <t xml:space="preserve"> </t>
        </is>
      </c>
    </row>
    <row r="4">
      <c r="A4" s="4" t="inlineStr">
        <is>
          <t>Schedule of securities sold under agreements to repurchase</t>
        </is>
      </c>
      <c r="B4" s="4" t="inlineStr">
        <is>
          <t>​ ​ ​ ​ ​ ​ ​ ​ ​ ​ ​ December 31, (dollars in thousands) ​ ​ 2022 2021 ​ ​ ​ ​ ​ ​ ​ ​ ​ ​ Outstanding balance at end of period ​ ​ ​ $ 216,956 ​ $ 290,967 ​ Weighted average interest rate at end of period ​ ​ ​ 0.41 % 0.04 % ​ ​ ​ ​ ​ ​ ​ ​ ​ ​ Fair value of securities pledged: ​ ​ ​ ​ ​ ​ ​ ​ ​ U.S. Treasury securities and U.S. Government agencies ​ ​ ​ $ 254,296 ​ $ 108,813 ​ Mortgage-backed securities - residential ​ ​ ​ ​ — ​ ​ 167,561 ​ Collateralized mortgage obligations ​ ​ ​ ​ — ​ ​ 33,441 ​ Total securities pledged ​ ​ ​ $ 254,296 ​ $ 309,815 ​ ​ ​ ​ ​ ​ ​ ​ ​ ​ ​ ​ ​ ​ ​ ​ ​ ​ ​ ​ ​ ​ ​ ​ ​ ​ ​ ​ ​ ​ ​ ​ ​ ​ ​ ​ ​ ​ ​ Years Ended December 31, (in thousands) ​ ​ 2022 2021 2020 ​ ​ ​ ​ ​ ​ ​ ​ ​ ​ ​ ​ Average outstanding balance during the period ​ ​ $ 265,188 ​ $ 231,430 ​ $ 204,797 ​ Average interest rate during the period ​ ​ ​ 0.15 % ​ 0.03 % 0.09 % Maximum outstanding at any month end during the period ​ ​ $ 303,315 ​ $ 432,047 ​ $ 295,6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Tables)</t>
        </is>
      </c>
      <c r="B1" s="2" t="inlineStr">
        <is>
          <t>12 Months Ended</t>
        </is>
      </c>
    </row>
    <row r="2">
      <c r="B2" s="2" t="inlineStr">
        <is>
          <t>Dec. 31, 2022</t>
        </is>
      </c>
    </row>
    <row r="3">
      <c r="A3" s="3" t="inlineStr">
        <is>
          <t>FEDERAL HOME LOAN BANK ADVANCES</t>
        </is>
      </c>
      <c r="B3" s="4" t="inlineStr">
        <is>
          <t xml:space="preserve"> </t>
        </is>
      </c>
    </row>
    <row r="4">
      <c r="A4" s="4" t="inlineStr">
        <is>
          <t>Federal Home Loan Bank Advances</t>
        </is>
      </c>
      <c r="B4" s="4" t="inlineStr">
        <is>
          <t>​ ​ ​ ​ ​ ​ ​ ​ ​ ​ December 31, (in thousands) 2022 2021 ​ ​ ​ ​ ​ ​ ​ ​ ​ Overnight advances ​ ​ $ 75,000 ​ $ 25,000 ​ Fixed interest rate advances ​ ​ 20,000 ​ — ​ Total FHLB advances ​ ​ $ 95,000 ​ $ 25,000 ​ ​</t>
        </is>
      </c>
    </row>
    <row r="5">
      <c r="A5" s="4" t="inlineStr">
        <is>
          <t>Aggregate Future Principal Payments on FHLB Advances</t>
        </is>
      </c>
      <c r="B5" s="4" t="inlineStr">
        <is>
          <t>​ ​ ​ ​ ​ ​ ​ ​ ​ ​ Weighted ​ ​ ​ ​ ​ Average Year (dollars in thousands) ​ Principal ​ Rate ​ ​ ​ ​ ​ ​ ​ 2023 $ 75,000 4.36 % 2024 ​ — ​ — ​ 2025 ​ — — ​ 2026 ​ — — ​ 2027 ​ ​ 20,000 1.89 ​ Total ​ $ 95,000 3.84 % ​</t>
        </is>
      </c>
    </row>
    <row r="6">
      <c r="A6" s="4" t="inlineStr">
        <is>
          <t>Information Regarding Overnight FHLB Advances</t>
        </is>
      </c>
      <c r="B6" s="4" t="inlineStr">
        <is>
          <t>​ ​ ​ ​ ​ ​ ​ ​ ​ ​ ​ December 31, (dollars in thousands) 2022 ​ 2021 ​ ​ ​ ​ ​ ​ ​ ​ ​ ​ ​ ​ Outstanding balance at end of period $ 75,000 ​ $ 25,000 ​ ​ Weighted average interest rate at end of period ​ ​ 4.36 % ​ ​ 0.14 % ​ ​ ​ ​ ​ ​ ​ ​ ​ ​ ​ ​ ​ ​ ​ Years Ended December 31, (dollars in thousands) 2022 ​ 2021 ​ 2020 ​ ​ ​ ​ ​ ​ ​ ​ ​ ​ ​ ​ ​ Average outstanding balance during the period $ 4,630 ​ $ 28,767 ​ $ 25,546 ​ Average interest rate during the period ​ ​ 0.53 % ​ ​ 0.15 % ​ ​ 0.81 % Maximum outstanding at any month end during the period $ 75,000 ​ $ 25,000 ​ $ 250,000 ​ ​</t>
        </is>
      </c>
    </row>
    <row r="7">
      <c r="A7" s="4" t="inlineStr">
        <is>
          <t>Real Estate Loans Pledged</t>
        </is>
      </c>
      <c r="B7" s="4" t="inlineStr">
        <is>
          <t>​ ​ ​ ​ ​ ​ ​ ​ ​ December 31, (in thousands) 2022 2021 ​ ​ ​ ​ ​ ​ ​ ​ First lien, single family residential real estate ​ $ 1,106,287 ​ $ 1,041,461 ​ Home equity lines of credit ​ 219,644 ​ 186,3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FF BALANCE SHEET RISKS, COMMITMENTS AND CONTINGENT LIABILITIES (Tables)</t>
        </is>
      </c>
      <c r="B1" s="2" t="inlineStr">
        <is>
          <t>12 Months Ended</t>
        </is>
      </c>
    </row>
    <row r="2">
      <c r="B2" s="2" t="inlineStr">
        <is>
          <t>Dec. 31, 2022</t>
        </is>
      </c>
    </row>
    <row r="3">
      <c r="A3" s="3" t="inlineStr">
        <is>
          <t>OFF BALANCE SHEET RISKS, COMMITMENTS AND CONTINGENT LIABILITIES</t>
        </is>
      </c>
      <c r="B3" s="4" t="inlineStr">
        <is>
          <t xml:space="preserve"> </t>
        </is>
      </c>
    </row>
    <row r="4">
      <c r="A4" s="4" t="inlineStr">
        <is>
          <t>Commitments Exclusive of Mortgage Bank Loan Commitments</t>
        </is>
      </c>
      <c r="B4" s="4" t="inlineStr">
        <is>
          <t>​ ​ ​ ​ ​ ​ ​ ​ ​ ​ December 31, (in thousands) ​ 2022 2021 ​ ​ ​ ​ ​ ​ ​ ​ ​ Unused warehouse lines of credit ​ ​ $ 733,940 ​ $ 565,950 ​ Unused home equity lines of credit ​ ​ 410,057 ​ 348,681 ​ Unused loan commitments - other ​ ​ 951,021 ​ 828,229 ​ Standby letters of credit ​ ​ 9,735 ​ 11,305 ​ FHLB letter of credit ​ ​ 643 ​ 643 ​ Total commitments ​ ​ $ 2,105,396 ​ $ 1,754,808 ​ ​</t>
        </is>
      </c>
    </row>
    <row r="5">
      <c r="A5" s="4" t="inlineStr">
        <is>
          <t>Schedule of rollforward of the Off Balance Sheet risks ACLC</t>
        </is>
      </c>
      <c r="B5" s="4" t="inlineStr">
        <is>
          <t>​ ​ ​ ​ ​ ​ ​ ​ ​ ​ ​ ​ ​ ​ ​ ​ ​ ​ ​ ​ ​ ​ ​ ​ ​ ​ ​ ​ ​ ​ ​ ​ ​ ​ ​ ​ ACLC Rollforward ​ ​ ​ Years Ended December 31, ​ ​ ​ 2022 ​ 2021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54 ​ $ 36 ​ $ — ​ $ — ​ $ 190 ​ $ 79 ​ $ 75 ​ $ — ​ $ — ​ $ 154 Unused home equity lines of credit ​ ​ ​ 247 ​ ​ 85 ​ ​ — ​ ​ — ​ ​ 332 ​ ​ 173 ​ ​ 74 ​ ​ — ​ ​ — ​ ​ 247 Unused loan commitments - other ​ ​ ​ 651 ​ ​ 77 ​ ​ — ​ ​ — ​ ​ 728 ​ ​ 737 ​ ​ (86) ​ ​ — ​ ​ — ​ ​ 651 ​ ​ ​ ​ ​ ​ ​ ​ ​ ​ ​ ​ ​ ​ ​ ​ ​ ​ ​ ​ ​ ​ ​ ​ ​ ​ ​ ​ ​ ​ ​ ​ Total ​ ​ $ 1,052 ​ $ 198 ​ $ — ​ $ — ​ $ 1,250 ​ $ 989 ​ $ 63 ​ $ — ​ $ — ​ $ 1,052 ​ ​ ​ ​ ​ ​ ​ ​ ​ ​ ​ ​ ​ ​ ​ ​ ​ ​ ​ ​ ​ ​ ​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REGULATORY CAPITAL MATTERS (Tables)</t>
        </is>
      </c>
      <c r="B1" s="2" t="inlineStr">
        <is>
          <t>12 Months Ended</t>
        </is>
      </c>
    </row>
    <row r="2">
      <c r="B2" s="2" t="inlineStr">
        <is>
          <t>Dec. 31, 2022</t>
        </is>
      </c>
    </row>
    <row r="3">
      <c r="A3" s="3" t="inlineStr">
        <is>
          <t>STOCKHOLDERS' EQUITY AND REGULATORY CAPITAL MATTERS</t>
        </is>
      </c>
      <c r="B3" s="4" t="inlineStr">
        <is>
          <t xml:space="preserve"> </t>
        </is>
      </c>
    </row>
    <row r="4">
      <c r="A4" s="4" t="inlineStr">
        <is>
          <t>Schedule of compliance with regulatory capital requirements</t>
        </is>
      </c>
      <c r="B4" s="4" t="inlineStr">
        <is>
          <t>​ ​ ​ ​ ​ ​ ​ ​ ​ ​ ​ ​ ​ ​ ​ ​ ​ ​ ​ ​ ​ ​ ​ ​ ​ ​ ​ ​ ​ ​ Minimum Requirement ​ ​ ​ ​ ​ ​ ​ ​ ​ ​ ​ ​ to be Well Capitalized ​ ​ ​ ​ ​ ​ ​ Minimum Requirement ​ Under Prompt ​ ​ ​ ​ ​ ​ ​ for Capital Adequacy ​ Corrective Action ​ ​ Actual ​ Purposes ​ Provisions (dollars in thousands) Amount Ratio Amount Ratio Amount Ratio ​ ​ ​ ​ ​ ​ ​ ​ ​ ​ ​ ​ ​ ​ ​ ​ ​ As of December 31, 2022 ​ ​ ​ ​ ​ ​ ​ ​ ​ ​ ​ ​ ​ ​ ​ ​ ​ ​ ​ ​ ​ ​ ​ ​ ​ ​ ​ ​ ​ ​ ​ ​ ​ Total capital to risk-weighted assets ​ ​ ​ ​ ​ ​ ​ ​ ​ ​ ​ ​ ​ ​ ​ ​ Republic Bancorp, Inc. ​ $ 941,865 17.92 % $ 420,514 8.00 % ​ NA NA ​ Republic Bank &amp; Trust Company ​ 904,592 17.23 ​ 420,040 8.00 ​ $ 525,050 10.00 % ​ ​ ​ ​ ​ ​ ​ ​ ​ ​ ​ ​ ​ ​ ​ ​ ​ Common equity tier 1 capital to risk-weighted assets ​ ​ ​ ​ ​ ​ ​ ​ ​ ​ ​ ​ ​ ​ ​ ​ Republic Bancorp, Inc. ​ 877,735 16.70 ​ 236,539 4.50 ​ NA NA ​ Republic Bank &amp; Trust Company ​ 840,462 16.01 ​ 236,273 4.50 ​ 341,283 6.50 ​ ​ ​ ​ ​ ​ ​ ​ ​ ​ ​ ​ ​ ​ ​ ​ ​ ​ Tier 1 (core) capital to risk-weighted assets ​ ​ ​ ​ ​ ​ ​ ​ ​ ​ ​ ​ ​ ​ ​ ​ Republic Bancorp, Inc. ​ 877,735 16.70 ​ 315,386 6.00 ​ NA NA ​ Republic Bank &amp; Trust Company ​ 840,462 16.01 ​ 315,030 6.00 ​ 420,040 8.00 ​ ​ ​ ​ ​ ​ ​ ​ ​ ​ ​ ​ ​ ​ ​ ​ ​ ​ Tier 1 leverage capital to average assets ​ ​ ​ ​ ​ ​ ​ ​ ​ ​ ​ ​ ​ ​ ​ ​ Republic Bancorp, Inc. ​ 877,735 14.81 ​ 237,106 4.00 ​ NA NA ​ Republic Bank &amp; Trust Company ​ 840,462 14.09 ​ 238,578 4.00 ​ 298,222 5.00 ​ ​ ​ ​ ​ ​ ​ ​ ​ ​ ​ ​ ​ ​ ​ ​ ​ ​ ​ ​ ​ ​ ​ ​ ​ ​ ​ ​ ​ ​ ​ Minimum Requirement ​ ​ ​ ​ ​ ​ ​ ​ ​ ​ ​ ​ to be Well Capitalized ​ ​ ​ ​ ​ ​ ​ Minimum Requirement ​ Under Prompt ​ ​ ​ ​ ​ ​ ​ for Capital Adequacy ​ Corrective Action ​ ​ Actual ​ Purposes ​ Provisions (dollars in thousands) Amount Ratio Amount Ratio Amount Ratio ​ ​ ​ ​ ​ ​ ​ ​ ​ ​ ​ ​ ​ ​ ​ ​ ​ As of December 31, 2021 ​ ​ ​ ​ ​ ​ ​ ​ ​ ​ ​ ​ ​ ​ ​ ​ ​ ​ ​ ​ ​ ​ ​ ​ ​ ​ ​ ​ ​ ​ ​ ​ ​ Total capital to risk-weighted assets ​ ​ ​ ​ ​ ​ ​ ​ ​ ​ ​ ​ ​ ​ ​ ​ Republic Bancorp, Inc. ​ $ 879,310 17.48 % $ 402,327 8.00 % ​ NA NA ​ Republic Bank &amp; Trust Company ​ 862,637 17.16 ​ 402,166 8.00 ​ $ 502,707 10.00 % ​ ​ ​ ​ ​ ​ ​ ​ ​ ​ ​ ​ ​ ​ ​ ​ ​ Common equity tier 1 capital to risk-weighted assets ​ ​ ​ ​ ​ ​ ​ ​ ​ ​ ​ ​ ​ ​ ​ ​ Republic Bancorp, Inc. ​ 824,326 16.39 ​ 226,309 4.50 ​ NA NA ​ Republic Bank &amp; Trust Company ​ 807,653 16.07 ​ 226,218 4.50 ​ 326,760 6.50 ​ ​ ​ ​ ​ ​ ​ ​ ​ ​ ​ ​ ​ ​ ​ ​ ​ ​ Tier 1 (core) capital to risk-weighted assets ​ ​ ​ ​ ​ ​ ​ ​ ​ ​ ​ ​ ​ ​ ​ ​ Republic Bancorp, Inc. ​ 824,326 16.39 ​ 301,745 6.00 ​ NA NA ​ Republic Bank &amp; Trust Company ​ 807,653 16.07 ​ 301,624 6.00 ​ 402,166 8.00 ​ ​ ​ ​ ​ ​ ​ ​ ​ ​ ​ ​ ​ ​ ​ ​ ​ ​ Tier 1 leverage capital to average assets ​ ​ ​ ​ ​ ​ ​ ​ ​ ​ ​ ​ ​ ​ ​ ​ Republic Bancorp, Inc. ​ 824,326 13.36 ​ 246,751 4.00 ​ NA NA ​ Republic Bank &amp; Trust Company ​ 807,653 13.11 ​ 246,334 4.00 ​ 307,917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91106</v>
      </c>
      <c r="C4" s="5" t="n">
        <v>87611</v>
      </c>
      <c r="D4" s="5" t="n">
        <v>83246</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derivatives used for cash flow hedges</t>
        </is>
      </c>
      <c r="B6" s="4" t="inlineStr">
        <is>
          <t xml:space="preserve"> </t>
        </is>
      </c>
      <c r="C6" s="4" t="inlineStr">
        <is>
          <t xml:space="preserve"> </t>
        </is>
      </c>
      <c r="D6" s="6" t="n">
        <v>-177</v>
      </c>
    </row>
    <row r="7">
      <c r="A7" s="4" t="inlineStr">
        <is>
          <t>Reclassification amount for net derivative losses realized in income</t>
        </is>
      </c>
      <c r="B7" s="4" t="inlineStr">
        <is>
          <t xml:space="preserve"> </t>
        </is>
      </c>
      <c r="C7" s="4" t="inlineStr">
        <is>
          <t xml:space="preserve"> </t>
        </is>
      </c>
      <c r="D7" s="6" t="n">
        <v>281</v>
      </c>
    </row>
    <row r="8">
      <c r="A8" s="4" t="inlineStr">
        <is>
          <t>Unrealized losses on AFS debt securities</t>
        </is>
      </c>
      <c r="B8" s="6" t="n">
        <v>-45109</v>
      </c>
      <c r="C8" s="6" t="n">
        <v>-8908</v>
      </c>
      <c r="D8" s="6" t="n">
        <v>7147</v>
      </c>
    </row>
    <row r="9">
      <c r="A9" s="4" t="inlineStr">
        <is>
          <t>Unrealized (loss) gain on AFS debt security for which a portion of OTTI has been recognized in earnings</t>
        </is>
      </c>
      <c r="B9" s="6" t="n">
        <v>-29</v>
      </c>
      <c r="C9" s="6" t="n">
        <v>63</v>
      </c>
      <c r="D9" s="6" t="n">
        <v>-35</v>
      </c>
    </row>
    <row r="10">
      <c r="A10" s="4" t="inlineStr">
        <is>
          <t>Total other comprehensive loss before income tax</t>
        </is>
      </c>
      <c r="B10" s="6" t="n">
        <v>-45138</v>
      </c>
      <c r="C10" s="6" t="n">
        <v>-8845</v>
      </c>
      <c r="D10" s="6" t="n">
        <v>7216</v>
      </c>
    </row>
    <row r="11">
      <c r="A11" s="4" t="inlineStr">
        <is>
          <t>Tax effect</t>
        </is>
      </c>
      <c r="B11" s="6" t="n">
        <v>11285</v>
      </c>
      <c r="C11" s="6" t="n">
        <v>2210</v>
      </c>
      <c r="D11" s="6" t="n">
        <v>-1805</v>
      </c>
    </row>
    <row r="12">
      <c r="A12" s="4" t="inlineStr">
        <is>
          <t>Total other comprehensive loss, net of tax</t>
        </is>
      </c>
      <c r="B12" s="6" t="n">
        <v>-33853</v>
      </c>
      <c r="C12" s="6" t="n">
        <v>-6635</v>
      </c>
      <c r="D12" s="6" t="n">
        <v>5411</v>
      </c>
    </row>
    <row r="13">
      <c r="A13" s="4" t="inlineStr">
        <is>
          <t>COMPREHENSIVE INCOME</t>
        </is>
      </c>
      <c r="B13" s="5" t="n">
        <v>57253</v>
      </c>
      <c r="C13" s="5" t="n">
        <v>80976</v>
      </c>
      <c r="D13" s="5" t="n">
        <v>886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t>
        </is>
      </c>
      <c r="B3" s="4" t="inlineStr">
        <is>
          <t xml:space="preserve"> </t>
        </is>
      </c>
    </row>
    <row r="4">
      <c r="A4" s="4" t="inlineStr">
        <is>
          <t>Assets and Liabilities Measured at Fair Value on Recurring Basis</t>
        </is>
      </c>
      <c r="B4" s="4" t="inlineStr">
        <is>
          <t>​ ​ ​ ​ ​ ​ ​ ​ ​ ​ ​ ​ ​ ​ ​ ​ ​ Fair Value Measurements at ​ ​ ​ ​ ​ December 31, 2022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193,385 ​ $ 217,756 ​ $ — ​ $ 411,141 ​ Private label mortgage-backed security ​ — ​ — ​ 2,127 ​ 2,127 ​ Mortgage-backed securities - residential ​ — ​ 171,873 ​ — ​ 171,873 ​ Collateralized mortgage obligations ​ — ​ 21,368 ​ — ​ 21,368 ​ Corporate bonds ​ ​ — ​ ​ 10,001 ​ ​ — ​ ​ 10,001 ​ Trust preferred security ​ — ​ — ​ 3,855 ​ 3,855 ​ Total available-for-sale debt securities ​ $ 193,385 ​ $ 420,998 ​ $ 5,982 ​ $ 620,365 ​ ​ ​ ​ ​ ​ ​ ​ ​ ​ ​ ​ ​ ​ ​ Equity securities with readily determinable fair value: ​ ​ ​ ​ ​ ​ ​ ​ ​ ​ ​ ​ ​ Freddie Mac preferred stock ​ $ — ​ $ 111 ​ $ — ​ $ 111 ​ Total equity securities with readily determinable fair value ​ $ — ​ $ 111 ​ $ — ​ $ 111 ​ ​ ​ ​ ​ ​ ​ ​ ​ ​ ​ ​ ​ ​ ​ Mortgage loans held for sale ​ $ — ​ $ 1,302 ​ $ — ​ $ 1,302 ​ Consumer loans held for sale ​ ​ — ​ ​ — ​ ​ 4,706 ​ ​ 4,706 ​ Consumer loans held for investment ​ ​ — ​ ​ — ​ ​ 2 ​ ​ 2 ​ Rate lock loan commitments ​ — ​ 2 ​ — ​ 2 ​ ​ ​ ​ ​ ​ ​ ​ ​ ​ ​ ​ ​ ​ ​ Mandatory forward contracts ​ ​ — ​ ​ — ​ ​ — ​ ​ — ​ Interest rate swap agreements ​ ​ — ​ ​ 8,127 ​ ​ — ​ ​ 8,127 ​ ​ ​ ​ ​ ​ ​ ​ ​ ​ ​ ​ ​ ​ ​ Financial liabilities: ​ ​ ​ ​ ​ ​ ​ ​ ​ ​ ​ ​ ​ Rate lock loan commitments ​ $ — ​ $ — ​ $ — ​ $ — ​ Mandatory forward contracts ​ ​ — ​ ​ 67 ​ ​ — ​ ​ 67 ​ Interest rate swap agreements ​ ​ — ​ ​ 8,127 ​ ​ — ​ ​ 8,127 ​ ​ ​ ​ ​ ​ ​ ​ ​ ​ ​ ​ ​ ​ ​ ​ ​ ​ ​ ​ Fair Value Measurements at ​ ​ ​ ​ ​ December 31, 2021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70,112 ​ $ 167,347 ​ $ — ​ $ 237,459 ​ Private label mortgage-backed security ​ — ​ — ​ 2,731 ​ 2,731 ​ Mortgage-backed securities - residential ​ — ​ 210,749 ​ — ​ 210,749 ​ Collateralized mortgage obligations ​ — ​ 30,294 ​ — ​ 30,294 ​ Corporate bonds ​ ​ — ​ ​ 10,046 ​ ​ — ​ ​ 10,046 ​ Trust preferred security ​ — ​ — ​ 3,847 ​ 3,847 ​ Total available-for-sale debt securities ​ $ 70,112 ​ $ 418,436 ​ $ 6,578 ​ $ 495,126 ​ ​ ​ ​ ​ ​ ​ ​ ​ ​ ​ ​ ​ ​ ​ Equity securities with readily determinable fair value: ​ ​ ​ ​ ​ ​ ​ ​ ​ ​ ​ ​ ​ Freddie Mac preferred stock ​ $ — ​ $ 170 ​ $ — ​ $ 170 ​ Community Reinvestment Act mutual fund ​ 2,450 ​ — ​ — ​ 2,450 ​ Total equity securities with readily determinable fair value ​ $ 2,450 ​ $ 170 ​ $ — ​ $ 2,620 ​ ​ ​ ​ ​ ​ ​ ​ ​ ​ ​ ​ ​ ​ ​ Mortgage loans held for sale ​ $ — ​ $ 29,393 ​ $ — ​ $ 29,393 ​ Consumer loans held for sale ​ ​ — ​ ​ — ​ ​ 19,747 ​ ​ 19,747 ​ Consumer loans held for investment ​ ​ — ​ ​ — ​ ​ 170 ​ ​ 170 ​ Rate lock loan commitments ​ — ​ 1,404 ​ — ​ 1,404 ​ Mandatory forward contracts ​ ​ — ​ ​ 66 ​ ​ — ​ ​ 66 ​ Interest rate swap agreements ​ — ​ 5,786 ​ — ​ 5,786 ​ ​ ​ ​ ​ ​ ​ ​ ​ ​ ​ ​ ​ ​ ​ Financial liabilities: ​ ​ ​ ​ ​ ​ ​ ​ ​ ​ ​ ​ ​ Interest rate swap agreements ​ ​ — ​ ​ 5,786 ​ ​ — ​ 5,786 ​ ​</t>
        </is>
      </c>
    </row>
    <row r="5">
      <c r="A5" s="4" t="inlineStr">
        <is>
          <t>Assets Measured at Fair Value on a Non-Recurring Basis</t>
        </is>
      </c>
      <c r="B5" s="4" t="inlineStr">
        <is>
          <t>​ ​ ​ ​ ​ ​ ​ ​ ​ ​ ​ ​ ​ ​ ​ ​ ​ Fair Value Measurements at ​ ​ ​ ​ ​ ​ December 31, 2022 Using: ​ ​ ​ ​ ​ Quoted Prices in Significant ​ ​ ​ ​ ​ ​ Active Markets ​ Other ​ Significant ​ ​ ​ ​ ​ ​ for Identical ​ Observable ​ Unobservable ​ Total ​ ​ ​ Assets ​ Inputs ​ Inputs ​ Fair ​ (in thousands) ​ (Level 1) ​ (Level 2) ​ (Level 3) ​ Value ​ ​ ​ ​ ​ ​ ​ ​ ​ ​ ​ ​ ​ ​ ​ Collateral-dependent loans: ​ ​ ​ ​ ​ ​ ​ ​ ​ ​ ​ ​ ​ Residential real estate: ​ ​ ​ ​ ​ ​ ​ ​ ​ ​ ​ ​ ​ Owner occupied ​ $ — ​ $ — ​ $ 1,456 ​ $ 1,456 ​ Commercial real estate ​ — ​ — ​ 906 ​ 906 ​ Total collateral-dependent loans* ​ $ — ​ $ — ​ $ 2,362 ​ $ 2,362 ​ ​ ​ ​ ​ ​ ​ ​ ​ ​ ​ ​ ​ ​ ​ Other real estate owned: ​ ​ ​ ​ ​ ​ ​ ​ ​ ​ ​ ​ ​ Commercial real estate ​ $ — ​ $ — ​ $ 1,581 ​ $ 1,581 ​ Total other real estate owned ​ $ — ​ $ — ​ $ 1,581 ​ $ 1,581 ​ ​ ​ ​ ​ ​ ​ ​ ​ ​ ​ ​ ​ ​ ​ ​ ​ ​ ​ ​ ​ ​ ​ ​ ​ ​ ​ ​ ​ ​ ​ Fair Value Measurements at ​ ​ ​ ​ ​ December 31, 2021 Using: ​ ​ ​ ​ Quoted Prices in Significant ​ ​ ​ ​ ​ Active Markets ​ Other ​ Significant ​ ​ ​ ​ ​ for Identical ​ Observable ​ Unobservable ​ Total ​ ​ Assets ​ Inputs ​ Inputs ​ Fair (in thousands) ​ (Level 1) ​ (Level 2) ​ (Level 3) ​ Value ​ ​ ​ ​ ​ ​ ​ ​ ​ ​ ​ ​ ​ Collateral-dependent loans: ​ ​ ​ ​ ​ ​ ​ ​ ​ ​ ​ ​ Residential real estate: ​ ​ ​ ​ ​ ​ ​ ​ ​ ​ ​ ​ Owner occupied ​ $ — ​ $ — ​ $ 1,626 ​ $ 1,626 Commercial real estate ​ — ​ — ​ 2,841 ​ 2,841 Home equity ​ — ​ — ​ 378 ​ 378 Total collateral-dependent loans* ​ $ — ​ $ — ​ $ 4,845 ​ $ 4,845 ​ ​ ​ ​ ​ ​ ​ ​ ​ ​ ​ ​ ​ Other real estate owned: ​ ​ ​ ​ ​ ​ ​ ​ ​ ​ ​ ​ Residential real estate ​ $ — ​ $ — ​ $ 1,792 ​ $ 1,792 Total other real estate owned ​ $ — ​ $ — ​ $ 1,792 ​ $ 1,792 ​ ​ ​ ​ ​ ​ ​ ​ ​ ​ ​ ​ ​ ​ ​ * The difference between the carrying value and the fair value of collateral dependent or impaired loans measured at fair value is reconciled in a subsequent table of this Footnote. ​</t>
        </is>
      </c>
    </row>
    <row r="6">
      <c r="A6" s="4" t="inlineStr">
        <is>
          <t>Provisions for loss on collateral dependent impaired loans</t>
        </is>
      </c>
      <c r="B6" s="4" t="inlineStr">
        <is>
          <t>​ ​ ​ ​ ​ ​ ​ ​ ​ ​ ​ ​ ​ ​ ​ ​ ​ ​ ​ ​ ​ ​ ​ ​ ​ ​ ​ ​ ​ ​ ​ ​ ​ ​ ​ Years Ended December 31, (in thousands) ​ ​ 2022 2021 2020 ​ ​ ​ ​ ​ ​ ​ ​ ​ ​ ​ ​ ​ Provision on collateral-dependent loans ​ ​ $ 7 ​ $ 960 ​ $ 559 ​ ​</t>
        </is>
      </c>
    </row>
    <row r="7">
      <c r="A7" s="4" t="inlineStr">
        <is>
          <t>Other Real Estate Owned</t>
        </is>
      </c>
      <c r="B7" s="4" t="inlineStr">
        <is>
          <t>​ ​ ​ ​ ​ ​ ​ ​ ​ ​ ​ ​ ​ ​ ​ ​ ​ ​ ​ ​ ​ ​ ​ ​ Years Ended December 31, (in thousands) ​ 2022 2021 2020 ​ ​ ​ ​ ​ ​ ​ ​ ​ ​ ​ ​ Other real estate owned carried at fair value ​ ​ $ 1,581 ​ $ 1,792 ​ $ 2,003 ​ Other real estate owned carried at cost ​ ​ — ​ — ​ 496 ​ Total carrying value of other real estate owned ​ ​ $ 1,581 ​ $ 1,792 ​ $ 2,499 ​ Other real estate owned write-downs during the years ended ​ ​ $ 211 ​ $ 211 ​ $ 105 ​ ​</t>
        </is>
      </c>
    </row>
    <row r="8">
      <c r="A8" s="4" t="inlineStr">
        <is>
          <t>Carrying amount and estimated fair values of financial instruments</t>
        </is>
      </c>
      <c r="B8" s="4" t="inlineStr">
        <is>
          <t>​ ​ ​ ​ ​ ​ ​ ​ ​ ​ ​ ​ ​ ​ ​ ​ ​ ​ ​ ​ ​ ​ ​ Fair Value Measurements at ​ ​ ​ ​ ​ December 31, 2022: ​ ​ ​ ​ ​ ​ Total ​ ​ Carrying ​ ​ ​ ​ ​ ​ ​ ​ ​ ​ Fair (in thousands) ​ Value ​ Level 1 ​ Level 2 ​ Level 3 ​ Value ​ ​ ​ ​ ​ ​ ​ ​ ​ ​ ​ ​ ​ ​ ​ ​ ​ Assets: ​ ​ ​ ​ ​ ​ ​ ​ ​ ​ ​ ​ ​ ​ ​ ​ Cash and cash equivalents ​ $ 313,689 ​ $ 313,689 ​ $ — ​ $ — ​ $ 313,689 ​ Available-for-sale debt securities ​ 620,365 ​ 193,385 ​ 420,998 ​ 5,982 ​ 620,365 ​ Held-to-maturity debt securities ​ 87,386 ​ — ​ 87,357 ​ — ​ 87,357 ​ Equity securities with readily determinable fair values ​ ​ 111 ​ ​ — ​ ​ 111 ​ ​ — ​ ​ 111 ​ Mortgage loans held for sale, at fair value ​ 1,302 ​ — ​ 1,302 ​ — ​ 1,302 ​ Consumer loans held for sale, at fair value ​ ​ 4,706 ​ ​ — ​ ​ — ​ ​ 4,706 ​ ​ 4,706 ​ Consumer loans held for sale, at the lower of cost or fair value ​ ​ 13,169 ​ ​ — ​ ​ — ​ ​ 13,169 ​ ​ 13,169 ​ Loans, net ​ 4,445,389 ​ — ​ — ​ 4,276,423 ​ 4,276,423 ​ Federal Home Loan Bank stock ​ 9,146 ​ — ​ — ​ — ​ NA ​ Accrued interest receivable ​ 13,572 ​ — ​ 2,462 ​ 11,110 ​ 13,572 ​ Mortgage servicing rights ​ ​ 8,769 ​ ​ — ​ ​ 17,592 ​ ​ — ​ ​ 17,592 ​ Mandatory forward contracts ​ ​ — ​ ​ — ​ ​ — ​ ​ — ​ ​ — ​ Interest rate swap agreements ​ ​ 8,127 ​ ​ — ​ ​ 8,127 ​ ​ — ​ ​ 8,127 ​ ​ ​ ​ ​ ​ ​ ​ ​ ​ ​ ​ ​ ​ ​ ​ ​ ​ Liabilities: ​ ​ ​ ​ ​ ​ ​ ​ ​ ​ ​ ​ ​ ​ ​ ​ Noninterest-bearing deposits ​ $ 1,908,768 ​ $ — ​ $ 1,908,768 ​ $ — ​ $ 1,908,768 ​ Transaction deposits ​ 2,398,853 ​ — ​ 2,398,853 ​ — ​ 2,398,853 ​ Time deposits ​ 230,224 ​ — ​ 223,912 ​ — ​ 223,912 ​ Securities sold under agreements to repurchase and other short-term borrowings ​ 216,956 ​ — ​ 216,956 ​ — ​ 216,956 ​ Federal Home Loan Bank advances ​ 95,000 ​ — ​ 93,044 ​ — ​ 93,044 ​ Accrued interest payable ​ 239 ​ — ​ 239 ​ — ​ 239 ​ Rate lock loan commitments ​ ​ — ​ ​ — ​ ​ — ​ ​ — ​ ​ — ​ Interest rate swap agreements ​ ​ 8,127 ​ ​ — ​ ​ 8,127 ​ ​ — ​ ​ 8,127 ​ ​ NA - Not applicable ​ ​ ​ ​ ​ ​ ​ ​ ​ ​ ​ ​ ​ ​ ​ ​ ​ ​ ​ ​ ​ ​ Fair Value Measurements at ​ ​ ​ ​ ​ December 31, 2021: ​ ​ ​ ​ ​ Total ​ ​ Carrying ​ ​ ​ ​ ​ ​ ​ ​ ​ ​ Fair (in thousands) ​ Value ​ Level 1 ​ Level 2 ​ Level 3 ​ Value ​ ​ ​ ​ ​ ​ ​ ​ ​ ​ ​ ​ ​ ​ ​ ​ ​ Assets: ​ ​ ​ ​ ​ ​ ​ ​ ​ ​ ​ ​ ​ ​ ​ ​ Cash and cash equivalents ​ $ 756,971 ​ $ 756,971 ​ $ — ​ $ — ​ $ 756,971 ​ Available-for-sale debt securities ​ 495,126 ​ 70,112 ​ 418,436 ​ 6,578 ​ 495,126 ​ Held-to-maturity debt securities ​ 44,299 ​ — ​ 44,764 ​ — ​ 44,764 ​ Equity securities with readily determinable fair values ​ ​ 2,620 ​ ​ 2,450 ​ ​ 170 ​ ​ — ​ ​ 2,620 ​ Mortgage loans held for sale, at fair value ​ 29,393 ​ — ​ 29,393 ​ — ​ 29,393 ​ Consumer loans held for sale, at fair value ​ ​ 19,747 ​ ​ — ​ ​ — ​ ​ 19,747 ​ ​ 19,747 ​ Consumer loans held for sale, at the lower of cost or fair value ​ ​ 2,937 ​ ​ — ​ ​ — ​ ​ 2,937 ​ ​ 2,937 ​ Loans, net ​ 4,431,985 ​ — ​ — ​ 4,445,244 ​ 4,445,244 ​ Federal Home Loan Bank stock ​ 10,311 ​ — ​ — ​ — ​ NA ​ Accrued interest receivable ​ 9,877 ​ — ​ 1,441 ​ 8,436 ​ 1,441 ​ Mortgage servicing rights ​ ​ 9,196 ​ ​ — ​ ​ 11,540 ​ ​ — ​ ​ 11,540 ​ Rate lock loan commitments ​ ​ 1,404 ​ ​ — ​ ​ 1,404 ​ ​ — ​ ​ 1,404 ​ Mandatory forward contracts ​ ​ 66 ​ ​ — ​ ​ 66 ​ ​ — ​ ​ 66 ​ Interest rate swap agreements ​ ​ 5,786 ​ ​ — ​ ​ 5,786 ​ ​ — ​ ​ 5,786 ​ ​ ​ ​ ​ ​ ​ ​ ​ ​ ​ ​ ​ ​ ​ ​ ​ ​ Liabilities: ​ ​ ​ ​ ​ ​ ​ ​ ​ ​ ​ ​ ​ ​ ​ ​ Noninterest-bearing deposits ​ $ 1,989,679 ​ $ — ​ $ 1,989,679 ​ $ — ​ $ 1,989,679 ​ Transaction deposits ​ 2,553,424 ​ — ​ 2,553,424 ​ — ​ 2,553,424 ​ Time deposits ​ 296,213 ​ — ​ 298,236 ​ — ​ 298,236 ​ Securities sold under agreements to repurchase and other short-term borrowings ​ 290,967 ​ — ​ 290,967 ​ — ​ 290,967 ​ Federal Home Loan Bank advances ​ 25,000 ​ — ​ 25,000 ​ — ​ 25,000 ​ Accrued interest payable ​ 159 ​ — ​ 159 ​ — ​ 159 ​ Interest rate swap agreements ​ ​ 5,786 ​ ​ — ​ ​ 5,786 ​ ​ — ​ ​ 5,786 ​ NA - Not applicable</t>
        </is>
      </c>
    </row>
    <row r="9">
      <c r="A9" s="4" t="inlineStr">
        <is>
          <t>Nonrecurring basis</t>
        </is>
      </c>
      <c r="B9" s="4" t="inlineStr">
        <is>
          <t xml:space="preserve"> </t>
        </is>
      </c>
    </row>
    <row r="10">
      <c r="A10" s="3" t="inlineStr">
        <is>
          <t>Fair Value Disclosures</t>
        </is>
      </c>
      <c r="B10" s="4" t="inlineStr">
        <is>
          <t xml:space="preserve"> </t>
        </is>
      </c>
    </row>
    <row r="11">
      <c r="A11" s="4" t="inlineStr">
        <is>
          <t>Fair value inputs quantitative information</t>
        </is>
      </c>
      <c r="B11" s="4" t="inlineStr">
        <is>
          <t>​ ​ ​ ​ ​ ​ ​ ​ ​ ​ ​ ​ ​ Range ​ ​ Fair ​ Valuation ​ Unobservable ​ (Weighted December 31, 2022 (dollars in thousands) ​ Value ​ Technique ​ Inputs ​ Average) ​ ​ ​ ​ ​ ​ ​ ​ ​ ​ Collateral-dependent loans - residential real estate owner occupied ​ $ 1,456 Sales comparison approach Adjustments determined for differences between comparable sales 0% - 41% ( 11% ) ​ ​ ​ ​ ​ ​ ​ ​ ​ ​ Collateral-dependent loans - commercial real estate ​ $ 906 Sales comparison approach Adjustments determined for differences between comparable sales 16% ( 16% ) ​ ​ ​ ​ ​ ​ ​ ​ ​ ​ Other real estate owned - commercial real estate ​ $ 1,581 Sales comparison approach Adjustments determined for differences between comparable sales 39% ( 39% ) ​ ​ ​ ​ ​ ​ ​ ​ ​ ​ ​ ​ ​ Range ​ ​ Fair ​ Valuation ​ Unobservable ​ (Weighted December 31, 2021 (dollars in thousands) ​ Value ​ Technique ​ Inputs ​ Average) ​ ​ ​ ​ ​ ​ ​ ​ ​ ​ Collateral-dependent loans - residential real estate owner occupied ​ $ 1,626 Sales comparison approach Adjustments determined for differences between comparable sales 0% - 51% (10%) ​ ​ ​ ​ ​ ​ ​ ​ ​ ​ Collateral-dependent loans - commercial real estate ​ $ 2,841 Sales comparison approach Adjustments determined for differences between comparable sales 12% - 13% (12%) ​ ​ ​ ​ ​ ​ ​ ​ ​ ​ Collateral-dependent loans - home equity ​ $ 378 Sales comparison approach Adjustments determined for differences between comparable sales 2%-4% ( ​ ​ ​ ​ ​ ​ ​ ​ ​ ​ Other real estate owned - commercial real estate ​ $ 1,792 Sales comparison approach Adjustments determined for differences between comparable sales 33% ( ​</t>
        </is>
      </c>
    </row>
    <row r="12">
      <c r="A12" s="4" t="inlineStr">
        <is>
          <t>Private label mortgage backed security</t>
        </is>
      </c>
      <c r="B12" s="4" t="inlineStr">
        <is>
          <t xml:space="preserve"> </t>
        </is>
      </c>
    </row>
    <row r="13">
      <c r="A13" s="3" t="inlineStr">
        <is>
          <t>Fair Value Disclosures</t>
        </is>
      </c>
      <c r="B13" s="4" t="inlineStr">
        <is>
          <t xml:space="preserve"> </t>
        </is>
      </c>
    </row>
    <row r="14">
      <c r="A14" s="4" t="inlineStr">
        <is>
          <t>Reconciliation of the Bank's investments measured at fair value on a recurring basis using significant unobservable inputs</t>
        </is>
      </c>
      <c r="B14" s="4" t="inlineStr">
        <is>
          <t>​ ​ ​ ​ ​ ​ ​ ​ ​ ​ ​ ​ ​ ​ ​ ​ ​ ​ ​ ​ ​ ​ ​ ​ ​ ​ ​ ​ ​ ​ ​ ​ ​ ​ Years Ended December 31, (in thousands) 2022 2021 2020 ​ ​ ​ ​ ​ ​ ​ ​ ​ ​ ​ Balance, beginning of period ​ $ 2,731 ​ $ 2,957 ​ $ 3,495 ​ Total gains or losses included in earnings: ​ ​ ​ ​ ​ ​ ​ ​ ​ ​ Net change in unrealized gain ​ (29) ​ 63 ​ (35) ​ Principal paydowns ​ (575) ​ (289) ​ (503) ​ Balance, end of period ​ $ 2,127 ​ $ 2,731 ​ $ 2,957 ​ ​</t>
        </is>
      </c>
    </row>
    <row r="15">
      <c r="A15" s="4" t="inlineStr">
        <is>
          <t>Private label mortgage backed security | Recurring basis</t>
        </is>
      </c>
      <c r="B15" s="4" t="inlineStr">
        <is>
          <t xml:space="preserve"> </t>
        </is>
      </c>
    </row>
    <row r="16">
      <c r="A16" s="3" t="inlineStr">
        <is>
          <t>Fair Value Disclosures</t>
        </is>
      </c>
      <c r="B16" s="4" t="inlineStr">
        <is>
          <t xml:space="preserve"> </t>
        </is>
      </c>
    </row>
    <row r="17">
      <c r="A17" s="4" t="inlineStr">
        <is>
          <t>Fair value inputs quantitative information</t>
        </is>
      </c>
      <c r="B17" s="4" t="inlineStr">
        <is>
          <t>​ ​ ​ ​ ​ ​ ​ ​ ​ ​ ​ ​ ​ Fair Valuation ​ December 31, 2022 (dollars in thousands) ​ Value ​ Technique ​ Unobservable Inputs ​ Range ​ ​ ​ ​ ​ ​ ​ ​ ​ ​ ​ Private label mortgage-backed security ​ $ 2,127 Discounted cash flow (1) Constant prepayment rate 4.5% - 4.7% ​ ​ ​ ​ ​ ​ ​ ​ ​ ​ ​ ​ ​ ​ ​ ​ ​ ​ (2) Probability of default 1.8% - 9.3% ​ ​ ​ ​ ​ ​ ​ ​ ​ ​ ​ ​ ​ ​ ​ ​ ​ ​ (3) Loss severity 25% - 35% ​ ​ ​ ​ ​ ​ ​ ​ ​ ​ ​ ​ ​ ​ ​ Fair Valuation ​ December 31, 2021 (dollars in thousands) ​ Value ​ Technique ​ Unobservable Inputs ​ Range ​ ​ ​ ​ ​ ​ ​ ​ ​ ​ ​ Private label mortgage-backed security ​ $ 2,731 Discounted cash flow (1) Constant prepayment rate 4.5% - 5.7% ​ ​ ​ ​ ​ ​ ​ ​ ​ ​ ​ ​ ​ ​ ​ ​ ​ ​ (2) Probability of default 1.8% - 9.3% ​ ​ ​ ​ ​ ​ ​ ​ ​ ​ ​ ​ ​ ​ ​ ​ ​ ​ (3) Loss severity 50% - 75% ​ ​</t>
        </is>
      </c>
    </row>
    <row r="18">
      <c r="A18" s="4" t="inlineStr">
        <is>
          <t>Trust Preferred Securities</t>
        </is>
      </c>
      <c r="B18" s="4" t="inlineStr">
        <is>
          <t xml:space="preserve"> </t>
        </is>
      </c>
    </row>
    <row r="19">
      <c r="A19" s="3" t="inlineStr">
        <is>
          <t>Fair Value Disclosures</t>
        </is>
      </c>
      <c r="B19" s="4" t="inlineStr">
        <is>
          <t xml:space="preserve"> </t>
        </is>
      </c>
    </row>
    <row r="20">
      <c r="A20" s="4" t="inlineStr">
        <is>
          <t>Reconciliation of the Bank's investments measured at fair value on a recurring basis using significant unobservable inputs</t>
        </is>
      </c>
      <c r="B20" s="4" t="inlineStr">
        <is>
          <t>​ ​ ​ ​ ​ ​ ​ ​ ​ ​ ​ ​ ​ ​ ​ ​ ​ ​ ​ ​ ​ ​ ​ ​ ​ ​ ​ ​ ​ ​ ​ ​ ​ Years Ended December 31, (in thousands) ​ ​ 2022 2021 2020 ​ ​ ​ ​ ​ ​ ​ ​ ​ ​ ​ Balance, beginning of period ​ ​ $ 3,847 ​ $ 3,800 ​ $ 4,000 Total gains or losses included in earnings: ​ ​ ​ ​ ​ ​ ​ ​ ​ ​ Discount accretion ​ ​ ​ 57 ​ ​ 53 ​ ​ 56 Net change in unrealized gain ​ ​ (49) ​ (6) ​ (256) Balance, end of period ​ ​ $ 3,855 ​ $ 3,847 ​ $ 3,800 ​</t>
        </is>
      </c>
    </row>
    <row r="21">
      <c r="A21" s="4" t="inlineStr">
        <is>
          <t>Mortgage Loans Held for Sale</t>
        </is>
      </c>
      <c r="B21" s="4" t="inlineStr">
        <is>
          <t xml:space="preserve"> </t>
        </is>
      </c>
    </row>
    <row r="22">
      <c r="A22" s="3" t="inlineStr">
        <is>
          <t>Fair Value Disclosures</t>
        </is>
      </c>
      <c r="B22" s="4" t="inlineStr">
        <is>
          <t xml:space="preserve"> </t>
        </is>
      </c>
    </row>
    <row r="23">
      <c r="A23" s="4" t="inlineStr">
        <is>
          <t>Schedule of aggregate fair value, contractual balance and unrealized gain</t>
        </is>
      </c>
      <c r="B23" s="4" t="inlineStr">
        <is>
          <t>​ ​ ​ ​ ​ ​ ​ ​ ​ ​ December 31, (in thousands) 2022 2021 ​ ​ ​ ​ ​ ​ ​ ​ ​ Aggregate fair value ​ ​ $ 1,302 ​ $ 29,393 ​ Contractual balance ​ ​ 1,265 ​ 28,668 ​ Unrealized (loss) gain ​ ​ 37 ​ 725 ​ ​</t>
        </is>
      </c>
    </row>
    <row r="24">
      <c r="A24" s="4" t="inlineStr">
        <is>
          <t>Schedule of gains and losses from changes in fair value included in earnings</t>
        </is>
      </c>
      <c r="B24" s="4" t="inlineStr">
        <is>
          <t>​ ​ ​ ​ ​ ​ ​ ​ ​ ​ ​ ​ ​ ​ ​ ​ ​ ​ ​ ​ ​ ​ ​ ​ ​ ​ ​ ​ ​ ​ ​ ​ ​ ​ ​ ​ Years Ended December 31, (in thousands) ​ ​ 2022 2021 2020 ​ ​ ​ ​ ​ ​ ​ ​ ​ ​ ​ ​ Interest income ​ ​ $ 519 ​ $ 1,081 ​ $ 1,362 ​ Change in fair value ​ ​ (688) ​ (1,361) ​ 1,552 ​ Total included in earnings ​ ​ $ (169) ​ $ (280) ​ $ 2,914 ​ ​</t>
        </is>
      </c>
    </row>
    <row r="25">
      <c r="A25" s="4" t="inlineStr">
        <is>
          <t>Consumer loans</t>
        </is>
      </c>
      <c r="B25" s="4" t="inlineStr">
        <is>
          <t xml:space="preserve"> </t>
        </is>
      </c>
    </row>
    <row r="26">
      <c r="A26" s="3" t="inlineStr">
        <is>
          <t>Fair Value Disclosures</t>
        </is>
      </c>
      <c r="B26" s="4" t="inlineStr">
        <is>
          <t xml:space="preserve"> </t>
        </is>
      </c>
    </row>
    <row r="27">
      <c r="A27" s="4" t="inlineStr">
        <is>
          <t>Schedule of aggregate fair value, contractual balance and unrealized gain</t>
        </is>
      </c>
      <c r="B27" s="4" t="inlineStr">
        <is>
          <t>​ ​ ​ ​ ​ ​ ​ ​ ​ December 31, (in thousands) ​ 2022 ​ 2021 ​ ​ ​ ​ ​ ​ ​ ​ Aggregate fair value ​ ​ $ 4,706 ​ $ 19,747 Contractual balance ​ ​ 4,734 ​ 19,633 Unrealized (loss) gain ​ ​ (28) ​ 114 ​</t>
        </is>
      </c>
    </row>
    <row r="28">
      <c r="A28" s="4" t="inlineStr">
        <is>
          <t>Schedule of gains and losses from changes in fair value included in earnings</t>
        </is>
      </c>
      <c r="B28" s="4" t="inlineStr">
        <is>
          <t>​ ​ ​ ​ ​ ​ ​ ​ ​ ​ ​ ​ ​ ​ ​ ​ ​ ​ ​ ​ ​ ​ ​ ​ ​ ​ ​ ​ ​ ​ ​ ​ ​ ​ Years Ended December 31, (in thousands) ​ ​ 2022 2021 2020 ​ ​ ​ ​ ​ ​ ​ ​ ​ ​ ​ Interest income ​ ​ $ 9,970 ​ $ 7,708 ​ $ 1,808 Change in fair value ​ ​ (142) ​ 100 ​ 9 Total included in earnings ​ ​ $ 9,828 ​ $ 7,808 ​ $ 1,817</t>
        </is>
      </c>
    </row>
    <row r="29">
      <c r="A29" s="4" t="inlineStr">
        <is>
          <t>Consumer loans | Nonrecurring basis</t>
        </is>
      </c>
      <c r="B29" s="4" t="inlineStr">
        <is>
          <t xml:space="preserve"> </t>
        </is>
      </c>
    </row>
    <row r="30">
      <c r="A30" s="3" t="inlineStr">
        <is>
          <t>Fair Value Disclosures</t>
        </is>
      </c>
      <c r="B30" s="4" t="inlineStr">
        <is>
          <t xml:space="preserve"> </t>
        </is>
      </c>
    </row>
    <row r="31">
      <c r="A31" s="4" t="inlineStr">
        <is>
          <t>Reconciliation of the Bank's investments measured at fair value on a recurring basis using significant unobservable inputs</t>
        </is>
      </c>
      <c r="B31" s="4" t="inlineStr">
        <is>
          <t>​ ​ ​ ​ ​ ​ ​ ​ ​ ​ ​ ​ Fair Valuation ​ December 31, 2022 (dollars in thousands) ​ Value ​ Technique ​ Unobservable Inputs ​ Rate ​ ​ ​ ​ ​ ​ ​ ​ ​ ​ Consumer loans held for sale ​ $ 4,706 Contract Terms (1) Net Premium 0.15% ​ ​ ​ ​ ​ ​ ​ ​ ​ ​ ​ ​ ​ ​ ​ ​ (2) Discounted Sales 10.00% ​ ​ ​ ​ ​ ​ ​ ​ ​ ​ ​ ​ Fair Valuation ​ December 31, 2021 (dollars in thousands) ​ Value ​ Technique ​ Unobservable Inputs ​ Rate ​ ​ ​ ​ ​ ​ ​ ​ ​ ​ Consumer loans held for sale ​ $ 19,747 Contract Terms (1) Net Premium 1.4% ​ ​ ​ ​ ​ ​ ​ ​ ​ ​ ​ ​ ​ ​ ​ ​ (2) Discounted Sales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12 Months Ended</t>
        </is>
      </c>
    </row>
    <row r="2">
      <c r="B2" s="2" t="inlineStr">
        <is>
          <t>Dec. 31, 2022</t>
        </is>
      </c>
    </row>
    <row r="3">
      <c r="A3" s="3" t="inlineStr">
        <is>
          <t>MORTGAGE BANKING ACTIVITIES</t>
        </is>
      </c>
      <c r="B3" s="4" t="inlineStr">
        <is>
          <t xml:space="preserve"> </t>
        </is>
      </c>
    </row>
    <row r="4">
      <c r="A4" s="4" t="inlineStr">
        <is>
          <t>Activity for Mortgage Loans Held for Sale, at fair value</t>
        </is>
      </c>
      <c r="B4" s="4" t="inlineStr">
        <is>
          <t>​ ​ ​ ​ ​ ​ ​ ​ ​ ​ ​ ​ ​ ​ ​ ​ ​ ​ ​ ​ ​ ​ ​ ​ ​ ​ ​ ​ ​ ​ ​ ​ ​ Years Ended December 31, (in thousands) ​ 2022 2021 2020 ​ ​ ​ ​ ​ ​ ​ ​ ​ ​ ​ Balance, beginning of period ​ $ 29,393 ​ $ 46,867 ​ $ 19,224 ​ Origination of mortgage loans held for sale ​ 205,365 ​ 680,714 ​ 782,939 ​ Proceeds from the sale of mortgage loans held for sale ​ (238,398) ​ (717,847) ​ (788,475) ​ Net gain on sale of mortgage loans held for sale ​ 4,942 ​ 19,659 ​ 33,179 ​ Balance, end of period ​ $ 1,302 ​ $ 29,393 ​ $ 46,867 ​ ​</t>
        </is>
      </c>
    </row>
    <row r="5">
      <c r="A5" s="4" t="inlineStr">
        <is>
          <t>Loans Serviced by Bank</t>
        </is>
      </c>
      <c r="B5" s="4" t="inlineStr">
        <is>
          <t>​ ​ ​ ​ ​ ​ ​ ​ ​ December 31, (in thousands) ​ 2022 ​ 2021 ​ ​ ​ ​ ​ ​ ​ ​ FHLMC ​ ​ $ 966,677 ​ $ 1,004,199 FNMA ​ ​ ​ 420,637 ​ ​ 378,942 Total ​ ​ $ 1,387,314 ​ $ 1,383,141 ​</t>
        </is>
      </c>
    </row>
    <row r="6">
      <c r="A6" s="4" t="inlineStr">
        <is>
          <t>Components of Mortgage Banking Income</t>
        </is>
      </c>
      <c r="B6" s="4" t="inlineStr">
        <is>
          <t>​ ​ ​ ​ ​ ​ ​ ​ ​ ​ ​ ​ ​ ​ ​ ​ ​ ​ ​ ​ ​ ​ ​ ​ ​ ​ ​ ​ ​ ​ ​ ​ ​ ​ ​ ​ ​ Years Ended December 31, (in thousands) ​ ​ 2022 2021 2020 ​ ​ ​ ​ ​ ​ ​ ​ ​ ​ ​ ​ Net gain realized on sale of mortgage loans held for sale ​ ​ $ 7,164 ​ $ 23,114 ​ $ 28,721 ​ Net change in fair value recognized on loans held for sale ​ ​ (688) ​ (1,361) ​ 1,552 ​ Net change in fair value recognized on rate lock loan commitments ​ ​ (1,402) ​ (3,136) ​ 3,751 ​ Net change in fair value recognized on forward contracts ​ ​ (132) ​ 1,042 ​ (845) ​ Net gain recognized ​ ​ 4,942 ​ 19,659 ​ 33,179 ​ ​ ​ ​ ​ ​ ​ ​ ​ ​ ​ ​ ​ Loan servicing income ​ ​ 3,518 ​ 3,288 ​ 2,924 ​ Amortization of mortgage servicing rights ​ ​ (2,264) ​ (3,453) ​ (3,756) ​ Change in mortgage servicing rights valuation allowance ​ ​ — ​ 500 ​ (500) ​ Net servicing income recognized ​ ​ 1,254 ​ 335 ​ (1,332) ​ Total Mortgage Banking income ​ ​ $ 6,196 ​ $ 19,994 ​ $ 31,847 ​ ​</t>
        </is>
      </c>
    </row>
    <row r="7">
      <c r="A7" s="4" t="inlineStr">
        <is>
          <t>Activity for capitalized mortgage servicing rights</t>
        </is>
      </c>
      <c r="B7" s="4" t="inlineStr">
        <is>
          <t>​ ​ ​ ​ ​ ​ ​ ​ ​ ​ ​ ​ ​ ​ ​ ​ ​ ​ ​ ​ ​ ​ ​ ​ ​ ​ ​ ​ ​ ​ ​ ​ ​ ​ Years Ended December 31, (in thousands) ​ 2022 2021 2020 ​ ​ ​ ​ ​ ​ ​ ​ ​ ​ ​ Balance, beginning of period ​ $ 9,196 ​ $ 7,095 ​ $ 5,888 ​ Additions ​ 1,838 ​ 5,054 ​ 5,463 ​ Amortized to expense ​ (2,264) ​ (3,453) ​ (3,756) ​ Change in valuation allowance ​ — ​ 500 ​ (500) ​ Balance, end of period ​ $ 8,770 ​ $ 9,196 ​ $ 7,095 ​ ​</t>
        </is>
      </c>
    </row>
    <row r="8">
      <c r="A8" s="4" t="inlineStr">
        <is>
          <t>Schedule of activity in the valuation allowance for capitalized mortgage servicing rights</t>
        </is>
      </c>
      <c r="B8" s="4" t="inlineStr">
        <is>
          <t>​ ​ ​ ​ ​ ​ ​ ​ ​ ​ ​ ​ ​ ​ ​ ​ ​ ​ ​ ​ ​ ​ ​ ​ ​ ​ ​ ​ ​ ​ ​ ​ ​ ​ ​ ​ Years Ended December 31, (in thousands) ​ ​ ​ 2022 2021 2020 ​ ​ ​ ​ ​ ​ ​ ​ ​ ​ ​ ​ Beginning valuation allowance ​ ​ ​ $ — ​ $ 500 ​ $ — Charge during the period ​ ​ ​ — ​ (500) ​ 500 Ending valuation allowance ​ ​ ​ $ — ​ $ — ​ $ 500 ​</t>
        </is>
      </c>
    </row>
    <row r="9">
      <c r="A9" s="4" t="inlineStr">
        <is>
          <t>Other information relating to mortgage servicing rights</t>
        </is>
      </c>
      <c r="B9" s="4" t="inlineStr">
        <is>
          <t>​ ​ ​ ​ ​ ​ ​ ​ ​ ​ December 31, (in thousands) ​ 2022 ​ 2021 ​ ​ ​ ​ ​ ​ ​ ​ ​ ​ Fair value of mortgage servicing rights portfolio ​ ​ $ 17,145 ​ $ 11,540 ​ Monthly weighted average prepayment rate of unpaid principal balance* ​ ​ 127 % 208 % Discount rate ​ ​ ​ 10.21 % ​ 10.15 % Weighted average foreclosure rate ​ ​ ​ 0.10 % ​ 0.19 % Weighted average life in years ​ ​ 7.54 ​ 5.93 ​ * Rates are applied to individual tranches with similar characteristics. ​</t>
        </is>
      </c>
    </row>
    <row r="10">
      <c r="A10" s="4" t="inlineStr">
        <is>
          <t>Schedule of estimated future amortization expense of the MSR portfolio (net of the impairment charge)</t>
        </is>
      </c>
      <c r="B10" s="4" t="inlineStr">
        <is>
          <t>​ ​ ​ ​ ​ ​ Year (in thousands) ​ ​ ​ ​ ​ 2023 ​ $ 1,130 ​ 2024 ​ 1,127 ​ 2025 ​ 1,124 ​ 2026 ​ 1,098 ​ 2027 ​ 1,064 ​ 2028 ​ 936 ​ Thereafter ​ 2,291 ​ Total ​ $ 8,770 ​ ​</t>
        </is>
      </c>
    </row>
    <row r="11">
      <c r="A11" s="4" t="inlineStr">
        <is>
          <t>Schedule of notional amounts and fair values of mortgage loans held for sale at fair value and mortgage banking derivatives</t>
        </is>
      </c>
      <c r="B11" s="4" t="inlineStr">
        <is>
          <t>​ ​ ​ ​ ​ ​ ​ ​ ​ ​ ​ ​ ​ ​ ​ ​ ​ ​ 2022 ​ 2021 ​ ​ ​ Notional ​ ​ ​ ​ Notional ​ ​ ​ (in thousands) ​ ​ Amount ​ Fair Value ​ Amount ​ Fair Value ​ ​ ​ ​ ​ ​ ​ ​ ​ ​ ​ ​ ​ ​ Included in Mortgage loans held for sale: ​ ​ ​ ​ ​ ​ ​ ​ ​ ​ ​ ​ ​ Mortgage loans held for sale, at fair value ​ ​ $ 1,265 ​ $ 1,302 ​ $ 28,668 ​ $ 29,393 ​ ​ ​ ​ ​ ​ ​ ​ ​ ​ ​ ​ ​ ​ Included in other assets: ​ ​ ​ ​ ​ ​ ​ ​ ​ ​ ​ ​ ​ Rate lock loan commitments ​ ​ $ 4,118 ​ $ 2 ​ $ 56,736 ​ $ 1,404 Mandatory forward contracts ​ ​ ​ — ​ ​ — ​ ​ 70,812 ​ ​ 66 ​ ​ ​ ​ ​ ​ ​ ​ ​ ​ ​ ​ ​ ​ Included in other liabilities: ​ ​ ​ ​ ​ ​ ​ ​ ​ ​ ​ ​ ​ Rate lock loan commitments ​ ​ $ — ​ $ — ​ $ — ​ $ — Mandatory forward contracts ​ ​ ​ 4,009 ​ ​ 67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 PLANS AND STOCK BASED COMPENSATION (Tables)</t>
        </is>
      </c>
      <c r="B1" s="2" t="inlineStr">
        <is>
          <t>12 Months Ended</t>
        </is>
      </c>
    </row>
    <row r="2">
      <c r="B2" s="2" t="inlineStr">
        <is>
          <t>Dec. 31, 2022</t>
        </is>
      </c>
    </row>
    <row r="3">
      <c r="A3" s="3" t="inlineStr">
        <is>
          <t>STOCK PLANS AND STOCK BASED COMPENSATION</t>
        </is>
      </c>
      <c r="B3" s="4" t="inlineStr">
        <is>
          <t xml:space="preserve"> </t>
        </is>
      </c>
    </row>
    <row r="4">
      <c r="A4" s="4" t="inlineStr">
        <is>
          <t>Schedule of weighted average assumptions used to determine the fair value of stock options granted</t>
        </is>
      </c>
      <c r="B4" s="4" t="inlineStr">
        <is>
          <t>​ ​ ​ ​ ​ ​ ​ ​ ​ ​ ​ ​ Years Ended December 31, ​ 2022 2021 2020 ​ ​ ​ ​ ​ ​ ​ ​ ​ ​ ​ Risk-free interest rate ​ ​ 1.35 % ​ 0.20 % ​ 0.44 % Expected dividend yield ​ ​ 2.50 % ​ 3.18 % ​ 3.53 % Expected stock price volatility ​ ​ 32.12 % ​ 31.71 % ​ 23.71 % Expected life of options (in years) ​ ​ 4 ​ ​ 4 ​ ​ 5 ​ Estimated fair value per share ​ $ 10.41 ​ $ 6.26 ​ $ 4.06 ​ ​</t>
        </is>
      </c>
    </row>
    <row r="5">
      <c r="A5" s="4" t="inlineStr">
        <is>
          <t>Summary of stock option activity</t>
        </is>
      </c>
      <c r="B5" s="4" t="inlineStr">
        <is>
          <t>​ ​ ​ ​ ​ ​ ​ ​ ​ ​ ​ ​ ​ ​ ​ Weighted ​ ​ ​ ​ ​ Weighted ​ Average ​ ​ ​ ​ ​ Options ​ Average ​ Remaining ​ Aggregate ​ ​ Class A ​ Exercise ​ Contractual ​ Intrinsic ​ Shares Price Term (years) Value Outstanding, January 1, 2022 ​ 460,502 ​ $ 37.54 ​ ​ ​ ​ ​ ​ Granted 54,281 ​ 50.34 ​ ​ ​ ​ ​ ​ Exercised (5,250) ​ 34.17 ​ ​ ​ ​ ​ ​ Forfeited or expired (44,500) ​ 40.32 ​ ​ ​ ​ ​ ​ Outstanding, December 31, 2022 ​ 465,033 ​ $ 38.81 ​ 2.25 ​ $ 2,322,635 ​ ​ ​ ​ ​ ​ ​ ​ ​ ​ ​ ​ ​ Unvested 414,033 ​ $ 37.69 2.44 ​ $ 2,319,200 ​ Exercisable (vested) at December 31, 2022 51,000 ​ $ 47.87 0.72 ​ $ 3,435 ​ ​</t>
        </is>
      </c>
    </row>
    <row r="6">
      <c r="A6" s="4" t="inlineStr">
        <is>
          <t>Schedule of intrinsic value and cash received from options exercised and weighted average fair value of options granted</t>
        </is>
      </c>
      <c r="B6" s="4" t="inlineStr">
        <is>
          <t>​ ​ ​ ​ ​ ​ ​ ​ ​ ​ ​ ​ ​ ​ ​ ​ ​ ​ ​ ​ ​ Years Ended December 31, 2022 2021 2020 ​ ​ ​ ​ ​ ​ ​ ​ ​ ​ Total intrinsic value of options exercised ​ $ 57 ​ $ 1,335 ​ $ 634 Total cash received from options exercised, net of shares redeemed ​ 52 ​ (142) ​ 210 Total tax benefit of options exercised ​ ​ 6 ​ ​ 223 ​ ​ 78 ​</t>
        </is>
      </c>
    </row>
    <row r="7">
      <c r="A7" s="4" t="inlineStr">
        <is>
          <t>Schedule of loan balances of employees that were originated to fund stock option exercises</t>
        </is>
      </c>
      <c r="B7" s="4" t="inlineStr">
        <is>
          <t>​ ​ ​ ​ ​ ​ ​ ​ ​ December 31, (in thousands) 2022 2021 ​ ​ ​ ​ ​ ​ ​ ​ Outstanding loans ​ $ 178 ​ $ 239 ​ ​</t>
        </is>
      </c>
    </row>
    <row r="8">
      <c r="A8" s="4" t="inlineStr">
        <is>
          <t>Summary of activity for non-vested restricted stock awards</t>
        </is>
      </c>
      <c r="B8" s="4" t="inlineStr">
        <is>
          <t>​ ​ ​ ​ ​ ​ ​ ​ ​ ​ ​ Restricted Weighted-Average Weighted-Average ​ ​ Stock Awards ​ Grant Date Remaining Contractual ​ ​ Class A Shares ​ Fair Value Term (years) Outstanding, January 1, 2022 ​ 56,059 ​ $ 39.12 ​ ​ ​ Granted 12,174 ​ 46.05 ​ ​ ​ Forfeited — ​ — ​ ​ ​ Earned and issued (3,500) ​ 37.74 ​ ​ ​ Outstanding, December 31, 2022 64,733 ​ $ 40.49 ​ 1.23 ​ ​ ​ ​ ​ ​ ​ ​ ​ Unvested 64,733 ​ $ 40.49 1.23 ​</t>
        </is>
      </c>
    </row>
    <row r="9">
      <c r="A9" s="4" t="inlineStr">
        <is>
          <t>Summary of PSU activity</t>
        </is>
      </c>
      <c r="B9" s="4" t="inlineStr">
        <is>
          <t>​ ​ ​ ​ ​ ​ ​ ​ ​ Performance ​ ​ ​ ​ ​ Stock Units ​ Weighted-Average ​ ​ Class A Shares ​ Grant Date Fair Value Outstanding, January 1, 2021 — ​ $ — Granted 10,667 ​ 36.29 Forfeited (10,667) ​ 36.29 Earned and issued — ​ — Outstanding, December 31, 2021 — ​ $ — ​ ​ ​ ​ ​ ​ Outstanding, January 1, 2022 ​ — ​ $ — Granted 8,874 ​ 51.39 Forfeited (8,874) ​ 51.39 Earned and issued — ​ — Outstanding, December 31, 2022 — ​ $ — ​ ​ ​ ​ ​ ​ ​</t>
        </is>
      </c>
    </row>
    <row r="10">
      <c r="A10" s="4" t="inlineStr">
        <is>
          <t>Schedule of expenses recorded related to stock options and restricted stock awards</t>
        </is>
      </c>
      <c r="B10" s="4" t="inlineStr">
        <is>
          <t>​ ​ ​ ​ ​ ​ ​ ​ ​ ​ ​ Years Ended December 31, (in thousands) ​ 2022 2021 2020 ​ ​ ​ ​ ​ ​ ​ ​ ​ ​ Stock option expense ​ $ 560 ​ $ 574 ​ $ 463 Restricted stock award expense ​ ​ 937 ​ ​ 738 ​ ​ 396 Performance stock unit expense ​ ​ 152 ​ ​ 129 ​ ​ — Total expense ​ $ 1,649 ​ $ 1,441 ​ $ 859 ​</t>
        </is>
      </c>
    </row>
    <row r="11">
      <c r="A11" s="4" t="inlineStr">
        <is>
          <t>Schedule of estimated unrecognized stock option and restricted stock award expense related to unvested options and awards (net of estimated forfeitures)</t>
        </is>
      </c>
      <c r="B11" s="4" t="inlineStr">
        <is>
          <t>​ ​ ​ ​ ​ ​ ​ ​ ​ ​ ​ ​ ​ Stock Restricted ​ ​ Year (in thousands) ​ Options ​ Stock Awards ​ Total ​ ​ ​ ​ ​ ​ ​ ​ ​ ​ ​ 2023 ​ $ 622 ​ $ 565 ​ $ 1,187 ​ 2024 ​ 267 ​ 273 ​ 540 ​ 2025 ​ 38 ​ 54 ​ 92 ​ 2026 ​ 18 ​ 27 ​ 45 ​ 2027 ​ 5 ​ 8 ​ 13 ​ Total ​ $ 950 ​ $ 927 ​ $ 1,877 ​ ​</t>
        </is>
      </c>
    </row>
    <row r="12">
      <c r="A12" s="4" t="inlineStr">
        <is>
          <t>Schedule of employee stock purchase plan</t>
        </is>
      </c>
      <c r="B12" s="4" t="inlineStr">
        <is>
          <t>​ ​ ​ ​ ​ ​ ​ ​ ​ ​ ​ ​ Years Ended December 31, (in thousands) ​ ​ 2022 2021 2020 ​ ​ ​ ​ ​ ​ ​ ​ ​ ​ ​ ESPP expense ​ ​ $ 104 ​ $ 104 ​ $ 94</t>
        </is>
      </c>
    </row>
    <row r="13">
      <c r="A13" s="4" t="inlineStr">
        <is>
          <t>Director</t>
        </is>
      </c>
      <c r="B13" s="4" t="inlineStr">
        <is>
          <t xml:space="preserve"> </t>
        </is>
      </c>
    </row>
    <row r="14">
      <c r="A14" s="3" t="inlineStr">
        <is>
          <t>STOCK PLANS AND STOCK BASED COMPENSATION</t>
        </is>
      </c>
      <c r="B14" s="4" t="inlineStr">
        <is>
          <t xml:space="preserve"> </t>
        </is>
      </c>
    </row>
    <row r="15">
      <c r="A15" s="4" t="inlineStr">
        <is>
          <t>Schedule of information on deferred compensation shares reserved for the periods</t>
        </is>
      </c>
      <c r="B15" s="4" t="inlineStr">
        <is>
          <t>​ ​ ​ ​ ​ ​ ​ ​ ​ Outstanding ​ Weighted-Average ​ ​ Stock ​ Market Price ​ Units at Date of Deferral Outstanding, January 1, 2022 ​ 86,800 ​ $ 29.98 Deferred fees and dividend equivalents converted to stock units 18,241 ​ 46.58 Stock units converted to Class A Common Shares (5,814) ​ 49.51 Outstanding, December 31, 2022 99,227 ​ $ 31.43 ​ ​ ​ ​ ​ ​ Vested 99,227 ​ $ 31.43 ​</t>
        </is>
      </c>
    </row>
    <row r="16">
      <c r="A16" s="4" t="inlineStr">
        <is>
          <t>Schedule of deferred compensation expenses</t>
        </is>
      </c>
      <c r="B16" s="4" t="inlineStr">
        <is>
          <t>​ ​ ​ ​ ​ ​ ​ ​ ​ ​ ​ Years Ended December 31, (in thousands) ​ 2022 2021 2020 ​ ​ ​ ​ ​ ​ ​ ​ ​ ​ Director deferred compensation expense ​ $ 503 ​ $ 417 ​ $ 352 ​</t>
        </is>
      </c>
    </row>
    <row r="17">
      <c r="A17" s="4" t="inlineStr">
        <is>
          <t>Key Employees</t>
        </is>
      </c>
      <c r="B17" s="4" t="inlineStr">
        <is>
          <t xml:space="preserve"> </t>
        </is>
      </c>
    </row>
    <row r="18">
      <c r="A18" s="3" t="inlineStr">
        <is>
          <t>STOCK PLANS AND STOCK BASED COMPENSATION</t>
        </is>
      </c>
      <c r="B18" s="4" t="inlineStr">
        <is>
          <t xml:space="preserve"> </t>
        </is>
      </c>
    </row>
    <row r="19">
      <c r="A19" s="4" t="inlineStr">
        <is>
          <t>Schedule of information on deferred compensation shares reserved for the periods</t>
        </is>
      </c>
      <c r="B19" s="4" t="inlineStr">
        <is>
          <t>​ ​ ​ ​ ​ ​ ​ ​ ​ ​ ​ ​ Outstanding ​ Weighted-Average ​ Weighted-Average ​ ​ Stock ​ Market Price ​ Remaining Contractual ​ ​ Units ​ at Date of Deferral ​ Term (years) Outstanding, January 1, 2022 ​ 65,318 ​ $ 40.57 ​ ​ ​ Deferred base salaries and dividend equivalents converted to stock units 9,389 ​ 43.08 ​ ​ ​ Matching stock units credited ​ 9,315 ​ ​ 43.08 ​ ​ ​ Matching stock units forfeited ​ (1,151) ​ ​ 48.25 ​ ​ ​ Stock units converted to Class A Common Shares — ​ — ​ ​ ​ Outstanding, December 31, 2022 82,871 ​ $ 41.03 ​ 3.13 ​ ​ ​ ​ ​ ​ ​ ​ ​ Vested 47,742 ​ $ 41.47 ​ ​ ​ Unvested 35,129 ​ $ 40.43 ​ 3.13 ​</t>
        </is>
      </c>
    </row>
    <row r="20">
      <c r="A20" s="4" t="inlineStr">
        <is>
          <t>Schedule of deferred compensation expenses</t>
        </is>
      </c>
      <c r="B20" s="4" t="inlineStr">
        <is>
          <t>​ ​ ​ ​ ​ ​ ​ ​ ​ ​ ​ ​ Years Ended December 31, (in thousands) ​ ​ 2022 2021 2020 ​ ​ ​ ​ ​ ​ ​ ​ ​ ​ ​ Key-employee - base salary ​ ​ $ 408 ​ $ 429 ​ $ 408 Key-employee - employer match ​ ​ ​ 317 ​ ​ 178 ​ ​ 158 Total ​ ​ $ 725 ​ $ 607 ​ $ 5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12 Months Ended</t>
        </is>
      </c>
    </row>
    <row r="2">
      <c r="B2" s="2" t="inlineStr">
        <is>
          <t>Dec. 31, 2022</t>
        </is>
      </c>
    </row>
    <row r="3">
      <c r="A3" s="3" t="inlineStr">
        <is>
          <t>BENEFIT PLANS</t>
        </is>
      </c>
      <c r="B3" s="4" t="inlineStr">
        <is>
          <t xml:space="preserve"> </t>
        </is>
      </c>
    </row>
    <row r="4">
      <c r="A4" s="4" t="inlineStr">
        <is>
          <t>Schedule of normal and bonus contributions</t>
        </is>
      </c>
      <c r="B4" s="4" t="inlineStr">
        <is>
          <t>​ ​ ​ ​ ​ ​ ​ ​ ​ ​ ​ ​ Years Ended December 31, (in thousands) 2022 2021 2020 ​ ​ ​ ​ ​ ​ ​ ​ ​ ​ ​ Employer matching contributions ​ $ 3,096 ​ $ 3,373 ​ $ 3,205 ​ Discretionary employer bonus matching contributions ​ ​ — ​ ​ — ​ ​ 117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allocation of federal income tax between current and deferred portion</t>
        </is>
      </c>
      <c r="B4" s="4" t="inlineStr">
        <is>
          <t>​ ​ ​ ​ ​ ​ ​ ​ ​ ​ ​ ​ Years Ended December 31, (in thousands) 2022 2021 2020 ​ ​ ​ ​ ​ ​ ​ ​ ​ ​ ​ Current expense: ​ ​ ​ ​ ​ ​ ​ ​ ​ ​ Federal ​ $ 24,537 ​ $ 19,348 ​ $ 25,762 ​ State ​ 5,939 ​ 4,169 ​ 2,450 ​ ​ ​ ​ ​ ​ ​ ​ ​ ​ ​ ​ Deferred expense: ​ ​ ​ ​ ​ ​ ​ ​ ​ ​ Federal ​ ​ (4,273) ​ ​ (246) ​ ​ (7,249) ​ State ​ (464) ​ 560 ​ (1,576) ​ Total ​ $ 25,739 ​ $ 23,831 ​ $ 19,387 ​ ​</t>
        </is>
      </c>
    </row>
    <row r="5">
      <c r="A5" s="4" t="inlineStr">
        <is>
          <t>Schedule of effective tax rate that differs from that computed at the federal statutory rate</t>
        </is>
      </c>
      <c r="B5" s="4" t="inlineStr">
        <is>
          <t>​ ​ ​ ​ ​ ​ ​ ​ ​ ​ Years Ended December 31, ​ 2022 2021 2020 ​ ​ ​ ​ ​ ​ ​ ​ ​ Federal corporate tax rate ​ 21.00 % 21.00 % 21.00 % Effect of: ​ ​ ​ ​ ​ ​ ​ ​ State taxes, net of federal benefit ​ 3.70 ​ 3.32 ​ 1.43 ​ General business tax credits ​ (1.88) ​ (1.76) ​ (2.01) ​ Nontaxable income ​ (1.00) ​ (1.06) ​ (0.75) ​ Reversal of valuation allowance/establishment of net operating loss DTA ​ ​ — ​ — ​ (0.04) ​ Tax benefit of vesting employee benefits ​ ​ (0.01) ​ (0.20) ​ (0.15) ​ Deferred tax asset due to KY HB354 ​ ​ — ​ — ​ (0.97) ​ Other, net ​ 0.22 ​ 0.08 ​ 0.38 ​ Effective tax rate ​ 22.03 ​ 21.38 ​ 18.89 ​ ​</t>
        </is>
      </c>
    </row>
    <row r="6">
      <c r="A6" s="4" t="inlineStr">
        <is>
          <t>Schedule of deferred tax assets and liabilities</t>
        </is>
      </c>
      <c r="B6" s="4" t="inlineStr">
        <is>
          <t>​ ​ ​ ​ ​ ​ ​ ​ December 31, (in thousands) 2022 2021 ​ ​ ​ ​ ​ ​ ​ Deferred tax assets: ​ ​ ​ ​ ​ ​ Allowance for credit losses ​ $ 17,427 ​ $ 16,071 Operating lease liabilities ​ ​ 9,362 ​ ​ 9,884 Accrued expenses ​ 5,901 ​ 5,721 Net operating loss carryforward(1) ​ 1,371 ​ 1,550 Acquisition fair value adjustments ​ ​ 101 ​ ​ 124 Other-than-temporary impairment ​ 567 ​ 402 Paycheck Protection Program Fees ​ 31 ​ 337 R&amp;D Capitalization ​ 2,271 ​ — Unrealized investment security losses ​ ​ 10,657 ​ ​ — Other ​ 2,217 ​ 2,079 Total deferred tax assets ​ 49,905 ​ 36,168 ​ ​ ​ ​ ​ ​ ​ Deferred tax liabilities: ​ ​ ​ ​ ​ ​ Right of use assets - operating leases ​ ​ (9,166) ​ ​ (9,673) Depreciation and amortization ​ ​ (2,835) ​ ​ (3,682) Federal Home Loan Bank dividends ​ (745) ​ (709) Deferred loan costs ​ (2,153) ​ (2,275) Lease Financing Receivables ​ ​ (1,996) ​ ​ (2,094) Mortgage servicing rights ​ (2,172) ​ (2,291) Unrealized investment securities gains ​ — ​ (625) Total deferred tax liabilities ​ (19,067) ​ (21,349) ​ ​ ​ ​ ​ ​ ​ Less: Valuation allowance ​ — ​ — Net deferred tax asset ​ $ 30,838 ​ $ 14,819 (1) The Company has federal and state net operating loss carryforwards (acquired in its 2016 Cornerstone acquisition) of $5.9 million (federal) and $3.2 million (state). These carryforwards begin to expire in 2030 for both federal and state purposes. The use of these federal and state carryforwards is each limited under IRC Section 382 to $722,000 annually for federal and $634,000 annually for state. Finally, the Company has state AMT credit carryforwards of $15,000 with no expiration date.</t>
        </is>
      </c>
    </row>
    <row r="7">
      <c r="A7" s="4" t="inlineStr">
        <is>
          <t>Schedule of reconciliation of the beginning and ending amount of unrecognized tax benefits</t>
        </is>
      </c>
      <c r="B7" s="4" t="inlineStr">
        <is>
          <t>​ ​ ​ ​ ​ ​ ​ ​ ​ ​ ​ ​ Years Ended December 31, (in thousands) 2022 2021 2020 ​ ​ ​ ​ ​ ​ ​ ​ ​ ​ ​ Balance, beginning of period ​ $ 2,191 ​ $ 1,941 ​ $ 1,707 ​ Additions based on tax related to the current period ​ 950 ​ 433 ​ 455 ​ Additions for tax positions of prior periods ​ — ​ 253 ​ 24 ​ Reductions for tax positions of prior periods ​ — ​ — ​ (72) ​ Reductions due to the statute of limitations ​ (275) ​ (436) ​ (82) ​ Settlements ​ — ​ — ​ (91) ​ Balance, end of period ​ $ 2,866 ​ $ 2,191 ​ $ 1,941 ​ ​</t>
        </is>
      </c>
    </row>
    <row r="8">
      <c r="A8" s="4" t="inlineStr">
        <is>
          <t>Schedule of amount of interest and penalties</t>
        </is>
      </c>
      <c r="B8" s="4" t="inlineStr">
        <is>
          <t>​ ​ ​ ​ ​ ​ ​ ​ ​ ​ ​ ​ Years Ended December 31, (in thousands) 2022 2021 2020 ​ ​ ​ ​ ​ ​ ​ ​ ​ ​ ​ Interest and penalties recorded in the income statement as a component of income tax expense ​ $ 72 ​ $ 267 ​ $ 57 ​ Interest and penalties accrued on balance sheet ​ 849 ​ 777 ​ 510 ​ ​</t>
        </is>
      </c>
    </row>
    <row r="9">
      <c r="A9" s="4" t="inlineStr">
        <is>
          <t>Schedule of low income housing tax investments and obligations</t>
        </is>
      </c>
      <c r="B9" s="4" t="inlineStr">
        <is>
          <t>​ ​ ​ ​ ​ ​ ​ ​ ​ ​ ​ ​ ​ ​ ​ December 31, (in thousands) ​ 2022 2021 ​ ​ ​ ​ ​ ​ ​ Unfunded ​ ​ ​ ​ ​ Unfunded Investment Accounting Method ​ ​ Investments ​ ​ Obligations ​ ​ Investments ​ ​ Obligations Low-income housing tax credit - Gross Proportional amortization ​ $ 42,306 ​ $ 43,609 ​ $ 33,417 ​ $ 23,383 Life-to-date amortization ​ ​ ​ (10,591) ​ ​ NA ​ ​ (6,181) ​ ​ NA Low-income housing tax credit - Net ​ ​ $ 31,715 ​ $ 43,609 ​ $ 27,236 ​ $ 23,38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Earnings Per Share and Diluted Earnings Per Share</t>
        </is>
      </c>
      <c r="B4" s="4" t="inlineStr">
        <is>
          <t>​ ​ ​ ​ ​ ​ ​ ​ ​ ​ ​ ​ ​ ​ ​ ​ ​ ​ ​ ​ ​ ​ ​ ​ ​ ​ ​ ​ ​ ​ ​ ​ ​ ​ Years Ended December 31, (in thousands, except per share data) 2022 2021 2020 ​ ​ ​ ​ ​ ​ ​ ​ ​ ​ ​ Net income ​ $ 91,106 ​ $ 87,611 ​ $ 83,246 ​ Dividends declared on Common Stock: ​ ​ ​ ​ ​ ​ ​ ​ ​ ​ Class A Shares ​ ​ (24,122) ​ ​ (22,451) ​ ​ (21,433) ​ Class B Shares ​ ​ (2,679) ​ ​ (2,435) ​ ​ (2,288) ​ Undistributed net income for basic earnings per share ​ ​ 64,305 ​ ​ 62,725 ​ ​ 59,525 ​ Weighted average potential dividends on Class A shares upon exercise of dilutive options ​ ​ (87) ​ ​ (100) ​ ​ (35) ​ Undistributed net income for diluted earnings per share ​ $ 64,218 ​ $ 62,625 ​ $ 59,490 ​ ​ ​ ​ ​ ​ ​ ​ ​ ​ ​ ​ Weighted average shares outstanding: ​ ​ ​ ​ ​ ​ ​ ​ ​ ​ Class A Shares ​ 17,876 ​ 18,497 ​ 18,838 ​ Class B Shares ​ ​ 2,161 ​ ​ 2,178 ​ ​ 2,201 ​ Effect of dilutive securities on Class A Shares outstanding ​ 64 ​ 82 ​ 30 ​ Weighted average shares outstanding including dilutive securities ​ 20,101 ​ 20,757 ​ 21,069 ​ ​ ​ ​ ​ ​ ​ ​ ​ ​ ​ ​ Basic earnings per share: ​ ​ ​ ​ ​ ​ ​ ​ ​ ​ Class A Common Stock: ​ ​ ​ ​ ​ ​ ​ ​ ​ ​ Per share dividends distributed ​ $ 1.36 ​ $ 1.23 ​ $ 1.14 ​ Undistributed earnings per share* ​ ​ 3.24 ​ ​ 3.06 ​ ​ 2.86 ​ Total basic earnings per share - Class A Common Stock ​ $ 4.60 ​ $ 4.29 ​ $ 4.00 ​ ​ ​ ​ ​ ​ ​ ​ ​ ​ ​ ​ Class B Common Stock: ​ ​ ​ ​ ​ ​ ​ ​ ​ ​ Per share dividends distributed ​ $ 1.24 ​ $ 1.12 ​ $ 1.04 ​ Undistributed earnings per share* ​ ​ 2.95 ​ ​ 2.78 ​ ​ 2.60 ​ Total basic earnings per share - Class B Common Stock ​ $ 4.19 ​ $ 3.90 ​ $ 3.64 ​ ​ ​ ​ ​ ​ ​ ​ ​ ​ ​ ​ Diluted earnings per share: ​ ​ ​ ​ ​ ​ ​ ​ ​ ​ Class A Common Stock: ​ ​ ​ ​ ​ ​ ​ ​ ​ ​ Per share dividends distributed ​ $ 1.36 ​ $ 1.23 ​ $ 1.14 ​ Undistributed earnings per share* ​ ​ 3.23 ​ ​ 3.05 ​ ​ 2.85 ​ Total diluted earnings per share - Class A Common Stock ​ $ 4.59 ​ $ 4.28 ​ $ 3.99 ​ ​ ​ ​ ​ ​ ​ ​ ​ ​ ​ ​ Class B Common Stock: ​ ​ ​ ​ ​ ​ ​ ​ ​ ​ Per share dividends distributed ​ $ 1.24 ​ $ 1.12 ​ $ 1.04 ​ Undistributed earnings per share* ​ ​ 2.93 ​ ​ 2.77 ​ ​ 2.59 ​ Total diluted earnings per share - Class B Common Stock ​ $ 4.17 ​ $ 3.89 ​ $ 3.63 ​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t>
        </is>
      </c>
    </row>
    <row r="5">
      <c r="A5" s="4" t="inlineStr">
        <is>
          <t>Antidilutive Stock Options</t>
        </is>
      </c>
      <c r="B5" s="4" t="inlineStr">
        <is>
          <t>​ ​ ​ ​ ​ ​ ​ ​ ​ ​ ​ ​ ​ ​ ​ ​ ​ ​ ​ ​ ​ ​ ​ ​ ​ ​ ​ ​ Years Ended December 31, ​ ​ 2022 2021 2020 ​ ​ ​ ​ ​ ​ ​ ​ ​ Antidilutive stock options ​ ​ 178,000 144,000 338,995 ​ Average antidilutive stock options ​ ​ 128,000 142,625 282,48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AND THEIR AFFILIATES (Tables)</t>
        </is>
      </c>
      <c r="B1" s="2" t="inlineStr">
        <is>
          <t>12 Months Ended</t>
        </is>
      </c>
    </row>
    <row r="2">
      <c r="B2" s="2" t="inlineStr">
        <is>
          <t>Dec. 31, 2022</t>
        </is>
      </c>
    </row>
    <row r="3">
      <c r="A3" s="3" t="inlineStr">
        <is>
          <t>TRANSACTIONS WITH RELATED PARTIES AND THEIR AFFILIATES</t>
        </is>
      </c>
      <c r="B3" s="4" t="inlineStr">
        <is>
          <t xml:space="preserve"> </t>
        </is>
      </c>
    </row>
    <row r="4">
      <c r="A4" s="4" t="inlineStr">
        <is>
          <t>Schedule of loans made to executive officers and directors of the company and their related interests</t>
        </is>
      </c>
      <c r="B4" s="4" t="inlineStr">
        <is>
          <t>​ ​ ​ ​ ​ ​ ​ (in thousands) ​ ​ ​ ​ ​ Beginning balance ​ $ 7,448 ​ Effect of changes in composition of related parties ​ (740) ​ New loans ​ 3,728 ​ Repayments ​ (3,609) ​ Ending balance ​ $ 6,827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t>
        </is>
      </c>
      <c r="B3" s="4" t="inlineStr">
        <is>
          <t xml:space="preserve"> </t>
        </is>
      </c>
    </row>
    <row r="4">
      <c r="A4" s="4" t="inlineStr">
        <is>
          <t>Summary of OCI components and related tax effects</t>
        </is>
      </c>
      <c r="B4" s="4" t="inlineStr">
        <is>
          <t>​ ​ ​ ​ ​ ​ ​ ​ ​ ​ ​ ​ ​ ​ ​ ​ ​ ​ ​ ​ ​ ​ ​ ​ ​ ​ ​ ​ ​ ​ ​ ​ ​ Years Ended December 31, (in thousands) ​ ​ 2022 2021 2020 ​ ​ ​ ​ ​ ​ ​ ​ ​ ​ ​ Available-for-Sale Debt Securities: ​ ​ ​ ​ ​ ​ ​ ​ ​ ​ Unrealized losses on AFS debt securities ​ ​ $ (45,109) ​ $ (8,908) ​ $ 7,147 Unrealized (loss) gain on AFS debt security for which a portion of OTTI has been recognized in earnings ​ ​ (29) ​ 63 ​ (35) Net gains (losses) ​ ​ (45,138) ​ (8,845) ​ 7,112 Tax effect ​ ​ 11,285 ​ 2,210 ​ (1,778) Net of tax ​ ​ (33,853) ​ (6,635) ​ 5,334 ​ ​ ​ ​ ​ ​ ​ ​ ​ ​ ​ Cash Flow Hedges: ​ ​ ​ ​ ​ ​ ​ ​ ​ ​ Change in fair value of derivatives used for cash flow hedges ​ ​ — ​ — ​ (177) Reclassification amount for net derivative losses realized in income ​ ​ — ​ — ​ 281 Net gains (losses) ​ ​ — ​ — ​ 104 Tax effect ​ ​ — ​ — ​ (27) Net of tax ​ ​ — ​ — ​ 77 ​ ​ ​ ​ ​ ​ ​ ​ ​ ​ ​ Total other comprehensive (loss) income components, net of tax ​ ​ $ (33,853) ​ $ (6,635) ​ $ 5,411 ​</t>
        </is>
      </c>
    </row>
    <row r="5">
      <c r="A5" s="4" t="inlineStr">
        <is>
          <t>Summary of amounts reclassified out of each component of AOCI</t>
        </is>
      </c>
      <c r="B5" s="4" t="inlineStr">
        <is>
          <t>​ ​ ​ ​ ​ ​ ​ ​ ​ ​ ​ ​ ​ ​ ​ ​ ​ ​ ​ ​ ​ Amounts Reclassified From ​ ​ Affected Line Items ​ ​ ​ Accumulated Other ​ ​ in the Consolidated ​ ​ ​ Comprehensive Income (Loss) Years Ended December 31, (in thousands) Statements of Income ​ 2022 2021 2020 ​ ​ ​ ​ ​ ​ ​ ​ ​ ​ ​ ​ ​ ​ Cash Flow Hedges: ​ ​ ​ ​ ​ ​ ​ ​ ​ ​ ​ ​ ​ Interest rate swap on money market deposits Interest expense on deposits ​ ​ ​ — ​ — ​ (138) Interest rate swap on FHLB advance Interest expense on FHLB advances ​ ​ ​ — ​ — ​ (143) Total derivative losses on cash flow hedges Total interest expense ​ ​ ​ — ​ — ​ (281) Tax effect Income tax expense ​ ​ ​ — ​ — ​ 70 Net of tax Net income ​ ​ ​ — ​ — ​ (211) ​</t>
        </is>
      </c>
    </row>
    <row r="6">
      <c r="A6" s="4" t="inlineStr">
        <is>
          <t>Summary of the AOCI balances, net of tax</t>
        </is>
      </c>
      <c r="B6" s="4" t="inlineStr">
        <is>
          <t>​ ​ ​ ​ ​ ​ ​ ​ ​ ​ ​ ​ ​ ​ ​ 2022 ​ ​ (in thousands) ​ December 31, 2021 ​ Change ​ December 31, 2022 ​ ​ ​ ​ ​ ​ ​ ​ ​ ​ ​ Unrealized gain (loss) on AFS debt securities ​ $ 890 ​ $ (33,824) ​ $ (32,934) ​ Unrealized (loss) gain on AFS debt security for which a portion of OTTI has been recognized in earnings ​ 984 ​ (29) ​ 955 ​ Total unrealized gain (loss) ​ $ 1,874 ​ $ (33,853) ​ $ (31,979) ​ ​ ​ ​ ​ ​ ​ ​ ​ ​ ​ ​ ​ ​ ​ ​ ​ 2021 ​ ​ (in thousands) ​ December 31, 2020 ​ Change ​ December 31, 2021 ​ ​ ​ ​ ​ ​ ​ ​ ​ ​ ​ Unrealized gain (loss) on AFS debt securities ​ $ 7,571 ​ $ (6,681) ​ $ 890 ​ Unrealized gain on AFS debt security for which a portion of OTTI has been recognized in earnings ​ 938 ​ 46 ​ 984 ​ Total unrealized gain (loss) ​ $ 8,509 ​ $ (6,635) ​ $ 1,87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2</t>
        </is>
      </c>
    </row>
    <row r="3">
      <c r="A3" s="3" t="inlineStr">
        <is>
          <t>PARENT COMPANY CONDENSED FINANCIAL INFORMATION</t>
        </is>
      </c>
      <c r="B3" s="4" t="inlineStr">
        <is>
          <t xml:space="preserve"> </t>
        </is>
      </c>
    </row>
    <row r="4">
      <c r="A4" s="4" t="inlineStr">
        <is>
          <t>Schedule of balance sheets</t>
        </is>
      </c>
      <c r="B4" s="4" t="inlineStr">
        <is>
          <t>​ ​ ​ ​ ​ ​ ​ ​ ​ December 31, (in thousands) 2022 2021 ​ ​ ​ ​ ​ ​ ​ ​ Assets: ​ ​ ​ ​ ​ ​ ​ ​ ​ ​ ​ ​ ​ ​ ​ Cash and cash equivalents ​ $ 36,436 ​ $ 16,881 ​ Security available for sale ​ ​ 3,855 ​ ​ 3,847 ​ Investment in bank subsidiary ​ 819,144 ​ 818,092 ​ Investment in non-bank subsidiaries ​ 2,773 ​ 2,409 ​ Other assets ​ 2,465 ​ 3,741 ​ ​ ​ ​ ​ ​ ​ ​ ​ Total assets ​ $ 864,673 ​ $ 844,970 ​ ​ ​ ​ ​ ​ ​ ​ ​ Liabilities and Stockholders’ Equity: ​ ​ ​ ​ ​ ​ ​ ​ ​ ​ ​ ​ ​ ​ ​ Subordinated note ​ $ — ​ $ — ​ Other liabilities ​ 8,060 ​ 9,916 ​ Stockholders’ equity ​ 856,613 ​ 835,054 ​ ​ ​ ​ ​ ​ ​ ​ ​ Total liabilities and stockholders’ equity ​ $ 864,673 ​ $ 844,970 ​ ​</t>
        </is>
      </c>
    </row>
    <row r="5">
      <c r="A5" s="4" t="inlineStr">
        <is>
          <t>Schedule of statements of income</t>
        </is>
      </c>
      <c r="B5" s="4" t="inlineStr">
        <is>
          <t>​ ​ ​ ​ ​ ​ ​ ​ ​ ​ ​ ​ Years Ended December 31, (in thousands) 2022 2021 2020 ​ ​ ​ ​ ​ ​ ​ ​ ​ ​ ​ Income and expenses: ​ ​ ​ ​ ​ ​ ​ ​ ​ ​ ​ ​ ​ ​ ​ ​ ​ ​ ​ ​ ​ Dividends from subsidiary ​ $ 59,460 ​ $ 28,300 ​ $ 25,980 ​ Interest income ​ 229 ​ 143 ​ 182 ​ Other income ​ 54 ​ 53 ​ 57 ​ Less: Interest expense ​ — ​ 507 ​ 1,000 ​ Less: Other expenses ​ 819 ​ 760 ​ 691 ​ ​ ​ ​ ​ ​ ​ ​ ​ ​ ​ ​ Income before income tax benefit ​ 58,924 ​ 27,229 ​ 24,528 ​ Income tax benefit ​ 124 ​ 245 ​ 344 ​ ​ ​ ​ ​ ​ ​ ​ ​ ​ ​ ​ Income before equity in undistributed net income of subsidiaries ​ 59,048 ​ 27,474 ​ 24,872 ​ Equity in undistributed net income of subsidiaries ​ 32,058 ​ 60,137 ​ 58,374 ​ ​ ​ ​ ​ ​ ​ ​ ​ ​ ​ ​ Net income ​ $ 91,106 ​ $ 87,611 ​ $ 83,246 ​ ​ ​ ​ ​ ​ ​ ​ ​ ​ ​ ​ Comprehensive income ​ $ 57,253 ​ $ 80,976 ​ $ 88,657 ​ ​</t>
        </is>
      </c>
    </row>
    <row r="6">
      <c r="A6" s="4" t="inlineStr">
        <is>
          <t>Schedule of statements of cash flows</t>
        </is>
      </c>
      <c r="B6" s="4" t="inlineStr">
        <is>
          <t>​ ​ ​ ​ ​ ​ ​ ​ ​ ​ ​ ​ Years Ended December 31, (in thousands) 2022 2021 2020 ​ ​ ​ ​ ​ ​ ​ ​ ​ ​ ​ Operating activities: ​ ​ ​ ​ ​ ​ ​ ​ ​ ​ ​ ​ ​ ​ ​ ​ ​ ​ ​ ​ ​ Net income ​ $ 91,106 ​ $ 87,611 ​ $ 83,246 ​ Adjustments to reconcile net income to net cash provided by operating activities: ​ ​ ​ ​ ​ ​ ​ ​ ​ ​ Accretion of investment security ​ ​ (56) ​ ​ (53) ​ ​ (56) ​ Equity in undistributed net income of subsidiaries ​ (32,058) ​ (60,137) ​ (58,374) ​ Director deferred compensation - Parent Company ​ 427 ​ 347 ​ 181 ​ Change in other assets ​ 4,571 ​ (736) ​ 1,609 ​ Change in other liabilities ​ (5,428) ​ 1,694 ​ 54 ​ Net cash provided by operating activities ​ 58,562 ​ 28,726 ​ 26,660 ​ ​ ​ ​ ​ ​ ​ ​ ​ ​ ​ ​ Investing activities: ​ ​ ​ ​ ​ ​ ​ ​ ​ ​ ​ ​ ​ ​ ​ ​ ​ ​ ​ ​ ​ Investment in venture capital fund ​ (337) ​ — ​ — ​ Investment in subsidiary bank ​ ​ (590) ​ ​ (591) ​ ​ (533) ​ Net cash used in investing activities ​ (927) ​ (591) ​ (533) ​ ​ ​ ​ ​ ​ ​ ​ ​ ​ ​ ​ Financing activities: ​ ​ ​ ​ ​ ​ ​ ​ ​ ​ ​ ​ ​ ​ ​ ​ ​ ​ ​ ​ ​ Common Stock repurchases ​ (12,577) ​ ​ (47,528) ​ (3,935) ​ Net proceeds from Class A Common Stock purchased through employee stock purchase plan ​ ​ 590 ​ ​ 591 ​ ​ 533 ​ Net proceeds from Common Stock options exercised ​ 52 ​ (142) ​ — ​ Payoff of subordinated note, net of common security interest ​ ​ — ​ ​ (40,000) ​ ​ — ​ Cash dividends paid ​ (26,145) ​ (24,699) ​ (23,204) ​ Net cash used in financing activities ​ (38,080) ​ (111,778) ​ (26,606) ​ ​ ​ ​ ​ ​ ​ ​ ​ ​ ​ ​ Net change in cash and cash equivalents ​ 19,555 ​ (83,643) ​ (479) ​ ​ ​ ​ ​ ​ ​ ​ ​ ​ ​ ​ Cash and cash equivalents at beginning of period ​ 16,881 ​ 100,524 ​ 101,003 ​ ​ ​ ​ ​ ​ ​ ​ ​ ​ ​ ​ Cash and cash equivalents at end of period ​ $ 36,436 ​ $ 16,881 ​ $ 100,5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net revenues by reportable segments</t>
        </is>
      </c>
      <c r="B4" s="4" t="inlineStr">
        <is>
          <t xml:space="preserve">​ ​ ​ ​ ​ ​ ​ ​ ​ ​ ​ ​ ​ ​ ​ ​ ​ ​ ​ ​ ​ ​ ​ ​ ​ ​ ​ ​ ​ ​ ​ ​ ​ ​ Year Ended December 31,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171,543 ​ $ 13,729 ​ $ 519 ​ $ 185,791 ​ ​ $ 21,715 ​ $ 29,185 ​ ​ $ 50,900 ​ ​ ​ $ 236,691 ​ ​ ​ ​ ​ ​ ​ ​ ​ ​ ​ ​ ​ ​ ​ ​ ​ ​ ​ ​ ​ ​ ​ ​ ​ ​ ​ ​ ​ ​ ​ ​ Noninterest income: ​ ​ ​ ​ ​ ​ ​ ​ ​ ​ ​ ​ ​ ​ ​ ​ ​ ​ ​ ​ ​ ​ ​ ​ ​ ​ ​ ​ ​ ​ Service charges on deposit accounts ​ ​ 13,388 ​ ​ 50 ​ ​ — ​ ​ ​ 13,438 ​ ​ ​ (12) ​ ​ — ​ ​ ​ (12) ​ ​ ​ ​ 13,426 ​ Net refund transfer fees ​ — ​ — ​ — ​ ​ — ​ ​ 17,080 ​ — ​ ​ 17,080 ​ ​ ​ 17,080 ​ Mortgage banking income (1) ​ — ​ — ​ 6,196 ​ ​ 6,196 ​ ​ — ​ — ​ ​ — ​ ​ ​ 6,196 ​ Interchange fee income ​ ​ 12,943 ​ ​ — ​ ​ — ​ ​ ​ 12,943 ​ ​ ​ 182 ​ ​ — ​ ​ ​ 182 ​ ​ ​ ​ 13,125 ​ Program fees (1) ​ ​ — ​ ​ — ​ ​ — ​ ​ ​ — ​ ​ ​ 2,872 ​ ​ 13,300 ​ ​ ​ 16,172 ​ ​ ​ ​ 16,172 ​ Increase in cash surrender value of BOLI (1) ​ ​ 2,526 ​ ​ — ​ ​ — ​ ​ ​ 2,526 ​ ​ ​ — ​ ​ — ​ ​ ​ — ​ ​ ​ ​ 2,526 ​ Net losses on OREO ​ ​ (211) ​ ​ — ​ ​ — ​ ​ ​ (211) ​ ​ ​ — ​ ​ — ​ ​ ​ — ​ ​ ​ ​ (211) ​ Contract termination fee ​ ​ — ​ ​ — ​ ​ — ​ ​ ​ — ​ ​ ​ 5,000 ​ ​ — ​ ​ ​ 5,000 ​ ​ ​ ​ 5,000 ​ Legal settlement ​ ​ — ​ ​ — ​ ​ — ​ ​ ​ — ​ ​ ​ 13,000 ​ ​ — ​ ​ ​ 13,000 ​ ​ ​ ​ 13,000 ​ Other ​ 3,002 ​ — ​ 136 ​ ​ 3,138 ​ ​ 358 ​ — ​ ​ 358 ​ ​ ​ 3,496 ​ Total noninterest income ​ 31,648 ​ 50 ​ 6,332 ​ ​ 38,030 ​ ​ 38,480 ​ 13,300 ​ ​ 51,780 ​ ​ ​ 89,810 ​ ​ ​ ​ ​ ​ ​ ​ ​ ​ ​ ​ ​ ​ ​ ​ ​ ​ ​ ​ ​ ​ ​ ​ ​ ​ ​ ​ ​ ​ ​ ​ Total net revenue ​ $ 203,191 ​ $ 13,779 ​ $ 6,851 ​ ​ $ 223,821 ​ ​ $ 60,195 ​ $ 42,485 ​ ​ $ 102,680 ​ ​ ​ $ 326,501 ​ ​ ​ ​ ​ ​ ​ ​ ​ ​ ​ ​ ​ ​ ​ ​ ​ ​ ​ ​ ​ ​ ​ ​ ​ ​ ​ ​ ​ ​ ​ ​ Net-revenue concentration (2) ​ ​ 63 % ​ 4 % ​ 2 % ​ ​ 69 % ​ ​ 18 % ​ 13 % ​ ​ 31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Years Ended December 31, 2021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157,249 ​ $ 25,218 ​ $ 1,081 ​ $ 183,548 ​ ​ $ 15,837 ​ $ 23,355 ​ ​ $ 39,192 ​ ​ ​ $ 222,740 ​ ​ ​ ​ ​ ​ ​ ​ ​ ​ ​ ​ ​ ​ ​ ​ ​ ​ ​ ​ ​ ​ ​ ​ ​ ​ ​ ​ ​ ​ ​ ​ Noninterest income: ​ ​ ​ ​ ​ ​ ​ ​ ​ ​ ​ ​ ​ ​ ​ ​ ​ ​ ​ ​ ​ ​ ​ ​ ​ ​ ​ ​ ​ ​ Service charges on deposit accounts ​ ​ 12,506 ​ ​ 57 ​ ​ — ​ ​ ​ 12,563 ​ ​ ​ (10) ​ ​ — ​ ​ ​ (10) ​ ​ ​ ​ 12,553 ​ Net refund transfer fees ​ — ​ — ​ — ​ ​ — ​ ​ 20,248 ​ — ​ ​ 20,248 ​ ​ ​ 20,248 ​ Mortgage banking income (1) ​ — ​ — ​ 19,994 ​ ​ 19,994 ​ ​ — ​ — ​ ​ — ​ ​ ​ 19,994 ​ Interchange fee income ​ ​ 12,777 ​ ​ — ​ ​ — ​ ​ ​ 12,777 ​ ​ ​ 285 ​ ​ — ​ ​ ​ 285 ​ ​ ​ ​ 13,062 ​ Program fees (1) ​ ​ — ​ ​ — ​ ​ — ​ ​ ​ — ​ ​ ​ 3,171 ​ ​ 11,066 ​ ​ ​ 14,237 ​ ​ ​ ​ 14,237 ​ Increase in cash surrender value of BOLI (1) ​ ​ 2,242 ​ ​ — ​ ​ — ​ ​ ​ 2,242 ​ ​ ​ — ​ ​ — ​ ​ ​ — ​ ​ ​ ​ 2,242 ​ Net losses on OREO ​ ​ (160) ​ ​ — ​ ​ — ​ ​ ​ (160) ​ ​ ​ — ​ ​ — ​ ​ ​ — ​ ​ ​ ​ (160) ​ Other ​ 4,127 ​ — ​ 191 ​ ​ 4,318 ​ ​ 81 ​ — ​ ​ 81 ​ ​ ​ 4,399 ​ Total noninterest income ​ 31,492 ​ 57 ​ 20,185 ​ ​ 51,734 ​ ​ 23,775 ​ 11,066 ​ ​ 34,841 ​ ​ ​ 86,575 ​ ​ ​ ​ ​ ​ ​ ​ ​ ​ ​ ​ ​ ​ ​ ​ ​ ​ ​ ​ ​ ​ ​ ​ ​ ​ ​ ​ ​ ​ ​ ​ Total net revenue ​ $ 188,741 ​ $ 25,275 ​ $ 21,266 ​ ​ $ 235,282 ​ ​ $ 39,612 ​ $ 34,421 ​ ​ $ 74,033 ​ ​ ​ $ 309,315 ​ ​ ​ ​ ​ ​ ​ ​ ​ ​ ​ ​ ​ ​ ​ ​ ​ ​ ​ ​ ​ ​ ​ ​ ​ ​ ​ ​ ​ ​ ​ ​ Net-revenue concentration (2) ​ ​ 61 % ​ 8 % ​ 7 % ​ ​ 76 % ​ ​ 13 % ​ 11 % ​ ​ 24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 ​ Year Ended December 31, 2020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159,381 ​ $ 25,957 ​ $ 1,362 ​ $ 186,700 ​ ​ $ 22,972 ​ $ 22,643 ​ ​ $ 45,615 ​ ​ ​ $ 232,315 ​ ​ ​ ​ ​ ​ ​ ​ ​ ​ ​ ​ ​ ​ ​ ​ ​ ​ ​ ​ ​ ​ ​ ​ ​ ​ ​ ​ ​ ​ ​ ​ Noninterest income: ​ ​ ​ ​ ​ ​ ​ ​ ​ ​ ​ ​ ​ ​ ​ ​ ​ ​ ​ ​ ​ ​ ​ ​ ​ ​ ​ ​ ​ ​ Service charges on deposit accounts ​ ​ 11,571 ​ ​ 63 ​ ​ — ​ ​ ​ 11,634 ​ ​ ​ (19) ​ ​ — ​ ​ ​ (19) ​ ​ ​ ​ 11,615 ​ Net refund transfer fees ​ — ​ — ​ — ​ ​ — ​ ​ 20,297 ​ — ​ ​ 20,297 ​ ​ ​ 20,297 ​ Mortgage banking income (1) ​ — ​ — ​ 31,847 ​ ​ 31,847 ​ ​ — ​ — ​ ​ — ​ ​ ​ 31,847 ​ Interchange fee income ​ ​ 10,978 ​ ​ — ​ ​ — ​ ​ ​ 10,978 ​ ​ ​ 210 ​ ​ — ​ ​ ​ 210 ​ ​ ​ ​ 11,188 ​ Program fees (1) ​ ​ — ​ ​ — ​ ​ — ​ ​ ​ — ​ ​ ​ 2,193 ​ ​ 4,902 ​ ​ ​ 7,095 ​ ​ ​ ​ 7,095 ​ Increase in cash surrender value of BOLI (1) ​ ​ 1,585 ​ ​ — ​ ​ — ​ ​ ​ 1,585 ​ ​ ​ — ​ ​ — ​ ​ ​ — ​ ​ ​ ​ 1,585 ​ Net losses on OREO ​ ​ (40) ​ ​ — ​ ​ — ​ ​ ​ (40) ​ ​ ​ — ​ ​ — ​ ​ ​ — ​ ​ ​ ​ (40) ​ Gain on branch divestiture(1) ​ ​ — ​ ​ — ​ ​ — ​ ​ ​ — ​ ​ ​ — ​ ​ — ​ ​ ​ — ​ ​ ​ ​ — ​ Other ​ 3,310 ​ (39) ​ 103 ​ ​ 3,374 ​ ​ 92 ​ — ​ ​ 92 ​ ​ ​ 3,466 ​ Total noninterest income ​ 27,404 ​ 24 ​ 31,950 ​ ​ 59,378 ​ ​ 22,773 ​ 4,902 ​ ​ 27,675 ​ ​ ​ 87,053 ​ ​ ​ ​ ​ ​ ​ ​ ​ ​ ​ ​ ​ ​ ​ ​ ​ ​ ​ ​ ​ ​ ​ ​ ​ ​ ​ ​ ​ ​ ​ ​ Total net revenue ​ $ 186,785 ​ $ 25,981 ​ $ 33,312 ​ ​ $ 246,078 ​ ​ $ 45,745 ​ $ 27,545 ​ ​ $ 73,290 ​ ​ ​ $ 319,368 ​ ​ ​ ​ ​ ​ ​ ​ ​ ​ ​ ​ ​ ​ ​ ​ ​ ​ ​ ​ ​ ​ ​ ​ ​ ​ ​ ​ ​ ​ ​ ​ Net-revenue concentration (2) ​ ​ 59 % ​ 8 % ​ 10 % ​ ​ 77 % ​ ​ 14 % ​ 9 % ​ ​ 23 % ​ ​ ​ 100 % ​ ​ ​ ​ ​ ​ ​ ​ ​ ​ ​ ​ ​ ​ ​ ​ ​ ​ ​ ​ ​ ​ ​ ​ ​ ​ ​ ​ ​ ​ ​ (1) This revenue is not subject to ASC 606. (2) Net revenue represents net interest income plus total noninterest income. Net-revenue concentration equals segment-level net revenue divided by total Company net revenu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34" customWidth="1" min="2" max="2"/>
    <col width="34" customWidth="1" min="3" max="3"/>
    <col width="13" customWidth="1" min="4" max="4"/>
    <col width="27" customWidth="1" min="5" max="5"/>
    <col width="39" customWidth="1" min="6" max="6"/>
    <col width="39" customWidth="1" min="7" max="7"/>
    <col width="68" customWidth="1" min="8" max="8"/>
    <col width="18" customWidth="1" min="9" max="9"/>
    <col width="39" customWidth="1" min="10" max="10"/>
    <col width="21" customWidth="1" min="11" max="11"/>
    <col width="21" customWidth="1" min="12" max="12"/>
    <col width="50" customWidth="1" min="13" max="13"/>
    <col width="13" customWidth="1" min="14" max="14"/>
  </cols>
  <sheetData>
    <row r="1">
      <c r="A1" s="1" t="inlineStr">
        <is>
          <t>CONSOLIDATED STATEMENT OF STOCKHOLDERS' EQUITY - USD ($) shares in Thousands, $ in Thousands</t>
        </is>
      </c>
      <c r="B1" s="2" t="inlineStr">
        <is>
          <t>Common Stock Class A Common Stock</t>
        </is>
      </c>
      <c r="C1" s="2" t="inlineStr">
        <is>
          <t>Common Stock Class B Common Stock</t>
        </is>
      </c>
      <c r="D1" s="2" t="inlineStr">
        <is>
          <t>Common Stock</t>
        </is>
      </c>
      <c r="E1" s="2" t="inlineStr">
        <is>
          <t>Additional Paid In Capital</t>
        </is>
      </c>
      <c r="F1" s="2" t="inlineStr">
        <is>
          <t>Retained Earnings Class A Common Stock</t>
        </is>
      </c>
      <c r="G1" s="2" t="inlineStr">
        <is>
          <t>Retained Earnings Class B Common Stock</t>
        </is>
      </c>
      <c r="H1" s="2" t="inlineStr">
        <is>
          <t>Retained Earnings Cumulative Effect, Period of Adoption, Adjustment</t>
        </is>
      </c>
      <c r="I1" s="2" t="inlineStr">
        <is>
          <t>Retained Earnings</t>
        </is>
      </c>
      <c r="J1" s="2" t="inlineStr">
        <is>
          <t>Accumulated Other Comprehensive Income</t>
        </is>
      </c>
      <c r="K1" s="2" t="inlineStr">
        <is>
          <t>Class A Common Stock</t>
        </is>
      </c>
      <c r="L1" s="2" t="inlineStr">
        <is>
          <t>Class B Common Stock</t>
        </is>
      </c>
      <c r="M1" s="2" t="inlineStr">
        <is>
          <t>Cumulative Effect, Period of Adoption, Adjustment</t>
        </is>
      </c>
      <c r="N1" s="2" t="inlineStr">
        <is>
          <t>Total</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Adjustment for ad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291</v>
      </c>
      <c r="I3" s="4" t="inlineStr">
        <is>
          <t xml:space="preserve"> </t>
        </is>
      </c>
      <c r="J3" s="4" t="inlineStr">
        <is>
          <t xml:space="preserve"> </t>
        </is>
      </c>
      <c r="K3" s="4" t="inlineStr">
        <is>
          <t xml:space="preserve"> </t>
        </is>
      </c>
      <c r="L3" s="4" t="inlineStr">
        <is>
          <t xml:space="preserve"> </t>
        </is>
      </c>
      <c r="M3" s="5" t="n">
        <v>-4291</v>
      </c>
      <c r="N3" s="4" t="inlineStr">
        <is>
          <t xml:space="preserve"> </t>
        </is>
      </c>
    </row>
    <row r="4">
      <c r="A4" s="4" t="inlineStr">
        <is>
          <t>Balance at beginning of period at Dec. 31, 2019</t>
        </is>
      </c>
      <c r="B4" s="4" t="inlineStr">
        <is>
          <t xml:space="preserve"> </t>
        </is>
      </c>
      <c r="C4" s="4" t="inlineStr">
        <is>
          <t xml:space="preserve"> </t>
        </is>
      </c>
      <c r="D4" s="5" t="n">
        <v>4907</v>
      </c>
      <c r="E4" s="5" t="n">
        <v>142068</v>
      </c>
      <c r="F4" s="4" t="inlineStr">
        <is>
          <t xml:space="preserve"> </t>
        </is>
      </c>
      <c r="G4" s="4" t="inlineStr">
        <is>
          <t xml:space="preserve"> </t>
        </is>
      </c>
      <c r="H4" s="4" t="inlineStr">
        <is>
          <t xml:space="preserve"> </t>
        </is>
      </c>
      <c r="I4" s="5" t="n">
        <v>614171</v>
      </c>
      <c r="J4" s="5" t="n">
        <v>3098</v>
      </c>
      <c r="K4" s="4" t="inlineStr">
        <is>
          <t xml:space="preserve"> </t>
        </is>
      </c>
      <c r="L4" s="4" t="inlineStr">
        <is>
          <t xml:space="preserve"> </t>
        </is>
      </c>
      <c r="M4" s="4" t="inlineStr">
        <is>
          <t xml:space="preserve"> </t>
        </is>
      </c>
      <c r="N4" s="5" t="n">
        <v>764244</v>
      </c>
    </row>
    <row r="5">
      <c r="A5" s="4" t="inlineStr">
        <is>
          <t>Balance (in shares) at Dec. 31, 2019</t>
        </is>
      </c>
      <c r="B5" s="6" t="n">
        <v>18737</v>
      </c>
      <c r="C5" s="6" t="n">
        <v>22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3246</v>
      </c>
      <c r="J7" s="4" t="inlineStr">
        <is>
          <t xml:space="preserve"> </t>
        </is>
      </c>
      <c r="K7" s="4" t="inlineStr">
        <is>
          <t xml:space="preserve"> </t>
        </is>
      </c>
      <c r="L7" s="4" t="inlineStr">
        <is>
          <t xml:space="preserve"> </t>
        </is>
      </c>
      <c r="M7" s="4" t="inlineStr">
        <is>
          <t xml:space="preserve"> </t>
        </is>
      </c>
      <c r="N7" s="6" t="n">
        <v>83246</v>
      </c>
    </row>
    <row r="8">
      <c r="A8" s="4" t="inlineStr">
        <is>
          <t>Net change in 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11</v>
      </c>
      <c r="K8" s="4" t="inlineStr">
        <is>
          <t xml:space="preserve"> </t>
        </is>
      </c>
      <c r="L8" s="4" t="inlineStr">
        <is>
          <t xml:space="preserve"> </t>
        </is>
      </c>
      <c r="M8" s="4" t="inlineStr">
        <is>
          <t xml:space="preserve"> </t>
        </is>
      </c>
      <c r="N8" s="6" t="n">
        <v>5411</v>
      </c>
    </row>
    <row r="9">
      <c r="A9" s="3" t="inlineStr">
        <is>
          <t>Dividends declared on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declared on Common Stock</t>
        </is>
      </c>
      <c r="B10" s="4" t="inlineStr">
        <is>
          <t xml:space="preserve"> </t>
        </is>
      </c>
      <c r="C10" s="4" t="inlineStr">
        <is>
          <t xml:space="preserve"> </t>
        </is>
      </c>
      <c r="D10" s="4" t="inlineStr">
        <is>
          <t xml:space="preserve"> </t>
        </is>
      </c>
      <c r="E10" s="4" t="inlineStr">
        <is>
          <t xml:space="preserve"> </t>
        </is>
      </c>
      <c r="F10" s="5" t="n">
        <v>-21433</v>
      </c>
      <c r="G10" s="5" t="n">
        <v>-2288</v>
      </c>
      <c r="H10" s="4" t="inlineStr">
        <is>
          <t xml:space="preserve"> </t>
        </is>
      </c>
      <c r="I10" s="4" t="inlineStr">
        <is>
          <t xml:space="preserve"> </t>
        </is>
      </c>
      <c r="J10" s="4" t="inlineStr">
        <is>
          <t xml:space="preserve"> </t>
        </is>
      </c>
      <c r="K10" s="5" t="n">
        <v>-21433</v>
      </c>
      <c r="L10" s="5" t="n">
        <v>-2288</v>
      </c>
      <c r="M10" s="4" t="inlineStr">
        <is>
          <t xml:space="preserve"> </t>
        </is>
      </c>
      <c r="N10" s="4" t="inlineStr">
        <is>
          <t xml:space="preserve"> </t>
        </is>
      </c>
    </row>
    <row r="11">
      <c r="A11" s="4" t="inlineStr">
        <is>
          <t>Stock options exercised, net of shares withheld</t>
        </is>
      </c>
      <c r="B11" s="4" t="inlineStr">
        <is>
          <t xml:space="preserve"> </t>
        </is>
      </c>
      <c r="C11" s="4" t="inlineStr">
        <is>
          <t xml:space="preserve"> </t>
        </is>
      </c>
      <c r="D11" s="6" t="n">
        <v>13</v>
      </c>
      <c r="E11" s="6" t="n">
        <v>19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10</v>
      </c>
    </row>
    <row r="12">
      <c r="A12" s="4" t="inlineStr">
        <is>
          <t>Stock options exercised, net of shares withheld (in shares)</t>
        </is>
      </c>
      <c r="B12" s="6"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sion of Class B Common Stock to Class A Common Stock (in shares)</t>
        </is>
      </c>
      <c r="B13" s="6" t="n">
        <v>7</v>
      </c>
      <c r="C13" s="6" t="n">
        <v>-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urchase of Class A Common Stock</t>
        </is>
      </c>
      <c r="B14" s="4" t="inlineStr">
        <is>
          <t xml:space="preserve"> </t>
        </is>
      </c>
      <c r="C14" s="4" t="inlineStr">
        <is>
          <t xml:space="preserve"> </t>
        </is>
      </c>
      <c r="D14" s="6" t="n">
        <v>-26</v>
      </c>
      <c r="E14" s="6" t="n">
        <v>-782</v>
      </c>
      <c r="F14" s="4" t="inlineStr">
        <is>
          <t xml:space="preserve"> </t>
        </is>
      </c>
      <c r="G14" s="4" t="inlineStr">
        <is>
          <t xml:space="preserve"> </t>
        </is>
      </c>
      <c r="H14" s="4" t="inlineStr">
        <is>
          <t xml:space="preserve"> </t>
        </is>
      </c>
      <c r="I14" s="6" t="n">
        <v>-3127</v>
      </c>
      <c r="J14" s="4" t="inlineStr">
        <is>
          <t xml:space="preserve"> </t>
        </is>
      </c>
      <c r="K14" s="4" t="inlineStr">
        <is>
          <t xml:space="preserve"> </t>
        </is>
      </c>
      <c r="L14" s="4" t="inlineStr">
        <is>
          <t xml:space="preserve"> </t>
        </is>
      </c>
      <c r="M14" s="4" t="inlineStr">
        <is>
          <t xml:space="preserve"> </t>
        </is>
      </c>
      <c r="N14" s="6" t="n">
        <v>-3935</v>
      </c>
    </row>
    <row r="15">
      <c r="A15" s="4" t="inlineStr">
        <is>
          <t>Repurchase of Class A Common Stock (in shares)</t>
        </is>
      </c>
      <c r="B15" s="6" t="n">
        <v>-1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change in notes receivable on Class A Common Stock</t>
        </is>
      </c>
      <c r="B16" s="4" t="inlineStr">
        <is>
          <t xml:space="preserve"> </t>
        </is>
      </c>
      <c r="C16" s="4" t="inlineStr">
        <is>
          <t xml:space="preserve"> </t>
        </is>
      </c>
      <c r="D16" s="4" t="inlineStr">
        <is>
          <t xml:space="preserve"> </t>
        </is>
      </c>
      <c r="E16" s="6" t="n">
        <v>-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5</v>
      </c>
    </row>
    <row r="17">
      <c r="A17" s="4" t="inlineStr">
        <is>
          <t>Deferred director compensation expense - Class A Common Stock</t>
        </is>
      </c>
      <c r="B17" s="4" t="inlineStr">
        <is>
          <t xml:space="preserve"> </t>
        </is>
      </c>
      <c r="C17" s="4" t="inlineStr">
        <is>
          <t xml:space="preserve"> </t>
        </is>
      </c>
      <c r="D17" s="4" t="inlineStr">
        <is>
          <t xml:space="preserve"> </t>
        </is>
      </c>
      <c r="E17" s="6" t="n">
        <v>35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52</v>
      </c>
    </row>
    <row r="18">
      <c r="A18" s="4" t="inlineStr">
        <is>
          <t>Deferred director compensation expense - Class A Common Stock (in shares)</t>
        </is>
      </c>
      <c r="B18" s="6"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ferred designed key employee compensation expense - Class A Common Stock</t>
        </is>
      </c>
      <c r="B19" s="4" t="inlineStr">
        <is>
          <t xml:space="preserve"> </t>
        </is>
      </c>
      <c r="C19" s="4" t="inlineStr">
        <is>
          <t xml:space="preserve"> </t>
        </is>
      </c>
      <c r="D19" s="4" t="inlineStr">
        <is>
          <t xml:space="preserve"> </t>
        </is>
      </c>
      <c r="E19" s="6" t="n">
        <v>56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66</v>
      </c>
    </row>
    <row r="20">
      <c r="A20" s="4" t="inlineStr">
        <is>
          <t>Employee stock purchase plan - Class A Common Stock</t>
        </is>
      </c>
      <c r="B20" s="4" t="inlineStr">
        <is>
          <t xml:space="preserve"> </t>
        </is>
      </c>
      <c r="C20" s="4" t="inlineStr">
        <is>
          <t xml:space="preserve"> </t>
        </is>
      </c>
      <c r="D20" s="6" t="n">
        <v>4</v>
      </c>
      <c r="E20" s="6" t="n">
        <v>62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27</v>
      </c>
    </row>
    <row r="21">
      <c r="A21" s="4" t="inlineStr">
        <is>
          <t>Employee stock purchase plan - Class A Common Stock (in shares)</t>
        </is>
      </c>
      <c r="B21" s="6"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based awards, Performance stock units</t>
        </is>
      </c>
      <c r="B22" s="4" t="inlineStr">
        <is>
          <t xml:space="preserve"> </t>
        </is>
      </c>
      <c r="C22" s="4" t="inlineStr">
        <is>
          <t xml:space="preserve"> </t>
        </is>
      </c>
      <c r="D22" s="4" t="inlineStr">
        <is>
          <t xml:space="preserve"> </t>
        </is>
      </c>
      <c r="E22" s="6" t="n">
        <v>-2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00</v>
      </c>
    </row>
    <row r="23">
      <c r="A23" s="4" t="inlineStr">
        <is>
          <t>Stock-based awards, Performance stock units (in shares)</t>
        </is>
      </c>
      <c r="B23" s="6" t="n">
        <v>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based awards, Restricted stock</t>
        </is>
      </c>
      <c r="B24" s="4" t="inlineStr">
        <is>
          <t xml:space="preserve"> </t>
        </is>
      </c>
      <c r="C24" s="4" t="inlineStr">
        <is>
          <t xml:space="preserve"> </t>
        </is>
      </c>
      <c r="D24" s="6" t="n">
        <v>1</v>
      </c>
      <c r="E24" s="6" t="n">
        <v>38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86</v>
      </c>
    </row>
    <row r="25">
      <c r="A25" s="4" t="inlineStr">
        <is>
          <t>Stock-based awards, Restricted stock (in shares)</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options</t>
        </is>
      </c>
      <c r="B26" s="4" t="inlineStr">
        <is>
          <t xml:space="preserve"> </t>
        </is>
      </c>
      <c r="C26" s="4" t="inlineStr">
        <is>
          <t xml:space="preserve"> </t>
        </is>
      </c>
      <c r="D26" s="4" t="inlineStr">
        <is>
          <t xml:space="preserve"> </t>
        </is>
      </c>
      <c r="E26" s="6" t="n">
        <v>46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63</v>
      </c>
    </row>
    <row r="27">
      <c r="A27" s="4" t="inlineStr">
        <is>
          <t>Balance at end of period at Dec. 31, 2020</t>
        </is>
      </c>
      <c r="B27" s="4" t="inlineStr">
        <is>
          <t xml:space="preserve"> </t>
        </is>
      </c>
      <c r="C27" s="4" t="inlineStr">
        <is>
          <t xml:space="preserve"> </t>
        </is>
      </c>
      <c r="D27" s="6" t="n">
        <v>4899</v>
      </c>
      <c r="E27" s="6" t="n">
        <v>143637</v>
      </c>
      <c r="F27" s="4" t="inlineStr">
        <is>
          <t xml:space="preserve"> </t>
        </is>
      </c>
      <c r="G27" s="4" t="inlineStr">
        <is>
          <t xml:space="preserve"> </t>
        </is>
      </c>
      <c r="H27" s="4" t="inlineStr">
        <is>
          <t xml:space="preserve"> </t>
        </is>
      </c>
      <c r="I27" s="6" t="n">
        <v>666278</v>
      </c>
      <c r="J27" s="6" t="n">
        <v>8509</v>
      </c>
      <c r="K27" s="4" t="inlineStr">
        <is>
          <t xml:space="preserve"> </t>
        </is>
      </c>
      <c r="L27" s="4" t="inlineStr">
        <is>
          <t xml:space="preserve"> </t>
        </is>
      </c>
      <c r="M27" s="4" t="inlineStr">
        <is>
          <t xml:space="preserve"> </t>
        </is>
      </c>
      <c r="N27" s="6" t="n">
        <v>823323</v>
      </c>
    </row>
    <row r="28">
      <c r="A28" s="4" t="inlineStr">
        <is>
          <t>Balance (in shares) at Dec. 31, 2020</t>
        </is>
      </c>
      <c r="B28" s="6" t="n">
        <v>18697</v>
      </c>
      <c r="C28" s="6" t="n">
        <v>21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0011</v>
      </c>
    </row>
    <row r="31">
      <c r="A31" s="4" t="inlineStr">
        <is>
          <t>Balance at end of period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45126</v>
      </c>
    </row>
    <row r="32">
      <c r="A32" s="4" t="inlineStr">
        <is>
          <t>Balance at beginning of period at Dec. 31, 2020</t>
        </is>
      </c>
      <c r="B32" s="4" t="inlineStr">
        <is>
          <t xml:space="preserve"> </t>
        </is>
      </c>
      <c r="C32" s="4" t="inlineStr">
        <is>
          <t xml:space="preserve"> </t>
        </is>
      </c>
      <c r="D32" s="6" t="n">
        <v>4899</v>
      </c>
      <c r="E32" s="6" t="n">
        <v>143637</v>
      </c>
      <c r="F32" s="4" t="inlineStr">
        <is>
          <t xml:space="preserve"> </t>
        </is>
      </c>
      <c r="G32" s="4" t="inlineStr">
        <is>
          <t xml:space="preserve"> </t>
        </is>
      </c>
      <c r="H32" s="4" t="inlineStr">
        <is>
          <t xml:space="preserve"> </t>
        </is>
      </c>
      <c r="I32" s="6" t="n">
        <v>666278</v>
      </c>
      <c r="J32" s="6" t="n">
        <v>8509</v>
      </c>
      <c r="K32" s="4" t="inlineStr">
        <is>
          <t xml:space="preserve"> </t>
        </is>
      </c>
      <c r="L32" s="4" t="inlineStr">
        <is>
          <t xml:space="preserve"> </t>
        </is>
      </c>
      <c r="M32" s="4" t="inlineStr">
        <is>
          <t xml:space="preserve"> </t>
        </is>
      </c>
      <c r="N32" s="6" t="n">
        <v>823323</v>
      </c>
    </row>
    <row r="33">
      <c r="A33" s="4" t="inlineStr">
        <is>
          <t>Balance (in shares) at Dec. 31, 2020</t>
        </is>
      </c>
      <c r="B33" s="6" t="n">
        <v>18697</v>
      </c>
      <c r="C33" s="6" t="n">
        <v>21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0393</v>
      </c>
    </row>
    <row r="36">
      <c r="A36" s="4" t="inlineStr">
        <is>
          <t>Balance at end of period at Sep.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839066</v>
      </c>
    </row>
    <row r="37">
      <c r="A37" s="4" t="inlineStr">
        <is>
          <t>Balance at beginning of period at Dec. 31, 2020</t>
        </is>
      </c>
      <c r="B37" s="4" t="inlineStr">
        <is>
          <t xml:space="preserve"> </t>
        </is>
      </c>
      <c r="C37" s="4" t="inlineStr">
        <is>
          <t xml:space="preserve"> </t>
        </is>
      </c>
      <c r="D37" s="6" t="n">
        <v>4899</v>
      </c>
      <c r="E37" s="6" t="n">
        <v>143637</v>
      </c>
      <c r="F37" s="4" t="inlineStr">
        <is>
          <t xml:space="preserve"> </t>
        </is>
      </c>
      <c r="G37" s="4" t="inlineStr">
        <is>
          <t xml:space="preserve"> </t>
        </is>
      </c>
      <c r="H37" s="4" t="inlineStr">
        <is>
          <t xml:space="preserve"> </t>
        </is>
      </c>
      <c r="I37" s="6" t="n">
        <v>666278</v>
      </c>
      <c r="J37" s="6" t="n">
        <v>8509</v>
      </c>
      <c r="K37" s="4" t="inlineStr">
        <is>
          <t xml:space="preserve"> </t>
        </is>
      </c>
      <c r="L37" s="4" t="inlineStr">
        <is>
          <t xml:space="preserve"> </t>
        </is>
      </c>
      <c r="M37" s="4" t="inlineStr">
        <is>
          <t xml:space="preserve"> </t>
        </is>
      </c>
      <c r="N37" s="6" t="n">
        <v>823323</v>
      </c>
    </row>
    <row r="38">
      <c r="A38" s="4" t="inlineStr">
        <is>
          <t>Balance (in shares) at Dec. 31, 2020</t>
        </is>
      </c>
      <c r="B38" s="6" t="n">
        <v>18697</v>
      </c>
      <c r="C38" s="6" t="n">
        <v>21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7611</v>
      </c>
      <c r="J40" s="4" t="inlineStr">
        <is>
          <t xml:space="preserve"> </t>
        </is>
      </c>
      <c r="K40" s="4" t="inlineStr">
        <is>
          <t xml:space="preserve"> </t>
        </is>
      </c>
      <c r="L40" s="4" t="inlineStr">
        <is>
          <t xml:space="preserve"> </t>
        </is>
      </c>
      <c r="M40" s="4" t="inlineStr">
        <is>
          <t xml:space="preserve"> </t>
        </is>
      </c>
      <c r="N40" s="6" t="n">
        <v>87611</v>
      </c>
    </row>
    <row r="41">
      <c r="A41" s="4" t="inlineStr">
        <is>
          <t>Net change in accumulated 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635</v>
      </c>
      <c r="K41" s="4" t="inlineStr">
        <is>
          <t xml:space="preserve"> </t>
        </is>
      </c>
      <c r="L41" s="4" t="inlineStr">
        <is>
          <t xml:space="preserve"> </t>
        </is>
      </c>
      <c r="M41" s="4" t="inlineStr">
        <is>
          <t xml:space="preserve"> </t>
        </is>
      </c>
      <c r="N41" s="6" t="n">
        <v>-6635</v>
      </c>
    </row>
    <row r="42">
      <c r="A42" s="3" t="inlineStr">
        <is>
          <t>Dividends declared on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vidends declared on Common Stock</t>
        </is>
      </c>
      <c r="B43" s="4" t="inlineStr">
        <is>
          <t xml:space="preserve"> </t>
        </is>
      </c>
      <c r="C43" s="4" t="inlineStr">
        <is>
          <t xml:space="preserve"> </t>
        </is>
      </c>
      <c r="D43" s="4" t="inlineStr">
        <is>
          <t xml:space="preserve"> </t>
        </is>
      </c>
      <c r="E43" s="4" t="inlineStr">
        <is>
          <t xml:space="preserve"> </t>
        </is>
      </c>
      <c r="F43" s="6" t="n">
        <v>-22451</v>
      </c>
      <c r="G43" s="6" t="n">
        <v>-2435</v>
      </c>
      <c r="H43" s="4" t="inlineStr">
        <is>
          <t xml:space="preserve"> </t>
        </is>
      </c>
      <c r="I43" s="4" t="inlineStr">
        <is>
          <t xml:space="preserve"> </t>
        </is>
      </c>
      <c r="J43" s="4" t="inlineStr">
        <is>
          <t xml:space="preserve"> </t>
        </is>
      </c>
      <c r="K43" s="6" t="n">
        <v>-22451</v>
      </c>
      <c r="L43" s="6" t="n">
        <v>-2435</v>
      </c>
      <c r="M43" s="4" t="inlineStr">
        <is>
          <t xml:space="preserve"> </t>
        </is>
      </c>
      <c r="N43" s="4" t="inlineStr">
        <is>
          <t xml:space="preserve"> </t>
        </is>
      </c>
    </row>
    <row r="44">
      <c r="A44" s="4" t="inlineStr">
        <is>
          <t>Stock options exercised, net of shares withheld</t>
        </is>
      </c>
      <c r="B44" s="4" t="inlineStr">
        <is>
          <t xml:space="preserve"> </t>
        </is>
      </c>
      <c r="C44" s="4" t="inlineStr">
        <is>
          <t xml:space="preserve"> </t>
        </is>
      </c>
      <c r="D44" s="6" t="n">
        <v>13</v>
      </c>
      <c r="E44" s="6" t="n">
        <v>-15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42</v>
      </c>
    </row>
    <row r="45">
      <c r="A45" s="4" t="inlineStr">
        <is>
          <t>Stock options exercised, net of shares withheld (in shares)</t>
        </is>
      </c>
      <c r="B45" s="6" t="n">
        <v>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of Class B Common Stock to Class A Common Stock (in shares)</t>
        </is>
      </c>
      <c r="B46" s="6" t="n">
        <v>34</v>
      </c>
      <c r="C46" s="6" t="n">
        <v>-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urchase of Class A Common Stock</t>
        </is>
      </c>
      <c r="B47" s="4" t="inlineStr">
        <is>
          <t xml:space="preserve"> </t>
        </is>
      </c>
      <c r="C47" s="4" t="inlineStr">
        <is>
          <t xml:space="preserve"> </t>
        </is>
      </c>
      <c r="D47" s="6" t="n">
        <v>-216</v>
      </c>
      <c r="E47" s="6" t="n">
        <v>-6831</v>
      </c>
      <c r="F47" s="4" t="inlineStr">
        <is>
          <t xml:space="preserve"> </t>
        </is>
      </c>
      <c r="G47" s="4" t="inlineStr">
        <is>
          <t xml:space="preserve"> </t>
        </is>
      </c>
      <c r="H47" s="4" t="inlineStr">
        <is>
          <t xml:space="preserve"> </t>
        </is>
      </c>
      <c r="I47" s="6" t="n">
        <v>-40481</v>
      </c>
      <c r="J47" s="4" t="inlineStr">
        <is>
          <t xml:space="preserve"> </t>
        </is>
      </c>
      <c r="K47" s="4" t="inlineStr">
        <is>
          <t xml:space="preserve"> </t>
        </is>
      </c>
      <c r="L47" s="4" t="inlineStr">
        <is>
          <t xml:space="preserve"> </t>
        </is>
      </c>
      <c r="M47" s="4" t="inlineStr">
        <is>
          <t xml:space="preserve"> </t>
        </is>
      </c>
      <c r="N47" s="6" t="n">
        <v>-47528</v>
      </c>
    </row>
    <row r="48">
      <c r="A48" s="4" t="inlineStr">
        <is>
          <t>Repurchase of Class A Common Stock (in shares)</t>
        </is>
      </c>
      <c r="B48" s="6" t="n">
        <v>-98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change in notes receivable on Class A Common Stock</t>
        </is>
      </c>
      <c r="B49" s="4" t="inlineStr">
        <is>
          <t xml:space="preserve"> </t>
        </is>
      </c>
      <c r="C49" s="4" t="inlineStr">
        <is>
          <t xml:space="preserve"> </t>
        </is>
      </c>
      <c r="D49" s="4" t="inlineStr">
        <is>
          <t xml:space="preserve"> </t>
        </is>
      </c>
      <c r="E49" s="6" t="n">
        <v>15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51</v>
      </c>
    </row>
    <row r="50">
      <c r="A50" s="4" t="inlineStr">
        <is>
          <t>Deferred director compensation expense - Class A Common Stock</t>
        </is>
      </c>
      <c r="B50" s="4" t="inlineStr">
        <is>
          <t xml:space="preserve"> </t>
        </is>
      </c>
      <c r="C50" s="4" t="inlineStr">
        <is>
          <t xml:space="preserve"> </t>
        </is>
      </c>
      <c r="D50" s="4" t="inlineStr">
        <is>
          <t xml:space="preserve"> </t>
        </is>
      </c>
      <c r="E50" s="6" t="n">
        <v>41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17</v>
      </c>
    </row>
    <row r="51">
      <c r="A51" s="4" t="inlineStr">
        <is>
          <t>Deferred director compensation expense - Class A Common Stock (in shares)</t>
        </is>
      </c>
      <c r="B51" s="6" t="n">
        <v>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ferred designed key employee compensation expense - Class A Common Stock</t>
        </is>
      </c>
      <c r="B52" s="4" t="inlineStr">
        <is>
          <t xml:space="preserve"> </t>
        </is>
      </c>
      <c r="C52" s="4" t="inlineStr">
        <is>
          <t xml:space="preserve"> </t>
        </is>
      </c>
      <c r="D52" s="4" t="inlineStr">
        <is>
          <t xml:space="preserve"> </t>
        </is>
      </c>
      <c r="E52" s="6" t="n">
        <v>60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07</v>
      </c>
    </row>
    <row r="53">
      <c r="A53" s="4" t="inlineStr">
        <is>
          <t>Employee stock purchase plan - Class A Common Stock</t>
        </is>
      </c>
      <c r="B53" s="4" t="inlineStr">
        <is>
          <t xml:space="preserve"> </t>
        </is>
      </c>
      <c r="C53" s="4" t="inlineStr">
        <is>
          <t xml:space="preserve"> </t>
        </is>
      </c>
      <c r="D53" s="6" t="n">
        <v>4</v>
      </c>
      <c r="E53" s="6" t="n">
        <v>69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695</v>
      </c>
    </row>
    <row r="54">
      <c r="A54" s="4" t="inlineStr">
        <is>
          <t>Employee stock purchase plan - Class A Common Stock (in shares)</t>
        </is>
      </c>
      <c r="B54" s="6"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based awards, Performance stock units</t>
        </is>
      </c>
      <c r="B55" s="4" t="inlineStr">
        <is>
          <t xml:space="preserve"> </t>
        </is>
      </c>
      <c r="C55" s="4" t="inlineStr">
        <is>
          <t xml:space="preserve"> </t>
        </is>
      </c>
      <c r="D55" s="4" t="inlineStr">
        <is>
          <t xml:space="preserve"> </t>
        </is>
      </c>
      <c r="E55" s="6" t="n">
        <v>12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29</v>
      </c>
    </row>
    <row r="56">
      <c r="A56" s="4" t="inlineStr">
        <is>
          <t>Stock-based awards, Restricted stock</t>
        </is>
      </c>
      <c r="B56" s="4" t="inlineStr">
        <is>
          <t xml:space="preserve"> </t>
        </is>
      </c>
      <c r="C56" s="4" t="inlineStr">
        <is>
          <t xml:space="preserve"> </t>
        </is>
      </c>
      <c r="D56" s="6" t="n">
        <v>2</v>
      </c>
      <c r="E56" s="6" t="n">
        <v>73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738</v>
      </c>
    </row>
    <row r="57">
      <c r="A57" s="4" t="inlineStr">
        <is>
          <t>Stock-based awards, Restricted stock (in shares)</t>
        </is>
      </c>
      <c r="B57" s="6" t="n">
        <v>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options</t>
        </is>
      </c>
      <c r="B58" s="4" t="inlineStr">
        <is>
          <t xml:space="preserve"> </t>
        </is>
      </c>
      <c r="C58" s="4" t="inlineStr">
        <is>
          <t xml:space="preserve"> </t>
        </is>
      </c>
      <c r="D58" s="4" t="inlineStr">
        <is>
          <t xml:space="preserve"> </t>
        </is>
      </c>
      <c r="E58" s="6" t="n">
        <v>57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574</v>
      </c>
    </row>
    <row r="59">
      <c r="A59" s="4" t="inlineStr">
        <is>
          <t>Balance at end of period at Dec. 31, 2021</t>
        </is>
      </c>
      <c r="B59" s="4" t="inlineStr">
        <is>
          <t xml:space="preserve"> </t>
        </is>
      </c>
      <c r="C59" s="4" t="inlineStr">
        <is>
          <t xml:space="preserve"> </t>
        </is>
      </c>
      <c r="D59" s="6" t="n">
        <v>4702</v>
      </c>
      <c r="E59" s="6" t="n">
        <v>139956</v>
      </c>
      <c r="F59" s="4" t="inlineStr">
        <is>
          <t xml:space="preserve"> </t>
        </is>
      </c>
      <c r="G59" s="4" t="inlineStr">
        <is>
          <t xml:space="preserve"> </t>
        </is>
      </c>
      <c r="H59" s="4" t="inlineStr">
        <is>
          <t xml:space="preserve"> </t>
        </is>
      </c>
      <c r="I59" s="6" t="n">
        <v>688522</v>
      </c>
      <c r="J59" s="6" t="n">
        <v>1874</v>
      </c>
      <c r="K59" s="4" t="inlineStr">
        <is>
          <t xml:space="preserve"> </t>
        </is>
      </c>
      <c r="L59" s="4" t="inlineStr">
        <is>
          <t xml:space="preserve"> </t>
        </is>
      </c>
      <c r="M59" s="4" t="inlineStr">
        <is>
          <t xml:space="preserve"> </t>
        </is>
      </c>
      <c r="N59" s="6" t="n">
        <v>835054</v>
      </c>
    </row>
    <row r="60">
      <c r="A60" s="4" t="inlineStr">
        <is>
          <t>Balance (in shares) at Dec. 31, 2021</t>
        </is>
      </c>
      <c r="B60" s="6" t="n">
        <v>17816</v>
      </c>
      <c r="C60" s="6" t="n">
        <v>216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lance at beginning of period at Jun. 30,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845126</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0382</v>
      </c>
    </row>
    <row r="64">
      <c r="A64" s="4" t="inlineStr">
        <is>
          <t>Balance at end of period at Sep. 30,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839066</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7218</v>
      </c>
    </row>
    <row r="67">
      <c r="A67" s="4" t="inlineStr">
        <is>
          <t>Balance at end of period at Dec. 31, 2021</t>
        </is>
      </c>
      <c r="B67" s="4" t="inlineStr">
        <is>
          <t xml:space="preserve"> </t>
        </is>
      </c>
      <c r="C67" s="4" t="inlineStr">
        <is>
          <t xml:space="preserve"> </t>
        </is>
      </c>
      <c r="D67" s="6" t="n">
        <v>4702</v>
      </c>
      <c r="E67" s="6" t="n">
        <v>139956</v>
      </c>
      <c r="F67" s="4" t="inlineStr">
        <is>
          <t xml:space="preserve"> </t>
        </is>
      </c>
      <c r="G67" s="4" t="inlineStr">
        <is>
          <t xml:space="preserve"> </t>
        </is>
      </c>
      <c r="H67" s="4" t="inlineStr">
        <is>
          <t xml:space="preserve"> </t>
        </is>
      </c>
      <c r="I67" s="6" t="n">
        <v>688522</v>
      </c>
      <c r="J67" s="6" t="n">
        <v>1874</v>
      </c>
      <c r="K67" s="4" t="inlineStr">
        <is>
          <t xml:space="preserve"> </t>
        </is>
      </c>
      <c r="L67" s="4" t="inlineStr">
        <is>
          <t xml:space="preserve"> </t>
        </is>
      </c>
      <c r="M67" s="4" t="inlineStr">
        <is>
          <t xml:space="preserve"> </t>
        </is>
      </c>
      <c r="N67" s="6" t="n">
        <v>835054</v>
      </c>
    </row>
    <row r="68">
      <c r="A68" s="4" t="inlineStr">
        <is>
          <t>Balance (in shares) at Dec. 31, 2021</t>
        </is>
      </c>
      <c r="B68" s="6" t="n">
        <v>17816</v>
      </c>
      <c r="C68" s="6" t="n">
        <v>216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8350</v>
      </c>
    </row>
    <row r="71">
      <c r="A71" s="4" t="inlineStr">
        <is>
          <t>Balance at end of period at Mar.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841576</v>
      </c>
    </row>
    <row r="72">
      <c r="A72" s="4" t="inlineStr">
        <is>
          <t>Balance at beginning of period at Dec. 31, 2021</t>
        </is>
      </c>
      <c r="B72" s="4" t="inlineStr">
        <is>
          <t xml:space="preserve"> </t>
        </is>
      </c>
      <c r="C72" s="4" t="inlineStr">
        <is>
          <t xml:space="preserve"> </t>
        </is>
      </c>
      <c r="D72" s="6" t="n">
        <v>4702</v>
      </c>
      <c r="E72" s="6" t="n">
        <v>139956</v>
      </c>
      <c r="F72" s="4" t="inlineStr">
        <is>
          <t xml:space="preserve"> </t>
        </is>
      </c>
      <c r="G72" s="4" t="inlineStr">
        <is>
          <t xml:space="preserve"> </t>
        </is>
      </c>
      <c r="H72" s="4" t="inlineStr">
        <is>
          <t xml:space="preserve"> </t>
        </is>
      </c>
      <c r="I72" s="6" t="n">
        <v>688522</v>
      </c>
      <c r="J72" s="6" t="n">
        <v>1874</v>
      </c>
      <c r="K72" s="4" t="inlineStr">
        <is>
          <t xml:space="preserve"> </t>
        </is>
      </c>
      <c r="L72" s="4" t="inlineStr">
        <is>
          <t xml:space="preserve"> </t>
        </is>
      </c>
      <c r="M72" s="4" t="inlineStr">
        <is>
          <t xml:space="preserve"> </t>
        </is>
      </c>
      <c r="N72" s="6" t="n">
        <v>835054</v>
      </c>
    </row>
    <row r="73">
      <c r="A73" s="4" t="inlineStr">
        <is>
          <t>Balance (in shares) at Dec. 31, 2021</t>
        </is>
      </c>
      <c r="B73" s="6" t="n">
        <v>17816</v>
      </c>
      <c r="C73" s="6" t="n">
        <v>216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52697</v>
      </c>
    </row>
    <row r="76">
      <c r="A76" s="4" t="inlineStr">
        <is>
          <t>Balance at end of period at Jun.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843866</v>
      </c>
    </row>
    <row r="77">
      <c r="A77" s="4" t="inlineStr">
        <is>
          <t>Balance at beginning of period at Dec. 31, 2021</t>
        </is>
      </c>
      <c r="B77" s="4" t="inlineStr">
        <is>
          <t xml:space="preserve"> </t>
        </is>
      </c>
      <c r="C77" s="4" t="inlineStr">
        <is>
          <t xml:space="preserve"> </t>
        </is>
      </c>
      <c r="D77" s="6" t="n">
        <v>4702</v>
      </c>
      <c r="E77" s="6" t="n">
        <v>139956</v>
      </c>
      <c r="F77" s="4" t="inlineStr">
        <is>
          <t xml:space="preserve"> </t>
        </is>
      </c>
      <c r="G77" s="4" t="inlineStr">
        <is>
          <t xml:space="preserve"> </t>
        </is>
      </c>
      <c r="H77" s="4" t="inlineStr">
        <is>
          <t xml:space="preserve"> </t>
        </is>
      </c>
      <c r="I77" s="6" t="n">
        <v>688522</v>
      </c>
      <c r="J77" s="6" t="n">
        <v>1874</v>
      </c>
      <c r="K77" s="4" t="inlineStr">
        <is>
          <t xml:space="preserve"> </t>
        </is>
      </c>
      <c r="L77" s="4" t="inlineStr">
        <is>
          <t xml:space="preserve"> </t>
        </is>
      </c>
      <c r="M77" s="4" t="inlineStr">
        <is>
          <t xml:space="preserve"> </t>
        </is>
      </c>
      <c r="N77" s="6" t="n">
        <v>835054</v>
      </c>
    </row>
    <row r="78">
      <c r="A78" s="4" t="inlineStr">
        <is>
          <t>Balance (in shares) at Dec. 31, 2021</t>
        </is>
      </c>
      <c r="B78" s="6" t="n">
        <v>17816</v>
      </c>
      <c r="C78" s="6" t="n">
        <v>216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et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72593</v>
      </c>
    </row>
    <row r="81">
      <c r="A81" s="4" t="inlineStr">
        <is>
          <t>Balance at end of period at Sep. 30,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843063</v>
      </c>
    </row>
    <row r="82">
      <c r="A82" s="4" t="inlineStr">
        <is>
          <t>Balance at beginning of period at Dec. 31, 2021</t>
        </is>
      </c>
      <c r="B82" s="4" t="inlineStr">
        <is>
          <t xml:space="preserve"> </t>
        </is>
      </c>
      <c r="C82" s="4" t="inlineStr">
        <is>
          <t xml:space="preserve"> </t>
        </is>
      </c>
      <c r="D82" s="6" t="n">
        <v>4702</v>
      </c>
      <c r="E82" s="6" t="n">
        <v>139956</v>
      </c>
      <c r="F82" s="4" t="inlineStr">
        <is>
          <t xml:space="preserve"> </t>
        </is>
      </c>
      <c r="G82" s="4" t="inlineStr">
        <is>
          <t xml:space="preserve"> </t>
        </is>
      </c>
      <c r="H82" s="4" t="inlineStr">
        <is>
          <t xml:space="preserve"> </t>
        </is>
      </c>
      <c r="I82" s="6" t="n">
        <v>688522</v>
      </c>
      <c r="J82" s="6" t="n">
        <v>1874</v>
      </c>
      <c r="K82" s="4" t="inlineStr">
        <is>
          <t xml:space="preserve"> </t>
        </is>
      </c>
      <c r="L82" s="4" t="inlineStr">
        <is>
          <t xml:space="preserve"> </t>
        </is>
      </c>
      <c r="M82" s="4" t="inlineStr">
        <is>
          <t xml:space="preserve"> </t>
        </is>
      </c>
      <c r="N82" s="6" t="n">
        <v>835054</v>
      </c>
    </row>
    <row r="83">
      <c r="A83" s="4" t="inlineStr">
        <is>
          <t>Balance (in shares) at Dec. 31, 2021</t>
        </is>
      </c>
      <c r="B83" s="6" t="n">
        <v>17816</v>
      </c>
      <c r="C83" s="6" t="n">
        <v>216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Increase (Decrease) in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e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91106</v>
      </c>
      <c r="J85" s="4" t="inlineStr">
        <is>
          <t xml:space="preserve"> </t>
        </is>
      </c>
      <c r="K85" s="4" t="inlineStr">
        <is>
          <t xml:space="preserve"> </t>
        </is>
      </c>
      <c r="L85" s="4" t="inlineStr">
        <is>
          <t xml:space="preserve"> </t>
        </is>
      </c>
      <c r="M85" s="4" t="inlineStr">
        <is>
          <t xml:space="preserve"> </t>
        </is>
      </c>
      <c r="N85" s="6" t="n">
        <v>91106</v>
      </c>
    </row>
    <row r="86">
      <c r="A86" s="4" t="inlineStr">
        <is>
          <t>Net change in accumulated other comprehensive incom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3853</v>
      </c>
      <c r="K86" s="4" t="inlineStr">
        <is>
          <t xml:space="preserve"> </t>
        </is>
      </c>
      <c r="L86" s="4" t="inlineStr">
        <is>
          <t xml:space="preserve"> </t>
        </is>
      </c>
      <c r="M86" s="4" t="inlineStr">
        <is>
          <t xml:space="preserve"> </t>
        </is>
      </c>
      <c r="N86" s="6" t="n">
        <v>-33853</v>
      </c>
    </row>
    <row r="87">
      <c r="A87" s="3" t="inlineStr">
        <is>
          <t>Dividends declared on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ividends declared on Common Stock</t>
        </is>
      </c>
      <c r="B88" s="4" t="inlineStr">
        <is>
          <t xml:space="preserve"> </t>
        </is>
      </c>
      <c r="C88" s="4" t="inlineStr">
        <is>
          <t xml:space="preserve"> </t>
        </is>
      </c>
      <c r="D88" s="4" t="inlineStr">
        <is>
          <t xml:space="preserve"> </t>
        </is>
      </c>
      <c r="E88" s="4" t="inlineStr">
        <is>
          <t xml:space="preserve"> </t>
        </is>
      </c>
      <c r="F88" s="5" t="n">
        <v>-24122</v>
      </c>
      <c r="G88" s="5" t="n">
        <v>-2679</v>
      </c>
      <c r="H88" s="4" t="inlineStr">
        <is>
          <t xml:space="preserve"> </t>
        </is>
      </c>
      <c r="I88" s="4" t="inlineStr">
        <is>
          <t xml:space="preserve"> </t>
        </is>
      </c>
      <c r="J88" s="4" t="inlineStr">
        <is>
          <t xml:space="preserve"> </t>
        </is>
      </c>
      <c r="K88" s="5" t="n">
        <v>-24122</v>
      </c>
      <c r="L88" s="5" t="n">
        <v>-2679</v>
      </c>
      <c r="M88" s="4" t="inlineStr">
        <is>
          <t xml:space="preserve"> </t>
        </is>
      </c>
      <c r="N88" s="4" t="inlineStr">
        <is>
          <t xml:space="preserve"> </t>
        </is>
      </c>
    </row>
    <row r="89">
      <c r="A89" s="4" t="inlineStr">
        <is>
          <t>Stock options exercised, net of shares withheld</t>
        </is>
      </c>
      <c r="B89" s="4" t="inlineStr">
        <is>
          <t xml:space="preserve"> </t>
        </is>
      </c>
      <c r="C89" s="4" t="inlineStr">
        <is>
          <t xml:space="preserve"> </t>
        </is>
      </c>
      <c r="D89" s="6" t="n">
        <v>2</v>
      </c>
      <c r="E89" s="6" t="n">
        <v>5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52</v>
      </c>
    </row>
    <row r="90">
      <c r="A90" s="4" t="inlineStr">
        <is>
          <t>Stock options exercised, net of shares withheld (in shares)</t>
        </is>
      </c>
      <c r="B90" s="6" t="n">
        <v>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sion of Class B Common Stock to Class A Common Stock (in shares)</t>
        </is>
      </c>
      <c r="B91" s="6" t="n">
        <v>5</v>
      </c>
      <c r="C91" s="6" t="n">
        <v>-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purchase of Class A Common Stock</t>
        </is>
      </c>
      <c r="B92" s="4" t="inlineStr">
        <is>
          <t xml:space="preserve"> </t>
        </is>
      </c>
      <c r="C92" s="4" t="inlineStr">
        <is>
          <t xml:space="preserve"> </t>
        </is>
      </c>
      <c r="D92" s="6" t="n">
        <v>-60</v>
      </c>
      <c r="E92" s="6" t="n">
        <v>-1940</v>
      </c>
      <c r="F92" s="4" t="inlineStr">
        <is>
          <t xml:space="preserve"> </t>
        </is>
      </c>
      <c r="G92" s="4" t="inlineStr">
        <is>
          <t xml:space="preserve"> </t>
        </is>
      </c>
      <c r="H92" s="4" t="inlineStr">
        <is>
          <t xml:space="preserve"> </t>
        </is>
      </c>
      <c r="I92" s="6" t="n">
        <v>-10577</v>
      </c>
      <c r="J92" s="4" t="inlineStr">
        <is>
          <t xml:space="preserve"> </t>
        </is>
      </c>
      <c r="K92" s="4" t="inlineStr">
        <is>
          <t xml:space="preserve"> </t>
        </is>
      </c>
      <c r="L92" s="4" t="inlineStr">
        <is>
          <t xml:space="preserve"> </t>
        </is>
      </c>
      <c r="M92" s="4" t="inlineStr">
        <is>
          <t xml:space="preserve"> </t>
        </is>
      </c>
      <c r="N92" s="6" t="n">
        <v>-12577</v>
      </c>
    </row>
    <row r="93">
      <c r="A93" s="4" t="inlineStr">
        <is>
          <t>Repurchase of Class A Common Stock (in shares)</t>
        </is>
      </c>
      <c r="B93" s="6" t="n">
        <v>-27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et change in notes receivable on Class A Common Stock</t>
        </is>
      </c>
      <c r="B94" s="4" t="inlineStr">
        <is>
          <t xml:space="preserve"> </t>
        </is>
      </c>
      <c r="C94" s="4" t="inlineStr">
        <is>
          <t xml:space="preserve"> </t>
        </is>
      </c>
      <c r="D94" s="4" t="inlineStr">
        <is>
          <t xml:space="preserve"> </t>
        </is>
      </c>
      <c r="E94" s="6" t="n">
        <v>6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61</v>
      </c>
    </row>
    <row r="95">
      <c r="A95" s="4" t="inlineStr">
        <is>
          <t>Deferred director compensation expense - Class A Common Stock</t>
        </is>
      </c>
      <c r="B95" s="4" t="inlineStr">
        <is>
          <t xml:space="preserve"> </t>
        </is>
      </c>
      <c r="C95" s="4" t="inlineStr">
        <is>
          <t xml:space="preserve"> </t>
        </is>
      </c>
      <c r="D95" s="4" t="inlineStr">
        <is>
          <t xml:space="preserve"> </t>
        </is>
      </c>
      <c r="E95" s="6" t="n">
        <v>50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503</v>
      </c>
    </row>
    <row r="96">
      <c r="A96" s="4" t="inlineStr">
        <is>
          <t>Deferred director compensation expense - Class A Common Stock (in shares)</t>
        </is>
      </c>
      <c r="B96" s="6" t="n">
        <v>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ferred designed key employee compensation expense - Class A Common Stock</t>
        </is>
      </c>
      <c r="B97" s="4" t="inlineStr">
        <is>
          <t xml:space="preserve"> </t>
        </is>
      </c>
      <c r="C97" s="4" t="inlineStr">
        <is>
          <t xml:space="preserve"> </t>
        </is>
      </c>
      <c r="D97" s="4" t="inlineStr">
        <is>
          <t xml:space="preserve"> </t>
        </is>
      </c>
      <c r="E97" s="6" t="n">
        <v>72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725</v>
      </c>
    </row>
    <row r="98">
      <c r="A98" s="4" t="inlineStr">
        <is>
          <t>Employee stock purchase plan - Class A Common Stock</t>
        </is>
      </c>
      <c r="B98" s="4" t="inlineStr">
        <is>
          <t xml:space="preserve"> </t>
        </is>
      </c>
      <c r="C98" s="4" t="inlineStr">
        <is>
          <t xml:space="preserve"> </t>
        </is>
      </c>
      <c r="D98" s="6" t="n">
        <v>4</v>
      </c>
      <c r="E98" s="6" t="n">
        <v>69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694</v>
      </c>
    </row>
    <row r="99">
      <c r="A99" s="4" t="inlineStr">
        <is>
          <t>Employee stock purchase plan - Class A Common Stock (in shares)</t>
        </is>
      </c>
      <c r="B99" s="6" t="n">
        <v>1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tock-based awards, Performance stock units</t>
        </is>
      </c>
      <c r="B100" s="4" t="inlineStr">
        <is>
          <t xml:space="preserve"> </t>
        </is>
      </c>
      <c r="C100" s="4" t="inlineStr">
        <is>
          <t xml:space="preserve"> </t>
        </is>
      </c>
      <c r="D100" s="4" t="inlineStr">
        <is>
          <t xml:space="preserve"> </t>
        </is>
      </c>
      <c r="E100" s="6" t="n">
        <v>15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52</v>
      </c>
    </row>
    <row r="101">
      <c r="A101" s="4" t="inlineStr">
        <is>
          <t>Stock-based awards, Restricted stock</t>
        </is>
      </c>
      <c r="B101" s="4" t="inlineStr">
        <is>
          <t xml:space="preserve"> </t>
        </is>
      </c>
      <c r="C101" s="4" t="inlineStr">
        <is>
          <t xml:space="preserve"> </t>
        </is>
      </c>
      <c r="D101" s="4" t="inlineStr">
        <is>
          <t xml:space="preserve"> </t>
        </is>
      </c>
      <c r="E101" s="6" t="n">
        <v>937</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937</v>
      </c>
    </row>
    <row r="102">
      <c r="A102" s="4" t="inlineStr">
        <is>
          <t>Stock-based awards, Restricted stock (in shares)</t>
        </is>
      </c>
      <c r="B102" s="6" t="n">
        <v>1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ock options</t>
        </is>
      </c>
      <c r="B103" s="4" t="inlineStr">
        <is>
          <t xml:space="preserve"> </t>
        </is>
      </c>
      <c r="C103" s="4" t="inlineStr">
        <is>
          <t xml:space="preserve"> </t>
        </is>
      </c>
      <c r="D103" s="4" t="inlineStr">
        <is>
          <t xml:space="preserve"> </t>
        </is>
      </c>
      <c r="E103" s="6" t="n">
        <v>56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560</v>
      </c>
    </row>
    <row r="104">
      <c r="A104" s="4" t="inlineStr">
        <is>
          <t>Balance at end of period at Dec. 31, 2022</t>
        </is>
      </c>
      <c r="B104" s="4" t="inlineStr">
        <is>
          <t xml:space="preserve"> </t>
        </is>
      </c>
      <c r="C104" s="4" t="inlineStr">
        <is>
          <t xml:space="preserve"> </t>
        </is>
      </c>
      <c r="D104" s="5" t="n">
        <v>4648</v>
      </c>
      <c r="E104" s="5" t="n">
        <v>141694</v>
      </c>
      <c r="F104" s="4" t="inlineStr">
        <is>
          <t xml:space="preserve"> </t>
        </is>
      </c>
      <c r="G104" s="4" t="inlineStr">
        <is>
          <t xml:space="preserve"> </t>
        </is>
      </c>
      <c r="H104" s="4" t="inlineStr">
        <is>
          <t xml:space="preserve"> </t>
        </is>
      </c>
      <c r="I104" s="5" t="n">
        <v>742250</v>
      </c>
      <c r="J104" s="5" t="n">
        <v>-31979</v>
      </c>
      <c r="K104" s="4" t="inlineStr">
        <is>
          <t xml:space="preserve"> </t>
        </is>
      </c>
      <c r="L104" s="4" t="inlineStr">
        <is>
          <t xml:space="preserve"> </t>
        </is>
      </c>
      <c r="M104" s="4" t="inlineStr">
        <is>
          <t xml:space="preserve"> </t>
        </is>
      </c>
      <c r="N104" s="6" t="n">
        <v>856613</v>
      </c>
    </row>
    <row r="105">
      <c r="A105" s="4" t="inlineStr">
        <is>
          <t>Balance (in shares) at Dec. 31, 2022</t>
        </is>
      </c>
      <c r="B105" s="6" t="n">
        <v>17585</v>
      </c>
      <c r="C105" s="6" t="n">
        <v>216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Balance at beginning of period at Mar. 31,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841576</v>
      </c>
    </row>
    <row r="107">
      <c r="A107" s="3" t="inlineStr">
        <is>
          <t>Increase (Decrease) in 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et inco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24347</v>
      </c>
    </row>
    <row r="109">
      <c r="A109" s="4" t="inlineStr">
        <is>
          <t>Balance at end of period at Jun. 30, 202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843866</v>
      </c>
    </row>
    <row r="110">
      <c r="A110" s="3" t="inlineStr">
        <is>
          <t>Increase (Decrease) in 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et inco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9896</v>
      </c>
    </row>
    <row r="112">
      <c r="A112" s="4" t="inlineStr">
        <is>
          <t>Balance at end of period at Sep. 30, 202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8430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 ​ ​ ​ ​ ​ ​ ​ ​ ​ ​ ​ ​ ​ ​ ​ ​ ​ ​ ​ ​ ​ ​ ​ ​ ​ ​ ​ ​ ​ ​ ​ ​ Year Ended December 31, 2022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71,543 ​ $ 13,729 ​ $ 519 ​ ​ $ 185,791 ​ ​ $ 21,715 ​ $ 29,185 ​ ​ $ 50,900 ​ ​ ​ $ 236,691 ​ ​ ​ ​ ​ ​ ​ ​ ​ ​ ​ ​ ​ ​ ​ ​ ​ ​ ​ ​ ​ ​ ​ ​ ​ ​ ​ ​ ​ ​ ​ ​ Provision for expected credit loss expense ​ 1,429 ​ (1,117) ​ — ​ ​ 312 ​ ​ 9,955 ​ 12,081 ​ ​ 22,036 ​ ​ ​ 22,348 ​ ​ ​ ​ ​ ​ ​ ​ ​ ​ ​ ​ ​ ​ ​ ​ ​ ​ ​ ​ ​ ​ ​ ​ ​ ​ ​ ​ ​ ​ ​ ​ Net refund transfer fees ​ — ​ — ​ — ​ ​ — ​ ​ 17,080 ​ — ​ ​ 17,080 ​ ​ ​ 17,080 ​ Mortgage banking income ​ — ​ — ​ 6,196 ​ ​ 6,196 ​ ​ — ​ — ​ ​ — ​ ​ ​ 6,196 ​ Program fees ​ ​ — ​ ​ — ​ ​ — ​ ​ ​ — ​ ​ ​ 2,872 ​ ​ 13,300 ​ ​ ​ 16,172 ​ ​ ​ ​ 16,172 ​ Contract termination fee ​ ​ — ​ ​ — ​ ​ — ​ ​ ​ — ​ ​ ​ 5,000 ​ ​ — ​ ​ ​ 5,000 ​ ​ ​ ​ 5,000 ​ Legal settlement ​ ​ — ​ ​ — ​ ​ — ​ ​ ​ — ​ ​ ​ 13,000 ​ ​ — ​ ​ ​ 13,000 ​ ​ ​ ​ 13,000 ​ Other noninterest income ​ 31,648 ​ 50 ​ 136 ​ ​ 31,834 ​ ​ 528 ​ — ​ ​ 528 ​ ​ ​ 32,362 ​ Total noninterest income ​ 31,648 ​ 50 ​ 6,332 ​ ​ 38,030 ​ ​ 38,480 ​ 13,300 ​ ​ 51,780 ​ ​ ​ 89,810 ​ ​ ​ ​ ​ ​ ​ ​ ​ ​ ​ ​ ​ ​ ​ ​ ​ ​ ​ ​ ​ ​ ​ ​ ​ ​ ​ ​ ​ ​ ​ ​ Total noninterest expense ​ 149,681 ​ 3,604 ​ 9,912 ​ ​ 163,197 ​ ​ 15,717 ​ 8,394 ​ ​ 24,111 ​ ​ ​ 187,308 ​ ​ ​ ​ ​ ​ ​ ​ ​ ​ ​ ​ ​ ​ ​ ​ ​ ​ ​ ​ ​ ​ ​ ​ ​ ​ ​ ​ ​ ​ ​ ​ Income (loss) before income tax expense ​ 52,081 ​ 11,292 ​ (3,061) ​ ​ 60,312 ​ ​ 34,523 ​ 22,010 ​ ​ 56,533 ​ ​ ​ 116,845 ​ Income tax expense (benefit) ​ ​ 11,104 ​ ​ 2,539 ​ ​ (673) ​ ​ ​ 12,970 ​ ​ ​ 7,847 ​ ​ 4,922 ​ ​ ​ 12,769 ​ ​ ​ ​ 25,739 ​ ​ ​ ​ ​ ​ ​ ​ ​ ​ ​ ​ ​ ​ ​ ​ ​ ​ ​ ​ ​ ​ ​ ​ ​ ​ ​ ​ ​ ​ ​ ​ Net income (loss) ​ $ 40,977 ​ $ 8,753 ​ $ (2,388) ​ ​ $ 47,342 ​ ​ $ 26,676 ​ $ 17,088 ​ ​ $ 43,764 ​ ​ ​ $ 91,106 ​ ​ ​ ​ ​ ​ ​ ​ ​ ​ ​ ​ ​ ​ ​ ​ ​ ​ ​ ​ ​ ​ ​ ​ ​ ​ ​ ​ ​ ​ ​ ​ Period-end assets ​ $ 4,894,773 ​ $ 405,052 ​ $ 13,938 ​ ​ $ 5,313,763 ​ ​ $ 409,259 ​ $ 112,521 ​ ​ $ 521,780 ​ ​ ​ $ 5,835,543 ​ ​ ​ ​ ​ ​ ​ ​ ​ ​ ​ ​ ​ ​ ​ ​ ​ ​ ​ ​ ​ ​ ​ ​ ​ ​ ​ ​ ​ ​ ​ ​ Net interest margin ​ 3.38 % 2.69 % NM ​ ​ 3.32 % ​ NM ​ NM ​ ​ NM ​ ​ ​ 4.12 % ​ ​ ​ ​ ​ ​ ​ ​ ​ ​ ​ ​ ​ ​ ​ ​ ​ ​ ​ ​ ​ ​ ​ ​ ​ ​ ​ ​ ​ ​ ​ Net-revenue concentration* ​ ​ 63 % ​ 4 % ​ 2 % ​ ​ 69 % ​ ​ 18 % ​ 13 % ​ ​ 31 % ​ ​ ​ 100 % ​ ​ ​ ​ ​ ​ ​ ​ ​ ​ ​ ​ ​ ​ ​ ​ ​ ​ ​ ​ ​ ​ ​ ​ ​ ​ ​ ​ ​ ​ ​ ​ ​ ​ ​ ​ ​ ​ ​ ​ ​ ​ ​ ​ ​ ​ ​ ​ ​ ​ ​ ​ ​ ​ ​ ​ ​ ​ ​ ​ ​ ​ ​ ​ ​ Year Ended December 31, 2021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57,249 ​ $ 25,218 ​ $ 1,081 ​ ​ $ 183,548 ​ ​ $ 15,837 ​ $ 23,355 ​ ​ $ 39,192 ​ ​ ​ $ 222,740 ​ ​ ​ ​ ​ ​ ​ ​ ​ ​ ​ ​ ​ ​ ​ ​ ​ ​ ​ ​ ​ ​ ​ ​ ​ ​ ​ ​ ​ ​ ​ ​ Provision for expected credit loss expense ​ (38) ​ (281) ​ — ​ ​ (319) ​ ​ 6,683 ​ 8,444 ​ ​ 15,127 ​ ​ ​ 14,808 ​ ​ ​ ​ ​ ​ ​ ​ ​ ​ ​ ​ ​ ​ ​ ​ ​ ​ ​ ​ ​ ​ ​ ​ ​ ​ ​ ​ ​ ​ ​ ​ Net refund transfer fees ​ — ​ — ​ — ​ ​ — ​ ​ 20,248 ​ — ​ ​ 20,248 ​ ​ ​ 20,248 ​ Mortgage banking income ​ — ​ — ​ 19,994 ​ ​ 19,994 ​ ​ — ​ — ​ ​ — ​ ​ ​ 19,994 ​ Program fees ​ ​ — ​ ​ — ​ ​ — ​ ​ ​ — ​ ​ ​ 3,171 ​ ​ 11,066 ​ ​ ​ 14,237 ​ ​ ​ ​ 14,237 ​ Other noninterest income ​ 31,492 ​ 57 ​ 191 ​ ​ 31,740 ​ ​ 356 ​ — ​ ​ 356 ​ ​ ​ 32,096 ​ Total noninterest income ​ 31,492 ​ 57 ​ 20,185 ​ ​ 51,734 ​ ​ 23,775 ​ 11,066 ​ ​ 34,841 ​ ​ ​ 86,575 ​ ​ ​ ​ ​ ​ ​ ​ ​ ​ ​ ​ ​ ​ ​ ​ ​ ​ ​ ​ ​ ​ ​ ​ ​ ​ ​ ​ ​ ​ ​ ​ Total noninterest expense ​ 145,376 ​ 4,210 ​ 12,356 ​ ​ 161,942 ​ ​ 16,344 ​ 4,779 ​ ​ 21,123 ​ ​ ​ 183,065 ​ ​ ​ ​ ​ ​ ​ ​ ​ ​ ​ ​ ​ ​ ​ ​ ​ ​ ​ ​ ​ ​ ​ ​ ​ ​ ​ ​ ​ ​ ​ ​ Income before income tax expense ​ 43,403 ​ 21,346 ​ 8,910 ​ ​ 73,659 ​ ​ 16,585 ​ 21,198 ​ ​ 37,783 ​ ​ ​ 111,442 ​ Income tax expense ​ 7,685 ​ 4,962 ​ 1,960 ​ ​ 14,607 ​ ​ 3,964 ​ 5,260 ​ ​ 9,224 ​ ​ ​ 23,831 ​ ​ ​ ​ ​ ​ ​ ​ ​ ​ ​ ​ ​ ​ ​ ​ ​ ​ ​ ​ ​ ​ ​ ​ ​ ​ ​ ​ ​ ​ ​ ​ Net income ​ $ 35,718 ​ $ 16,384 ​ $ 6,950 ​ ​ $ 59,052 ​ ​ $ 12,621 ​ $ 15,938 ​ ​ $ 28,559 ​ ​ ​ $ 87,611 ​ ​ ​ ​ ​ ​ ​ ​ ​ ​ ​ ​ ​ ​ ​ ​ ​ ​ ​ ​ ​ ​ ​ ​ ​ ​ ​ ​ ​ ​ ​ ​ Period-end assets ​ $ 4,717,836 ​ $ 850,703 ​ $ 43,929 ​ ​ $ 5,612,468 ​ ​ $ 371,647 ​ $ 109,517 ​ ​ $ 481,164 ​ ​ ​ $ 6,093,632 ​ ​ ​ ​ ​ ​ ​ ​ ​ ​ ​ ​ ​ ​ ​ ​ ​ ​ ​ ​ ​ ​ ​ ​ ​ ​ ​ ​ ​ ​ ​ ​ Net interest margin ​ 3.18 % 3.37 % NM ​ ​ 3.20 % ​ NM ​ NM ​ ​ NM ​ ​ ​ 3.79 % ​ ​ ​ ​ ​ ​ ​ ​ ​ ​ ​ ​ ​ ​ ​ ​ ​ ​ ​ ​ ​ ​ ​ ​ ​ ​ ​ ​ ​ ​ ​ Net-revenue concentration* ​ ​ 61 % ​ 8 % ​ 7 % ​ ​ 76 % ​ ​ 13 % ​ 11 % ​ ​ 24 % ​ ​ ​ 100 % ​ ​ ​ ​ ​ ​ ​ ​ ​ ​ ​ ​ ​ ​ ​ ​ ​ ​ ​ ​ ​ ​ ​ ​ ​ ​ ​ ​ ​ ​ ​ ​ ​ ​ ​ ​ ​ ​ ​ ​ ​ ​ ​ ​ ​ ​ ​ ​ ​ ​ ​ ​ ​ ​ ​ ​ ​ ​ ​ ​ ​ ​ ​ ​ ​ ​ ​ Year Ended December 31, 2020 ​ ​ Core Banking ​ ​ Republic Processing Group ​ ​ ​ ​ ​ ​ ​ ​ ​ ​ ​ Total Tax Republic ​ ​ ​ ​ ​ ​ ​ ​ Traditional ​ Warehouse ​ Mortgage ​ ​ Core ​ ​ Refund ​ Credit ​ ​ Total ​ ​ ​ Total (dollars in thousands) ​ Banking ​ Lending ​ Banking ​ ​ Banking ​ ​ Solutions ​ Solutions ​ ​ RPG ​ ​ ​ Company ​ ​ ​ ​ ​ ​ ​ ​ ​ ​ ​ ​ ​ ​ ​ ​ ​ ​ ​ ​ ​ ​ ​ ​ ​ ​ ​ ​ ​ ​ ​ Net interest income ​ $ 159,381 ​ $ 25,957 ​ $ 1,362 ​ ​ $ 186,700 ​ ​ $ 22,972 ​ $ 22,643 ​ ​ $ 45,615 ​ ​ ​ $ 232,315 ​ ​ ​ ​ ​ ​ ​ ​ ​ ​ ​ ​ ​ ​ ​ ​ ​ ​ ​ ​ ​ ​ ​ ​ ​ ​ ​ ​ ​ ​ ​ ​ Provision for expected credit loss expense ​ 16,257 ​ 613 ​ — ​ ​ 16,870 ​ ​ 13,189 ​ 1,219 ​ ​ 14,408 ​ ​ ​ 31,278 ​ ​ ​ ​ ​ ​ ​ ​ ​ ​ ​ ​ ​ ​ ​ ​ ​ ​ ​ ​ ​ ​ ​ ​ ​ ​ ​ ​ ​ ​ ​ ​ Net refund transfer fees ​ — ​ — ​ — ​ ​ — ​ ​ 20,297 ​ — ​ ​ 20,297 ​ ​ ​ 20,297 ​ Mortgage banking income ​ — ​ — ​ 31,847 ​ ​ 31,847 ​ ​ — ​ — ​ ​ — ​ ​ ​ 31,847 ​ Program fees ​ ​ — ​ ​ — ​ ​ — ​ ​ ​ — ​ ​ ​ 2,193 ​ ​ 4,902 ​ ​ ​ 7,095 ​ ​ ​ ​ 7,095 ​ Gain on branch divestiture ​ ​ — ​ ​ — ​ ​ — ​ ​ ​ — ​ ​ ​ — ​ ​ — ​ ​ ​ — ​ ​ ​ ​ — ​ Other noninterest income ​ 27,404 ​ 24 ​ 103 ​ ​ 27,531 ​ ​ 283 ​ — ​ ​ 283 ​ ​ ​ 27,814 ​ Total noninterest income ​ 27,404 ​ 24 ​ 31,950 ​ ​ 59,378 ​ ​ 22,773 ​ 4,902 ​ ​ 27,675 ​ ​ ​ 87,053 ​ ​ ​ ​ ​ ​ ​ ​ ​ ​ ​ ​ ​ ​ ​ ​ ​ ​ ​ ​ ​ ​ ​ ​ ​ ​ ​ ​ ​ ​ ​ ​ Total noninterest expense ​ 149,061 ​ 4,387 ​ 10,760 ​ ​ 164,208 ​ ​ 17,514 ​ 3,735 ​ ​ 21,249 ​ ​ ​ 185,457 ​ ​ ​ ​ ​ ​ ​ ​ ​ ​ ​ ​ ​ ​ ​ ​ ​ ​ ​ ​ ​ ​ ​ ​ ​ ​ ​ ​ ​ ​ ​ ​ Income before income tax expense ​ 21,467 ​ 20,981 ​ 22,552 ​ ​ 65,000 ​ ​ 15,042 ​ 22,591 ​ ​ 37,633 ​ ​ ​ 102,633 ​ Income tax expense ​ 1,395 ​ 4,721 ​ 4,736 ​ ​ 10,852 ​ ​ 3,323 ​ 5,212 ​ ​ 8,535 ​ ​ ​ 19,387 ​ Net income ​ $ 20,072 ​ $ 16,260 ​ $ 17,816 ​ ​ $ 54,148 ​ ​ $ 11,719 ​ $ 17,379 ​ ​ $ 29,098 ​ ​ ​ $ 83,246 ​ ​ ​ ​ ​ ​ ​ ​ ​ ​ ​ ​ ​ ​ ​ ​ ​ ​ ​ ​ ​ ​ ​ ​ ​ ​ ​ ​ ​ ​ ​ ​ Period-end assets ​ $ 4,750,460 ​ $ 962,692 ​ $ 62,400 ​ ​ $ 5,775,552 ​ ​ $ 285,612 ​ $ 107,161 ​ ​ $ 392,773 ​ ​ ​ $ 6,168,325 ​ ​ ​ ​ ​ ​ ​ ​ ​ ​ ​ ​ ​ ​ ​ ​ ​ ​ ​ ​ ​ ​ ​ ​ ​ ​ ​ ​ ​ ​ ​ ​ Net interest margin ​ 3.42 % 3.19 % NM ​ ​ 3.39 % ​ NM ​ NM ​ ​ NM ​ ​ ​ 4.10 % ​ ​ ​ ​ ​ ​ ​ ​ ​ ​ ​ ​ ​ ​ ​ ​ ​ ​ ​ ​ ​ ​ ​ ​ ​ ​ ​ ​ ​ ​ ​ Net-revenue concentration* ​ ​ 59 % ​ 8 % ​ 10 % ​ ​ 77 % ​ ​ 14 % ​ 9 % ​ ​ 23 % ​ ​ ​ 100 % ​ ​ ​ ​ ​ ​ ​ ​ ​ ​ ​ ​ ​ ​ ​ ​ ​ ​ ​ ​ ​ ​ ​ ​ ​ ​ ​ ​ ​ ​ ​ *Net revenue represents net interest income plus total noninterest income. Net-revenue concentration equals segment-level net revenue divided by total Company net reven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PRIOR PERIOD ERROR (Tables)</t>
        </is>
      </c>
      <c r="B1" s="2" t="inlineStr">
        <is>
          <t>12 Months Ended</t>
        </is>
      </c>
    </row>
    <row r="2">
      <c r="B2" s="2" t="inlineStr">
        <is>
          <t>Dec. 31, 2022</t>
        </is>
      </c>
    </row>
    <row r="3">
      <c r="A3" s="3" t="inlineStr">
        <is>
          <t>CORRECTION OF PRIOR PERIOD ERROR</t>
        </is>
      </c>
      <c r="B3" s="4" t="inlineStr">
        <is>
          <t xml:space="preserve"> </t>
        </is>
      </c>
    </row>
    <row r="4">
      <c r="A4" s="4" t="inlineStr">
        <is>
          <t>Schedule presenting the impact of correcting the accounting errors on the Company's previously reported financial statements</t>
        </is>
      </c>
      <c r="B4" s="4" t="inlineStr">
        <is>
          <t>​ ​ ​ ​ ​ ​ ​ ​ ​ ​ Consolidated Income Statement ​ ​ ​ ​ ​ ​ ​ ​ ($ in thousands, except per share data) Period Ended March 31, 2022 (Unaudited) ​ 3 Months ​ Immaterial ​ 3 Months ​ As Reported Revision Revised ​ ​ ​ ​ ​ ​ ​ ​ ​ Interest Income $ 63,555 ​ $ 555 ​ $ 64,110 Net Interest Income ​ 62,612 ​ ​ 555 ​ ​ 63,167 Income before income taxes ​ 35,814 ​ ​ 555 ​ ​ 36,369 Income tax expense ​ 7,888 ​ ​ 131 ​ ​ 8,019 Net income ​ 27,926 ​ ​ 424 ​ ​ 28,350 ​ ​ ​ ​ ​ ​ ​ ​ ​ Basic EPS - Class A Common Stock $ 1.40 ​ $ 0.02 ​ $ 1.42 Basic EPS - Class B Common Stock ​ 1.27 ​ ​ 0.02 ​ ​ 1.29 Diluted EPS - Class A Common Stock ​ 1.40 ​ ​ 0.02 ​ ​ 1.42 Diluted EPS - Class B Common Stock ​ 1.27 ​ ​ 0.02 ​ ​ 1.29 ​ ​ ​ ​ ​ ​ ​ ​ ​ ​ Consolidated Balance Sheet ​ ​ ​ ​ ​ ​ ​ ​ ($ in thousands) Period Ended March 31, 2022 (Unaudited) ​ Period End Balance ​ Immaterial ​ Period End Balance ​ As Reported ​ Revision ​ Revised ​ ​ ​ ​ ​ ​ ​ ​ ​ Total Liabilities $ 5,509,540 ​ $ (1,247) ​ $ 5,508,293 Total Stockholders' Equity ​ 840,329 ​ ​ 1,247 ​ ​ 841,576 ​ ​ ​ ​ ​ ​ ​ ​ ​ ​ ​ ​ ​ ​ ​ ​ ​ ​ ​ Consolidated Income Statement ​ ​ ​ ​ ​ ​ ​ ​ ​ ​ ​ ​ ​ ​ ​ ​ ​ ($ in thousands, except per share data) Period Ended June 30, 2022 (Unaudited) ​ 3 Months ​ Immaterial ​ 3 Months ​ 6 Months ​ Immaterial ​ 6 Months ​ As Reported Revision Revised As Reported Revision Revised ​ ​ ​ ​ ​ ​ ​ ​ ​ ​ ​ ​ ​ ​ ​ ​ ​ ​ Interest Income $ 52,320 ​ $ 582 ​ $ 52,902 ​ $ 115,875 ​ $ 1,137 ​ $ 117,012 Net Interest Income ​ 51,232 ​ ​ 582 ​ ​ 51,814 ​ ​ 113,844 ​ ​ 1,137 ​ ​ 114,981 Income before income taxes ​ 30,440 ​ ​ 582 ​ ​ 31,022 ​ ​ 66,254 ​ ​ 1,137 ​ ​ 67,391 Income tax expense ​ 6,539 ​ ​ 136 ​ ​ 6,675 ​ ​ 14,427 ​ ​ 267 ​ ​ 14,694 Net income ​ 23,901 ​ ​ 446 ​ ​ 24,347 ​ ​ 51,827 ​ ​ 870 ​ ​ 52,697 ​ ​ ​ ​ ​ ​ ​ ​ ​ ​ ​ ​ ​ ​ ​ ​ ​ ​ Basic EPS - Class A Common Stock $ 1.20 ​ $ 0.03 ​ $ 1.23 ​ $ 2.60 ​ $ 0.05 ​ $ 2.65 Basic EPS - Class B Common Stock ​ 1.09 ​ ​ 0.03 ​ ​ 1.12 ​ ​ 2.37 ​ ​ 0.04 ​ ​ 2.41 Diluted EPS - Class A Common Stock ​ 1.20 ​ ​ 0.02 ​ ​ 1.22 ​ ​ 2.59 ​ ​ 0.05 ​ ​ 2.64 Diluted EPS - Class B Common Stock ​ 1.09 ​ ​ 0.02 ​ ​ 1.11 ​ ​ 2.36 ​ ​ 0.04 ​ ​ 2.40 ​ ​ ​ ​ ​ ​ ​ ​ ​ ​ Consolidated Balance Sheet ​ ​ ​ ​ ​ ​ ​ ​ ($ in thousands) Period Ended June 30, 2022 (Unaudited) ​ Period End Balance ​ Immaterial ​ Period End Balance ​ As Reported ​ Revision ​ Revised ​ ​ ​ ​ ​ ​ ​ ​ ​ Total Liabilities $ 5,270,302 ​ $ (1,692) ​ $ 5,268,610 Total Stockholders' Equity ​ 842,174 ​ ​ 1,692 ​ ​ 843,866 ​ ​ ​ ​ ​ ​ ​ ​ ​ ​ ​ ​ ​ ​ ​ ​ ​ ​ ​ Consolidated Income Statement ​ ​ ​ ​ ​ ​ ​ ​ ​ ​ ​ ​ ​ ​ ​ ​ ​ ($ in thousands, except per share data) Period Ended September 30, 2022 (Unaudited) ​ 3 Months ​ Immaterial ​ 3 Months ​ 9 Months ​ Immaterial ​ 9 Months ​ As Reported Revision Revised As Reported Revision Revised ​ ​ ​ ​ ​ ​ ​ ​ ​ ​ ​ ​ ​ ​ ​ ​ ​ ​ Interest Income $ 60,056 ​ $ 561 ​ $ 60,617 ​ $ 175,931 ​ $ 1,698 ​ $ 177,629 Net Interest Income ​ 58,036 ​ ​ 561 ​ ​ 58,597 ​ ​ 171,880 ​ ​ 1,698 ​ ​ 173,578 Income before income taxes ​ 25,405 ​ ​ 561 ​ ​ 25,966 ​ ​ 91,659 ​ ​ 1,698 ​ ​ 93,357 Income tax expense ​ 5,922 ​ ​ 148 ​ ​ 6,070 ​ ​ 20,349 ​ ​ 415 ​ ​ 20,764 Net income ​ 19,483 ​ ​ 413 ​ ​ 19,896 ​ ​ 71,310 ​ ​ 1,283 ​ ​ 72,593 ​ ​ ​ ​ ​ ​ ​ ​ ​ ​ ​ ​ ​ ​ ​ ​ ​ ​ Basic EPS - Class A Common Stock $ 0.99 ​ $ 0.02 ​ $ 1.01 ​ $ 3.60 ​ $ 0.06 ​ $ 3.66 Basic EPS - Class B Common Stock ​ 0.90 ​ ​ 0.02 ​ ​ 0.92 ​ ​ 3.27 ​ ​ 0.06 ​ ​ 3.33 Diluted EPS - Class A Common Stock ​ 0.99 ​ ​ 0.02 ​ ​ 1.01 ​ ​ 3.58 ​ ​ 0.07 ​ ​ 3.65 Diluted EPS - Class B Common Stock ​ 0.90 ​ ​ 0.02 ​ ​ 0.92 ​ ​ 3.26 ​ ​ 0.06 ​ ​ 3.32 ​ ​ ​ ​ ​ ​ ​ ​ ​ ​ Consolidated Balance Sheet ​ ​ ​ ​ ​ ​ ​ ​ ($ in thousands) Period Ended September 30, 2022 (Unaudited) ​ Period End Balance ​ Immaterial ​ Period End Balance ​ As Reported ​ Revision ​ Revised ​ ​ ​ ​ ​ ​ ​ ​ ​ Total Liabilities $ 5,158,705 ​ $ (2,105) ​ $ 5,156,600 Total Stockholders' Equity ​ 840,958 ​ ​ 2,105 ​ ​ 843,063 ​ ​ ​ ​ ​ ​ ​ ​ ​ ​ ​ ​ ​ ​ ​ ​ ​ ​ ​ Consolidated Income Statement ​ ​ ​ ​ ​ ​ ​ ​ ​ ​ ​ ​ ​ ​ ​ ​ ​ ($ in thousands, except per share data) Period Ended June 30, 2021 (Unaudited) ​ 3 Months ​ Immaterial ​ 3 Months ​ 6 Months ​ Immaterial ​ 6 Months ​ As Reported Revision Revised As Reported Revision Revised ​ ​ ​ ​ ​ ​ ​ ​ ​ ​ ​ ​ ​ ​ ​ ​ ​ ​ Interest Income $ 51,815 ​ $ 45 ​ $ 51,860 ​ $ 121,458 ​ $ 45 ​ $ 121,503 Net Interest Income ​ 50,304 ​ ​ 45 ​ ​ 50,349 ​ ​ 118,170 ​ ​ 45 ​ ​ 118,215 Income before income taxes ​ 30,561 ​ ​ 45 ​ ​ 30,606 ​ ​ 64,305 ​ ​ 45 ​ ​ 64,350 Income tax expense ​ 6,639 ​ ​ 9 ​ ​ 6,648 ​ ​ 14,330 ​ ​ 9 ​ ​ 14,339 Net income ​ 23,922 ​ ​ 36 ​ ​ 23,958 ​ ​ 49,975 ​ ​ 36 ​ ​ 50,011 ​ ​ ​ ​ ​ ​ ​ ​ ​ ​ ​ ​ ​ ​ ​ ​ ​ ​ Basic EPS - Class A Common Stock $ 1.16 ​ $ — ​ $ 1.16 ​ $ 2.42 ​ $ — ​ $ 2.42 Basic EPS - Class B Common Stock ​ 1.05 ​ ​ 0.01 ​ ​ 1.06 ​ ​ 2.20 ​ ​ — ​ ​ 2.20 Diluted EPS - Class A Common Stock ​ 1.16 ​ ​ — ​ ​ 1.16 ​ ​ 2.41 ​ ​ — ​ ​ 2.41 Diluted EPS - Class B Common Stock ​ 1.05 ​ ​ — ​ ​ 1.05 ​ ​ 2.19 ​ ​ — ​ ​ 2.19 ​ ​ ​ ​ ​ ​ ​ ​ ​ ​ Consolidated Balance Sheet ​ ​ ​ ​ ​ ​ ​ ​ ($ in thousands) Period Ended June 30, 2021 (Unaudited) ​ Period End Balance ​ Immaterial ​ Period End Balance ​ As Reported ​ Revision ​ Revised ​ ​ ​ ​ ​ ​ ​ ​ ​ Total Liabilities $ 5,338,220 ​ $ (36) ​ $ 5,338,184 Total Stockholders' Equity ​ 845,090 ​ ​ 36 ​ ​ 845,126 ​ ​ ​ ​ ​ ​ ​ ​ ​ ​ ​ ​ ​ ​ ​ ​ ​ ​ ​ Consolidated Income Statement ​ ​ ​ ​ ​ ​ ​ ​ ​ ​ ​ ​ ​ ​ ​ ​ ​ ($ in thousands, except per share data) Period Ended September 30, 2021 (Unaudited) ​ 3 Months ​ Immaterial ​ 3 Months ​ 9 Months ​ Immaterial ​ 9 Months ​ As Reported Revision Revised As Reported Revision Revised ​ ​ ​ ​ ​ ​ ​ ​ ​ ​ ​ ​ ​ ​ ​ ​ ​ ​ Interest Income $ 54,469 ​ $ 497 ​ $ 54,966 ​ $ 175,927 ​ $ 542 ​ $ 176,469 Net Interest Income ​ 53,129 ​ ​ 497 ​ ​ 53,626 ​ ​ 171,299 ​ ​ 542 ​ ​ 171,841 Income before income taxes ​ 26,227 ​ ​ 497 ​ ​ 26,724 ​ ​ 90,532 ​ ​ 542 ​ ​ 91,074 Income tax expense ​ 6,218 ​ ​ 124 ​ ​ 6,342 ​ ​ 20,548 ​ ​ 133 ​ ​ 20,681 Net income ​ 20,009 ​ ​ 373 ​ ​ 20,382 ​ ​ 69,984 ​ ​ 409 ​ ​ 70,393 ​ ​ ​ ​ ​ ​ ​ ​ ​ ​ ​ ​ ​ ​ ​ ​ ​ ​ Basic EPS - Class A Common Stock $ 0.99 ​ $ 0.02 ​ $ 1.01 ​ $ 3.40 ​ $ 0.02 ​ $ 3.42 Basic EPS - Class B Common Stock ​ 0.90 ​ ​ 0.02 ​ ​ 0.92 ​ ​ 3.10 ​ ​ 0.02 ​ ​ 3.12 Diluted EPS - Class A Common Stock ​ 0.99 ​ ​ 0.02 ​ ​ 1.01 ​ ​ 3.39 ​ ​ 0.02 ​ ​ 3.41 Diluted EPS - Class B Common Stock ​ 0.90 ​ ​ 0.01 ​ ​ 0.91 ​ ​ 3.09 ​ ​ 0.01 ​ ​ 3.10 ​ ​ ​ ​ ​ ​ ​ ​ ​ ​ Consolidated Balance Sheet ​ ​ ​ ​ ​ ​ ​ ​ ($ in thousands) Period Ended September 30, 2021 (Unaudited) ​ Period End Balance ​ Immaterial ​ Period End Balance ​ As Reported ​ Revision ​ Revised ​ ​ ​ ​ ​ ​ ​ ​ ​ Total Liabilities $ 5,348,977 ​ $ (409) ​ $ 5,348,568 Total Stockholders' Equity ​ 838,657 ​ ​ 409 ​ ​ 839,066 ​ ​ ​ ​ ​ ​ ​ ​ ​ ​ ​ ​ ​ ​ ​ ​ ​ ​ ​ Consolidated Income Statement ​ ​ ​ ​ ​ ​ ​ ​ ​ ​ ​ ​ ​ ​ ​ ​ ​ ($ in thousands, except per share data) Period Ended December 31, 2021 (Unaudited) ​ Period Ended December 31, 2021 (Unaudited) ​ 3 Months ​ Immaterial ​ 3 Months ​ 12 Months ​ Immaterial ​ 12 Months ​ As Reported Revision Revised ​ As Reported Revision ​ Revised ​ ​ ​ ​ ​ ​ ​ ​ ​ ​ ​ ​ ​ ​ ​ ​ ​ ​ Interest Income $ 51,379 ​ $ 558 ​ $ 51,937 ​ $ 226,260 ​ $ 2,146 ​ $ 228,406 Net Interest Income ​ 50,341 ​ ​ 558 ​ ​ 50,899 ​ ​ 220,594 ​ ​ 2,146 ​ ​ 222,740 Noninterest Income ​ 16,630 ​ ​ 449 ​ ​ 17,079 ​ ​ 86,859 ​ ​ (284) ​ ​ 86,575 Noninterest Expense ​ 44,585 ​ ​ 449 ​ ​ 45,034 ​ ​ 182,304 ​ ​ 761 ​ ​ 183,065 Income before income taxes ​ 19,809 ​ ​ 558 ​ ​ 20,367 ​ ​ 110,341 ​ ​ 1,101 ​ ​ 111,442 Income tax expense ​ 3,004 ​ ​ 145 ​ ​ 3,149 ​ ​ 23,552 ​ ​ 279 ​ ​ 23,831 Net income ​ 16,805 ​ ​ 413 ​ ​ 17,218 ​ ​ 86,789 ​ ​ 822 ​ ​ 87,611 ​ ​ ​ ​ ​ ​ ​ ​ ​ ​ ​ ​ ​ ​ ​ ​ ​ ​ Basic EPS - Class A Common Stock $ 0.84 ​ $ 0.03 ​ $ 0.87 ​ $ 4.25 ​ $ 0.04 ​ $ 4.29 Basic EPS - Class B Common Stock ​ 0.77 ​ ​ 0.01 ​ ​ 0.78 ​ ​ 3.87 ​ ​ 0.03 ​ ​ 3.90 Diluted EPS - Class A Common Stock ​ 0.84 ​ ​ 0.02 ​ ​ 0.86 ​ ​ 4.24 ​ ​ 0.04 ​ ​ 4.28 Diluted EPS - Class B Common Stock ​ 0.76 ​ ​ 0.02 ​ ​ 0.78 ​ ​ 3.85 ​ ​ 0.04 ​ ​ 3.89 ​ ​ ​ ​ ​ ​ ​ ​ ​ ​ Consolidated Balance Sheet ​ ​ ​ ​ ​ ​ ​ ​ ($ in thousands) Period Ended December 31, 2021 (Unaudited) ​ Period End Balance ​ Immaterial ​ Period End Balance ​ As Reported ​ Revision ​ Revised ​ ​ ​ ​ ​ ​ ​ ​ ​ Total Liabilities $ 5,259,400 ​ $ (822) ​ $ 5,258,578 Total Stockholders' Equity ​ 834,232 ​ ​ 822 ​ ​ 835,05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OPERATIONS (Details) $ in Millions</t>
        </is>
      </c>
      <c r="B1" s="2" t="inlineStr">
        <is>
          <t>12 Months Ended</t>
        </is>
      </c>
    </row>
    <row r="2">
      <c r="B2" s="2" t="inlineStr">
        <is>
          <t>Dec. 31, 2022 item segment</t>
        </is>
      </c>
      <c r="C2" s="2" t="inlineStr">
        <is>
          <t>Dec. 31, 2005 USD ($)</t>
        </is>
      </c>
    </row>
    <row r="3">
      <c r="A3" s="3" t="inlineStr">
        <is>
          <t>Basis of Presentation</t>
        </is>
      </c>
      <c r="B3" s="4" t="inlineStr">
        <is>
          <t xml:space="preserve"> </t>
        </is>
      </c>
      <c r="C3" s="4" t="inlineStr">
        <is>
          <t xml:space="preserve"> </t>
        </is>
      </c>
    </row>
    <row r="4">
      <c r="A4" s="4" t="inlineStr">
        <is>
          <t>Number of reportable segments | segment</t>
        </is>
      </c>
      <c r="B4" s="6" t="n">
        <v>5</v>
      </c>
      <c r="C4" s="4" t="inlineStr">
        <is>
          <t xml:space="preserve"> </t>
        </is>
      </c>
    </row>
    <row r="5">
      <c r="A5" s="4" t="inlineStr">
        <is>
          <t>Number of banking centers</t>
        </is>
      </c>
      <c r="B5" s="6" t="n">
        <v>42</v>
      </c>
      <c r="C5" s="4" t="inlineStr">
        <is>
          <t xml:space="preserve"> </t>
        </is>
      </c>
    </row>
    <row r="6">
      <c r="A6" s="4" t="inlineStr">
        <is>
          <t>Republic Bancorp Capital Trust | Trust Preferred Securities</t>
        </is>
      </c>
      <c r="B6" s="4" t="inlineStr">
        <is>
          <t xml:space="preserve"> </t>
        </is>
      </c>
      <c r="C6" s="4" t="inlineStr">
        <is>
          <t xml:space="preserve"> </t>
        </is>
      </c>
    </row>
    <row r="7">
      <c r="A7" s="3" t="inlineStr">
        <is>
          <t>Basis of Presentation</t>
        </is>
      </c>
      <c r="B7" s="4" t="inlineStr">
        <is>
          <t xml:space="preserve"> </t>
        </is>
      </c>
      <c r="C7" s="4" t="inlineStr">
        <is>
          <t xml:space="preserve"> </t>
        </is>
      </c>
    </row>
    <row r="8">
      <c r="A8" s="4" t="inlineStr">
        <is>
          <t>Value of trust preferred securities issued | $</t>
        </is>
      </c>
      <c r="B8" s="4" t="inlineStr">
        <is>
          <t xml:space="preserve"> </t>
        </is>
      </c>
      <c r="C8" s="5" t="n">
        <v>40</v>
      </c>
    </row>
    <row r="9">
      <c r="A9" s="4" t="inlineStr">
        <is>
          <t>Kentucky</t>
        </is>
      </c>
      <c r="B9" s="4" t="inlineStr">
        <is>
          <t xml:space="preserve"> </t>
        </is>
      </c>
      <c r="C9" s="4" t="inlineStr">
        <is>
          <t xml:space="preserve"> </t>
        </is>
      </c>
    </row>
    <row r="10">
      <c r="A10" s="3" t="inlineStr">
        <is>
          <t>Basis of Presentation</t>
        </is>
      </c>
      <c r="B10" s="4" t="inlineStr">
        <is>
          <t xml:space="preserve"> </t>
        </is>
      </c>
      <c r="C10" s="4" t="inlineStr">
        <is>
          <t xml:space="preserve"> </t>
        </is>
      </c>
    </row>
    <row r="11">
      <c r="A11" s="4" t="inlineStr">
        <is>
          <t>Number of banking centers</t>
        </is>
      </c>
      <c r="B11" s="6" t="n">
        <v>28</v>
      </c>
      <c r="C11" s="4" t="inlineStr">
        <is>
          <t xml:space="preserve"> </t>
        </is>
      </c>
    </row>
    <row r="12">
      <c r="A12" s="4" t="inlineStr">
        <is>
          <t>Metropolitan Louisville</t>
        </is>
      </c>
      <c r="B12" s="4" t="inlineStr">
        <is>
          <t xml:space="preserve"> </t>
        </is>
      </c>
      <c r="C12" s="4" t="inlineStr">
        <is>
          <t xml:space="preserve"> </t>
        </is>
      </c>
    </row>
    <row r="13">
      <c r="A13" s="3" t="inlineStr">
        <is>
          <t>Basis of Presentation</t>
        </is>
      </c>
      <c r="B13" s="4" t="inlineStr">
        <is>
          <t xml:space="preserve"> </t>
        </is>
      </c>
      <c r="C13" s="4" t="inlineStr">
        <is>
          <t xml:space="preserve"> </t>
        </is>
      </c>
    </row>
    <row r="14">
      <c r="A14" s="4" t="inlineStr">
        <is>
          <t>Number of banking centers</t>
        </is>
      </c>
      <c r="B14" s="6" t="n">
        <v>18</v>
      </c>
      <c r="C14" s="4" t="inlineStr">
        <is>
          <t xml:space="preserve"> </t>
        </is>
      </c>
    </row>
    <row r="15">
      <c r="A15" s="4" t="inlineStr">
        <is>
          <t>Central Kentucky</t>
        </is>
      </c>
      <c r="B15" s="4" t="inlineStr">
        <is>
          <t xml:space="preserve"> </t>
        </is>
      </c>
      <c r="C15" s="4" t="inlineStr">
        <is>
          <t xml:space="preserve"> </t>
        </is>
      </c>
    </row>
    <row r="16">
      <c r="A16" s="3" t="inlineStr">
        <is>
          <t>Basis of Presentation</t>
        </is>
      </c>
      <c r="B16" s="4" t="inlineStr">
        <is>
          <t xml:space="preserve"> </t>
        </is>
      </c>
      <c r="C16" s="4" t="inlineStr">
        <is>
          <t xml:space="preserve"> </t>
        </is>
      </c>
    </row>
    <row r="17">
      <c r="A17" s="4" t="inlineStr">
        <is>
          <t>Number of banking centers</t>
        </is>
      </c>
      <c r="B17" s="6" t="n">
        <v>7</v>
      </c>
      <c r="C17" s="4" t="inlineStr">
        <is>
          <t xml:space="preserve"> </t>
        </is>
      </c>
    </row>
    <row r="18">
      <c r="A18" s="4" t="inlineStr">
        <is>
          <t>Georgetown</t>
        </is>
      </c>
      <c r="B18" s="4" t="inlineStr">
        <is>
          <t xml:space="preserve"> </t>
        </is>
      </c>
      <c r="C18" s="4" t="inlineStr">
        <is>
          <t xml:space="preserve"> </t>
        </is>
      </c>
    </row>
    <row r="19">
      <c r="A19" s="3" t="inlineStr">
        <is>
          <t>Basis of Presentation</t>
        </is>
      </c>
      <c r="B19" s="4" t="inlineStr">
        <is>
          <t xml:space="preserve"> </t>
        </is>
      </c>
      <c r="C19" s="4" t="inlineStr">
        <is>
          <t xml:space="preserve"> </t>
        </is>
      </c>
    </row>
    <row r="20">
      <c r="A20" s="4" t="inlineStr">
        <is>
          <t>Number of banking centers</t>
        </is>
      </c>
      <c r="B20" s="6" t="n">
        <v>1</v>
      </c>
      <c r="C20" s="4" t="inlineStr">
        <is>
          <t xml:space="preserve"> </t>
        </is>
      </c>
    </row>
    <row r="21">
      <c r="A21" s="4" t="inlineStr">
        <is>
          <t>Lexington</t>
        </is>
      </c>
      <c r="B21" s="4" t="inlineStr">
        <is>
          <t xml:space="preserve"> </t>
        </is>
      </c>
      <c r="C21" s="4" t="inlineStr">
        <is>
          <t xml:space="preserve"> </t>
        </is>
      </c>
    </row>
    <row r="22">
      <c r="A22" s="3" t="inlineStr">
        <is>
          <t>Basis of Presentation</t>
        </is>
      </c>
      <c r="B22" s="4" t="inlineStr">
        <is>
          <t xml:space="preserve"> </t>
        </is>
      </c>
      <c r="C22" s="4" t="inlineStr">
        <is>
          <t xml:space="preserve"> </t>
        </is>
      </c>
    </row>
    <row r="23">
      <c r="A23" s="4" t="inlineStr">
        <is>
          <t>Number of banking centers</t>
        </is>
      </c>
      <c r="B23" s="6" t="n">
        <v>5</v>
      </c>
      <c r="C23" s="4" t="inlineStr">
        <is>
          <t xml:space="preserve"> </t>
        </is>
      </c>
    </row>
    <row r="24">
      <c r="A24" s="4" t="inlineStr">
        <is>
          <t>Shelbyville</t>
        </is>
      </c>
      <c r="B24" s="4" t="inlineStr">
        <is>
          <t xml:space="preserve"> </t>
        </is>
      </c>
      <c r="C24" s="4" t="inlineStr">
        <is>
          <t xml:space="preserve"> </t>
        </is>
      </c>
    </row>
    <row r="25">
      <c r="A25" s="3" t="inlineStr">
        <is>
          <t>Basis of Presentation</t>
        </is>
      </c>
      <c r="B25" s="4" t="inlineStr">
        <is>
          <t xml:space="preserve"> </t>
        </is>
      </c>
      <c r="C25" s="4" t="inlineStr">
        <is>
          <t xml:space="preserve"> </t>
        </is>
      </c>
    </row>
    <row r="26">
      <c r="A26" s="4" t="inlineStr">
        <is>
          <t>Number of banking centers</t>
        </is>
      </c>
      <c r="B26" s="6" t="n">
        <v>1</v>
      </c>
      <c r="C26" s="4" t="inlineStr">
        <is>
          <t xml:space="preserve"> </t>
        </is>
      </c>
    </row>
    <row r="27">
      <c r="A27" s="4" t="inlineStr">
        <is>
          <t>Northern Kentucky</t>
        </is>
      </c>
      <c r="B27" s="4" t="inlineStr">
        <is>
          <t xml:space="preserve"> </t>
        </is>
      </c>
      <c r="C27" s="4" t="inlineStr">
        <is>
          <t xml:space="preserve"> </t>
        </is>
      </c>
    </row>
    <row r="28">
      <c r="A28" s="3" t="inlineStr">
        <is>
          <t>Basis of Presentation</t>
        </is>
      </c>
      <c r="B28" s="4" t="inlineStr">
        <is>
          <t xml:space="preserve"> </t>
        </is>
      </c>
      <c r="C28" s="4" t="inlineStr">
        <is>
          <t xml:space="preserve"> </t>
        </is>
      </c>
    </row>
    <row r="29">
      <c r="A29" s="4" t="inlineStr">
        <is>
          <t>Number of banking centers</t>
        </is>
      </c>
      <c r="B29" s="6" t="n">
        <v>3</v>
      </c>
      <c r="C29" s="4" t="inlineStr">
        <is>
          <t xml:space="preserve"> </t>
        </is>
      </c>
    </row>
    <row r="30">
      <c r="A30" s="4" t="inlineStr">
        <is>
          <t>Covington</t>
        </is>
      </c>
      <c r="B30" s="4" t="inlineStr">
        <is>
          <t xml:space="preserve"> </t>
        </is>
      </c>
      <c r="C30" s="4" t="inlineStr">
        <is>
          <t xml:space="preserve"> </t>
        </is>
      </c>
    </row>
    <row r="31">
      <c r="A31" s="3" t="inlineStr">
        <is>
          <t>Basis of Presentation</t>
        </is>
      </c>
      <c r="B31" s="4" t="inlineStr">
        <is>
          <t xml:space="preserve"> </t>
        </is>
      </c>
      <c r="C31" s="4" t="inlineStr">
        <is>
          <t xml:space="preserve"> </t>
        </is>
      </c>
    </row>
    <row r="32">
      <c r="A32" s="4" t="inlineStr">
        <is>
          <t>Number of banking centers</t>
        </is>
      </c>
      <c r="B32" s="6" t="n">
        <v>1</v>
      </c>
      <c r="C32" s="4" t="inlineStr">
        <is>
          <t xml:space="preserve"> </t>
        </is>
      </c>
    </row>
    <row r="33">
      <c r="A33" s="4" t="inlineStr">
        <is>
          <t>Crestview Hills</t>
        </is>
      </c>
      <c r="B33" s="4" t="inlineStr">
        <is>
          <t xml:space="preserve"> </t>
        </is>
      </c>
      <c r="C33" s="4" t="inlineStr">
        <is>
          <t xml:space="preserve"> </t>
        </is>
      </c>
    </row>
    <row r="34">
      <c r="A34" s="3" t="inlineStr">
        <is>
          <t>Basis of Presentation</t>
        </is>
      </c>
      <c r="B34" s="4" t="inlineStr">
        <is>
          <t xml:space="preserve"> </t>
        </is>
      </c>
      <c r="C34" s="4" t="inlineStr">
        <is>
          <t xml:space="preserve"> </t>
        </is>
      </c>
    </row>
    <row r="35">
      <c r="A35" s="4" t="inlineStr">
        <is>
          <t>Number of banking centers</t>
        </is>
      </c>
      <c r="B35" s="6" t="n">
        <v>1</v>
      </c>
      <c r="C35" s="4" t="inlineStr">
        <is>
          <t xml:space="preserve"> </t>
        </is>
      </c>
    </row>
    <row r="36">
      <c r="A36" s="4" t="inlineStr">
        <is>
          <t>Florence</t>
        </is>
      </c>
      <c r="B36" s="4" t="inlineStr">
        <is>
          <t xml:space="preserve"> </t>
        </is>
      </c>
      <c r="C36" s="4" t="inlineStr">
        <is>
          <t xml:space="preserve"> </t>
        </is>
      </c>
    </row>
    <row r="37">
      <c r="A37" s="3" t="inlineStr">
        <is>
          <t>Basis of Presentation</t>
        </is>
      </c>
      <c r="B37" s="4" t="inlineStr">
        <is>
          <t xml:space="preserve"> </t>
        </is>
      </c>
      <c r="C37" s="4" t="inlineStr">
        <is>
          <t xml:space="preserve"> </t>
        </is>
      </c>
    </row>
    <row r="38">
      <c r="A38" s="4" t="inlineStr">
        <is>
          <t>Number of banking centers</t>
        </is>
      </c>
      <c r="B38" s="6" t="n">
        <v>1</v>
      </c>
      <c r="C38" s="4" t="inlineStr">
        <is>
          <t xml:space="preserve"> </t>
        </is>
      </c>
    </row>
    <row r="39">
      <c r="A39" s="4" t="inlineStr">
        <is>
          <t>Southern Indiana</t>
        </is>
      </c>
      <c r="B39" s="4" t="inlineStr">
        <is>
          <t xml:space="preserve"> </t>
        </is>
      </c>
      <c r="C39" s="4" t="inlineStr">
        <is>
          <t xml:space="preserve"> </t>
        </is>
      </c>
    </row>
    <row r="40">
      <c r="A40" s="3" t="inlineStr">
        <is>
          <t>Basis of Presentation</t>
        </is>
      </c>
      <c r="B40" s="4" t="inlineStr">
        <is>
          <t xml:space="preserve"> </t>
        </is>
      </c>
      <c r="C40" s="4" t="inlineStr">
        <is>
          <t xml:space="preserve"> </t>
        </is>
      </c>
    </row>
    <row r="41">
      <c r="A41" s="4" t="inlineStr">
        <is>
          <t>Number of banking centers</t>
        </is>
      </c>
      <c r="B41" s="6" t="n">
        <v>3</v>
      </c>
      <c r="C41" s="4" t="inlineStr">
        <is>
          <t xml:space="preserve"> </t>
        </is>
      </c>
    </row>
    <row r="42">
      <c r="A42" s="4" t="inlineStr">
        <is>
          <t>Floyds Knobs</t>
        </is>
      </c>
      <c r="B42" s="4" t="inlineStr">
        <is>
          <t xml:space="preserve"> </t>
        </is>
      </c>
      <c r="C42" s="4" t="inlineStr">
        <is>
          <t xml:space="preserve"> </t>
        </is>
      </c>
    </row>
    <row r="43">
      <c r="A43" s="3" t="inlineStr">
        <is>
          <t>Basis of Presentation</t>
        </is>
      </c>
      <c r="B43" s="4" t="inlineStr">
        <is>
          <t xml:space="preserve"> </t>
        </is>
      </c>
      <c r="C43" s="4" t="inlineStr">
        <is>
          <t xml:space="preserve"> </t>
        </is>
      </c>
    </row>
    <row r="44">
      <c r="A44" s="4" t="inlineStr">
        <is>
          <t>Number of banking centers</t>
        </is>
      </c>
      <c r="B44" s="6" t="n">
        <v>1</v>
      </c>
      <c r="C44" s="4" t="inlineStr">
        <is>
          <t xml:space="preserve"> </t>
        </is>
      </c>
    </row>
    <row r="45">
      <c r="A45" s="4" t="inlineStr">
        <is>
          <t>Jeffersonville</t>
        </is>
      </c>
      <c r="B45" s="4" t="inlineStr">
        <is>
          <t xml:space="preserve"> </t>
        </is>
      </c>
      <c r="C45" s="4" t="inlineStr">
        <is>
          <t xml:space="preserve"> </t>
        </is>
      </c>
    </row>
    <row r="46">
      <c r="A46" s="3" t="inlineStr">
        <is>
          <t>Basis of Presentation</t>
        </is>
      </c>
      <c r="B46" s="4" t="inlineStr">
        <is>
          <t xml:space="preserve"> </t>
        </is>
      </c>
      <c r="C46" s="4" t="inlineStr">
        <is>
          <t xml:space="preserve"> </t>
        </is>
      </c>
    </row>
    <row r="47">
      <c r="A47" s="4" t="inlineStr">
        <is>
          <t>Number of banking centers</t>
        </is>
      </c>
      <c r="B47" s="6" t="n">
        <v>1</v>
      </c>
      <c r="C47" s="4" t="inlineStr">
        <is>
          <t xml:space="preserve"> </t>
        </is>
      </c>
    </row>
    <row r="48">
      <c r="A48" s="4" t="inlineStr">
        <is>
          <t>New Albany</t>
        </is>
      </c>
      <c r="B48" s="4" t="inlineStr">
        <is>
          <t xml:space="preserve"> </t>
        </is>
      </c>
      <c r="C48" s="4" t="inlineStr">
        <is>
          <t xml:space="preserve"> </t>
        </is>
      </c>
    </row>
    <row r="49">
      <c r="A49" s="3" t="inlineStr">
        <is>
          <t>Basis of Presentation</t>
        </is>
      </c>
      <c r="B49" s="4" t="inlineStr">
        <is>
          <t xml:space="preserve"> </t>
        </is>
      </c>
      <c r="C49" s="4" t="inlineStr">
        <is>
          <t xml:space="preserve"> </t>
        </is>
      </c>
    </row>
    <row r="50">
      <c r="A50" s="4" t="inlineStr">
        <is>
          <t>Number of banking centers</t>
        </is>
      </c>
      <c r="B50" s="6" t="n">
        <v>1</v>
      </c>
      <c r="C50" s="4" t="inlineStr">
        <is>
          <t xml:space="preserve"> </t>
        </is>
      </c>
    </row>
    <row r="51">
      <c r="A51" s="4" t="inlineStr">
        <is>
          <t>Metropolitan Tampa, Florida</t>
        </is>
      </c>
      <c r="B51" s="4" t="inlineStr">
        <is>
          <t xml:space="preserve"> </t>
        </is>
      </c>
      <c r="C51" s="4" t="inlineStr">
        <is>
          <t xml:space="preserve"> </t>
        </is>
      </c>
    </row>
    <row r="52">
      <c r="A52" s="3" t="inlineStr">
        <is>
          <t>Basis of Presentation</t>
        </is>
      </c>
      <c r="B52" s="4" t="inlineStr">
        <is>
          <t xml:space="preserve"> </t>
        </is>
      </c>
      <c r="C52" s="4" t="inlineStr">
        <is>
          <t xml:space="preserve"> </t>
        </is>
      </c>
    </row>
    <row r="53">
      <c r="A53" s="4" t="inlineStr">
        <is>
          <t>Number of banking centers</t>
        </is>
      </c>
      <c r="B53" s="6" t="n">
        <v>7</v>
      </c>
      <c r="C53" s="4" t="inlineStr">
        <is>
          <t xml:space="preserve"> </t>
        </is>
      </c>
    </row>
    <row r="54">
      <c r="A54" s="4" t="inlineStr">
        <is>
          <t>Metropolitan Cincinnati, Ohio</t>
        </is>
      </c>
      <c r="B54" s="4" t="inlineStr">
        <is>
          <t xml:space="preserve"> </t>
        </is>
      </c>
      <c r="C54" s="4" t="inlineStr">
        <is>
          <t xml:space="preserve"> </t>
        </is>
      </c>
    </row>
    <row r="55">
      <c r="A55" s="3" t="inlineStr">
        <is>
          <t>Basis of Presentation</t>
        </is>
      </c>
      <c r="B55" s="4" t="inlineStr">
        <is>
          <t xml:space="preserve"> </t>
        </is>
      </c>
      <c r="C55" s="4" t="inlineStr">
        <is>
          <t xml:space="preserve"> </t>
        </is>
      </c>
    </row>
    <row r="56">
      <c r="A56" s="4" t="inlineStr">
        <is>
          <t>Number of banking centers</t>
        </is>
      </c>
      <c r="B56" s="6" t="n">
        <v>2</v>
      </c>
      <c r="C56" s="4" t="inlineStr">
        <is>
          <t xml:space="preserve"> </t>
        </is>
      </c>
    </row>
    <row r="57">
      <c r="A57" s="4" t="inlineStr">
        <is>
          <t>Metropolitan Nashville, Tennessee</t>
        </is>
      </c>
      <c r="B57" s="4" t="inlineStr">
        <is>
          <t xml:space="preserve"> </t>
        </is>
      </c>
      <c r="C57" s="4" t="inlineStr">
        <is>
          <t xml:space="preserve"> </t>
        </is>
      </c>
    </row>
    <row r="58">
      <c r="A58" s="3" t="inlineStr">
        <is>
          <t>Basis of Presentation</t>
        </is>
      </c>
      <c r="B58" s="4" t="inlineStr">
        <is>
          <t xml:space="preserve"> </t>
        </is>
      </c>
      <c r="C58" s="4" t="inlineStr">
        <is>
          <t xml:space="preserve"> </t>
        </is>
      </c>
    </row>
    <row r="59">
      <c r="A59" s="4" t="inlineStr">
        <is>
          <t>Number of banking centers</t>
        </is>
      </c>
      <c r="B59" s="6" t="n">
        <v>2</v>
      </c>
      <c r="C59" s="4" t="inlineStr">
        <is>
          <t xml:space="preserve"> </t>
        </is>
      </c>
    </row>
    <row r="60">
      <c r="A60" s="4" t="inlineStr">
        <is>
          <t>Core Banking Activities</t>
        </is>
      </c>
      <c r="B60" s="4" t="inlineStr">
        <is>
          <t xml:space="preserve"> </t>
        </is>
      </c>
      <c r="C60" s="4" t="inlineStr">
        <is>
          <t xml:space="preserve"> </t>
        </is>
      </c>
    </row>
    <row r="61">
      <c r="A61" s="3" t="inlineStr">
        <is>
          <t>Basis of Presentation</t>
        </is>
      </c>
      <c r="B61" s="4" t="inlineStr">
        <is>
          <t xml:space="preserve"> </t>
        </is>
      </c>
      <c r="C61" s="4" t="inlineStr">
        <is>
          <t xml:space="preserve"> </t>
        </is>
      </c>
    </row>
    <row r="62">
      <c r="A62" s="4" t="inlineStr">
        <is>
          <t>Number of reportable segments | segment</t>
        </is>
      </c>
      <c r="B62" s="6" t="n">
        <v>3</v>
      </c>
      <c r="C62" s="4" t="inlineStr">
        <is>
          <t xml:space="preserve"> </t>
        </is>
      </c>
    </row>
    <row r="63">
      <c r="A63" s="4" t="inlineStr">
        <is>
          <t>Core Banking Activities | Minimum</t>
        </is>
      </c>
      <c r="B63" s="4" t="inlineStr">
        <is>
          <t xml:space="preserve"> </t>
        </is>
      </c>
      <c r="C63" s="4" t="inlineStr">
        <is>
          <t xml:space="preserve"> </t>
        </is>
      </c>
    </row>
    <row r="64">
      <c r="A64" s="3" t="inlineStr">
        <is>
          <t>Basis of Presentation</t>
        </is>
      </c>
      <c r="B64" s="4" t="inlineStr">
        <is>
          <t xml:space="preserve"> </t>
        </is>
      </c>
      <c r="C64" s="4" t="inlineStr">
        <is>
          <t xml:space="preserve"> </t>
        </is>
      </c>
    </row>
    <row r="65">
      <c r="A65" s="4" t="inlineStr">
        <is>
          <t>Period of loan expected to remain in warehouse line</t>
        </is>
      </c>
      <c r="B65" s="4" t="inlineStr">
        <is>
          <t>15 days</t>
        </is>
      </c>
      <c r="C65" s="4" t="inlineStr">
        <is>
          <t xml:space="preserve"> </t>
        </is>
      </c>
    </row>
    <row r="66">
      <c r="A66" s="4" t="inlineStr">
        <is>
          <t>Core Banking Activities | Maximum</t>
        </is>
      </c>
      <c r="B66" s="4" t="inlineStr">
        <is>
          <t xml:space="preserve"> </t>
        </is>
      </c>
      <c r="C66" s="4" t="inlineStr">
        <is>
          <t xml:space="preserve"> </t>
        </is>
      </c>
    </row>
    <row r="67">
      <c r="A67" s="3" t="inlineStr">
        <is>
          <t>Basis of Presentation</t>
        </is>
      </c>
      <c r="B67" s="4" t="inlineStr">
        <is>
          <t xml:space="preserve"> </t>
        </is>
      </c>
      <c r="C67" s="4" t="inlineStr">
        <is>
          <t xml:space="preserve"> </t>
        </is>
      </c>
    </row>
    <row r="68">
      <c r="A68" s="4" t="inlineStr">
        <is>
          <t>Period of loan expected to remain in warehouse line</t>
        </is>
      </c>
      <c r="B68" s="4" t="inlineStr">
        <is>
          <t>30 days</t>
        </is>
      </c>
      <c r="C68" s="4" t="inlineStr">
        <is>
          <t xml:space="preserve"> </t>
        </is>
      </c>
    </row>
    <row r="69">
      <c r="A69" s="4" t="inlineStr">
        <is>
          <t>Republic Processing Group</t>
        </is>
      </c>
      <c r="B69" s="4" t="inlineStr">
        <is>
          <t xml:space="preserve"> </t>
        </is>
      </c>
      <c r="C69" s="4" t="inlineStr">
        <is>
          <t xml:space="preserve"> </t>
        </is>
      </c>
    </row>
    <row r="70">
      <c r="A70" s="3" t="inlineStr">
        <is>
          <t>Basis of Presentation</t>
        </is>
      </c>
      <c r="B70" s="4" t="inlineStr">
        <is>
          <t xml:space="preserve"> </t>
        </is>
      </c>
      <c r="C70" s="4" t="inlineStr">
        <is>
          <t xml:space="preserve"> </t>
        </is>
      </c>
    </row>
    <row r="71">
      <c r="A71" s="4" t="inlineStr">
        <is>
          <t>Number of reportable segments | segment</t>
        </is>
      </c>
      <c r="B71" s="6" t="n">
        <v>2</v>
      </c>
      <c r="C7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 width="14" customWidth="1" min="5" max="5"/>
    <col width="14" customWidth="1" min="6" max="6"/>
    <col width="22" customWidth="1" min="7" max="7"/>
    <col width="22" customWidth="1" min="8" max="8"/>
    <col width="22" customWidth="1" min="9" max="9"/>
    <col width="27" customWidth="1" min="10" max="10"/>
  </cols>
  <sheetData>
    <row r="1">
      <c r="A1" s="1" t="inlineStr">
        <is>
          <t>SUMMARY OF SIGNIFICANT ACCOUNTING POLICIES - SEGMENTS (Details)</t>
        </is>
      </c>
      <c r="C1" s="2" t="inlineStr">
        <is>
          <t>1 Months Ended</t>
        </is>
      </c>
      <c r="D1" s="2" t="inlineStr">
        <is>
          <t>2 Months Ended</t>
        </is>
      </c>
      <c r="G1" s="2" t="inlineStr">
        <is>
          <t>3 Months Ended</t>
        </is>
      </c>
      <c r="J1" s="2" t="inlineStr">
        <is>
          <t>12 Months Ended</t>
        </is>
      </c>
    </row>
    <row r="2">
      <c r="B2" s="2" t="inlineStr">
        <is>
          <t>Jun. 06, 2022 USD ($)</t>
        </is>
      </c>
      <c r="C2" s="2" t="inlineStr">
        <is>
          <t>Jan. 31, 2021</t>
        </is>
      </c>
      <c r="D2" s="2" t="inlineStr">
        <is>
          <t>Feb. 28, 2022</t>
        </is>
      </c>
      <c r="E2" s="2" t="inlineStr">
        <is>
          <t>Feb. 28, 2021</t>
        </is>
      </c>
      <c r="F2" s="2" t="inlineStr">
        <is>
          <t>Feb. 29, 2020</t>
        </is>
      </c>
      <c r="G2" s="2" t="inlineStr">
        <is>
          <t>Mar. 31, 2023 USD ($)</t>
        </is>
      </c>
      <c r="H2" s="2" t="inlineStr">
        <is>
          <t>Mar. 31, 2022 USD ($)</t>
        </is>
      </c>
      <c r="I2" s="2" t="inlineStr">
        <is>
          <t>Mar. 31, 2021 USD ($)</t>
        </is>
      </c>
      <c r="J2" s="2" t="inlineStr">
        <is>
          <t>Dec. 31, 2022 USD ($) item</t>
        </is>
      </c>
    </row>
    <row r="3">
      <c r="A3" s="4" t="inlineStr">
        <is>
          <t>Contract termination f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asis of Present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00</v>
      </c>
    </row>
    <row r="6">
      <c r="A6" s="4" t="inlineStr">
        <is>
          <t>Contract termination fee | Green Do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v>
      </c>
      <c r="I8" s="4" t="inlineStr">
        <is>
          <t xml:space="preserve"> </t>
        </is>
      </c>
      <c r="J8" s="4" t="inlineStr">
        <is>
          <t xml:space="preserve"> </t>
        </is>
      </c>
    </row>
    <row r="9">
      <c r="A9" s="4" t="inlineStr">
        <is>
          <t>Legal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000000</v>
      </c>
    </row>
    <row r="12">
      <c r="A12" s="4" t="inlineStr">
        <is>
          <t>Legal settlement | Green Do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recognized</t>
        </is>
      </c>
      <c r="B14" s="5" t="n">
        <v>1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blic Processing Group | Contract termination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0</v>
      </c>
    </row>
    <row r="18">
      <c r="A18" s="4" t="inlineStr">
        <is>
          <t>Republic Processing Group | Legal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000000</v>
      </c>
    </row>
    <row r="21">
      <c r="A21" s="4" t="inlineStr">
        <is>
          <t>Republic Credit Solutions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ervice products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v>
      </c>
    </row>
    <row r="24">
      <c r="A24" s="4" t="inlineStr">
        <is>
          <t>Republic Credit Solutions | LOC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loan receivable held for sal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9</v>
      </c>
    </row>
    <row r="27">
      <c r="A27" s="4" t="inlineStr">
        <is>
          <t>Percentage of ownership maintained with each borrower (a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v>
      </c>
    </row>
    <row r="28">
      <c r="A28" s="4" t="inlineStr">
        <is>
          <t>Interest retaine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1</v>
      </c>
    </row>
    <row r="29">
      <c r="A29" s="4" t="inlineStr">
        <is>
          <t>Loan held-for-sal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 days</t>
        </is>
      </c>
    </row>
    <row r="30">
      <c r="A30" s="4" t="inlineStr">
        <is>
          <t>Republic Credit Solutions | LOC 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loan receivable held for sale (as a percent)</t>
        </is>
      </c>
      <c r="B32" s="4" t="inlineStr">
        <is>
          <t xml:space="preserve"> </t>
        </is>
      </c>
      <c r="C32" s="10" t="n">
        <v>0.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95</v>
      </c>
    </row>
    <row r="33">
      <c r="A33" s="4" t="inlineStr">
        <is>
          <t>Percentage of ownership maintained with each borrower (as percentage)</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1</v>
      </c>
    </row>
    <row r="34">
      <c r="A34" s="4" t="inlineStr">
        <is>
          <t>Interest retained (as a percent)</t>
        </is>
      </c>
      <c r="B34" s="4" t="inlineStr">
        <is>
          <t xml:space="preserve"> </t>
        </is>
      </c>
      <c r="C34" s="10"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held-for-sale term</t>
        </is>
      </c>
      <c r="B35" s="4" t="inlineStr">
        <is>
          <t xml:space="preserve"> </t>
        </is>
      </c>
      <c r="C35" s="4" t="inlineStr">
        <is>
          <t>3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3 days</t>
        </is>
      </c>
    </row>
    <row r="36">
      <c r="A36" s="4" t="inlineStr">
        <is>
          <t>Republic Credit Solutions | Installment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asis of Presen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for intent to sell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6 days</t>
        </is>
      </c>
    </row>
    <row r="39">
      <c r="A39" s="4" t="inlineStr">
        <is>
          <t>Republic Credit Solutions | Installment lo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asis of Presen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 held-for-sal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2 months</t>
        </is>
      </c>
    </row>
    <row r="42">
      <c r="A42" s="4" t="inlineStr">
        <is>
          <t>Republic Credit Solutions | Installment lo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asis of Present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 held-for-sal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60 months</t>
        </is>
      </c>
    </row>
    <row r="45">
      <c r="A45" s="4" t="inlineStr">
        <is>
          <t>Republic Credit Solutions | Healthcare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asis of Presen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third party relationship |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v>
      </c>
    </row>
    <row r="48">
      <c r="A48" s="4" t="inlineStr">
        <is>
          <t>Interest retained - Third party relationship on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1</v>
      </c>
    </row>
    <row r="49">
      <c r="A49" s="4" t="inlineStr">
        <is>
          <t>Interest retained - Third party relationship two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1</v>
      </c>
    </row>
    <row r="50">
      <c r="A50" s="4" t="inlineStr">
        <is>
          <t>Percentage of loan receivable held for sale - Third party relationship two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1</v>
      </c>
    </row>
    <row r="51">
      <c r="A51" s="4" t="inlineStr">
        <is>
          <t>Tax Refund Solutions | Easy Adv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asis of Present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vance amount per custom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250</v>
      </c>
      <c r="I53" s="5" t="n">
        <v>6250</v>
      </c>
      <c r="J53" s="4" t="inlineStr">
        <is>
          <t xml:space="preserve"> </t>
        </is>
      </c>
    </row>
    <row r="54">
      <c r="A54" s="4" t="inlineStr">
        <is>
          <t>Period Refund Advance tax credit product offered</t>
        </is>
      </c>
      <c r="B54" s="4" t="inlineStr">
        <is>
          <t xml:space="preserve"> </t>
        </is>
      </c>
      <c r="C54" s="4" t="inlineStr">
        <is>
          <t xml:space="preserve"> </t>
        </is>
      </c>
      <c r="D54" s="4" t="inlineStr">
        <is>
          <t>2 months</t>
        </is>
      </c>
      <c r="E54" s="4" t="inlineStr">
        <is>
          <t>2 months</t>
        </is>
      </c>
      <c r="F54" s="4" t="inlineStr">
        <is>
          <t>2 months</t>
        </is>
      </c>
      <c r="G54" s="4" t="inlineStr">
        <is>
          <t xml:space="preserve"> </t>
        </is>
      </c>
      <c r="H54" s="4" t="inlineStr">
        <is>
          <t xml:space="preserve"> </t>
        </is>
      </c>
      <c r="I54" s="4" t="inlineStr">
        <is>
          <t xml:space="preserve"> </t>
        </is>
      </c>
      <c r="J54" s="4" t="inlineStr">
        <is>
          <t xml:space="preserve"> </t>
        </is>
      </c>
    </row>
    <row r="55">
      <c r="A55" s="4" t="inlineStr">
        <is>
          <t>EA's repay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2 days</t>
        </is>
      </c>
    </row>
    <row r="56">
      <c r="A56" s="4" t="inlineStr">
        <is>
          <t>Maximum repayment period before Easy Advances considered delinqu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35 days</t>
        </is>
      </c>
    </row>
    <row r="57">
      <c r="A57" s="4" t="inlineStr">
        <is>
          <t>Amount of credit risk associated with refund transf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row>
    <row r="58">
      <c r="A58" s="4" t="inlineStr">
        <is>
          <t>Tax Refund Solutions | Easy Advance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asis of Present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dvance amount per customer</t>
        </is>
      </c>
      <c r="B60" s="4" t="inlineStr">
        <is>
          <t xml:space="preserve"> </t>
        </is>
      </c>
      <c r="C60" s="4" t="inlineStr">
        <is>
          <t xml:space="preserve"> </t>
        </is>
      </c>
      <c r="D60" s="4" t="inlineStr">
        <is>
          <t xml:space="preserve"> </t>
        </is>
      </c>
      <c r="E60" s="4" t="inlineStr">
        <is>
          <t xml:space="preserve"> </t>
        </is>
      </c>
      <c r="F60" s="4" t="inlineStr">
        <is>
          <t xml:space="preserve"> </t>
        </is>
      </c>
      <c r="G60" s="5" t="n">
        <v>1000</v>
      </c>
      <c r="H60" s="4" t="inlineStr">
        <is>
          <t xml:space="preserve"> </t>
        </is>
      </c>
      <c r="I60" s="4" t="inlineStr">
        <is>
          <t xml:space="preserve"> </t>
        </is>
      </c>
      <c r="J60" s="4" t="inlineStr">
        <is>
          <t xml:space="preserve"> </t>
        </is>
      </c>
    </row>
    <row r="61">
      <c r="A61" s="4" t="inlineStr">
        <is>
          <t>Tax Refund Solutions | Contract termination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asis of Present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enue recogn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000000</v>
      </c>
    </row>
    <row r="64">
      <c r="A64" s="4" t="inlineStr">
        <is>
          <t>Tax Refund Solutions | Legal settl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asis of Present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enue recogn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3000000</v>
      </c>
    </row>
  </sheetData>
  <mergeCells count="3">
    <mergeCell ref="A1:A2"/>
    <mergeCell ref="D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Details) - Geographic concentration risk</t>
        </is>
      </c>
      <c r="B1" s="2" t="inlineStr">
        <is>
          <t>12 Months Ended</t>
        </is>
      </c>
    </row>
    <row r="2">
      <c r="B2" s="2" t="inlineStr">
        <is>
          <t>Dec. 31, 2022</t>
        </is>
      </c>
      <c r="C2" s="2" t="inlineStr">
        <is>
          <t>Dec. 31, 2021</t>
        </is>
      </c>
      <c r="D2" s="2" t="inlineStr">
        <is>
          <t>Dec. 31, 2020</t>
        </is>
      </c>
    </row>
    <row r="3">
      <c r="A3" s="4" t="inlineStr">
        <is>
          <t>Warehouse lines of credit. | California</t>
        </is>
      </c>
      <c r="B3" s="4" t="inlineStr">
        <is>
          <t xml:space="preserve"> </t>
        </is>
      </c>
      <c r="C3" s="4" t="inlineStr">
        <is>
          <t xml:space="preserve"> </t>
        </is>
      </c>
      <c r="D3" s="4" t="inlineStr">
        <is>
          <t xml:space="preserve"> </t>
        </is>
      </c>
    </row>
    <row r="4">
      <c r="A4" s="3" t="inlineStr">
        <is>
          <t>Mortgage Banking Activities</t>
        </is>
      </c>
      <c r="B4" s="4" t="inlineStr">
        <is>
          <t xml:space="preserve"> </t>
        </is>
      </c>
      <c r="C4" s="4" t="inlineStr">
        <is>
          <t xml:space="preserve"> </t>
        </is>
      </c>
      <c r="D4" s="4" t="inlineStr">
        <is>
          <t xml:space="preserve"> </t>
        </is>
      </c>
    </row>
    <row r="5">
      <c r="A5" s="4" t="inlineStr">
        <is>
          <t>Concentration Risk, Percentage</t>
        </is>
      </c>
      <c r="B5" s="10" t="n">
        <v>0.28</v>
      </c>
      <c r="C5" s="4" t="inlineStr">
        <is>
          <t xml:space="preserve"> </t>
        </is>
      </c>
      <c r="D5" s="4" t="inlineStr">
        <is>
          <t xml:space="preserve"> </t>
        </is>
      </c>
    </row>
    <row r="6">
      <c r="A6" s="4" t="inlineStr">
        <is>
          <t>Net Revenue | Republic Processing Group</t>
        </is>
      </c>
      <c r="B6" s="4" t="inlineStr">
        <is>
          <t xml:space="preserve"> </t>
        </is>
      </c>
      <c r="C6" s="4" t="inlineStr">
        <is>
          <t xml:space="preserve"> </t>
        </is>
      </c>
      <c r="D6" s="4" t="inlineStr">
        <is>
          <t xml:space="preserve"> </t>
        </is>
      </c>
    </row>
    <row r="7">
      <c r="A7" s="3" t="inlineStr">
        <is>
          <t>Mortgage Banking Activities</t>
        </is>
      </c>
      <c r="B7" s="4" t="inlineStr">
        <is>
          <t xml:space="preserve"> </t>
        </is>
      </c>
      <c r="C7" s="4" t="inlineStr">
        <is>
          <t xml:space="preserve"> </t>
        </is>
      </c>
      <c r="D7" s="4" t="inlineStr">
        <is>
          <t xml:space="preserve"> </t>
        </is>
      </c>
    </row>
    <row r="8">
      <c r="A8" s="4" t="inlineStr">
        <is>
          <t>Concentration Risk, Percentage</t>
        </is>
      </c>
      <c r="B8" s="10" t="n">
        <v>0.31</v>
      </c>
      <c r="C8" s="10" t="n">
        <v>0.24</v>
      </c>
      <c r="D8" s="10" t="n">
        <v>0.23</v>
      </c>
    </row>
    <row r="9">
      <c r="A9" s="4" t="inlineStr">
        <is>
          <t>Net Revenue | Tax Refund Solutions</t>
        </is>
      </c>
      <c r="B9" s="4" t="inlineStr">
        <is>
          <t xml:space="preserve"> </t>
        </is>
      </c>
      <c r="C9" s="4" t="inlineStr">
        <is>
          <t xml:space="preserve"> </t>
        </is>
      </c>
      <c r="D9" s="4" t="inlineStr">
        <is>
          <t xml:space="preserve"> </t>
        </is>
      </c>
    </row>
    <row r="10">
      <c r="A10" s="3" t="inlineStr">
        <is>
          <t>Mortgage Banking Activities</t>
        </is>
      </c>
      <c r="B10" s="4" t="inlineStr">
        <is>
          <t xml:space="preserve"> </t>
        </is>
      </c>
      <c r="C10" s="4" t="inlineStr">
        <is>
          <t xml:space="preserve"> </t>
        </is>
      </c>
      <c r="D10" s="4" t="inlineStr">
        <is>
          <t xml:space="preserve"> </t>
        </is>
      </c>
    </row>
    <row r="11">
      <c r="A11" s="4" t="inlineStr">
        <is>
          <t>Concentration Risk, Percentage</t>
        </is>
      </c>
      <c r="B11" s="10" t="n">
        <v>0.18</v>
      </c>
      <c r="C11" s="10" t="n">
        <v>0.13</v>
      </c>
      <c r="D11" s="10" t="n">
        <v>0.14</v>
      </c>
    </row>
    <row r="12">
      <c r="A12" s="4" t="inlineStr">
        <is>
          <t>Net Revenue | Republic Credit Solutions</t>
        </is>
      </c>
      <c r="B12" s="4" t="inlineStr">
        <is>
          <t xml:space="preserve"> </t>
        </is>
      </c>
      <c r="C12" s="4" t="inlineStr">
        <is>
          <t xml:space="preserve"> </t>
        </is>
      </c>
      <c r="D12" s="4" t="inlineStr">
        <is>
          <t xml:space="preserve"> </t>
        </is>
      </c>
    </row>
    <row r="13">
      <c r="A13" s="3" t="inlineStr">
        <is>
          <t>Mortgage Banking Activities</t>
        </is>
      </c>
      <c r="B13" s="4" t="inlineStr">
        <is>
          <t xml:space="preserve"> </t>
        </is>
      </c>
      <c r="C13" s="4" t="inlineStr">
        <is>
          <t xml:space="preserve"> </t>
        </is>
      </c>
      <c r="D13" s="4" t="inlineStr">
        <is>
          <t xml:space="preserve"> </t>
        </is>
      </c>
    </row>
    <row r="14">
      <c r="A14" s="4" t="inlineStr">
        <is>
          <t>Concentration Risk, Percentage</t>
        </is>
      </c>
      <c r="B14" s="10" t="n">
        <v>0.13</v>
      </c>
      <c r="C14" s="10" t="n">
        <v>0.11</v>
      </c>
      <c r="D14" s="10" t="n">
        <v>0.09</v>
      </c>
    </row>
    <row r="15">
      <c r="A15" s="4" t="inlineStr">
        <is>
          <t>Net Revenue | Warehouse Lending</t>
        </is>
      </c>
      <c r="B15" s="4" t="inlineStr">
        <is>
          <t xml:space="preserve"> </t>
        </is>
      </c>
      <c r="C15" s="4" t="inlineStr">
        <is>
          <t xml:space="preserve"> </t>
        </is>
      </c>
      <c r="D15" s="4" t="inlineStr">
        <is>
          <t xml:space="preserve"> </t>
        </is>
      </c>
    </row>
    <row r="16">
      <c r="A16" s="3" t="inlineStr">
        <is>
          <t>Mortgage Banking Activities</t>
        </is>
      </c>
      <c r="B16" s="4" t="inlineStr">
        <is>
          <t xml:space="preserve"> </t>
        </is>
      </c>
      <c r="C16" s="4" t="inlineStr">
        <is>
          <t xml:space="preserve"> </t>
        </is>
      </c>
      <c r="D16" s="4" t="inlineStr">
        <is>
          <t xml:space="preserve"> </t>
        </is>
      </c>
    </row>
    <row r="17">
      <c r="A17" s="4" t="inlineStr">
        <is>
          <t>Concentration Risk, Percentage</t>
        </is>
      </c>
      <c r="B17" s="10" t="n">
        <v>0.04</v>
      </c>
      <c r="C17" s="10" t="n">
        <v>0.08</v>
      </c>
      <c r="D17" s="10" t="n">
        <v>0.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Policies (Details) - USD ($)</t>
        </is>
      </c>
      <c r="B1" s="2" t="inlineStr">
        <is>
          <t>12 Months Ended</t>
        </is>
      </c>
    </row>
    <row r="2">
      <c r="B2" s="2" t="inlineStr">
        <is>
          <t>Dec. 31, 2022</t>
        </is>
      </c>
      <c r="C2" s="2" t="inlineStr">
        <is>
          <t>Dec. 31, 2021</t>
        </is>
      </c>
      <c r="D2" s="2" t="inlineStr">
        <is>
          <t>Dec. 31, 2020</t>
        </is>
      </c>
    </row>
    <row r="3">
      <c r="A3" s="3" t="inlineStr">
        <is>
          <t>Accounting Pronouncements</t>
        </is>
      </c>
      <c r="B3" s="4" t="inlineStr">
        <is>
          <t xml:space="preserve"> </t>
        </is>
      </c>
      <c r="C3" s="4" t="inlineStr">
        <is>
          <t xml:space="preserve"> </t>
        </is>
      </c>
      <c r="D3" s="4" t="inlineStr">
        <is>
          <t xml:space="preserve"> </t>
        </is>
      </c>
    </row>
    <row r="4">
      <c r="A4" s="4" t="inlineStr">
        <is>
          <t>Initial amortization period of MSRs</t>
        </is>
      </c>
      <c r="B4" s="4" t="inlineStr">
        <is>
          <t>7 years</t>
        </is>
      </c>
      <c r="C4" s="4" t="inlineStr">
        <is>
          <t xml:space="preserve"> </t>
        </is>
      </c>
      <c r="D4" s="4" t="inlineStr">
        <is>
          <t xml:space="preserve"> </t>
        </is>
      </c>
    </row>
    <row r="5">
      <c r="A5" s="4" t="inlineStr">
        <is>
          <t>Loan Servicing Income</t>
        </is>
      </c>
      <c r="B5" s="5" t="n">
        <v>3518000</v>
      </c>
      <c r="C5" s="5" t="n">
        <v>3288000</v>
      </c>
      <c r="D5" s="5" t="n">
        <v>2924000</v>
      </c>
    </row>
    <row r="6">
      <c r="A6" s="4" t="inlineStr">
        <is>
          <t>Other Assets.</t>
        </is>
      </c>
      <c r="B6" s="4" t="inlineStr">
        <is>
          <t xml:space="preserve"> </t>
        </is>
      </c>
      <c r="C6" s="4" t="inlineStr">
        <is>
          <t xml:space="preserve"> </t>
        </is>
      </c>
      <c r="D6" s="4" t="inlineStr">
        <is>
          <t xml:space="preserve"> </t>
        </is>
      </c>
    </row>
    <row r="7">
      <c r="A7" s="3" t="inlineStr">
        <is>
          <t>Accounting Pronouncements</t>
        </is>
      </c>
      <c r="B7" s="4" t="inlineStr">
        <is>
          <t xml:space="preserve"> </t>
        </is>
      </c>
      <c r="C7" s="4" t="inlineStr">
        <is>
          <t xml:space="preserve"> </t>
        </is>
      </c>
      <c r="D7" s="4" t="inlineStr">
        <is>
          <t xml:space="preserve"> </t>
        </is>
      </c>
    </row>
    <row r="8">
      <c r="A8" s="4" t="inlineStr">
        <is>
          <t>Accrued interest on AFS debt securities excluded from ACLS</t>
        </is>
      </c>
      <c r="B8" s="6" t="n">
        <v>2000000</v>
      </c>
      <c r="C8" s="6" t="n">
        <v>1000000</v>
      </c>
      <c r="D8" s="4" t="inlineStr">
        <is>
          <t xml:space="preserve"> </t>
        </is>
      </c>
    </row>
    <row r="9">
      <c r="A9" s="4" t="inlineStr">
        <is>
          <t>Accrued interest on HTM debt securities excluded from ACLS</t>
        </is>
      </c>
      <c r="B9" s="6" t="n">
        <v>92000</v>
      </c>
      <c r="C9" s="6" t="n">
        <v>89000</v>
      </c>
      <c r="D9" s="4" t="inlineStr">
        <is>
          <t xml:space="preserve"> </t>
        </is>
      </c>
    </row>
    <row r="10">
      <c r="A10" s="4" t="inlineStr">
        <is>
          <t>Accrued interest on loans</t>
        </is>
      </c>
      <c r="B10" s="5" t="n">
        <v>11000000</v>
      </c>
      <c r="C10" s="5" t="n">
        <v>8000000</v>
      </c>
      <c r="D10" s="4" t="inlineStr">
        <is>
          <t xml:space="preserve"> </t>
        </is>
      </c>
    </row>
    <row r="11">
      <c r="A11" s="4" t="inlineStr">
        <is>
          <t>Republic Credit Solutions | Installment loan</t>
        </is>
      </c>
      <c r="B11" s="4" t="inlineStr">
        <is>
          <t xml:space="preserve"> </t>
        </is>
      </c>
      <c r="C11" s="4" t="inlineStr">
        <is>
          <t xml:space="preserve"> </t>
        </is>
      </c>
      <c r="D11" s="4" t="inlineStr">
        <is>
          <t xml:space="preserve"> </t>
        </is>
      </c>
    </row>
    <row r="12">
      <c r="A12" s="3" t="inlineStr">
        <is>
          <t>Accounting Pronouncements</t>
        </is>
      </c>
      <c r="B12" s="4" t="inlineStr">
        <is>
          <t xml:space="preserve"> </t>
        </is>
      </c>
      <c r="C12" s="4" t="inlineStr">
        <is>
          <t xml:space="preserve"> </t>
        </is>
      </c>
      <c r="D12" s="4" t="inlineStr">
        <is>
          <t xml:space="preserve"> </t>
        </is>
      </c>
    </row>
    <row r="13">
      <c r="A13" s="4" t="inlineStr">
        <is>
          <t>Term for intent to sell loans</t>
        </is>
      </c>
      <c r="B13" s="4" t="inlineStr">
        <is>
          <t>16 days</t>
        </is>
      </c>
      <c r="C13" s="4" t="inlineStr">
        <is>
          <t xml:space="preserve"> </t>
        </is>
      </c>
      <c r="D13" s="4" t="inlineStr">
        <is>
          <t xml:space="preserve"> </t>
        </is>
      </c>
    </row>
    <row r="14">
      <c r="A14" s="4" t="inlineStr">
        <is>
          <t>Republic Credit Solutions | Installment loan | Minimum</t>
        </is>
      </c>
      <c r="B14" s="4" t="inlineStr">
        <is>
          <t xml:space="preserve"> </t>
        </is>
      </c>
      <c r="C14" s="4" t="inlineStr">
        <is>
          <t xml:space="preserve"> </t>
        </is>
      </c>
      <c r="D14" s="4" t="inlineStr">
        <is>
          <t xml:space="preserve"> </t>
        </is>
      </c>
    </row>
    <row r="15">
      <c r="A15" s="3" t="inlineStr">
        <is>
          <t>Accounting Pronouncements</t>
        </is>
      </c>
      <c r="B15" s="4" t="inlineStr">
        <is>
          <t xml:space="preserve"> </t>
        </is>
      </c>
      <c r="C15" s="4" t="inlineStr">
        <is>
          <t xml:space="preserve"> </t>
        </is>
      </c>
      <c r="D15" s="4" t="inlineStr">
        <is>
          <t xml:space="preserve"> </t>
        </is>
      </c>
    </row>
    <row r="16">
      <c r="A16" s="4" t="inlineStr">
        <is>
          <t>Loan held-for-sale term</t>
        </is>
      </c>
      <c r="B16" s="4" t="inlineStr">
        <is>
          <t>12 months</t>
        </is>
      </c>
      <c r="C16" s="4" t="inlineStr">
        <is>
          <t xml:space="preserve"> </t>
        </is>
      </c>
      <c r="D16" s="4" t="inlineStr">
        <is>
          <t xml:space="preserve"> </t>
        </is>
      </c>
    </row>
    <row r="17">
      <c r="A17" s="4" t="inlineStr">
        <is>
          <t>Republic Credit Solutions | Installment loan | Maximum</t>
        </is>
      </c>
      <c r="B17" s="4" t="inlineStr">
        <is>
          <t xml:space="preserve"> </t>
        </is>
      </c>
      <c r="C17" s="4" t="inlineStr">
        <is>
          <t xml:space="preserve"> </t>
        </is>
      </c>
      <c r="D17" s="4" t="inlineStr">
        <is>
          <t xml:space="preserve"> </t>
        </is>
      </c>
    </row>
    <row r="18">
      <c r="A18" s="3" t="inlineStr">
        <is>
          <t>Accounting Pronouncements</t>
        </is>
      </c>
      <c r="B18" s="4" t="inlineStr">
        <is>
          <t xml:space="preserve"> </t>
        </is>
      </c>
      <c r="C18" s="4" t="inlineStr">
        <is>
          <t xml:space="preserve"> </t>
        </is>
      </c>
      <c r="D18" s="4" t="inlineStr">
        <is>
          <t xml:space="preserve"> </t>
        </is>
      </c>
    </row>
    <row r="19">
      <c r="A19" s="4" t="inlineStr">
        <is>
          <t>Loan held-for-sale term</t>
        </is>
      </c>
      <c r="B19" s="4" t="inlineStr">
        <is>
          <t>60 months</t>
        </is>
      </c>
      <c r="C19" s="4" t="inlineStr">
        <is>
          <t xml:space="preserve"> </t>
        </is>
      </c>
      <c r="D19" s="4" t="inlineStr">
        <is>
          <t xml:space="preserve"> </t>
        </is>
      </c>
    </row>
    <row r="20">
      <c r="A20" s="4" t="inlineStr">
        <is>
          <t>Republic Credit Solutions | Line of Credit and Healthcare Receivables</t>
        </is>
      </c>
      <c r="B20" s="4" t="inlineStr">
        <is>
          <t xml:space="preserve"> </t>
        </is>
      </c>
      <c r="C20" s="4" t="inlineStr">
        <is>
          <t xml:space="preserve"> </t>
        </is>
      </c>
      <c r="D20" s="4" t="inlineStr">
        <is>
          <t xml:space="preserve"> </t>
        </is>
      </c>
    </row>
    <row r="21">
      <c r="A21" s="3" t="inlineStr">
        <is>
          <t>Accounting Pronouncements</t>
        </is>
      </c>
      <c r="B21" s="4" t="inlineStr">
        <is>
          <t xml:space="preserve"> </t>
        </is>
      </c>
      <c r="C21" s="4" t="inlineStr">
        <is>
          <t xml:space="preserve"> </t>
        </is>
      </c>
      <c r="D21" s="4" t="inlineStr">
        <is>
          <t xml:space="preserve"> </t>
        </is>
      </c>
    </row>
    <row r="22">
      <c r="A22" s="4" t="inlineStr">
        <is>
          <t>Percentage of loan receivable held for sale (as a percent)</t>
        </is>
      </c>
      <c r="B22" s="10" t="n">
        <v>0.9</v>
      </c>
      <c r="C22" s="4" t="inlineStr">
        <is>
          <t xml:space="preserve"> </t>
        </is>
      </c>
      <c r="D22" s="4" t="inlineStr">
        <is>
          <t xml:space="preserve"> </t>
        </is>
      </c>
    </row>
    <row r="23">
      <c r="A23" s="4" t="inlineStr">
        <is>
          <t>Republic Credit Solutions | Line of Credit and Healthcare Receivables | Minimum</t>
        </is>
      </c>
      <c r="B23" s="4" t="inlineStr">
        <is>
          <t xml:space="preserve"> </t>
        </is>
      </c>
      <c r="C23" s="4" t="inlineStr">
        <is>
          <t xml:space="preserve"> </t>
        </is>
      </c>
      <c r="D23" s="4" t="inlineStr">
        <is>
          <t xml:space="preserve"> </t>
        </is>
      </c>
    </row>
    <row r="24">
      <c r="A24" s="3" t="inlineStr">
        <is>
          <t>Accounting Pronouncements</t>
        </is>
      </c>
      <c r="B24" s="4" t="inlineStr">
        <is>
          <t xml:space="preserve"> </t>
        </is>
      </c>
      <c r="C24" s="4" t="inlineStr">
        <is>
          <t xml:space="preserve"> </t>
        </is>
      </c>
      <c r="D24" s="4" t="inlineStr">
        <is>
          <t xml:space="preserve"> </t>
        </is>
      </c>
    </row>
    <row r="25">
      <c r="A25" s="4" t="inlineStr">
        <is>
          <t>Percentage of loan receivable held for sale (as a percent)</t>
        </is>
      </c>
      <c r="B25" s="10" t="n">
        <v>0.9</v>
      </c>
      <c r="C25" s="4" t="inlineStr">
        <is>
          <t xml:space="preserve"> </t>
        </is>
      </c>
      <c r="D25" s="4" t="inlineStr">
        <is>
          <t xml:space="preserve"> </t>
        </is>
      </c>
    </row>
    <row r="26">
      <c r="A26" s="4" t="inlineStr">
        <is>
          <t>Republic Credit Solutions | Line of Credit and Healthcare Receivables | Maximum</t>
        </is>
      </c>
      <c r="B26" s="4" t="inlineStr">
        <is>
          <t xml:space="preserve"> </t>
        </is>
      </c>
      <c r="C26" s="4" t="inlineStr">
        <is>
          <t xml:space="preserve"> </t>
        </is>
      </c>
      <c r="D26" s="4" t="inlineStr">
        <is>
          <t xml:space="preserve"> </t>
        </is>
      </c>
    </row>
    <row r="27">
      <c r="A27" s="3" t="inlineStr">
        <is>
          <t>Accounting Pronouncements</t>
        </is>
      </c>
      <c r="B27" s="4" t="inlineStr">
        <is>
          <t xml:space="preserve"> </t>
        </is>
      </c>
      <c r="C27" s="4" t="inlineStr">
        <is>
          <t xml:space="preserve"> </t>
        </is>
      </c>
      <c r="D27" s="4" t="inlineStr">
        <is>
          <t xml:space="preserve"> </t>
        </is>
      </c>
    </row>
    <row r="28">
      <c r="A28" s="4" t="inlineStr">
        <is>
          <t>Percentage of loan receivable held for sale (as a percent)</t>
        </is>
      </c>
      <c r="B28" s="10" t="n">
        <v>0.9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OANS (Details)</t>
        </is>
      </c>
      <c r="B1" s="2" t="inlineStr">
        <is>
          <t>12 Months Ended</t>
        </is>
      </c>
    </row>
    <row r="2">
      <c r="B2" s="2" t="inlineStr">
        <is>
          <t>Dec. 31, 2022</t>
        </is>
      </c>
    </row>
    <row r="3">
      <c r="A3" s="3" t="inlineStr">
        <is>
          <t>SUMMARY OF SIGNIFICANT ACCOUNTING POLICIES</t>
        </is>
      </c>
      <c r="B3" s="4" t="inlineStr">
        <is>
          <t xml:space="preserve"> </t>
        </is>
      </c>
    </row>
    <row r="4">
      <c r="A4" s="4" t="inlineStr">
        <is>
          <t>Delinquency period for interest income on mortgage and commercial loans to be discontinued</t>
        </is>
      </c>
      <c r="B4" s="4" t="inlineStr">
        <is>
          <t>80 days</t>
        </is>
      </c>
    </row>
    <row r="5">
      <c r="A5" s="4" t="inlineStr">
        <is>
          <t>Period for non-accrual loans and loans past due still on accrual evaluated for impairment</t>
        </is>
      </c>
      <c r="B5" s="4" t="inlineStr">
        <is>
          <t>80 days</t>
        </is>
      </c>
    </row>
    <row r="6">
      <c r="A6" s="4" t="inlineStr">
        <is>
          <t>Minimum performance period for loans to be returned to accrual status</t>
        </is>
      </c>
      <c r="B6" s="4" t="inlineStr">
        <is>
          <t>6 months</t>
        </is>
      </c>
    </row>
    <row r="7">
      <c r="A7" s="4" t="inlineStr">
        <is>
          <t>Period for past due loans for updating collateral values</t>
        </is>
      </c>
      <c r="B7" s="4" t="inlineStr">
        <is>
          <t>12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REDIT SOLUTIONS AND OREO (Details)</t>
        </is>
      </c>
      <c r="B1" s="2" t="inlineStr">
        <is>
          <t>12 Months Ended</t>
        </is>
      </c>
    </row>
    <row r="2">
      <c r="B2" s="2" t="inlineStr">
        <is>
          <t>Dec. 31, 2022</t>
        </is>
      </c>
    </row>
    <row r="3">
      <c r="A3" s="4" t="inlineStr">
        <is>
          <t>Minimum</t>
        </is>
      </c>
      <c r="B3" s="4" t="inlineStr">
        <is>
          <t xml:space="preserve"> </t>
        </is>
      </c>
    </row>
    <row r="4">
      <c r="A4" s="3" t="inlineStr">
        <is>
          <t>Other Real Estate Owned</t>
        </is>
      </c>
      <c r="B4" s="4" t="inlineStr">
        <is>
          <t xml:space="preserve"> </t>
        </is>
      </c>
    </row>
    <row r="5">
      <c r="A5" s="4" t="inlineStr">
        <is>
          <t>Selling cost for OREO expressed as a percentage of each property's fair value</t>
        </is>
      </c>
      <c r="B5" s="10" t="n">
        <v>0.1</v>
      </c>
    </row>
    <row r="6">
      <c r="A6" s="4" t="inlineStr">
        <is>
          <t>Maximum</t>
        </is>
      </c>
      <c r="B6" s="4" t="inlineStr">
        <is>
          <t xml:space="preserve"> </t>
        </is>
      </c>
    </row>
    <row r="7">
      <c r="A7" s="3" t="inlineStr">
        <is>
          <t>Other Real Estate Owned</t>
        </is>
      </c>
      <c r="B7" s="4" t="inlineStr">
        <is>
          <t xml:space="preserve"> </t>
        </is>
      </c>
    </row>
    <row r="8">
      <c r="A8" s="4" t="inlineStr">
        <is>
          <t>Selling cost for OREO expressed as a percentage of each property's fair value</t>
        </is>
      </c>
      <c r="B8" s="10" t="n">
        <v>0.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2</t>
        </is>
      </c>
    </row>
    <row r="3">
      <c r="A3" s="4" t="inlineStr">
        <is>
          <t>Buildings and improvements | Minimum</t>
        </is>
      </c>
      <c r="B3" s="4" t="inlineStr">
        <is>
          <t xml:space="preserve"> </t>
        </is>
      </c>
    </row>
    <row r="4">
      <c r="A4" s="3" t="inlineStr">
        <is>
          <t>Premises and equipment, net</t>
        </is>
      </c>
      <c r="B4" s="4" t="inlineStr">
        <is>
          <t xml:space="preserve"> </t>
        </is>
      </c>
    </row>
    <row r="5">
      <c r="A5" s="4" t="inlineStr">
        <is>
          <t>Estimated useful lives</t>
        </is>
      </c>
      <c r="B5" s="4" t="inlineStr">
        <is>
          <t>25 years</t>
        </is>
      </c>
    </row>
    <row r="6">
      <c r="A6" s="4" t="inlineStr">
        <is>
          <t>Buildings and improvements | Maximum</t>
        </is>
      </c>
      <c r="B6" s="4" t="inlineStr">
        <is>
          <t xml:space="preserve"> </t>
        </is>
      </c>
    </row>
    <row r="7">
      <c r="A7" s="3" t="inlineStr">
        <is>
          <t>Premises and equipment, net</t>
        </is>
      </c>
      <c r="B7" s="4" t="inlineStr">
        <is>
          <t xml:space="preserve"> </t>
        </is>
      </c>
    </row>
    <row r="8">
      <c r="A8" s="4" t="inlineStr">
        <is>
          <t>Estimated useful lives</t>
        </is>
      </c>
      <c r="B8" s="4" t="inlineStr">
        <is>
          <t>39 years</t>
        </is>
      </c>
    </row>
    <row r="9">
      <c r="A9" s="4" t="inlineStr">
        <is>
          <t>Furniture, fixtures and equipment | Minimum</t>
        </is>
      </c>
      <c r="B9" s="4" t="inlineStr">
        <is>
          <t xml:space="preserve"> </t>
        </is>
      </c>
    </row>
    <row r="10">
      <c r="A10" s="3" t="inlineStr">
        <is>
          <t>Premises and equipment, net</t>
        </is>
      </c>
      <c r="B10" s="4" t="inlineStr">
        <is>
          <t xml:space="preserve"> </t>
        </is>
      </c>
    </row>
    <row r="11">
      <c r="A11" s="4" t="inlineStr">
        <is>
          <t>Estimated useful lives</t>
        </is>
      </c>
      <c r="B11" s="4" t="inlineStr">
        <is>
          <t>3 years</t>
        </is>
      </c>
    </row>
    <row r="12">
      <c r="A12" s="4" t="inlineStr">
        <is>
          <t>Furniture, fixtures and equipment | Maximum</t>
        </is>
      </c>
      <c r="B12" s="4" t="inlineStr">
        <is>
          <t xml:space="preserve"> </t>
        </is>
      </c>
    </row>
    <row r="13">
      <c r="A13" s="3" t="inlineStr">
        <is>
          <t>Premises and equipment, net</t>
        </is>
      </c>
      <c r="B13" s="4" t="inlineStr">
        <is>
          <t xml:space="preserve"> </t>
        </is>
      </c>
    </row>
    <row r="14">
      <c r="A14" s="4" t="inlineStr">
        <is>
          <t>Estimated useful lives</t>
        </is>
      </c>
      <c r="B14" s="4" t="inlineStr">
        <is>
          <t>10 years</t>
        </is>
      </c>
    </row>
    <row r="15">
      <c r="A15" s="4" t="inlineStr">
        <is>
          <t>Leasehold improvements | Minimum</t>
        </is>
      </c>
      <c r="B15" s="4" t="inlineStr">
        <is>
          <t xml:space="preserve"> </t>
        </is>
      </c>
    </row>
    <row r="16">
      <c r="A16" s="3" t="inlineStr">
        <is>
          <t>Premises and equipment, net</t>
        </is>
      </c>
      <c r="B16" s="4" t="inlineStr">
        <is>
          <t xml:space="preserve"> </t>
        </is>
      </c>
    </row>
    <row r="17">
      <c r="A17" s="4" t="inlineStr">
        <is>
          <t>Estimated useful lives</t>
        </is>
      </c>
      <c r="B17" s="4" t="inlineStr">
        <is>
          <t>3 years</t>
        </is>
      </c>
    </row>
    <row r="18">
      <c r="A18" s="4" t="inlineStr">
        <is>
          <t>Leasehold improvements | Maximum</t>
        </is>
      </c>
      <c r="B18" s="4" t="inlineStr">
        <is>
          <t xml:space="preserve"> </t>
        </is>
      </c>
    </row>
    <row r="19">
      <c r="A19" s="3" t="inlineStr">
        <is>
          <t>Premises and equipment, net</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TANGIBLES (Details) - USD ($) $ in Thousands</t>
        </is>
      </c>
      <c r="B1" s="2" t="inlineStr">
        <is>
          <t>Dec. 31, 2022</t>
        </is>
      </c>
      <c r="C1" s="2" t="inlineStr">
        <is>
          <t>Dec. 31, 2021</t>
        </is>
      </c>
      <c r="D1" s="2" t="inlineStr">
        <is>
          <t>Dec. 31, 2020</t>
        </is>
      </c>
      <c r="E1" s="2" t="inlineStr">
        <is>
          <t>Dec. 31,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Goodwill</t>
        </is>
      </c>
      <c r="B3" s="5" t="n">
        <v>16300</v>
      </c>
      <c r="C3" s="5" t="n">
        <v>16300</v>
      </c>
      <c r="D3" s="5" t="n">
        <v>16300</v>
      </c>
      <c r="E3" s="5" t="n">
        <v>16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2</t>
        </is>
      </c>
      <c r="C2" s="2" t="inlineStr">
        <is>
          <t>Dec. 31, 2021</t>
        </is>
      </c>
      <c r="D2" s="2" t="inlineStr">
        <is>
          <t>Dec. 31, 2020</t>
        </is>
      </c>
    </row>
    <row r="3">
      <c r="A3" s="4" t="inlineStr">
        <is>
          <t>Class A Common Stock</t>
        </is>
      </c>
      <c r="B3" s="4" t="inlineStr">
        <is>
          <t xml:space="preserve"> </t>
        </is>
      </c>
      <c r="C3" s="4" t="inlineStr">
        <is>
          <t xml:space="preserve"> </t>
        </is>
      </c>
      <c r="D3" s="4" t="inlineStr">
        <is>
          <t xml:space="preserve"> </t>
        </is>
      </c>
    </row>
    <row r="4">
      <c r="A4" s="4" t="inlineStr">
        <is>
          <t>Dividend declared common stock, per share (in dollars per share)</t>
        </is>
      </c>
      <c r="B4" s="9" t="n">
        <v>1.364</v>
      </c>
      <c r="C4" s="9" t="n">
        <v>1.232</v>
      </c>
      <c r="D4" s="9" t="n">
        <v>1.144</v>
      </c>
    </row>
    <row r="5">
      <c r="A5" s="4" t="inlineStr">
        <is>
          <t>Class B Common Stock</t>
        </is>
      </c>
      <c r="B5" s="4" t="inlineStr">
        <is>
          <t xml:space="preserve"> </t>
        </is>
      </c>
      <c r="C5" s="4" t="inlineStr">
        <is>
          <t xml:space="preserve"> </t>
        </is>
      </c>
      <c r="D5" s="4" t="inlineStr">
        <is>
          <t xml:space="preserve"> </t>
        </is>
      </c>
    </row>
    <row r="6">
      <c r="A6" s="4" t="inlineStr">
        <is>
          <t>Dividend declared common stock, per share (in dollars per share)</t>
        </is>
      </c>
      <c r="B6" s="7" t="n">
        <v>1.24</v>
      </c>
      <c r="C6" s="7" t="n">
        <v>1.12</v>
      </c>
      <c r="D6" s="7" t="n">
        <v>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DISCLOSURES (Details) $ in Millions</t>
        </is>
      </c>
      <c r="B1" s="2" t="inlineStr">
        <is>
          <t>12 Months Ended</t>
        </is>
      </c>
    </row>
    <row r="2">
      <c r="B2" s="2" t="inlineStr">
        <is>
          <t>Dec. 31, 2022 USD ($) segment</t>
        </is>
      </c>
      <c r="C2" s="2" t="inlineStr">
        <is>
          <t>Dec. 31, 2021 USD ($)</t>
        </is>
      </c>
    </row>
    <row r="3">
      <c r="A3" s="3" t="inlineStr">
        <is>
          <t>Restrictions on Cash and Cash Equivalents</t>
        </is>
      </c>
      <c r="B3" s="4" t="inlineStr">
        <is>
          <t xml:space="preserve"> </t>
        </is>
      </c>
      <c r="C3" s="4" t="inlineStr">
        <is>
          <t xml:space="preserve"> </t>
        </is>
      </c>
    </row>
    <row r="4">
      <c r="A4" s="4" t="inlineStr">
        <is>
          <t>Required reserve balances by the Federal Reserve Bank</t>
        </is>
      </c>
      <c r="B4" s="5" t="n">
        <v>0</v>
      </c>
      <c r="C4" s="5" t="n">
        <v>0</v>
      </c>
    </row>
    <row r="5">
      <c r="A5" s="4" t="inlineStr">
        <is>
          <t>Cash reserve to cover insurable claims</t>
        </is>
      </c>
      <c r="B5" s="5" t="n">
        <v>4</v>
      </c>
      <c r="C5" s="5" t="n">
        <v>4</v>
      </c>
    </row>
    <row r="6">
      <c r="A6" s="3" t="inlineStr">
        <is>
          <t>Equity</t>
        </is>
      </c>
      <c r="B6" s="4" t="inlineStr">
        <is>
          <t xml:space="preserve"> </t>
        </is>
      </c>
      <c r="C6" s="4" t="inlineStr">
        <is>
          <t xml:space="preserve"> </t>
        </is>
      </c>
    </row>
    <row r="7">
      <c r="A7" s="4" t="inlineStr">
        <is>
          <t>Percentage of stock dividend in excess of which are reported by transferring the par value of the stock issued from retained earnings to common stock</t>
        </is>
      </c>
      <c r="B7" s="10" t="n">
        <v>0.2</v>
      </c>
      <c r="C7" s="4" t="inlineStr">
        <is>
          <t xml:space="preserve"> </t>
        </is>
      </c>
    </row>
    <row r="8">
      <c r="A8" s="4" t="inlineStr">
        <is>
          <t>Minimum percentage of stock dividend which are reported by transferring the par value of the stock issued from retained earnings to common stock and additional paid in capital</t>
        </is>
      </c>
      <c r="B8" s="10" t="n">
        <v>0.2</v>
      </c>
      <c r="C8" s="4" t="inlineStr">
        <is>
          <t xml:space="preserve"> </t>
        </is>
      </c>
    </row>
    <row r="9">
      <c r="A9" s="3" t="inlineStr">
        <is>
          <t>Segment Information</t>
        </is>
      </c>
      <c r="B9" s="4" t="inlineStr">
        <is>
          <t xml:space="preserve"> </t>
        </is>
      </c>
      <c r="C9" s="4" t="inlineStr">
        <is>
          <t xml:space="preserve"> </t>
        </is>
      </c>
    </row>
    <row r="10">
      <c r="A10" s="4" t="inlineStr">
        <is>
          <t>Number of reportable segments | segment</t>
        </is>
      </c>
      <c r="B10" s="6" t="n">
        <v>5</v>
      </c>
      <c r="C10" s="4" t="inlineStr">
        <is>
          <t xml:space="preserve"> </t>
        </is>
      </c>
    </row>
    <row r="11">
      <c r="A11" s="3" t="inlineStr">
        <is>
          <t>Revenue, Practical Expedient</t>
        </is>
      </c>
      <c r="B11" s="4" t="inlineStr">
        <is>
          <t xml:space="preserve"> </t>
        </is>
      </c>
      <c r="C11" s="4" t="inlineStr">
        <is>
          <t xml:space="preserve"> </t>
        </is>
      </c>
    </row>
    <row r="12">
      <c r="A12" s="4" t="inlineStr">
        <is>
          <t>Practical expedient allows incremental costs of obtaining contract when amortization period less than one year</t>
        </is>
      </c>
      <c r="B12" s="4" t="inlineStr">
        <is>
          <t>true</t>
        </is>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SECURITIES - AFS (Details) - USD ($) $ in Thousands</t>
        </is>
      </c>
      <c r="B1" s="2" t="inlineStr">
        <is>
          <t>Dec. 31, 2022</t>
        </is>
      </c>
      <c r="C1" s="2" t="inlineStr">
        <is>
          <t>Dec. 31, 2021</t>
        </is>
      </c>
    </row>
    <row r="2">
      <c r="A2" s="3" t="inlineStr">
        <is>
          <t>Available-for-Sale Debt Securities</t>
        </is>
      </c>
      <c r="B2" s="4" t="inlineStr">
        <is>
          <t xml:space="preserve"> </t>
        </is>
      </c>
      <c r="C2" s="4" t="inlineStr">
        <is>
          <t xml:space="preserve"> </t>
        </is>
      </c>
    </row>
    <row r="3">
      <c r="A3" s="4" t="inlineStr">
        <is>
          <t>Amortized Cost</t>
        </is>
      </c>
      <c r="B3" s="5" t="n">
        <v>663003</v>
      </c>
      <c r="C3" s="5" t="n">
        <v>492626</v>
      </c>
    </row>
    <row r="4">
      <c r="A4" s="4" t="inlineStr">
        <is>
          <t>Gross Unrealized Gains</t>
        </is>
      </c>
      <c r="B4" s="6" t="n">
        <v>1437</v>
      </c>
      <c r="C4" s="6" t="n">
        <v>5897</v>
      </c>
    </row>
    <row r="5">
      <c r="A5" s="4" t="inlineStr">
        <is>
          <t>Gross Unrealized Losses</t>
        </is>
      </c>
      <c r="B5" s="6" t="n">
        <v>-44075</v>
      </c>
      <c r="C5" s="6" t="n">
        <v>-3397</v>
      </c>
    </row>
    <row r="6">
      <c r="A6" s="4" t="inlineStr">
        <is>
          <t>Allowance for Credit Losses</t>
        </is>
      </c>
      <c r="B6" s="6" t="n">
        <v>0</v>
      </c>
      <c r="C6" s="6" t="n">
        <v>0</v>
      </c>
    </row>
    <row r="7">
      <c r="A7" s="4" t="inlineStr">
        <is>
          <t>Total available-for-sale debt securities</t>
        </is>
      </c>
      <c r="B7" s="6" t="n">
        <v>620365</v>
      </c>
      <c r="C7" s="6" t="n">
        <v>495126</v>
      </c>
    </row>
    <row r="8">
      <c r="A8" s="4" t="inlineStr">
        <is>
          <t>U.S. Treasury securities and U.S. Government agencies</t>
        </is>
      </c>
      <c r="B8" s="4" t="inlineStr">
        <is>
          <t xml:space="preserve"> </t>
        </is>
      </c>
      <c r="C8" s="4" t="inlineStr">
        <is>
          <t xml:space="preserve"> </t>
        </is>
      </c>
    </row>
    <row r="9">
      <c r="A9" s="3" t="inlineStr">
        <is>
          <t>Available-for-Sale Debt Securities</t>
        </is>
      </c>
      <c r="B9" s="4" t="inlineStr">
        <is>
          <t xml:space="preserve"> </t>
        </is>
      </c>
      <c r="C9" s="4" t="inlineStr">
        <is>
          <t xml:space="preserve"> </t>
        </is>
      </c>
    </row>
    <row r="10">
      <c r="A10" s="4" t="inlineStr">
        <is>
          <t>Amortized Cost</t>
        </is>
      </c>
      <c r="B10" s="6" t="n">
        <v>436333</v>
      </c>
      <c r="C10" s="6" t="n">
        <v>239880</v>
      </c>
    </row>
    <row r="11">
      <c r="A11" s="4" t="inlineStr">
        <is>
          <t>Gross Unrealized Gains</t>
        </is>
      </c>
      <c r="B11" s="6" t="n">
        <v>1</v>
      </c>
      <c r="C11" s="6" t="n">
        <v>473</v>
      </c>
    </row>
    <row r="12">
      <c r="A12" s="4" t="inlineStr">
        <is>
          <t>Gross Unrealized Losses</t>
        </is>
      </c>
      <c r="B12" s="6" t="n">
        <v>-25193</v>
      </c>
      <c r="C12" s="6" t="n">
        <v>-2894</v>
      </c>
    </row>
    <row r="13">
      <c r="A13" s="4" t="inlineStr">
        <is>
          <t>Allowance for Credit Losses</t>
        </is>
      </c>
      <c r="B13" s="6" t="n">
        <v>0</v>
      </c>
      <c r="C13" s="6" t="n">
        <v>0</v>
      </c>
    </row>
    <row r="14">
      <c r="A14" s="4" t="inlineStr">
        <is>
          <t>Total available-for-sale debt securities</t>
        </is>
      </c>
      <c r="B14" s="6" t="n">
        <v>411141</v>
      </c>
      <c r="C14" s="6" t="n">
        <v>237459</v>
      </c>
    </row>
    <row r="15">
      <c r="A15" s="4" t="inlineStr">
        <is>
          <t>Private label mortgage backed security</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Amortized Cost</t>
        </is>
      </c>
      <c r="B17" s="6" t="n">
        <v>843</v>
      </c>
      <c r="C17" s="6" t="n">
        <v>1418</v>
      </c>
    </row>
    <row r="18">
      <c r="A18" s="4" t="inlineStr">
        <is>
          <t>Gross Unrealized Gains</t>
        </is>
      </c>
      <c r="B18" s="6" t="n">
        <v>1284</v>
      </c>
      <c r="C18" s="6" t="n">
        <v>1313</v>
      </c>
    </row>
    <row r="19">
      <c r="A19" s="4" t="inlineStr">
        <is>
          <t>Allowance for Credit Losses</t>
        </is>
      </c>
      <c r="B19" s="6" t="n">
        <v>0</v>
      </c>
      <c r="C19" s="6" t="n">
        <v>0</v>
      </c>
    </row>
    <row r="20">
      <c r="A20" s="4" t="inlineStr">
        <is>
          <t>Total available-for-sale debt securities</t>
        </is>
      </c>
      <c r="B20" s="6" t="n">
        <v>2127</v>
      </c>
      <c r="C20" s="6" t="n">
        <v>2731</v>
      </c>
    </row>
    <row r="21">
      <c r="A21" s="4" t="inlineStr">
        <is>
          <t>Mortgage backed securities - residential</t>
        </is>
      </c>
      <c r="B21" s="4" t="inlineStr">
        <is>
          <t xml:space="preserve"> </t>
        </is>
      </c>
      <c r="C21" s="4" t="inlineStr">
        <is>
          <t xml:space="preserve"> </t>
        </is>
      </c>
    </row>
    <row r="22">
      <c r="A22" s="3" t="inlineStr">
        <is>
          <t>Available-for-Sale Debt Securities</t>
        </is>
      </c>
      <c r="B22" s="4" t="inlineStr">
        <is>
          <t xml:space="preserve"> </t>
        </is>
      </c>
      <c r="C22" s="4" t="inlineStr">
        <is>
          <t xml:space="preserve"> </t>
        </is>
      </c>
    </row>
    <row r="23">
      <c r="A23" s="4" t="inlineStr">
        <is>
          <t>Amortized Cost</t>
        </is>
      </c>
      <c r="B23" s="6" t="n">
        <v>189312</v>
      </c>
      <c r="C23" s="6" t="n">
        <v>207697</v>
      </c>
    </row>
    <row r="24">
      <c r="A24" s="4" t="inlineStr">
        <is>
          <t>Gross Unrealized Gains</t>
        </is>
      </c>
      <c r="B24" s="6" t="n">
        <v>16</v>
      </c>
      <c r="C24" s="6" t="n">
        <v>3525</v>
      </c>
    </row>
    <row r="25">
      <c r="A25" s="4" t="inlineStr">
        <is>
          <t>Gross Unrealized Losses</t>
        </is>
      </c>
      <c r="B25" s="6" t="n">
        <v>-17455</v>
      </c>
      <c r="C25" s="6" t="n">
        <v>-473</v>
      </c>
    </row>
    <row r="26">
      <c r="A26" s="4" t="inlineStr">
        <is>
          <t>Allowance for Credit Losses</t>
        </is>
      </c>
      <c r="B26" s="6" t="n">
        <v>0</v>
      </c>
      <c r="C26" s="6" t="n">
        <v>0</v>
      </c>
    </row>
    <row r="27">
      <c r="A27" s="4" t="inlineStr">
        <is>
          <t>Total available-for-sale debt securities</t>
        </is>
      </c>
      <c r="B27" s="6" t="n">
        <v>171873</v>
      </c>
      <c r="C27" s="6" t="n">
        <v>210749</v>
      </c>
    </row>
    <row r="28">
      <c r="A28" s="4" t="inlineStr">
        <is>
          <t>Collateralized mortgage obligation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Amortized Cost</t>
        </is>
      </c>
      <c r="B30" s="6" t="n">
        <v>22774</v>
      </c>
      <c r="C30" s="6" t="n">
        <v>29947</v>
      </c>
    </row>
    <row r="31">
      <c r="A31" s="4" t="inlineStr">
        <is>
          <t>Gross Unrealized Gains</t>
        </is>
      </c>
      <c r="B31" s="6" t="n">
        <v>21</v>
      </c>
      <c r="C31" s="6" t="n">
        <v>377</v>
      </c>
    </row>
    <row r="32">
      <c r="A32" s="4" t="inlineStr">
        <is>
          <t>Gross Unrealized Losses</t>
        </is>
      </c>
      <c r="B32" s="6" t="n">
        <v>-1427</v>
      </c>
      <c r="C32" s="6" t="n">
        <v>-30</v>
      </c>
    </row>
    <row r="33">
      <c r="A33" s="4" t="inlineStr">
        <is>
          <t>Allowance for Credit Losses</t>
        </is>
      </c>
      <c r="B33" s="6" t="n">
        <v>0</v>
      </c>
      <c r="C33" s="6" t="n">
        <v>0</v>
      </c>
    </row>
    <row r="34">
      <c r="A34" s="4" t="inlineStr">
        <is>
          <t>Total available-for-sale debt securities</t>
        </is>
      </c>
      <c r="B34" s="6" t="n">
        <v>21368</v>
      </c>
      <c r="C34" s="6" t="n">
        <v>30294</v>
      </c>
    </row>
    <row r="35">
      <c r="A35" s="4" t="inlineStr">
        <is>
          <t>Corporate bonds</t>
        </is>
      </c>
      <c r="B35" s="4" t="inlineStr">
        <is>
          <t xml:space="preserve"> </t>
        </is>
      </c>
      <c r="C35" s="4" t="inlineStr">
        <is>
          <t xml:space="preserve"> </t>
        </is>
      </c>
    </row>
    <row r="36">
      <c r="A36" s="3" t="inlineStr">
        <is>
          <t>Available-for-Sale Debt Securities</t>
        </is>
      </c>
      <c r="B36" s="4" t="inlineStr">
        <is>
          <t xml:space="preserve"> </t>
        </is>
      </c>
      <c r="C36" s="4" t="inlineStr">
        <is>
          <t xml:space="preserve"> </t>
        </is>
      </c>
    </row>
    <row r="37">
      <c r="A37" s="4" t="inlineStr">
        <is>
          <t>Amortized Cost</t>
        </is>
      </c>
      <c r="B37" s="6" t="n">
        <v>10000</v>
      </c>
      <c r="C37" s="6" t="n">
        <v>10000</v>
      </c>
    </row>
    <row r="38">
      <c r="A38" s="4" t="inlineStr">
        <is>
          <t>Gross Unrealized Gains</t>
        </is>
      </c>
      <c r="B38" s="6" t="n">
        <v>1</v>
      </c>
      <c r="C38" s="6" t="n">
        <v>46</v>
      </c>
    </row>
    <row r="39">
      <c r="A39" s="4" t="inlineStr">
        <is>
          <t>Allowance for Credit Losses</t>
        </is>
      </c>
      <c r="B39" s="6" t="n">
        <v>0</v>
      </c>
      <c r="C39" s="6" t="n">
        <v>0</v>
      </c>
    </row>
    <row r="40">
      <c r="A40" s="4" t="inlineStr">
        <is>
          <t>Total available-for-sale debt securities</t>
        </is>
      </c>
      <c r="B40" s="6" t="n">
        <v>10001</v>
      </c>
      <c r="C40" s="6" t="n">
        <v>10046</v>
      </c>
    </row>
    <row r="41">
      <c r="A41" s="4" t="inlineStr">
        <is>
          <t>Trust Preferred Securiti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mortized Cost</t>
        </is>
      </c>
      <c r="B43" s="6" t="n">
        <v>3741</v>
      </c>
      <c r="C43" s="6" t="n">
        <v>3684</v>
      </c>
    </row>
    <row r="44">
      <c r="A44" s="4" t="inlineStr">
        <is>
          <t>Gross Unrealized Gains</t>
        </is>
      </c>
      <c r="B44" s="6" t="n">
        <v>114</v>
      </c>
      <c r="C44" s="6" t="n">
        <v>163</v>
      </c>
    </row>
    <row r="45">
      <c r="A45" s="4" t="inlineStr">
        <is>
          <t>Allowance for Credit Losses</t>
        </is>
      </c>
      <c r="B45" s="6" t="n">
        <v>0</v>
      </c>
      <c r="C45" s="6" t="n">
        <v>0</v>
      </c>
    </row>
    <row r="46">
      <c r="A46" s="4" t="inlineStr">
        <is>
          <t>Total available-for-sale debt securities</t>
        </is>
      </c>
      <c r="B46" s="5" t="n">
        <v>3855</v>
      </c>
      <c r="C46" s="5" t="n">
        <v>38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STMENT SECURITIES - HTM (Details) - USD ($) $ in Thousands</t>
        </is>
      </c>
      <c r="B1" s="2" t="inlineStr">
        <is>
          <t>Dec. 31, 2022</t>
        </is>
      </c>
      <c r="C1" s="2" t="inlineStr">
        <is>
          <t>Dec. 31, 2021</t>
        </is>
      </c>
      <c r="D1" s="2" t="inlineStr">
        <is>
          <t>Dec. 31, 2020</t>
        </is>
      </c>
    </row>
    <row r="2">
      <c r="A2" s="3" t="inlineStr">
        <is>
          <t>Held-to-Maturity Debt Securities</t>
        </is>
      </c>
      <c r="B2" s="4" t="inlineStr">
        <is>
          <t xml:space="preserve"> </t>
        </is>
      </c>
      <c r="C2" s="4" t="inlineStr">
        <is>
          <t xml:space="preserve"> </t>
        </is>
      </c>
      <c r="D2" s="4" t="inlineStr">
        <is>
          <t xml:space="preserve"> </t>
        </is>
      </c>
    </row>
    <row r="3">
      <c r="A3" s="4" t="inlineStr">
        <is>
          <t>Amortized Cost</t>
        </is>
      </c>
      <c r="B3" s="5" t="n">
        <v>87396</v>
      </c>
      <c r="C3" s="5" t="n">
        <v>44346</v>
      </c>
      <c r="D3" s="4" t="inlineStr">
        <is>
          <t xml:space="preserve"> </t>
        </is>
      </c>
    </row>
    <row r="4">
      <c r="A4" s="4" t="inlineStr">
        <is>
          <t>Gross Unrecognized Gains</t>
        </is>
      </c>
      <c r="B4" s="6" t="n">
        <v>160</v>
      </c>
      <c r="C4" s="6" t="n">
        <v>424</v>
      </c>
      <c r="D4" s="4" t="inlineStr">
        <is>
          <t xml:space="preserve"> </t>
        </is>
      </c>
    </row>
    <row r="5">
      <c r="A5" s="4" t="inlineStr">
        <is>
          <t>Gross Unrecognized Losses</t>
        </is>
      </c>
      <c r="B5" s="6" t="n">
        <v>-199</v>
      </c>
      <c r="C5" s="6" t="n">
        <v>-6</v>
      </c>
      <c r="D5" s="4" t="inlineStr">
        <is>
          <t xml:space="preserve"> </t>
        </is>
      </c>
    </row>
    <row r="6">
      <c r="A6" s="4" t="inlineStr">
        <is>
          <t>Fair Value</t>
        </is>
      </c>
      <c r="B6" s="6" t="n">
        <v>87357</v>
      </c>
      <c r="C6" s="6" t="n">
        <v>44764</v>
      </c>
      <c r="D6" s="4" t="inlineStr">
        <is>
          <t xml:space="preserve"> </t>
        </is>
      </c>
    </row>
    <row r="7">
      <c r="A7" s="4" t="inlineStr">
        <is>
          <t>Allowance for credit losses</t>
        </is>
      </c>
      <c r="B7" s="6" t="n">
        <v>-10</v>
      </c>
      <c r="C7" s="6" t="n">
        <v>-47</v>
      </c>
      <c r="D7" s="4" t="inlineStr">
        <is>
          <t xml:space="preserve"> </t>
        </is>
      </c>
    </row>
    <row r="8">
      <c r="A8" s="4" t="inlineStr">
        <is>
          <t>U.S. Treasury securities and U.S. Government agencies</t>
        </is>
      </c>
      <c r="B8" s="4" t="inlineStr">
        <is>
          <t xml:space="preserve"> </t>
        </is>
      </c>
      <c r="C8" s="4" t="inlineStr">
        <is>
          <t xml:space="preserve"> </t>
        </is>
      </c>
      <c r="D8" s="4" t="inlineStr">
        <is>
          <t xml:space="preserve"> </t>
        </is>
      </c>
    </row>
    <row r="9">
      <c r="A9" s="3" t="inlineStr">
        <is>
          <t>Held-to-Maturity Debt Securities</t>
        </is>
      </c>
      <c r="B9" s="4" t="inlineStr">
        <is>
          <t xml:space="preserve"> </t>
        </is>
      </c>
      <c r="C9" s="4" t="inlineStr">
        <is>
          <t xml:space="preserve"> </t>
        </is>
      </c>
      <c r="D9" s="4" t="inlineStr">
        <is>
          <t xml:space="preserve"> </t>
        </is>
      </c>
    </row>
    <row r="10">
      <c r="A10" s="4" t="inlineStr">
        <is>
          <t>Amortized Cost</t>
        </is>
      </c>
      <c r="B10" s="6" t="n">
        <v>75000</v>
      </c>
      <c r="C10" s="4" t="inlineStr">
        <is>
          <t xml:space="preserve"> </t>
        </is>
      </c>
      <c r="D10" s="4" t="inlineStr">
        <is>
          <t xml:space="preserve"> </t>
        </is>
      </c>
    </row>
    <row r="11">
      <c r="A11" s="4" t="inlineStr">
        <is>
          <t>Gross Unrecognized Gains</t>
        </is>
      </c>
      <c r="B11" s="6" t="n">
        <v>106</v>
      </c>
      <c r="C11" s="4" t="inlineStr">
        <is>
          <t xml:space="preserve"> </t>
        </is>
      </c>
      <c r="D11" s="4" t="inlineStr">
        <is>
          <t xml:space="preserve"> </t>
        </is>
      </c>
    </row>
    <row r="12">
      <c r="A12" s="4" t="inlineStr">
        <is>
          <t>Fair Value</t>
        </is>
      </c>
      <c r="B12" s="6" t="n">
        <v>75106</v>
      </c>
      <c r="C12" s="4" t="inlineStr">
        <is>
          <t xml:space="preserve"> </t>
        </is>
      </c>
      <c r="D12" s="4" t="inlineStr">
        <is>
          <t xml:space="preserve"> </t>
        </is>
      </c>
    </row>
    <row r="13">
      <c r="A13" s="4" t="inlineStr">
        <is>
          <t>Mortgage backed securities - residential</t>
        </is>
      </c>
      <c r="B13" s="4" t="inlineStr">
        <is>
          <t xml:space="preserve"> </t>
        </is>
      </c>
      <c r="C13" s="4" t="inlineStr">
        <is>
          <t xml:space="preserve"> </t>
        </is>
      </c>
      <c r="D13" s="4" t="inlineStr">
        <is>
          <t xml:space="preserve"> </t>
        </is>
      </c>
    </row>
    <row r="14">
      <c r="A14" s="3" t="inlineStr">
        <is>
          <t>Held-to-Maturity Debt Securities</t>
        </is>
      </c>
      <c r="B14" s="4" t="inlineStr">
        <is>
          <t xml:space="preserve"> </t>
        </is>
      </c>
      <c r="C14" s="4" t="inlineStr">
        <is>
          <t xml:space="preserve"> </t>
        </is>
      </c>
      <c r="D14" s="4" t="inlineStr">
        <is>
          <t xml:space="preserve"> </t>
        </is>
      </c>
    </row>
    <row r="15">
      <c r="A15" s="4" t="inlineStr">
        <is>
          <t>Amortized Cost</t>
        </is>
      </c>
      <c r="B15" s="6" t="n">
        <v>27</v>
      </c>
      <c r="C15" s="6" t="n">
        <v>46</v>
      </c>
      <c r="D15" s="4" t="inlineStr">
        <is>
          <t xml:space="preserve"> </t>
        </is>
      </c>
    </row>
    <row r="16">
      <c r="A16" s="4" t="inlineStr">
        <is>
          <t>Gross Unrecognized Losses</t>
        </is>
      </c>
      <c r="B16" s="6" t="n">
        <v>-1</v>
      </c>
      <c r="C16" s="4" t="inlineStr">
        <is>
          <t xml:space="preserve"> </t>
        </is>
      </c>
      <c r="D16" s="4" t="inlineStr">
        <is>
          <t xml:space="preserve"> </t>
        </is>
      </c>
    </row>
    <row r="17">
      <c r="A17" s="4" t="inlineStr">
        <is>
          <t>Fair Value</t>
        </is>
      </c>
      <c r="B17" s="6" t="n">
        <v>26</v>
      </c>
      <c r="C17" s="6" t="n">
        <v>46</v>
      </c>
      <c r="D17" s="4" t="inlineStr">
        <is>
          <t xml:space="preserve"> </t>
        </is>
      </c>
    </row>
    <row r="18">
      <c r="A18" s="4" t="inlineStr">
        <is>
          <t>Collateralized mortgage obligations</t>
        </is>
      </c>
      <c r="B18" s="4" t="inlineStr">
        <is>
          <t xml:space="preserve"> </t>
        </is>
      </c>
      <c r="C18" s="4" t="inlineStr">
        <is>
          <t xml:space="preserve"> </t>
        </is>
      </c>
      <c r="D18" s="4" t="inlineStr">
        <is>
          <t xml:space="preserve"> </t>
        </is>
      </c>
    </row>
    <row r="19">
      <c r="A19" s="3" t="inlineStr">
        <is>
          <t>Held-to-Maturity Debt Securities</t>
        </is>
      </c>
      <c r="B19" s="4" t="inlineStr">
        <is>
          <t xml:space="preserve"> </t>
        </is>
      </c>
      <c r="C19" s="4" t="inlineStr">
        <is>
          <t xml:space="preserve"> </t>
        </is>
      </c>
      <c r="D19" s="4" t="inlineStr">
        <is>
          <t xml:space="preserve"> </t>
        </is>
      </c>
    </row>
    <row r="20">
      <c r="A20" s="4" t="inlineStr">
        <is>
          <t>Amortized Cost</t>
        </is>
      </c>
      <c r="B20" s="6" t="n">
        <v>7270</v>
      </c>
      <c r="C20" s="6" t="n">
        <v>9080</v>
      </c>
      <c r="D20" s="4" t="inlineStr">
        <is>
          <t xml:space="preserve"> </t>
        </is>
      </c>
    </row>
    <row r="21">
      <c r="A21" s="4" t="inlineStr">
        <is>
          <t>Gross Unrecognized Gains</t>
        </is>
      </c>
      <c r="B21" s="6" t="n">
        <v>54</v>
      </c>
      <c r="C21" s="6" t="n">
        <v>158</v>
      </c>
      <c r="D21" s="4" t="inlineStr">
        <is>
          <t xml:space="preserve"> </t>
        </is>
      </c>
    </row>
    <row r="22">
      <c r="A22" s="4" t="inlineStr">
        <is>
          <t>Gross Unrecognized Losses</t>
        </is>
      </c>
      <c r="B22" s="6" t="n">
        <v>-148</v>
      </c>
      <c r="C22" s="4" t="inlineStr">
        <is>
          <t xml:space="preserve"> </t>
        </is>
      </c>
      <c r="D22" s="4" t="inlineStr">
        <is>
          <t xml:space="preserve"> </t>
        </is>
      </c>
    </row>
    <row r="23">
      <c r="A23" s="4" t="inlineStr">
        <is>
          <t>Fair Value</t>
        </is>
      </c>
      <c r="B23" s="6" t="n">
        <v>7176</v>
      </c>
      <c r="C23" s="6" t="n">
        <v>9238</v>
      </c>
      <c r="D23" s="4" t="inlineStr">
        <is>
          <t xml:space="preserve"> </t>
        </is>
      </c>
    </row>
    <row r="24">
      <c r="A24" s="4" t="inlineStr">
        <is>
          <t>Corporate bonds</t>
        </is>
      </c>
      <c r="B24" s="4" t="inlineStr">
        <is>
          <t xml:space="preserve"> </t>
        </is>
      </c>
      <c r="C24" s="4" t="inlineStr">
        <is>
          <t xml:space="preserve"> </t>
        </is>
      </c>
      <c r="D24" s="4" t="inlineStr">
        <is>
          <t xml:space="preserve"> </t>
        </is>
      </c>
    </row>
    <row r="25">
      <c r="A25" s="3" t="inlineStr">
        <is>
          <t>Held-to-Maturity Debt Securities</t>
        </is>
      </c>
      <c r="B25" s="4" t="inlineStr">
        <is>
          <t xml:space="preserve"> </t>
        </is>
      </c>
      <c r="C25" s="4" t="inlineStr">
        <is>
          <t xml:space="preserve"> </t>
        </is>
      </c>
      <c r="D25" s="4" t="inlineStr">
        <is>
          <t xml:space="preserve"> </t>
        </is>
      </c>
    </row>
    <row r="26">
      <c r="A26" s="4" t="inlineStr">
        <is>
          <t>Amortized Cost</t>
        </is>
      </c>
      <c r="B26" s="6" t="n">
        <v>4974</v>
      </c>
      <c r="C26" s="6" t="n">
        <v>34975</v>
      </c>
      <c r="D26" s="4" t="inlineStr">
        <is>
          <t xml:space="preserve"> </t>
        </is>
      </c>
    </row>
    <row r="27">
      <c r="A27" s="4" t="inlineStr">
        <is>
          <t>Gross Unrecognized Gains</t>
        </is>
      </c>
      <c r="B27" s="4" t="inlineStr">
        <is>
          <t xml:space="preserve"> </t>
        </is>
      </c>
      <c r="C27" s="6" t="n">
        <v>263</v>
      </c>
      <c r="D27" s="4" t="inlineStr">
        <is>
          <t xml:space="preserve"> </t>
        </is>
      </c>
    </row>
    <row r="28">
      <c r="A28" s="4" t="inlineStr">
        <is>
          <t>Gross Unrecognized Losses</t>
        </is>
      </c>
      <c r="B28" s="6" t="n">
        <v>-49</v>
      </c>
      <c r="C28" s="6" t="n">
        <v>-6</v>
      </c>
      <c r="D28" s="4" t="inlineStr">
        <is>
          <t xml:space="preserve"> </t>
        </is>
      </c>
    </row>
    <row r="29">
      <c r="A29" s="4" t="inlineStr">
        <is>
          <t>Fair Value</t>
        </is>
      </c>
      <c r="B29" s="6" t="n">
        <v>4925</v>
      </c>
      <c r="C29" s="6" t="n">
        <v>35232</v>
      </c>
      <c r="D29" s="4" t="inlineStr">
        <is>
          <t xml:space="preserve"> </t>
        </is>
      </c>
    </row>
    <row r="30">
      <c r="A30" s="4" t="inlineStr">
        <is>
          <t>Allowance for credit losses</t>
        </is>
      </c>
      <c r="B30" s="6" t="n">
        <v>-10</v>
      </c>
      <c r="C30" s="6" t="n">
        <v>-47</v>
      </c>
      <c r="D30" s="5" t="n">
        <v>-178</v>
      </c>
    </row>
    <row r="31">
      <c r="A31" s="4" t="inlineStr">
        <is>
          <t>Obligations of state and political subdivisions</t>
        </is>
      </c>
      <c r="B31" s="4" t="inlineStr">
        <is>
          <t xml:space="preserve"> </t>
        </is>
      </c>
      <c r="C31" s="4" t="inlineStr">
        <is>
          <t xml:space="preserve"> </t>
        </is>
      </c>
      <c r="D31" s="4" t="inlineStr">
        <is>
          <t xml:space="preserve"> </t>
        </is>
      </c>
    </row>
    <row r="32">
      <c r="A32" s="3" t="inlineStr">
        <is>
          <t>Held-to-Maturity Debt Securities</t>
        </is>
      </c>
      <c r="B32" s="4" t="inlineStr">
        <is>
          <t xml:space="preserve"> </t>
        </is>
      </c>
      <c r="C32" s="4" t="inlineStr">
        <is>
          <t xml:space="preserve"> </t>
        </is>
      </c>
      <c r="D32" s="4" t="inlineStr">
        <is>
          <t xml:space="preserve"> </t>
        </is>
      </c>
    </row>
    <row r="33">
      <c r="A33" s="4" t="inlineStr">
        <is>
          <t>Amortized Cost</t>
        </is>
      </c>
      <c r="B33" s="6" t="n">
        <v>125</v>
      </c>
      <c r="C33" s="6" t="n">
        <v>245</v>
      </c>
      <c r="D33" s="4" t="inlineStr">
        <is>
          <t xml:space="preserve"> </t>
        </is>
      </c>
    </row>
    <row r="34">
      <c r="A34" s="4" t="inlineStr">
        <is>
          <t>Gross Unrecognized Gains</t>
        </is>
      </c>
      <c r="B34" s="4" t="inlineStr">
        <is>
          <t xml:space="preserve"> </t>
        </is>
      </c>
      <c r="C34" s="6" t="n">
        <v>3</v>
      </c>
      <c r="D34" s="4" t="inlineStr">
        <is>
          <t xml:space="preserve"> </t>
        </is>
      </c>
    </row>
    <row r="35">
      <c r="A35" s="4" t="inlineStr">
        <is>
          <t>Gross Unrecognized Losses</t>
        </is>
      </c>
      <c r="B35" s="6" t="n">
        <v>-1</v>
      </c>
      <c r="C35" s="4" t="inlineStr">
        <is>
          <t xml:space="preserve"> </t>
        </is>
      </c>
      <c r="D35" s="4" t="inlineStr">
        <is>
          <t xml:space="preserve"> </t>
        </is>
      </c>
    </row>
    <row r="36">
      <c r="A36" s="4" t="inlineStr">
        <is>
          <t>Fair Value</t>
        </is>
      </c>
      <c r="B36" s="5" t="n">
        <v>124</v>
      </c>
      <c r="C36" s="5" t="n">
        <v>248</v>
      </c>
      <c r="D3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ALES AND CALLS OF AFS (Details) - USD ($) $ in Millions</t>
        </is>
      </c>
      <c r="B1" s="2" t="inlineStr">
        <is>
          <t>12 Months Ended</t>
        </is>
      </c>
    </row>
    <row r="2">
      <c r="B2" s="2" t="inlineStr">
        <is>
          <t>Dec. 31, 2022</t>
        </is>
      </c>
      <c r="C2" s="2" t="inlineStr">
        <is>
          <t>Dec. 31, 2020</t>
        </is>
      </c>
    </row>
    <row r="3">
      <c r="A3" s="3" t="inlineStr">
        <is>
          <t>INVESTMENT SECURITIES</t>
        </is>
      </c>
      <c r="B3" s="4" t="inlineStr">
        <is>
          <t xml:space="preserve"> </t>
        </is>
      </c>
      <c r="C3" s="4" t="inlineStr">
        <is>
          <t xml:space="preserve"> </t>
        </is>
      </c>
    </row>
    <row r="4">
      <c r="A4" s="4" t="inlineStr">
        <is>
          <t>Calls of available for sale securities</t>
        </is>
      </c>
      <c r="B4" s="5" t="n">
        <v>0</v>
      </c>
      <c r="C4" s="5" t="n">
        <v>1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V (Details) - USD ($) $ in Thousands</t>
        </is>
      </c>
      <c r="B1" s="2" t="inlineStr">
        <is>
          <t>Dec. 31, 2022</t>
        </is>
      </c>
      <c r="C1" s="2" t="inlineStr">
        <is>
          <t>Dec. 31, 2021</t>
        </is>
      </c>
    </row>
    <row r="2">
      <c r="A2" s="3" t="inlineStr">
        <is>
          <t>Securities available for Sale - Amortized Cost</t>
        </is>
      </c>
      <c r="B2" s="4" t="inlineStr">
        <is>
          <t xml:space="preserve"> </t>
        </is>
      </c>
      <c r="C2" s="4" t="inlineStr">
        <is>
          <t xml:space="preserve"> </t>
        </is>
      </c>
    </row>
    <row r="3">
      <c r="A3" s="4" t="inlineStr">
        <is>
          <t>Due in one year or less</t>
        </is>
      </c>
      <c r="B3" s="5" t="n">
        <v>41789</v>
      </c>
      <c r="C3" s="4" t="inlineStr">
        <is>
          <t xml:space="preserve"> </t>
        </is>
      </c>
    </row>
    <row r="4">
      <c r="A4" s="4" t="inlineStr">
        <is>
          <t>Due from one year to five years</t>
        </is>
      </c>
      <c r="B4" s="6" t="n">
        <v>404544</v>
      </c>
      <c r="C4" s="4" t="inlineStr">
        <is>
          <t xml:space="preserve"> </t>
        </is>
      </c>
    </row>
    <row r="5">
      <c r="A5" s="4" t="inlineStr">
        <is>
          <t>Due beyond ten years</t>
        </is>
      </c>
      <c r="B5" s="6" t="n">
        <v>3741</v>
      </c>
      <c r="C5" s="4" t="inlineStr">
        <is>
          <t xml:space="preserve"> </t>
        </is>
      </c>
    </row>
    <row r="6">
      <c r="A6" s="4" t="inlineStr">
        <is>
          <t>Amortized Cost</t>
        </is>
      </c>
      <c r="B6" s="6" t="n">
        <v>663003</v>
      </c>
      <c r="C6" s="5" t="n">
        <v>492626</v>
      </c>
    </row>
    <row r="7">
      <c r="A7" s="3" t="inlineStr">
        <is>
          <t>Securities available for Sale - Fair Value</t>
        </is>
      </c>
      <c r="B7" s="4" t="inlineStr">
        <is>
          <t xml:space="preserve"> </t>
        </is>
      </c>
      <c r="C7" s="4" t="inlineStr">
        <is>
          <t xml:space="preserve"> </t>
        </is>
      </c>
    </row>
    <row r="8">
      <c r="A8" s="4" t="inlineStr">
        <is>
          <t>Due in one year or less</t>
        </is>
      </c>
      <c r="B8" s="6" t="n">
        <v>41433</v>
      </c>
      <c r="C8" s="4" t="inlineStr">
        <is>
          <t xml:space="preserve"> </t>
        </is>
      </c>
    </row>
    <row r="9">
      <c r="A9" s="4" t="inlineStr">
        <is>
          <t>Due from one year to five years</t>
        </is>
      </c>
      <c r="B9" s="6" t="n">
        <v>379709</v>
      </c>
      <c r="C9" s="4" t="inlineStr">
        <is>
          <t xml:space="preserve"> </t>
        </is>
      </c>
    </row>
    <row r="10">
      <c r="A10" s="4" t="inlineStr">
        <is>
          <t>Due beyond ten years</t>
        </is>
      </c>
      <c r="B10" s="6" t="n">
        <v>3855</v>
      </c>
      <c r="C10" s="4" t="inlineStr">
        <is>
          <t xml:space="preserve"> </t>
        </is>
      </c>
    </row>
    <row r="11">
      <c r="A11" s="4" t="inlineStr">
        <is>
          <t>Total securities</t>
        </is>
      </c>
      <c r="B11" s="6" t="n">
        <v>620365</v>
      </c>
      <c r="C11" s="6" t="n">
        <v>495126</v>
      </c>
    </row>
    <row r="12">
      <c r="A12" s="3" t="inlineStr">
        <is>
          <t>Securities held to maturity - Amortized Cost</t>
        </is>
      </c>
      <c r="B12" s="4" t="inlineStr">
        <is>
          <t xml:space="preserve"> </t>
        </is>
      </c>
      <c r="C12" s="4" t="inlineStr">
        <is>
          <t xml:space="preserve"> </t>
        </is>
      </c>
    </row>
    <row r="13">
      <c r="A13" s="4" t="inlineStr">
        <is>
          <t>Due in one year or less</t>
        </is>
      </c>
      <c r="B13" s="6" t="n">
        <v>125</v>
      </c>
      <c r="C13" s="4" t="inlineStr">
        <is>
          <t xml:space="preserve"> </t>
        </is>
      </c>
    </row>
    <row r="14">
      <c r="A14" s="4" t="inlineStr">
        <is>
          <t>Due from one year to five years</t>
        </is>
      </c>
      <c r="B14" s="6" t="n">
        <v>79974</v>
      </c>
      <c r="C14" s="4" t="inlineStr">
        <is>
          <t xml:space="preserve"> </t>
        </is>
      </c>
    </row>
    <row r="15">
      <c r="A15" s="4" t="inlineStr">
        <is>
          <t>Total securities</t>
        </is>
      </c>
      <c r="B15" s="6" t="n">
        <v>87396</v>
      </c>
      <c r="C15" s="6" t="n">
        <v>44346</v>
      </c>
    </row>
    <row r="16">
      <c r="A16" s="3" t="inlineStr">
        <is>
          <t>Securities held to maturity - Fair Value</t>
        </is>
      </c>
      <c r="B16" s="4" t="inlineStr">
        <is>
          <t xml:space="preserve"> </t>
        </is>
      </c>
      <c r="C16" s="4" t="inlineStr">
        <is>
          <t xml:space="preserve"> </t>
        </is>
      </c>
    </row>
    <row r="17">
      <c r="A17" s="4" t="inlineStr">
        <is>
          <t>Due in one year or less</t>
        </is>
      </c>
      <c r="B17" s="6" t="n">
        <v>124</v>
      </c>
      <c r="C17" s="4" t="inlineStr">
        <is>
          <t xml:space="preserve"> </t>
        </is>
      </c>
    </row>
    <row r="18">
      <c r="A18" s="4" t="inlineStr">
        <is>
          <t>Due from one year to five years</t>
        </is>
      </c>
      <c r="B18" s="6" t="n">
        <v>80031</v>
      </c>
      <c r="C18" s="4" t="inlineStr">
        <is>
          <t xml:space="preserve"> </t>
        </is>
      </c>
    </row>
    <row r="19">
      <c r="A19" s="4" t="inlineStr">
        <is>
          <t>Fair Value</t>
        </is>
      </c>
      <c r="B19" s="6" t="n">
        <v>87357</v>
      </c>
      <c r="C19" s="6" t="n">
        <v>44764</v>
      </c>
    </row>
    <row r="20">
      <c r="A20" s="4" t="inlineStr">
        <is>
          <t>Private label mortgage backed security</t>
        </is>
      </c>
      <c r="B20" s="4" t="inlineStr">
        <is>
          <t xml:space="preserve"> </t>
        </is>
      </c>
      <c r="C20" s="4" t="inlineStr">
        <is>
          <t xml:space="preserve"> </t>
        </is>
      </c>
    </row>
    <row r="21">
      <c r="A21" s="3" t="inlineStr">
        <is>
          <t>Securities available for Sale - Amortized Cost</t>
        </is>
      </c>
      <c r="B21" s="4" t="inlineStr">
        <is>
          <t xml:space="preserve"> </t>
        </is>
      </c>
      <c r="C21" s="4" t="inlineStr">
        <is>
          <t xml:space="preserve"> </t>
        </is>
      </c>
    </row>
    <row r="22">
      <c r="A22" s="4" t="inlineStr">
        <is>
          <t>Securities not due at a single maturity date</t>
        </is>
      </c>
      <c r="B22" s="6" t="n">
        <v>843</v>
      </c>
      <c r="C22" s="4" t="inlineStr">
        <is>
          <t xml:space="preserve"> </t>
        </is>
      </c>
    </row>
    <row r="23">
      <c r="A23" s="4" t="inlineStr">
        <is>
          <t>Amortized Cost</t>
        </is>
      </c>
      <c r="B23" s="6" t="n">
        <v>843</v>
      </c>
      <c r="C23" s="6" t="n">
        <v>1418</v>
      </c>
    </row>
    <row r="24">
      <c r="A24" s="3" t="inlineStr">
        <is>
          <t>Securities available for Sale - Fair Value</t>
        </is>
      </c>
      <c r="B24" s="4" t="inlineStr">
        <is>
          <t xml:space="preserve"> </t>
        </is>
      </c>
      <c r="C24" s="4" t="inlineStr">
        <is>
          <t xml:space="preserve"> </t>
        </is>
      </c>
    </row>
    <row r="25">
      <c r="A25" s="4" t="inlineStr">
        <is>
          <t>Securities not due at a single maturity date</t>
        </is>
      </c>
      <c r="B25" s="6" t="n">
        <v>2127</v>
      </c>
      <c r="C25" s="4" t="inlineStr">
        <is>
          <t xml:space="preserve"> </t>
        </is>
      </c>
    </row>
    <row r="26">
      <c r="A26" s="4" t="inlineStr">
        <is>
          <t>Total securities</t>
        </is>
      </c>
      <c r="B26" s="6" t="n">
        <v>2127</v>
      </c>
      <c r="C26" s="6" t="n">
        <v>2731</v>
      </c>
    </row>
    <row r="27">
      <c r="A27" s="4" t="inlineStr">
        <is>
          <t>Mortgage backed securities - residential</t>
        </is>
      </c>
      <c r="B27" s="4" t="inlineStr">
        <is>
          <t xml:space="preserve"> </t>
        </is>
      </c>
      <c r="C27" s="4" t="inlineStr">
        <is>
          <t xml:space="preserve"> </t>
        </is>
      </c>
    </row>
    <row r="28">
      <c r="A28" s="3" t="inlineStr">
        <is>
          <t>Securities available for Sale - Amortized Cost</t>
        </is>
      </c>
      <c r="B28" s="4" t="inlineStr">
        <is>
          <t xml:space="preserve"> </t>
        </is>
      </c>
      <c r="C28" s="4" t="inlineStr">
        <is>
          <t xml:space="preserve"> </t>
        </is>
      </c>
    </row>
    <row r="29">
      <c r="A29" s="4" t="inlineStr">
        <is>
          <t>Securities not due at a single maturity date</t>
        </is>
      </c>
      <c r="B29" s="6" t="n">
        <v>189312</v>
      </c>
      <c r="C29" s="4" t="inlineStr">
        <is>
          <t xml:space="preserve"> </t>
        </is>
      </c>
    </row>
    <row r="30">
      <c r="A30" s="4" t="inlineStr">
        <is>
          <t>Amortized Cost</t>
        </is>
      </c>
      <c r="B30" s="6" t="n">
        <v>189312</v>
      </c>
      <c r="C30" s="6" t="n">
        <v>207697</v>
      </c>
    </row>
    <row r="31">
      <c r="A31" s="3" t="inlineStr">
        <is>
          <t>Securities available for Sale - Fair Value</t>
        </is>
      </c>
      <c r="B31" s="4" t="inlineStr">
        <is>
          <t xml:space="preserve"> </t>
        </is>
      </c>
      <c r="C31" s="4" t="inlineStr">
        <is>
          <t xml:space="preserve"> </t>
        </is>
      </c>
    </row>
    <row r="32">
      <c r="A32" s="4" t="inlineStr">
        <is>
          <t>Securities not due at a single maturity date</t>
        </is>
      </c>
      <c r="B32" s="6" t="n">
        <v>171873</v>
      </c>
      <c r="C32" s="4" t="inlineStr">
        <is>
          <t xml:space="preserve"> </t>
        </is>
      </c>
    </row>
    <row r="33">
      <c r="A33" s="4" t="inlineStr">
        <is>
          <t>Total securities</t>
        </is>
      </c>
      <c r="B33" s="6" t="n">
        <v>171873</v>
      </c>
      <c r="C33" s="6" t="n">
        <v>210749</v>
      </c>
    </row>
    <row r="34">
      <c r="A34" s="3" t="inlineStr">
        <is>
          <t>Securities held to maturity - Amortized Cost</t>
        </is>
      </c>
      <c r="B34" s="4" t="inlineStr">
        <is>
          <t xml:space="preserve"> </t>
        </is>
      </c>
      <c r="C34" s="4" t="inlineStr">
        <is>
          <t xml:space="preserve"> </t>
        </is>
      </c>
    </row>
    <row r="35">
      <c r="A35" s="4" t="inlineStr">
        <is>
          <t>Securities not due at a single maturity date</t>
        </is>
      </c>
      <c r="B35" s="6" t="n">
        <v>27</v>
      </c>
      <c r="C35" s="4" t="inlineStr">
        <is>
          <t xml:space="preserve"> </t>
        </is>
      </c>
    </row>
    <row r="36">
      <c r="A36" s="4" t="inlineStr">
        <is>
          <t>Total securities</t>
        </is>
      </c>
      <c r="B36" s="6" t="n">
        <v>27</v>
      </c>
      <c r="C36" s="6" t="n">
        <v>46</v>
      </c>
    </row>
    <row r="37">
      <c r="A37" s="3" t="inlineStr">
        <is>
          <t>Securities held to maturity - Fair Value</t>
        </is>
      </c>
      <c r="B37" s="4" t="inlineStr">
        <is>
          <t xml:space="preserve"> </t>
        </is>
      </c>
      <c r="C37" s="4" t="inlineStr">
        <is>
          <t xml:space="preserve"> </t>
        </is>
      </c>
    </row>
    <row r="38">
      <c r="A38" s="4" t="inlineStr">
        <is>
          <t>Securities not due at a single maturity date</t>
        </is>
      </c>
      <c r="B38" s="6" t="n">
        <v>26</v>
      </c>
      <c r="C38" s="4" t="inlineStr">
        <is>
          <t xml:space="preserve"> </t>
        </is>
      </c>
    </row>
    <row r="39">
      <c r="A39" s="4" t="inlineStr">
        <is>
          <t>Fair Value</t>
        </is>
      </c>
      <c r="B39" s="6" t="n">
        <v>26</v>
      </c>
      <c r="C39" s="6" t="n">
        <v>46</v>
      </c>
    </row>
    <row r="40">
      <c r="A40" s="4" t="inlineStr">
        <is>
          <t>Collateralized mortgage obligations</t>
        </is>
      </c>
      <c r="B40" s="4" t="inlineStr">
        <is>
          <t xml:space="preserve"> </t>
        </is>
      </c>
      <c r="C40" s="4" t="inlineStr">
        <is>
          <t xml:space="preserve"> </t>
        </is>
      </c>
    </row>
    <row r="41">
      <c r="A41" s="3" t="inlineStr">
        <is>
          <t>Securities available for Sale - Amortized Cost</t>
        </is>
      </c>
      <c r="B41" s="4" t="inlineStr">
        <is>
          <t xml:space="preserve"> </t>
        </is>
      </c>
      <c r="C41" s="4" t="inlineStr">
        <is>
          <t xml:space="preserve"> </t>
        </is>
      </c>
    </row>
    <row r="42">
      <c r="A42" s="4" t="inlineStr">
        <is>
          <t>Securities not due at a single maturity date</t>
        </is>
      </c>
      <c r="B42" s="6" t="n">
        <v>22774</v>
      </c>
      <c r="C42" s="4" t="inlineStr">
        <is>
          <t xml:space="preserve"> </t>
        </is>
      </c>
    </row>
    <row r="43">
      <c r="A43" s="4" t="inlineStr">
        <is>
          <t>Amortized Cost</t>
        </is>
      </c>
      <c r="B43" s="6" t="n">
        <v>22774</v>
      </c>
      <c r="C43" s="6" t="n">
        <v>29947</v>
      </c>
    </row>
    <row r="44">
      <c r="A44" s="3" t="inlineStr">
        <is>
          <t>Securities available for Sale - Fair Value</t>
        </is>
      </c>
      <c r="B44" s="4" t="inlineStr">
        <is>
          <t xml:space="preserve"> </t>
        </is>
      </c>
      <c r="C44" s="4" t="inlineStr">
        <is>
          <t xml:space="preserve"> </t>
        </is>
      </c>
    </row>
    <row r="45">
      <c r="A45" s="4" t="inlineStr">
        <is>
          <t>Securities not due at a single maturity date</t>
        </is>
      </c>
      <c r="B45" s="6" t="n">
        <v>21368</v>
      </c>
      <c r="C45" s="4" t="inlineStr">
        <is>
          <t xml:space="preserve"> </t>
        </is>
      </c>
    </row>
    <row r="46">
      <c r="A46" s="4" t="inlineStr">
        <is>
          <t>Total securities</t>
        </is>
      </c>
      <c r="B46" s="6" t="n">
        <v>21368</v>
      </c>
      <c r="C46" s="6" t="n">
        <v>30294</v>
      </c>
    </row>
    <row r="47">
      <c r="A47" s="3" t="inlineStr">
        <is>
          <t>Securities held to maturity - Amortized Cost</t>
        </is>
      </c>
      <c r="B47" s="4" t="inlineStr">
        <is>
          <t xml:space="preserve"> </t>
        </is>
      </c>
      <c r="C47" s="4" t="inlineStr">
        <is>
          <t xml:space="preserve"> </t>
        </is>
      </c>
    </row>
    <row r="48">
      <c r="A48" s="4" t="inlineStr">
        <is>
          <t>Securities not due at a single maturity date</t>
        </is>
      </c>
      <c r="B48" s="6" t="n">
        <v>7270</v>
      </c>
      <c r="C48" s="4" t="inlineStr">
        <is>
          <t xml:space="preserve"> </t>
        </is>
      </c>
    </row>
    <row r="49">
      <c r="A49" s="4" t="inlineStr">
        <is>
          <t>Total securities</t>
        </is>
      </c>
      <c r="B49" s="6" t="n">
        <v>7270</v>
      </c>
      <c r="C49" s="6" t="n">
        <v>9080</v>
      </c>
    </row>
    <row r="50">
      <c r="A50" s="3" t="inlineStr">
        <is>
          <t>Securities held to maturity - Fair Value</t>
        </is>
      </c>
      <c r="B50" s="4" t="inlineStr">
        <is>
          <t xml:space="preserve"> </t>
        </is>
      </c>
      <c r="C50" s="4" t="inlineStr">
        <is>
          <t xml:space="preserve"> </t>
        </is>
      </c>
    </row>
    <row r="51">
      <c r="A51" s="4" t="inlineStr">
        <is>
          <t>Securities not due at a single maturity date</t>
        </is>
      </c>
      <c r="B51" s="6" t="n">
        <v>7176</v>
      </c>
      <c r="C51" s="4" t="inlineStr">
        <is>
          <t xml:space="preserve"> </t>
        </is>
      </c>
    </row>
    <row r="52">
      <c r="A52" s="4" t="inlineStr">
        <is>
          <t>Fair Value</t>
        </is>
      </c>
      <c r="B52" s="5" t="n">
        <v>7176</v>
      </c>
      <c r="C52" s="5" t="n">
        <v>92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Details) - USD ($) $ in Thousands</t>
        </is>
      </c>
      <c r="B1" s="2" t="inlineStr">
        <is>
          <t>Dec. 31, 2022</t>
        </is>
      </c>
      <c r="C1" s="2" t="inlineStr">
        <is>
          <t>Dec. 31, 2021</t>
        </is>
      </c>
    </row>
    <row r="2">
      <c r="A2" s="3" t="inlineStr">
        <is>
          <t>Available-for-sale debt securities</t>
        </is>
      </c>
      <c r="B2" s="4" t="inlineStr">
        <is>
          <t xml:space="preserve"> </t>
        </is>
      </c>
      <c r="C2" s="4" t="inlineStr">
        <is>
          <t xml:space="preserve"> </t>
        </is>
      </c>
    </row>
    <row r="3">
      <c r="A3" s="4" t="inlineStr">
        <is>
          <t>Less than 12 months Fair Value</t>
        </is>
      </c>
      <c r="B3" s="5" t="n">
        <v>355064</v>
      </c>
      <c r="C3" s="5" t="n">
        <v>266570</v>
      </c>
    </row>
    <row r="4">
      <c r="A4" s="4" t="inlineStr">
        <is>
          <t>Less than 12 months Unrealized Losses</t>
        </is>
      </c>
      <c r="B4" s="6" t="n">
        <v>-15999</v>
      </c>
      <c r="C4" s="6" t="n">
        <v>-3125</v>
      </c>
    </row>
    <row r="5">
      <c r="A5" s="4" t="inlineStr">
        <is>
          <t>12 months or more Fair Value</t>
        </is>
      </c>
      <c r="B5" s="6" t="n">
        <v>237202</v>
      </c>
      <c r="C5" s="6" t="n">
        <v>9728</v>
      </c>
    </row>
    <row r="6">
      <c r="A6" s="4" t="inlineStr">
        <is>
          <t>12 months or more Unrealized Losses</t>
        </is>
      </c>
      <c r="B6" s="6" t="n">
        <v>-28076</v>
      </c>
      <c r="C6" s="6" t="n">
        <v>-272</v>
      </c>
    </row>
    <row r="7">
      <c r="A7" s="4" t="inlineStr">
        <is>
          <t>Total Fair Value</t>
        </is>
      </c>
      <c r="B7" s="6" t="n">
        <v>592266</v>
      </c>
      <c r="C7" s="6" t="n">
        <v>276298</v>
      </c>
    </row>
    <row r="8">
      <c r="A8" s="4" t="inlineStr">
        <is>
          <t>Total Unrealized Losses</t>
        </is>
      </c>
      <c r="B8" s="5" t="n">
        <v>-44075</v>
      </c>
      <c r="C8" s="5" t="n">
        <v>-3397</v>
      </c>
    </row>
    <row r="9">
      <c r="A9" s="4" t="inlineStr">
        <is>
          <t>Number of securities held</t>
        </is>
      </c>
      <c r="B9" s="6" t="n">
        <v>179</v>
      </c>
      <c r="C9" s="6" t="n">
        <v>173</v>
      </c>
    </row>
    <row r="10">
      <c r="A10" s="4" t="inlineStr">
        <is>
          <t>Number of securities held in an unrealized loss position</t>
        </is>
      </c>
      <c r="B10" s="6" t="n">
        <v>163</v>
      </c>
      <c r="C10" s="6" t="n">
        <v>29</v>
      </c>
    </row>
    <row r="11">
      <c r="A11" s="4" t="inlineStr">
        <is>
          <t>Maximum percentage of holdings of securities of any one issuer, other than the U.S. Government and its agencies</t>
        </is>
      </c>
      <c r="B11" s="10" t="n">
        <v>0.1</v>
      </c>
      <c r="C11" s="4" t="inlineStr">
        <is>
          <t xml:space="preserve"> </t>
        </is>
      </c>
    </row>
    <row r="12">
      <c r="A12" s="4" t="inlineStr">
        <is>
          <t>U.S. Treasury securities and U.S. Government agenc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Less than 12 months Fair Value</t>
        </is>
      </c>
      <c r="B14" s="5" t="n">
        <v>229372</v>
      </c>
      <c r="C14" s="5" t="n">
        <v>177138</v>
      </c>
    </row>
    <row r="15">
      <c r="A15" s="4" t="inlineStr">
        <is>
          <t>Less than 12 months Unrealized Losses</t>
        </is>
      </c>
      <c r="B15" s="6" t="n">
        <v>-7139</v>
      </c>
      <c r="C15" s="6" t="n">
        <v>-2622</v>
      </c>
    </row>
    <row r="16">
      <c r="A16" s="4" t="inlineStr">
        <is>
          <t>12 months or more Fair Value</t>
        </is>
      </c>
      <c r="B16" s="6" t="n">
        <v>171676</v>
      </c>
      <c r="C16" s="6" t="n">
        <v>9728</v>
      </c>
    </row>
    <row r="17">
      <c r="A17" s="4" t="inlineStr">
        <is>
          <t>12 months or more Unrealized Losses</t>
        </is>
      </c>
      <c r="B17" s="6" t="n">
        <v>-18054</v>
      </c>
      <c r="C17" s="6" t="n">
        <v>-272</v>
      </c>
    </row>
    <row r="18">
      <c r="A18" s="4" t="inlineStr">
        <is>
          <t>Total Fair Value</t>
        </is>
      </c>
      <c r="B18" s="6" t="n">
        <v>401048</v>
      </c>
      <c r="C18" s="6" t="n">
        <v>186866</v>
      </c>
    </row>
    <row r="19">
      <c r="A19" s="4" t="inlineStr">
        <is>
          <t>Total Unrealized Losses</t>
        </is>
      </c>
      <c r="B19" s="6" t="n">
        <v>-25193</v>
      </c>
      <c r="C19" s="6" t="n">
        <v>-2894</v>
      </c>
    </row>
    <row r="20">
      <c r="A20" s="4" t="inlineStr">
        <is>
          <t>Mortgage backed securities - residential</t>
        </is>
      </c>
      <c r="B20" s="4" t="inlineStr">
        <is>
          <t xml:space="preserve"> </t>
        </is>
      </c>
      <c r="C20" s="4" t="inlineStr">
        <is>
          <t xml:space="preserve"> </t>
        </is>
      </c>
    </row>
    <row r="21">
      <c r="A21" s="3" t="inlineStr">
        <is>
          <t>Available-for-sale debt securities</t>
        </is>
      </c>
      <c r="B21" s="4" t="inlineStr">
        <is>
          <t xml:space="preserve"> </t>
        </is>
      </c>
      <c r="C21" s="4" t="inlineStr">
        <is>
          <t xml:space="preserve"> </t>
        </is>
      </c>
    </row>
    <row r="22">
      <c r="A22" s="4" t="inlineStr">
        <is>
          <t>Less than 12 months Fair Value</t>
        </is>
      </c>
      <c r="B22" s="6" t="n">
        <v>105274</v>
      </c>
      <c r="C22" s="6" t="n">
        <v>84937</v>
      </c>
    </row>
    <row r="23">
      <c r="A23" s="4" t="inlineStr">
        <is>
          <t>Less than 12 months Unrealized Losses</t>
        </is>
      </c>
      <c r="B23" s="6" t="n">
        <v>-7434</v>
      </c>
      <c r="C23" s="6" t="n">
        <v>-473</v>
      </c>
    </row>
    <row r="24">
      <c r="A24" s="4" t="inlineStr">
        <is>
          <t>12 months or more Fair Value</t>
        </is>
      </c>
      <c r="B24" s="6" t="n">
        <v>65520</v>
      </c>
      <c r="C24" s="4" t="inlineStr">
        <is>
          <t xml:space="preserve"> </t>
        </is>
      </c>
    </row>
    <row r="25">
      <c r="A25" s="4" t="inlineStr">
        <is>
          <t>12 months or more Unrealized Losses</t>
        </is>
      </c>
      <c r="B25" s="6" t="n">
        <v>-10021</v>
      </c>
      <c r="C25" s="4" t="inlineStr">
        <is>
          <t xml:space="preserve"> </t>
        </is>
      </c>
    </row>
    <row r="26">
      <c r="A26" s="4" t="inlineStr">
        <is>
          <t>Total Fair Value</t>
        </is>
      </c>
      <c r="B26" s="6" t="n">
        <v>170794</v>
      </c>
      <c r="C26" s="6" t="n">
        <v>84937</v>
      </c>
    </row>
    <row r="27">
      <c r="A27" s="4" t="inlineStr">
        <is>
          <t>Total Unrealized Losses</t>
        </is>
      </c>
      <c r="B27" s="6" t="n">
        <v>-17455</v>
      </c>
      <c r="C27" s="6" t="n">
        <v>-473</v>
      </c>
    </row>
    <row r="28">
      <c r="A28" s="4" t="inlineStr">
        <is>
          <t>Collateralized mortgage obligation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Less than 12 months Fair Value</t>
        </is>
      </c>
      <c r="B30" s="6" t="n">
        <v>20418</v>
      </c>
      <c r="C30" s="6" t="n">
        <v>4495</v>
      </c>
    </row>
    <row r="31">
      <c r="A31" s="4" t="inlineStr">
        <is>
          <t>Less than 12 months Unrealized Losses</t>
        </is>
      </c>
      <c r="B31" s="6" t="n">
        <v>-1426</v>
      </c>
      <c r="C31" s="6" t="n">
        <v>-30</v>
      </c>
    </row>
    <row r="32">
      <c r="A32" s="4" t="inlineStr">
        <is>
          <t>12 months or more Fair Value</t>
        </is>
      </c>
      <c r="B32" s="6" t="n">
        <v>6</v>
      </c>
      <c r="C32" s="4" t="inlineStr">
        <is>
          <t xml:space="preserve"> </t>
        </is>
      </c>
    </row>
    <row r="33">
      <c r="A33" s="4" t="inlineStr">
        <is>
          <t>12 months or more Unrealized Losses</t>
        </is>
      </c>
      <c r="B33" s="6" t="n">
        <v>-1</v>
      </c>
      <c r="C33" s="4" t="inlineStr">
        <is>
          <t xml:space="preserve"> </t>
        </is>
      </c>
    </row>
    <row r="34">
      <c r="A34" s="4" t="inlineStr">
        <is>
          <t>Total Fair Value</t>
        </is>
      </c>
      <c r="B34" s="6" t="n">
        <v>20424</v>
      </c>
      <c r="C34" s="6" t="n">
        <v>4495</v>
      </c>
    </row>
    <row r="35">
      <c r="A35" s="4" t="inlineStr">
        <is>
          <t>Total Unrealized Losses</t>
        </is>
      </c>
      <c r="B35" s="5" t="n">
        <v>-1427</v>
      </c>
      <c r="C35" s="5" t="n">
        <v>-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CORPORATE BONDS AND MORTGAGE BACKED SECURITIES (Details) - USD ($)</t>
        </is>
      </c>
      <c r="B1" s="2" t="inlineStr">
        <is>
          <t>12 Months Ended</t>
        </is>
      </c>
    </row>
    <row r="2">
      <c r="B2" s="2" t="inlineStr">
        <is>
          <t>Dec. 31, 2022</t>
        </is>
      </c>
      <c r="C2" s="2" t="inlineStr">
        <is>
          <t>Dec. 31, 2021</t>
        </is>
      </c>
    </row>
    <row r="3">
      <c r="A3" s="4" t="inlineStr">
        <is>
          <t>Private label mortgage backed security</t>
        </is>
      </c>
      <c r="B3" s="4" t="inlineStr">
        <is>
          <t xml:space="preserve"> </t>
        </is>
      </c>
      <c r="C3" s="4" t="inlineStr">
        <is>
          <t xml:space="preserve"> </t>
        </is>
      </c>
    </row>
    <row r="4">
      <c r="A4" s="3" t="inlineStr">
        <is>
          <t>Amortized cost and fair value of the investment securities portfolio by contractual maturity</t>
        </is>
      </c>
      <c r="B4" s="4" t="inlineStr">
        <is>
          <t xml:space="preserve"> </t>
        </is>
      </c>
      <c r="C4" s="4" t="inlineStr">
        <is>
          <t xml:space="preserve"> </t>
        </is>
      </c>
    </row>
    <row r="5">
      <c r="A5" s="4" t="inlineStr">
        <is>
          <t>Securities</t>
        </is>
      </c>
      <c r="B5" s="5" t="n">
        <v>2127000</v>
      </c>
      <c r="C5" s="4" t="inlineStr">
        <is>
          <t xml:space="preserve"> </t>
        </is>
      </c>
    </row>
    <row r="6">
      <c r="A6" s="4" t="inlineStr">
        <is>
          <t>Mortgage backed securities and CMOs</t>
        </is>
      </c>
      <c r="B6" s="4" t="inlineStr">
        <is>
          <t xml:space="preserve"> </t>
        </is>
      </c>
      <c r="C6" s="4" t="inlineStr">
        <is>
          <t xml:space="preserve"> </t>
        </is>
      </c>
    </row>
    <row r="7">
      <c r="A7" s="3" t="inlineStr">
        <is>
          <t>Amortized cost and fair value of the investment securities portfolio by contractual maturity</t>
        </is>
      </c>
      <c r="B7" s="4" t="inlineStr">
        <is>
          <t xml:space="preserve"> </t>
        </is>
      </c>
      <c r="C7" s="4" t="inlineStr">
        <is>
          <t xml:space="preserve"> </t>
        </is>
      </c>
    </row>
    <row r="8">
      <c r="A8" s="4" t="inlineStr">
        <is>
          <t>Gross unrealized losses on available for sale securities</t>
        </is>
      </c>
      <c r="B8" s="5" t="n">
        <v>18900000</v>
      </c>
      <c r="C8" s="5" t="n">
        <v>50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TRUST PREFERRED SECURITY (Details) - Trust Preferred Securities $ in Millions</t>
        </is>
      </c>
      <c r="B1" s="2" t="inlineStr">
        <is>
          <t>12 Months Ended</t>
        </is>
      </c>
    </row>
    <row r="2">
      <c r="B2" s="2" t="inlineStr">
        <is>
          <t>Dec. 31, 2015 USD ($)</t>
        </is>
      </c>
    </row>
    <row r="3">
      <c r="A3" s="3" t="inlineStr">
        <is>
          <t>Amortized cost and fair value of the investment securities portfolio by contractual maturity</t>
        </is>
      </c>
      <c r="B3" s="4" t="inlineStr">
        <is>
          <t xml:space="preserve"> </t>
        </is>
      </c>
    </row>
    <row r="4">
      <c r="A4" s="4" t="inlineStr">
        <is>
          <t>Par value of trust preferred security</t>
        </is>
      </c>
      <c r="B4" s="5" t="n">
        <v>5</v>
      </c>
    </row>
    <row r="5">
      <c r="A5" s="4" t="inlineStr">
        <is>
          <t>3 Month London Interbank Offered Rate (LIBOR)</t>
        </is>
      </c>
      <c r="B5" s="4" t="inlineStr">
        <is>
          <t xml:space="preserve"> </t>
        </is>
      </c>
    </row>
    <row r="6">
      <c r="A6" s="3" t="inlineStr">
        <is>
          <t>Amortized cost and fair value of the investment securities portfolio by contractual maturity</t>
        </is>
      </c>
      <c r="B6" s="4" t="inlineStr">
        <is>
          <t xml:space="preserve"> </t>
        </is>
      </c>
    </row>
    <row r="7">
      <c r="A7" s="4" t="inlineStr">
        <is>
          <t>Interest rate - Basis Spread</t>
        </is>
      </c>
      <c r="B7" s="11" t="n">
        <v>0.015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IVATE LABEL MORTGAGE-BACKED SECURITY (Details) - USD ($)</t>
        </is>
      </c>
      <c r="B1" s="2" t="inlineStr">
        <is>
          <t>12 Months Ended</t>
        </is>
      </c>
    </row>
    <row r="2">
      <c r="B2" s="2" t="inlineStr">
        <is>
          <t>Dec. 31, 2022</t>
        </is>
      </c>
      <c r="C2" s="2" t="inlineStr">
        <is>
          <t>Dec. 31, 2021</t>
        </is>
      </c>
      <c r="D2" s="2" t="inlineStr">
        <is>
          <t>Dec. 31, 2020</t>
        </is>
      </c>
    </row>
    <row r="3">
      <c r="A3" s="3" t="inlineStr">
        <is>
          <t>Debt Securities</t>
        </is>
      </c>
      <c r="B3" s="4" t="inlineStr">
        <is>
          <t xml:space="preserve"> </t>
        </is>
      </c>
      <c r="C3" s="4" t="inlineStr">
        <is>
          <t xml:space="preserve"> </t>
        </is>
      </c>
      <c r="D3" s="4" t="inlineStr">
        <is>
          <t xml:space="preserve"> </t>
        </is>
      </c>
    </row>
    <row r="4">
      <c r="A4" s="4" t="inlineStr">
        <is>
          <t>Number of securities held</t>
        </is>
      </c>
      <c r="B4" s="6" t="n">
        <v>179</v>
      </c>
      <c r="C4" s="6" t="n">
        <v>173</v>
      </c>
      <c r="D4" s="4" t="inlineStr">
        <is>
          <t xml:space="preserve"> </t>
        </is>
      </c>
    </row>
    <row r="5">
      <c r="A5" s="4" t="inlineStr">
        <is>
          <t>Private label mortgage backed security</t>
        </is>
      </c>
      <c r="B5" s="4" t="inlineStr">
        <is>
          <t xml:space="preserve"> </t>
        </is>
      </c>
      <c r="C5" s="4" t="inlineStr">
        <is>
          <t xml:space="preserve"> </t>
        </is>
      </c>
      <c r="D5" s="4" t="inlineStr">
        <is>
          <t xml:space="preserve"> </t>
        </is>
      </c>
    </row>
    <row r="6">
      <c r="A6" s="3" t="inlineStr">
        <is>
          <t>Debt Securities</t>
        </is>
      </c>
      <c r="B6" s="4" t="inlineStr">
        <is>
          <t xml:space="preserve"> </t>
        </is>
      </c>
      <c r="C6" s="4" t="inlineStr">
        <is>
          <t xml:space="preserve"> </t>
        </is>
      </c>
      <c r="D6" s="4" t="inlineStr">
        <is>
          <t xml:space="preserve"> </t>
        </is>
      </c>
    </row>
    <row r="7">
      <c r="A7" s="4" t="inlineStr">
        <is>
          <t>Number of securities held</t>
        </is>
      </c>
      <c r="B7" s="6" t="n">
        <v>1</v>
      </c>
      <c r="C7" s="4" t="inlineStr">
        <is>
          <t xml:space="preserve"> </t>
        </is>
      </c>
      <c r="D7" s="4" t="inlineStr">
        <is>
          <t xml:space="preserve"> </t>
        </is>
      </c>
    </row>
    <row r="8">
      <c r="A8" s="4" t="inlineStr">
        <is>
          <t>Securities</t>
        </is>
      </c>
      <c r="B8" s="5" t="n">
        <v>2127000</v>
      </c>
      <c r="C8" s="4" t="inlineStr">
        <is>
          <t xml:space="preserve"> </t>
        </is>
      </c>
      <c r="D8" s="4" t="inlineStr">
        <is>
          <t xml:space="preserve"> </t>
        </is>
      </c>
    </row>
    <row r="9">
      <c r="A9" s="4" t="inlineStr">
        <is>
          <t>Additional impairment charge that may be recognized</t>
        </is>
      </c>
      <c r="B9" s="6" t="n">
        <v>843000</v>
      </c>
      <c r="C9" s="4" t="inlineStr">
        <is>
          <t xml:space="preserve"> </t>
        </is>
      </c>
      <c r="D9" s="4" t="inlineStr">
        <is>
          <t xml:space="preserve"> </t>
        </is>
      </c>
    </row>
    <row r="10">
      <c r="A10" s="4" t="inlineStr">
        <is>
          <t>Balance, beginning of period</t>
        </is>
      </c>
      <c r="B10" s="6" t="n">
        <v>1462000</v>
      </c>
      <c r="C10" s="5" t="n">
        <v>1462000</v>
      </c>
      <c r="D10" s="5" t="n">
        <v>1462000</v>
      </c>
    </row>
    <row r="11">
      <c r="A11" s="4" t="inlineStr">
        <is>
          <t>Other than Temporary Impairment, Credit Losses Recognized in Earnings, Reductions, Change in Status</t>
        </is>
      </c>
      <c r="B11" s="6" t="n">
        <v>0</v>
      </c>
      <c r="C11" s="6" t="n">
        <v>0</v>
      </c>
      <c r="D11" s="6" t="n">
        <v>0</v>
      </c>
    </row>
    <row r="12">
      <c r="A12" s="4" t="inlineStr">
        <is>
          <t>Balance, end of period</t>
        </is>
      </c>
      <c r="B12" s="5" t="n">
        <v>1462000</v>
      </c>
      <c r="C12" s="5" t="n">
        <v>1462000</v>
      </c>
      <c r="D12" s="5" t="n">
        <v>1462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 SECURITIES - ACLS ROLLFORWARD (Details) - USD ($) $ in Thousands</t>
        </is>
      </c>
      <c r="B1" s="2" t="inlineStr">
        <is>
          <t>12 Months Ended</t>
        </is>
      </c>
    </row>
    <row r="2">
      <c r="B2" s="2" t="inlineStr">
        <is>
          <t>Dec. 31, 2022</t>
        </is>
      </c>
      <c r="C2" s="2" t="inlineStr">
        <is>
          <t>Dec. 31, 2021</t>
        </is>
      </c>
    </row>
    <row r="3">
      <c r="A3" s="3" t="inlineStr">
        <is>
          <t>Debt Securities</t>
        </is>
      </c>
      <c r="B3" s="4" t="inlineStr">
        <is>
          <t xml:space="preserve"> </t>
        </is>
      </c>
      <c r="C3" s="4" t="inlineStr">
        <is>
          <t xml:space="preserve"> </t>
        </is>
      </c>
    </row>
    <row r="4">
      <c r="A4" s="4" t="inlineStr">
        <is>
          <t>Balance</t>
        </is>
      </c>
      <c r="B4" s="5" t="n">
        <v>47</v>
      </c>
      <c r="C4" s="5" t="n">
        <v>178</v>
      </c>
    </row>
    <row r="5">
      <c r="A5" s="4" t="inlineStr">
        <is>
          <t>Beginning Balance</t>
        </is>
      </c>
      <c r="B5" s="6" t="n">
        <v>0</v>
      </c>
      <c r="C5" s="4" t="inlineStr">
        <is>
          <t xml:space="preserve"> </t>
        </is>
      </c>
    </row>
    <row r="6">
      <c r="A6" s="4" t="inlineStr">
        <is>
          <t>Beginning Balance</t>
        </is>
      </c>
      <c r="B6" s="6" t="n">
        <v>47</v>
      </c>
      <c r="C6" s="4" t="inlineStr">
        <is>
          <t xml:space="preserve"> </t>
        </is>
      </c>
    </row>
    <row r="7">
      <c r="A7" s="4" t="inlineStr">
        <is>
          <t>Provision</t>
        </is>
      </c>
      <c r="B7" s="6" t="n">
        <v>-37</v>
      </c>
      <c r="C7" s="6" t="n">
        <v>-131</v>
      </c>
    </row>
    <row r="8">
      <c r="A8" s="4" t="inlineStr">
        <is>
          <t>Ending Balance</t>
        </is>
      </c>
      <c r="B8" s="6" t="n">
        <v>10</v>
      </c>
      <c r="C8" s="6" t="n">
        <v>47</v>
      </c>
    </row>
    <row r="9">
      <c r="A9" s="4" t="inlineStr">
        <is>
          <t>Ending Balance</t>
        </is>
      </c>
      <c r="B9" s="6" t="n">
        <v>0</v>
      </c>
      <c r="C9" s="6" t="n">
        <v>0</v>
      </c>
    </row>
    <row r="10">
      <c r="A10" s="4" t="inlineStr">
        <is>
          <t>Balance</t>
        </is>
      </c>
      <c r="B10" s="6" t="n">
        <v>10</v>
      </c>
      <c r="C10" s="6" t="n">
        <v>47</v>
      </c>
    </row>
    <row r="11">
      <c r="A11" s="4" t="inlineStr">
        <is>
          <t>Debt Securities, Held-to-maturity, Nonaccrual</t>
        </is>
      </c>
      <c r="B11" s="6" t="n">
        <v>0</v>
      </c>
      <c r="C11" s="4" t="inlineStr">
        <is>
          <t xml:space="preserve"> </t>
        </is>
      </c>
    </row>
    <row r="12">
      <c r="A12" s="4" t="inlineStr">
        <is>
          <t>Debt Securities, Held To Maturity, Collateral Dependent</t>
        </is>
      </c>
      <c r="B12" s="6" t="n">
        <v>0</v>
      </c>
      <c r="C12" s="4" t="inlineStr">
        <is>
          <t xml:space="preserve"> </t>
        </is>
      </c>
    </row>
    <row r="13">
      <c r="A13" s="4" t="inlineStr">
        <is>
          <t>Corporate bond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Beginning Balance</t>
        </is>
      </c>
      <c r="B15" s="6" t="n">
        <v>0</v>
      </c>
      <c r="C15" s="4" t="inlineStr">
        <is>
          <t xml:space="preserve"> </t>
        </is>
      </c>
    </row>
    <row r="16">
      <c r="A16" s="4" t="inlineStr">
        <is>
          <t>Beginning Balance</t>
        </is>
      </c>
      <c r="B16" s="6" t="n">
        <v>47</v>
      </c>
      <c r="C16" s="6" t="n">
        <v>178</v>
      </c>
    </row>
    <row r="17">
      <c r="A17" s="4" t="inlineStr">
        <is>
          <t>Provision</t>
        </is>
      </c>
      <c r="B17" s="6" t="n">
        <v>-37</v>
      </c>
      <c r="C17" s="6" t="n">
        <v>-131</v>
      </c>
    </row>
    <row r="18">
      <c r="A18" s="4" t="inlineStr">
        <is>
          <t>Ending Balance</t>
        </is>
      </c>
      <c r="B18" s="6" t="n">
        <v>10</v>
      </c>
      <c r="C18" s="6" t="n">
        <v>47</v>
      </c>
    </row>
    <row r="19">
      <c r="A19" s="4" t="inlineStr">
        <is>
          <t>Ending Balance</t>
        </is>
      </c>
      <c r="B19" s="5" t="n">
        <v>0</v>
      </c>
      <c r="C1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1106</v>
      </c>
      <c r="C4" s="5" t="n">
        <v>87611</v>
      </c>
      <c r="D4" s="5" t="n">
        <v>832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mortization on investment securities and low-income housing investments</t>
        </is>
      </c>
      <c r="B6" s="6" t="n">
        <v>4798</v>
      </c>
      <c r="C6" s="6" t="n">
        <v>4414</v>
      </c>
      <c r="D6" s="6" t="n">
        <v>3204</v>
      </c>
    </row>
    <row r="7">
      <c r="A7" s="4" t="inlineStr">
        <is>
          <t>Net accretion and amortization on loans</t>
        </is>
      </c>
      <c r="B7" s="6" t="n">
        <v>-3760</v>
      </c>
      <c r="C7" s="6" t="n">
        <v>-13973</v>
      </c>
      <c r="D7" s="6" t="n">
        <v>-13084</v>
      </c>
    </row>
    <row r="8">
      <c r="A8" s="4" t="inlineStr">
        <is>
          <t>Unrealized and realized losses on equity securities with readily determinable fair value</t>
        </is>
      </c>
      <c r="B8" s="6" t="n">
        <v>263</v>
      </c>
      <c r="C8" s="6" t="n">
        <v>463</v>
      </c>
      <c r="D8" s="6" t="n">
        <v>105</v>
      </c>
    </row>
    <row r="9">
      <c r="A9" s="4" t="inlineStr">
        <is>
          <t>Depreciation of premises and equipment</t>
        </is>
      </c>
      <c r="B9" s="6" t="n">
        <v>7598</v>
      </c>
      <c r="C9" s="6" t="n">
        <v>8986</v>
      </c>
      <c r="D9" s="6" t="n">
        <v>9725</v>
      </c>
    </row>
    <row r="10">
      <c r="A10" s="4" t="inlineStr">
        <is>
          <t>Amortization of mortgage servicing rights</t>
        </is>
      </c>
      <c r="B10" s="6" t="n">
        <v>2264</v>
      </c>
      <c r="C10" s="6" t="n">
        <v>3453</v>
      </c>
      <c r="D10" s="6" t="n">
        <v>3756</v>
      </c>
    </row>
    <row r="11">
      <c r="A11" s="4" t="inlineStr">
        <is>
          <t>(Recovery) loss of mortgage servicing rights</t>
        </is>
      </c>
      <c r="B11" s="4" t="inlineStr">
        <is>
          <t xml:space="preserve"> </t>
        </is>
      </c>
      <c r="C11" s="6" t="n">
        <v>-500</v>
      </c>
      <c r="D11" s="6" t="n">
        <v>500</v>
      </c>
    </row>
    <row r="12">
      <c r="A12" s="4" t="inlineStr">
        <is>
          <t>Provision for on-balance sheet exposures</t>
        </is>
      </c>
      <c r="B12" s="6" t="n">
        <v>22348</v>
      </c>
      <c r="C12" s="6" t="n">
        <v>14808</v>
      </c>
      <c r="D12" s="6" t="n">
        <v>31278</v>
      </c>
    </row>
    <row r="13">
      <c r="A13" s="4" t="inlineStr">
        <is>
          <t>Provision for off-balance sheet exposures</t>
        </is>
      </c>
      <c r="B13" s="6" t="n">
        <v>198</v>
      </c>
      <c r="C13" s="6" t="n">
        <v>63</v>
      </c>
      <c r="D13" s="6" t="n">
        <v>533</v>
      </c>
    </row>
    <row r="14">
      <c r="A14" s="4" t="inlineStr">
        <is>
          <t>Net gain on sale of mortgage loans held for sale</t>
        </is>
      </c>
      <c r="B14" s="6" t="n">
        <v>-4942</v>
      </c>
      <c r="C14" s="6" t="n">
        <v>-19659</v>
      </c>
      <c r="D14" s="6" t="n">
        <v>-33179</v>
      </c>
    </row>
    <row r="15">
      <c r="A15" s="4" t="inlineStr">
        <is>
          <t>Origination of mortgage loans held for sale</t>
        </is>
      </c>
      <c r="B15" s="6" t="n">
        <v>-205365</v>
      </c>
      <c r="C15" s="6" t="n">
        <v>-680714</v>
      </c>
      <c r="D15" s="6" t="n">
        <v>-782939</v>
      </c>
    </row>
    <row r="16">
      <c r="A16" s="4" t="inlineStr">
        <is>
          <t>Proceeds from sale of mortgage loans held for sale</t>
        </is>
      </c>
      <c r="B16" s="6" t="n">
        <v>238398</v>
      </c>
      <c r="C16" s="6" t="n">
        <v>717847</v>
      </c>
      <c r="D16" s="6" t="n">
        <v>788475</v>
      </c>
    </row>
    <row r="17">
      <c r="A17" s="4" t="inlineStr">
        <is>
          <t>Net gain on sale of consumer loans held for sale</t>
        </is>
      </c>
      <c r="B17" s="6" t="n">
        <v>-13277</v>
      </c>
      <c r="C17" s="6" t="n">
        <v>-11298</v>
      </c>
      <c r="D17" s="6" t="n">
        <v>-4980</v>
      </c>
    </row>
    <row r="18">
      <c r="A18" s="4" t="inlineStr">
        <is>
          <t>Origination of consumer loans held for sale</t>
        </is>
      </c>
      <c r="B18" s="6" t="n">
        <v>-1045715</v>
      </c>
      <c r="C18" s="6" t="n">
        <v>-882180</v>
      </c>
      <c r="D18" s="6" t="n">
        <v>-518873</v>
      </c>
    </row>
    <row r="19">
      <c r="A19" s="4" t="inlineStr">
        <is>
          <t>Proceeds from sale of consumer loans held for sale</t>
        </is>
      </c>
      <c r="B19" s="6" t="n">
        <v>1063801</v>
      </c>
      <c r="C19" s="6" t="n">
        <v>875570</v>
      </c>
      <c r="D19" s="6" t="n">
        <v>531321</v>
      </c>
    </row>
    <row r="20">
      <c r="A20" s="4" t="inlineStr">
        <is>
          <t>Net gain realized on sale of other real estate owned</t>
        </is>
      </c>
      <c r="B20" s="4" t="inlineStr">
        <is>
          <t xml:space="preserve"> </t>
        </is>
      </c>
      <c r="C20" s="6" t="n">
        <v>-51</v>
      </c>
      <c r="D20" s="6" t="n">
        <v>-65</v>
      </c>
    </row>
    <row r="21">
      <c r="A21" s="4" t="inlineStr">
        <is>
          <t>Writedowns of other real estate owned</t>
        </is>
      </c>
      <c r="B21" s="6" t="n">
        <v>211</v>
      </c>
      <c r="C21" s="6" t="n">
        <v>211</v>
      </c>
      <c r="D21" s="6" t="n">
        <v>105</v>
      </c>
    </row>
    <row r="22">
      <c r="A22" s="4" t="inlineStr">
        <is>
          <t>Deferred compensation expense - Class A Common Stock</t>
        </is>
      </c>
      <c r="B22" s="6" t="n">
        <v>1228</v>
      </c>
      <c r="C22" s="6" t="n">
        <v>1024</v>
      </c>
      <c r="D22" s="6" t="n">
        <v>918</v>
      </c>
    </row>
    <row r="23">
      <c r="A23" s="4" t="inlineStr">
        <is>
          <t>Stock-based awards and ESPP expense - Class A Common Stock</t>
        </is>
      </c>
      <c r="B23" s="6" t="n">
        <v>1753</v>
      </c>
      <c r="C23" s="6" t="n">
        <v>1545</v>
      </c>
      <c r="D23" s="6" t="n">
        <v>953</v>
      </c>
    </row>
    <row r="24">
      <c r="A24" s="4" t="inlineStr">
        <is>
          <t>Net gain on sale of bank premises and equipment</t>
        </is>
      </c>
      <c r="B24" s="4" t="inlineStr">
        <is>
          <t xml:space="preserve"> </t>
        </is>
      </c>
      <c r="C24" s="6" t="n">
        <v>-399</v>
      </c>
      <c r="D24" s="6" t="n">
        <v>-353</v>
      </c>
    </row>
    <row r="25">
      <c r="A25" s="4" t="inlineStr">
        <is>
          <t>Increase in cash surrender value of bank owned life insurance</t>
        </is>
      </c>
      <c r="B25" s="6" t="n">
        <v>-2526</v>
      </c>
      <c r="C25" s="6" t="n">
        <v>-2242</v>
      </c>
      <c r="D25" s="6" t="n">
        <v>-1585</v>
      </c>
    </row>
    <row r="26">
      <c r="A26" s="4" t="inlineStr">
        <is>
          <t>Death benefits in excess of cash surrender value of life insurance</t>
        </is>
      </c>
      <c r="B26" s="4" t="inlineStr">
        <is>
          <t xml:space="preserve"> </t>
        </is>
      </c>
      <c r="C26" s="6" t="n">
        <v>-979</v>
      </c>
      <c r="D26" s="4" t="inlineStr">
        <is>
          <t xml:space="preserve"> </t>
        </is>
      </c>
    </row>
    <row r="27">
      <c r="A27" s="4" t="inlineStr">
        <is>
          <t>FHLB advances early termination penalties</t>
        </is>
      </c>
      <c r="B27" s="4" t="inlineStr">
        <is>
          <t xml:space="preserve"> </t>
        </is>
      </c>
      <c r="C27" s="4" t="inlineStr">
        <is>
          <t xml:space="preserve"> </t>
        </is>
      </c>
      <c r="D27" s="6" t="n">
        <v>2108</v>
      </c>
    </row>
    <row r="28">
      <c r="A28" s="3" t="inlineStr">
        <is>
          <t>Net change in other assets and liabilities:</t>
        </is>
      </c>
      <c r="B28" s="4" t="inlineStr">
        <is>
          <t xml:space="preserve"> </t>
        </is>
      </c>
      <c r="C28" s="4" t="inlineStr">
        <is>
          <t xml:space="preserve"> </t>
        </is>
      </c>
      <c r="D28" s="4" t="inlineStr">
        <is>
          <t xml:space="preserve"> </t>
        </is>
      </c>
    </row>
    <row r="29">
      <c r="A29" s="4" t="inlineStr">
        <is>
          <t>Accrued interest receivable</t>
        </is>
      </c>
      <c r="B29" s="6" t="n">
        <v>-3695</v>
      </c>
      <c r="C29" s="6" t="n">
        <v>3048</v>
      </c>
      <c r="D29" s="6" t="n">
        <v>-14</v>
      </c>
    </row>
    <row r="30">
      <c r="A30" s="4" t="inlineStr">
        <is>
          <t>Accrued interest payable</t>
        </is>
      </c>
      <c r="B30" s="6" t="n">
        <v>80</v>
      </c>
      <c r="C30" s="6" t="n">
        <v>-183</v>
      </c>
      <c r="D30" s="6" t="n">
        <v>-2460</v>
      </c>
    </row>
    <row r="31">
      <c r="A31" s="4" t="inlineStr">
        <is>
          <t>Other assets</t>
        </is>
      </c>
      <c r="B31" s="6" t="n">
        <v>-3896</v>
      </c>
      <c r="C31" s="6" t="n">
        <v>-940</v>
      </c>
      <c r="D31" s="6" t="n">
        <v>-19391</v>
      </c>
    </row>
    <row r="32">
      <c r="A32" s="4" t="inlineStr">
        <is>
          <t>Other liabilities</t>
        </is>
      </c>
      <c r="B32" s="6" t="n">
        <v>3919</v>
      </c>
      <c r="C32" s="6" t="n">
        <v>-5672</v>
      </c>
      <c r="D32" s="6" t="n">
        <v>-3872</v>
      </c>
    </row>
    <row r="33">
      <c r="A33" s="4" t="inlineStr">
        <is>
          <t>Net cash provided by operating activities</t>
        </is>
      </c>
      <c r="B33" s="6" t="n">
        <v>154789</v>
      </c>
      <c r="C33" s="6" t="n">
        <v>100253</v>
      </c>
      <c r="D33" s="6" t="n">
        <v>75432</v>
      </c>
    </row>
    <row r="34">
      <c r="A34" s="3" t="inlineStr">
        <is>
          <t>INVESTING ACTIVITIES:</t>
        </is>
      </c>
      <c r="B34" s="4" t="inlineStr">
        <is>
          <t xml:space="preserve"> </t>
        </is>
      </c>
      <c r="C34" s="4" t="inlineStr">
        <is>
          <t xml:space="preserve"> </t>
        </is>
      </c>
      <c r="D34" s="4" t="inlineStr">
        <is>
          <t xml:space="preserve"> </t>
        </is>
      </c>
    </row>
    <row r="35">
      <c r="A35" s="4" t="inlineStr">
        <is>
          <t>Purchases of available-for-sale debt securities</t>
        </is>
      </c>
      <c r="B35" s="6" t="n">
        <v>-329820</v>
      </c>
      <c r="C35" s="6" t="n">
        <v>-211545</v>
      </c>
      <c r="D35" s="6" t="n">
        <v>-298878</v>
      </c>
    </row>
    <row r="36">
      <c r="A36" s="4" t="inlineStr">
        <is>
          <t>Purchases of held-to-maturity debt securities</t>
        </is>
      </c>
      <c r="B36" s="6" t="n">
        <v>-75000</v>
      </c>
      <c r="C36" s="4" t="inlineStr">
        <is>
          <t xml:space="preserve"> </t>
        </is>
      </c>
      <c r="D36" s="4" t="inlineStr">
        <is>
          <t xml:space="preserve"> </t>
        </is>
      </c>
    </row>
    <row r="37">
      <c r="A37" s="4" t="inlineStr">
        <is>
          <t>Proceeds from calls, maturities and paydowns of equity and available-for-sale debt securities</t>
        </is>
      </c>
      <c r="B37" s="6" t="n">
        <v>161561</v>
      </c>
      <c r="C37" s="6" t="n">
        <v>230457</v>
      </c>
      <c r="D37" s="6" t="n">
        <v>251930</v>
      </c>
    </row>
    <row r="38">
      <c r="A38" s="4" t="inlineStr">
        <is>
          <t>Proceeds from calls, maturities and paydowns of held-to-maturity debt securities</t>
        </is>
      </c>
      <c r="B38" s="6" t="n">
        <v>31945</v>
      </c>
      <c r="C38" s="6" t="n">
        <v>9139</v>
      </c>
      <c r="D38" s="6" t="n">
        <v>9009</v>
      </c>
    </row>
    <row r="39">
      <c r="A39" s="4" t="inlineStr">
        <is>
          <t>Net change in outstanding warehouse lines of credit</t>
        </is>
      </c>
      <c r="B39" s="6" t="n">
        <v>446990</v>
      </c>
      <c r="C39" s="6" t="n">
        <v>112246</v>
      </c>
      <c r="D39" s="6" t="n">
        <v>-245338</v>
      </c>
    </row>
    <row r="40">
      <c r="A40" s="4" t="inlineStr">
        <is>
          <t>Net change in other loans</t>
        </is>
      </c>
      <c r="B40" s="6" t="n">
        <v>-478958</v>
      </c>
      <c r="C40" s="6" t="n">
        <v>207115</v>
      </c>
      <c r="D40" s="6" t="n">
        <v>-142811</v>
      </c>
    </row>
    <row r="41">
      <c r="A41" s="4" t="inlineStr">
        <is>
          <t>Proceeds from redemption of Federal Home Loan Bank stock</t>
        </is>
      </c>
      <c r="B41" s="6" t="n">
        <v>1165</v>
      </c>
      <c r="C41" s="6" t="n">
        <v>7086</v>
      </c>
      <c r="D41" s="6" t="n">
        <v>22434</v>
      </c>
    </row>
    <row r="42">
      <c r="A42" s="4" t="inlineStr">
        <is>
          <t>Purchase of Federal Home Loan Bank stock</t>
        </is>
      </c>
      <c r="B42" s="4" t="inlineStr">
        <is>
          <t xml:space="preserve"> </t>
        </is>
      </c>
      <c r="C42" s="4" t="inlineStr">
        <is>
          <t xml:space="preserve"> </t>
        </is>
      </c>
      <c r="D42" s="6" t="n">
        <v>-9000</v>
      </c>
    </row>
    <row r="43">
      <c r="A43" s="4" t="inlineStr">
        <is>
          <t>Proceeds from sales of other real estate owned</t>
        </is>
      </c>
      <c r="B43" s="4" t="inlineStr">
        <is>
          <t xml:space="preserve"> </t>
        </is>
      </c>
      <c r="C43" s="6" t="n">
        <v>611</v>
      </c>
      <c r="D43" s="6" t="n">
        <v>324</v>
      </c>
    </row>
    <row r="44">
      <c r="A44" s="4" t="inlineStr">
        <is>
          <t>Proceeds from sale of bank premises and equipment</t>
        </is>
      </c>
      <c r="B44" s="4" t="inlineStr">
        <is>
          <t xml:space="preserve"> </t>
        </is>
      </c>
      <c r="C44" s="6" t="n">
        <v>637</v>
      </c>
      <c r="D44" s="6" t="n">
        <v>894</v>
      </c>
    </row>
    <row r="45">
      <c r="A45" s="4" t="inlineStr">
        <is>
          <t>Purchase of bank owned life insurance, net of death benefits paid</t>
        </is>
      </c>
      <c r="B45" s="4" t="inlineStr">
        <is>
          <t xml:space="preserve"> </t>
        </is>
      </c>
      <c r="C45" s="6" t="n">
        <v>-28901</v>
      </c>
      <c r="D45" s="4" t="inlineStr">
        <is>
          <t xml:space="preserve"> </t>
        </is>
      </c>
    </row>
    <row r="46">
      <c r="A46" s="4" t="inlineStr">
        <is>
          <t>Investments in low-income housing tax partnerships</t>
        </is>
      </c>
      <c r="B46" s="6" t="n">
        <v>-8889</v>
      </c>
      <c r="C46" s="6" t="n">
        <v>-14507</v>
      </c>
      <c r="D46" s="6" t="n">
        <v>-6998</v>
      </c>
    </row>
    <row r="47">
      <c r="A47" s="4" t="inlineStr">
        <is>
          <t>Net purchases of premises and equipment</t>
        </is>
      </c>
      <c r="B47" s="6" t="n">
        <v>-3503</v>
      </c>
      <c r="C47" s="6" t="n">
        <v>-5785</v>
      </c>
      <c r="D47" s="6" t="n">
        <v>-3582</v>
      </c>
    </row>
    <row r="48">
      <c r="A48" s="4" t="inlineStr">
        <is>
          <t>Net cash (used in) provided by investing activities</t>
        </is>
      </c>
      <c r="B48" s="6" t="n">
        <v>-254509</v>
      </c>
      <c r="C48" s="6" t="n">
        <v>306553</v>
      </c>
      <c r="D48" s="6" t="n">
        <v>-422016</v>
      </c>
    </row>
    <row r="49">
      <c r="A49" s="3" t="inlineStr">
        <is>
          <t>FINANCING ACTIVITIES:</t>
        </is>
      </c>
      <c r="B49" s="4" t="inlineStr">
        <is>
          <t xml:space="preserve"> </t>
        </is>
      </c>
      <c r="C49" s="4" t="inlineStr">
        <is>
          <t xml:space="preserve"> </t>
        </is>
      </c>
      <c r="D49" s="4" t="inlineStr">
        <is>
          <t xml:space="preserve"> </t>
        </is>
      </c>
    </row>
    <row r="50">
      <c r="A50" s="4" t="inlineStr">
        <is>
          <t>Net change in deposits</t>
        </is>
      </c>
      <c r="B50" s="6" t="n">
        <v>-301471</v>
      </c>
      <c r="C50" s="6" t="n">
        <v>106415</v>
      </c>
      <c r="D50" s="6" t="n">
        <v>947173</v>
      </c>
    </row>
    <row r="51">
      <c r="A51" s="4" t="inlineStr">
        <is>
          <t>Net change in securities sold under agreements to repurchase and other short-term borrowings</t>
        </is>
      </c>
      <c r="B51" s="6" t="n">
        <v>-74011</v>
      </c>
      <c r="C51" s="6" t="n">
        <v>79941</v>
      </c>
      <c r="D51" s="6" t="n">
        <v>43409</v>
      </c>
    </row>
    <row r="52">
      <c r="A52" s="4" t="inlineStr">
        <is>
          <t>Payments of Federal Home Loan Bank advances</t>
        </is>
      </c>
      <c r="B52" s="6" t="n">
        <v>-25000</v>
      </c>
      <c r="C52" s="6" t="n">
        <v>-235000</v>
      </c>
      <c r="D52" s="6" t="n">
        <v>-1105000</v>
      </c>
    </row>
    <row r="53">
      <c r="A53" s="4" t="inlineStr">
        <is>
          <t>Proceeds from Federal Home Loan Bank advances</t>
        </is>
      </c>
      <c r="B53" s="6" t="n">
        <v>95000</v>
      </c>
      <c r="C53" s="6" t="n">
        <v>25000</v>
      </c>
      <c r="D53" s="6" t="n">
        <v>590000</v>
      </c>
    </row>
    <row r="54">
      <c r="A54" s="4" t="inlineStr">
        <is>
          <t>FHLB advances early termination penalties</t>
        </is>
      </c>
      <c r="B54" s="4" t="inlineStr">
        <is>
          <t xml:space="preserve"> </t>
        </is>
      </c>
      <c r="C54" s="4" t="inlineStr">
        <is>
          <t xml:space="preserve"> </t>
        </is>
      </c>
      <c r="D54" s="6" t="n">
        <v>-2108</v>
      </c>
    </row>
    <row r="55">
      <c r="A55" s="4" t="inlineStr">
        <is>
          <t>Payoff of subordinated note, net of common security interest</t>
        </is>
      </c>
      <c r="B55" s="4" t="inlineStr">
        <is>
          <t xml:space="preserve"> </t>
        </is>
      </c>
      <c r="C55" s="6" t="n">
        <v>-40000</v>
      </c>
      <c r="D55" s="4" t="inlineStr">
        <is>
          <t xml:space="preserve"> </t>
        </is>
      </c>
    </row>
    <row r="56">
      <c r="A56" s="4" t="inlineStr">
        <is>
          <t>Repurchase of Class A Common Stock</t>
        </is>
      </c>
      <c r="B56" s="6" t="n">
        <v>-12577</v>
      </c>
      <c r="C56" s="6" t="n">
        <v>-47528</v>
      </c>
      <c r="D56" s="6" t="n">
        <v>-3935</v>
      </c>
    </row>
    <row r="57">
      <c r="A57" s="4" t="inlineStr">
        <is>
          <t>Net proceeds from Class A Common Stock purchased through employee stock purchase plan</t>
        </is>
      </c>
      <c r="B57" s="6" t="n">
        <v>590</v>
      </c>
      <c r="C57" s="6" t="n">
        <v>591</v>
      </c>
      <c r="D57" s="6" t="n">
        <v>533</v>
      </c>
    </row>
    <row r="58">
      <c r="A58" s="4" t="inlineStr">
        <is>
          <t>Net proceeds from option exercises and equity awards vested - Class A Common Stock</t>
        </is>
      </c>
      <c r="B58" s="6" t="n">
        <v>52</v>
      </c>
      <c r="C58" s="6" t="n">
        <v>-142</v>
      </c>
      <c r="D58" s="4" t="inlineStr">
        <is>
          <t xml:space="preserve"> </t>
        </is>
      </c>
    </row>
    <row r="59">
      <c r="A59" s="4" t="inlineStr">
        <is>
          <t>Cash dividends paid</t>
        </is>
      </c>
      <c r="B59" s="6" t="n">
        <v>-26145</v>
      </c>
      <c r="C59" s="6" t="n">
        <v>-24699</v>
      </c>
      <c r="D59" s="6" t="n">
        <v>-23204</v>
      </c>
    </row>
    <row r="60">
      <c r="A60" s="4" t="inlineStr">
        <is>
          <t>Net cash (used in) provided by financing activities</t>
        </is>
      </c>
      <c r="B60" s="6" t="n">
        <v>-343562</v>
      </c>
      <c r="C60" s="6" t="n">
        <v>-135422</v>
      </c>
      <c r="D60" s="6" t="n">
        <v>446868</v>
      </c>
    </row>
    <row r="61">
      <c r="A61" s="4" t="inlineStr">
        <is>
          <t>NET CHANGE IN CASH AND CASH EQUIVALENTS</t>
        </is>
      </c>
      <c r="B61" s="6" t="n">
        <v>-443282</v>
      </c>
      <c r="C61" s="6" t="n">
        <v>271384</v>
      </c>
      <c r="D61" s="6" t="n">
        <v>100284</v>
      </c>
    </row>
    <row r="62">
      <c r="A62" s="4" t="inlineStr">
        <is>
          <t>CASH AND CASH EQUIVALENTS AT BEGINNING OF PERIOD</t>
        </is>
      </c>
      <c r="B62" s="6" t="n">
        <v>756971</v>
      </c>
      <c r="C62" s="6" t="n">
        <v>485587</v>
      </c>
      <c r="D62" s="6" t="n">
        <v>385303</v>
      </c>
    </row>
    <row r="63">
      <c r="A63" s="4" t="inlineStr">
        <is>
          <t>CASH AND CASH EQUIVALENTS AT END OF PERIOD</t>
        </is>
      </c>
      <c r="B63" s="6" t="n">
        <v>313689</v>
      </c>
      <c r="C63" s="6" t="n">
        <v>756971</v>
      </c>
      <c r="D63" s="6" t="n">
        <v>485587</v>
      </c>
    </row>
    <row r="64">
      <c r="A64" s="3" t="inlineStr">
        <is>
          <t>Cash paid during the period for:</t>
        </is>
      </c>
      <c r="B64" s="4" t="inlineStr">
        <is>
          <t xml:space="preserve"> </t>
        </is>
      </c>
      <c r="C64" s="4" t="inlineStr">
        <is>
          <t xml:space="preserve"> </t>
        </is>
      </c>
      <c r="D64" s="4" t="inlineStr">
        <is>
          <t xml:space="preserve"> </t>
        </is>
      </c>
    </row>
    <row r="65">
      <c r="A65" s="4" t="inlineStr">
        <is>
          <t>Interest</t>
        </is>
      </c>
      <c r="B65" s="6" t="n">
        <v>7413</v>
      </c>
      <c r="C65" s="6" t="n">
        <v>5849</v>
      </c>
      <c r="D65" s="6" t="n">
        <v>22403</v>
      </c>
    </row>
    <row r="66">
      <c r="A66" s="4" t="inlineStr">
        <is>
          <t>Income taxes</t>
        </is>
      </c>
      <c r="B66" s="6" t="n">
        <v>21637</v>
      </c>
      <c r="C66" s="6" t="n">
        <v>20069</v>
      </c>
      <c r="D66" s="6" t="n">
        <v>24926</v>
      </c>
    </row>
    <row r="67">
      <c r="A67" s="3" t="inlineStr">
        <is>
          <t>SUPPLEMENTAL NONCASH DISCLOSURES:</t>
        </is>
      </c>
      <c r="B67" s="4" t="inlineStr">
        <is>
          <t xml:space="preserve"> </t>
        </is>
      </c>
      <c r="C67" s="4" t="inlineStr">
        <is>
          <t xml:space="preserve"> </t>
        </is>
      </c>
      <c r="D67" s="4" t="inlineStr">
        <is>
          <t xml:space="preserve"> </t>
        </is>
      </c>
    </row>
    <row r="68">
      <c r="A68" s="4" t="inlineStr">
        <is>
          <t>Mortgage servicing rights capitalized</t>
        </is>
      </c>
      <c r="B68" s="6" t="n">
        <v>1838</v>
      </c>
      <c r="C68" s="6" t="n">
        <v>5054</v>
      </c>
      <c r="D68" s="6" t="n">
        <v>5463</v>
      </c>
    </row>
    <row r="69">
      <c r="A69" s="4" t="inlineStr">
        <is>
          <t>Transfers from loans to real estate acquired in settlement of loans</t>
        </is>
      </c>
      <c r="B69" s="4" t="inlineStr">
        <is>
          <t xml:space="preserve"> </t>
        </is>
      </c>
      <c r="C69" s="6" t="n">
        <v>64</v>
      </c>
      <c r="D69" s="6" t="n">
        <v>2750</v>
      </c>
    </row>
    <row r="70">
      <c r="A70" s="4" t="inlineStr">
        <is>
          <t>New unfunded obligations in low-income-housing investments</t>
        </is>
      </c>
      <c r="B70" s="6" t="n">
        <v>29115</v>
      </c>
      <c r="C70" s="6" t="n">
        <v>10000</v>
      </c>
      <c r="D70" s="6" t="n">
        <v>10000</v>
      </c>
    </row>
    <row r="71">
      <c r="A71" s="4" t="inlineStr">
        <is>
          <t>Right-of-use assets recorded</t>
        </is>
      </c>
      <c r="B71" s="5" t="n">
        <v>6360</v>
      </c>
      <c r="C71" s="5" t="n">
        <v>1354</v>
      </c>
      <c r="D71" s="6" t="n">
        <v>14144</v>
      </c>
    </row>
    <row r="72">
      <c r="A72" s="4" t="inlineStr">
        <is>
          <t>Allowance for credit losses recorded upon adoption of ASC 326</t>
        </is>
      </c>
      <c r="B72" s="4" t="inlineStr">
        <is>
          <t xml:space="preserve"> </t>
        </is>
      </c>
      <c r="C72" s="4" t="inlineStr">
        <is>
          <t xml:space="preserve"> </t>
        </is>
      </c>
      <c r="D72" s="5" t="n">
        <v>72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DEBT SECURITIES (Details) - Asset Pledged as Collateral [Member]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Carrying amount</t>
        </is>
      </c>
      <c r="B3" s="5" t="n">
        <v>217562</v>
      </c>
      <c r="C3" s="5" t="n">
        <v>319650</v>
      </c>
    </row>
    <row r="4">
      <c r="A4" s="4" t="inlineStr">
        <is>
          <t>Fair value</t>
        </is>
      </c>
      <c r="B4" s="5" t="n">
        <v>217562</v>
      </c>
      <c r="C4" s="5" t="n">
        <v>3198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 SECURITIES - EQUITY SECURITIES (Details) - USD ($)</t>
        </is>
      </c>
      <c r="B1" s="2" t="inlineStr">
        <is>
          <t>12 Months Ended</t>
        </is>
      </c>
    </row>
    <row r="2">
      <c r="B2" s="2" t="inlineStr">
        <is>
          <t>Dec. 31, 2022</t>
        </is>
      </c>
      <c r="C2" s="2" t="inlineStr">
        <is>
          <t>Dec. 31, 2021</t>
        </is>
      </c>
    </row>
    <row r="3">
      <c r="A3" s="3" t="inlineStr">
        <is>
          <t>Equity securities</t>
        </is>
      </c>
      <c r="B3" s="4" t="inlineStr">
        <is>
          <t xml:space="preserve"> </t>
        </is>
      </c>
      <c r="C3" s="4" t="inlineStr">
        <is>
          <t xml:space="preserve"> </t>
        </is>
      </c>
    </row>
    <row r="4">
      <c r="A4" s="4" t="inlineStr">
        <is>
          <t>Amortized Cost</t>
        </is>
      </c>
      <c r="B4" s="4" t="inlineStr">
        <is>
          <t xml:space="preserve"> </t>
        </is>
      </c>
      <c r="C4" s="5" t="n">
        <v>2500000</v>
      </c>
    </row>
    <row r="5">
      <c r="A5" s="4" t="inlineStr">
        <is>
          <t>Gross Unrealized Gains</t>
        </is>
      </c>
      <c r="B5" s="5" t="n">
        <v>111000</v>
      </c>
      <c r="C5" s="6" t="n">
        <v>170000</v>
      </c>
    </row>
    <row r="6">
      <c r="A6" s="4" t="inlineStr">
        <is>
          <t>Gross Unrealized Losses</t>
        </is>
      </c>
      <c r="B6" s="4" t="inlineStr">
        <is>
          <t xml:space="preserve"> </t>
        </is>
      </c>
      <c r="C6" s="6" t="n">
        <v>-50000</v>
      </c>
    </row>
    <row r="7">
      <c r="A7" s="4" t="inlineStr">
        <is>
          <t>Fair Value</t>
        </is>
      </c>
      <c r="B7" s="6" t="n">
        <v>111000</v>
      </c>
      <c r="C7" s="6" t="n">
        <v>2620000</v>
      </c>
    </row>
    <row r="8">
      <c r="A8" s="4" t="inlineStr">
        <is>
          <t>Gains (Losses) Recognized on Equity securities, Realized</t>
        </is>
      </c>
      <c r="B8" s="6" t="n">
        <v>-204000</v>
      </c>
      <c r="C8" s="4" t="inlineStr">
        <is>
          <t xml:space="preserve"> </t>
        </is>
      </c>
    </row>
    <row r="9">
      <c r="A9" s="4" t="inlineStr">
        <is>
          <t>Gains (Losses) Recognized on Equity securities, Unrealized</t>
        </is>
      </c>
      <c r="B9" s="6" t="n">
        <v>-59000</v>
      </c>
      <c r="C9" s="6" t="n">
        <v>-463000</v>
      </c>
    </row>
    <row r="10">
      <c r="A10" s="4" t="inlineStr">
        <is>
          <t>Gains (Losses) Recognized on Equity securities, Total</t>
        </is>
      </c>
      <c r="B10" s="6" t="n">
        <v>-263000</v>
      </c>
      <c r="C10" s="6" t="n">
        <v>-463000</v>
      </c>
    </row>
    <row r="11">
      <c r="A11" s="4" t="inlineStr">
        <is>
          <t>Proceeds from sale of equity security</t>
        </is>
      </c>
      <c r="B11" s="6" t="n">
        <v>2200000</v>
      </c>
      <c r="C11" s="4" t="inlineStr">
        <is>
          <t xml:space="preserve"> </t>
        </is>
      </c>
    </row>
    <row r="12">
      <c r="A12" s="4" t="inlineStr">
        <is>
          <t>Realized loss</t>
        </is>
      </c>
      <c r="B12" s="6" t="n">
        <v>55000</v>
      </c>
      <c r="C12" s="4" t="inlineStr">
        <is>
          <t xml:space="preserve"> </t>
        </is>
      </c>
    </row>
    <row r="13">
      <c r="A13" s="4" t="inlineStr">
        <is>
          <t>Freddie Mac preferred stock</t>
        </is>
      </c>
      <c r="B13" s="4" t="inlineStr">
        <is>
          <t xml:space="preserve"> </t>
        </is>
      </c>
      <c r="C13" s="4" t="inlineStr">
        <is>
          <t xml:space="preserve"> </t>
        </is>
      </c>
    </row>
    <row r="14">
      <c r="A14" s="3" t="inlineStr">
        <is>
          <t>Equity securities</t>
        </is>
      </c>
      <c r="B14" s="4" t="inlineStr">
        <is>
          <t xml:space="preserve"> </t>
        </is>
      </c>
      <c r="C14" s="4" t="inlineStr">
        <is>
          <t xml:space="preserve"> </t>
        </is>
      </c>
    </row>
    <row r="15">
      <c r="A15" s="4" t="inlineStr">
        <is>
          <t>Gross Unrealized Gains</t>
        </is>
      </c>
      <c r="B15" s="6" t="n">
        <v>111000</v>
      </c>
      <c r="C15" s="6" t="n">
        <v>170000</v>
      </c>
    </row>
    <row r="16">
      <c r="A16" s="4" t="inlineStr">
        <is>
          <t>Fair Value</t>
        </is>
      </c>
      <c r="B16" s="6" t="n">
        <v>111000</v>
      </c>
      <c r="C16" s="6" t="n">
        <v>170000</v>
      </c>
    </row>
    <row r="17">
      <c r="A17" s="4" t="inlineStr">
        <is>
          <t>Gains (Losses) Recognized on Equity securities, Unrealized</t>
        </is>
      </c>
      <c r="B17" s="6" t="n">
        <v>-59000</v>
      </c>
      <c r="C17" s="6" t="n">
        <v>-390000</v>
      </c>
    </row>
    <row r="18">
      <c r="A18" s="4" t="inlineStr">
        <is>
          <t>Gains (Losses) Recognized on Equity securities, Total</t>
        </is>
      </c>
      <c r="B18" s="6" t="n">
        <v>-59000</v>
      </c>
      <c r="C18" s="6" t="n">
        <v>-390000</v>
      </c>
    </row>
    <row r="19">
      <c r="A19" s="4" t="inlineStr">
        <is>
          <t>Mutual fund</t>
        </is>
      </c>
      <c r="B19" s="4" t="inlineStr">
        <is>
          <t xml:space="preserve"> </t>
        </is>
      </c>
      <c r="C19" s="4" t="inlineStr">
        <is>
          <t xml:space="preserve"> </t>
        </is>
      </c>
    </row>
    <row r="20">
      <c r="A20" s="3" t="inlineStr">
        <is>
          <t>Equity securities</t>
        </is>
      </c>
      <c r="B20" s="4" t="inlineStr">
        <is>
          <t xml:space="preserve"> </t>
        </is>
      </c>
      <c r="C20" s="4" t="inlineStr">
        <is>
          <t xml:space="preserve"> </t>
        </is>
      </c>
    </row>
    <row r="21">
      <c r="A21" s="4" t="inlineStr">
        <is>
          <t>Amortized Cost</t>
        </is>
      </c>
      <c r="B21" s="4" t="inlineStr">
        <is>
          <t xml:space="preserve"> </t>
        </is>
      </c>
      <c r="C21" s="6" t="n">
        <v>2500000</v>
      </c>
    </row>
    <row r="22">
      <c r="A22" s="4" t="inlineStr">
        <is>
          <t>Gross Unrealized Losses</t>
        </is>
      </c>
      <c r="B22" s="4" t="inlineStr">
        <is>
          <t xml:space="preserve"> </t>
        </is>
      </c>
      <c r="C22" s="6" t="n">
        <v>-50000</v>
      </c>
    </row>
    <row r="23">
      <c r="A23" s="4" t="inlineStr">
        <is>
          <t>Fair Value</t>
        </is>
      </c>
      <c r="B23" s="4" t="inlineStr">
        <is>
          <t xml:space="preserve"> </t>
        </is>
      </c>
      <c r="C23" s="6" t="n">
        <v>2450000</v>
      </c>
    </row>
    <row r="24">
      <c r="A24" s="4" t="inlineStr">
        <is>
          <t>Gains (Losses) Recognized on Equity securities, Realized</t>
        </is>
      </c>
      <c r="B24" s="6" t="n">
        <v>-204000</v>
      </c>
      <c r="C24" s="4" t="inlineStr">
        <is>
          <t xml:space="preserve"> </t>
        </is>
      </c>
    </row>
    <row r="25">
      <c r="A25" s="4" t="inlineStr">
        <is>
          <t>Gains (Losses) Recognized on Equity securities, Unrealized</t>
        </is>
      </c>
      <c r="B25" s="4" t="inlineStr">
        <is>
          <t xml:space="preserve"> </t>
        </is>
      </c>
      <c r="C25" s="6" t="n">
        <v>-73000</v>
      </c>
    </row>
    <row r="26">
      <c r="A26" s="4" t="inlineStr">
        <is>
          <t>Gains (Losses) Recognized on Equity securities, Total</t>
        </is>
      </c>
      <c r="B26" s="5" t="n">
        <v>-204000</v>
      </c>
      <c r="C26" s="5" t="n">
        <v>-73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CONSUMER LOANS - HELD FOR SALE (Details) - USD ($) $ in Thousands</t>
        </is>
      </c>
      <c r="B1" s="2" t="inlineStr">
        <is>
          <t>12 Months Ended</t>
        </is>
      </c>
    </row>
    <row r="2">
      <c r="B2" s="2" t="inlineStr">
        <is>
          <t>Dec. 31, 2022</t>
        </is>
      </c>
      <c r="C2" s="2" t="inlineStr">
        <is>
          <t>Dec. 31, 2021</t>
        </is>
      </c>
      <c r="D2" s="2" t="inlineStr">
        <is>
          <t>Dec. 31, 2020</t>
        </is>
      </c>
    </row>
    <row r="3">
      <c r="A3" s="3" t="inlineStr">
        <is>
          <t>Consumer Loans Held For Sale At Fair Value [RollForward]</t>
        </is>
      </c>
      <c r="B3" s="4" t="inlineStr">
        <is>
          <t xml:space="preserve"> </t>
        </is>
      </c>
      <c r="C3" s="4" t="inlineStr">
        <is>
          <t xml:space="preserve"> </t>
        </is>
      </c>
      <c r="D3" s="4" t="inlineStr">
        <is>
          <t xml:space="preserve"> </t>
        </is>
      </c>
    </row>
    <row r="4">
      <c r="A4" s="4" t="inlineStr">
        <is>
          <t>Balance, beginning of period</t>
        </is>
      </c>
      <c r="B4" s="5" t="n">
        <v>19747</v>
      </c>
      <c r="C4" s="5" t="n">
        <v>3298</v>
      </c>
      <c r="D4" s="5" t="n">
        <v>598</v>
      </c>
    </row>
    <row r="5">
      <c r="A5" s="4" t="inlineStr">
        <is>
          <t>Origination of consumer loans held for sale</t>
        </is>
      </c>
      <c r="B5" s="6" t="n">
        <v>311704</v>
      </c>
      <c r="C5" s="6" t="n">
        <v>271430</v>
      </c>
      <c r="D5" s="6" t="n">
        <v>58833</v>
      </c>
    </row>
    <row r="6">
      <c r="A6" s="4" t="inlineStr">
        <is>
          <t>Proceeds from the sale of consumer loans held for sale</t>
        </is>
      </c>
      <c r="B6" s="6" t="n">
        <v>-333438</v>
      </c>
      <c r="C6" s="6" t="n">
        <v>-260730</v>
      </c>
      <c r="D6" s="6" t="n">
        <v>-57814</v>
      </c>
    </row>
    <row r="7">
      <c r="A7" s="4" t="inlineStr">
        <is>
          <t>Net gain on sale of consumer loans held for sale</t>
        </is>
      </c>
      <c r="B7" s="6" t="n">
        <v>6693</v>
      </c>
      <c r="C7" s="6" t="n">
        <v>5749</v>
      </c>
      <c r="D7" s="6" t="n">
        <v>1681</v>
      </c>
    </row>
    <row r="8">
      <c r="A8" s="4" t="inlineStr">
        <is>
          <t>Balance, end of period</t>
        </is>
      </c>
      <c r="B8" s="5" t="n">
        <v>4706</v>
      </c>
      <c r="C8" s="5" t="n">
        <v>19747</v>
      </c>
      <c r="D8" s="5" t="n">
        <v>32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CONSUMER LOANS - LOWER COST (Details) - USD ($) $ in Thousands</t>
        </is>
      </c>
      <c r="B1" s="2" t="inlineStr">
        <is>
          <t>12 Months Ended</t>
        </is>
      </c>
    </row>
    <row r="2">
      <c r="B2" s="2" t="inlineStr">
        <is>
          <t>Dec. 31, 2022</t>
        </is>
      </c>
      <c r="C2" s="2" t="inlineStr">
        <is>
          <t>Dec. 31, 2021</t>
        </is>
      </c>
      <c r="D2" s="2" t="inlineStr">
        <is>
          <t>Dec. 31, 2020</t>
        </is>
      </c>
    </row>
    <row r="3">
      <c r="A3" s="3" t="inlineStr">
        <is>
          <t>Carried at lower of cost or fair value</t>
        </is>
      </c>
      <c r="B3" s="4" t="inlineStr">
        <is>
          <t xml:space="preserve"> </t>
        </is>
      </c>
      <c r="C3" s="4" t="inlineStr">
        <is>
          <t xml:space="preserve"> </t>
        </is>
      </c>
      <c r="D3" s="4" t="inlineStr">
        <is>
          <t xml:space="preserve"> </t>
        </is>
      </c>
    </row>
    <row r="4">
      <c r="A4" s="4" t="inlineStr">
        <is>
          <t>Balance, beginning of period</t>
        </is>
      </c>
      <c r="B4" s="5" t="n">
        <v>2937</v>
      </c>
      <c r="C4" s="5" t="n">
        <v>1478</v>
      </c>
      <c r="D4" s="5" t="n">
        <v>11646</v>
      </c>
    </row>
    <row r="5">
      <c r="A5" s="4" t="inlineStr">
        <is>
          <t>Origination of consumer loans held for sale</t>
        </is>
      </c>
      <c r="B5" s="6" t="n">
        <v>734011</v>
      </c>
      <c r="C5" s="6" t="n">
        <v>610750</v>
      </c>
      <c r="D5" s="6" t="n">
        <v>460040</v>
      </c>
    </row>
    <row r="6">
      <c r="A6" s="4" t="inlineStr">
        <is>
          <t>Proceeds from the sale of consumer loans held for sale</t>
        </is>
      </c>
      <c r="B6" s="6" t="n">
        <v>-730363</v>
      </c>
      <c r="C6" s="6" t="n">
        <v>-614840</v>
      </c>
      <c r="D6" s="6" t="n">
        <v>-473507</v>
      </c>
    </row>
    <row r="7">
      <c r="A7" s="4" t="inlineStr">
        <is>
          <t>Net gain on sale of consumer loans held for sale</t>
        </is>
      </c>
      <c r="B7" s="6" t="n">
        <v>6584</v>
      </c>
      <c r="C7" s="6" t="n">
        <v>5549</v>
      </c>
      <c r="D7" s="6" t="n">
        <v>3299</v>
      </c>
    </row>
    <row r="8">
      <c r="A8" s="4" t="inlineStr">
        <is>
          <t>Balance, end of period</t>
        </is>
      </c>
      <c r="B8" s="5" t="n">
        <v>13169</v>
      </c>
      <c r="C8" s="5" t="n">
        <v>2937</v>
      </c>
      <c r="D8" s="5" t="n">
        <v>1478</v>
      </c>
    </row>
    <row r="9">
      <c r="A9" s="4" t="inlineStr">
        <is>
          <t>Republic Credit Solutions | Line of Credit and Healthcare Receivables</t>
        </is>
      </c>
      <c r="B9" s="4" t="inlineStr">
        <is>
          <t xml:space="preserve"> </t>
        </is>
      </c>
      <c r="C9" s="4" t="inlineStr">
        <is>
          <t xml:space="preserve"> </t>
        </is>
      </c>
      <c r="D9" s="4" t="inlineStr">
        <is>
          <t xml:space="preserve"> </t>
        </is>
      </c>
    </row>
    <row r="10">
      <c r="A10" s="3" t="inlineStr">
        <is>
          <t>Loans held for sale</t>
        </is>
      </c>
      <c r="B10" s="4" t="inlineStr">
        <is>
          <t xml:space="preserve"> </t>
        </is>
      </c>
      <c r="C10" s="4" t="inlineStr">
        <is>
          <t xml:space="preserve"> </t>
        </is>
      </c>
      <c r="D10" s="4" t="inlineStr">
        <is>
          <t xml:space="preserve"> </t>
        </is>
      </c>
    </row>
    <row r="11">
      <c r="A11" s="4" t="inlineStr">
        <is>
          <t>Percentage of loan receivable held for sale (as a percent)</t>
        </is>
      </c>
      <c r="B11" s="10" t="n">
        <v>0.9</v>
      </c>
      <c r="C11" s="4" t="inlineStr">
        <is>
          <t xml:space="preserve"> </t>
        </is>
      </c>
      <c r="D11" s="4" t="inlineStr">
        <is>
          <t xml:space="preserve"> </t>
        </is>
      </c>
    </row>
    <row r="12">
      <c r="A12" s="4" t="inlineStr">
        <is>
          <t>Republic Credit Solutions | Line of Credit and Healthcare Receivables | Minimum</t>
        </is>
      </c>
      <c r="B12" s="4" t="inlineStr">
        <is>
          <t xml:space="preserve"> </t>
        </is>
      </c>
      <c r="C12" s="4" t="inlineStr">
        <is>
          <t xml:space="preserve"> </t>
        </is>
      </c>
      <c r="D12" s="4" t="inlineStr">
        <is>
          <t xml:space="preserve"> </t>
        </is>
      </c>
    </row>
    <row r="13">
      <c r="A13" s="3" t="inlineStr">
        <is>
          <t>Loans held for sale</t>
        </is>
      </c>
      <c r="B13" s="4" t="inlineStr">
        <is>
          <t xml:space="preserve"> </t>
        </is>
      </c>
      <c r="C13" s="4" t="inlineStr">
        <is>
          <t xml:space="preserve"> </t>
        </is>
      </c>
      <c r="D13" s="4" t="inlineStr">
        <is>
          <t xml:space="preserve"> </t>
        </is>
      </c>
    </row>
    <row r="14">
      <c r="A14" s="4" t="inlineStr">
        <is>
          <t>Percentage of loan receivable held for sale (as a percent)</t>
        </is>
      </c>
      <c r="B14" s="10" t="n">
        <v>0.9</v>
      </c>
      <c r="C14" s="4" t="inlineStr">
        <is>
          <t xml:space="preserve"> </t>
        </is>
      </c>
      <c r="D14" s="4" t="inlineStr">
        <is>
          <t xml:space="preserve"> </t>
        </is>
      </c>
    </row>
    <row r="15">
      <c r="A15" s="4" t="inlineStr">
        <is>
          <t>Republic Credit Solutions | Line of Credit and Healthcare Receivables | Maximum</t>
        </is>
      </c>
      <c r="B15" s="4" t="inlineStr">
        <is>
          <t xml:space="preserve"> </t>
        </is>
      </c>
      <c r="C15" s="4" t="inlineStr">
        <is>
          <t xml:space="preserve"> </t>
        </is>
      </c>
      <c r="D15" s="4" t="inlineStr">
        <is>
          <t xml:space="preserve"> </t>
        </is>
      </c>
    </row>
    <row r="16">
      <c r="A16" s="3" t="inlineStr">
        <is>
          <t>Loans held for sale</t>
        </is>
      </c>
      <c r="B16" s="4" t="inlineStr">
        <is>
          <t xml:space="preserve"> </t>
        </is>
      </c>
      <c r="C16" s="4" t="inlineStr">
        <is>
          <t xml:space="preserve"> </t>
        </is>
      </c>
      <c r="D16" s="4" t="inlineStr">
        <is>
          <t xml:space="preserve"> </t>
        </is>
      </c>
    </row>
    <row r="17">
      <c r="A17" s="4" t="inlineStr">
        <is>
          <t>Percentage of loan receivable held for sale (as a percent)</t>
        </is>
      </c>
      <c r="B17" s="10" t="n">
        <v>0.95</v>
      </c>
      <c r="C17" s="4" t="inlineStr">
        <is>
          <t xml:space="preserve"> </t>
        </is>
      </c>
      <c r="D17" s="4" t="inlineStr">
        <is>
          <t xml:space="preserve"> </t>
        </is>
      </c>
    </row>
    <row r="18">
      <c r="A18" s="4" t="inlineStr">
        <is>
          <t>Republic Credit Solutions | Installment loan</t>
        </is>
      </c>
      <c r="B18" s="4" t="inlineStr">
        <is>
          <t xml:space="preserve"> </t>
        </is>
      </c>
      <c r="C18" s="4" t="inlineStr">
        <is>
          <t xml:space="preserve"> </t>
        </is>
      </c>
      <c r="D18" s="4" t="inlineStr">
        <is>
          <t xml:space="preserve"> </t>
        </is>
      </c>
    </row>
    <row r="19">
      <c r="A19" s="3" t="inlineStr">
        <is>
          <t>Loans held for sale</t>
        </is>
      </c>
      <c r="B19" s="4" t="inlineStr">
        <is>
          <t xml:space="preserve"> </t>
        </is>
      </c>
      <c r="C19" s="4" t="inlineStr">
        <is>
          <t xml:space="preserve"> </t>
        </is>
      </c>
      <c r="D19" s="4" t="inlineStr">
        <is>
          <t xml:space="preserve"> </t>
        </is>
      </c>
    </row>
    <row r="20">
      <c r="A20" s="4" t="inlineStr">
        <is>
          <t>Term for intent to sell loans</t>
        </is>
      </c>
      <c r="B20" s="4" t="inlineStr">
        <is>
          <t>16 days</t>
        </is>
      </c>
      <c r="C20" s="4" t="inlineStr">
        <is>
          <t xml:space="preserve"> </t>
        </is>
      </c>
      <c r="D20" s="4" t="inlineStr">
        <is>
          <t xml:space="preserve"> </t>
        </is>
      </c>
    </row>
    <row r="21">
      <c r="A21" s="4" t="inlineStr">
        <is>
          <t>Republic Credit Solutions | Installment loan | Minimum</t>
        </is>
      </c>
      <c r="B21" s="4" t="inlineStr">
        <is>
          <t xml:space="preserve"> </t>
        </is>
      </c>
      <c r="C21" s="4" t="inlineStr">
        <is>
          <t xml:space="preserve"> </t>
        </is>
      </c>
      <c r="D21" s="4" t="inlineStr">
        <is>
          <t xml:space="preserve"> </t>
        </is>
      </c>
    </row>
    <row r="22">
      <c r="A22" s="3" t="inlineStr">
        <is>
          <t>Loans held for sale</t>
        </is>
      </c>
      <c r="B22" s="4" t="inlineStr">
        <is>
          <t xml:space="preserve"> </t>
        </is>
      </c>
      <c r="C22" s="4" t="inlineStr">
        <is>
          <t xml:space="preserve"> </t>
        </is>
      </c>
      <c r="D22" s="4" t="inlineStr">
        <is>
          <t xml:space="preserve"> </t>
        </is>
      </c>
    </row>
    <row r="23">
      <c r="A23" s="4" t="inlineStr">
        <is>
          <t>Loan held-for-sale term</t>
        </is>
      </c>
      <c r="B23" s="4" t="inlineStr">
        <is>
          <t>12 months</t>
        </is>
      </c>
      <c r="C23" s="4" t="inlineStr">
        <is>
          <t xml:space="preserve"> </t>
        </is>
      </c>
      <c r="D23" s="4" t="inlineStr">
        <is>
          <t xml:space="preserve"> </t>
        </is>
      </c>
    </row>
    <row r="24">
      <c r="A24" s="4" t="inlineStr">
        <is>
          <t>Republic Credit Solutions | Installment loan | Maximum</t>
        </is>
      </c>
      <c r="B24" s="4" t="inlineStr">
        <is>
          <t xml:space="preserve"> </t>
        </is>
      </c>
      <c r="C24" s="4" t="inlineStr">
        <is>
          <t xml:space="preserve"> </t>
        </is>
      </c>
      <c r="D24" s="4" t="inlineStr">
        <is>
          <t xml:space="preserve"> </t>
        </is>
      </c>
    </row>
    <row r="25">
      <c r="A25" s="3" t="inlineStr">
        <is>
          <t>Loans held for sale</t>
        </is>
      </c>
      <c r="B25" s="4" t="inlineStr">
        <is>
          <t xml:space="preserve"> </t>
        </is>
      </c>
      <c r="C25" s="4" t="inlineStr">
        <is>
          <t xml:space="preserve"> </t>
        </is>
      </c>
      <c r="D25" s="4" t="inlineStr">
        <is>
          <t xml:space="preserve"> </t>
        </is>
      </c>
    </row>
    <row r="26">
      <c r="A26" s="4" t="inlineStr">
        <is>
          <t>Loan held-for-sale term</t>
        </is>
      </c>
      <c r="B26" s="4" t="inlineStr">
        <is>
          <t>60 month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OMPOSITION OF LOANS (Details) - USD ($) $ in Thousands</t>
        </is>
      </c>
      <c r="B1" s="2" t="inlineStr">
        <is>
          <t>Dec. 31, 2022</t>
        </is>
      </c>
      <c r="C1" s="2" t="inlineStr">
        <is>
          <t>Dec. 31, 2021</t>
        </is>
      </c>
      <c r="D1" s="2" t="inlineStr">
        <is>
          <t>Dec. 31, 2020</t>
        </is>
      </c>
      <c r="E1" s="2" t="inlineStr">
        <is>
          <t>Dec. 31, 2019</t>
        </is>
      </c>
    </row>
    <row r="2">
      <c r="A2" s="3" t="inlineStr">
        <is>
          <t>Loans disclosures</t>
        </is>
      </c>
      <c r="B2" s="4" t="inlineStr">
        <is>
          <t xml:space="preserve"> </t>
        </is>
      </c>
      <c r="C2" s="4" t="inlineStr">
        <is>
          <t xml:space="preserve"> </t>
        </is>
      </c>
      <c r="D2" s="4" t="inlineStr">
        <is>
          <t xml:space="preserve"> </t>
        </is>
      </c>
      <c r="E2" s="4" t="inlineStr">
        <is>
          <t xml:space="preserve"> </t>
        </is>
      </c>
    </row>
    <row r="3">
      <c r="A3" s="4" t="inlineStr">
        <is>
          <t>Loans</t>
        </is>
      </c>
      <c r="B3" s="5" t="n">
        <v>4515802</v>
      </c>
      <c r="C3" s="5" t="n">
        <v>4496562</v>
      </c>
      <c r="D3" s="4" t="inlineStr">
        <is>
          <t xml:space="preserve"> </t>
        </is>
      </c>
      <c r="E3" s="4" t="inlineStr">
        <is>
          <t xml:space="preserve"> </t>
        </is>
      </c>
    </row>
    <row r="4">
      <c r="A4" s="4" t="inlineStr">
        <is>
          <t>Allowance for credit losses</t>
        </is>
      </c>
      <c r="B4" s="6" t="n">
        <v>-70413</v>
      </c>
      <c r="C4" s="6" t="n">
        <v>-64577</v>
      </c>
      <c r="D4" s="5" t="n">
        <v>-61067</v>
      </c>
      <c r="E4" s="5" t="n">
        <v>-43351</v>
      </c>
    </row>
    <row r="5">
      <c r="A5" s="4" t="inlineStr">
        <is>
          <t>Loans, net</t>
        </is>
      </c>
      <c r="B5" s="6" t="n">
        <v>4445389</v>
      </c>
      <c r="C5" s="6" t="n">
        <v>4431985</v>
      </c>
      <c r="D5" s="4" t="inlineStr">
        <is>
          <t xml:space="preserve"> </t>
        </is>
      </c>
      <c r="E5" s="4" t="inlineStr">
        <is>
          <t xml:space="preserve"> </t>
        </is>
      </c>
    </row>
    <row r="6">
      <c r="A6" s="4" t="inlineStr">
        <is>
          <t>Core Banking Activities</t>
        </is>
      </c>
      <c r="B6" s="4" t="inlineStr">
        <is>
          <t xml:space="preserve"> </t>
        </is>
      </c>
      <c r="C6" s="4" t="inlineStr">
        <is>
          <t xml:space="preserve"> </t>
        </is>
      </c>
      <c r="D6" s="4" t="inlineStr">
        <is>
          <t xml:space="preserve"> </t>
        </is>
      </c>
      <c r="E6" s="4" t="inlineStr">
        <is>
          <t xml:space="preserve"> </t>
        </is>
      </c>
    </row>
    <row r="7">
      <c r="A7" s="3" t="inlineStr">
        <is>
          <t>Loans disclosures</t>
        </is>
      </c>
      <c r="B7" s="4" t="inlineStr">
        <is>
          <t xml:space="preserve"> </t>
        </is>
      </c>
      <c r="C7" s="4" t="inlineStr">
        <is>
          <t xml:space="preserve"> </t>
        </is>
      </c>
      <c r="D7" s="4" t="inlineStr">
        <is>
          <t xml:space="preserve"> </t>
        </is>
      </c>
      <c r="E7" s="4" t="inlineStr">
        <is>
          <t xml:space="preserve"> </t>
        </is>
      </c>
    </row>
    <row r="8">
      <c r="A8" s="4" t="inlineStr">
        <is>
          <t>Loans</t>
        </is>
      </c>
      <c r="B8" s="6" t="n">
        <v>4258702</v>
      </c>
      <c r="C8" s="6" t="n">
        <v>4352509</v>
      </c>
      <c r="D8" s="4" t="inlineStr">
        <is>
          <t xml:space="preserve"> </t>
        </is>
      </c>
      <c r="E8" s="4" t="inlineStr">
        <is>
          <t xml:space="preserve"> </t>
        </is>
      </c>
    </row>
    <row r="9">
      <c r="A9" s="4" t="inlineStr">
        <is>
          <t>Allowance for credit losses</t>
        </is>
      </c>
      <c r="B9" s="6" t="n">
        <v>-51718</v>
      </c>
      <c r="C9" s="6" t="n">
        <v>-51533</v>
      </c>
      <c r="D9" s="6" t="n">
        <v>-52106</v>
      </c>
      <c r="E9" s="6" t="n">
        <v>-29999</v>
      </c>
    </row>
    <row r="10">
      <c r="A10" s="4" t="inlineStr">
        <is>
          <t>Traditional Banking</t>
        </is>
      </c>
      <c r="B10" s="4" t="inlineStr">
        <is>
          <t xml:space="preserve"> </t>
        </is>
      </c>
      <c r="C10" s="4" t="inlineStr">
        <is>
          <t xml:space="preserve"> </t>
        </is>
      </c>
      <c r="D10" s="4" t="inlineStr">
        <is>
          <t xml:space="preserve"> </t>
        </is>
      </c>
      <c r="E10" s="4" t="inlineStr">
        <is>
          <t xml:space="preserve"> </t>
        </is>
      </c>
    </row>
    <row r="11">
      <c r="A11" s="3" t="inlineStr">
        <is>
          <t>Loans disclosures</t>
        </is>
      </c>
      <c r="B11" s="4" t="inlineStr">
        <is>
          <t xml:space="preserve"> </t>
        </is>
      </c>
      <c r="C11" s="4" t="inlineStr">
        <is>
          <t xml:space="preserve"> </t>
        </is>
      </c>
      <c r="D11" s="4" t="inlineStr">
        <is>
          <t xml:space="preserve"> </t>
        </is>
      </c>
      <c r="E11" s="4" t="inlineStr">
        <is>
          <t xml:space="preserve"> </t>
        </is>
      </c>
    </row>
    <row r="12">
      <c r="A12" s="4" t="inlineStr">
        <is>
          <t>Loans</t>
        </is>
      </c>
      <c r="B12" s="6" t="n">
        <v>3855142</v>
      </c>
      <c r="C12" s="6" t="n">
        <v>3501959</v>
      </c>
      <c r="D12" s="4" t="inlineStr">
        <is>
          <t xml:space="preserve"> </t>
        </is>
      </c>
      <c r="E12" s="4" t="inlineStr">
        <is>
          <t xml:space="preserve"> </t>
        </is>
      </c>
    </row>
    <row r="13">
      <c r="A13" s="4" t="inlineStr">
        <is>
          <t>Allowance for credit losses</t>
        </is>
      </c>
      <c r="B13" s="6" t="n">
        <v>-50709</v>
      </c>
      <c r="C13" s="6" t="n">
        <v>-49407</v>
      </c>
      <c r="D13" s="5" t="n">
        <v>-49699</v>
      </c>
      <c r="E13" s="5" t="n">
        <v>-28205</v>
      </c>
    </row>
    <row r="14">
      <c r="A14" s="4" t="inlineStr">
        <is>
          <t>Republic Processing Group</t>
        </is>
      </c>
      <c r="B14" s="4" t="inlineStr">
        <is>
          <t xml:space="preserve"> </t>
        </is>
      </c>
      <c r="C14" s="4" t="inlineStr">
        <is>
          <t xml:space="preserve"> </t>
        </is>
      </c>
      <c r="D14" s="4" t="inlineStr">
        <is>
          <t xml:space="preserve"> </t>
        </is>
      </c>
      <c r="E14" s="4" t="inlineStr">
        <is>
          <t xml:space="preserve"> </t>
        </is>
      </c>
    </row>
    <row r="15">
      <c r="A15" s="3" t="inlineStr">
        <is>
          <t>Loans disclosures</t>
        </is>
      </c>
      <c r="B15" s="4" t="inlineStr">
        <is>
          <t xml:space="preserve"> </t>
        </is>
      </c>
      <c r="C15" s="4" t="inlineStr">
        <is>
          <t xml:space="preserve"> </t>
        </is>
      </c>
      <c r="D15" s="4" t="inlineStr">
        <is>
          <t xml:space="preserve"> </t>
        </is>
      </c>
      <c r="E15" s="4" t="inlineStr">
        <is>
          <t xml:space="preserve"> </t>
        </is>
      </c>
    </row>
    <row r="16">
      <c r="A16" s="4" t="inlineStr">
        <is>
          <t>Total loans</t>
        </is>
      </c>
      <c r="B16" s="6" t="n">
        <v>257100</v>
      </c>
      <c r="C16" s="6" t="n">
        <v>144053</v>
      </c>
      <c r="D16" s="4" t="inlineStr">
        <is>
          <t xml:space="preserve"> </t>
        </is>
      </c>
      <c r="E16" s="4" t="inlineStr">
        <is>
          <t xml:space="preserve"> </t>
        </is>
      </c>
    </row>
    <row r="17">
      <c r="A17" s="4" t="inlineStr">
        <is>
          <t>Residential Real Estate | Residential Real Estate - Owner Occupied</t>
        </is>
      </c>
      <c r="B17" s="4" t="inlineStr">
        <is>
          <t xml:space="preserve"> </t>
        </is>
      </c>
      <c r="C17" s="4" t="inlineStr">
        <is>
          <t xml:space="preserve"> </t>
        </is>
      </c>
      <c r="D17" s="4" t="inlineStr">
        <is>
          <t xml:space="preserve"> </t>
        </is>
      </c>
      <c r="E17" s="4" t="inlineStr">
        <is>
          <t xml:space="preserve"> </t>
        </is>
      </c>
    </row>
    <row r="18">
      <c r="A18" s="3" t="inlineStr">
        <is>
          <t>Loans disclosures</t>
        </is>
      </c>
      <c r="B18" s="4" t="inlineStr">
        <is>
          <t xml:space="preserve"> </t>
        </is>
      </c>
      <c r="C18" s="4" t="inlineStr">
        <is>
          <t xml:space="preserve"> </t>
        </is>
      </c>
      <c r="D18" s="4" t="inlineStr">
        <is>
          <t xml:space="preserve"> </t>
        </is>
      </c>
      <c r="E18" s="4" t="inlineStr">
        <is>
          <t xml:space="preserve"> </t>
        </is>
      </c>
    </row>
    <row r="19">
      <c r="A19" s="4" t="inlineStr">
        <is>
          <t>Total loans</t>
        </is>
      </c>
      <c r="B19" s="6" t="n">
        <v>911427</v>
      </c>
      <c r="C19" s="6" t="n">
        <v>820731</v>
      </c>
      <c r="D19" s="4" t="inlineStr">
        <is>
          <t xml:space="preserve"> </t>
        </is>
      </c>
      <c r="E19" s="4" t="inlineStr">
        <is>
          <t xml:space="preserve"> </t>
        </is>
      </c>
    </row>
    <row r="20">
      <c r="A20" s="4" t="inlineStr">
        <is>
          <t>Residential Real Estate | Residential Real Estate - Owner Occupied | Traditional Banking</t>
        </is>
      </c>
      <c r="B20" s="4" t="inlineStr">
        <is>
          <t xml:space="preserve"> </t>
        </is>
      </c>
      <c r="C20" s="4" t="inlineStr">
        <is>
          <t xml:space="preserve"> </t>
        </is>
      </c>
      <c r="D20" s="4" t="inlineStr">
        <is>
          <t xml:space="preserve"> </t>
        </is>
      </c>
      <c r="E20" s="4" t="inlineStr">
        <is>
          <t xml:space="preserve"> </t>
        </is>
      </c>
    </row>
    <row r="21">
      <c r="A21" s="3" t="inlineStr">
        <is>
          <t>Loans disclosures</t>
        </is>
      </c>
      <c r="B21" s="4" t="inlineStr">
        <is>
          <t xml:space="preserve"> </t>
        </is>
      </c>
      <c r="C21" s="4" t="inlineStr">
        <is>
          <t xml:space="preserve"> </t>
        </is>
      </c>
      <c r="D21" s="4" t="inlineStr">
        <is>
          <t xml:space="preserve"> </t>
        </is>
      </c>
      <c r="E21" s="4" t="inlineStr">
        <is>
          <t xml:space="preserve"> </t>
        </is>
      </c>
    </row>
    <row r="22">
      <c r="A22" s="4" t="inlineStr">
        <is>
          <t>Total loans</t>
        </is>
      </c>
      <c r="B22" s="6" t="n">
        <v>911427</v>
      </c>
      <c r="C22" s="6" t="n">
        <v>820731</v>
      </c>
      <c r="D22" s="4" t="inlineStr">
        <is>
          <t xml:space="preserve"> </t>
        </is>
      </c>
      <c r="E22" s="4" t="inlineStr">
        <is>
          <t xml:space="preserve"> </t>
        </is>
      </c>
    </row>
    <row r="23">
      <c r="A23" s="4" t="inlineStr">
        <is>
          <t>Residential Real Estate | Residential Real Estate - Non Owner Occupied</t>
        </is>
      </c>
      <c r="B23" s="4" t="inlineStr">
        <is>
          <t xml:space="preserve"> </t>
        </is>
      </c>
      <c r="C23" s="4" t="inlineStr">
        <is>
          <t xml:space="preserve"> </t>
        </is>
      </c>
      <c r="D23" s="4" t="inlineStr">
        <is>
          <t xml:space="preserve"> </t>
        </is>
      </c>
      <c r="E23" s="4" t="inlineStr">
        <is>
          <t xml:space="preserve"> </t>
        </is>
      </c>
    </row>
    <row r="24">
      <c r="A24" s="3" t="inlineStr">
        <is>
          <t>Loans disclosures</t>
        </is>
      </c>
      <c r="B24" s="4" t="inlineStr">
        <is>
          <t xml:space="preserve"> </t>
        </is>
      </c>
      <c r="C24" s="4" t="inlineStr">
        <is>
          <t xml:space="preserve"> </t>
        </is>
      </c>
      <c r="D24" s="4" t="inlineStr">
        <is>
          <t xml:space="preserve"> </t>
        </is>
      </c>
      <c r="E24" s="4" t="inlineStr">
        <is>
          <t xml:space="preserve"> </t>
        </is>
      </c>
    </row>
    <row r="25">
      <c r="A25" s="4" t="inlineStr">
        <is>
          <t>Total loans</t>
        </is>
      </c>
      <c r="B25" s="6" t="n">
        <v>321358</v>
      </c>
      <c r="C25" s="6" t="n">
        <v>306323</v>
      </c>
      <c r="D25" s="4" t="inlineStr">
        <is>
          <t xml:space="preserve"> </t>
        </is>
      </c>
      <c r="E25" s="4" t="inlineStr">
        <is>
          <t xml:space="preserve"> </t>
        </is>
      </c>
    </row>
    <row r="26">
      <c r="A26" s="4" t="inlineStr">
        <is>
          <t>Residential Real Estate | Residential Real Estate - Non Owner Occupied | Traditional Banking</t>
        </is>
      </c>
      <c r="B26" s="4" t="inlineStr">
        <is>
          <t xml:space="preserve"> </t>
        </is>
      </c>
      <c r="C26" s="4" t="inlineStr">
        <is>
          <t xml:space="preserve"> </t>
        </is>
      </c>
      <c r="D26" s="4" t="inlineStr">
        <is>
          <t xml:space="preserve"> </t>
        </is>
      </c>
      <c r="E26" s="4" t="inlineStr">
        <is>
          <t xml:space="preserve"> </t>
        </is>
      </c>
    </row>
    <row r="27">
      <c r="A27" s="3" t="inlineStr">
        <is>
          <t>Loans disclosures</t>
        </is>
      </c>
      <c r="B27" s="4" t="inlineStr">
        <is>
          <t xml:space="preserve"> </t>
        </is>
      </c>
      <c r="C27" s="4" t="inlineStr">
        <is>
          <t xml:space="preserve"> </t>
        </is>
      </c>
      <c r="D27" s="4" t="inlineStr">
        <is>
          <t xml:space="preserve"> </t>
        </is>
      </c>
      <c r="E27" s="4" t="inlineStr">
        <is>
          <t xml:space="preserve"> </t>
        </is>
      </c>
    </row>
    <row r="28">
      <c r="A28" s="4" t="inlineStr">
        <is>
          <t>Total loans</t>
        </is>
      </c>
      <c r="B28" s="6" t="n">
        <v>321358</v>
      </c>
      <c r="C28" s="6" t="n">
        <v>306323</v>
      </c>
      <c r="D28" s="4" t="inlineStr">
        <is>
          <t xml:space="preserve"> </t>
        </is>
      </c>
      <c r="E28" s="4" t="inlineStr">
        <is>
          <t xml:space="preserve"> </t>
        </is>
      </c>
    </row>
    <row r="29">
      <c r="A29" s="4" t="inlineStr">
        <is>
          <t>Residential Real Estate | Home equity</t>
        </is>
      </c>
      <c r="B29" s="4" t="inlineStr">
        <is>
          <t xml:space="preserve"> </t>
        </is>
      </c>
      <c r="C29" s="4" t="inlineStr">
        <is>
          <t xml:space="preserve"> </t>
        </is>
      </c>
      <c r="D29" s="4" t="inlineStr">
        <is>
          <t xml:space="preserve"> </t>
        </is>
      </c>
      <c r="E29" s="4" t="inlineStr">
        <is>
          <t xml:space="preserve"> </t>
        </is>
      </c>
    </row>
    <row r="30">
      <c r="A30" s="3" t="inlineStr">
        <is>
          <t>Loans disclosures</t>
        </is>
      </c>
      <c r="B30" s="4" t="inlineStr">
        <is>
          <t xml:space="preserve"> </t>
        </is>
      </c>
      <c r="C30" s="4" t="inlineStr">
        <is>
          <t xml:space="preserve"> </t>
        </is>
      </c>
      <c r="D30" s="4" t="inlineStr">
        <is>
          <t xml:space="preserve"> </t>
        </is>
      </c>
      <c r="E30" s="4" t="inlineStr">
        <is>
          <t xml:space="preserve"> </t>
        </is>
      </c>
    </row>
    <row r="31">
      <c r="A31" s="4" t="inlineStr">
        <is>
          <t>Total loans</t>
        </is>
      </c>
      <c r="B31" s="6" t="n">
        <v>241739</v>
      </c>
      <c r="C31" s="6" t="n">
        <v>210578</v>
      </c>
      <c r="D31" s="4" t="inlineStr">
        <is>
          <t xml:space="preserve"> </t>
        </is>
      </c>
      <c r="E31" s="4" t="inlineStr">
        <is>
          <t xml:space="preserve"> </t>
        </is>
      </c>
    </row>
    <row r="32">
      <c r="A32" s="4" t="inlineStr">
        <is>
          <t>Residential Real Estate | Home equity | Traditional Banking</t>
        </is>
      </c>
      <c r="B32" s="4" t="inlineStr">
        <is>
          <t xml:space="preserve"> </t>
        </is>
      </c>
      <c r="C32" s="4" t="inlineStr">
        <is>
          <t xml:space="preserve"> </t>
        </is>
      </c>
      <c r="D32" s="4" t="inlineStr">
        <is>
          <t xml:space="preserve"> </t>
        </is>
      </c>
      <c r="E32" s="4" t="inlineStr">
        <is>
          <t xml:space="preserve"> </t>
        </is>
      </c>
    </row>
    <row r="33">
      <c r="A33" s="3" t="inlineStr">
        <is>
          <t>Loans disclosures</t>
        </is>
      </c>
      <c r="B33" s="4" t="inlineStr">
        <is>
          <t xml:space="preserve"> </t>
        </is>
      </c>
      <c r="C33" s="4" t="inlineStr">
        <is>
          <t xml:space="preserve"> </t>
        </is>
      </c>
      <c r="D33" s="4" t="inlineStr">
        <is>
          <t xml:space="preserve"> </t>
        </is>
      </c>
      <c r="E33" s="4" t="inlineStr">
        <is>
          <t xml:space="preserve"> </t>
        </is>
      </c>
    </row>
    <row r="34">
      <c r="A34" s="4" t="inlineStr">
        <is>
          <t>Total loans</t>
        </is>
      </c>
      <c r="B34" s="6" t="n">
        <v>241739</v>
      </c>
      <c r="C34" s="6" t="n">
        <v>210578</v>
      </c>
      <c r="D34" s="4" t="inlineStr">
        <is>
          <t xml:space="preserve"> </t>
        </is>
      </c>
      <c r="E34" s="4" t="inlineStr">
        <is>
          <t xml:space="preserve"> </t>
        </is>
      </c>
    </row>
    <row r="35">
      <c r="A35" s="4" t="inlineStr">
        <is>
          <t>Commercial Real Estate</t>
        </is>
      </c>
      <c r="B35" s="4" t="inlineStr">
        <is>
          <t xml:space="preserve"> </t>
        </is>
      </c>
      <c r="C35" s="4" t="inlineStr">
        <is>
          <t xml:space="preserve"> </t>
        </is>
      </c>
      <c r="D35" s="4" t="inlineStr">
        <is>
          <t xml:space="preserve"> </t>
        </is>
      </c>
      <c r="E35" s="4" t="inlineStr">
        <is>
          <t xml:space="preserve"> </t>
        </is>
      </c>
    </row>
    <row r="36">
      <c r="A36" s="3" t="inlineStr">
        <is>
          <t>Loans disclosures</t>
        </is>
      </c>
      <c r="B36" s="4" t="inlineStr">
        <is>
          <t xml:space="preserve"> </t>
        </is>
      </c>
      <c r="C36" s="4" t="inlineStr">
        <is>
          <t xml:space="preserve"> </t>
        </is>
      </c>
      <c r="D36" s="4" t="inlineStr">
        <is>
          <t xml:space="preserve"> </t>
        </is>
      </c>
      <c r="E36" s="4" t="inlineStr">
        <is>
          <t xml:space="preserve"> </t>
        </is>
      </c>
    </row>
    <row r="37">
      <c r="A37" s="4" t="inlineStr">
        <is>
          <t>Total loans</t>
        </is>
      </c>
      <c r="B37" s="6" t="n">
        <v>1599510</v>
      </c>
      <c r="C37" s="6" t="n">
        <v>1456009</v>
      </c>
      <c r="D37" s="4" t="inlineStr">
        <is>
          <t xml:space="preserve"> </t>
        </is>
      </c>
      <c r="E37" s="4" t="inlineStr">
        <is>
          <t xml:space="preserve"> </t>
        </is>
      </c>
    </row>
    <row r="38">
      <c r="A38" s="4" t="inlineStr">
        <is>
          <t>Commercial Real Estate | Traditional Banking</t>
        </is>
      </c>
      <c r="B38" s="4" t="inlineStr">
        <is>
          <t xml:space="preserve"> </t>
        </is>
      </c>
      <c r="C38" s="4" t="inlineStr">
        <is>
          <t xml:space="preserve"> </t>
        </is>
      </c>
      <c r="D38" s="4" t="inlineStr">
        <is>
          <t xml:space="preserve"> </t>
        </is>
      </c>
      <c r="E38" s="4" t="inlineStr">
        <is>
          <t xml:space="preserve"> </t>
        </is>
      </c>
    </row>
    <row r="39">
      <c r="A39" s="3" t="inlineStr">
        <is>
          <t>Loans disclosures</t>
        </is>
      </c>
      <c r="B39" s="4" t="inlineStr">
        <is>
          <t xml:space="preserve"> </t>
        </is>
      </c>
      <c r="C39" s="4" t="inlineStr">
        <is>
          <t xml:space="preserve"> </t>
        </is>
      </c>
      <c r="D39" s="4" t="inlineStr">
        <is>
          <t xml:space="preserve"> </t>
        </is>
      </c>
      <c r="E39" s="4" t="inlineStr">
        <is>
          <t xml:space="preserve"> </t>
        </is>
      </c>
    </row>
    <row r="40">
      <c r="A40" s="4" t="inlineStr">
        <is>
          <t>Total loans</t>
        </is>
      </c>
      <c r="B40" s="6" t="n">
        <v>1599510</v>
      </c>
      <c r="C40" s="6" t="n">
        <v>1456009</v>
      </c>
      <c r="D40" s="4" t="inlineStr">
        <is>
          <t xml:space="preserve"> </t>
        </is>
      </c>
      <c r="E40" s="4" t="inlineStr">
        <is>
          <t xml:space="preserve"> </t>
        </is>
      </c>
    </row>
    <row r="41">
      <c r="A41" s="4" t="inlineStr">
        <is>
          <t>Construction &amp; land development</t>
        </is>
      </c>
      <c r="B41" s="4" t="inlineStr">
        <is>
          <t xml:space="preserve"> </t>
        </is>
      </c>
      <c r="C41" s="4" t="inlineStr">
        <is>
          <t xml:space="preserve"> </t>
        </is>
      </c>
      <c r="D41" s="4" t="inlineStr">
        <is>
          <t xml:space="preserve"> </t>
        </is>
      </c>
      <c r="E41" s="4" t="inlineStr">
        <is>
          <t xml:space="preserve"> </t>
        </is>
      </c>
    </row>
    <row r="42">
      <c r="A42" s="3" t="inlineStr">
        <is>
          <t>Loans disclosures</t>
        </is>
      </c>
      <c r="B42" s="4" t="inlineStr">
        <is>
          <t xml:space="preserve"> </t>
        </is>
      </c>
      <c r="C42" s="4" t="inlineStr">
        <is>
          <t xml:space="preserve"> </t>
        </is>
      </c>
      <c r="D42" s="4" t="inlineStr">
        <is>
          <t xml:space="preserve"> </t>
        </is>
      </c>
      <c r="E42" s="4" t="inlineStr">
        <is>
          <t xml:space="preserve"> </t>
        </is>
      </c>
    </row>
    <row r="43">
      <c r="A43" s="4" t="inlineStr">
        <is>
          <t>Total loans</t>
        </is>
      </c>
      <c r="B43" s="6" t="n">
        <v>153875</v>
      </c>
      <c r="C43" s="6" t="n">
        <v>129337</v>
      </c>
      <c r="D43" s="4" t="inlineStr">
        <is>
          <t xml:space="preserve"> </t>
        </is>
      </c>
      <c r="E43" s="4" t="inlineStr">
        <is>
          <t xml:space="preserve"> </t>
        </is>
      </c>
    </row>
    <row r="44">
      <c r="A44" s="4" t="inlineStr">
        <is>
          <t>Construction &amp; land development | Traditional Banking</t>
        </is>
      </c>
      <c r="B44" s="4" t="inlineStr">
        <is>
          <t xml:space="preserve"> </t>
        </is>
      </c>
      <c r="C44" s="4" t="inlineStr">
        <is>
          <t xml:space="preserve"> </t>
        </is>
      </c>
      <c r="D44" s="4" t="inlineStr">
        <is>
          <t xml:space="preserve"> </t>
        </is>
      </c>
      <c r="E44" s="4" t="inlineStr">
        <is>
          <t xml:space="preserve"> </t>
        </is>
      </c>
    </row>
    <row r="45">
      <c r="A45" s="3" t="inlineStr">
        <is>
          <t>Loans disclosures</t>
        </is>
      </c>
      <c r="B45" s="4" t="inlineStr">
        <is>
          <t xml:space="preserve"> </t>
        </is>
      </c>
      <c r="C45" s="4" t="inlineStr">
        <is>
          <t xml:space="preserve"> </t>
        </is>
      </c>
      <c r="D45" s="4" t="inlineStr">
        <is>
          <t xml:space="preserve"> </t>
        </is>
      </c>
      <c r="E45" s="4" t="inlineStr">
        <is>
          <t xml:space="preserve"> </t>
        </is>
      </c>
    </row>
    <row r="46">
      <c r="A46" s="4" t="inlineStr">
        <is>
          <t>Total loans</t>
        </is>
      </c>
      <c r="B46" s="6" t="n">
        <v>153875</v>
      </c>
      <c r="C46" s="6" t="n">
        <v>129337</v>
      </c>
      <c r="D46" s="4" t="inlineStr">
        <is>
          <t xml:space="preserve"> </t>
        </is>
      </c>
      <c r="E46" s="4" t="inlineStr">
        <is>
          <t xml:space="preserve"> </t>
        </is>
      </c>
    </row>
    <row r="47">
      <c r="A47" s="4" t="inlineStr">
        <is>
          <t>Commercial | Commercial and Industrial</t>
        </is>
      </c>
      <c r="B47" s="4" t="inlineStr">
        <is>
          <t xml:space="preserve"> </t>
        </is>
      </c>
      <c r="C47" s="4" t="inlineStr">
        <is>
          <t xml:space="preserve"> </t>
        </is>
      </c>
      <c r="D47" s="4" t="inlineStr">
        <is>
          <t xml:space="preserve"> </t>
        </is>
      </c>
      <c r="E47" s="4" t="inlineStr">
        <is>
          <t xml:space="preserve"> </t>
        </is>
      </c>
    </row>
    <row r="48">
      <c r="A48" s="3" t="inlineStr">
        <is>
          <t>Loans disclosures</t>
        </is>
      </c>
      <c r="B48" s="4" t="inlineStr">
        <is>
          <t xml:space="preserve"> </t>
        </is>
      </c>
      <c r="C48" s="4" t="inlineStr">
        <is>
          <t xml:space="preserve"> </t>
        </is>
      </c>
      <c r="D48" s="4" t="inlineStr">
        <is>
          <t xml:space="preserve"> </t>
        </is>
      </c>
      <c r="E48" s="4" t="inlineStr">
        <is>
          <t xml:space="preserve"> </t>
        </is>
      </c>
    </row>
    <row r="49">
      <c r="A49" s="4" t="inlineStr">
        <is>
          <t>Total loans</t>
        </is>
      </c>
      <c r="B49" s="6" t="n">
        <v>408407</v>
      </c>
      <c r="C49" s="6" t="n">
        <v>340363</v>
      </c>
      <c r="D49" s="4" t="inlineStr">
        <is>
          <t xml:space="preserve"> </t>
        </is>
      </c>
      <c r="E49" s="4" t="inlineStr">
        <is>
          <t xml:space="preserve"> </t>
        </is>
      </c>
    </row>
    <row r="50">
      <c r="A50" s="4" t="inlineStr">
        <is>
          <t>Commercial | Commercial and Industrial | Traditional Banking</t>
        </is>
      </c>
      <c r="B50" s="4" t="inlineStr">
        <is>
          <t xml:space="preserve"> </t>
        </is>
      </c>
      <c r="C50" s="4" t="inlineStr">
        <is>
          <t xml:space="preserve"> </t>
        </is>
      </c>
      <c r="D50" s="4" t="inlineStr">
        <is>
          <t xml:space="preserve"> </t>
        </is>
      </c>
      <c r="E50" s="4" t="inlineStr">
        <is>
          <t xml:space="preserve"> </t>
        </is>
      </c>
    </row>
    <row r="51">
      <c r="A51" s="3" t="inlineStr">
        <is>
          <t>Loans disclosures</t>
        </is>
      </c>
      <c r="B51" s="4" t="inlineStr">
        <is>
          <t xml:space="preserve"> </t>
        </is>
      </c>
      <c r="C51" s="4" t="inlineStr">
        <is>
          <t xml:space="preserve"> </t>
        </is>
      </c>
      <c r="D51" s="4" t="inlineStr">
        <is>
          <t xml:space="preserve"> </t>
        </is>
      </c>
      <c r="E51" s="4" t="inlineStr">
        <is>
          <t xml:space="preserve"> </t>
        </is>
      </c>
    </row>
    <row r="52">
      <c r="A52" s="4" t="inlineStr">
        <is>
          <t>Total loans</t>
        </is>
      </c>
      <c r="B52" s="6" t="n">
        <v>408407</v>
      </c>
      <c r="C52" s="6" t="n">
        <v>340363</v>
      </c>
      <c r="D52" s="4" t="inlineStr">
        <is>
          <t xml:space="preserve"> </t>
        </is>
      </c>
      <c r="E52" s="4" t="inlineStr">
        <is>
          <t xml:space="preserve"> </t>
        </is>
      </c>
    </row>
    <row r="53">
      <c r="A53" s="4" t="inlineStr">
        <is>
          <t>Commercial | Paycheck Protection Program</t>
        </is>
      </c>
      <c r="B53" s="4" t="inlineStr">
        <is>
          <t xml:space="preserve"> </t>
        </is>
      </c>
      <c r="C53" s="4" t="inlineStr">
        <is>
          <t xml:space="preserve"> </t>
        </is>
      </c>
      <c r="D53" s="4" t="inlineStr">
        <is>
          <t xml:space="preserve"> </t>
        </is>
      </c>
      <c r="E53" s="4" t="inlineStr">
        <is>
          <t xml:space="preserve"> </t>
        </is>
      </c>
    </row>
    <row r="54">
      <c r="A54" s="3" t="inlineStr">
        <is>
          <t>Loans disclosures</t>
        </is>
      </c>
      <c r="B54" s="4" t="inlineStr">
        <is>
          <t xml:space="preserve"> </t>
        </is>
      </c>
      <c r="C54" s="4" t="inlineStr">
        <is>
          <t xml:space="preserve"> </t>
        </is>
      </c>
      <c r="D54" s="4" t="inlineStr">
        <is>
          <t xml:space="preserve"> </t>
        </is>
      </c>
      <c r="E54" s="4" t="inlineStr">
        <is>
          <t xml:space="preserve"> </t>
        </is>
      </c>
    </row>
    <row r="55">
      <c r="A55" s="4" t="inlineStr">
        <is>
          <t>Total loans</t>
        </is>
      </c>
      <c r="B55" s="6" t="n">
        <v>4980</v>
      </c>
      <c r="C55" s="6" t="n">
        <v>56014</v>
      </c>
      <c r="D55" s="4" t="inlineStr">
        <is>
          <t xml:space="preserve"> </t>
        </is>
      </c>
      <c r="E55" s="4" t="inlineStr">
        <is>
          <t xml:space="preserve"> </t>
        </is>
      </c>
    </row>
    <row r="56">
      <c r="A56" s="4" t="inlineStr">
        <is>
          <t>Commercial | Paycheck Protection Program | Traditional Banking</t>
        </is>
      </c>
      <c r="B56" s="4" t="inlineStr">
        <is>
          <t xml:space="preserve"> </t>
        </is>
      </c>
      <c r="C56" s="4" t="inlineStr">
        <is>
          <t xml:space="preserve"> </t>
        </is>
      </c>
      <c r="D56" s="4" t="inlineStr">
        <is>
          <t xml:space="preserve"> </t>
        </is>
      </c>
      <c r="E56" s="4" t="inlineStr">
        <is>
          <t xml:space="preserve"> </t>
        </is>
      </c>
    </row>
    <row r="57">
      <c r="A57" s="3" t="inlineStr">
        <is>
          <t>Loans disclosures</t>
        </is>
      </c>
      <c r="B57" s="4" t="inlineStr">
        <is>
          <t xml:space="preserve"> </t>
        </is>
      </c>
      <c r="C57" s="4" t="inlineStr">
        <is>
          <t xml:space="preserve"> </t>
        </is>
      </c>
      <c r="D57" s="4" t="inlineStr">
        <is>
          <t xml:space="preserve"> </t>
        </is>
      </c>
      <c r="E57" s="4" t="inlineStr">
        <is>
          <t xml:space="preserve"> </t>
        </is>
      </c>
    </row>
    <row r="58">
      <c r="A58" s="4" t="inlineStr">
        <is>
          <t>Total loans</t>
        </is>
      </c>
      <c r="B58" s="6" t="n">
        <v>4980</v>
      </c>
      <c r="C58" s="6" t="n">
        <v>56014</v>
      </c>
      <c r="D58" s="4" t="inlineStr">
        <is>
          <t xml:space="preserve"> </t>
        </is>
      </c>
      <c r="E58" s="4" t="inlineStr">
        <is>
          <t xml:space="preserve"> </t>
        </is>
      </c>
    </row>
    <row r="59">
      <c r="A59" s="4" t="inlineStr">
        <is>
          <t>Loans, net</t>
        </is>
      </c>
      <c r="B59" s="6" t="n">
        <v>5000</v>
      </c>
      <c r="C59" s="4" t="inlineStr">
        <is>
          <t xml:space="preserve"> </t>
        </is>
      </c>
      <c r="D59" s="4" t="inlineStr">
        <is>
          <t xml:space="preserve"> </t>
        </is>
      </c>
      <c r="E59" s="4" t="inlineStr">
        <is>
          <t xml:space="preserve"> </t>
        </is>
      </c>
    </row>
    <row r="60">
      <c r="A60" s="4" t="inlineStr">
        <is>
          <t>Aircraft</t>
        </is>
      </c>
      <c r="B60" s="4" t="inlineStr">
        <is>
          <t xml:space="preserve"> </t>
        </is>
      </c>
      <c r="C60" s="4" t="inlineStr">
        <is>
          <t xml:space="preserve"> </t>
        </is>
      </c>
      <c r="D60" s="4" t="inlineStr">
        <is>
          <t xml:space="preserve"> </t>
        </is>
      </c>
      <c r="E60" s="4" t="inlineStr">
        <is>
          <t xml:space="preserve"> </t>
        </is>
      </c>
    </row>
    <row r="61">
      <c r="A61" s="3" t="inlineStr">
        <is>
          <t>Loans disclosures</t>
        </is>
      </c>
      <c r="B61" s="4" t="inlineStr">
        <is>
          <t xml:space="preserve"> </t>
        </is>
      </c>
      <c r="C61" s="4" t="inlineStr">
        <is>
          <t xml:space="preserve"> </t>
        </is>
      </c>
      <c r="D61" s="4" t="inlineStr">
        <is>
          <t xml:space="preserve"> </t>
        </is>
      </c>
      <c r="E61" s="4" t="inlineStr">
        <is>
          <t xml:space="preserve"> </t>
        </is>
      </c>
    </row>
    <row r="62">
      <c r="A62" s="4" t="inlineStr">
        <is>
          <t>Total loans</t>
        </is>
      </c>
      <c r="B62" s="6" t="n">
        <v>179785</v>
      </c>
      <c r="C62" s="6" t="n">
        <v>142894</v>
      </c>
      <c r="D62" s="4" t="inlineStr">
        <is>
          <t xml:space="preserve"> </t>
        </is>
      </c>
      <c r="E62" s="4" t="inlineStr">
        <is>
          <t xml:space="preserve"> </t>
        </is>
      </c>
    </row>
    <row r="63">
      <c r="A63" s="4" t="inlineStr">
        <is>
          <t>Aircraft | Traditional Banking</t>
        </is>
      </c>
      <c r="B63" s="4" t="inlineStr">
        <is>
          <t xml:space="preserve"> </t>
        </is>
      </c>
      <c r="C63" s="4" t="inlineStr">
        <is>
          <t xml:space="preserve"> </t>
        </is>
      </c>
      <c r="D63" s="4" t="inlineStr">
        <is>
          <t xml:space="preserve"> </t>
        </is>
      </c>
      <c r="E63" s="4" t="inlineStr">
        <is>
          <t xml:space="preserve"> </t>
        </is>
      </c>
    </row>
    <row r="64">
      <c r="A64" s="3" t="inlineStr">
        <is>
          <t>Loans disclosures</t>
        </is>
      </c>
      <c r="B64" s="4" t="inlineStr">
        <is>
          <t xml:space="preserve"> </t>
        </is>
      </c>
      <c r="C64" s="4" t="inlineStr">
        <is>
          <t xml:space="preserve"> </t>
        </is>
      </c>
      <c r="D64" s="4" t="inlineStr">
        <is>
          <t xml:space="preserve"> </t>
        </is>
      </c>
      <c r="E64" s="4" t="inlineStr">
        <is>
          <t xml:space="preserve"> </t>
        </is>
      </c>
    </row>
    <row r="65">
      <c r="A65" s="4" t="inlineStr">
        <is>
          <t>Total loans</t>
        </is>
      </c>
      <c r="B65" s="6" t="n">
        <v>179785</v>
      </c>
      <c r="C65" s="6" t="n">
        <v>142894</v>
      </c>
      <c r="D65" s="4" t="inlineStr">
        <is>
          <t xml:space="preserve"> </t>
        </is>
      </c>
      <c r="E65" s="4" t="inlineStr">
        <is>
          <t xml:space="preserve"> </t>
        </is>
      </c>
    </row>
    <row r="66">
      <c r="A66" s="4" t="inlineStr">
        <is>
          <t>Consumer</t>
        </is>
      </c>
      <c r="B66" s="4" t="inlineStr">
        <is>
          <t xml:space="preserve"> </t>
        </is>
      </c>
      <c r="C66" s="4" t="inlineStr">
        <is>
          <t xml:space="preserve"> </t>
        </is>
      </c>
      <c r="D66" s="4" t="inlineStr">
        <is>
          <t xml:space="preserve"> </t>
        </is>
      </c>
      <c r="E66" s="4" t="inlineStr">
        <is>
          <t xml:space="preserve"> </t>
        </is>
      </c>
    </row>
    <row r="67">
      <c r="A67" s="3" t="inlineStr">
        <is>
          <t>Loans disclosures</t>
        </is>
      </c>
      <c r="B67" s="4" t="inlineStr">
        <is>
          <t xml:space="preserve"> </t>
        </is>
      </c>
      <c r="C67" s="4" t="inlineStr">
        <is>
          <t xml:space="preserve"> </t>
        </is>
      </c>
      <c r="D67" s="4" t="inlineStr">
        <is>
          <t xml:space="preserve"> </t>
        </is>
      </c>
      <c r="E67" s="4" t="inlineStr">
        <is>
          <t xml:space="preserve"> </t>
        </is>
      </c>
    </row>
    <row r="68">
      <c r="A68" s="4" t="inlineStr">
        <is>
          <t>Total loans</t>
        </is>
      </c>
      <c r="B68" s="6" t="n">
        <v>23556</v>
      </c>
      <c r="C68" s="6" t="n">
        <v>31073</v>
      </c>
      <c r="D68" s="4" t="inlineStr">
        <is>
          <t xml:space="preserve"> </t>
        </is>
      </c>
      <c r="E68" s="4" t="inlineStr">
        <is>
          <t xml:space="preserve"> </t>
        </is>
      </c>
    </row>
    <row r="69">
      <c r="A69" s="4" t="inlineStr">
        <is>
          <t>Consumer | Credit cards | Traditional Banking</t>
        </is>
      </c>
      <c r="B69" s="4" t="inlineStr">
        <is>
          <t xml:space="preserve"> </t>
        </is>
      </c>
      <c r="C69" s="4" t="inlineStr">
        <is>
          <t xml:space="preserve"> </t>
        </is>
      </c>
      <c r="D69" s="4" t="inlineStr">
        <is>
          <t xml:space="preserve"> </t>
        </is>
      </c>
      <c r="E69" s="4" t="inlineStr">
        <is>
          <t xml:space="preserve"> </t>
        </is>
      </c>
    </row>
    <row r="70">
      <c r="A70" s="3" t="inlineStr">
        <is>
          <t>Loans disclosures</t>
        </is>
      </c>
      <c r="B70" s="4" t="inlineStr">
        <is>
          <t xml:space="preserve"> </t>
        </is>
      </c>
      <c r="C70" s="4" t="inlineStr">
        <is>
          <t xml:space="preserve"> </t>
        </is>
      </c>
      <c r="D70" s="4" t="inlineStr">
        <is>
          <t xml:space="preserve"> </t>
        </is>
      </c>
      <c r="E70" s="4" t="inlineStr">
        <is>
          <t xml:space="preserve"> </t>
        </is>
      </c>
    </row>
    <row r="71">
      <c r="A71" s="4" t="inlineStr">
        <is>
          <t>Total loans</t>
        </is>
      </c>
      <c r="B71" s="6" t="n">
        <v>15473</v>
      </c>
      <c r="C71" s="6" t="n">
        <v>14510</v>
      </c>
      <c r="D71" s="4" t="inlineStr">
        <is>
          <t xml:space="preserve"> </t>
        </is>
      </c>
      <c r="E71" s="4" t="inlineStr">
        <is>
          <t xml:space="preserve"> </t>
        </is>
      </c>
    </row>
    <row r="72">
      <c r="A72" s="4" t="inlineStr">
        <is>
          <t>Consumer | Overdrafts | Traditional Banking</t>
        </is>
      </c>
      <c r="B72" s="4" t="inlineStr">
        <is>
          <t xml:space="preserve"> </t>
        </is>
      </c>
      <c r="C72" s="4" t="inlineStr">
        <is>
          <t xml:space="preserve"> </t>
        </is>
      </c>
      <c r="D72" s="4" t="inlineStr">
        <is>
          <t xml:space="preserve"> </t>
        </is>
      </c>
      <c r="E72" s="4" t="inlineStr">
        <is>
          <t xml:space="preserve"> </t>
        </is>
      </c>
    </row>
    <row r="73">
      <c r="A73" s="3" t="inlineStr">
        <is>
          <t>Loans disclosures</t>
        </is>
      </c>
      <c r="B73" s="4" t="inlineStr">
        <is>
          <t xml:space="preserve"> </t>
        </is>
      </c>
      <c r="C73" s="4" t="inlineStr">
        <is>
          <t xml:space="preserve"> </t>
        </is>
      </c>
      <c r="D73" s="4" t="inlineStr">
        <is>
          <t xml:space="preserve"> </t>
        </is>
      </c>
      <c r="E73" s="4" t="inlineStr">
        <is>
          <t xml:space="preserve"> </t>
        </is>
      </c>
    </row>
    <row r="74">
      <c r="A74" s="4" t="inlineStr">
        <is>
          <t>Total loans</t>
        </is>
      </c>
      <c r="B74" s="6" t="n">
        <v>726</v>
      </c>
      <c r="C74" s="6" t="n">
        <v>683</v>
      </c>
      <c r="D74" s="4" t="inlineStr">
        <is>
          <t xml:space="preserve"> </t>
        </is>
      </c>
      <c r="E74" s="4" t="inlineStr">
        <is>
          <t xml:space="preserve"> </t>
        </is>
      </c>
    </row>
    <row r="75">
      <c r="A75" s="4" t="inlineStr">
        <is>
          <t>Consumer | Automobile loans | Traditional Banking</t>
        </is>
      </c>
      <c r="B75" s="4" t="inlineStr">
        <is>
          <t xml:space="preserve"> </t>
        </is>
      </c>
      <c r="C75" s="4" t="inlineStr">
        <is>
          <t xml:space="preserve"> </t>
        </is>
      </c>
      <c r="D75" s="4" t="inlineStr">
        <is>
          <t xml:space="preserve"> </t>
        </is>
      </c>
      <c r="E75" s="4" t="inlineStr">
        <is>
          <t xml:space="preserve"> </t>
        </is>
      </c>
    </row>
    <row r="76">
      <c r="A76" s="3" t="inlineStr">
        <is>
          <t>Loans disclosures</t>
        </is>
      </c>
      <c r="B76" s="4" t="inlineStr">
        <is>
          <t xml:space="preserve"> </t>
        </is>
      </c>
      <c r="C76" s="4" t="inlineStr">
        <is>
          <t xml:space="preserve"> </t>
        </is>
      </c>
      <c r="D76" s="4" t="inlineStr">
        <is>
          <t xml:space="preserve"> </t>
        </is>
      </c>
      <c r="E76" s="4" t="inlineStr">
        <is>
          <t xml:space="preserve"> </t>
        </is>
      </c>
    </row>
    <row r="77">
      <c r="A77" s="4" t="inlineStr">
        <is>
          <t>Total loans</t>
        </is>
      </c>
      <c r="B77" s="6" t="n">
        <v>6731</v>
      </c>
      <c r="C77" s="6" t="n">
        <v>14448</v>
      </c>
      <c r="D77" s="4" t="inlineStr">
        <is>
          <t xml:space="preserve"> </t>
        </is>
      </c>
      <c r="E77" s="4" t="inlineStr">
        <is>
          <t xml:space="preserve"> </t>
        </is>
      </c>
    </row>
    <row r="78">
      <c r="A78" s="4" t="inlineStr">
        <is>
          <t>Consumer | Other consumer | Traditional Banking</t>
        </is>
      </c>
      <c r="B78" s="4" t="inlineStr">
        <is>
          <t xml:space="preserve"> </t>
        </is>
      </c>
      <c r="C78" s="4" t="inlineStr">
        <is>
          <t xml:space="preserve"> </t>
        </is>
      </c>
      <c r="D78" s="4" t="inlineStr">
        <is>
          <t xml:space="preserve"> </t>
        </is>
      </c>
      <c r="E78" s="4" t="inlineStr">
        <is>
          <t xml:space="preserve"> </t>
        </is>
      </c>
    </row>
    <row r="79">
      <c r="A79" s="3" t="inlineStr">
        <is>
          <t>Loans disclosures</t>
        </is>
      </c>
      <c r="B79" s="4" t="inlineStr">
        <is>
          <t xml:space="preserve"> </t>
        </is>
      </c>
      <c r="C79" s="4" t="inlineStr">
        <is>
          <t xml:space="preserve"> </t>
        </is>
      </c>
      <c r="D79" s="4" t="inlineStr">
        <is>
          <t xml:space="preserve"> </t>
        </is>
      </c>
      <c r="E79" s="4" t="inlineStr">
        <is>
          <t xml:space="preserve"> </t>
        </is>
      </c>
    </row>
    <row r="80">
      <c r="A80" s="4" t="inlineStr">
        <is>
          <t>Total loans</t>
        </is>
      </c>
      <c r="B80" s="6" t="n">
        <v>626</v>
      </c>
      <c r="C80" s="6" t="n">
        <v>1432</v>
      </c>
      <c r="D80" s="4" t="inlineStr">
        <is>
          <t xml:space="preserve"> </t>
        </is>
      </c>
      <c r="E80" s="4" t="inlineStr">
        <is>
          <t xml:space="preserve"> </t>
        </is>
      </c>
    </row>
    <row r="81">
      <c r="A81" s="4" t="inlineStr">
        <is>
          <t>Warehouse lines of credit</t>
        </is>
      </c>
      <c r="B81" s="4" t="inlineStr">
        <is>
          <t xml:space="preserve"> </t>
        </is>
      </c>
      <c r="C81" s="4" t="inlineStr">
        <is>
          <t xml:space="preserve"> </t>
        </is>
      </c>
      <c r="D81" s="4" t="inlineStr">
        <is>
          <t xml:space="preserve"> </t>
        </is>
      </c>
      <c r="E81" s="4" t="inlineStr">
        <is>
          <t xml:space="preserve"> </t>
        </is>
      </c>
    </row>
    <row r="82">
      <c r="A82" s="3" t="inlineStr">
        <is>
          <t>Loans disclosures</t>
        </is>
      </c>
      <c r="B82" s="4" t="inlineStr">
        <is>
          <t xml:space="preserve"> </t>
        </is>
      </c>
      <c r="C82" s="4" t="inlineStr">
        <is>
          <t xml:space="preserve"> </t>
        </is>
      </c>
      <c r="D82" s="4" t="inlineStr">
        <is>
          <t xml:space="preserve"> </t>
        </is>
      </c>
      <c r="E82" s="4" t="inlineStr">
        <is>
          <t xml:space="preserve"> </t>
        </is>
      </c>
    </row>
    <row r="83">
      <c r="A83" s="4" t="inlineStr">
        <is>
          <t>Total loans</t>
        </is>
      </c>
      <c r="B83" s="6" t="n">
        <v>403560</v>
      </c>
      <c r="C83" s="6" t="n">
        <v>850550</v>
      </c>
      <c r="D83" s="4" t="inlineStr">
        <is>
          <t xml:space="preserve"> </t>
        </is>
      </c>
      <c r="E83" s="4" t="inlineStr">
        <is>
          <t xml:space="preserve"> </t>
        </is>
      </c>
    </row>
    <row r="84">
      <c r="A84" s="4" t="inlineStr">
        <is>
          <t>Warehouse lines of credit | Core Banking Activities</t>
        </is>
      </c>
      <c r="B84" s="4" t="inlineStr">
        <is>
          <t xml:space="preserve"> </t>
        </is>
      </c>
      <c r="C84" s="4" t="inlineStr">
        <is>
          <t xml:space="preserve"> </t>
        </is>
      </c>
      <c r="D84" s="4" t="inlineStr">
        <is>
          <t xml:space="preserve"> </t>
        </is>
      </c>
      <c r="E84" s="4" t="inlineStr">
        <is>
          <t xml:space="preserve"> </t>
        </is>
      </c>
    </row>
    <row r="85">
      <c r="A85" s="3" t="inlineStr">
        <is>
          <t>Loans disclosures</t>
        </is>
      </c>
      <c r="B85" s="4" t="inlineStr">
        <is>
          <t xml:space="preserve"> </t>
        </is>
      </c>
      <c r="C85" s="4" t="inlineStr">
        <is>
          <t xml:space="preserve"> </t>
        </is>
      </c>
      <c r="D85" s="4" t="inlineStr">
        <is>
          <t xml:space="preserve"> </t>
        </is>
      </c>
      <c r="E85" s="4" t="inlineStr">
        <is>
          <t xml:space="preserve"> </t>
        </is>
      </c>
    </row>
    <row r="86">
      <c r="A86" s="4" t="inlineStr">
        <is>
          <t>Total loans</t>
        </is>
      </c>
      <c r="B86" s="6" t="n">
        <v>403560</v>
      </c>
      <c r="C86" s="6" t="n">
        <v>850550</v>
      </c>
      <c r="D86" s="4" t="inlineStr">
        <is>
          <t xml:space="preserve"> </t>
        </is>
      </c>
      <c r="E86" s="4" t="inlineStr">
        <is>
          <t xml:space="preserve"> </t>
        </is>
      </c>
    </row>
    <row r="87">
      <c r="A87" s="4" t="inlineStr">
        <is>
          <t>Tax Refund Solution</t>
        </is>
      </c>
      <c r="B87" s="4" t="inlineStr">
        <is>
          <t xml:space="preserve"> </t>
        </is>
      </c>
      <c r="C87" s="4" t="inlineStr">
        <is>
          <t xml:space="preserve"> </t>
        </is>
      </c>
      <c r="D87" s="4" t="inlineStr">
        <is>
          <t xml:space="preserve"> </t>
        </is>
      </c>
      <c r="E87" s="4" t="inlineStr">
        <is>
          <t xml:space="preserve"> </t>
        </is>
      </c>
    </row>
    <row r="88">
      <c r="A88" s="3" t="inlineStr">
        <is>
          <t>Loans disclosures</t>
        </is>
      </c>
      <c r="B88" s="4" t="inlineStr">
        <is>
          <t xml:space="preserve"> </t>
        </is>
      </c>
      <c r="C88" s="4" t="inlineStr">
        <is>
          <t xml:space="preserve"> </t>
        </is>
      </c>
      <c r="D88" s="4" t="inlineStr">
        <is>
          <t xml:space="preserve"> </t>
        </is>
      </c>
      <c r="E88" s="4" t="inlineStr">
        <is>
          <t xml:space="preserve"> </t>
        </is>
      </c>
    </row>
    <row r="89">
      <c r="A89" s="4" t="inlineStr">
        <is>
          <t>Total loans</t>
        </is>
      </c>
      <c r="B89" s="6" t="n">
        <v>149272</v>
      </c>
      <c r="C89" s="6" t="n">
        <v>50987</v>
      </c>
      <c r="D89" s="4" t="inlineStr">
        <is>
          <t xml:space="preserve"> </t>
        </is>
      </c>
      <c r="E89" s="4" t="inlineStr">
        <is>
          <t xml:space="preserve"> </t>
        </is>
      </c>
    </row>
    <row r="90">
      <c r="A90" s="4" t="inlineStr">
        <is>
          <t>Tax Refund Solution | Easy Advances | Republic Processing Group</t>
        </is>
      </c>
      <c r="B90" s="4" t="inlineStr">
        <is>
          <t xml:space="preserve"> </t>
        </is>
      </c>
      <c r="C90" s="4" t="inlineStr">
        <is>
          <t xml:space="preserve"> </t>
        </is>
      </c>
      <c r="D90" s="4" t="inlineStr">
        <is>
          <t xml:space="preserve"> </t>
        </is>
      </c>
      <c r="E90" s="4" t="inlineStr">
        <is>
          <t xml:space="preserve"> </t>
        </is>
      </c>
    </row>
    <row r="91">
      <c r="A91" s="3" t="inlineStr">
        <is>
          <t>Loans disclosures</t>
        </is>
      </c>
      <c r="B91" s="4" t="inlineStr">
        <is>
          <t xml:space="preserve"> </t>
        </is>
      </c>
      <c r="C91" s="4" t="inlineStr">
        <is>
          <t xml:space="preserve"> </t>
        </is>
      </c>
      <c r="D91" s="4" t="inlineStr">
        <is>
          <t xml:space="preserve"> </t>
        </is>
      </c>
      <c r="E91" s="4" t="inlineStr">
        <is>
          <t xml:space="preserve"> </t>
        </is>
      </c>
    </row>
    <row r="92">
      <c r="A92" s="4" t="inlineStr">
        <is>
          <t>Total loans</t>
        </is>
      </c>
      <c r="B92" s="6" t="n">
        <v>97505</v>
      </c>
      <c r="C92" s="4" t="inlineStr">
        <is>
          <t xml:space="preserve"> </t>
        </is>
      </c>
      <c r="D92" s="4" t="inlineStr">
        <is>
          <t xml:space="preserve"> </t>
        </is>
      </c>
      <c r="E92" s="4" t="inlineStr">
        <is>
          <t xml:space="preserve"> </t>
        </is>
      </c>
    </row>
    <row r="93">
      <c r="A93" s="4" t="inlineStr">
        <is>
          <t>Tax Refund Solution | Other TRS commercial and industrial loans | Republic Processing Group</t>
        </is>
      </c>
      <c r="B93" s="4" t="inlineStr">
        <is>
          <t xml:space="preserve"> </t>
        </is>
      </c>
      <c r="C93" s="4" t="inlineStr">
        <is>
          <t xml:space="preserve"> </t>
        </is>
      </c>
      <c r="D93" s="4" t="inlineStr">
        <is>
          <t xml:space="preserve"> </t>
        </is>
      </c>
      <c r="E93" s="4" t="inlineStr">
        <is>
          <t xml:space="preserve"> </t>
        </is>
      </c>
    </row>
    <row r="94">
      <c r="A94" s="3" t="inlineStr">
        <is>
          <t>Loans disclosures</t>
        </is>
      </c>
      <c r="B94" s="4" t="inlineStr">
        <is>
          <t xml:space="preserve"> </t>
        </is>
      </c>
      <c r="C94" s="4" t="inlineStr">
        <is>
          <t xml:space="preserve"> </t>
        </is>
      </c>
      <c r="D94" s="4" t="inlineStr">
        <is>
          <t xml:space="preserve"> </t>
        </is>
      </c>
      <c r="E94" s="4" t="inlineStr">
        <is>
          <t xml:space="preserve"> </t>
        </is>
      </c>
    </row>
    <row r="95">
      <c r="A95" s="4" t="inlineStr">
        <is>
          <t>Total loans</t>
        </is>
      </c>
      <c r="B95" s="6" t="n">
        <v>51767</v>
      </c>
      <c r="C95" s="6" t="n">
        <v>50987</v>
      </c>
      <c r="D95" s="4" t="inlineStr">
        <is>
          <t xml:space="preserve"> </t>
        </is>
      </c>
      <c r="E95" s="4" t="inlineStr">
        <is>
          <t xml:space="preserve"> </t>
        </is>
      </c>
    </row>
    <row r="96">
      <c r="A96" s="4" t="inlineStr">
        <is>
          <t>Republic Credit Solution</t>
        </is>
      </c>
      <c r="B96" s="4" t="inlineStr">
        <is>
          <t xml:space="preserve"> </t>
        </is>
      </c>
      <c r="C96" s="4" t="inlineStr">
        <is>
          <t xml:space="preserve"> </t>
        </is>
      </c>
      <c r="D96" s="4" t="inlineStr">
        <is>
          <t xml:space="preserve"> </t>
        </is>
      </c>
      <c r="E96" s="4" t="inlineStr">
        <is>
          <t xml:space="preserve"> </t>
        </is>
      </c>
    </row>
    <row r="97">
      <c r="A97" s="3" t="inlineStr">
        <is>
          <t>Loans disclosures</t>
        </is>
      </c>
      <c r="B97" s="4" t="inlineStr">
        <is>
          <t xml:space="preserve"> </t>
        </is>
      </c>
      <c r="C97" s="4" t="inlineStr">
        <is>
          <t xml:space="preserve"> </t>
        </is>
      </c>
      <c r="D97" s="4" t="inlineStr">
        <is>
          <t xml:space="preserve"> </t>
        </is>
      </c>
      <c r="E97" s="4" t="inlineStr">
        <is>
          <t xml:space="preserve"> </t>
        </is>
      </c>
    </row>
    <row r="98">
      <c r="A98" s="4" t="inlineStr">
        <is>
          <t>Total loans</t>
        </is>
      </c>
      <c r="B98" s="6" t="n">
        <v>107828</v>
      </c>
      <c r="C98" s="6" t="n">
        <v>93066</v>
      </c>
      <c r="D98" s="4" t="inlineStr">
        <is>
          <t xml:space="preserve"> </t>
        </is>
      </c>
      <c r="E98" s="4" t="inlineStr">
        <is>
          <t xml:space="preserve"> </t>
        </is>
      </c>
    </row>
    <row r="99">
      <c r="A99" s="4" t="inlineStr">
        <is>
          <t>Republic Credit Solution | Republic Processing Group</t>
        </is>
      </c>
      <c r="B99" s="4" t="inlineStr">
        <is>
          <t xml:space="preserve"> </t>
        </is>
      </c>
      <c r="C99" s="4" t="inlineStr">
        <is>
          <t xml:space="preserve"> </t>
        </is>
      </c>
      <c r="D99" s="4" t="inlineStr">
        <is>
          <t xml:space="preserve"> </t>
        </is>
      </c>
      <c r="E99" s="4" t="inlineStr">
        <is>
          <t xml:space="preserve"> </t>
        </is>
      </c>
    </row>
    <row r="100">
      <c r="A100" s="3" t="inlineStr">
        <is>
          <t>Loans disclosures</t>
        </is>
      </c>
      <c r="B100" s="4" t="inlineStr">
        <is>
          <t xml:space="preserve"> </t>
        </is>
      </c>
      <c r="C100" s="4" t="inlineStr">
        <is>
          <t xml:space="preserve"> </t>
        </is>
      </c>
      <c r="D100" s="4" t="inlineStr">
        <is>
          <t xml:space="preserve"> </t>
        </is>
      </c>
      <c r="E100" s="4" t="inlineStr">
        <is>
          <t xml:space="preserve"> </t>
        </is>
      </c>
    </row>
    <row r="101">
      <c r="A101" s="4" t="inlineStr">
        <is>
          <t>Total loans</t>
        </is>
      </c>
      <c r="B101" s="5" t="n">
        <v>107828</v>
      </c>
      <c r="C101" s="5" t="n">
        <v>93066</v>
      </c>
      <c r="D101" s="4" t="inlineStr">
        <is>
          <t xml:space="preserve"> </t>
        </is>
      </c>
      <c r="E10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ONCILIATION OF LOANS (Details) - USD ($) $ in Thousands</t>
        </is>
      </c>
      <c r="B1" s="2" t="inlineStr">
        <is>
          <t>Dec. 31, 2022</t>
        </is>
      </c>
      <c r="C1" s="2" t="inlineStr">
        <is>
          <t>Dec. 31, 2021</t>
        </is>
      </c>
    </row>
    <row r="2">
      <c r="A2" s="3" t="inlineStr">
        <is>
          <t>LOANS AND ALLOWANCE FOR CREDIT LOSSES</t>
        </is>
      </c>
      <c r="B2" s="4" t="inlineStr">
        <is>
          <t xml:space="preserve"> </t>
        </is>
      </c>
      <c r="C2" s="4" t="inlineStr">
        <is>
          <t xml:space="preserve"> </t>
        </is>
      </c>
    </row>
    <row r="3">
      <c r="A3" s="4" t="inlineStr">
        <is>
          <t>Contractually receivable</t>
        </is>
      </c>
      <c r="B3" s="5" t="n">
        <v>4519136</v>
      </c>
      <c r="C3" s="5" t="n">
        <v>4498671</v>
      </c>
    </row>
    <row r="4">
      <c r="A4" s="4" t="inlineStr">
        <is>
          <t>Unearned income</t>
        </is>
      </c>
      <c r="B4" s="6" t="n">
        <v>-835</v>
      </c>
      <c r="C4" s="6" t="n">
        <v>-542</v>
      </c>
    </row>
    <row r="5">
      <c r="A5" s="4" t="inlineStr">
        <is>
          <t>Unamortized premiums</t>
        </is>
      </c>
      <c r="B5" s="6" t="n">
        <v>99</v>
      </c>
      <c r="C5" s="6" t="n">
        <v>116</v>
      </c>
    </row>
    <row r="6">
      <c r="A6" s="4" t="inlineStr">
        <is>
          <t>Unaccreted discounts</t>
        </is>
      </c>
      <c r="B6" s="6" t="n">
        <v>-479</v>
      </c>
      <c r="C6" s="6" t="n">
        <v>-641</v>
      </c>
    </row>
    <row r="7">
      <c r="A7" s="4" t="inlineStr">
        <is>
          <t>PPP net unamortized deferred origination (fees) and costs</t>
        </is>
      </c>
      <c r="B7" s="6" t="n">
        <v>-91</v>
      </c>
      <c r="C7" s="6" t="n">
        <v>-1203</v>
      </c>
    </row>
    <row r="8">
      <c r="A8" s="4" t="inlineStr">
        <is>
          <t>Other net unamortized deferred origination (fees) and costs</t>
        </is>
      </c>
      <c r="B8" s="6" t="n">
        <v>-2028</v>
      </c>
      <c r="C8" s="6" t="n">
        <v>161</v>
      </c>
    </row>
    <row r="9">
      <c r="A9" s="4" t="inlineStr">
        <is>
          <t>Carrying value of loans</t>
        </is>
      </c>
      <c r="B9" s="5" t="n">
        <v>4515802</v>
      </c>
      <c r="C9" s="5" t="n">
        <v>44965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PAYCHECK PROTECTION PROGRAM (Details)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net</t>
        </is>
      </c>
      <c r="B3" s="5" t="n">
        <v>4445389000</v>
      </c>
      <c r="C3" s="5" t="n">
        <v>4431985000</v>
      </c>
    </row>
    <row r="4">
      <c r="A4" s="4" t="inlineStr">
        <is>
          <t>Commercial | Paycheck Protection Program | Traditional Banking</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t>
        </is>
      </c>
      <c r="B6" s="6" t="n">
        <v>5000000</v>
      </c>
      <c r="C6" s="4" t="inlineStr">
        <is>
          <t xml:space="preserve"> </t>
        </is>
      </c>
    </row>
    <row r="7">
      <c r="A7" s="4" t="inlineStr">
        <is>
          <t>Originated balance</t>
        </is>
      </c>
      <c r="B7" s="6" t="n">
        <v>91000</v>
      </c>
      <c r="C7" s="4" t="inlineStr">
        <is>
          <t xml:space="preserve"> </t>
        </is>
      </c>
    </row>
    <row r="8">
      <c r="A8" s="4" t="inlineStr">
        <is>
          <t>PPPLF</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Outstanding borrowings</t>
        </is>
      </c>
      <c r="B10" s="5" t="n">
        <v>0</v>
      </c>
      <c r="C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 RISK CATEGORY (Details) $ in Thousands</t>
        </is>
      </c>
      <c r="B1" s="2" t="inlineStr">
        <is>
          <t>12 Months Ended</t>
        </is>
      </c>
    </row>
    <row r="2">
      <c r="B2" s="2" t="inlineStr">
        <is>
          <t>Dec. 31, 2022 USD ($) item</t>
        </is>
      </c>
      <c r="C2" s="2" t="inlineStr">
        <is>
          <t>Dec. 31, 2021 USD ($)</t>
        </is>
      </c>
    </row>
    <row r="3">
      <c r="A3" s="3" t="inlineStr">
        <is>
          <t>Risk category of rated loans</t>
        </is>
      </c>
      <c r="B3" s="4" t="inlineStr">
        <is>
          <t xml:space="preserve"> </t>
        </is>
      </c>
      <c r="C3" s="4" t="inlineStr">
        <is>
          <t xml:space="preserve"> </t>
        </is>
      </c>
    </row>
    <row r="4">
      <c r="A4" s="4" t="inlineStr">
        <is>
          <t>Year One - Total</t>
        </is>
      </c>
      <c r="B4" s="5" t="n">
        <v>1083468</v>
      </c>
      <c r="C4" s="5" t="n">
        <v>1143061</v>
      </c>
    </row>
    <row r="5">
      <c r="A5" s="4" t="inlineStr">
        <is>
          <t>Year Two - Total</t>
        </is>
      </c>
      <c r="B5" s="6" t="n">
        <v>887197</v>
      </c>
      <c r="C5" s="6" t="n">
        <v>669000</v>
      </c>
    </row>
    <row r="6">
      <c r="A6" s="4" t="inlineStr">
        <is>
          <t>Year Three - Total</t>
        </is>
      </c>
      <c r="B6" s="6" t="n">
        <v>510259</v>
      </c>
      <c r="C6" s="6" t="n">
        <v>411059</v>
      </c>
    </row>
    <row r="7">
      <c r="A7" s="4" t="inlineStr">
        <is>
          <t>Year Four - Total</t>
        </is>
      </c>
      <c r="B7" s="6" t="n">
        <v>303266</v>
      </c>
      <c r="C7" s="6" t="n">
        <v>223625</v>
      </c>
    </row>
    <row r="8">
      <c r="A8" s="4" t="inlineStr">
        <is>
          <t>Prior - Total</t>
        </is>
      </c>
      <c r="B8" s="6" t="n">
        <v>627817</v>
      </c>
      <c r="C8" s="6" t="n">
        <v>670768</v>
      </c>
    </row>
    <row r="9">
      <c r="A9" s="4" t="inlineStr">
        <is>
          <t>Revolving Loans Amortized Cost Basis</t>
        </is>
      </c>
      <c r="B9" s="6" t="n">
        <v>992992</v>
      </c>
      <c r="C9" s="6" t="n">
        <v>1292568</v>
      </c>
    </row>
    <row r="10">
      <c r="A10" s="4" t="inlineStr">
        <is>
          <t>Revolving Loans Converted To Term Loans</t>
        </is>
      </c>
      <c r="B10" s="6" t="n">
        <v>110803</v>
      </c>
      <c r="C10" s="6" t="n">
        <v>86481</v>
      </c>
    </row>
    <row r="11">
      <c r="A11" s="4" t="inlineStr">
        <is>
          <t>Loans</t>
        </is>
      </c>
      <c r="B11" s="5" t="n">
        <v>4515802</v>
      </c>
      <c r="C11" s="6" t="n">
        <v>4496562</v>
      </c>
    </row>
    <row r="12">
      <c r="A12" s="4" t="inlineStr">
        <is>
          <t>Maximum number of days past due for loans to be non rated</t>
        </is>
      </c>
      <c r="B12" s="4" t="inlineStr">
        <is>
          <t>80 days</t>
        </is>
      </c>
      <c r="C12" s="4" t="inlineStr">
        <is>
          <t xml:space="preserve"> </t>
        </is>
      </c>
    </row>
    <row r="13">
      <c r="A13" s="4" t="inlineStr">
        <is>
          <t>Loans held for investment fair value</t>
        </is>
      </c>
      <c r="B13" s="5" t="n">
        <v>2</v>
      </c>
      <c r="C13" s="6" t="n">
        <v>170</v>
      </c>
    </row>
    <row r="14">
      <c r="A14" s="4" t="inlineStr">
        <is>
          <t>Pass</t>
        </is>
      </c>
      <c r="B14" s="4" t="inlineStr">
        <is>
          <t xml:space="preserve"> </t>
        </is>
      </c>
      <c r="C14" s="4" t="inlineStr">
        <is>
          <t xml:space="preserve"> </t>
        </is>
      </c>
    </row>
    <row r="15">
      <c r="A15" s="3" t="inlineStr">
        <is>
          <t>Risk category of rated loans</t>
        </is>
      </c>
      <c r="B15" s="4" t="inlineStr">
        <is>
          <t xml:space="preserve"> </t>
        </is>
      </c>
      <c r="C15" s="4" t="inlineStr">
        <is>
          <t xml:space="preserve"> </t>
        </is>
      </c>
    </row>
    <row r="16">
      <c r="A16" s="4" t="inlineStr">
        <is>
          <t>Year One - Total</t>
        </is>
      </c>
      <c r="B16" s="6" t="n">
        <v>1078578</v>
      </c>
      <c r="C16" s="6" t="n">
        <v>1107641</v>
      </c>
    </row>
    <row r="17">
      <c r="A17" s="4" t="inlineStr">
        <is>
          <t>Year Two - Total</t>
        </is>
      </c>
      <c r="B17" s="6" t="n">
        <v>860795</v>
      </c>
      <c r="C17" s="6" t="n">
        <v>663162</v>
      </c>
    </row>
    <row r="18">
      <c r="A18" s="4" t="inlineStr">
        <is>
          <t>Year Three - Total</t>
        </is>
      </c>
      <c r="B18" s="6" t="n">
        <v>508758</v>
      </c>
      <c r="C18" s="6" t="n">
        <v>375819</v>
      </c>
    </row>
    <row r="19">
      <c r="A19" s="4" t="inlineStr">
        <is>
          <t>Year Four - Total</t>
        </is>
      </c>
      <c r="B19" s="6" t="n">
        <v>280501</v>
      </c>
      <c r="C19" s="6" t="n">
        <v>208648</v>
      </c>
    </row>
    <row r="20">
      <c r="A20" s="4" t="inlineStr">
        <is>
          <t>Prior - Total</t>
        </is>
      </c>
      <c r="B20" s="6" t="n">
        <v>597660</v>
      </c>
      <c r="C20" s="6" t="n">
        <v>626424</v>
      </c>
    </row>
    <row r="21">
      <c r="A21" s="4" t="inlineStr">
        <is>
          <t>Revolving Loans Amortized Cost Basis</t>
        </is>
      </c>
      <c r="B21" s="6" t="n">
        <v>990235</v>
      </c>
      <c r="C21" s="6" t="n">
        <v>1289690</v>
      </c>
    </row>
    <row r="22">
      <c r="A22" s="4" t="inlineStr">
        <is>
          <t>Revolving Loans Converted To Term Loans</t>
        </is>
      </c>
      <c r="B22" s="6" t="n">
        <v>110803</v>
      </c>
      <c r="C22" s="6" t="n">
        <v>86481</v>
      </c>
    </row>
    <row r="23">
      <c r="A23" s="4" t="inlineStr">
        <is>
          <t>Loans</t>
        </is>
      </c>
      <c r="B23" s="6" t="n">
        <v>4427330</v>
      </c>
      <c r="C23" s="6" t="n">
        <v>4357865</v>
      </c>
    </row>
    <row r="24">
      <c r="A24" s="4" t="inlineStr">
        <is>
          <t>Special Mention</t>
        </is>
      </c>
      <c r="B24" s="4" t="inlineStr">
        <is>
          <t xml:space="preserve"> </t>
        </is>
      </c>
      <c r="C24" s="4" t="inlineStr">
        <is>
          <t xml:space="preserve"> </t>
        </is>
      </c>
    </row>
    <row r="25">
      <c r="A25" s="3" t="inlineStr">
        <is>
          <t>Risk category of rated loans</t>
        </is>
      </c>
      <c r="B25" s="4" t="inlineStr">
        <is>
          <t xml:space="preserve"> </t>
        </is>
      </c>
      <c r="C25" s="4" t="inlineStr">
        <is>
          <t xml:space="preserve"> </t>
        </is>
      </c>
    </row>
    <row r="26">
      <c r="A26" s="4" t="inlineStr">
        <is>
          <t>Year One - Total</t>
        </is>
      </c>
      <c r="B26" s="6" t="n">
        <v>3660</v>
      </c>
      <c r="C26" s="6" t="n">
        <v>35375</v>
      </c>
    </row>
    <row r="27">
      <c r="A27" s="4" t="inlineStr">
        <is>
          <t>Year Two - Total</t>
        </is>
      </c>
      <c r="B27" s="6" t="n">
        <v>25269</v>
      </c>
      <c r="C27" s="6" t="n">
        <v>4844</v>
      </c>
    </row>
    <row r="28">
      <c r="A28" s="4" t="inlineStr">
        <is>
          <t>Year Three - Total</t>
        </is>
      </c>
      <c r="B28" s="4" t="inlineStr">
        <is>
          <t xml:space="preserve"> </t>
        </is>
      </c>
      <c r="C28" s="6" t="n">
        <v>34094</v>
      </c>
    </row>
    <row r="29">
      <c r="A29" s="4" t="inlineStr">
        <is>
          <t>Year Four - Total</t>
        </is>
      </c>
      <c r="B29" s="6" t="n">
        <v>21296</v>
      </c>
      <c r="C29" s="6" t="n">
        <v>11274</v>
      </c>
    </row>
    <row r="30">
      <c r="A30" s="4" t="inlineStr">
        <is>
          <t>Prior - Total</t>
        </is>
      </c>
      <c r="B30" s="6" t="n">
        <v>18995</v>
      </c>
      <c r="C30" s="6" t="n">
        <v>29075</v>
      </c>
    </row>
    <row r="31">
      <c r="A31" s="4" t="inlineStr">
        <is>
          <t>Revolving Loans Amortized Cost Basis</t>
        </is>
      </c>
      <c r="B31" s="6" t="n">
        <v>744</v>
      </c>
      <c r="C31" s="6" t="n">
        <v>629</v>
      </c>
    </row>
    <row r="32">
      <c r="A32" s="4" t="inlineStr">
        <is>
          <t>Loans</t>
        </is>
      </c>
      <c r="B32" s="6" t="n">
        <v>69964</v>
      </c>
      <c r="C32" s="6" t="n">
        <v>115291</v>
      </c>
    </row>
    <row r="33">
      <c r="A33" s="4" t="inlineStr">
        <is>
          <t>Minimum outstanding lending relationships, above which loans are analyzed by the Bank's internal loan review department</t>
        </is>
      </c>
      <c r="B33" s="6" t="n">
        <v>1000</v>
      </c>
      <c r="C33" s="4" t="inlineStr">
        <is>
          <t xml:space="preserve"> </t>
        </is>
      </c>
    </row>
    <row r="34">
      <c r="A34" s="4" t="inlineStr">
        <is>
          <t>Substandard</t>
        </is>
      </c>
      <c r="B34" s="4" t="inlineStr">
        <is>
          <t xml:space="preserve"> </t>
        </is>
      </c>
      <c r="C34" s="4" t="inlineStr">
        <is>
          <t xml:space="preserve"> </t>
        </is>
      </c>
    </row>
    <row r="35">
      <c r="A35" s="3" t="inlineStr">
        <is>
          <t>Risk category of rated loans</t>
        </is>
      </c>
      <c r="B35" s="4" t="inlineStr">
        <is>
          <t xml:space="preserve"> </t>
        </is>
      </c>
      <c r="C35" s="4" t="inlineStr">
        <is>
          <t xml:space="preserve"> </t>
        </is>
      </c>
    </row>
    <row r="36">
      <c r="A36" s="4" t="inlineStr">
        <is>
          <t>Year One - Total</t>
        </is>
      </c>
      <c r="B36" s="6" t="n">
        <v>1230</v>
      </c>
      <c r="C36" s="6" t="n">
        <v>45</v>
      </c>
    </row>
    <row r="37">
      <c r="A37" s="4" t="inlineStr">
        <is>
          <t>Year Two - Total</t>
        </is>
      </c>
      <c r="B37" s="6" t="n">
        <v>1133</v>
      </c>
      <c r="C37" s="6" t="n">
        <v>994</v>
      </c>
    </row>
    <row r="38">
      <c r="A38" s="4" t="inlineStr">
        <is>
          <t>Year Three - Total</t>
        </is>
      </c>
      <c r="B38" s="6" t="n">
        <v>1501</v>
      </c>
      <c r="C38" s="6" t="n">
        <v>1146</v>
      </c>
    </row>
    <row r="39">
      <c r="A39" s="4" t="inlineStr">
        <is>
          <t>Year Four - Total</t>
        </is>
      </c>
      <c r="B39" s="6" t="n">
        <v>1469</v>
      </c>
      <c r="C39" s="6" t="n">
        <v>3703</v>
      </c>
    </row>
    <row r="40">
      <c r="A40" s="4" t="inlineStr">
        <is>
          <t>Prior - Total</t>
        </is>
      </c>
      <c r="B40" s="6" t="n">
        <v>11162</v>
      </c>
      <c r="C40" s="6" t="n">
        <v>15269</v>
      </c>
    </row>
    <row r="41">
      <c r="A41" s="4" t="inlineStr">
        <is>
          <t>Revolving Loans Amortized Cost Basis</t>
        </is>
      </c>
      <c r="B41" s="6" t="n">
        <v>2013</v>
      </c>
      <c r="C41" s="6" t="n">
        <v>2249</v>
      </c>
    </row>
    <row r="42">
      <c r="A42" s="4" t="inlineStr">
        <is>
          <t>Loans</t>
        </is>
      </c>
      <c r="B42" s="6" t="n">
        <v>18508</v>
      </c>
      <c r="C42" s="6" t="n">
        <v>23406</v>
      </c>
    </row>
    <row r="43">
      <c r="A43" s="4" t="inlineStr">
        <is>
          <t>Minimum outstanding lending relationships, above which loans are analyzed by the Bank's internal loan review department</t>
        </is>
      </c>
      <c r="B43" s="6" t="n">
        <v>1000</v>
      </c>
      <c r="C43" s="4" t="inlineStr">
        <is>
          <t xml:space="preserve"> </t>
        </is>
      </c>
    </row>
    <row r="44">
      <c r="A44" s="4" t="inlineStr">
        <is>
          <t>Doubtful / Loss</t>
        </is>
      </c>
      <c r="B44" s="4" t="inlineStr">
        <is>
          <t xml:space="preserve"> </t>
        </is>
      </c>
      <c r="C44" s="4" t="inlineStr">
        <is>
          <t xml:space="preserve"> </t>
        </is>
      </c>
    </row>
    <row r="45">
      <c r="A45" s="3" t="inlineStr">
        <is>
          <t>Risk category of rated loans</t>
        </is>
      </c>
      <c r="B45" s="4" t="inlineStr">
        <is>
          <t xml:space="preserve"> </t>
        </is>
      </c>
      <c r="C45" s="4" t="inlineStr">
        <is>
          <t xml:space="preserve"> </t>
        </is>
      </c>
    </row>
    <row r="46">
      <c r="A46" s="4" t="inlineStr">
        <is>
          <t>Minimum outstanding lending relationships, above which loans are analyzed by the Bank's internal loan review department</t>
        </is>
      </c>
      <c r="B46" s="6" t="n">
        <v>1000</v>
      </c>
      <c r="C46" s="4" t="inlineStr">
        <is>
          <t xml:space="preserve"> </t>
        </is>
      </c>
    </row>
    <row r="47">
      <c r="A47" s="4" t="inlineStr">
        <is>
          <t>Core Banking Activities</t>
        </is>
      </c>
      <c r="B47" s="4" t="inlineStr">
        <is>
          <t xml:space="preserve"> </t>
        </is>
      </c>
      <c r="C47" s="4" t="inlineStr">
        <is>
          <t xml:space="preserve"> </t>
        </is>
      </c>
    </row>
    <row r="48">
      <c r="A48" s="3" t="inlineStr">
        <is>
          <t>Risk category of rated loans</t>
        </is>
      </c>
      <c r="B48" s="4" t="inlineStr">
        <is>
          <t xml:space="preserve"> </t>
        </is>
      </c>
      <c r="C48" s="4" t="inlineStr">
        <is>
          <t xml:space="preserve"> </t>
        </is>
      </c>
    </row>
    <row r="49">
      <c r="A49" s="4" t="inlineStr">
        <is>
          <t>Loans</t>
        </is>
      </c>
      <c r="B49" s="6" t="n">
        <v>4258702</v>
      </c>
      <c r="C49" s="6" t="n">
        <v>4352509</v>
      </c>
    </row>
    <row r="50">
      <c r="A50" s="4" t="inlineStr">
        <is>
          <t>Traditional Banking</t>
        </is>
      </c>
      <c r="B50" s="4" t="inlineStr">
        <is>
          <t xml:space="preserve"> </t>
        </is>
      </c>
      <c r="C50" s="4" t="inlineStr">
        <is>
          <t xml:space="preserve"> </t>
        </is>
      </c>
    </row>
    <row r="51">
      <c r="A51" s="3" t="inlineStr">
        <is>
          <t>Risk category of rated loans</t>
        </is>
      </c>
      <c r="B51" s="4" t="inlineStr">
        <is>
          <t xml:space="preserve"> </t>
        </is>
      </c>
      <c r="C51" s="4" t="inlineStr">
        <is>
          <t xml:space="preserve"> </t>
        </is>
      </c>
    </row>
    <row r="52">
      <c r="A52" s="4" t="inlineStr">
        <is>
          <t>Loans</t>
        </is>
      </c>
      <c r="B52" s="6" t="n">
        <v>3855142</v>
      </c>
      <c r="C52" s="6" t="n">
        <v>3501959</v>
      </c>
    </row>
    <row r="53">
      <c r="A53" s="4" t="inlineStr">
        <is>
          <t>Traditional Banking | Subprime</t>
        </is>
      </c>
      <c r="B53" s="4" t="inlineStr">
        <is>
          <t xml:space="preserve"> </t>
        </is>
      </c>
      <c r="C53" s="4" t="inlineStr">
        <is>
          <t xml:space="preserve"> </t>
        </is>
      </c>
    </row>
    <row r="54">
      <c r="A54" s="3" t="inlineStr">
        <is>
          <t>Risk category of rated loans</t>
        </is>
      </c>
      <c r="B54" s="4" t="inlineStr">
        <is>
          <t xml:space="preserve"> </t>
        </is>
      </c>
      <c r="C54" s="4" t="inlineStr">
        <is>
          <t xml:space="preserve"> </t>
        </is>
      </c>
    </row>
    <row r="55">
      <c r="A55" s="4" t="inlineStr">
        <is>
          <t>Carrying value of loans</t>
        </is>
      </c>
      <c r="B55" s="6" t="n">
        <v>49000</v>
      </c>
      <c r="C55" s="6" t="n">
        <v>48000</v>
      </c>
    </row>
    <row r="56">
      <c r="A56" s="4" t="inlineStr">
        <is>
          <t>Loans originated for Community Reinvestment Act ("CRA") purposes</t>
        </is>
      </c>
      <c r="B56" s="6" t="n">
        <v>30000</v>
      </c>
      <c r="C56" s="6" t="n">
        <v>28000</v>
      </c>
    </row>
    <row r="57">
      <c r="A57" s="4" t="inlineStr">
        <is>
          <t>Republic Processing Group</t>
        </is>
      </c>
      <c r="B57" s="4" t="inlineStr">
        <is>
          <t xml:space="preserve"> </t>
        </is>
      </c>
      <c r="C57" s="4" t="inlineStr">
        <is>
          <t xml:space="preserve"> </t>
        </is>
      </c>
    </row>
    <row r="58">
      <c r="A58" s="3" t="inlineStr">
        <is>
          <t>Risk category of rated loans</t>
        </is>
      </c>
      <c r="B58" s="4" t="inlineStr">
        <is>
          <t xml:space="preserve"> </t>
        </is>
      </c>
      <c r="C58" s="4" t="inlineStr">
        <is>
          <t xml:space="preserve"> </t>
        </is>
      </c>
    </row>
    <row r="59">
      <c r="A59" s="4" t="inlineStr">
        <is>
          <t>Carrying value of loans</t>
        </is>
      </c>
      <c r="B59" s="5" t="n">
        <v>257100</v>
      </c>
      <c r="C59" s="6" t="n">
        <v>144053</v>
      </c>
    </row>
    <row r="60">
      <c r="A60" s="4" t="inlineStr">
        <is>
          <t>Republic Credit Solutions | Line of credit and credit card</t>
        </is>
      </c>
      <c r="B60" s="4" t="inlineStr">
        <is>
          <t xml:space="preserve"> </t>
        </is>
      </c>
      <c r="C60" s="4" t="inlineStr">
        <is>
          <t xml:space="preserve"> </t>
        </is>
      </c>
    </row>
    <row r="61">
      <c r="A61" s="3" t="inlineStr">
        <is>
          <t>Risk category of rated loans</t>
        </is>
      </c>
      <c r="B61" s="4" t="inlineStr">
        <is>
          <t xml:space="preserve"> </t>
        </is>
      </c>
      <c r="C61" s="4" t="inlineStr">
        <is>
          <t xml:space="preserve"> </t>
        </is>
      </c>
    </row>
    <row r="62">
      <c r="A62" s="4" t="inlineStr">
        <is>
          <t>Number of consumer loans held for sale products | item</t>
        </is>
      </c>
      <c r="B62" s="6" t="n">
        <v>2</v>
      </c>
      <c r="C62" s="4" t="inlineStr">
        <is>
          <t xml:space="preserve"> </t>
        </is>
      </c>
    </row>
    <row r="63">
      <c r="A63" s="4" t="inlineStr">
        <is>
          <t>Loans held for investment fair value</t>
        </is>
      </c>
      <c r="B63" s="5" t="n">
        <v>29000</v>
      </c>
      <c r="C63" s="6" t="n">
        <v>26000</v>
      </c>
    </row>
    <row r="64">
      <c r="A64" s="4" t="inlineStr">
        <is>
          <t>Consumer loans held for sale period</t>
        </is>
      </c>
      <c r="B64" s="4" t="inlineStr">
        <is>
          <t>3 days</t>
        </is>
      </c>
      <c r="C64" s="4" t="inlineStr">
        <is>
          <t xml:space="preserve"> </t>
        </is>
      </c>
    </row>
    <row r="65">
      <c r="A65" s="4" t="inlineStr">
        <is>
          <t>Residential Real Estate | Residential Real Estate - Owner Occupied</t>
        </is>
      </c>
      <c r="B65" s="4" t="inlineStr">
        <is>
          <t xml:space="preserve"> </t>
        </is>
      </c>
      <c r="C65" s="4" t="inlineStr">
        <is>
          <t xml:space="preserve"> </t>
        </is>
      </c>
    </row>
    <row r="66">
      <c r="A66" s="3" t="inlineStr">
        <is>
          <t>Risk category of rated loans</t>
        </is>
      </c>
      <c r="B66" s="4" t="inlineStr">
        <is>
          <t xml:space="preserve"> </t>
        </is>
      </c>
      <c r="C66" s="4" t="inlineStr">
        <is>
          <t xml:space="preserve"> </t>
        </is>
      </c>
    </row>
    <row r="67">
      <c r="A67" s="4" t="inlineStr">
        <is>
          <t>Year One</t>
        </is>
      </c>
      <c r="B67" s="5" t="n">
        <v>232868</v>
      </c>
      <c r="C67" s="6" t="n">
        <v>219327</v>
      </c>
    </row>
    <row r="68">
      <c r="A68" s="4" t="inlineStr">
        <is>
          <t>Year Two</t>
        </is>
      </c>
      <c r="B68" s="6" t="n">
        <v>190758</v>
      </c>
      <c r="C68" s="6" t="n">
        <v>213880</v>
      </c>
    </row>
    <row r="69">
      <c r="A69" s="4" t="inlineStr">
        <is>
          <t>Year Three</t>
        </is>
      </c>
      <c r="B69" s="6" t="n">
        <v>189505</v>
      </c>
      <c r="C69" s="6" t="n">
        <v>89865</v>
      </c>
    </row>
    <row r="70">
      <c r="A70" s="4" t="inlineStr">
        <is>
          <t>Year Four</t>
        </is>
      </c>
      <c r="B70" s="6" t="n">
        <v>72766</v>
      </c>
      <c r="C70" s="6" t="n">
        <v>51523</v>
      </c>
    </row>
    <row r="71">
      <c r="A71" s="4" t="inlineStr">
        <is>
          <t>Prior</t>
        </is>
      </c>
      <c r="B71" s="6" t="n">
        <v>225530</v>
      </c>
      <c r="C71" s="6" t="n">
        <v>246136</v>
      </c>
    </row>
    <row r="72">
      <c r="A72" s="4" t="inlineStr">
        <is>
          <t>Carrying value of loans</t>
        </is>
      </c>
      <c r="B72" s="6" t="n">
        <v>911427</v>
      </c>
      <c r="C72" s="6" t="n">
        <v>820731</v>
      </c>
    </row>
    <row r="73">
      <c r="A73" s="4" t="inlineStr">
        <is>
          <t>Residential Real Estate | Residential Real Estate - Owner Occupied | Pass</t>
        </is>
      </c>
      <c r="B73" s="4" t="inlineStr">
        <is>
          <t xml:space="preserve"> </t>
        </is>
      </c>
      <c r="C73" s="4" t="inlineStr">
        <is>
          <t xml:space="preserve"> </t>
        </is>
      </c>
    </row>
    <row r="74">
      <c r="A74" s="3" t="inlineStr">
        <is>
          <t>Risk category of rated loans</t>
        </is>
      </c>
      <c r="B74" s="4" t="inlineStr">
        <is>
          <t xml:space="preserve"> </t>
        </is>
      </c>
      <c r="C74" s="4" t="inlineStr">
        <is>
          <t xml:space="preserve"> </t>
        </is>
      </c>
    </row>
    <row r="75">
      <c r="A75" s="4" t="inlineStr">
        <is>
          <t>Year One</t>
        </is>
      </c>
      <c r="B75" s="6" t="n">
        <v>231638</v>
      </c>
      <c r="C75" s="6" t="n">
        <v>218981</v>
      </c>
    </row>
    <row r="76">
      <c r="A76" s="4" t="inlineStr">
        <is>
          <t>Year Two</t>
        </is>
      </c>
      <c r="B76" s="6" t="n">
        <v>189495</v>
      </c>
      <c r="C76" s="6" t="n">
        <v>213010</v>
      </c>
    </row>
    <row r="77">
      <c r="A77" s="4" t="inlineStr">
        <is>
          <t>Year Three</t>
        </is>
      </c>
      <c r="B77" s="6" t="n">
        <v>188004</v>
      </c>
      <c r="C77" s="6" t="n">
        <v>89186</v>
      </c>
    </row>
    <row r="78">
      <c r="A78" s="4" t="inlineStr">
        <is>
          <t>Year Four</t>
        </is>
      </c>
      <c r="B78" s="6" t="n">
        <v>71306</v>
      </c>
      <c r="C78" s="6" t="n">
        <v>50301</v>
      </c>
    </row>
    <row r="79">
      <c r="A79" s="4" t="inlineStr">
        <is>
          <t>Prior</t>
        </is>
      </c>
      <c r="B79" s="6" t="n">
        <v>208296</v>
      </c>
      <c r="C79" s="6" t="n">
        <v>226852</v>
      </c>
    </row>
    <row r="80">
      <c r="A80" s="4" t="inlineStr">
        <is>
          <t>Carrying value of loans</t>
        </is>
      </c>
      <c r="B80" s="6" t="n">
        <v>888739</v>
      </c>
      <c r="C80" s="6" t="n">
        <v>798330</v>
      </c>
    </row>
    <row r="81">
      <c r="A81" s="4" t="inlineStr">
        <is>
          <t>Residential Real Estate | Residential Real Estate - Owner Occupied | Special Mention</t>
        </is>
      </c>
      <c r="B81" s="4" t="inlineStr">
        <is>
          <t xml:space="preserve"> </t>
        </is>
      </c>
      <c r="C81" s="4" t="inlineStr">
        <is>
          <t xml:space="preserve"> </t>
        </is>
      </c>
    </row>
    <row r="82">
      <c r="A82" s="3" t="inlineStr">
        <is>
          <t>Risk category of rated loans</t>
        </is>
      </c>
      <c r="B82" s="4" t="inlineStr">
        <is>
          <t xml:space="preserve"> </t>
        </is>
      </c>
      <c r="C82" s="4" t="inlineStr">
        <is>
          <t xml:space="preserve"> </t>
        </is>
      </c>
    </row>
    <row r="83">
      <c r="A83" s="4" t="inlineStr">
        <is>
          <t>Year One</t>
        </is>
      </c>
      <c r="B83" s="4" t="inlineStr">
        <is>
          <t xml:space="preserve"> </t>
        </is>
      </c>
      <c r="C83" s="6" t="n">
        <v>301</v>
      </c>
    </row>
    <row r="84">
      <c r="A84" s="4" t="inlineStr">
        <is>
          <t>Year Two</t>
        </is>
      </c>
      <c r="B84" s="6" t="n">
        <v>160</v>
      </c>
      <c r="C84" s="4" t="inlineStr">
        <is>
          <t xml:space="preserve"> </t>
        </is>
      </c>
    </row>
    <row r="85">
      <c r="A85" s="4" t="inlineStr">
        <is>
          <t>Year Four</t>
        </is>
      </c>
      <c r="B85" s="4" t="inlineStr">
        <is>
          <t xml:space="preserve"> </t>
        </is>
      </c>
      <c r="C85" s="6" t="n">
        <v>33</v>
      </c>
    </row>
    <row r="86">
      <c r="A86" s="4" t="inlineStr">
        <is>
          <t>Prior</t>
        </is>
      </c>
      <c r="B86" s="6" t="n">
        <v>7240</v>
      </c>
      <c r="C86" s="6" t="n">
        <v>8209</v>
      </c>
    </row>
    <row r="87">
      <c r="A87" s="4" t="inlineStr">
        <is>
          <t>Carrying value of loans</t>
        </is>
      </c>
      <c r="B87" s="6" t="n">
        <v>7400</v>
      </c>
      <c r="C87" s="6" t="n">
        <v>8543</v>
      </c>
    </row>
    <row r="88">
      <c r="A88" s="4" t="inlineStr">
        <is>
          <t>Residential Real Estate | Residential Real Estate - Owner Occupied | Substandard</t>
        </is>
      </c>
      <c r="B88" s="4" t="inlineStr">
        <is>
          <t xml:space="preserve"> </t>
        </is>
      </c>
      <c r="C88" s="4" t="inlineStr">
        <is>
          <t xml:space="preserve"> </t>
        </is>
      </c>
    </row>
    <row r="89">
      <c r="A89" s="3" t="inlineStr">
        <is>
          <t>Risk category of rated loans</t>
        </is>
      </c>
      <c r="B89" s="4" t="inlineStr">
        <is>
          <t xml:space="preserve"> </t>
        </is>
      </c>
      <c r="C89" s="4" t="inlineStr">
        <is>
          <t xml:space="preserve"> </t>
        </is>
      </c>
    </row>
    <row r="90">
      <c r="A90" s="4" t="inlineStr">
        <is>
          <t>Year One</t>
        </is>
      </c>
      <c r="B90" s="6" t="n">
        <v>1230</v>
      </c>
      <c r="C90" s="6" t="n">
        <v>45</v>
      </c>
    </row>
    <row r="91">
      <c r="A91" s="4" t="inlineStr">
        <is>
          <t>Year Two</t>
        </is>
      </c>
      <c r="B91" s="6" t="n">
        <v>1103</v>
      </c>
      <c r="C91" s="6" t="n">
        <v>870</v>
      </c>
    </row>
    <row r="92">
      <c r="A92" s="4" t="inlineStr">
        <is>
          <t>Year Three</t>
        </is>
      </c>
      <c r="B92" s="6" t="n">
        <v>1501</v>
      </c>
      <c r="C92" s="6" t="n">
        <v>679</v>
      </c>
    </row>
    <row r="93">
      <c r="A93" s="4" t="inlineStr">
        <is>
          <t>Year Four</t>
        </is>
      </c>
      <c r="B93" s="6" t="n">
        <v>1460</v>
      </c>
      <c r="C93" s="6" t="n">
        <v>1189</v>
      </c>
    </row>
    <row r="94">
      <c r="A94" s="4" t="inlineStr">
        <is>
          <t>Prior</t>
        </is>
      </c>
      <c r="B94" s="6" t="n">
        <v>9994</v>
      </c>
      <c r="C94" s="6" t="n">
        <v>11075</v>
      </c>
    </row>
    <row r="95">
      <c r="A95" s="4" t="inlineStr">
        <is>
          <t>Carrying value of loans</t>
        </is>
      </c>
      <c r="B95" s="6" t="n">
        <v>15288</v>
      </c>
      <c r="C95" s="6" t="n">
        <v>13858</v>
      </c>
    </row>
    <row r="96">
      <c r="A96" s="4" t="inlineStr">
        <is>
          <t>Residential Real Estate | Residential Real Estate - Owner Occupied | Traditional Banking</t>
        </is>
      </c>
      <c r="B96" s="4" t="inlineStr">
        <is>
          <t xml:space="preserve"> </t>
        </is>
      </c>
      <c r="C96" s="4" t="inlineStr">
        <is>
          <t xml:space="preserve"> </t>
        </is>
      </c>
    </row>
    <row r="97">
      <c r="A97" s="3" t="inlineStr">
        <is>
          <t>Risk category of rated loans</t>
        </is>
      </c>
      <c r="B97" s="4" t="inlineStr">
        <is>
          <t xml:space="preserve"> </t>
        </is>
      </c>
      <c r="C97" s="4" t="inlineStr">
        <is>
          <t xml:space="preserve"> </t>
        </is>
      </c>
    </row>
    <row r="98">
      <c r="A98" s="4" t="inlineStr">
        <is>
          <t>Carrying value of loans</t>
        </is>
      </c>
      <c r="B98" s="6" t="n">
        <v>911427</v>
      </c>
      <c r="C98" s="6" t="n">
        <v>820731</v>
      </c>
    </row>
    <row r="99">
      <c r="A99" s="4" t="inlineStr">
        <is>
          <t>Residential Real Estate | Residential Real Estate - Non Owner Occupied</t>
        </is>
      </c>
      <c r="B99" s="4" t="inlineStr">
        <is>
          <t xml:space="preserve"> </t>
        </is>
      </c>
      <c r="C99" s="4" t="inlineStr">
        <is>
          <t xml:space="preserve"> </t>
        </is>
      </c>
    </row>
    <row r="100">
      <c r="A100" s="3" t="inlineStr">
        <is>
          <t>Risk category of rated loans</t>
        </is>
      </c>
      <c r="B100" s="4" t="inlineStr">
        <is>
          <t xml:space="preserve"> </t>
        </is>
      </c>
      <c r="C100" s="4" t="inlineStr">
        <is>
          <t xml:space="preserve"> </t>
        </is>
      </c>
    </row>
    <row r="101">
      <c r="A101" s="4" t="inlineStr">
        <is>
          <t>Year One</t>
        </is>
      </c>
      <c r="B101" s="6" t="n">
        <v>78337</v>
      </c>
      <c r="C101" s="6" t="n">
        <v>107041</v>
      </c>
    </row>
    <row r="102">
      <c r="A102" s="4" t="inlineStr">
        <is>
          <t>Year Two</t>
        </is>
      </c>
      <c r="B102" s="6" t="n">
        <v>91808</v>
      </c>
      <c r="C102" s="6" t="n">
        <v>65786</v>
      </c>
    </row>
    <row r="103">
      <c r="A103" s="4" t="inlineStr">
        <is>
          <t>Year Three</t>
        </is>
      </c>
      <c r="B103" s="6" t="n">
        <v>55058</v>
      </c>
      <c r="C103" s="6" t="n">
        <v>44376</v>
      </c>
    </row>
    <row r="104">
      <c r="A104" s="4" t="inlineStr">
        <is>
          <t>Year Four</t>
        </is>
      </c>
      <c r="B104" s="6" t="n">
        <v>32803</v>
      </c>
      <c r="C104" s="6" t="n">
        <v>29292</v>
      </c>
    </row>
    <row r="105">
      <c r="A105" s="4" t="inlineStr">
        <is>
          <t>Prior</t>
        </is>
      </c>
      <c r="B105" s="6" t="n">
        <v>57205</v>
      </c>
      <c r="C105" s="6" t="n">
        <v>56099</v>
      </c>
    </row>
    <row r="106">
      <c r="A106" s="4" t="inlineStr">
        <is>
          <t>Revolving Loans Converted To Term Loans</t>
        </is>
      </c>
      <c r="B106" s="6" t="n">
        <v>6147</v>
      </c>
      <c r="C106" s="6" t="n">
        <v>3729</v>
      </c>
    </row>
    <row r="107">
      <c r="A107" s="4" t="inlineStr">
        <is>
          <t>Carrying value of loans</t>
        </is>
      </c>
      <c r="B107" s="6" t="n">
        <v>321358</v>
      </c>
      <c r="C107" s="6" t="n">
        <v>306323</v>
      </c>
    </row>
    <row r="108">
      <c r="A108" s="4" t="inlineStr">
        <is>
          <t>Residential Real Estate | Residential Real Estate - Non Owner Occupied | Pass</t>
        </is>
      </c>
      <c r="B108" s="4" t="inlineStr">
        <is>
          <t xml:space="preserve"> </t>
        </is>
      </c>
      <c r="C108" s="4" t="inlineStr">
        <is>
          <t xml:space="preserve"> </t>
        </is>
      </c>
    </row>
    <row r="109">
      <c r="A109" s="3" t="inlineStr">
        <is>
          <t>Risk category of rated loans</t>
        </is>
      </c>
      <c r="B109" s="4" t="inlineStr">
        <is>
          <t xml:space="preserve"> </t>
        </is>
      </c>
      <c r="C109" s="4" t="inlineStr">
        <is>
          <t xml:space="preserve"> </t>
        </is>
      </c>
    </row>
    <row r="110">
      <c r="A110" s="4" t="inlineStr">
        <is>
          <t>Year One</t>
        </is>
      </c>
      <c r="B110" s="6" t="n">
        <v>78337</v>
      </c>
      <c r="C110" s="6" t="n">
        <v>107041</v>
      </c>
    </row>
    <row r="111">
      <c r="A111" s="4" t="inlineStr">
        <is>
          <t>Year Two</t>
        </is>
      </c>
      <c r="B111" s="6" t="n">
        <v>91778</v>
      </c>
      <c r="C111" s="6" t="n">
        <v>65786</v>
      </c>
    </row>
    <row r="112">
      <c r="A112" s="4" t="inlineStr">
        <is>
          <t>Year Three</t>
        </is>
      </c>
      <c r="B112" s="6" t="n">
        <v>55058</v>
      </c>
      <c r="C112" s="6" t="n">
        <v>44376</v>
      </c>
    </row>
    <row r="113">
      <c r="A113" s="4" t="inlineStr">
        <is>
          <t>Year Four</t>
        </is>
      </c>
      <c r="B113" s="6" t="n">
        <v>32803</v>
      </c>
      <c r="C113" s="6" t="n">
        <v>29292</v>
      </c>
    </row>
    <row r="114">
      <c r="A114" s="4" t="inlineStr">
        <is>
          <t>Prior</t>
        </is>
      </c>
      <c r="B114" s="6" t="n">
        <v>57053</v>
      </c>
      <c r="C114" s="6" t="n">
        <v>55872</v>
      </c>
    </row>
    <row r="115">
      <c r="A115" s="4" t="inlineStr">
        <is>
          <t>Revolving Loans Converted To Term Loans</t>
        </is>
      </c>
      <c r="B115" s="6" t="n">
        <v>6147</v>
      </c>
      <c r="C115" s="6" t="n">
        <v>3729</v>
      </c>
    </row>
    <row r="116">
      <c r="A116" s="4" t="inlineStr">
        <is>
          <t>Carrying value of loans</t>
        </is>
      </c>
      <c r="B116" s="6" t="n">
        <v>321176</v>
      </c>
      <c r="C116" s="6" t="n">
        <v>306096</v>
      </c>
    </row>
    <row r="117">
      <c r="A117" s="4" t="inlineStr">
        <is>
          <t>Residential Real Estate | Residential Real Estate - Non Owner Occupied | Special Mention</t>
        </is>
      </c>
      <c r="B117" s="4" t="inlineStr">
        <is>
          <t xml:space="preserve"> </t>
        </is>
      </c>
      <c r="C117" s="4" t="inlineStr">
        <is>
          <t xml:space="preserve"> </t>
        </is>
      </c>
    </row>
    <row r="118">
      <c r="A118" s="3" t="inlineStr">
        <is>
          <t>Risk category of rated loans</t>
        </is>
      </c>
      <c r="B118" s="4" t="inlineStr">
        <is>
          <t xml:space="preserve"> </t>
        </is>
      </c>
      <c r="C118" s="4" t="inlineStr">
        <is>
          <t xml:space="preserve"> </t>
        </is>
      </c>
    </row>
    <row r="119">
      <c r="A119" s="4" t="inlineStr">
        <is>
          <t>Prior</t>
        </is>
      </c>
      <c r="B119" s="6" t="n">
        <v>32</v>
      </c>
      <c r="C119" s="6" t="n">
        <v>132</v>
      </c>
    </row>
    <row r="120">
      <c r="A120" s="4" t="inlineStr">
        <is>
          <t>Carrying value of loans</t>
        </is>
      </c>
      <c r="B120" s="6" t="n">
        <v>32</v>
      </c>
      <c r="C120" s="6" t="n">
        <v>132</v>
      </c>
    </row>
    <row r="121">
      <c r="A121" s="4" t="inlineStr">
        <is>
          <t>Residential Real Estate | Residential Real Estate - Non Owner Occupied | Substandard</t>
        </is>
      </c>
      <c r="B121" s="4" t="inlineStr">
        <is>
          <t xml:space="preserve"> </t>
        </is>
      </c>
      <c r="C121" s="4" t="inlineStr">
        <is>
          <t xml:space="preserve"> </t>
        </is>
      </c>
    </row>
    <row r="122">
      <c r="A122" s="3" t="inlineStr">
        <is>
          <t>Risk category of rated loans</t>
        </is>
      </c>
      <c r="B122" s="4" t="inlineStr">
        <is>
          <t xml:space="preserve"> </t>
        </is>
      </c>
      <c r="C122" s="4" t="inlineStr">
        <is>
          <t xml:space="preserve"> </t>
        </is>
      </c>
    </row>
    <row r="123">
      <c r="A123" s="4" t="inlineStr">
        <is>
          <t>Year Two</t>
        </is>
      </c>
      <c r="B123" s="6" t="n">
        <v>30</v>
      </c>
      <c r="C123" s="4" t="inlineStr">
        <is>
          <t xml:space="preserve"> </t>
        </is>
      </c>
    </row>
    <row r="124">
      <c r="A124" s="4" t="inlineStr">
        <is>
          <t>Prior</t>
        </is>
      </c>
      <c r="B124" s="6" t="n">
        <v>120</v>
      </c>
      <c r="C124" s="6" t="n">
        <v>95</v>
      </c>
    </row>
    <row r="125">
      <c r="A125" s="4" t="inlineStr">
        <is>
          <t>Carrying value of loans</t>
        </is>
      </c>
      <c r="B125" s="6" t="n">
        <v>150</v>
      </c>
      <c r="C125" s="6" t="n">
        <v>95</v>
      </c>
    </row>
    <row r="126">
      <c r="A126" s="4" t="inlineStr">
        <is>
          <t>Residential Real Estate | Residential Real Estate - Non Owner Occupied | Traditional Banking</t>
        </is>
      </c>
      <c r="B126" s="4" t="inlineStr">
        <is>
          <t xml:space="preserve"> </t>
        </is>
      </c>
      <c r="C126" s="4" t="inlineStr">
        <is>
          <t xml:space="preserve"> </t>
        </is>
      </c>
    </row>
    <row r="127">
      <c r="A127" s="3" t="inlineStr">
        <is>
          <t>Risk category of rated loans</t>
        </is>
      </c>
      <c r="B127" s="4" t="inlineStr">
        <is>
          <t xml:space="preserve"> </t>
        </is>
      </c>
      <c r="C127" s="4" t="inlineStr">
        <is>
          <t xml:space="preserve"> </t>
        </is>
      </c>
    </row>
    <row r="128">
      <c r="A128" s="4" t="inlineStr">
        <is>
          <t>Carrying value of loans</t>
        </is>
      </c>
      <c r="B128" s="6" t="n">
        <v>321358</v>
      </c>
      <c r="C128" s="6" t="n">
        <v>306323</v>
      </c>
    </row>
    <row r="129">
      <c r="A129" s="4" t="inlineStr">
        <is>
          <t>Residential Real Estate | Home equity</t>
        </is>
      </c>
      <c r="B129" s="4" t="inlineStr">
        <is>
          <t xml:space="preserve"> </t>
        </is>
      </c>
      <c r="C129" s="4" t="inlineStr">
        <is>
          <t xml:space="preserve"> </t>
        </is>
      </c>
    </row>
    <row r="130">
      <c r="A130" s="3" t="inlineStr">
        <is>
          <t>Risk category of rated loans</t>
        </is>
      </c>
      <c r="B130" s="4" t="inlineStr">
        <is>
          <t xml:space="preserve"> </t>
        </is>
      </c>
      <c r="C130" s="4" t="inlineStr">
        <is>
          <t xml:space="preserve"> </t>
        </is>
      </c>
    </row>
    <row r="131">
      <c r="A131" s="4" t="inlineStr">
        <is>
          <t>Revolving Loans Amortized Cost Basis</t>
        </is>
      </c>
      <c r="B131" s="6" t="n">
        <v>241739</v>
      </c>
      <c r="C131" s="6" t="n">
        <v>210578</v>
      </c>
    </row>
    <row r="132">
      <c r="A132" s="4" t="inlineStr">
        <is>
          <t>Carrying value of loans</t>
        </is>
      </c>
      <c r="B132" s="6" t="n">
        <v>241739</v>
      </c>
      <c r="C132" s="6" t="n">
        <v>210578</v>
      </c>
    </row>
    <row r="133">
      <c r="A133" s="4" t="inlineStr">
        <is>
          <t>Residential Real Estate | Home equity | Pass</t>
        </is>
      </c>
      <c r="B133" s="4" t="inlineStr">
        <is>
          <t xml:space="preserve"> </t>
        </is>
      </c>
      <c r="C133" s="4" t="inlineStr">
        <is>
          <t xml:space="preserve"> </t>
        </is>
      </c>
    </row>
    <row r="134">
      <c r="A134" s="3" t="inlineStr">
        <is>
          <t>Risk category of rated loans</t>
        </is>
      </c>
      <c r="B134" s="4" t="inlineStr">
        <is>
          <t xml:space="preserve"> </t>
        </is>
      </c>
      <c r="C134" s="4" t="inlineStr">
        <is>
          <t xml:space="preserve"> </t>
        </is>
      </c>
    </row>
    <row r="135">
      <c r="A135" s="4" t="inlineStr">
        <is>
          <t>Revolving Loans Amortized Cost Basis</t>
        </is>
      </c>
      <c r="B135" s="6" t="n">
        <v>240704</v>
      </c>
      <c r="C135" s="6" t="n">
        <v>208429</v>
      </c>
    </row>
    <row r="136">
      <c r="A136" s="4" t="inlineStr">
        <is>
          <t>Carrying value of loans</t>
        </is>
      </c>
      <c r="B136" s="6" t="n">
        <v>240704</v>
      </c>
      <c r="C136" s="6" t="n">
        <v>208429</v>
      </c>
    </row>
    <row r="137">
      <c r="A137" s="4" t="inlineStr">
        <is>
          <t>Residential Real Estate | Home equity | Special Mention</t>
        </is>
      </c>
      <c r="B137" s="4" t="inlineStr">
        <is>
          <t xml:space="preserve"> </t>
        </is>
      </c>
      <c r="C137" s="4" t="inlineStr">
        <is>
          <t xml:space="preserve"> </t>
        </is>
      </c>
    </row>
    <row r="138">
      <c r="A138" s="3" t="inlineStr">
        <is>
          <t>Risk category of rated loans</t>
        </is>
      </c>
      <c r="B138" s="4" t="inlineStr">
        <is>
          <t xml:space="preserve"> </t>
        </is>
      </c>
      <c r="C138" s="4" t="inlineStr">
        <is>
          <t xml:space="preserve"> </t>
        </is>
      </c>
    </row>
    <row r="139">
      <c r="A139" s="4" t="inlineStr">
        <is>
          <t>Revolving Loans Amortized Cost Basis</t>
        </is>
      </c>
      <c r="B139" s="6" t="n">
        <v>171</v>
      </c>
      <c r="C139" s="6" t="n">
        <v>279</v>
      </c>
    </row>
    <row r="140">
      <c r="A140" s="4" t="inlineStr">
        <is>
          <t>Carrying value of loans</t>
        </is>
      </c>
      <c r="B140" s="6" t="n">
        <v>171</v>
      </c>
      <c r="C140" s="6" t="n">
        <v>279</v>
      </c>
    </row>
    <row r="141">
      <c r="A141" s="4" t="inlineStr">
        <is>
          <t>Residential Real Estate | Home equity | Substandard</t>
        </is>
      </c>
      <c r="B141" s="4" t="inlineStr">
        <is>
          <t xml:space="preserve"> </t>
        </is>
      </c>
      <c r="C141" s="4" t="inlineStr">
        <is>
          <t xml:space="preserve"> </t>
        </is>
      </c>
    </row>
    <row r="142">
      <c r="A142" s="3" t="inlineStr">
        <is>
          <t>Risk category of rated loans</t>
        </is>
      </c>
      <c r="B142" s="4" t="inlineStr">
        <is>
          <t xml:space="preserve"> </t>
        </is>
      </c>
      <c r="C142" s="4" t="inlineStr">
        <is>
          <t xml:space="preserve"> </t>
        </is>
      </c>
    </row>
    <row r="143">
      <c r="A143" s="4" t="inlineStr">
        <is>
          <t>Revolving Loans Amortized Cost Basis</t>
        </is>
      </c>
      <c r="B143" s="6" t="n">
        <v>864</v>
      </c>
      <c r="C143" s="6" t="n">
        <v>1870</v>
      </c>
    </row>
    <row r="144">
      <c r="A144" s="4" t="inlineStr">
        <is>
          <t>Carrying value of loans</t>
        </is>
      </c>
      <c r="B144" s="6" t="n">
        <v>864</v>
      </c>
      <c r="C144" s="6" t="n">
        <v>1870</v>
      </c>
    </row>
    <row r="145">
      <c r="A145" s="4" t="inlineStr">
        <is>
          <t>Residential Real Estate | Home equity | Traditional Banking</t>
        </is>
      </c>
      <c r="B145" s="4" t="inlineStr">
        <is>
          <t xml:space="preserve"> </t>
        </is>
      </c>
      <c r="C145" s="4" t="inlineStr">
        <is>
          <t xml:space="preserve"> </t>
        </is>
      </c>
    </row>
    <row r="146">
      <c r="A146" s="3" t="inlineStr">
        <is>
          <t>Risk category of rated loans</t>
        </is>
      </c>
      <c r="B146" s="4" t="inlineStr">
        <is>
          <t xml:space="preserve"> </t>
        </is>
      </c>
      <c r="C146" s="4" t="inlineStr">
        <is>
          <t xml:space="preserve"> </t>
        </is>
      </c>
    </row>
    <row r="147">
      <c r="A147" s="4" t="inlineStr">
        <is>
          <t>Carrying value of loans</t>
        </is>
      </c>
      <c r="B147" s="6" t="n">
        <v>241739</v>
      </c>
      <c r="C147" s="6" t="n">
        <v>210578</v>
      </c>
    </row>
    <row r="148">
      <c r="A148" s="4" t="inlineStr">
        <is>
          <t>Commercial Real Estate</t>
        </is>
      </c>
      <c r="B148" s="4" t="inlineStr">
        <is>
          <t xml:space="preserve"> </t>
        </is>
      </c>
      <c r="C148" s="4" t="inlineStr">
        <is>
          <t xml:space="preserve"> </t>
        </is>
      </c>
    </row>
    <row r="149">
      <c r="A149" s="3" t="inlineStr">
        <is>
          <t>Risk category of rated loans</t>
        </is>
      </c>
      <c r="B149" s="4" t="inlineStr">
        <is>
          <t xml:space="preserve"> </t>
        </is>
      </c>
      <c r="C149" s="4" t="inlineStr">
        <is>
          <t xml:space="preserve"> </t>
        </is>
      </c>
    </row>
    <row r="150">
      <c r="A150" s="4" t="inlineStr">
        <is>
          <t>Year One</t>
        </is>
      </c>
      <c r="B150" s="6" t="n">
        <v>454451</v>
      </c>
      <c r="C150" s="6" t="n">
        <v>492154</v>
      </c>
    </row>
    <row r="151">
      <c r="A151" s="4" t="inlineStr">
        <is>
          <t>Year Two</t>
        </is>
      </c>
      <c r="B151" s="6" t="n">
        <v>406187</v>
      </c>
      <c r="C151" s="6" t="n">
        <v>258549</v>
      </c>
    </row>
    <row r="152">
      <c r="A152" s="4" t="inlineStr">
        <is>
          <t>Year Three</t>
        </is>
      </c>
      <c r="B152" s="6" t="n">
        <v>210055</v>
      </c>
      <c r="C152" s="6" t="n">
        <v>183129</v>
      </c>
    </row>
    <row r="153">
      <c r="A153" s="4" t="inlineStr">
        <is>
          <t>Year Four</t>
        </is>
      </c>
      <c r="B153" s="6" t="n">
        <v>139224</v>
      </c>
      <c r="C153" s="6" t="n">
        <v>107872</v>
      </c>
    </row>
    <row r="154">
      <c r="A154" s="4" t="inlineStr">
        <is>
          <t>Prior</t>
        </is>
      </c>
      <c r="B154" s="6" t="n">
        <v>263985</v>
      </c>
      <c r="C154" s="6" t="n">
        <v>308906</v>
      </c>
    </row>
    <row r="155">
      <c r="A155" s="4" t="inlineStr">
        <is>
          <t>Revolving Loans Amortized Cost Basis</t>
        </is>
      </c>
      <c r="B155" s="6" t="n">
        <v>25817</v>
      </c>
      <c r="C155" s="6" t="n">
        <v>25188</v>
      </c>
    </row>
    <row r="156">
      <c r="A156" s="4" t="inlineStr">
        <is>
          <t>Revolving Loans Converted To Term Loans</t>
        </is>
      </c>
      <c r="B156" s="6" t="n">
        <v>99791</v>
      </c>
      <c r="C156" s="6" t="n">
        <v>80211</v>
      </c>
    </row>
    <row r="157">
      <c r="A157" s="4" t="inlineStr">
        <is>
          <t>Carrying value of loans</t>
        </is>
      </c>
      <c r="B157" s="6" t="n">
        <v>1599510</v>
      </c>
      <c r="C157" s="6" t="n">
        <v>1456009</v>
      </c>
    </row>
    <row r="158">
      <c r="A158" s="4" t="inlineStr">
        <is>
          <t>Commercial Real Estate | Pass</t>
        </is>
      </c>
      <c r="B158" s="4" t="inlineStr">
        <is>
          <t xml:space="preserve"> </t>
        </is>
      </c>
      <c r="C158" s="4" t="inlineStr">
        <is>
          <t xml:space="preserve"> </t>
        </is>
      </c>
    </row>
    <row r="159">
      <c r="A159" s="3" t="inlineStr">
        <is>
          <t>Risk category of rated loans</t>
        </is>
      </c>
      <c r="B159" s="4" t="inlineStr">
        <is>
          <t xml:space="preserve"> </t>
        </is>
      </c>
      <c r="C159" s="4" t="inlineStr">
        <is>
          <t xml:space="preserve"> </t>
        </is>
      </c>
    </row>
    <row r="160">
      <c r="A160" s="4" t="inlineStr">
        <is>
          <t>Year One</t>
        </is>
      </c>
      <c r="B160" s="6" t="n">
        <v>451327</v>
      </c>
      <c r="C160" s="6" t="n">
        <v>472095</v>
      </c>
    </row>
    <row r="161">
      <c r="A161" s="4" t="inlineStr">
        <is>
          <t>Year Two</t>
        </is>
      </c>
      <c r="B161" s="6" t="n">
        <v>394317</v>
      </c>
      <c r="C161" s="6" t="n">
        <v>256039</v>
      </c>
    </row>
    <row r="162">
      <c r="A162" s="4" t="inlineStr">
        <is>
          <t>Year Three</t>
        </is>
      </c>
      <c r="B162" s="6" t="n">
        <v>210055</v>
      </c>
      <c r="C162" s="6" t="n">
        <v>153224</v>
      </c>
    </row>
    <row r="163">
      <c r="A163" s="4" t="inlineStr">
        <is>
          <t>Year Four</t>
        </is>
      </c>
      <c r="B163" s="6" t="n">
        <v>117928</v>
      </c>
      <c r="C163" s="6" t="n">
        <v>94212</v>
      </c>
    </row>
    <row r="164">
      <c r="A164" s="4" t="inlineStr">
        <is>
          <t>Prior</t>
        </is>
      </c>
      <c r="B164" s="6" t="n">
        <v>253213</v>
      </c>
      <c r="C164" s="6" t="n">
        <v>286223</v>
      </c>
    </row>
    <row r="165">
      <c r="A165" s="4" t="inlineStr">
        <is>
          <t>Revolving Loans Amortized Cost Basis</t>
        </is>
      </c>
      <c r="B165" s="6" t="n">
        <v>25499</v>
      </c>
      <c r="C165" s="6" t="n">
        <v>25188</v>
      </c>
    </row>
    <row r="166">
      <c r="A166" s="4" t="inlineStr">
        <is>
          <t>Revolving Loans Converted To Term Loans</t>
        </is>
      </c>
      <c r="B166" s="6" t="n">
        <v>99791</v>
      </c>
      <c r="C166" s="6" t="n">
        <v>80211</v>
      </c>
    </row>
    <row r="167">
      <c r="A167" s="4" t="inlineStr">
        <is>
          <t>Carrying value of loans</t>
        </is>
      </c>
      <c r="B167" s="6" t="n">
        <v>1552130</v>
      </c>
      <c r="C167" s="6" t="n">
        <v>1367192</v>
      </c>
    </row>
    <row r="168">
      <c r="A168" s="4" t="inlineStr">
        <is>
          <t>Commercial Real Estate | Special Mention</t>
        </is>
      </c>
      <c r="B168" s="4" t="inlineStr">
        <is>
          <t xml:space="preserve"> </t>
        </is>
      </c>
      <c r="C168" s="4" t="inlineStr">
        <is>
          <t xml:space="preserve"> </t>
        </is>
      </c>
    </row>
    <row r="169">
      <c r="A169" s="3" t="inlineStr">
        <is>
          <t>Risk category of rated loans</t>
        </is>
      </c>
      <c r="B169" s="4" t="inlineStr">
        <is>
          <t xml:space="preserve"> </t>
        </is>
      </c>
      <c r="C169" s="4" t="inlineStr">
        <is>
          <t xml:space="preserve"> </t>
        </is>
      </c>
    </row>
    <row r="170">
      <c r="A170" s="4" t="inlineStr">
        <is>
          <t>Year One</t>
        </is>
      </c>
      <c r="B170" s="6" t="n">
        <v>3124</v>
      </c>
      <c r="C170" s="6" t="n">
        <v>20059</v>
      </c>
    </row>
    <row r="171">
      <c r="A171" s="4" t="inlineStr">
        <is>
          <t>Year Two</t>
        </is>
      </c>
      <c r="B171" s="6" t="n">
        <v>11870</v>
      </c>
      <c r="C171" s="6" t="n">
        <v>2399</v>
      </c>
    </row>
    <row r="172">
      <c r="A172" s="4" t="inlineStr">
        <is>
          <t>Year Three</t>
        </is>
      </c>
      <c r="B172" s="4" t="inlineStr">
        <is>
          <t xml:space="preserve"> </t>
        </is>
      </c>
      <c r="C172" s="6" t="n">
        <v>29639</v>
      </c>
    </row>
    <row r="173">
      <c r="A173" s="4" t="inlineStr">
        <is>
          <t>Year Four</t>
        </is>
      </c>
      <c r="B173" s="6" t="n">
        <v>21296</v>
      </c>
      <c r="C173" s="6" t="n">
        <v>11207</v>
      </c>
    </row>
    <row r="174">
      <c r="A174" s="4" t="inlineStr">
        <is>
          <t>Prior</t>
        </is>
      </c>
      <c r="B174" s="6" t="n">
        <v>9967</v>
      </c>
      <c r="C174" s="6" t="n">
        <v>18778</v>
      </c>
    </row>
    <row r="175">
      <c r="A175" s="4" t="inlineStr">
        <is>
          <t>Revolving Loans Amortized Cost Basis</t>
        </is>
      </c>
      <c r="B175" s="6" t="n">
        <v>318</v>
      </c>
      <c r="C175" s="4" t="inlineStr">
        <is>
          <t xml:space="preserve"> </t>
        </is>
      </c>
    </row>
    <row r="176">
      <c r="A176" s="4" t="inlineStr">
        <is>
          <t>Carrying value of loans</t>
        </is>
      </c>
      <c r="B176" s="6" t="n">
        <v>46575</v>
      </c>
      <c r="C176" s="6" t="n">
        <v>82082</v>
      </c>
    </row>
    <row r="177">
      <c r="A177" s="4" t="inlineStr">
        <is>
          <t>Commercial Real Estate | Substandard</t>
        </is>
      </c>
      <c r="B177" s="4" t="inlineStr">
        <is>
          <t xml:space="preserve"> </t>
        </is>
      </c>
      <c r="C177" s="4" t="inlineStr">
        <is>
          <t xml:space="preserve"> </t>
        </is>
      </c>
    </row>
    <row r="178">
      <c r="A178" s="3" t="inlineStr">
        <is>
          <t>Risk category of rated loans</t>
        </is>
      </c>
      <c r="B178" s="4" t="inlineStr">
        <is>
          <t xml:space="preserve"> </t>
        </is>
      </c>
      <c r="C178" s="4" t="inlineStr">
        <is>
          <t xml:space="preserve"> </t>
        </is>
      </c>
    </row>
    <row r="179">
      <c r="A179" s="4" t="inlineStr">
        <is>
          <t>Year Two</t>
        </is>
      </c>
      <c r="B179" s="4" t="inlineStr">
        <is>
          <t xml:space="preserve"> </t>
        </is>
      </c>
      <c r="C179" s="6" t="n">
        <v>111</v>
      </c>
    </row>
    <row r="180">
      <c r="A180" s="4" t="inlineStr">
        <is>
          <t>Year Three</t>
        </is>
      </c>
      <c r="B180" s="4" t="inlineStr">
        <is>
          <t xml:space="preserve"> </t>
        </is>
      </c>
      <c r="C180" s="6" t="n">
        <v>266</v>
      </c>
    </row>
    <row r="181">
      <c r="A181" s="4" t="inlineStr">
        <is>
          <t>Year Four</t>
        </is>
      </c>
      <c r="B181" s="4" t="inlineStr">
        <is>
          <t xml:space="preserve"> </t>
        </is>
      </c>
      <c r="C181" s="6" t="n">
        <v>2453</v>
      </c>
    </row>
    <row r="182">
      <c r="A182" s="4" t="inlineStr">
        <is>
          <t>Prior</t>
        </is>
      </c>
      <c r="B182" s="6" t="n">
        <v>805</v>
      </c>
      <c r="C182" s="6" t="n">
        <v>3905</v>
      </c>
    </row>
    <row r="183">
      <c r="A183" s="4" t="inlineStr">
        <is>
          <t>Carrying value of loans</t>
        </is>
      </c>
      <c r="B183" s="6" t="n">
        <v>805</v>
      </c>
      <c r="C183" s="6" t="n">
        <v>6735</v>
      </c>
    </row>
    <row r="184">
      <c r="A184" s="4" t="inlineStr">
        <is>
          <t>Commercial Real Estate | Traditional Banking</t>
        </is>
      </c>
      <c r="B184" s="4" t="inlineStr">
        <is>
          <t xml:space="preserve"> </t>
        </is>
      </c>
      <c r="C184" s="4" t="inlineStr">
        <is>
          <t xml:space="preserve"> </t>
        </is>
      </c>
    </row>
    <row r="185">
      <c r="A185" s="3" t="inlineStr">
        <is>
          <t>Risk category of rated loans</t>
        </is>
      </c>
      <c r="B185" s="4" t="inlineStr">
        <is>
          <t xml:space="preserve"> </t>
        </is>
      </c>
      <c r="C185" s="4" t="inlineStr">
        <is>
          <t xml:space="preserve"> </t>
        </is>
      </c>
    </row>
    <row r="186">
      <c r="A186" s="4" t="inlineStr">
        <is>
          <t>Carrying value of loans</t>
        </is>
      </c>
      <c r="B186" s="6" t="n">
        <v>1599510</v>
      </c>
      <c r="C186" s="6" t="n">
        <v>1456009</v>
      </c>
    </row>
    <row r="187">
      <c r="A187" s="4" t="inlineStr">
        <is>
          <t>Construction &amp; land development</t>
        </is>
      </c>
      <c r="B187" s="4" t="inlineStr">
        <is>
          <t xml:space="preserve"> </t>
        </is>
      </c>
      <c r="C187" s="4" t="inlineStr">
        <is>
          <t xml:space="preserve"> </t>
        </is>
      </c>
    </row>
    <row r="188">
      <c r="A188" s="3" t="inlineStr">
        <is>
          <t>Risk category of rated loans</t>
        </is>
      </c>
      <c r="B188" s="4" t="inlineStr">
        <is>
          <t xml:space="preserve"> </t>
        </is>
      </c>
      <c r="C188" s="4" t="inlineStr">
        <is>
          <t xml:space="preserve"> </t>
        </is>
      </c>
    </row>
    <row r="189">
      <c r="A189" s="4" t="inlineStr">
        <is>
          <t>Year One</t>
        </is>
      </c>
      <c r="B189" s="6" t="n">
        <v>107153</v>
      </c>
      <c r="C189" s="6" t="n">
        <v>88743</v>
      </c>
    </row>
    <row r="190">
      <c r="A190" s="4" t="inlineStr">
        <is>
          <t>Year Two</t>
        </is>
      </c>
      <c r="B190" s="6" t="n">
        <v>43289</v>
      </c>
      <c r="C190" s="6" t="n">
        <v>31117</v>
      </c>
    </row>
    <row r="191">
      <c r="A191" s="4" t="inlineStr">
        <is>
          <t>Year Three</t>
        </is>
      </c>
      <c r="B191" s="6" t="n">
        <v>638</v>
      </c>
      <c r="C191" s="6" t="n">
        <v>6269</v>
      </c>
    </row>
    <row r="192">
      <c r="A192" s="4" t="inlineStr">
        <is>
          <t>Year Four</t>
        </is>
      </c>
      <c r="B192" s="6" t="n">
        <v>641</v>
      </c>
      <c r="C192" s="6" t="n">
        <v>1155</v>
      </c>
    </row>
    <row r="193">
      <c r="A193" s="4" t="inlineStr">
        <is>
          <t>Prior</t>
        </is>
      </c>
      <c r="B193" s="6" t="n">
        <v>373</v>
      </c>
      <c r="C193" s="6" t="n">
        <v>128</v>
      </c>
    </row>
    <row r="194">
      <c r="A194" s="4" t="inlineStr">
        <is>
          <t>Revolving Loans Amortized Cost Basis</t>
        </is>
      </c>
      <c r="B194" s="6" t="n">
        <v>1781</v>
      </c>
      <c r="C194" s="6" t="n">
        <v>1925</v>
      </c>
    </row>
    <row r="195">
      <c r="A195" s="4" t="inlineStr">
        <is>
          <t>Carrying value of loans</t>
        </is>
      </c>
      <c r="B195" s="6" t="n">
        <v>153875</v>
      </c>
      <c r="C195" s="6" t="n">
        <v>129337</v>
      </c>
    </row>
    <row r="196">
      <c r="A196" s="4" t="inlineStr">
        <is>
          <t>Construction &amp; land development | Pass</t>
        </is>
      </c>
      <c r="B196" s="4" t="inlineStr">
        <is>
          <t xml:space="preserve"> </t>
        </is>
      </c>
      <c r="C196" s="4" t="inlineStr">
        <is>
          <t xml:space="preserve"> </t>
        </is>
      </c>
    </row>
    <row r="197">
      <c r="A197" s="3" t="inlineStr">
        <is>
          <t>Risk category of rated loans</t>
        </is>
      </c>
      <c r="B197" s="4" t="inlineStr">
        <is>
          <t xml:space="preserve"> </t>
        </is>
      </c>
      <c r="C197" s="4" t="inlineStr">
        <is>
          <t xml:space="preserve"> </t>
        </is>
      </c>
    </row>
    <row r="198">
      <c r="A198" s="4" t="inlineStr">
        <is>
          <t>Year One</t>
        </is>
      </c>
      <c r="B198" s="6" t="n">
        <v>107153</v>
      </c>
      <c r="C198" s="6" t="n">
        <v>88743</v>
      </c>
    </row>
    <row r="199">
      <c r="A199" s="4" t="inlineStr">
        <is>
          <t>Year Two</t>
        </is>
      </c>
      <c r="B199" s="6" t="n">
        <v>43289</v>
      </c>
      <c r="C199" s="6" t="n">
        <v>30593</v>
      </c>
    </row>
    <row r="200">
      <c r="A200" s="4" t="inlineStr">
        <is>
          <t>Year Three</t>
        </is>
      </c>
      <c r="B200" s="6" t="n">
        <v>638</v>
      </c>
      <c r="C200" s="6" t="n">
        <v>2599</v>
      </c>
    </row>
    <row r="201">
      <c r="A201" s="4" t="inlineStr">
        <is>
          <t>Year Four</t>
        </is>
      </c>
      <c r="B201" s="6" t="n">
        <v>641</v>
      </c>
      <c r="C201" s="6" t="n">
        <v>1155</v>
      </c>
    </row>
    <row r="202">
      <c r="A202" s="4" t="inlineStr">
        <is>
          <t>Prior</t>
        </is>
      </c>
      <c r="B202" s="6" t="n">
        <v>373</v>
      </c>
      <c r="C202" s="6" t="n">
        <v>128</v>
      </c>
    </row>
    <row r="203">
      <c r="A203" s="4" t="inlineStr">
        <is>
          <t>Revolving Loans Amortized Cost Basis</t>
        </is>
      </c>
      <c r="B203" s="6" t="n">
        <v>1781</v>
      </c>
      <c r="C203" s="6" t="n">
        <v>1925</v>
      </c>
    </row>
    <row r="204">
      <c r="A204" s="4" t="inlineStr">
        <is>
          <t>Carrying value of loans</t>
        </is>
      </c>
      <c r="B204" s="6" t="n">
        <v>153875</v>
      </c>
      <c r="C204" s="6" t="n">
        <v>125143</v>
      </c>
    </row>
    <row r="205">
      <c r="A205" s="4" t="inlineStr">
        <is>
          <t>Construction &amp; land development | Special Mention</t>
        </is>
      </c>
      <c r="B205" s="4" t="inlineStr">
        <is>
          <t xml:space="preserve"> </t>
        </is>
      </c>
      <c r="C205" s="4" t="inlineStr">
        <is>
          <t xml:space="preserve"> </t>
        </is>
      </c>
    </row>
    <row r="206">
      <c r="A206" s="3" t="inlineStr">
        <is>
          <t>Risk category of rated loans</t>
        </is>
      </c>
      <c r="B206" s="4" t="inlineStr">
        <is>
          <t xml:space="preserve"> </t>
        </is>
      </c>
      <c r="C206" s="4" t="inlineStr">
        <is>
          <t xml:space="preserve"> </t>
        </is>
      </c>
    </row>
    <row r="207">
      <c r="A207" s="4" t="inlineStr">
        <is>
          <t>Year Two</t>
        </is>
      </c>
      <c r="B207" s="4" t="inlineStr">
        <is>
          <t xml:space="preserve"> </t>
        </is>
      </c>
      <c r="C207" s="6" t="n">
        <v>524</v>
      </c>
    </row>
    <row r="208">
      <c r="A208" s="4" t="inlineStr">
        <is>
          <t>Year Three</t>
        </is>
      </c>
      <c r="B208" s="4" t="inlineStr">
        <is>
          <t xml:space="preserve"> </t>
        </is>
      </c>
      <c r="C208" s="6" t="n">
        <v>3670</v>
      </c>
    </row>
    <row r="209">
      <c r="A209" s="4" t="inlineStr">
        <is>
          <t>Carrying value of loans</t>
        </is>
      </c>
      <c r="B209" s="4" t="inlineStr">
        <is>
          <t xml:space="preserve"> </t>
        </is>
      </c>
      <c r="C209" s="6" t="n">
        <v>4194</v>
      </c>
    </row>
    <row r="210">
      <c r="A210" s="4" t="inlineStr">
        <is>
          <t>Construction &amp; land development | Traditional Banking</t>
        </is>
      </c>
      <c r="B210" s="4" t="inlineStr">
        <is>
          <t xml:space="preserve"> </t>
        </is>
      </c>
      <c r="C210" s="4" t="inlineStr">
        <is>
          <t xml:space="preserve"> </t>
        </is>
      </c>
    </row>
    <row r="211">
      <c r="A211" s="3" t="inlineStr">
        <is>
          <t>Risk category of rated loans</t>
        </is>
      </c>
      <c r="B211" s="4" t="inlineStr">
        <is>
          <t xml:space="preserve"> </t>
        </is>
      </c>
      <c r="C211" s="4" t="inlineStr">
        <is>
          <t xml:space="preserve"> </t>
        </is>
      </c>
    </row>
    <row r="212">
      <c r="A212" s="4" t="inlineStr">
        <is>
          <t>Carrying value of loans</t>
        </is>
      </c>
      <c r="B212" s="6" t="n">
        <v>153875</v>
      </c>
      <c r="C212" s="6" t="n">
        <v>129337</v>
      </c>
    </row>
    <row r="213">
      <c r="A213" s="4" t="inlineStr">
        <is>
          <t>Commercial | Commercial and Industrial</t>
        </is>
      </c>
      <c r="B213" s="4" t="inlineStr">
        <is>
          <t xml:space="preserve"> </t>
        </is>
      </c>
      <c r="C213" s="4" t="inlineStr">
        <is>
          <t xml:space="preserve"> </t>
        </is>
      </c>
    </row>
    <row r="214">
      <c r="A214" s="3" t="inlineStr">
        <is>
          <t>Risk category of rated loans</t>
        </is>
      </c>
      <c r="B214" s="4" t="inlineStr">
        <is>
          <t xml:space="preserve"> </t>
        </is>
      </c>
      <c r="C214" s="4" t="inlineStr">
        <is>
          <t xml:space="preserve"> </t>
        </is>
      </c>
    </row>
    <row r="215">
      <c r="A215" s="4" t="inlineStr">
        <is>
          <t>Year One</t>
        </is>
      </c>
      <c r="B215" s="6" t="n">
        <v>117019</v>
      </c>
      <c r="C215" s="6" t="n">
        <v>120163</v>
      </c>
    </row>
    <row r="216">
      <c r="A216" s="4" t="inlineStr">
        <is>
          <t>Year Two</t>
        </is>
      </c>
      <c r="B216" s="6" t="n">
        <v>91463</v>
      </c>
      <c r="C216" s="6" t="n">
        <v>36295</v>
      </c>
    </row>
    <row r="217">
      <c r="A217" s="4" t="inlineStr">
        <is>
          <t>Year Three</t>
        </is>
      </c>
      <c r="B217" s="6" t="n">
        <v>17171</v>
      </c>
      <c r="C217" s="6" t="n">
        <v>55488</v>
      </c>
    </row>
    <row r="218">
      <c r="A218" s="4" t="inlineStr">
        <is>
          <t>Year Four</t>
        </is>
      </c>
      <c r="B218" s="6" t="n">
        <v>36254</v>
      </c>
      <c r="C218" s="6" t="n">
        <v>18144</v>
      </c>
    </row>
    <row r="219">
      <c r="A219" s="4" t="inlineStr">
        <is>
          <t>Prior</t>
        </is>
      </c>
      <c r="B219" s="6" t="n">
        <v>38123</v>
      </c>
      <c r="C219" s="6" t="n">
        <v>46928</v>
      </c>
    </row>
    <row r="220">
      <c r="A220" s="4" t="inlineStr">
        <is>
          <t>Revolving Loans Amortized Cost Basis</t>
        </is>
      </c>
      <c r="B220" s="6" t="n">
        <v>103512</v>
      </c>
      <c r="C220" s="6" t="n">
        <v>60804</v>
      </c>
    </row>
    <row r="221">
      <c r="A221" s="4" t="inlineStr">
        <is>
          <t>Revolving Loans Converted To Term Loans</t>
        </is>
      </c>
      <c r="B221" s="6" t="n">
        <v>4865</v>
      </c>
      <c r="C221" s="6" t="n">
        <v>2541</v>
      </c>
    </row>
    <row r="222">
      <c r="A222" s="4" t="inlineStr">
        <is>
          <t>Carrying value of loans</t>
        </is>
      </c>
      <c r="B222" s="6" t="n">
        <v>408407</v>
      </c>
      <c r="C222" s="6" t="n">
        <v>340363</v>
      </c>
    </row>
    <row r="223">
      <c r="A223" s="4" t="inlineStr">
        <is>
          <t>Commercial | Commercial and Industrial | Pass</t>
        </is>
      </c>
      <c r="B223" s="4" t="inlineStr">
        <is>
          <t xml:space="preserve"> </t>
        </is>
      </c>
      <c r="C223" s="4" t="inlineStr">
        <is>
          <t xml:space="preserve"> </t>
        </is>
      </c>
    </row>
    <row r="224">
      <c r="A224" s="3" t="inlineStr">
        <is>
          <t>Risk category of rated loans</t>
        </is>
      </c>
      <c r="B224" s="4" t="inlineStr">
        <is>
          <t xml:space="preserve"> </t>
        </is>
      </c>
      <c r="C224" s="4" t="inlineStr">
        <is>
          <t xml:space="preserve"> </t>
        </is>
      </c>
    </row>
    <row r="225">
      <c r="A225" s="4" t="inlineStr">
        <is>
          <t>Year One</t>
        </is>
      </c>
      <c r="B225" s="6" t="n">
        <v>116483</v>
      </c>
      <c r="C225" s="6" t="n">
        <v>105148</v>
      </c>
    </row>
    <row r="226">
      <c r="A226" s="4" t="inlineStr">
        <is>
          <t>Year Two</t>
        </is>
      </c>
      <c r="B226" s="6" t="n">
        <v>78224</v>
      </c>
      <c r="C226" s="6" t="n">
        <v>34361</v>
      </c>
    </row>
    <row r="227">
      <c r="A227" s="4" t="inlineStr">
        <is>
          <t>Year Three</t>
        </is>
      </c>
      <c r="B227" s="6" t="n">
        <v>17171</v>
      </c>
      <c r="C227" s="6" t="n">
        <v>54524</v>
      </c>
    </row>
    <row r="228">
      <c r="A228" s="4" t="inlineStr">
        <is>
          <t>Year Four</t>
        </is>
      </c>
      <c r="B228" s="6" t="n">
        <v>36254</v>
      </c>
      <c r="C228" s="6" t="n">
        <v>18110</v>
      </c>
    </row>
    <row r="229">
      <c r="A229" s="4" t="inlineStr">
        <is>
          <t>Prior</t>
        </is>
      </c>
      <c r="B229" s="6" t="n">
        <v>36367</v>
      </c>
      <c r="C229" s="6" t="n">
        <v>44972</v>
      </c>
    </row>
    <row r="230">
      <c r="A230" s="4" t="inlineStr">
        <is>
          <t>Revolving Loans Amortized Cost Basis</t>
        </is>
      </c>
      <c r="B230" s="6" t="n">
        <v>103257</v>
      </c>
      <c r="C230" s="6" t="n">
        <v>60454</v>
      </c>
    </row>
    <row r="231">
      <c r="A231" s="4" t="inlineStr">
        <is>
          <t>Revolving Loans Converted To Term Loans</t>
        </is>
      </c>
      <c r="B231" s="6" t="n">
        <v>4865</v>
      </c>
      <c r="C231" s="6" t="n">
        <v>2541</v>
      </c>
    </row>
    <row r="232">
      <c r="A232" s="4" t="inlineStr">
        <is>
          <t>Carrying value of loans</t>
        </is>
      </c>
      <c r="B232" s="6" t="n">
        <v>392621</v>
      </c>
      <c r="C232" s="6" t="n">
        <v>320110</v>
      </c>
    </row>
    <row r="233">
      <c r="A233" s="4" t="inlineStr">
        <is>
          <t>Commercial | Commercial and Industrial | Special Mention</t>
        </is>
      </c>
      <c r="B233" s="4" t="inlineStr">
        <is>
          <t xml:space="preserve"> </t>
        </is>
      </c>
      <c r="C233" s="4" t="inlineStr">
        <is>
          <t xml:space="preserve"> </t>
        </is>
      </c>
    </row>
    <row r="234">
      <c r="A234" s="3" t="inlineStr">
        <is>
          <t>Risk category of rated loans</t>
        </is>
      </c>
      <c r="B234" s="4" t="inlineStr">
        <is>
          <t xml:space="preserve"> </t>
        </is>
      </c>
      <c r="C234" s="4" t="inlineStr">
        <is>
          <t xml:space="preserve"> </t>
        </is>
      </c>
    </row>
    <row r="235">
      <c r="A235" s="4" t="inlineStr">
        <is>
          <t>Year One</t>
        </is>
      </c>
      <c r="B235" s="6" t="n">
        <v>536</v>
      </c>
      <c r="C235" s="6" t="n">
        <v>15015</v>
      </c>
    </row>
    <row r="236">
      <c r="A236" s="4" t="inlineStr">
        <is>
          <t>Year Two</t>
        </is>
      </c>
      <c r="B236" s="6" t="n">
        <v>13239</v>
      </c>
      <c r="C236" s="6" t="n">
        <v>1921</v>
      </c>
    </row>
    <row r="237">
      <c r="A237" s="4" t="inlineStr">
        <is>
          <t>Year Three</t>
        </is>
      </c>
      <c r="B237" s="4" t="inlineStr">
        <is>
          <t xml:space="preserve"> </t>
        </is>
      </c>
      <c r="C237" s="6" t="n">
        <v>785</v>
      </c>
    </row>
    <row r="238">
      <c r="A238" s="4" t="inlineStr">
        <is>
          <t>Year Four</t>
        </is>
      </c>
      <c r="B238" s="4" t="inlineStr">
        <is>
          <t xml:space="preserve"> </t>
        </is>
      </c>
      <c r="C238" s="6" t="n">
        <v>34</v>
      </c>
    </row>
    <row r="239">
      <c r="A239" s="4" t="inlineStr">
        <is>
          <t>Prior</t>
        </is>
      </c>
      <c r="B239" s="6" t="n">
        <v>1756</v>
      </c>
      <c r="C239" s="6" t="n">
        <v>1956</v>
      </c>
    </row>
    <row r="240">
      <c r="A240" s="4" t="inlineStr">
        <is>
          <t>Revolving Loans Amortized Cost Basis</t>
        </is>
      </c>
      <c r="B240" s="6" t="n">
        <v>255</v>
      </c>
      <c r="C240" s="6" t="n">
        <v>350</v>
      </c>
    </row>
    <row r="241">
      <c r="A241" s="4" t="inlineStr">
        <is>
          <t>Carrying value of loans</t>
        </is>
      </c>
      <c r="B241" s="6" t="n">
        <v>15786</v>
      </c>
      <c r="C241" s="6" t="n">
        <v>20061</v>
      </c>
    </row>
    <row r="242">
      <c r="A242" s="4" t="inlineStr">
        <is>
          <t>Commercial | Commercial and Industrial | Substandard</t>
        </is>
      </c>
      <c r="B242" s="4" t="inlineStr">
        <is>
          <t xml:space="preserve"> </t>
        </is>
      </c>
      <c r="C242" s="4" t="inlineStr">
        <is>
          <t xml:space="preserve"> </t>
        </is>
      </c>
    </row>
    <row r="243">
      <c r="A243" s="3" t="inlineStr">
        <is>
          <t>Risk category of rated loans</t>
        </is>
      </c>
      <c r="B243" s="4" t="inlineStr">
        <is>
          <t xml:space="preserve"> </t>
        </is>
      </c>
      <c r="C243" s="4" t="inlineStr">
        <is>
          <t xml:space="preserve"> </t>
        </is>
      </c>
    </row>
    <row r="244">
      <c r="A244" s="4" t="inlineStr">
        <is>
          <t>Year Two</t>
        </is>
      </c>
      <c r="B244" s="4" t="inlineStr">
        <is>
          <t xml:space="preserve"> </t>
        </is>
      </c>
      <c r="C244" s="6" t="n">
        <v>13</v>
      </c>
    </row>
    <row r="245">
      <c r="A245" s="4" t="inlineStr">
        <is>
          <t>Year Three</t>
        </is>
      </c>
      <c r="B245" s="4" t="inlineStr">
        <is>
          <t xml:space="preserve"> </t>
        </is>
      </c>
      <c r="C245" s="6" t="n">
        <v>179</v>
      </c>
    </row>
    <row r="246">
      <c r="A246" s="4" t="inlineStr">
        <is>
          <t>Carrying value of loans</t>
        </is>
      </c>
      <c r="B246" s="4" t="inlineStr">
        <is>
          <t xml:space="preserve"> </t>
        </is>
      </c>
      <c r="C246" s="6" t="n">
        <v>192</v>
      </c>
    </row>
    <row r="247">
      <c r="A247" s="4" t="inlineStr">
        <is>
          <t>Commercial | Commercial and Industrial | Traditional Banking</t>
        </is>
      </c>
      <c r="B247" s="4" t="inlineStr">
        <is>
          <t xml:space="preserve"> </t>
        </is>
      </c>
      <c r="C247" s="4" t="inlineStr">
        <is>
          <t xml:space="preserve"> </t>
        </is>
      </c>
    </row>
    <row r="248">
      <c r="A248" s="3" t="inlineStr">
        <is>
          <t>Risk category of rated loans</t>
        </is>
      </c>
      <c r="B248" s="4" t="inlineStr">
        <is>
          <t xml:space="preserve"> </t>
        </is>
      </c>
      <c r="C248" s="4" t="inlineStr">
        <is>
          <t xml:space="preserve"> </t>
        </is>
      </c>
    </row>
    <row r="249">
      <c r="A249" s="4" t="inlineStr">
        <is>
          <t>Carrying value of loans</t>
        </is>
      </c>
      <c r="B249" s="6" t="n">
        <v>408407</v>
      </c>
      <c r="C249" s="6" t="n">
        <v>340363</v>
      </c>
    </row>
    <row r="250">
      <c r="A250" s="4" t="inlineStr">
        <is>
          <t>Commercial | Paycheck Protection Program</t>
        </is>
      </c>
      <c r="B250" s="4" t="inlineStr">
        <is>
          <t xml:space="preserve"> </t>
        </is>
      </c>
      <c r="C250" s="4" t="inlineStr">
        <is>
          <t xml:space="preserve"> </t>
        </is>
      </c>
    </row>
    <row r="251">
      <c r="A251" s="3" t="inlineStr">
        <is>
          <t>Risk category of rated loans</t>
        </is>
      </c>
      <c r="B251" s="4" t="inlineStr">
        <is>
          <t xml:space="preserve"> </t>
        </is>
      </c>
      <c r="C251" s="4" t="inlineStr">
        <is>
          <t xml:space="preserve"> </t>
        </is>
      </c>
    </row>
    <row r="252">
      <c r="A252" s="4" t="inlineStr">
        <is>
          <t>Year One</t>
        </is>
      </c>
      <c r="B252" s="4" t="inlineStr">
        <is>
          <t xml:space="preserve"> </t>
        </is>
      </c>
      <c r="C252" s="6" t="n">
        <v>40607</v>
      </c>
    </row>
    <row r="253">
      <c r="A253" s="4" t="inlineStr">
        <is>
          <t>Year Two</t>
        </is>
      </c>
      <c r="B253" s="6" t="n">
        <v>4207</v>
      </c>
      <c r="C253" s="6" t="n">
        <v>15407</v>
      </c>
    </row>
    <row r="254">
      <c r="A254" s="4" t="inlineStr">
        <is>
          <t>Year Three</t>
        </is>
      </c>
      <c r="B254" s="6" t="n">
        <v>773</v>
      </c>
      <c r="C254" s="4" t="inlineStr">
        <is>
          <t xml:space="preserve"> </t>
        </is>
      </c>
    </row>
    <row r="255">
      <c r="A255" s="4" t="inlineStr">
        <is>
          <t>Carrying value of loans</t>
        </is>
      </c>
      <c r="B255" s="6" t="n">
        <v>4980</v>
      </c>
      <c r="C255" s="6" t="n">
        <v>56014</v>
      </c>
    </row>
    <row r="256">
      <c r="A256" s="4" t="inlineStr">
        <is>
          <t>Commercial | Paycheck Protection Program | Pass</t>
        </is>
      </c>
      <c r="B256" s="4" t="inlineStr">
        <is>
          <t xml:space="preserve"> </t>
        </is>
      </c>
      <c r="C256" s="4" t="inlineStr">
        <is>
          <t xml:space="preserve"> </t>
        </is>
      </c>
    </row>
    <row r="257">
      <c r="A257" s="3" t="inlineStr">
        <is>
          <t>Risk category of rated loans</t>
        </is>
      </c>
      <c r="B257" s="4" t="inlineStr">
        <is>
          <t xml:space="preserve"> </t>
        </is>
      </c>
      <c r="C257" s="4" t="inlineStr">
        <is>
          <t xml:space="preserve"> </t>
        </is>
      </c>
    </row>
    <row r="258">
      <c r="A258" s="4" t="inlineStr">
        <is>
          <t>Year One</t>
        </is>
      </c>
      <c r="B258" s="4" t="inlineStr">
        <is>
          <t xml:space="preserve"> </t>
        </is>
      </c>
      <c r="C258" s="6" t="n">
        <v>40607</v>
      </c>
    </row>
    <row r="259">
      <c r="A259" s="4" t="inlineStr">
        <is>
          <t>Year Two</t>
        </is>
      </c>
      <c r="B259" s="6" t="n">
        <v>4207</v>
      </c>
      <c r="C259" s="6" t="n">
        <v>15407</v>
      </c>
    </row>
    <row r="260">
      <c r="A260" s="4" t="inlineStr">
        <is>
          <t>Year Three</t>
        </is>
      </c>
      <c r="B260" s="6" t="n">
        <v>773</v>
      </c>
      <c r="C260" s="4" t="inlineStr">
        <is>
          <t xml:space="preserve"> </t>
        </is>
      </c>
    </row>
    <row r="261">
      <c r="A261" s="4" t="inlineStr">
        <is>
          <t>Carrying value of loans</t>
        </is>
      </c>
      <c r="B261" s="6" t="n">
        <v>4980</v>
      </c>
      <c r="C261" s="6" t="n">
        <v>56014</v>
      </c>
    </row>
    <row r="262">
      <c r="A262" s="4" t="inlineStr">
        <is>
          <t>Commercial | Paycheck Protection Program | Traditional Banking</t>
        </is>
      </c>
      <c r="B262" s="4" t="inlineStr">
        <is>
          <t xml:space="preserve"> </t>
        </is>
      </c>
      <c r="C262" s="4" t="inlineStr">
        <is>
          <t xml:space="preserve"> </t>
        </is>
      </c>
    </row>
    <row r="263">
      <c r="A263" s="3" t="inlineStr">
        <is>
          <t>Risk category of rated loans</t>
        </is>
      </c>
      <c r="B263" s="4" t="inlineStr">
        <is>
          <t xml:space="preserve"> </t>
        </is>
      </c>
      <c r="C263" s="4" t="inlineStr">
        <is>
          <t xml:space="preserve"> </t>
        </is>
      </c>
    </row>
    <row r="264">
      <c r="A264" s="4" t="inlineStr">
        <is>
          <t>Carrying value of loans</t>
        </is>
      </c>
      <c r="B264" s="6" t="n">
        <v>4980</v>
      </c>
      <c r="C264" s="6" t="n">
        <v>56014</v>
      </c>
    </row>
    <row r="265">
      <c r="A265" s="4" t="inlineStr">
        <is>
          <t>Aircraft</t>
        </is>
      </c>
      <c r="B265" s="4" t="inlineStr">
        <is>
          <t xml:space="preserve"> </t>
        </is>
      </c>
      <c r="C265" s="4" t="inlineStr">
        <is>
          <t xml:space="preserve"> </t>
        </is>
      </c>
    </row>
    <row r="266">
      <c r="A266" s="3" t="inlineStr">
        <is>
          <t>Risk category of rated loans</t>
        </is>
      </c>
      <c r="B266" s="4" t="inlineStr">
        <is>
          <t xml:space="preserve"> </t>
        </is>
      </c>
      <c r="C266" s="4" t="inlineStr">
        <is>
          <t xml:space="preserve"> </t>
        </is>
      </c>
    </row>
    <row r="267">
      <c r="A267" s="4" t="inlineStr">
        <is>
          <t>Year One</t>
        </is>
      </c>
      <c r="B267" s="6" t="n">
        <v>65399</v>
      </c>
      <c r="C267" s="6" t="n">
        <v>65886</v>
      </c>
    </row>
    <row r="268">
      <c r="A268" s="4" t="inlineStr">
        <is>
          <t>Year Two</t>
        </is>
      </c>
      <c r="B268" s="6" t="n">
        <v>54749</v>
      </c>
      <c r="C268" s="6" t="n">
        <v>43301</v>
      </c>
    </row>
    <row r="269">
      <c r="A269" s="4" t="inlineStr">
        <is>
          <t>Year Three</t>
        </is>
      </c>
      <c r="B269" s="6" t="n">
        <v>35085</v>
      </c>
      <c r="C269" s="6" t="n">
        <v>22933</v>
      </c>
    </row>
    <row r="270">
      <c r="A270" s="4" t="inlineStr">
        <is>
          <t>Year Four</t>
        </is>
      </c>
      <c r="B270" s="6" t="n">
        <v>16888</v>
      </c>
      <c r="C270" s="6" t="n">
        <v>9119</v>
      </c>
    </row>
    <row r="271">
      <c r="A271" s="4" t="inlineStr">
        <is>
          <t>Prior</t>
        </is>
      </c>
      <c r="B271" s="6" t="n">
        <v>7664</v>
      </c>
      <c r="C271" s="6" t="n">
        <v>1655</v>
      </c>
    </row>
    <row r="272">
      <c r="A272" s="4" t="inlineStr">
        <is>
          <t>Carrying value of loans</t>
        </is>
      </c>
      <c r="B272" s="6" t="n">
        <v>179785</v>
      </c>
      <c r="C272" s="6" t="n">
        <v>142894</v>
      </c>
    </row>
    <row r="273">
      <c r="A273" s="4" t="inlineStr">
        <is>
          <t>Aircraft | Pass</t>
        </is>
      </c>
      <c r="B273" s="4" t="inlineStr">
        <is>
          <t xml:space="preserve"> </t>
        </is>
      </c>
      <c r="C273" s="4" t="inlineStr">
        <is>
          <t xml:space="preserve"> </t>
        </is>
      </c>
    </row>
    <row r="274">
      <c r="A274" s="3" t="inlineStr">
        <is>
          <t>Risk category of rated loans</t>
        </is>
      </c>
      <c r="B274" s="4" t="inlineStr">
        <is>
          <t xml:space="preserve"> </t>
        </is>
      </c>
      <c r="C274" s="4" t="inlineStr">
        <is>
          <t xml:space="preserve"> </t>
        </is>
      </c>
    </row>
    <row r="275">
      <c r="A275" s="4" t="inlineStr">
        <is>
          <t>Year One</t>
        </is>
      </c>
      <c r="B275" s="6" t="n">
        <v>65399</v>
      </c>
      <c r="C275" s="6" t="n">
        <v>65886</v>
      </c>
    </row>
    <row r="276">
      <c r="A276" s="4" t="inlineStr">
        <is>
          <t>Year Two</t>
        </is>
      </c>
      <c r="B276" s="6" t="n">
        <v>54749</v>
      </c>
      <c r="C276" s="6" t="n">
        <v>43301</v>
      </c>
    </row>
    <row r="277">
      <c r="A277" s="4" t="inlineStr">
        <is>
          <t>Year Three</t>
        </is>
      </c>
      <c r="B277" s="6" t="n">
        <v>35085</v>
      </c>
      <c r="C277" s="6" t="n">
        <v>22933</v>
      </c>
    </row>
    <row r="278">
      <c r="A278" s="4" t="inlineStr">
        <is>
          <t>Year Four</t>
        </is>
      </c>
      <c r="B278" s="6" t="n">
        <v>16888</v>
      </c>
      <c r="C278" s="6" t="n">
        <v>9119</v>
      </c>
    </row>
    <row r="279">
      <c r="A279" s="4" t="inlineStr">
        <is>
          <t>Prior</t>
        </is>
      </c>
      <c r="B279" s="6" t="n">
        <v>7454</v>
      </c>
      <c r="C279" s="6" t="n">
        <v>1655</v>
      </c>
    </row>
    <row r="280">
      <c r="A280" s="4" t="inlineStr">
        <is>
          <t>Carrying value of loans</t>
        </is>
      </c>
      <c r="B280" s="6" t="n">
        <v>179575</v>
      </c>
      <c r="C280" s="6" t="n">
        <v>142894</v>
      </c>
    </row>
    <row r="281">
      <c r="A281" s="4" t="inlineStr">
        <is>
          <t>Aircraft | Substandard</t>
        </is>
      </c>
      <c r="B281" s="4" t="inlineStr">
        <is>
          <t xml:space="preserve"> </t>
        </is>
      </c>
      <c r="C281" s="4" t="inlineStr">
        <is>
          <t xml:space="preserve"> </t>
        </is>
      </c>
    </row>
    <row r="282">
      <c r="A282" s="3" t="inlineStr">
        <is>
          <t>Risk category of rated loans</t>
        </is>
      </c>
      <c r="B282" s="4" t="inlineStr">
        <is>
          <t xml:space="preserve"> </t>
        </is>
      </c>
      <c r="C282" s="4" t="inlineStr">
        <is>
          <t xml:space="preserve"> </t>
        </is>
      </c>
    </row>
    <row r="283">
      <c r="A283" s="4" t="inlineStr">
        <is>
          <t>Prior</t>
        </is>
      </c>
      <c r="B283" s="6" t="n">
        <v>210</v>
      </c>
      <c r="C283" s="4" t="inlineStr">
        <is>
          <t xml:space="preserve"> </t>
        </is>
      </c>
    </row>
    <row r="284">
      <c r="A284" s="4" t="inlineStr">
        <is>
          <t>Carrying value of loans</t>
        </is>
      </c>
      <c r="B284" s="6" t="n">
        <v>210</v>
      </c>
      <c r="C284" s="4" t="inlineStr">
        <is>
          <t xml:space="preserve"> </t>
        </is>
      </c>
    </row>
    <row r="285">
      <c r="A285" s="4" t="inlineStr">
        <is>
          <t>Aircraft | Traditional Banking</t>
        </is>
      </c>
      <c r="B285" s="4" t="inlineStr">
        <is>
          <t xml:space="preserve"> </t>
        </is>
      </c>
      <c r="C285" s="4" t="inlineStr">
        <is>
          <t xml:space="preserve"> </t>
        </is>
      </c>
    </row>
    <row r="286">
      <c r="A286" s="3" t="inlineStr">
        <is>
          <t>Risk category of rated loans</t>
        </is>
      </c>
      <c r="B286" s="4" t="inlineStr">
        <is>
          <t xml:space="preserve"> </t>
        </is>
      </c>
      <c r="C286" s="4" t="inlineStr">
        <is>
          <t xml:space="preserve"> </t>
        </is>
      </c>
    </row>
    <row r="287">
      <c r="A287" s="4" t="inlineStr">
        <is>
          <t>Carrying value of loans</t>
        </is>
      </c>
      <c r="B287" s="6" t="n">
        <v>179785</v>
      </c>
      <c r="C287" s="6" t="n">
        <v>142894</v>
      </c>
    </row>
    <row r="288">
      <c r="A288" s="4" t="inlineStr">
        <is>
          <t>Consumer</t>
        </is>
      </c>
      <c r="B288" s="4" t="inlineStr">
        <is>
          <t xml:space="preserve"> </t>
        </is>
      </c>
      <c r="C288" s="4" t="inlineStr">
        <is>
          <t xml:space="preserve"> </t>
        </is>
      </c>
    </row>
    <row r="289">
      <c r="A289" s="3" t="inlineStr">
        <is>
          <t>Risk category of rated loans</t>
        </is>
      </c>
      <c r="B289" s="4" t="inlineStr">
        <is>
          <t xml:space="preserve"> </t>
        </is>
      </c>
      <c r="C289" s="4" t="inlineStr">
        <is>
          <t xml:space="preserve"> </t>
        </is>
      </c>
    </row>
    <row r="290">
      <c r="A290" s="4" t="inlineStr">
        <is>
          <t>Year One</t>
        </is>
      </c>
      <c r="B290" s="6" t="n">
        <v>415</v>
      </c>
      <c r="C290" s="6" t="n">
        <v>978</v>
      </c>
    </row>
    <row r="291">
      <c r="A291" s="4" t="inlineStr">
        <is>
          <t>Year Two</t>
        </is>
      </c>
      <c r="B291" s="6" t="n">
        <v>499</v>
      </c>
      <c r="C291" s="6" t="n">
        <v>417</v>
      </c>
    </row>
    <row r="292">
      <c r="A292" s="4" t="inlineStr">
        <is>
          <t>Year Three</t>
        </is>
      </c>
      <c r="B292" s="6" t="n">
        <v>168</v>
      </c>
      <c r="C292" s="6" t="n">
        <v>4716</v>
      </c>
    </row>
    <row r="293">
      <c r="A293" s="4" t="inlineStr">
        <is>
          <t>Year Four</t>
        </is>
      </c>
      <c r="B293" s="6" t="n">
        <v>2540</v>
      </c>
      <c r="C293" s="6" t="n">
        <v>4387</v>
      </c>
    </row>
    <row r="294">
      <c r="A294" s="4" t="inlineStr">
        <is>
          <t>Prior</t>
        </is>
      </c>
      <c r="B294" s="6" t="n">
        <v>4361</v>
      </c>
      <c r="C294" s="6" t="n">
        <v>5962</v>
      </c>
    </row>
    <row r="295">
      <c r="A295" s="4" t="inlineStr">
        <is>
          <t>Revolving Loans Amortized Cost Basis</t>
        </is>
      </c>
      <c r="B295" s="6" t="n">
        <v>15573</v>
      </c>
      <c r="C295" s="6" t="n">
        <v>14613</v>
      </c>
    </row>
    <row r="296">
      <c r="A296" s="4" t="inlineStr">
        <is>
          <t>Carrying value of loans</t>
        </is>
      </c>
      <c r="B296" s="6" t="n">
        <v>23556</v>
      </c>
      <c r="C296" s="6" t="n">
        <v>31073</v>
      </c>
    </row>
    <row r="297">
      <c r="A297" s="4" t="inlineStr">
        <is>
          <t>Consumer | Pass</t>
        </is>
      </c>
      <c r="B297" s="4" t="inlineStr">
        <is>
          <t xml:space="preserve"> </t>
        </is>
      </c>
      <c r="C297" s="4" t="inlineStr">
        <is>
          <t xml:space="preserve"> </t>
        </is>
      </c>
    </row>
    <row r="298">
      <c r="A298" s="3" t="inlineStr">
        <is>
          <t>Risk category of rated loans</t>
        </is>
      </c>
      <c r="B298" s="4" t="inlineStr">
        <is>
          <t xml:space="preserve"> </t>
        </is>
      </c>
      <c r="C298" s="4" t="inlineStr">
        <is>
          <t xml:space="preserve"> </t>
        </is>
      </c>
    </row>
    <row r="299">
      <c r="A299" s="4" t="inlineStr">
        <is>
          <t>Year One</t>
        </is>
      </c>
      <c r="B299" s="6" t="n">
        <v>415</v>
      </c>
      <c r="C299" s="6" t="n">
        <v>978</v>
      </c>
    </row>
    <row r="300">
      <c r="A300" s="4" t="inlineStr">
        <is>
          <t>Year Two</t>
        </is>
      </c>
      <c r="B300" s="6" t="n">
        <v>499</v>
      </c>
      <c r="C300" s="6" t="n">
        <v>417</v>
      </c>
    </row>
    <row r="301">
      <c r="A301" s="4" t="inlineStr">
        <is>
          <t>Year Three</t>
        </is>
      </c>
      <c r="B301" s="6" t="n">
        <v>168</v>
      </c>
      <c r="C301" s="6" t="n">
        <v>4694</v>
      </c>
    </row>
    <row r="302">
      <c r="A302" s="4" t="inlineStr">
        <is>
          <t>Year Four</t>
        </is>
      </c>
      <c r="B302" s="6" t="n">
        <v>2531</v>
      </c>
      <c r="C302" s="6" t="n">
        <v>4326</v>
      </c>
    </row>
    <row r="303">
      <c r="A303" s="4" t="inlineStr">
        <is>
          <t>Prior</t>
        </is>
      </c>
      <c r="B303" s="6" t="n">
        <v>4328</v>
      </c>
      <c r="C303" s="6" t="n">
        <v>5768</v>
      </c>
    </row>
    <row r="304">
      <c r="A304" s="4" t="inlineStr">
        <is>
          <t>Revolving Loans Amortized Cost Basis</t>
        </is>
      </c>
      <c r="B304" s="6" t="n">
        <v>15573</v>
      </c>
      <c r="C304" s="6" t="n">
        <v>14613</v>
      </c>
    </row>
    <row r="305">
      <c r="A305" s="4" t="inlineStr">
        <is>
          <t>Carrying value of loans</t>
        </is>
      </c>
      <c r="B305" s="6" t="n">
        <v>23514</v>
      </c>
      <c r="C305" s="6" t="n">
        <v>30796</v>
      </c>
    </row>
    <row r="306">
      <c r="A306" s="4" t="inlineStr">
        <is>
          <t>Consumer | Substandard</t>
        </is>
      </c>
      <c r="B306" s="4" t="inlineStr">
        <is>
          <t xml:space="preserve"> </t>
        </is>
      </c>
      <c r="C306" s="4" t="inlineStr">
        <is>
          <t xml:space="preserve"> </t>
        </is>
      </c>
    </row>
    <row r="307">
      <c r="A307" s="3" t="inlineStr">
        <is>
          <t>Risk category of rated loans</t>
        </is>
      </c>
      <c r="B307" s="4" t="inlineStr">
        <is>
          <t xml:space="preserve"> </t>
        </is>
      </c>
      <c r="C307" s="4" t="inlineStr">
        <is>
          <t xml:space="preserve"> </t>
        </is>
      </c>
    </row>
    <row r="308">
      <c r="A308" s="4" t="inlineStr">
        <is>
          <t>Year Three</t>
        </is>
      </c>
      <c r="B308" s="4" t="inlineStr">
        <is>
          <t xml:space="preserve"> </t>
        </is>
      </c>
      <c r="C308" s="6" t="n">
        <v>22</v>
      </c>
    </row>
    <row r="309">
      <c r="A309" s="4" t="inlineStr">
        <is>
          <t>Year Four</t>
        </is>
      </c>
      <c r="B309" s="6" t="n">
        <v>9</v>
      </c>
      <c r="C309" s="6" t="n">
        <v>61</v>
      </c>
    </row>
    <row r="310">
      <c r="A310" s="4" t="inlineStr">
        <is>
          <t>Prior</t>
        </is>
      </c>
      <c r="B310" s="6" t="n">
        <v>33</v>
      </c>
      <c r="C310" s="6" t="n">
        <v>194</v>
      </c>
    </row>
    <row r="311">
      <c r="A311" s="4" t="inlineStr">
        <is>
          <t>Carrying value of loans</t>
        </is>
      </c>
      <c r="B311" s="6" t="n">
        <v>42</v>
      </c>
      <c r="C311" s="6" t="n">
        <v>277</v>
      </c>
    </row>
    <row r="312">
      <c r="A312" s="4" t="inlineStr">
        <is>
          <t>Consumer | Credit cards | Traditional Banking</t>
        </is>
      </c>
      <c r="B312" s="4" t="inlineStr">
        <is>
          <t xml:space="preserve"> </t>
        </is>
      </c>
      <c r="C312" s="4" t="inlineStr">
        <is>
          <t xml:space="preserve"> </t>
        </is>
      </c>
    </row>
    <row r="313">
      <c r="A313" s="3" t="inlineStr">
        <is>
          <t>Risk category of rated loans</t>
        </is>
      </c>
      <c r="B313" s="4" t="inlineStr">
        <is>
          <t xml:space="preserve"> </t>
        </is>
      </c>
      <c r="C313" s="4" t="inlineStr">
        <is>
          <t xml:space="preserve"> </t>
        </is>
      </c>
    </row>
    <row r="314">
      <c r="A314" s="4" t="inlineStr">
        <is>
          <t>Carrying value of loans</t>
        </is>
      </c>
      <c r="B314" s="6" t="n">
        <v>15473</v>
      </c>
      <c r="C314" s="6" t="n">
        <v>14510</v>
      </c>
    </row>
    <row r="315">
      <c r="A315" s="4" t="inlineStr">
        <is>
          <t>Consumer | Overdrafts | Traditional Banking</t>
        </is>
      </c>
      <c r="B315" s="4" t="inlineStr">
        <is>
          <t xml:space="preserve"> </t>
        </is>
      </c>
      <c r="C315" s="4" t="inlineStr">
        <is>
          <t xml:space="preserve"> </t>
        </is>
      </c>
    </row>
    <row r="316">
      <c r="A316" s="3" t="inlineStr">
        <is>
          <t>Risk category of rated loans</t>
        </is>
      </c>
      <c r="B316" s="4" t="inlineStr">
        <is>
          <t xml:space="preserve"> </t>
        </is>
      </c>
      <c r="C316" s="4" t="inlineStr">
        <is>
          <t xml:space="preserve"> </t>
        </is>
      </c>
    </row>
    <row r="317">
      <c r="A317" s="4" t="inlineStr">
        <is>
          <t>Carrying value of loans</t>
        </is>
      </c>
      <c r="B317" s="6" t="n">
        <v>726</v>
      </c>
      <c r="C317" s="6" t="n">
        <v>683</v>
      </c>
    </row>
    <row r="318">
      <c r="A318" s="4" t="inlineStr">
        <is>
          <t>Consumer | Automobile loans | Traditional Banking</t>
        </is>
      </c>
      <c r="B318" s="4" t="inlineStr">
        <is>
          <t xml:space="preserve"> </t>
        </is>
      </c>
      <c r="C318" s="4" t="inlineStr">
        <is>
          <t xml:space="preserve"> </t>
        </is>
      </c>
    </row>
    <row r="319">
      <c r="A319" s="3" t="inlineStr">
        <is>
          <t>Risk category of rated loans</t>
        </is>
      </c>
      <c r="B319" s="4" t="inlineStr">
        <is>
          <t xml:space="preserve"> </t>
        </is>
      </c>
      <c r="C319" s="4" t="inlineStr">
        <is>
          <t xml:space="preserve"> </t>
        </is>
      </c>
    </row>
    <row r="320">
      <c r="A320" s="4" t="inlineStr">
        <is>
          <t>Carrying value of loans</t>
        </is>
      </c>
      <c r="B320" s="6" t="n">
        <v>6731</v>
      </c>
      <c r="C320" s="6" t="n">
        <v>14448</v>
      </c>
    </row>
    <row r="321">
      <c r="A321" s="4" t="inlineStr">
        <is>
          <t>Consumer | Other consumer | Traditional Banking</t>
        </is>
      </c>
      <c r="B321" s="4" t="inlineStr">
        <is>
          <t xml:space="preserve"> </t>
        </is>
      </c>
      <c r="C321" s="4" t="inlineStr">
        <is>
          <t xml:space="preserve"> </t>
        </is>
      </c>
    </row>
    <row r="322">
      <c r="A322" s="3" t="inlineStr">
        <is>
          <t>Risk category of rated loans</t>
        </is>
      </c>
      <c r="B322" s="4" t="inlineStr">
        <is>
          <t xml:space="preserve"> </t>
        </is>
      </c>
      <c r="C322" s="4" t="inlineStr">
        <is>
          <t xml:space="preserve"> </t>
        </is>
      </c>
    </row>
    <row r="323">
      <c r="A323" s="4" t="inlineStr">
        <is>
          <t>Carrying value of loans</t>
        </is>
      </c>
      <c r="B323" s="6" t="n">
        <v>626</v>
      </c>
      <c r="C323" s="6" t="n">
        <v>1432</v>
      </c>
    </row>
    <row r="324">
      <c r="A324" s="4" t="inlineStr">
        <is>
          <t>Warehouse lines of credit</t>
        </is>
      </c>
      <c r="B324" s="4" t="inlineStr">
        <is>
          <t xml:space="preserve"> </t>
        </is>
      </c>
      <c r="C324" s="4" t="inlineStr">
        <is>
          <t xml:space="preserve"> </t>
        </is>
      </c>
    </row>
    <row r="325">
      <c r="A325" s="3" t="inlineStr">
        <is>
          <t>Risk category of rated loans</t>
        </is>
      </c>
      <c r="B325" s="4" t="inlineStr">
        <is>
          <t xml:space="preserve"> </t>
        </is>
      </c>
      <c r="C325" s="4" t="inlineStr">
        <is>
          <t xml:space="preserve"> </t>
        </is>
      </c>
    </row>
    <row r="326">
      <c r="A326" s="4" t="inlineStr">
        <is>
          <t>Revolving Loans Amortized Cost Basis</t>
        </is>
      </c>
      <c r="B326" s="6" t="n">
        <v>403560</v>
      </c>
      <c r="C326" s="6" t="n">
        <v>850550</v>
      </c>
    </row>
    <row r="327">
      <c r="A327" s="4" t="inlineStr">
        <is>
          <t>Carrying value of loans</t>
        </is>
      </c>
      <c r="B327" s="6" t="n">
        <v>403560</v>
      </c>
      <c r="C327" s="6" t="n">
        <v>850550</v>
      </c>
    </row>
    <row r="328">
      <c r="A328" s="4" t="inlineStr">
        <is>
          <t>Warehouse lines of credit | Pass</t>
        </is>
      </c>
      <c r="B328" s="4" t="inlineStr">
        <is>
          <t xml:space="preserve"> </t>
        </is>
      </c>
      <c r="C328" s="4" t="inlineStr">
        <is>
          <t xml:space="preserve"> </t>
        </is>
      </c>
    </row>
    <row r="329">
      <c r="A329" s="3" t="inlineStr">
        <is>
          <t>Risk category of rated loans</t>
        </is>
      </c>
      <c r="B329" s="4" t="inlineStr">
        <is>
          <t xml:space="preserve"> </t>
        </is>
      </c>
      <c r="C329" s="4" t="inlineStr">
        <is>
          <t xml:space="preserve"> </t>
        </is>
      </c>
    </row>
    <row r="330">
      <c r="A330" s="4" t="inlineStr">
        <is>
          <t>Revolving Loans Amortized Cost Basis</t>
        </is>
      </c>
      <c r="B330" s="6" t="n">
        <v>403560</v>
      </c>
      <c r="C330" s="6" t="n">
        <v>850550</v>
      </c>
    </row>
    <row r="331">
      <c r="A331" s="4" t="inlineStr">
        <is>
          <t>Carrying value of loans</t>
        </is>
      </c>
      <c r="B331" s="6" t="n">
        <v>403560</v>
      </c>
      <c r="C331" s="6" t="n">
        <v>850550</v>
      </c>
    </row>
    <row r="332">
      <c r="A332" s="4" t="inlineStr">
        <is>
          <t>Warehouse lines of credit | Core Banking Activities</t>
        </is>
      </c>
      <c r="B332" s="4" t="inlineStr">
        <is>
          <t xml:space="preserve"> </t>
        </is>
      </c>
      <c r="C332" s="4" t="inlineStr">
        <is>
          <t xml:space="preserve"> </t>
        </is>
      </c>
    </row>
    <row r="333">
      <c r="A333" s="3" t="inlineStr">
        <is>
          <t>Risk category of rated loans</t>
        </is>
      </c>
      <c r="B333" s="4" t="inlineStr">
        <is>
          <t xml:space="preserve"> </t>
        </is>
      </c>
      <c r="C333" s="4" t="inlineStr">
        <is>
          <t xml:space="preserve"> </t>
        </is>
      </c>
    </row>
    <row r="334">
      <c r="A334" s="4" t="inlineStr">
        <is>
          <t>Carrying value of loans</t>
        </is>
      </c>
      <c r="B334" s="6" t="n">
        <v>403560</v>
      </c>
      <c r="C334" s="6" t="n">
        <v>850550</v>
      </c>
    </row>
    <row r="335">
      <c r="A335" s="4" t="inlineStr">
        <is>
          <t>Tax Refund Solution</t>
        </is>
      </c>
      <c r="B335" s="4" t="inlineStr">
        <is>
          <t xml:space="preserve"> </t>
        </is>
      </c>
      <c r="C335" s="4" t="inlineStr">
        <is>
          <t xml:space="preserve"> </t>
        </is>
      </c>
    </row>
    <row r="336">
      <c r="A336" s="3" t="inlineStr">
        <is>
          <t>Risk category of rated loans</t>
        </is>
      </c>
      <c r="B336" s="4" t="inlineStr">
        <is>
          <t xml:space="preserve"> </t>
        </is>
      </c>
      <c r="C336" s="4" t="inlineStr">
        <is>
          <t xml:space="preserve"> </t>
        </is>
      </c>
    </row>
    <row r="337">
      <c r="A337" s="4" t="inlineStr">
        <is>
          <t>Revolving Loans Amortized Cost Basis</t>
        </is>
      </c>
      <c r="B337" s="6" t="n">
        <v>149272</v>
      </c>
      <c r="C337" s="6" t="n">
        <v>50987</v>
      </c>
    </row>
    <row r="338">
      <c r="A338" s="4" t="inlineStr">
        <is>
          <t>Carrying value of loans</t>
        </is>
      </c>
      <c r="B338" s="6" t="n">
        <v>149272</v>
      </c>
      <c r="C338" s="6" t="n">
        <v>50987</v>
      </c>
    </row>
    <row r="339">
      <c r="A339" s="4" t="inlineStr">
        <is>
          <t>Tax Refund Solution | Pass</t>
        </is>
      </c>
      <c r="B339" s="4" t="inlineStr">
        <is>
          <t xml:space="preserve"> </t>
        </is>
      </c>
      <c r="C339" s="4" t="inlineStr">
        <is>
          <t xml:space="preserve"> </t>
        </is>
      </c>
    </row>
    <row r="340">
      <c r="A340" s="3" t="inlineStr">
        <is>
          <t>Risk category of rated loans</t>
        </is>
      </c>
      <c r="B340" s="4" t="inlineStr">
        <is>
          <t xml:space="preserve"> </t>
        </is>
      </c>
      <c r="C340" s="4" t="inlineStr">
        <is>
          <t xml:space="preserve"> </t>
        </is>
      </c>
    </row>
    <row r="341">
      <c r="A341" s="4" t="inlineStr">
        <is>
          <t>Revolving Loans Amortized Cost Basis</t>
        </is>
      </c>
      <c r="B341" s="6" t="n">
        <v>149272</v>
      </c>
      <c r="C341" s="6" t="n">
        <v>50987</v>
      </c>
    </row>
    <row r="342">
      <c r="A342" s="4" t="inlineStr">
        <is>
          <t>Carrying value of loans</t>
        </is>
      </c>
      <c r="B342" s="6" t="n">
        <v>149272</v>
      </c>
      <c r="C342" s="6" t="n">
        <v>50987</v>
      </c>
    </row>
    <row r="343">
      <c r="A343" s="4" t="inlineStr">
        <is>
          <t>Tax Refund Solution | Easy Advances | Republic Processing Group</t>
        </is>
      </c>
      <c r="B343" s="4" t="inlineStr">
        <is>
          <t xml:space="preserve"> </t>
        </is>
      </c>
      <c r="C343" s="4" t="inlineStr">
        <is>
          <t xml:space="preserve"> </t>
        </is>
      </c>
    </row>
    <row r="344">
      <c r="A344" s="3" t="inlineStr">
        <is>
          <t>Risk category of rated loans</t>
        </is>
      </c>
      <c r="B344" s="4" t="inlineStr">
        <is>
          <t xml:space="preserve"> </t>
        </is>
      </c>
      <c r="C344" s="4" t="inlineStr">
        <is>
          <t xml:space="preserve"> </t>
        </is>
      </c>
    </row>
    <row r="345">
      <c r="A345" s="4" t="inlineStr">
        <is>
          <t>Carrying value of loans</t>
        </is>
      </c>
      <c r="B345" s="6" t="n">
        <v>97505</v>
      </c>
      <c r="C345" s="4" t="inlineStr">
        <is>
          <t xml:space="preserve"> </t>
        </is>
      </c>
    </row>
    <row r="346">
      <c r="A346" s="4" t="inlineStr">
        <is>
          <t>Tax Refund Solution | Other TRS commercial and industrial loans | Republic Processing Group</t>
        </is>
      </c>
      <c r="B346" s="4" t="inlineStr">
        <is>
          <t xml:space="preserve"> </t>
        </is>
      </c>
      <c r="C346" s="4" t="inlineStr">
        <is>
          <t xml:space="preserve"> </t>
        </is>
      </c>
    </row>
    <row r="347">
      <c r="A347" s="3" t="inlineStr">
        <is>
          <t>Risk category of rated loans</t>
        </is>
      </c>
      <c r="B347" s="4" t="inlineStr">
        <is>
          <t xml:space="preserve"> </t>
        </is>
      </c>
      <c r="C347" s="4" t="inlineStr">
        <is>
          <t xml:space="preserve"> </t>
        </is>
      </c>
    </row>
    <row r="348">
      <c r="A348" s="4" t="inlineStr">
        <is>
          <t>Carrying value of loans</t>
        </is>
      </c>
      <c r="B348" s="6" t="n">
        <v>51767</v>
      </c>
      <c r="C348" s="6" t="n">
        <v>50987</v>
      </c>
    </row>
    <row r="349">
      <c r="A349" s="4" t="inlineStr">
        <is>
          <t>Republic Credit Solution</t>
        </is>
      </c>
      <c r="B349" s="4" t="inlineStr">
        <is>
          <t xml:space="preserve"> </t>
        </is>
      </c>
      <c r="C349" s="4" t="inlineStr">
        <is>
          <t xml:space="preserve"> </t>
        </is>
      </c>
    </row>
    <row r="350">
      <c r="A350" s="3" t="inlineStr">
        <is>
          <t>Risk category of rated loans</t>
        </is>
      </c>
      <c r="B350" s="4" t="inlineStr">
        <is>
          <t xml:space="preserve"> </t>
        </is>
      </c>
      <c r="C350" s="4" t="inlineStr">
        <is>
          <t xml:space="preserve"> </t>
        </is>
      </c>
    </row>
    <row r="351">
      <c r="A351" s="4" t="inlineStr">
        <is>
          <t>Year One</t>
        </is>
      </c>
      <c r="B351" s="6" t="n">
        <v>22357</v>
      </c>
      <c r="C351" s="6" t="n">
        <v>5524</v>
      </c>
    </row>
    <row r="352">
      <c r="A352" s="4" t="inlineStr">
        <is>
          <t>Year Two</t>
        </is>
      </c>
      <c r="B352" s="6" t="n">
        <v>2273</v>
      </c>
      <c r="C352" s="6" t="n">
        <v>3409</v>
      </c>
    </row>
    <row r="353">
      <c r="A353" s="4" t="inlineStr">
        <is>
          <t>Year Three</t>
        </is>
      </c>
      <c r="B353" s="6" t="n">
        <v>1264</v>
      </c>
      <c r="C353" s="6" t="n">
        <v>1642</v>
      </c>
    </row>
    <row r="354">
      <c r="A354" s="4" t="inlineStr">
        <is>
          <t>Year Four</t>
        </is>
      </c>
      <c r="B354" s="6" t="n">
        <v>602</v>
      </c>
      <c r="C354" s="6" t="n">
        <v>869</v>
      </c>
    </row>
    <row r="355">
      <c r="A355" s="4" t="inlineStr">
        <is>
          <t>Prior</t>
        </is>
      </c>
      <c r="B355" s="6" t="n">
        <v>29594</v>
      </c>
      <c r="C355" s="6" t="n">
        <v>3699</v>
      </c>
    </row>
    <row r="356">
      <c r="A356" s="4" t="inlineStr">
        <is>
          <t>Revolving Loans Amortized Cost Basis</t>
        </is>
      </c>
      <c r="B356" s="6" t="n">
        <v>51738</v>
      </c>
      <c r="C356" s="6" t="n">
        <v>77923</v>
      </c>
    </row>
    <row r="357">
      <c r="A357" s="4" t="inlineStr">
        <is>
          <t>Carrying value of loans</t>
        </is>
      </c>
      <c r="B357" s="6" t="n">
        <v>107828</v>
      </c>
      <c r="C357" s="6" t="n">
        <v>93066</v>
      </c>
    </row>
    <row r="358">
      <c r="A358" s="4" t="inlineStr">
        <is>
          <t>Republic Credit Solution | Pass</t>
        </is>
      </c>
      <c r="B358" s="4" t="inlineStr">
        <is>
          <t xml:space="preserve"> </t>
        </is>
      </c>
      <c r="C358" s="4" t="inlineStr">
        <is>
          <t xml:space="preserve"> </t>
        </is>
      </c>
    </row>
    <row r="359">
      <c r="A359" s="3" t="inlineStr">
        <is>
          <t>Risk category of rated loans</t>
        </is>
      </c>
      <c r="B359" s="4" t="inlineStr">
        <is>
          <t xml:space="preserve"> </t>
        </is>
      </c>
      <c r="C359" s="4" t="inlineStr">
        <is>
          <t xml:space="preserve"> </t>
        </is>
      </c>
    </row>
    <row r="360">
      <c r="A360" s="4" t="inlineStr">
        <is>
          <t>Year One</t>
        </is>
      </c>
      <c r="B360" s="6" t="n">
        <v>22357</v>
      </c>
      <c r="C360" s="6" t="n">
        <v>5524</v>
      </c>
    </row>
    <row r="361">
      <c r="A361" s="4" t="inlineStr">
        <is>
          <t>Year Two</t>
        </is>
      </c>
      <c r="B361" s="6" t="n">
        <v>2273</v>
      </c>
      <c r="C361" s="6" t="n">
        <v>3409</v>
      </c>
    </row>
    <row r="362">
      <c r="A362" s="4" t="inlineStr">
        <is>
          <t>Year Three</t>
        </is>
      </c>
      <c r="B362" s="6" t="n">
        <v>1264</v>
      </c>
      <c r="C362" s="6" t="n">
        <v>1642</v>
      </c>
    </row>
    <row r="363">
      <c r="A363" s="4" t="inlineStr">
        <is>
          <t>Year Four</t>
        </is>
      </c>
      <c r="B363" s="6" t="n">
        <v>602</v>
      </c>
      <c r="C363" s="6" t="n">
        <v>869</v>
      </c>
    </row>
    <row r="364">
      <c r="A364" s="4" t="inlineStr">
        <is>
          <t>Prior</t>
        </is>
      </c>
      <c r="B364" s="6" t="n">
        <v>29594</v>
      </c>
      <c r="C364" s="6" t="n">
        <v>3699</v>
      </c>
    </row>
    <row r="365">
      <c r="A365" s="4" t="inlineStr">
        <is>
          <t>Revolving Loans Amortized Cost Basis</t>
        </is>
      </c>
      <c r="B365" s="6" t="n">
        <v>50589</v>
      </c>
      <c r="C365" s="6" t="n">
        <v>77544</v>
      </c>
    </row>
    <row r="366">
      <c r="A366" s="4" t="inlineStr">
        <is>
          <t>Carrying value of loans</t>
        </is>
      </c>
      <c r="B366" s="6" t="n">
        <v>106679</v>
      </c>
      <c r="C366" s="6" t="n">
        <v>92687</v>
      </c>
    </row>
    <row r="367">
      <c r="A367" s="4" t="inlineStr">
        <is>
          <t>Republic Credit Solution | Substandard</t>
        </is>
      </c>
      <c r="B367" s="4" t="inlineStr">
        <is>
          <t xml:space="preserve"> </t>
        </is>
      </c>
      <c r="C367" s="4" t="inlineStr">
        <is>
          <t xml:space="preserve"> </t>
        </is>
      </c>
    </row>
    <row r="368">
      <c r="A368" s="3" t="inlineStr">
        <is>
          <t>Risk category of rated loans</t>
        </is>
      </c>
      <c r="B368" s="4" t="inlineStr">
        <is>
          <t xml:space="preserve"> </t>
        </is>
      </c>
      <c r="C368" s="4" t="inlineStr">
        <is>
          <t xml:space="preserve"> </t>
        </is>
      </c>
    </row>
    <row r="369">
      <c r="A369" s="4" t="inlineStr">
        <is>
          <t>Revolving Loans Amortized Cost Basis</t>
        </is>
      </c>
      <c r="B369" s="6" t="n">
        <v>1149</v>
      </c>
      <c r="C369" s="6" t="n">
        <v>379</v>
      </c>
    </row>
    <row r="370">
      <c r="A370" s="4" t="inlineStr">
        <is>
          <t>Carrying value of loans</t>
        </is>
      </c>
      <c r="B370" s="5" t="n">
        <v>1149</v>
      </c>
      <c r="C370" s="6" t="n">
        <v>379</v>
      </c>
    </row>
    <row r="371">
      <c r="A371" s="4" t="inlineStr">
        <is>
          <t>Republic Credit Solution | Line of credit and credit card | Minimum</t>
        </is>
      </c>
      <c r="B371" s="4" t="inlineStr">
        <is>
          <t xml:space="preserve"> </t>
        </is>
      </c>
      <c r="C371" s="4" t="inlineStr">
        <is>
          <t xml:space="preserve"> </t>
        </is>
      </c>
    </row>
    <row r="372">
      <c r="A372" s="3" t="inlineStr">
        <is>
          <t>Risk category of rated loans</t>
        </is>
      </c>
      <c r="B372" s="4" t="inlineStr">
        <is>
          <t xml:space="preserve"> </t>
        </is>
      </c>
      <c r="C372" s="4" t="inlineStr">
        <is>
          <t xml:space="preserve"> </t>
        </is>
      </c>
    </row>
    <row r="373">
      <c r="A373" s="4" t="inlineStr">
        <is>
          <t>Percentage of loan receivable held for sale (as a percent)</t>
        </is>
      </c>
      <c r="B373" s="10" t="n">
        <v>0.9</v>
      </c>
      <c r="C373" s="4" t="inlineStr">
        <is>
          <t xml:space="preserve"> </t>
        </is>
      </c>
    </row>
    <row r="374">
      <c r="A374" s="4" t="inlineStr">
        <is>
          <t>Interest retained (as a percent)</t>
        </is>
      </c>
      <c r="B374" s="10" t="n">
        <v>0.05</v>
      </c>
      <c r="C374" s="4" t="inlineStr">
        <is>
          <t xml:space="preserve"> </t>
        </is>
      </c>
    </row>
    <row r="375">
      <c r="A375" s="4" t="inlineStr">
        <is>
          <t>Republic Credit Solution | Line of credit and credit card | Maximum</t>
        </is>
      </c>
      <c r="B375" s="4" t="inlineStr">
        <is>
          <t xml:space="preserve"> </t>
        </is>
      </c>
      <c r="C375" s="4" t="inlineStr">
        <is>
          <t xml:space="preserve"> </t>
        </is>
      </c>
    </row>
    <row r="376">
      <c r="A376" s="3" t="inlineStr">
        <is>
          <t>Risk category of rated loans</t>
        </is>
      </c>
      <c r="B376" s="4" t="inlineStr">
        <is>
          <t xml:space="preserve"> </t>
        </is>
      </c>
      <c r="C376" s="4" t="inlineStr">
        <is>
          <t xml:space="preserve"> </t>
        </is>
      </c>
    </row>
    <row r="377">
      <c r="A377" s="4" t="inlineStr">
        <is>
          <t>Percentage of loan receivable held for sale (as a percent)</t>
        </is>
      </c>
      <c r="B377" s="10" t="n">
        <v>0.95</v>
      </c>
      <c r="C377" s="4" t="inlineStr">
        <is>
          <t xml:space="preserve"> </t>
        </is>
      </c>
    </row>
    <row r="378">
      <c r="A378" s="4" t="inlineStr">
        <is>
          <t>Interest retained (as a percent)</t>
        </is>
      </c>
      <c r="B378" s="10" t="n">
        <v>0.1</v>
      </c>
      <c r="C378" s="4" t="inlineStr">
        <is>
          <t xml:space="preserve"> </t>
        </is>
      </c>
    </row>
    <row r="379">
      <c r="A379" s="4" t="inlineStr">
        <is>
          <t>Republic Credit Solution | Republic Processing Group</t>
        </is>
      </c>
      <c r="B379" s="4" t="inlineStr">
        <is>
          <t xml:space="preserve"> </t>
        </is>
      </c>
      <c r="C379" s="4" t="inlineStr">
        <is>
          <t xml:space="preserve"> </t>
        </is>
      </c>
    </row>
    <row r="380">
      <c r="A380" s="3" t="inlineStr">
        <is>
          <t>Risk category of rated loans</t>
        </is>
      </c>
      <c r="B380" s="4" t="inlineStr">
        <is>
          <t xml:space="preserve"> </t>
        </is>
      </c>
      <c r="C380" s="4" t="inlineStr">
        <is>
          <t xml:space="preserve"> </t>
        </is>
      </c>
    </row>
    <row r="381">
      <c r="A381" s="4" t="inlineStr">
        <is>
          <t>Carrying value of loans</t>
        </is>
      </c>
      <c r="B381" s="5" t="n">
        <v>107828</v>
      </c>
      <c r="C381" s="6" t="n">
        <v>93066</v>
      </c>
    </row>
    <row r="382">
      <c r="A382" s="4" t="inlineStr">
        <is>
          <t>Lease Financing Receivables</t>
        </is>
      </c>
      <c r="B382" s="4" t="inlineStr">
        <is>
          <t xml:space="preserve"> </t>
        </is>
      </c>
      <c r="C382" s="4" t="inlineStr">
        <is>
          <t xml:space="preserve"> </t>
        </is>
      </c>
    </row>
    <row r="383">
      <c r="A383" s="3" t="inlineStr">
        <is>
          <t>Risk category of rated loans</t>
        </is>
      </c>
      <c r="B383" s="4" t="inlineStr">
        <is>
          <t xml:space="preserve"> </t>
        </is>
      </c>
      <c r="C383" s="4" t="inlineStr">
        <is>
          <t xml:space="preserve"> </t>
        </is>
      </c>
    </row>
    <row r="384">
      <c r="A384" s="4" t="inlineStr">
        <is>
          <t>Year One</t>
        </is>
      </c>
      <c r="B384" s="6" t="n">
        <v>5469</v>
      </c>
      <c r="C384" s="6" t="n">
        <v>2638</v>
      </c>
    </row>
    <row r="385">
      <c r="A385" s="4" t="inlineStr">
        <is>
          <t>Year Two</t>
        </is>
      </c>
      <c r="B385" s="6" t="n">
        <v>1964</v>
      </c>
      <c r="C385" s="6" t="n">
        <v>839</v>
      </c>
    </row>
    <row r="386">
      <c r="A386" s="4" t="inlineStr">
        <is>
          <t>Year Three</t>
        </is>
      </c>
      <c r="B386" s="6" t="n">
        <v>542</v>
      </c>
      <c r="C386" s="6" t="n">
        <v>2641</v>
      </c>
    </row>
    <row r="387">
      <c r="A387" s="4" t="inlineStr">
        <is>
          <t>Year Four</t>
        </is>
      </c>
      <c r="B387" s="6" t="n">
        <v>1548</v>
      </c>
      <c r="C387" s="6" t="n">
        <v>1264</v>
      </c>
    </row>
    <row r="388">
      <c r="A388" s="4" t="inlineStr">
        <is>
          <t>Prior</t>
        </is>
      </c>
      <c r="B388" s="6" t="n">
        <v>982</v>
      </c>
      <c r="C388" s="6" t="n">
        <v>1255</v>
      </c>
    </row>
    <row r="389">
      <c r="A389" s="4" t="inlineStr">
        <is>
          <t>Total Loans</t>
        </is>
      </c>
      <c r="B389" s="6" t="n">
        <v>10505</v>
      </c>
      <c r="C389" s="6" t="n">
        <v>8637</v>
      </c>
    </row>
    <row r="390">
      <c r="A390" s="4" t="inlineStr">
        <is>
          <t>Lease Financing Receivables | Pass</t>
        </is>
      </c>
      <c r="B390" s="4" t="inlineStr">
        <is>
          <t xml:space="preserve"> </t>
        </is>
      </c>
      <c r="C390" s="4" t="inlineStr">
        <is>
          <t xml:space="preserve"> </t>
        </is>
      </c>
    </row>
    <row r="391">
      <c r="A391" s="3" t="inlineStr">
        <is>
          <t>Risk category of rated loans</t>
        </is>
      </c>
      <c r="B391" s="4" t="inlineStr">
        <is>
          <t xml:space="preserve"> </t>
        </is>
      </c>
      <c r="C391" s="4" t="inlineStr">
        <is>
          <t xml:space="preserve"> </t>
        </is>
      </c>
    </row>
    <row r="392">
      <c r="A392" s="4" t="inlineStr">
        <is>
          <t>Year One</t>
        </is>
      </c>
      <c r="B392" s="6" t="n">
        <v>5469</v>
      </c>
      <c r="C392" s="6" t="n">
        <v>2638</v>
      </c>
    </row>
    <row r="393">
      <c r="A393" s="4" t="inlineStr">
        <is>
          <t>Year Two</t>
        </is>
      </c>
      <c r="B393" s="6" t="n">
        <v>1964</v>
      </c>
      <c r="C393" s="6" t="n">
        <v>839</v>
      </c>
    </row>
    <row r="394">
      <c r="A394" s="4" t="inlineStr">
        <is>
          <t>Year Three</t>
        </is>
      </c>
      <c r="B394" s="6" t="n">
        <v>542</v>
      </c>
      <c r="C394" s="6" t="n">
        <v>2641</v>
      </c>
    </row>
    <row r="395">
      <c r="A395" s="4" t="inlineStr">
        <is>
          <t>Year Four</t>
        </is>
      </c>
      <c r="B395" s="6" t="n">
        <v>1548</v>
      </c>
      <c r="C395" s="6" t="n">
        <v>1264</v>
      </c>
    </row>
    <row r="396">
      <c r="A396" s="4" t="inlineStr">
        <is>
          <t>Prior</t>
        </is>
      </c>
      <c r="B396" s="6" t="n">
        <v>982</v>
      </c>
      <c r="C396" s="6" t="n">
        <v>1255</v>
      </c>
    </row>
    <row r="397">
      <c r="A397" s="4" t="inlineStr">
        <is>
          <t>Total Loans</t>
        </is>
      </c>
      <c r="B397" s="6" t="n">
        <v>10505</v>
      </c>
      <c r="C397" s="6" t="n">
        <v>8637</v>
      </c>
    </row>
    <row r="398">
      <c r="A398" s="4" t="inlineStr">
        <is>
          <t>Lease Financing Receivables | Traditional Banking</t>
        </is>
      </c>
      <c r="B398" s="4" t="inlineStr">
        <is>
          <t xml:space="preserve"> </t>
        </is>
      </c>
      <c r="C398" s="4" t="inlineStr">
        <is>
          <t xml:space="preserve"> </t>
        </is>
      </c>
    </row>
    <row r="399">
      <c r="A399" s="3" t="inlineStr">
        <is>
          <t>Risk category of rated loans</t>
        </is>
      </c>
      <c r="B399" s="4" t="inlineStr">
        <is>
          <t xml:space="preserve"> </t>
        </is>
      </c>
      <c r="C399" s="4" t="inlineStr">
        <is>
          <t xml:space="preserve"> </t>
        </is>
      </c>
    </row>
    <row r="400">
      <c r="A400" s="4" t="inlineStr">
        <is>
          <t>Carrying value of loans</t>
        </is>
      </c>
      <c r="B400" s="6" t="n">
        <v>10505</v>
      </c>
      <c r="C400" s="6" t="n">
        <v>8637</v>
      </c>
    </row>
    <row r="401">
      <c r="A401" s="4" t="inlineStr">
        <is>
          <t>Total Loans</t>
        </is>
      </c>
      <c r="B401" s="5" t="n">
        <v>10505</v>
      </c>
      <c r="C401" s="5" t="n">
        <v>863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ACTIVITY (Details) - USD ($) $ in Thousands</t>
        </is>
      </c>
      <c r="B1" s="2" t="inlineStr">
        <is>
          <t>12 Months Ended</t>
        </is>
      </c>
    </row>
    <row r="2">
      <c r="B2" s="2" t="inlineStr">
        <is>
          <t>Dec. 31, 2022</t>
        </is>
      </c>
      <c r="C2" s="2" t="inlineStr">
        <is>
          <t>Dec. 31, 2021</t>
        </is>
      </c>
      <c r="D2" s="2" t="inlineStr">
        <is>
          <t>Dec. 31, 2020</t>
        </is>
      </c>
    </row>
    <row r="3">
      <c r="A3" s="3" t="inlineStr">
        <is>
          <t>Financing Receivable And Net Investment In Lease, Excluding Interest Allowance for Credit Loss [Roll Forward]</t>
        </is>
      </c>
      <c r="B3" s="4" t="inlineStr">
        <is>
          <t xml:space="preserve"> </t>
        </is>
      </c>
      <c r="C3" s="4" t="inlineStr">
        <is>
          <t xml:space="preserve"> </t>
        </is>
      </c>
      <c r="D3" s="4" t="inlineStr">
        <is>
          <t xml:space="preserve"> </t>
        </is>
      </c>
    </row>
    <row r="4">
      <c r="A4" s="4" t="inlineStr">
        <is>
          <t>Beginning Balance</t>
        </is>
      </c>
      <c r="B4" s="5" t="n">
        <v>64577</v>
      </c>
      <c r="C4" s="5" t="n">
        <v>61067</v>
      </c>
      <c r="D4" s="5" t="n">
        <v>43351</v>
      </c>
    </row>
    <row r="5">
      <c r="A5" s="4" t="inlineStr">
        <is>
          <t>Provision</t>
        </is>
      </c>
      <c r="B5" s="6" t="n">
        <v>22385</v>
      </c>
      <c r="C5" s="6" t="n">
        <v>14939</v>
      </c>
      <c r="D5" s="6" t="n">
        <v>31151</v>
      </c>
    </row>
    <row r="6">
      <c r="A6" s="4" t="inlineStr">
        <is>
          <t>Charge-offs</t>
        </is>
      </c>
      <c r="B6" s="6" t="n">
        <v>-24369</v>
      </c>
      <c r="C6" s="6" t="n">
        <v>-16474</v>
      </c>
      <c r="D6" s="6" t="n">
        <v>-28741</v>
      </c>
    </row>
    <row r="7">
      <c r="A7" s="4" t="inlineStr">
        <is>
          <t>Recoveries</t>
        </is>
      </c>
      <c r="B7" s="6" t="n">
        <v>7820</v>
      </c>
      <c r="C7" s="6" t="n">
        <v>5045</v>
      </c>
      <c r="D7" s="6" t="n">
        <v>8572</v>
      </c>
    </row>
    <row r="8">
      <c r="A8" s="4" t="inlineStr">
        <is>
          <t>Ending Balance</t>
        </is>
      </c>
      <c r="B8" s="6" t="n">
        <v>70413</v>
      </c>
      <c r="C8" s="6" t="n">
        <v>64577</v>
      </c>
      <c r="D8" s="6" t="n">
        <v>61067</v>
      </c>
    </row>
    <row r="9">
      <c r="A9" s="4" t="inlineStr">
        <is>
          <t>Core Banking Activities</t>
        </is>
      </c>
      <c r="B9" s="4" t="inlineStr">
        <is>
          <t xml:space="preserve"> </t>
        </is>
      </c>
      <c r="C9" s="4" t="inlineStr">
        <is>
          <t xml:space="preserve"> </t>
        </is>
      </c>
      <c r="D9" s="4" t="inlineStr">
        <is>
          <t xml:space="preserve"> </t>
        </is>
      </c>
    </row>
    <row r="10">
      <c r="A10" s="3" t="inlineStr">
        <is>
          <t>Financing Receivable And Net Investment In Lease, Excluding Interest Allowance for Credit Loss [Roll Forward]</t>
        </is>
      </c>
      <c r="B10" s="4" t="inlineStr">
        <is>
          <t xml:space="preserve"> </t>
        </is>
      </c>
      <c r="C10" s="4" t="inlineStr">
        <is>
          <t xml:space="preserve"> </t>
        </is>
      </c>
      <c r="D10" s="4" t="inlineStr">
        <is>
          <t xml:space="preserve"> </t>
        </is>
      </c>
    </row>
    <row r="11">
      <c r="A11" s="4" t="inlineStr">
        <is>
          <t>Beginning Balance</t>
        </is>
      </c>
      <c r="B11" s="6" t="n">
        <v>51533</v>
      </c>
      <c r="C11" s="6" t="n">
        <v>52106</v>
      </c>
      <c r="D11" s="6" t="n">
        <v>29999</v>
      </c>
    </row>
    <row r="12">
      <c r="A12" s="4" t="inlineStr">
        <is>
          <t>Provision</t>
        </is>
      </c>
      <c r="B12" s="6" t="n">
        <v>349</v>
      </c>
      <c r="C12" s="6" t="n">
        <v>-188</v>
      </c>
      <c r="D12" s="6" t="n">
        <v>-16743</v>
      </c>
    </row>
    <row r="13">
      <c r="A13" s="4" t="inlineStr">
        <is>
          <t>Charge-offs</t>
        </is>
      </c>
      <c r="B13" s="6" t="n">
        <v>-1320</v>
      </c>
      <c r="C13" s="6" t="n">
        <v>-1460</v>
      </c>
      <c r="D13" s="6" t="n">
        <v>-2769</v>
      </c>
    </row>
    <row r="14">
      <c r="A14" s="4" t="inlineStr">
        <is>
          <t>Recoveries</t>
        </is>
      </c>
      <c r="B14" s="6" t="n">
        <v>1156</v>
      </c>
      <c r="C14" s="6" t="n">
        <v>1075</v>
      </c>
      <c r="D14" s="6" t="n">
        <v>1399</v>
      </c>
    </row>
    <row r="15">
      <c r="A15" s="4" t="inlineStr">
        <is>
          <t>Ending Balance</t>
        </is>
      </c>
      <c r="B15" s="6" t="n">
        <v>51718</v>
      </c>
      <c r="C15" s="6" t="n">
        <v>51533</v>
      </c>
      <c r="D15" s="6" t="n">
        <v>52106</v>
      </c>
    </row>
    <row r="16">
      <c r="A16" s="4" t="inlineStr">
        <is>
          <t>Traditional Banking</t>
        </is>
      </c>
      <c r="B16" s="4" t="inlineStr">
        <is>
          <t xml:space="preserve"> </t>
        </is>
      </c>
      <c r="C16" s="4" t="inlineStr">
        <is>
          <t xml:space="preserve"> </t>
        </is>
      </c>
      <c r="D16" s="4" t="inlineStr">
        <is>
          <t xml:space="preserve"> </t>
        </is>
      </c>
    </row>
    <row r="17">
      <c r="A17" s="3" t="inlineStr">
        <is>
          <t>Financing Receivable And Net Investment In Lease, Excluding Interest Allowance for Credit Loss [Roll Forward]</t>
        </is>
      </c>
      <c r="B17" s="4" t="inlineStr">
        <is>
          <t xml:space="preserve"> </t>
        </is>
      </c>
      <c r="C17" s="4" t="inlineStr">
        <is>
          <t xml:space="preserve"> </t>
        </is>
      </c>
      <c r="D17" s="4" t="inlineStr">
        <is>
          <t xml:space="preserve"> </t>
        </is>
      </c>
    </row>
    <row r="18">
      <c r="A18" s="4" t="inlineStr">
        <is>
          <t>Beginning Balance</t>
        </is>
      </c>
      <c r="B18" s="6" t="n">
        <v>49407</v>
      </c>
      <c r="C18" s="6" t="n">
        <v>49699</v>
      </c>
      <c r="D18" s="6" t="n">
        <v>28205</v>
      </c>
    </row>
    <row r="19">
      <c r="A19" s="4" t="inlineStr">
        <is>
          <t>Provision</t>
        </is>
      </c>
      <c r="B19" s="6" t="n">
        <v>1466</v>
      </c>
      <c r="C19" s="6" t="n">
        <v>93</v>
      </c>
      <c r="D19" s="6" t="n">
        <v>-16130</v>
      </c>
    </row>
    <row r="20">
      <c r="A20" s="4" t="inlineStr">
        <is>
          <t>Charge-offs</t>
        </is>
      </c>
      <c r="B20" s="6" t="n">
        <v>-1320</v>
      </c>
      <c r="C20" s="6" t="n">
        <v>-1460</v>
      </c>
      <c r="D20" s="6" t="n">
        <v>-2769</v>
      </c>
    </row>
    <row r="21">
      <c r="A21" s="4" t="inlineStr">
        <is>
          <t>Recoveries</t>
        </is>
      </c>
      <c r="B21" s="6" t="n">
        <v>1156</v>
      </c>
      <c r="C21" s="6" t="n">
        <v>1075</v>
      </c>
      <c r="D21" s="6" t="n">
        <v>-1399</v>
      </c>
    </row>
    <row r="22">
      <c r="A22" s="4" t="inlineStr">
        <is>
          <t>Ending Balance</t>
        </is>
      </c>
      <c r="B22" s="6" t="n">
        <v>50709</v>
      </c>
      <c r="C22" s="6" t="n">
        <v>49407</v>
      </c>
      <c r="D22" s="6" t="n">
        <v>49699</v>
      </c>
    </row>
    <row r="23">
      <c r="A23" s="4" t="inlineStr">
        <is>
          <t>Republic Processing Group</t>
        </is>
      </c>
      <c r="B23" s="4" t="inlineStr">
        <is>
          <t xml:space="preserve"> </t>
        </is>
      </c>
      <c r="C23" s="4" t="inlineStr">
        <is>
          <t xml:space="preserve"> </t>
        </is>
      </c>
      <c r="D23" s="4" t="inlineStr">
        <is>
          <t xml:space="preserve"> </t>
        </is>
      </c>
    </row>
    <row r="24">
      <c r="A24" s="3" t="inlineStr">
        <is>
          <t>Financing Receivable And Net Investment In Lease, Excluding Interest Allowance for Credit Loss [Roll Forward]</t>
        </is>
      </c>
      <c r="B24" s="4" t="inlineStr">
        <is>
          <t xml:space="preserve"> </t>
        </is>
      </c>
      <c r="C24" s="4" t="inlineStr">
        <is>
          <t xml:space="preserve"> </t>
        </is>
      </c>
      <c r="D24" s="4" t="inlineStr">
        <is>
          <t xml:space="preserve"> </t>
        </is>
      </c>
    </row>
    <row r="25">
      <c r="A25" s="4" t="inlineStr">
        <is>
          <t>Beginning balance</t>
        </is>
      </c>
      <c r="B25" s="6" t="n">
        <v>13044</v>
      </c>
      <c r="C25" s="6" t="n">
        <v>8961</v>
      </c>
      <c r="D25" s="6" t="n">
        <v>13352</v>
      </c>
    </row>
    <row r="26">
      <c r="A26" s="4" t="inlineStr">
        <is>
          <t>Provision</t>
        </is>
      </c>
      <c r="B26" s="6" t="n">
        <v>22036</v>
      </c>
      <c r="C26" s="6" t="n">
        <v>15127</v>
      </c>
      <c r="D26" s="6" t="n">
        <v>-14408</v>
      </c>
    </row>
    <row r="27">
      <c r="A27" s="4" t="inlineStr">
        <is>
          <t>Charge-offs</t>
        </is>
      </c>
      <c r="B27" s="6" t="n">
        <v>-23049</v>
      </c>
      <c r="C27" s="6" t="n">
        <v>-15014</v>
      </c>
      <c r="D27" s="6" t="n">
        <v>-25972</v>
      </c>
    </row>
    <row r="28">
      <c r="A28" s="4" t="inlineStr">
        <is>
          <t>Recoveries</t>
        </is>
      </c>
      <c r="B28" s="6" t="n">
        <v>6664</v>
      </c>
      <c r="C28" s="6" t="n">
        <v>-3970</v>
      </c>
      <c r="D28" s="6" t="n">
        <v>7173</v>
      </c>
    </row>
    <row r="29">
      <c r="A29" s="4" t="inlineStr">
        <is>
          <t>Ending balance</t>
        </is>
      </c>
      <c r="B29" s="6" t="n">
        <v>18695</v>
      </c>
      <c r="C29" s="6" t="n">
        <v>13044</v>
      </c>
      <c r="D29" s="6" t="n">
        <v>8961</v>
      </c>
    </row>
    <row r="30">
      <c r="A30" s="4" t="inlineStr">
        <is>
          <t>Warehouse line of credit | Warehouse Lending</t>
        </is>
      </c>
      <c r="B30" s="4" t="inlineStr">
        <is>
          <t xml:space="preserve"> </t>
        </is>
      </c>
      <c r="C30" s="4" t="inlineStr">
        <is>
          <t xml:space="preserve"> </t>
        </is>
      </c>
      <c r="D30" s="4" t="inlineStr">
        <is>
          <t xml:space="preserve"> </t>
        </is>
      </c>
    </row>
    <row r="31">
      <c r="A31" s="3" t="inlineStr">
        <is>
          <t>Financing Receivable And Net Investment In Lease, Excluding Interest Allowance for Credit Loss [Roll Forward]</t>
        </is>
      </c>
      <c r="B31" s="4" t="inlineStr">
        <is>
          <t xml:space="preserve"> </t>
        </is>
      </c>
      <c r="C31" s="4" t="inlineStr">
        <is>
          <t xml:space="preserve"> </t>
        </is>
      </c>
      <c r="D31" s="4" t="inlineStr">
        <is>
          <t xml:space="preserve"> </t>
        </is>
      </c>
    </row>
    <row r="32">
      <c r="A32" s="4" t="inlineStr">
        <is>
          <t>Beginning balance</t>
        </is>
      </c>
      <c r="B32" s="4" t="inlineStr">
        <is>
          <t xml:space="preserve"> </t>
        </is>
      </c>
      <c r="C32" s="6" t="n">
        <v>2407</v>
      </c>
      <c r="D32" s="6" t="n">
        <v>1794</v>
      </c>
    </row>
    <row r="33">
      <c r="A33" s="4" t="inlineStr">
        <is>
          <t>Provision</t>
        </is>
      </c>
      <c r="B33" s="4" t="inlineStr">
        <is>
          <t xml:space="preserve"> </t>
        </is>
      </c>
      <c r="C33" s="4" t="inlineStr">
        <is>
          <t xml:space="preserve"> </t>
        </is>
      </c>
      <c r="D33" s="6" t="n">
        <v>-613</v>
      </c>
    </row>
    <row r="34">
      <c r="A34" s="4" t="inlineStr">
        <is>
          <t>Ending balance</t>
        </is>
      </c>
      <c r="B34" s="4" t="inlineStr">
        <is>
          <t xml:space="preserve"> </t>
        </is>
      </c>
      <c r="C34" s="4" t="inlineStr">
        <is>
          <t xml:space="preserve"> </t>
        </is>
      </c>
      <c r="D34" s="6" t="n">
        <v>2407</v>
      </c>
    </row>
    <row r="35">
      <c r="A35" s="4" t="inlineStr">
        <is>
          <t>Residential Real Estate | Residential Real Estate - Owner Occupied | Traditional Banking</t>
        </is>
      </c>
      <c r="B35" s="4" t="inlineStr">
        <is>
          <t xml:space="preserve"> </t>
        </is>
      </c>
      <c r="C35" s="4" t="inlineStr">
        <is>
          <t xml:space="preserve"> </t>
        </is>
      </c>
      <c r="D35" s="4" t="inlineStr">
        <is>
          <t xml:space="preserve"> </t>
        </is>
      </c>
    </row>
    <row r="36">
      <c r="A36" s="3" t="inlineStr">
        <is>
          <t>Financing Receivable And Net Investment In Lease, Excluding Interest Allowance for Credit Loss [Roll Forward]</t>
        </is>
      </c>
      <c r="B36" s="4" t="inlineStr">
        <is>
          <t xml:space="preserve"> </t>
        </is>
      </c>
      <c r="C36" s="4" t="inlineStr">
        <is>
          <t xml:space="preserve"> </t>
        </is>
      </c>
      <c r="D36" s="4" t="inlineStr">
        <is>
          <t xml:space="preserve"> </t>
        </is>
      </c>
    </row>
    <row r="37">
      <c r="A37" s="4" t="inlineStr">
        <is>
          <t>Beginning balance</t>
        </is>
      </c>
      <c r="B37" s="6" t="n">
        <v>8647</v>
      </c>
      <c r="C37" s="6" t="n">
        <v>9715</v>
      </c>
      <c r="D37" s="6" t="n">
        <v>4729</v>
      </c>
    </row>
    <row r="38">
      <c r="A38" s="4" t="inlineStr">
        <is>
          <t>Provision</t>
        </is>
      </c>
      <c r="B38" s="6" t="n">
        <v>181</v>
      </c>
      <c r="C38" s="6" t="n">
        <v>-1461</v>
      </c>
      <c r="D38" s="6" t="n">
        <v>-785</v>
      </c>
    </row>
    <row r="39">
      <c r="A39" s="4" t="inlineStr">
        <is>
          <t>Charge-offs</t>
        </is>
      </c>
      <c r="B39" s="6" t="n">
        <v>-21</v>
      </c>
      <c r="C39" s="4" t="inlineStr">
        <is>
          <t xml:space="preserve"> </t>
        </is>
      </c>
      <c r="D39" s="6" t="n">
        <v>-169</v>
      </c>
    </row>
    <row r="40">
      <c r="A40" s="4" t="inlineStr">
        <is>
          <t>Recoveries</t>
        </is>
      </c>
      <c r="B40" s="6" t="n">
        <v>102</v>
      </c>
      <c r="C40" s="6" t="n">
        <v>-393</v>
      </c>
      <c r="D40" s="6" t="n">
        <v>171</v>
      </c>
    </row>
    <row r="41">
      <c r="A41" s="4" t="inlineStr">
        <is>
          <t>Ending balance</t>
        </is>
      </c>
      <c r="B41" s="6" t="n">
        <v>8909</v>
      </c>
      <c r="C41" s="6" t="n">
        <v>8647</v>
      </c>
      <c r="D41" s="6" t="n">
        <v>9715</v>
      </c>
    </row>
    <row r="42">
      <c r="A42" s="4" t="inlineStr">
        <is>
          <t>Residential Real Estate | Residential Real Estate - Non Owner Occupied | Traditional Banking</t>
        </is>
      </c>
      <c r="B42" s="4" t="inlineStr">
        <is>
          <t xml:space="preserve"> </t>
        </is>
      </c>
      <c r="C42" s="4" t="inlineStr">
        <is>
          <t xml:space="preserve"> </t>
        </is>
      </c>
      <c r="D42" s="4" t="inlineStr">
        <is>
          <t xml:space="preserve"> </t>
        </is>
      </c>
    </row>
    <row r="43">
      <c r="A43" s="3" t="inlineStr">
        <is>
          <t>Financing Receivable And Net Investment In Lease, Excluding Interest Allowance for Credit Loss [Roll Forward]</t>
        </is>
      </c>
      <c r="B43" s="4" t="inlineStr">
        <is>
          <t xml:space="preserve"> </t>
        </is>
      </c>
      <c r="C43" s="4" t="inlineStr">
        <is>
          <t xml:space="preserve"> </t>
        </is>
      </c>
      <c r="D43" s="4" t="inlineStr">
        <is>
          <t xml:space="preserve"> </t>
        </is>
      </c>
    </row>
    <row r="44">
      <c r="A44" s="4" t="inlineStr">
        <is>
          <t>Beginning balance</t>
        </is>
      </c>
      <c r="B44" s="6" t="n">
        <v>2700</v>
      </c>
      <c r="C44" s="6" t="n">
        <v>2466</v>
      </c>
      <c r="D44" s="6" t="n">
        <v>1737</v>
      </c>
    </row>
    <row r="45">
      <c r="A45" s="4" t="inlineStr">
        <is>
          <t>Provision</t>
        </is>
      </c>
      <c r="B45" s="6" t="n">
        <v>129</v>
      </c>
      <c r="C45" s="6" t="n">
        <v>231</v>
      </c>
      <c r="D45" s="6" t="n">
        <v>-570</v>
      </c>
    </row>
    <row r="46">
      <c r="A46" s="4" t="inlineStr">
        <is>
          <t>Recoveries</t>
        </is>
      </c>
      <c r="B46" s="6" t="n">
        <v>2</v>
      </c>
      <c r="C46" s="6" t="n">
        <v>-3</v>
      </c>
      <c r="D46" s="6" t="n">
        <v>11</v>
      </c>
    </row>
    <row r="47">
      <c r="A47" s="4" t="inlineStr">
        <is>
          <t>Ending balance</t>
        </is>
      </c>
      <c r="B47" s="6" t="n">
        <v>2831</v>
      </c>
      <c r="C47" s="6" t="n">
        <v>2700</v>
      </c>
      <c r="D47" s="6" t="n">
        <v>2466</v>
      </c>
    </row>
    <row r="48">
      <c r="A48" s="4" t="inlineStr">
        <is>
          <t>Residential Real Estate | Home equity | Traditional Banking</t>
        </is>
      </c>
      <c r="B48" s="4" t="inlineStr">
        <is>
          <t xml:space="preserve"> </t>
        </is>
      </c>
      <c r="C48" s="4" t="inlineStr">
        <is>
          <t xml:space="preserve"> </t>
        </is>
      </c>
      <c r="D48" s="4" t="inlineStr">
        <is>
          <t xml:space="preserve"> </t>
        </is>
      </c>
    </row>
    <row r="49">
      <c r="A49" s="3" t="inlineStr">
        <is>
          <t>Financing Receivable And Net Investment In Lease, Excluding Interest Allowance for Credit Loss [Roll Forward]</t>
        </is>
      </c>
      <c r="B49" s="4" t="inlineStr">
        <is>
          <t xml:space="preserve"> </t>
        </is>
      </c>
      <c r="C49" s="4" t="inlineStr">
        <is>
          <t xml:space="preserve"> </t>
        </is>
      </c>
      <c r="D49" s="4" t="inlineStr">
        <is>
          <t xml:space="preserve"> </t>
        </is>
      </c>
    </row>
    <row r="50">
      <c r="A50" s="4" t="inlineStr">
        <is>
          <t>Beginning balance</t>
        </is>
      </c>
      <c r="B50" s="6" t="n">
        <v>4111</v>
      </c>
      <c r="C50" s="6" t="n">
        <v>4990</v>
      </c>
      <c r="D50" s="6" t="n">
        <v>2721</v>
      </c>
    </row>
    <row r="51">
      <c r="A51" s="4" t="inlineStr">
        <is>
          <t>Provision</t>
        </is>
      </c>
      <c r="B51" s="6" t="n">
        <v>396</v>
      </c>
      <c r="C51" s="6" t="n">
        <v>-874</v>
      </c>
      <c r="D51" s="6" t="n">
        <v>-516</v>
      </c>
    </row>
    <row r="52">
      <c r="A52" s="4" t="inlineStr">
        <is>
          <t>Charge-offs</t>
        </is>
      </c>
      <c r="B52" s="4" t="inlineStr">
        <is>
          <t xml:space="preserve"> </t>
        </is>
      </c>
      <c r="C52" s="6" t="n">
        <v>-51</v>
      </c>
      <c r="D52" s="6" t="n">
        <v>-14</v>
      </c>
    </row>
    <row r="53">
      <c r="A53" s="4" t="inlineStr">
        <is>
          <t>Recoveries</t>
        </is>
      </c>
      <c r="B53" s="6" t="n">
        <v>121</v>
      </c>
      <c r="C53" s="6" t="n">
        <v>-46</v>
      </c>
      <c r="D53" s="6" t="n">
        <v>115</v>
      </c>
    </row>
    <row r="54">
      <c r="A54" s="4" t="inlineStr">
        <is>
          <t>Ending balance</t>
        </is>
      </c>
      <c r="B54" s="6" t="n">
        <v>4628</v>
      </c>
      <c r="C54" s="6" t="n">
        <v>4111</v>
      </c>
      <c r="D54" s="6" t="n">
        <v>4990</v>
      </c>
    </row>
    <row r="55">
      <c r="A55" s="4" t="inlineStr">
        <is>
          <t>Commercial Real Estate | Traditional Banking</t>
        </is>
      </c>
      <c r="B55" s="4" t="inlineStr">
        <is>
          <t xml:space="preserve"> </t>
        </is>
      </c>
      <c r="C55" s="4" t="inlineStr">
        <is>
          <t xml:space="preserve"> </t>
        </is>
      </c>
      <c r="D55" s="4" t="inlineStr">
        <is>
          <t xml:space="preserve"> </t>
        </is>
      </c>
    </row>
    <row r="56">
      <c r="A56" s="3" t="inlineStr">
        <is>
          <t>Financing Receivable And Net Investment In Lease, Excluding Interest Allowance for Credit Loss [Roll Forward]</t>
        </is>
      </c>
      <c r="B56" s="4" t="inlineStr">
        <is>
          <t xml:space="preserve"> </t>
        </is>
      </c>
      <c r="C56" s="4" t="inlineStr">
        <is>
          <t xml:space="preserve"> </t>
        </is>
      </c>
      <c r="D56" s="4" t="inlineStr">
        <is>
          <t xml:space="preserve"> </t>
        </is>
      </c>
    </row>
    <row r="57">
      <c r="A57" s="4" t="inlineStr">
        <is>
          <t>Beginning balance</t>
        </is>
      </c>
      <c r="B57" s="6" t="n">
        <v>23769</v>
      </c>
      <c r="C57" s="6" t="n">
        <v>23606</v>
      </c>
      <c r="D57" s="6" t="n">
        <v>10486</v>
      </c>
    </row>
    <row r="58">
      <c r="A58" s="4" t="inlineStr">
        <is>
          <t>Provision</t>
        </is>
      </c>
      <c r="B58" s="6" t="n">
        <v>-308</v>
      </c>
      <c r="C58" s="6" t="n">
        <v>509</v>
      </c>
      <c r="D58" s="6" t="n">
        <v>-13170</v>
      </c>
    </row>
    <row r="59">
      <c r="A59" s="4" t="inlineStr">
        <is>
          <t>Charge-offs</t>
        </is>
      </c>
      <c r="B59" s="6" t="n">
        <v>-9</v>
      </c>
      <c r="C59" s="6" t="n">
        <v>-428</v>
      </c>
      <c r="D59" s="6" t="n">
        <v>-795</v>
      </c>
    </row>
    <row r="60">
      <c r="A60" s="4" t="inlineStr">
        <is>
          <t>Recoveries</t>
        </is>
      </c>
      <c r="B60" s="6" t="n">
        <v>287</v>
      </c>
      <c r="C60" s="6" t="n">
        <v>-82</v>
      </c>
      <c r="D60" s="6" t="n">
        <v>472</v>
      </c>
    </row>
    <row r="61">
      <c r="A61" s="4" t="inlineStr">
        <is>
          <t>Ending balance</t>
        </is>
      </c>
      <c r="B61" s="6" t="n">
        <v>23739</v>
      </c>
      <c r="C61" s="6" t="n">
        <v>23769</v>
      </c>
      <c r="D61" s="6" t="n">
        <v>23606</v>
      </c>
    </row>
    <row r="62">
      <c r="A62" s="4" t="inlineStr">
        <is>
          <t>Construction &amp; land development | Traditional Banking</t>
        </is>
      </c>
      <c r="B62" s="4" t="inlineStr">
        <is>
          <t xml:space="preserve"> </t>
        </is>
      </c>
      <c r="C62" s="4" t="inlineStr">
        <is>
          <t xml:space="preserve"> </t>
        </is>
      </c>
      <c r="D62" s="4" t="inlineStr">
        <is>
          <t xml:space="preserve"> </t>
        </is>
      </c>
    </row>
    <row r="63">
      <c r="A63" s="3" t="inlineStr">
        <is>
          <t>Financing Receivable And Net Investment In Lease, Excluding Interest Allowance for Credit Loss [Roll Forward]</t>
        </is>
      </c>
      <c r="B63" s="4" t="inlineStr">
        <is>
          <t xml:space="preserve"> </t>
        </is>
      </c>
      <c r="C63" s="4" t="inlineStr">
        <is>
          <t xml:space="preserve"> </t>
        </is>
      </c>
      <c r="D63" s="4" t="inlineStr">
        <is>
          <t xml:space="preserve"> </t>
        </is>
      </c>
    </row>
    <row r="64">
      <c r="A64" s="4" t="inlineStr">
        <is>
          <t>Beginning balance</t>
        </is>
      </c>
      <c r="B64" s="6" t="n">
        <v>4128</v>
      </c>
      <c r="C64" s="6" t="n">
        <v>3274</v>
      </c>
      <c r="D64" s="6" t="n">
        <v>2152</v>
      </c>
    </row>
    <row r="65">
      <c r="A65" s="4" t="inlineStr">
        <is>
          <t>Provision</t>
        </is>
      </c>
      <c r="B65" s="6" t="n">
        <v>-5</v>
      </c>
      <c r="C65" s="6" t="n">
        <v>854</v>
      </c>
      <c r="D65" s="6" t="n">
        <v>325</v>
      </c>
    </row>
    <row r="66">
      <c r="A66" s="4" t="inlineStr">
        <is>
          <t>Ending balance</t>
        </is>
      </c>
      <c r="B66" s="6" t="n">
        <v>4123</v>
      </c>
      <c r="C66" s="6" t="n">
        <v>4128</v>
      </c>
      <c r="D66" s="6" t="n">
        <v>3274</v>
      </c>
    </row>
    <row r="67">
      <c r="A67" s="4" t="inlineStr">
        <is>
          <t>Lease Financing Receivables | Traditional Banking</t>
        </is>
      </c>
      <c r="B67" s="4" t="inlineStr">
        <is>
          <t xml:space="preserve"> </t>
        </is>
      </c>
      <c r="C67" s="4" t="inlineStr">
        <is>
          <t xml:space="preserve"> </t>
        </is>
      </c>
      <c r="D67" s="4" t="inlineStr">
        <is>
          <t xml:space="preserve"> </t>
        </is>
      </c>
    </row>
    <row r="68">
      <c r="A68" s="3" t="inlineStr">
        <is>
          <t>Financing Receivable And Net Investment In Lease, Excluding Interest Allowance for Credit Loss [Roll Forward]</t>
        </is>
      </c>
      <c r="B68" s="4" t="inlineStr">
        <is>
          <t xml:space="preserve"> </t>
        </is>
      </c>
      <c r="C68" s="4" t="inlineStr">
        <is>
          <t xml:space="preserve"> </t>
        </is>
      </c>
      <c r="D68" s="4" t="inlineStr">
        <is>
          <t xml:space="preserve"> </t>
        </is>
      </c>
    </row>
    <row r="69">
      <c r="A69" s="4" t="inlineStr">
        <is>
          <t>Beginning balance</t>
        </is>
      </c>
      <c r="B69" s="6" t="n">
        <v>91</v>
      </c>
      <c r="C69" s="6" t="n">
        <v>106</v>
      </c>
      <c r="D69" s="6" t="n">
        <v>147</v>
      </c>
    </row>
    <row r="70">
      <c r="A70" s="4" t="inlineStr">
        <is>
          <t>Provision</t>
        </is>
      </c>
      <c r="B70" s="6" t="n">
        <v>19</v>
      </c>
      <c r="C70" s="6" t="n">
        <v>-15</v>
      </c>
      <c r="D70" s="6" t="n">
        <v>41</v>
      </c>
    </row>
    <row r="71">
      <c r="A71" s="4" t="inlineStr">
        <is>
          <t>Ending balance</t>
        </is>
      </c>
      <c r="B71" s="6" t="n">
        <v>110</v>
      </c>
      <c r="C71" s="6" t="n">
        <v>91</v>
      </c>
      <c r="D71" s="6" t="n">
        <v>106</v>
      </c>
    </row>
    <row r="72">
      <c r="A72" s="4" t="inlineStr">
        <is>
          <t>Commercial | Commercial and Industrial | Traditional Banking</t>
        </is>
      </c>
      <c r="B72" s="4" t="inlineStr">
        <is>
          <t xml:space="preserve"> </t>
        </is>
      </c>
      <c r="C72" s="4" t="inlineStr">
        <is>
          <t xml:space="preserve"> </t>
        </is>
      </c>
      <c r="D72" s="4" t="inlineStr">
        <is>
          <t xml:space="preserve"> </t>
        </is>
      </c>
    </row>
    <row r="73">
      <c r="A73" s="3" t="inlineStr">
        <is>
          <t>Financing Receivable And Net Investment In Lease, Excluding Interest Allowance for Credit Loss [Roll Forward]</t>
        </is>
      </c>
      <c r="B73" s="4" t="inlineStr">
        <is>
          <t xml:space="preserve"> </t>
        </is>
      </c>
      <c r="C73" s="4" t="inlineStr">
        <is>
          <t xml:space="preserve"> </t>
        </is>
      </c>
      <c r="D73" s="4" t="inlineStr">
        <is>
          <t xml:space="preserve"> </t>
        </is>
      </c>
    </row>
    <row r="74">
      <c r="A74" s="4" t="inlineStr">
        <is>
          <t>Beginning balance</t>
        </is>
      </c>
      <c r="B74" s="6" t="n">
        <v>3487</v>
      </c>
      <c r="C74" s="6" t="n">
        <v>2797</v>
      </c>
      <c r="D74" s="6" t="n">
        <v>2882</v>
      </c>
    </row>
    <row r="75">
      <c r="A75" s="4" t="inlineStr">
        <is>
          <t>Provision</t>
        </is>
      </c>
      <c r="B75" s="6" t="n">
        <v>218</v>
      </c>
      <c r="C75" s="6" t="n">
        <v>700</v>
      </c>
      <c r="D75" s="6" t="n">
        <v>-1421</v>
      </c>
    </row>
    <row r="76">
      <c r="A76" s="4" t="inlineStr">
        <is>
          <t>Charge-offs</t>
        </is>
      </c>
      <c r="B76" s="4" t="inlineStr">
        <is>
          <t xml:space="preserve"> </t>
        </is>
      </c>
      <c r="C76" s="6" t="n">
        <v>-86</v>
      </c>
      <c r="D76" s="6" t="n">
        <v>-310</v>
      </c>
    </row>
    <row r="77">
      <c r="A77" s="4" t="inlineStr">
        <is>
          <t>Recoveries</t>
        </is>
      </c>
      <c r="B77" s="6" t="n">
        <v>271</v>
      </c>
      <c r="C77" s="6" t="n">
        <v>-76</v>
      </c>
      <c r="D77" s="6" t="n">
        <v>122</v>
      </c>
    </row>
    <row r="78">
      <c r="A78" s="4" t="inlineStr">
        <is>
          <t>Ending balance</t>
        </is>
      </c>
      <c r="B78" s="6" t="n">
        <v>3976</v>
      </c>
      <c r="C78" s="6" t="n">
        <v>3487</v>
      </c>
      <c r="D78" s="6" t="n">
        <v>2797</v>
      </c>
    </row>
    <row r="79">
      <c r="A79" s="4" t="inlineStr">
        <is>
          <t>Aircraft | Traditional Banking</t>
        </is>
      </c>
      <c r="B79" s="4" t="inlineStr">
        <is>
          <t xml:space="preserve"> </t>
        </is>
      </c>
      <c r="C79" s="4" t="inlineStr">
        <is>
          <t xml:space="preserve"> </t>
        </is>
      </c>
      <c r="D79" s="4" t="inlineStr">
        <is>
          <t xml:space="preserve"> </t>
        </is>
      </c>
    </row>
    <row r="80">
      <c r="A80" s="3" t="inlineStr">
        <is>
          <t>Financing Receivable And Net Investment In Lease, Excluding Interest Allowance for Credit Loss [Roll Forward]</t>
        </is>
      </c>
      <c r="B80" s="4" t="inlineStr">
        <is>
          <t xml:space="preserve"> </t>
        </is>
      </c>
      <c r="C80" s="4" t="inlineStr">
        <is>
          <t xml:space="preserve"> </t>
        </is>
      </c>
      <c r="D80" s="4" t="inlineStr">
        <is>
          <t xml:space="preserve"> </t>
        </is>
      </c>
    </row>
    <row r="81">
      <c r="A81" s="4" t="inlineStr">
        <is>
          <t>Beginning balance</t>
        </is>
      </c>
      <c r="B81" s="6" t="n">
        <v>357</v>
      </c>
      <c r="C81" s="6" t="n">
        <v>253</v>
      </c>
      <c r="D81" s="6" t="n">
        <v>176</v>
      </c>
    </row>
    <row r="82">
      <c r="A82" s="4" t="inlineStr">
        <is>
          <t>Provision</t>
        </is>
      </c>
      <c r="B82" s="6" t="n">
        <v>92</v>
      </c>
      <c r="C82" s="6" t="n">
        <v>104</v>
      </c>
      <c r="D82" s="6" t="n">
        <v>-77</v>
      </c>
    </row>
    <row r="83">
      <c r="A83" s="4" t="inlineStr">
        <is>
          <t>Ending balance</t>
        </is>
      </c>
      <c r="B83" s="6" t="n">
        <v>449</v>
      </c>
      <c r="C83" s="6" t="n">
        <v>357</v>
      </c>
      <c r="D83" s="6" t="n">
        <v>253</v>
      </c>
    </row>
    <row r="84">
      <c r="A84" s="4" t="inlineStr">
        <is>
          <t>Consumer | Credit cards | Traditional Banking</t>
        </is>
      </c>
      <c r="B84" s="4" t="inlineStr">
        <is>
          <t xml:space="preserve"> </t>
        </is>
      </c>
      <c r="C84" s="4" t="inlineStr">
        <is>
          <t xml:space="preserve"> </t>
        </is>
      </c>
      <c r="D84" s="4" t="inlineStr">
        <is>
          <t xml:space="preserve"> </t>
        </is>
      </c>
    </row>
    <row r="85">
      <c r="A85" s="3" t="inlineStr">
        <is>
          <t>Financing Receivable And Net Investment In Lease, Excluding Interest Allowance for Credit Loss [Roll Forward]</t>
        </is>
      </c>
      <c r="B85" s="4" t="inlineStr">
        <is>
          <t xml:space="preserve"> </t>
        </is>
      </c>
      <c r="C85" s="4" t="inlineStr">
        <is>
          <t xml:space="preserve"> </t>
        </is>
      </c>
      <c r="D85" s="4" t="inlineStr">
        <is>
          <t xml:space="preserve"> </t>
        </is>
      </c>
    </row>
    <row r="86">
      <c r="A86" s="4" t="inlineStr">
        <is>
          <t>Beginning balance</t>
        </is>
      </c>
      <c r="B86" s="6" t="n">
        <v>934</v>
      </c>
      <c r="C86" s="6" t="n">
        <v>929</v>
      </c>
      <c r="D86" s="6" t="n">
        <v>1020</v>
      </c>
    </row>
    <row r="87">
      <c r="A87" s="4" t="inlineStr">
        <is>
          <t>Provision</t>
        </is>
      </c>
      <c r="B87" s="6" t="n">
        <v>140</v>
      </c>
      <c r="C87" s="6" t="n">
        <v>107</v>
      </c>
      <c r="D87" s="6" t="n">
        <v>-111</v>
      </c>
    </row>
    <row r="88">
      <c r="A88" s="4" t="inlineStr">
        <is>
          <t>Charge-offs</t>
        </is>
      </c>
      <c r="B88" s="6" t="n">
        <v>-155</v>
      </c>
      <c r="C88" s="6" t="n">
        <v>-163</v>
      </c>
      <c r="D88" s="6" t="n">
        <v>-295</v>
      </c>
    </row>
    <row r="89">
      <c r="A89" s="4" t="inlineStr">
        <is>
          <t>Recoveries</t>
        </is>
      </c>
      <c r="B89" s="6" t="n">
        <v>77</v>
      </c>
      <c r="C89" s="6" t="n">
        <v>-61</v>
      </c>
      <c r="D89" s="6" t="n">
        <v>60</v>
      </c>
    </row>
    <row r="90">
      <c r="A90" s="4" t="inlineStr">
        <is>
          <t>Ending balance</t>
        </is>
      </c>
      <c r="B90" s="6" t="n">
        <v>996</v>
      </c>
      <c r="C90" s="6" t="n">
        <v>934</v>
      </c>
      <c r="D90" s="6" t="n">
        <v>929</v>
      </c>
    </row>
    <row r="91">
      <c r="A91" s="4" t="inlineStr">
        <is>
          <t>Consumer | Overdrafts | Traditional Banking</t>
        </is>
      </c>
      <c r="B91" s="4" t="inlineStr">
        <is>
          <t xml:space="preserve"> </t>
        </is>
      </c>
      <c r="C91" s="4" t="inlineStr">
        <is>
          <t xml:space="preserve"> </t>
        </is>
      </c>
      <c r="D91" s="4" t="inlineStr">
        <is>
          <t xml:space="preserve"> </t>
        </is>
      </c>
    </row>
    <row r="92">
      <c r="A92" s="3" t="inlineStr">
        <is>
          <t>Financing Receivable And Net Investment In Lease, Excluding Interest Allowance for Credit Loss [Roll Forward]</t>
        </is>
      </c>
      <c r="B92" s="4" t="inlineStr">
        <is>
          <t xml:space="preserve"> </t>
        </is>
      </c>
      <c r="C92" s="4" t="inlineStr">
        <is>
          <t xml:space="preserve"> </t>
        </is>
      </c>
      <c r="D92" s="4" t="inlineStr">
        <is>
          <t xml:space="preserve"> </t>
        </is>
      </c>
    </row>
    <row r="93">
      <c r="A93" s="4" t="inlineStr">
        <is>
          <t>Beginning balance</t>
        </is>
      </c>
      <c r="B93" s="6" t="n">
        <v>683</v>
      </c>
      <c r="C93" s="6" t="n">
        <v>587</v>
      </c>
      <c r="D93" s="6" t="n">
        <v>1169</v>
      </c>
    </row>
    <row r="94">
      <c r="A94" s="4" t="inlineStr">
        <is>
          <t>Provision</t>
        </is>
      </c>
      <c r="B94" s="6" t="n">
        <v>866</v>
      </c>
      <c r="C94" s="6" t="n">
        <v>425</v>
      </c>
      <c r="D94" s="6" t="n">
        <v>-79</v>
      </c>
    </row>
    <row r="95">
      <c r="A95" s="4" t="inlineStr">
        <is>
          <t>Charge-offs</t>
        </is>
      </c>
      <c r="B95" s="6" t="n">
        <v>-1038</v>
      </c>
      <c r="C95" s="6" t="n">
        <v>-641</v>
      </c>
      <c r="D95" s="6" t="n">
        <v>-886</v>
      </c>
    </row>
    <row r="96">
      <c r="A96" s="4" t="inlineStr">
        <is>
          <t>Recoveries</t>
        </is>
      </c>
      <c r="B96" s="6" t="n">
        <v>215</v>
      </c>
      <c r="C96" s="6" t="n">
        <v>-312</v>
      </c>
      <c r="D96" s="6" t="n">
        <v>225</v>
      </c>
    </row>
    <row r="97">
      <c r="A97" s="4" t="inlineStr">
        <is>
          <t>Ending balance</t>
        </is>
      </c>
      <c r="B97" s="6" t="n">
        <v>726</v>
      </c>
      <c r="C97" s="6" t="n">
        <v>683</v>
      </c>
      <c r="D97" s="6" t="n">
        <v>587</v>
      </c>
    </row>
    <row r="98">
      <c r="A98" s="4" t="inlineStr">
        <is>
          <t>Consumer | Automobile loans | Traditional Banking</t>
        </is>
      </c>
      <c r="B98" s="4" t="inlineStr">
        <is>
          <t xml:space="preserve"> </t>
        </is>
      </c>
      <c r="C98" s="4" t="inlineStr">
        <is>
          <t xml:space="preserve"> </t>
        </is>
      </c>
      <c r="D98" s="4" t="inlineStr">
        <is>
          <t xml:space="preserve"> </t>
        </is>
      </c>
    </row>
    <row r="99">
      <c r="A99" s="3" t="inlineStr">
        <is>
          <t>Financing Receivable And Net Investment In Lease, Excluding Interest Allowance for Credit Loss [Roll Forward]</t>
        </is>
      </c>
      <c r="B99" s="4" t="inlineStr">
        <is>
          <t xml:space="preserve"> </t>
        </is>
      </c>
      <c r="C99" s="4" t="inlineStr">
        <is>
          <t xml:space="preserve"> </t>
        </is>
      </c>
      <c r="D99" s="4" t="inlineStr">
        <is>
          <t xml:space="preserve"> </t>
        </is>
      </c>
    </row>
    <row r="100">
      <c r="A100" s="4" t="inlineStr">
        <is>
          <t>Beginning balance</t>
        </is>
      </c>
      <c r="B100" s="6" t="n">
        <v>186</v>
      </c>
      <c r="C100" s="6" t="n">
        <v>399</v>
      </c>
      <c r="D100" s="6" t="n">
        <v>612</v>
      </c>
    </row>
    <row r="101">
      <c r="A101" s="4" t="inlineStr">
        <is>
          <t>Provision</t>
        </is>
      </c>
      <c r="B101" s="6" t="n">
        <v>-111</v>
      </c>
      <c r="C101" s="6" t="n">
        <v>-233</v>
      </c>
      <c r="D101" s="6" t="n">
        <v>176</v>
      </c>
    </row>
    <row r="102">
      <c r="A102" s="4" t="inlineStr">
        <is>
          <t>Charge-offs</t>
        </is>
      </c>
      <c r="B102" s="6" t="n">
        <v>-3</v>
      </c>
      <c r="C102" s="6" t="n">
        <v>-19</v>
      </c>
      <c r="D102" s="6" t="n">
        <v>-60</v>
      </c>
    </row>
    <row r="103">
      <c r="A103" s="4" t="inlineStr">
        <is>
          <t>Recoveries</t>
        </is>
      </c>
      <c r="B103" s="6" t="n">
        <v>15</v>
      </c>
      <c r="C103" s="6" t="n">
        <v>-39</v>
      </c>
      <c r="D103" s="6" t="n">
        <v>30</v>
      </c>
    </row>
    <row r="104">
      <c r="A104" s="4" t="inlineStr">
        <is>
          <t>Ending balance</t>
        </is>
      </c>
      <c r="B104" s="6" t="n">
        <v>87</v>
      </c>
      <c r="C104" s="6" t="n">
        <v>186</v>
      </c>
      <c r="D104" s="6" t="n">
        <v>399</v>
      </c>
    </row>
    <row r="105">
      <c r="A105" s="4" t="inlineStr">
        <is>
          <t>Consumer | Other consumer | Traditional Banking</t>
        </is>
      </c>
      <c r="B105" s="4" t="inlineStr">
        <is>
          <t xml:space="preserve"> </t>
        </is>
      </c>
      <c r="C105" s="4" t="inlineStr">
        <is>
          <t xml:space="preserve"> </t>
        </is>
      </c>
      <c r="D105" s="4" t="inlineStr">
        <is>
          <t xml:space="preserve"> </t>
        </is>
      </c>
    </row>
    <row r="106">
      <c r="A106" s="3" t="inlineStr">
        <is>
          <t>Financing Receivable And Net Investment In Lease, Excluding Interest Allowance for Credit Loss [Roll Forward]</t>
        </is>
      </c>
      <c r="B106" s="4" t="inlineStr">
        <is>
          <t xml:space="preserve"> </t>
        </is>
      </c>
      <c r="C106" s="4" t="inlineStr">
        <is>
          <t xml:space="preserve"> </t>
        </is>
      </c>
      <c r="D106" s="4" t="inlineStr">
        <is>
          <t xml:space="preserve"> </t>
        </is>
      </c>
    </row>
    <row r="107">
      <c r="A107" s="4" t="inlineStr">
        <is>
          <t>Beginning balance</t>
        </is>
      </c>
      <c r="B107" s="6" t="n">
        <v>314</v>
      </c>
      <c r="C107" s="6" t="n">
        <v>577</v>
      </c>
      <c r="D107" s="6" t="n">
        <v>374</v>
      </c>
    </row>
    <row r="108">
      <c r="A108" s="4" t="inlineStr">
        <is>
          <t>Provision</t>
        </is>
      </c>
      <c r="B108" s="6" t="n">
        <v>-151</v>
      </c>
      <c r="C108" s="6" t="n">
        <v>-254</v>
      </c>
      <c r="D108" s="6" t="n">
        <v>57</v>
      </c>
    </row>
    <row r="109">
      <c r="A109" s="4" t="inlineStr">
        <is>
          <t>Charge-offs</t>
        </is>
      </c>
      <c r="B109" s="6" t="n">
        <v>-94</v>
      </c>
      <c r="C109" s="6" t="n">
        <v>-72</v>
      </c>
      <c r="D109" s="6" t="n">
        <v>-240</v>
      </c>
    </row>
    <row r="110">
      <c r="A110" s="4" t="inlineStr">
        <is>
          <t>Recoveries</t>
        </is>
      </c>
      <c r="B110" s="6" t="n">
        <v>66</v>
      </c>
      <c r="C110" s="6" t="n">
        <v>-63</v>
      </c>
      <c r="D110" s="6" t="n">
        <v>193</v>
      </c>
    </row>
    <row r="111">
      <c r="A111" s="4" t="inlineStr">
        <is>
          <t>Ending balance</t>
        </is>
      </c>
      <c r="B111" s="6" t="n">
        <v>135</v>
      </c>
      <c r="C111" s="6" t="n">
        <v>314</v>
      </c>
      <c r="D111" s="6" t="n">
        <v>577</v>
      </c>
    </row>
    <row r="112">
      <c r="A112" s="4" t="inlineStr">
        <is>
          <t>Warehouse lines of credit | Warehouse Lending</t>
        </is>
      </c>
      <c r="B112" s="4" t="inlineStr">
        <is>
          <t xml:space="preserve"> </t>
        </is>
      </c>
      <c r="C112" s="4" t="inlineStr">
        <is>
          <t xml:space="preserve"> </t>
        </is>
      </c>
      <c r="D112" s="4" t="inlineStr">
        <is>
          <t xml:space="preserve"> </t>
        </is>
      </c>
    </row>
    <row r="113">
      <c r="A113" s="3" t="inlineStr">
        <is>
          <t>Financing Receivable And Net Investment In Lease, Excluding Interest Allowance for Credit Loss [Roll Forward]</t>
        </is>
      </c>
      <c r="B113" s="4" t="inlineStr">
        <is>
          <t xml:space="preserve"> </t>
        </is>
      </c>
      <c r="C113" s="4" t="inlineStr">
        <is>
          <t xml:space="preserve"> </t>
        </is>
      </c>
      <c r="D113" s="4" t="inlineStr">
        <is>
          <t xml:space="preserve"> </t>
        </is>
      </c>
    </row>
    <row r="114">
      <c r="A114" s="4" t="inlineStr">
        <is>
          <t>Beginning balance</t>
        </is>
      </c>
      <c r="B114" s="6" t="n">
        <v>2126</v>
      </c>
      <c r="C114" s="6" t="n">
        <v>2407</v>
      </c>
      <c r="D114" s="4" t="inlineStr">
        <is>
          <t xml:space="preserve"> </t>
        </is>
      </c>
    </row>
    <row r="115">
      <c r="A115" s="4" t="inlineStr">
        <is>
          <t>Provision</t>
        </is>
      </c>
      <c r="B115" s="6" t="n">
        <v>-1117</v>
      </c>
      <c r="C115" s="6" t="n">
        <v>-281</v>
      </c>
      <c r="D115" s="4" t="inlineStr">
        <is>
          <t xml:space="preserve"> </t>
        </is>
      </c>
    </row>
    <row r="116">
      <c r="A116" s="4" t="inlineStr">
        <is>
          <t>Ending balance</t>
        </is>
      </c>
      <c r="B116" s="6" t="n">
        <v>1009</v>
      </c>
      <c r="C116" s="6" t="n">
        <v>2126</v>
      </c>
      <c r="D116" s="6" t="n">
        <v>2407</v>
      </c>
    </row>
    <row r="117">
      <c r="A117" s="4" t="inlineStr">
        <is>
          <t>Tax Refund Solution | Easy Advances | Republic Processing Group</t>
        </is>
      </c>
      <c r="B117" s="4" t="inlineStr">
        <is>
          <t xml:space="preserve"> </t>
        </is>
      </c>
      <c r="C117" s="4" t="inlineStr">
        <is>
          <t xml:space="preserve"> </t>
        </is>
      </c>
      <c r="D117" s="4" t="inlineStr">
        <is>
          <t xml:space="preserve"> </t>
        </is>
      </c>
    </row>
    <row r="118">
      <c r="A118" s="3" t="inlineStr">
        <is>
          <t>Financing Receivable And Net Investment In Lease, Excluding Interest Allowance for Credit Loss [Roll Forward]</t>
        </is>
      </c>
      <c r="B118" s="4" t="inlineStr">
        <is>
          <t xml:space="preserve"> </t>
        </is>
      </c>
      <c r="C118" s="4" t="inlineStr">
        <is>
          <t xml:space="preserve"> </t>
        </is>
      </c>
      <c r="D118" s="4" t="inlineStr">
        <is>
          <t xml:space="preserve"> </t>
        </is>
      </c>
    </row>
    <row r="119">
      <c r="A119" s="4" t="inlineStr">
        <is>
          <t>Provision</t>
        </is>
      </c>
      <c r="B119" s="6" t="n">
        <v>10471</v>
      </c>
      <c r="C119" s="6" t="n">
        <v>6723</v>
      </c>
      <c r="D119" s="6" t="n">
        <v>-13033</v>
      </c>
    </row>
    <row r="120">
      <c r="A120" s="4" t="inlineStr">
        <is>
          <t>Charge-offs</t>
        </is>
      </c>
      <c r="B120" s="6" t="n">
        <v>-11505</v>
      </c>
      <c r="C120" s="6" t="n">
        <v>-10256</v>
      </c>
      <c r="D120" s="6" t="n">
        <v>-19575</v>
      </c>
    </row>
    <row r="121">
      <c r="A121" s="4" t="inlineStr">
        <is>
          <t>Recoveries</t>
        </is>
      </c>
      <c r="B121" s="6" t="n">
        <v>4831</v>
      </c>
      <c r="C121" s="6" t="n">
        <v>-3533</v>
      </c>
      <c r="D121" s="6" t="n">
        <v>6542</v>
      </c>
    </row>
    <row r="122">
      <c r="A122" s="4" t="inlineStr">
        <is>
          <t>Ending balance</t>
        </is>
      </c>
      <c r="B122" s="6" t="n">
        <v>3797</v>
      </c>
      <c r="C122" s="4" t="inlineStr">
        <is>
          <t xml:space="preserve"> </t>
        </is>
      </c>
      <c r="D122" s="4" t="inlineStr">
        <is>
          <t xml:space="preserve"> </t>
        </is>
      </c>
    </row>
    <row r="123">
      <c r="A123" s="4" t="inlineStr">
        <is>
          <t>Tax Refund Solution | Other TRS commercial and industrial loans | Republic Processing Group</t>
        </is>
      </c>
      <c r="B123" s="4" t="inlineStr">
        <is>
          <t xml:space="preserve"> </t>
        </is>
      </c>
      <c r="C123" s="4" t="inlineStr">
        <is>
          <t xml:space="preserve"> </t>
        </is>
      </c>
      <c r="D123" s="4" t="inlineStr">
        <is>
          <t xml:space="preserve"> </t>
        </is>
      </c>
    </row>
    <row r="124">
      <c r="A124" s="3" t="inlineStr">
        <is>
          <t>Financing Receivable And Net Investment In Lease, Excluding Interest Allowance for Credit Loss [Roll Forward]</t>
        </is>
      </c>
      <c r="B124" s="4" t="inlineStr">
        <is>
          <t xml:space="preserve"> </t>
        </is>
      </c>
      <c r="C124" s="4" t="inlineStr">
        <is>
          <t xml:space="preserve"> </t>
        </is>
      </c>
      <c r="D124" s="4" t="inlineStr">
        <is>
          <t xml:space="preserve"> </t>
        </is>
      </c>
    </row>
    <row r="125">
      <c r="A125" s="4" t="inlineStr">
        <is>
          <t>Beginning balance</t>
        </is>
      </c>
      <c r="B125" s="6" t="n">
        <v>96</v>
      </c>
      <c r="C125" s="6" t="n">
        <v>158</v>
      </c>
      <c r="D125" s="6" t="n">
        <v>234</v>
      </c>
    </row>
    <row r="126">
      <c r="A126" s="4" t="inlineStr">
        <is>
          <t>Provision</t>
        </is>
      </c>
      <c r="B126" s="6" t="n">
        <v>-516</v>
      </c>
      <c r="C126" s="6" t="n">
        <v>-40</v>
      </c>
      <c r="D126" s="6" t="n">
        <v>-156</v>
      </c>
    </row>
    <row r="127">
      <c r="A127" s="4" t="inlineStr">
        <is>
          <t>Charge-offs</t>
        </is>
      </c>
      <c r="B127" s="6" t="n">
        <v>-154</v>
      </c>
      <c r="C127" s="6" t="n">
        <v>-51</v>
      </c>
      <c r="D127" s="6" t="n">
        <v>-234</v>
      </c>
    </row>
    <row r="128">
      <c r="A128" s="4" t="inlineStr">
        <is>
          <t>Recoveries</t>
        </is>
      </c>
      <c r="B128" s="6" t="n">
        <v>665</v>
      </c>
      <c r="C128" s="6" t="n">
        <v>-29</v>
      </c>
      <c r="D128" s="6" t="n">
        <v>2</v>
      </c>
    </row>
    <row r="129">
      <c r="A129" s="4" t="inlineStr">
        <is>
          <t>Ending balance</t>
        </is>
      </c>
      <c r="B129" s="6" t="n">
        <v>91</v>
      </c>
      <c r="C129" s="6" t="n">
        <v>96</v>
      </c>
      <c r="D129" s="6" t="n">
        <v>158</v>
      </c>
    </row>
    <row r="130">
      <c r="A130" s="4" t="inlineStr">
        <is>
          <t>Republic Credit Solution | Republic Processing Group</t>
        </is>
      </c>
      <c r="B130" s="4" t="inlineStr">
        <is>
          <t xml:space="preserve"> </t>
        </is>
      </c>
      <c r="C130" s="4" t="inlineStr">
        <is>
          <t xml:space="preserve"> </t>
        </is>
      </c>
      <c r="D130" s="4" t="inlineStr">
        <is>
          <t xml:space="preserve"> </t>
        </is>
      </c>
    </row>
    <row r="131">
      <c r="A131" s="3" t="inlineStr">
        <is>
          <t>Financing Receivable And Net Investment In Lease, Excluding Interest Allowance for Credit Loss [Roll Forward]</t>
        </is>
      </c>
      <c r="B131" s="4" t="inlineStr">
        <is>
          <t xml:space="preserve"> </t>
        </is>
      </c>
      <c r="C131" s="4" t="inlineStr">
        <is>
          <t xml:space="preserve"> </t>
        </is>
      </c>
      <c r="D131" s="4" t="inlineStr">
        <is>
          <t xml:space="preserve"> </t>
        </is>
      </c>
    </row>
    <row r="132">
      <c r="A132" s="4" t="inlineStr">
        <is>
          <t>Beginning balance</t>
        </is>
      </c>
      <c r="B132" s="6" t="n">
        <v>12948</v>
      </c>
      <c r="C132" s="6" t="n">
        <v>8803</v>
      </c>
      <c r="D132" s="6" t="n">
        <v>13118</v>
      </c>
    </row>
    <row r="133">
      <c r="A133" s="4" t="inlineStr">
        <is>
          <t>Provision</t>
        </is>
      </c>
      <c r="B133" s="6" t="n">
        <v>12081</v>
      </c>
      <c r="C133" s="6" t="n">
        <v>8444</v>
      </c>
      <c r="D133" s="6" t="n">
        <v>-1219</v>
      </c>
    </row>
    <row r="134">
      <c r="A134" s="4" t="inlineStr">
        <is>
          <t>Charge-offs</t>
        </is>
      </c>
      <c r="B134" s="6" t="n">
        <v>-11390</v>
      </c>
      <c r="C134" s="6" t="n">
        <v>-4707</v>
      </c>
      <c r="D134" s="6" t="n">
        <v>-6163</v>
      </c>
    </row>
    <row r="135">
      <c r="A135" s="4" t="inlineStr">
        <is>
          <t>Recoveries</t>
        </is>
      </c>
      <c r="B135" s="6" t="n">
        <v>1168</v>
      </c>
      <c r="C135" s="6" t="n">
        <v>-408</v>
      </c>
      <c r="D135" s="6" t="n">
        <v>629</v>
      </c>
    </row>
    <row r="136">
      <c r="A136" s="4" t="inlineStr">
        <is>
          <t>Ending balance</t>
        </is>
      </c>
      <c r="B136" s="5" t="n">
        <v>14807</v>
      </c>
      <c r="C136" s="5" t="n">
        <v>12948</v>
      </c>
      <c r="D136" s="6" t="n">
        <v>8803</v>
      </c>
    </row>
    <row r="137">
      <c r="A137" s="4" t="inlineStr">
        <is>
          <t>ASU 2016-13 | Cumulative Effect, Period of Adoption, Adjustment</t>
        </is>
      </c>
      <c r="B137" s="4" t="inlineStr">
        <is>
          <t xml:space="preserve"> </t>
        </is>
      </c>
      <c r="C137" s="4" t="inlineStr">
        <is>
          <t xml:space="preserve"> </t>
        </is>
      </c>
      <c r="D137" s="4" t="inlineStr">
        <is>
          <t xml:space="preserve"> </t>
        </is>
      </c>
    </row>
    <row r="138">
      <c r="A138" s="3" t="inlineStr">
        <is>
          <t>Financing Receivable And Net Investment In Lease, Excluding Interest Allowance for Credit Loss [Roll Forward]</t>
        </is>
      </c>
      <c r="B138" s="4" t="inlineStr">
        <is>
          <t xml:space="preserve"> </t>
        </is>
      </c>
      <c r="C138" s="4" t="inlineStr">
        <is>
          <t xml:space="preserve"> </t>
        </is>
      </c>
      <c r="D138" s="4" t="inlineStr">
        <is>
          <t xml:space="preserve"> </t>
        </is>
      </c>
    </row>
    <row r="139">
      <c r="A139" s="4" t="inlineStr">
        <is>
          <t>Beginning Balance</t>
        </is>
      </c>
      <c r="B139" s="4" t="inlineStr">
        <is>
          <t xml:space="preserve"> </t>
        </is>
      </c>
      <c r="C139" s="4" t="inlineStr">
        <is>
          <t xml:space="preserve"> </t>
        </is>
      </c>
      <c r="D139" s="6" t="n">
        <v>6734</v>
      </c>
    </row>
    <row r="140">
      <c r="A140" s="4" t="inlineStr">
        <is>
          <t>ASU 2016-13 | Core Banking Activities | Cumulative Effect, Period of Adoption, Adjustment</t>
        </is>
      </c>
      <c r="B140" s="4" t="inlineStr">
        <is>
          <t xml:space="preserve"> </t>
        </is>
      </c>
      <c r="C140" s="4" t="inlineStr">
        <is>
          <t xml:space="preserve"> </t>
        </is>
      </c>
      <c r="D140" s="4" t="inlineStr">
        <is>
          <t xml:space="preserve"> </t>
        </is>
      </c>
    </row>
    <row r="141">
      <c r="A141" s="3" t="inlineStr">
        <is>
          <t>Financing Receivable And Net Investment In Lease, Excluding Interest Allowance for Credit Loss [Roll Forward]</t>
        </is>
      </c>
      <c r="B141" s="4" t="inlineStr">
        <is>
          <t xml:space="preserve"> </t>
        </is>
      </c>
      <c r="C141" s="4" t="inlineStr">
        <is>
          <t xml:space="preserve"> </t>
        </is>
      </c>
      <c r="D141" s="4" t="inlineStr">
        <is>
          <t xml:space="preserve"> </t>
        </is>
      </c>
    </row>
    <row r="142">
      <c r="A142" s="4" t="inlineStr">
        <is>
          <t>Beginning Balance</t>
        </is>
      </c>
      <c r="B142" s="4" t="inlineStr">
        <is>
          <t xml:space="preserve"> </t>
        </is>
      </c>
      <c r="C142" s="4" t="inlineStr">
        <is>
          <t xml:space="preserve"> </t>
        </is>
      </c>
      <c r="D142" s="6" t="n">
        <v>6734</v>
      </c>
    </row>
    <row r="143">
      <c r="A143" s="4" t="inlineStr">
        <is>
          <t>ASU 2016-13 | Traditional Banking | Cumulative Effect, Period of Adoption, Adjustment</t>
        </is>
      </c>
      <c r="B143" s="4" t="inlineStr">
        <is>
          <t xml:space="preserve"> </t>
        </is>
      </c>
      <c r="C143" s="4" t="inlineStr">
        <is>
          <t xml:space="preserve"> </t>
        </is>
      </c>
      <c r="D143" s="4" t="inlineStr">
        <is>
          <t xml:space="preserve"> </t>
        </is>
      </c>
    </row>
    <row r="144">
      <c r="A144" s="3" t="inlineStr">
        <is>
          <t>Financing Receivable And Net Investment In Lease, Excluding Interest Allowance for Credit Loss [Roll Forward]</t>
        </is>
      </c>
      <c r="B144" s="4" t="inlineStr">
        <is>
          <t xml:space="preserve"> </t>
        </is>
      </c>
      <c r="C144" s="4" t="inlineStr">
        <is>
          <t xml:space="preserve"> </t>
        </is>
      </c>
      <c r="D144" s="4" t="inlineStr">
        <is>
          <t xml:space="preserve"> </t>
        </is>
      </c>
    </row>
    <row r="145">
      <c r="A145" s="4" t="inlineStr">
        <is>
          <t>Beginning Balance</t>
        </is>
      </c>
      <c r="B145" s="4" t="inlineStr">
        <is>
          <t xml:space="preserve"> </t>
        </is>
      </c>
      <c r="C145" s="4" t="inlineStr">
        <is>
          <t xml:space="preserve"> </t>
        </is>
      </c>
      <c r="D145" s="6" t="n">
        <v>6734</v>
      </c>
    </row>
    <row r="146">
      <c r="A146" s="4" t="inlineStr">
        <is>
          <t>ASU 2016-13 | Residential Real Estate | Residential Real Estate - Owner Occupied | Traditional Banking | Cumulative Effect, Period of Adoption, Adjustment</t>
        </is>
      </c>
      <c r="B146" s="4" t="inlineStr">
        <is>
          <t xml:space="preserve"> </t>
        </is>
      </c>
      <c r="C146" s="4" t="inlineStr">
        <is>
          <t xml:space="preserve"> </t>
        </is>
      </c>
      <c r="D146" s="4" t="inlineStr">
        <is>
          <t xml:space="preserve"> </t>
        </is>
      </c>
    </row>
    <row r="147">
      <c r="A147" s="3" t="inlineStr">
        <is>
          <t>Financing Receivable And Net Investment In Lease, Excluding Interest Allowance for Credit Loss [Roll Forward]</t>
        </is>
      </c>
      <c r="B147" s="4" t="inlineStr">
        <is>
          <t xml:space="preserve"> </t>
        </is>
      </c>
      <c r="C147" s="4" t="inlineStr">
        <is>
          <t xml:space="preserve"> </t>
        </is>
      </c>
      <c r="D147" s="4" t="inlineStr">
        <is>
          <t xml:space="preserve"> </t>
        </is>
      </c>
    </row>
    <row r="148">
      <c r="A148" s="4" t="inlineStr">
        <is>
          <t>Beginning balance</t>
        </is>
      </c>
      <c r="B148" s="4" t="inlineStr">
        <is>
          <t xml:space="preserve"> </t>
        </is>
      </c>
      <c r="C148" s="4" t="inlineStr">
        <is>
          <t xml:space="preserve"> </t>
        </is>
      </c>
      <c r="D148" s="6" t="n">
        <v>4199</v>
      </c>
    </row>
    <row r="149">
      <c r="A149" s="4" t="inlineStr">
        <is>
          <t>ASU 2016-13 | Residential Real Estate | Residential Real Estate - Non Owner Occupied | Traditional Banking | Cumulative Effect, Period of Adoption, Adjustment</t>
        </is>
      </c>
      <c r="B149" s="4" t="inlineStr">
        <is>
          <t xml:space="preserve"> </t>
        </is>
      </c>
      <c r="C149" s="4" t="inlineStr">
        <is>
          <t xml:space="preserve"> </t>
        </is>
      </c>
      <c r="D149" s="4" t="inlineStr">
        <is>
          <t xml:space="preserve"> </t>
        </is>
      </c>
    </row>
    <row r="150">
      <c r="A150" s="3" t="inlineStr">
        <is>
          <t>Financing Receivable And Net Investment In Lease, Excluding Interest Allowance for Credit Loss [Roll Forward]</t>
        </is>
      </c>
      <c r="B150" s="4" t="inlineStr">
        <is>
          <t xml:space="preserve"> </t>
        </is>
      </c>
      <c r="C150" s="4" t="inlineStr">
        <is>
          <t xml:space="preserve"> </t>
        </is>
      </c>
      <c r="D150" s="4" t="inlineStr">
        <is>
          <t xml:space="preserve"> </t>
        </is>
      </c>
    </row>
    <row r="151">
      <c r="A151" s="4" t="inlineStr">
        <is>
          <t>Beginning balance</t>
        </is>
      </c>
      <c r="B151" s="4" t="inlineStr">
        <is>
          <t xml:space="preserve"> </t>
        </is>
      </c>
      <c r="C151" s="4" t="inlineStr">
        <is>
          <t xml:space="preserve"> </t>
        </is>
      </c>
      <c r="D151" s="6" t="n">
        <v>148</v>
      </c>
    </row>
    <row r="152">
      <c r="A152" s="4" t="inlineStr">
        <is>
          <t>ASU 2016-13 | Residential Real Estate | Home equity | Traditional Banking | Cumulative Effect, Period of Adoption, Adjustment</t>
        </is>
      </c>
      <c r="B152" s="4" t="inlineStr">
        <is>
          <t xml:space="preserve"> </t>
        </is>
      </c>
      <c r="C152" s="4" t="inlineStr">
        <is>
          <t xml:space="preserve"> </t>
        </is>
      </c>
      <c r="D152" s="4" t="inlineStr">
        <is>
          <t xml:space="preserve"> </t>
        </is>
      </c>
    </row>
    <row r="153">
      <c r="A153" s="3" t="inlineStr">
        <is>
          <t>Financing Receivable And Net Investment In Lease, Excluding Interest Allowance for Credit Loss [Roll Forward]</t>
        </is>
      </c>
      <c r="B153" s="4" t="inlineStr">
        <is>
          <t xml:space="preserve"> </t>
        </is>
      </c>
      <c r="C153" s="4" t="inlineStr">
        <is>
          <t xml:space="preserve"> </t>
        </is>
      </c>
      <c r="D153" s="4" t="inlineStr">
        <is>
          <t xml:space="preserve"> </t>
        </is>
      </c>
    </row>
    <row r="154">
      <c r="A154" s="4" t="inlineStr">
        <is>
          <t>Beginning balance</t>
        </is>
      </c>
      <c r="B154" s="4" t="inlineStr">
        <is>
          <t xml:space="preserve"> </t>
        </is>
      </c>
      <c r="C154" s="4" t="inlineStr">
        <is>
          <t xml:space="preserve"> </t>
        </is>
      </c>
      <c r="D154" s="6" t="n">
        <v>1652</v>
      </c>
    </row>
    <row r="155">
      <c r="A155" s="4" t="inlineStr">
        <is>
          <t>ASU 2016-13 | Commercial Real Estate | Traditional Banking | Cumulative Effect, Period of Adoption, Adjustment</t>
        </is>
      </c>
      <c r="B155" s="4" t="inlineStr">
        <is>
          <t xml:space="preserve"> </t>
        </is>
      </c>
      <c r="C155" s="4" t="inlineStr">
        <is>
          <t xml:space="preserve"> </t>
        </is>
      </c>
      <c r="D155" s="4" t="inlineStr">
        <is>
          <t xml:space="preserve"> </t>
        </is>
      </c>
    </row>
    <row r="156">
      <c r="A156" s="3" t="inlineStr">
        <is>
          <t>Financing Receivable And Net Investment In Lease, Excluding Interest Allowance for Credit Loss [Roll Forward]</t>
        </is>
      </c>
      <c r="B156" s="4" t="inlineStr">
        <is>
          <t xml:space="preserve"> </t>
        </is>
      </c>
      <c r="C156" s="4" t="inlineStr">
        <is>
          <t xml:space="preserve"> </t>
        </is>
      </c>
      <c r="D156" s="4" t="inlineStr">
        <is>
          <t xml:space="preserve"> </t>
        </is>
      </c>
    </row>
    <row r="157">
      <c r="A157" s="4" t="inlineStr">
        <is>
          <t>Beginning balance</t>
        </is>
      </c>
      <c r="B157" s="4" t="inlineStr">
        <is>
          <t xml:space="preserve"> </t>
        </is>
      </c>
      <c r="C157" s="4" t="inlineStr">
        <is>
          <t xml:space="preserve"> </t>
        </is>
      </c>
      <c r="D157" s="6" t="n">
        <v>273</v>
      </c>
    </row>
    <row r="158">
      <c r="A158" s="4" t="inlineStr">
        <is>
          <t>ASU 2016-13 | Construction &amp; land development | Traditional Banking | Cumulative Effect, Period of Adoption, Adjustment</t>
        </is>
      </c>
      <c r="B158" s="4" t="inlineStr">
        <is>
          <t xml:space="preserve"> </t>
        </is>
      </c>
      <c r="C158" s="4" t="inlineStr">
        <is>
          <t xml:space="preserve"> </t>
        </is>
      </c>
      <c r="D158" s="4" t="inlineStr">
        <is>
          <t xml:space="preserve"> </t>
        </is>
      </c>
    </row>
    <row r="159">
      <c r="A159" s="3" t="inlineStr">
        <is>
          <t>Financing Receivable And Net Investment In Lease, Excluding Interest Allowance for Credit Loss [Roll Forward]</t>
        </is>
      </c>
      <c r="B159" s="4" t="inlineStr">
        <is>
          <t xml:space="preserve"> </t>
        </is>
      </c>
      <c r="C159" s="4" t="inlineStr">
        <is>
          <t xml:space="preserve"> </t>
        </is>
      </c>
      <c r="D159" s="4" t="inlineStr">
        <is>
          <t xml:space="preserve"> </t>
        </is>
      </c>
    </row>
    <row r="160">
      <c r="A160" s="4" t="inlineStr">
        <is>
          <t>Beginning balance</t>
        </is>
      </c>
      <c r="B160" s="4" t="inlineStr">
        <is>
          <t xml:space="preserve"> </t>
        </is>
      </c>
      <c r="C160" s="4" t="inlineStr">
        <is>
          <t xml:space="preserve"> </t>
        </is>
      </c>
      <c r="D160" s="6" t="n">
        <v>1447</v>
      </c>
    </row>
    <row r="161">
      <c r="A161" s="4" t="inlineStr">
        <is>
          <t>ASU 2016-13 | Commercial | Commercial and Industrial | Traditional Banking | Cumulative Effect, Period of Adoption, Adjustment</t>
        </is>
      </c>
      <c r="B161" s="4" t="inlineStr">
        <is>
          <t xml:space="preserve"> </t>
        </is>
      </c>
      <c r="C161" s="4" t="inlineStr">
        <is>
          <t xml:space="preserve"> </t>
        </is>
      </c>
      <c r="D161" s="4" t="inlineStr">
        <is>
          <t xml:space="preserve"> </t>
        </is>
      </c>
    </row>
    <row r="162">
      <c r="A162" s="3" t="inlineStr">
        <is>
          <t>Financing Receivable And Net Investment In Lease, Excluding Interest Allowance for Credit Loss [Roll Forward]</t>
        </is>
      </c>
      <c r="B162" s="4" t="inlineStr">
        <is>
          <t xml:space="preserve"> </t>
        </is>
      </c>
      <c r="C162" s="4" t="inlineStr">
        <is>
          <t xml:space="preserve"> </t>
        </is>
      </c>
      <c r="D162" s="4" t="inlineStr">
        <is>
          <t xml:space="preserve"> </t>
        </is>
      </c>
    </row>
    <row r="163">
      <c r="A163" s="4" t="inlineStr">
        <is>
          <t>Beginning balance</t>
        </is>
      </c>
      <c r="B163" s="4" t="inlineStr">
        <is>
          <t xml:space="preserve"> </t>
        </is>
      </c>
      <c r="C163" s="4" t="inlineStr">
        <is>
          <t xml:space="preserve"> </t>
        </is>
      </c>
      <c r="D163" s="6" t="n">
        <v>-1318</v>
      </c>
    </row>
    <row r="164">
      <c r="A164" s="4" t="inlineStr">
        <is>
          <t>ASU 2016-13 | Consumer | Credit cards | Traditional Banking | Cumulative Effect, Period of Adoption, Adjustment</t>
        </is>
      </c>
      <c r="B164" s="4" t="inlineStr">
        <is>
          <t xml:space="preserve"> </t>
        </is>
      </c>
      <c r="C164" s="4" t="inlineStr">
        <is>
          <t xml:space="preserve"> </t>
        </is>
      </c>
      <c r="D164" s="4" t="inlineStr">
        <is>
          <t xml:space="preserve"> </t>
        </is>
      </c>
    </row>
    <row r="165">
      <c r="A165" s="3" t="inlineStr">
        <is>
          <t>Financing Receivable And Net Investment In Lease, Excluding Interest Allowance for Credit Loss [Roll Forward]</t>
        </is>
      </c>
      <c r="B165" s="4" t="inlineStr">
        <is>
          <t xml:space="preserve"> </t>
        </is>
      </c>
      <c r="C165" s="4" t="inlineStr">
        <is>
          <t xml:space="preserve"> </t>
        </is>
      </c>
      <c r="D165" s="4" t="inlineStr">
        <is>
          <t xml:space="preserve"> </t>
        </is>
      </c>
    </row>
    <row r="166">
      <c r="A166" s="4" t="inlineStr">
        <is>
          <t>Beginning balance</t>
        </is>
      </c>
      <c r="B166" s="4" t="inlineStr">
        <is>
          <t xml:space="preserve"> </t>
        </is>
      </c>
      <c r="C166" s="4" t="inlineStr">
        <is>
          <t xml:space="preserve"> </t>
        </is>
      </c>
      <c r="D166" s="6" t="n">
        <v>33</v>
      </c>
    </row>
    <row r="167">
      <c r="A167" s="4" t="inlineStr">
        <is>
          <t>ASU 2016-13 | Consumer | Automobile loans | Traditional Banking | Cumulative Effect, Period of Adoption, Adjustment</t>
        </is>
      </c>
      <c r="B167" s="4" t="inlineStr">
        <is>
          <t xml:space="preserve"> </t>
        </is>
      </c>
      <c r="C167" s="4" t="inlineStr">
        <is>
          <t xml:space="preserve"> </t>
        </is>
      </c>
      <c r="D167" s="4" t="inlineStr">
        <is>
          <t xml:space="preserve"> </t>
        </is>
      </c>
    </row>
    <row r="168">
      <c r="A168" s="3" t="inlineStr">
        <is>
          <t>Financing Receivable And Net Investment In Lease, Excluding Interest Allowance for Credit Loss [Roll Forward]</t>
        </is>
      </c>
      <c r="B168" s="4" t="inlineStr">
        <is>
          <t xml:space="preserve"> </t>
        </is>
      </c>
      <c r="C168" s="4" t="inlineStr">
        <is>
          <t xml:space="preserve"> </t>
        </is>
      </c>
      <c r="D168" s="4" t="inlineStr">
        <is>
          <t xml:space="preserve"> </t>
        </is>
      </c>
    </row>
    <row r="169">
      <c r="A169" s="4" t="inlineStr">
        <is>
          <t>Beginning balance</t>
        </is>
      </c>
      <c r="B169" s="4" t="inlineStr">
        <is>
          <t xml:space="preserve"> </t>
        </is>
      </c>
      <c r="C169" s="4" t="inlineStr">
        <is>
          <t xml:space="preserve"> </t>
        </is>
      </c>
      <c r="D169" s="6" t="n">
        <v>-7</v>
      </c>
    </row>
    <row r="170">
      <c r="A170" s="4" t="inlineStr">
        <is>
          <t>ASU 2016-13 | Consumer | Other consumer | Traditional Banking | Cumulative Effect, Period of Adoption, Adjustment</t>
        </is>
      </c>
      <c r="B170" s="4" t="inlineStr">
        <is>
          <t xml:space="preserve"> </t>
        </is>
      </c>
      <c r="C170" s="4" t="inlineStr">
        <is>
          <t xml:space="preserve"> </t>
        </is>
      </c>
      <c r="D170" s="4" t="inlineStr">
        <is>
          <t xml:space="preserve"> </t>
        </is>
      </c>
    </row>
    <row r="171">
      <c r="A171" s="3" t="inlineStr">
        <is>
          <t>Financing Receivable And Net Investment In Lease, Excluding Interest Allowance for Credit Loss [Roll Forward]</t>
        </is>
      </c>
      <c r="B171" s="4" t="inlineStr">
        <is>
          <t xml:space="preserve"> </t>
        </is>
      </c>
      <c r="C171" s="4" t="inlineStr">
        <is>
          <t xml:space="preserve"> </t>
        </is>
      </c>
      <c r="D171" s="4" t="inlineStr">
        <is>
          <t xml:space="preserve"> </t>
        </is>
      </c>
    </row>
    <row r="172">
      <c r="A172" s="4" t="inlineStr">
        <is>
          <t>Beginning balance</t>
        </is>
      </c>
      <c r="B172" s="4" t="inlineStr">
        <is>
          <t xml:space="preserve"> </t>
        </is>
      </c>
      <c r="C172" s="4" t="inlineStr">
        <is>
          <t xml:space="preserve"> </t>
        </is>
      </c>
      <c r="D172" s="5" t="n">
        <v>3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LOANS (Details) - USD ($) $ in Thousands</t>
        </is>
      </c>
      <c r="B1" s="2" t="inlineStr">
        <is>
          <t>Dec. 31, 2022</t>
        </is>
      </c>
      <c r="C1" s="2" t="inlineStr">
        <is>
          <t>Dec. 31, 2021</t>
        </is>
      </c>
    </row>
    <row r="2">
      <c r="A2" s="3" t="inlineStr">
        <is>
          <t>Non-performing loans and non-performing assets disclosures</t>
        </is>
      </c>
      <c r="B2" s="4" t="inlineStr">
        <is>
          <t xml:space="preserve"> </t>
        </is>
      </c>
      <c r="C2" s="4" t="inlineStr">
        <is>
          <t xml:space="preserve"> </t>
        </is>
      </c>
    </row>
    <row r="3">
      <c r="A3" s="4" t="inlineStr">
        <is>
          <t>Loans on nonaccrual status</t>
        </is>
      </c>
      <c r="B3" s="5" t="n">
        <v>15562</v>
      </c>
      <c r="C3" s="5" t="n">
        <v>20504</v>
      </c>
    </row>
    <row r="4">
      <c r="A4" s="4" t="inlineStr">
        <is>
          <t>Loans past due 90 days or more and still on accrual</t>
        </is>
      </c>
      <c r="B4" s="6" t="n">
        <v>756</v>
      </c>
      <c r="C4" s="6" t="n">
        <v>48</v>
      </c>
    </row>
    <row r="5">
      <c r="A5" s="4" t="inlineStr">
        <is>
          <t>Total nonperforming loans</t>
        </is>
      </c>
      <c r="B5" s="6" t="n">
        <v>16318</v>
      </c>
      <c r="C5" s="6" t="n">
        <v>20552</v>
      </c>
    </row>
    <row r="6">
      <c r="A6" s="4" t="inlineStr">
        <is>
          <t>Other real estate owned</t>
        </is>
      </c>
      <c r="B6" s="6" t="n">
        <v>1581</v>
      </c>
      <c r="C6" s="6" t="n">
        <v>1792</v>
      </c>
    </row>
    <row r="7">
      <c r="A7" s="4" t="inlineStr">
        <is>
          <t>Total nonperforming assets</t>
        </is>
      </c>
      <c r="B7" s="5" t="n">
        <v>17899</v>
      </c>
      <c r="C7" s="5" t="n">
        <v>22344</v>
      </c>
    </row>
    <row r="8">
      <c r="A8" s="3" t="inlineStr">
        <is>
          <t>Credit Quality Ratios - Total Company:</t>
        </is>
      </c>
      <c r="B8" s="4" t="inlineStr">
        <is>
          <t xml:space="preserve"> </t>
        </is>
      </c>
      <c r="C8" s="4" t="inlineStr">
        <is>
          <t xml:space="preserve"> </t>
        </is>
      </c>
    </row>
    <row r="9">
      <c r="A9" s="4" t="inlineStr">
        <is>
          <t>Nonperforming loans to total loans (as percent)</t>
        </is>
      </c>
      <c r="B9" s="11" t="n">
        <v>0.0036</v>
      </c>
      <c r="C9" s="11" t="n">
        <v>0.0046</v>
      </c>
    </row>
    <row r="10">
      <c r="A10" s="4" t="inlineStr">
        <is>
          <t>Nonperforming assets to total loans (including OREO) (as percent)</t>
        </is>
      </c>
      <c r="B10" s="11" t="n">
        <v>0.004</v>
      </c>
      <c r="C10" s="11" t="n">
        <v>0.005</v>
      </c>
    </row>
    <row r="11">
      <c r="A11" s="4" t="inlineStr">
        <is>
          <t>Nonperforming assets to total assets (as percent)</t>
        </is>
      </c>
      <c r="B11" s="11" t="n">
        <v>0.0031</v>
      </c>
      <c r="C11" s="11" t="n">
        <v>0.0037</v>
      </c>
    </row>
    <row r="12">
      <c r="A12" s="4" t="inlineStr">
        <is>
          <t>Core Banking Activities</t>
        </is>
      </c>
      <c r="B12" s="4" t="inlineStr">
        <is>
          <t xml:space="preserve"> </t>
        </is>
      </c>
      <c r="C12" s="4" t="inlineStr">
        <is>
          <t xml:space="preserve"> </t>
        </is>
      </c>
    </row>
    <row r="13">
      <c r="A13" s="3" t="inlineStr">
        <is>
          <t>Non-performing loans and non-performing assets disclosures</t>
        </is>
      </c>
      <c r="B13" s="4" t="inlineStr">
        <is>
          <t xml:space="preserve"> </t>
        </is>
      </c>
      <c r="C13" s="4" t="inlineStr">
        <is>
          <t xml:space="preserve"> </t>
        </is>
      </c>
    </row>
    <row r="14">
      <c r="A14" s="4" t="inlineStr">
        <is>
          <t>Loans on nonaccrual status</t>
        </is>
      </c>
      <c r="B14" s="5" t="n">
        <v>15562</v>
      </c>
      <c r="C14" s="5" t="n">
        <v>20504</v>
      </c>
    </row>
    <row r="15">
      <c r="A15" s="4" t="inlineStr">
        <is>
          <t>Loans past due 90 days or more and still on accrual</t>
        </is>
      </c>
      <c r="B15" s="4" t="inlineStr">
        <is>
          <t xml:space="preserve"> </t>
        </is>
      </c>
      <c r="C15" s="5" t="n">
        <v>1</v>
      </c>
    </row>
    <row r="16">
      <c r="A16" s="3" t="inlineStr">
        <is>
          <t>Credit Quality Ratios - Total Company:</t>
        </is>
      </c>
      <c r="B16" s="4" t="inlineStr">
        <is>
          <t xml:space="preserve"> </t>
        </is>
      </c>
      <c r="C16" s="4" t="inlineStr">
        <is>
          <t xml:space="preserve"> </t>
        </is>
      </c>
    </row>
    <row r="17">
      <c r="A17" s="4" t="inlineStr">
        <is>
          <t>Nonperforming loans to total loans (as percent)</t>
        </is>
      </c>
      <c r="B17" s="11" t="n">
        <v>0.0037</v>
      </c>
      <c r="C17" s="11" t="n">
        <v>0.0047</v>
      </c>
    </row>
    <row r="18">
      <c r="A18" s="4" t="inlineStr">
        <is>
          <t>Nonperforming assets to total loans (including OREO) (as percent)</t>
        </is>
      </c>
      <c r="B18" s="11" t="n">
        <v>0.004</v>
      </c>
      <c r="C18" s="11" t="n">
        <v>0.0051</v>
      </c>
    </row>
    <row r="19">
      <c r="A19" s="4" t="inlineStr">
        <is>
          <t>Nonperforming assets to total assets (as percent)</t>
        </is>
      </c>
      <c r="B19" s="11" t="n">
        <v>0.0032</v>
      </c>
      <c r="C19" s="11" t="n">
        <v>0.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Nature of Operations and Principles of Consolidation — ​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S. The Captive is a Nevada-based, wholly owned insurance subsidiary of the Company. The Captive provides property and casualty insurance coverage to the Company and the Bank, as well as a group of third-party insurance captives for which insurance may not be available or economically feasible. ​ In 2005, Republic Bancorp Capital Trust, an unconsolidated trust subsidiary of Republic, was formed and issued $40 million in TPS. The sole asset of RBCT represented the proceeds of the offering loaned to Republic in exchange for a subordinated note with similar terms to the TPS. On September 30, 2021, as permitted under the terms of RBCT’s governing documents, Republic repaid the subordinated note and redeemed the TPS at par without penalty. ​ As of December 31, 2022,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 ​ Core Bank ​ Traditional Banking segment — ​ ● Kentucky — 28 ● Metropolitan Louisville — 18 ● Central Kentucky — 7 ● Georgetown — 1 ● Lexington — 5 ● Shelbyville — 1 ● Northern Kentucky — 3 ● Covington — 1 ● Crestview Hills — 1 ● Florence — 1 ● Southern Indiana — 3 ● Floyds Knobs — 1 ● Jeffersonville — 1 ● New Albany — 1 · · · ​ Republic’s headquarters are in Louisville, which is the largest city in Kentucky based on population. ​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 Other sources of Traditional Banking income include service charges on deposit accounts, debit and credit card interchange fee income, title insurance commissions, and increases in the cash surrender value of BOLI. ​ Traditional Banking operating expenses consist primarily of: salaries and employee benefits; technology, equipment, and communication; occupancy; interchange related expense; marketing and development; FDIC insurance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 Warehouse Lending segment — ​ ​ Mortgage Banking segment — ​ Republic Processing Group ​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S., as well as tax-preparation software providers (collectively, the “Tax Providers”). The majority of all the business generated by the TRS business occurs during the first half of each year. During the second half of each year, TRS generates limited revenue and incurs costs preparing for the next year’s tax season. ​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 The RA credit product is a loan made in conjunction with the filing of a taxpayer’s final federal tax return, which allows the taxpayer to borrow funds as an advance of a portion of their tax refund. The RA product had the following features during the first quarters of 2022 and 2021: ​ ● Offered only during the first two months of each year; ● The taxpayer was given the option to choose from multiple loan-amount tiers, subject to underwriting, up to a maximum advance amount of $6,250 ; ● No requirement that the taxpayer pays for another bank product, such as an RT; ● Multiple disbursement methods were available with most Tax Providers, including direct deposit, prepaid card, or check, based on the taxpayer-customer’s election; ● Repayment of the RA to the Bank is deducted from the taxpayer’s tax refund proceeds; and ● If an insufficient refund to repay the RA occurs: o there is no recourse to the taxpayer, o no negative credit reporting on the taxpayer, and o no collection efforts against the taxpayer. ​ The ERA credit product is similar to the RA, with the distinction of the timing of when the ERA is originated and the documentation available to underwrite the credit. The ERA is originated prior to the taxpayer receiving their fiscal year taxable income documentation, e.g. , W-2 and the filing of the taxpayer’s final federal tax return. The repayment of the ERA is incumbent upon the taxpayer client returning to the Bank’s Tax Provider for the filing of their final federal tax return in order for the tax refund to potentially be received by the Bank from the federal government to pay off the advance. The ERA product related to the first quarter 2023 tax filing season had the following features: ​ ● Offered only during December 2022 and January 2023; ● The taxpayer had the option to choose from multiple loan-amount tiers, subject to underwriting, up to a maximum advance amount of $1,000 ; ● No requirement that the taxpayer pays for another bank product, such as an RT; ● Multiple disbursement methods were available with most Tax Providers, including direct deposit or prepaid card, based on the taxpayer-customer’s election; ● Repayment of the ERA to the Bank is deducted from the taxpayer’s tax refund proceeds; and ● If an insufficient refund to repay the ERA occurs: o there is no recourse to the taxpayer, o no negative credit reporting on the taxpayer, and o no collection efforts against the taxpayer. The Company reports fees paid for RAs, including ERAs, as interest income on loans. RAs originated related to the first quarter 2022 tax season were repaid, on average, within 32 days after the taxpayer’s tax return was submitted to the applicable taxing authority. RAs and ERAs do not have a contractual due date but the Company considered an RA, related to the first quarter 2022 tax season, delinquent if it remained unpaid 35 days after the taxpayer’s tax return was submitted to the applicable taxing authority. The number of days for delinquency eligibility is based on management’s annual analysis of tax return processing times. Provisions on RAs are estimated when advances are made. Unpaid RAs, including ERAs, related to the first quarter tax season of a given year are charged-off by June 30 th ​ Related to the overall credit losses on RAs and ERAs, the Bank’s ability to control losses is highly dependent upon its ability to predict the taxpayer’s likelihood to receive the tax refund as claimed on the taxpayer’s tax return. Each year, the Bank’s RA and ERA approval model is based primarily on the prior-year’s tax refund payment patterns. Because the substantial majority of the RA and ERA volume occurs each year before that year’s tax refund payment patterns can be analyzed and subsequent underwriting changes made, credit losses during a current year could be higher than management’s predictions if tax refund payment patterns change materially between years. ​ Settlement of Lawsuit Against Green Dot — ​ As previously disclosed in the Company’s prior SEC filings, the Lawsuit arose from Green Dot’s inability to consummate the Sale Transaction contemplated in the TRS Purchase Agreement through which Green Dot would purchase all of the assets and operations of the Bank’s Tax Refund Solutions business. ​ In accordance with the Settlement Agreement, on June 6, 2022, Green Dot paid $13 million to the Bank, which was in addition to a $5 million termination fee that Green Dot paid to the Bank during the first quarter of 2022 under the terms of the TRS Purchase Agreement. On June 6, 2022, the Bank and Green Dot filed a stipulation of dismissal of the Lawsuit with the Delaware Court of Chancery, which was effective to dismiss the Lawsuit when filed. ​ Republic Credit Solutions segment — ​ ● RCS line-of-credit products – Using separate third-party service providers, the Bank originates two line-of-credit products to generally subprime borrowers in multiple states. The first of these two products (the “LOC I”) has been originated by the Bank since 2014. The second (the “LOC II”) was introduced in January 2021. ​ o RCS’s LOC I represented the substantial majority of RCS activity during 2021 and 2022. Elastic Marketing, LLC and Elevate Decision Sciences, LLC, are third-party service providers for the product and are subject to the Bank’s oversight and supervision. Together, these companies provide the Bank with certain marketing, servicing, technology, and support services, while a separate third party provides customer support, servicing, and other services on the Bank’s behalf. The Bank is the lender for this product and is marketed as such. Further, the Bank controls the loan terms and underwriting guidelines, and the Bank exercises consumer compliance oversight of the product. ​ The Bank sells participation interests in this product. These participation interests are a 90% interest in advances made to borrowers under the borrower’s line-of-credit account, and the participation interests are generally sold three ​ ​ o In January 2021, RCS began originating balances through its LOC II. One of RCS’s existing third-party service providers, subject to the Bank’s oversight and supervision, provides the Bank with marketing services and loan servicing for the LOC II product. The Bank is the lender for this product and is marketed as such. Furthermore, the Bank controls the loan terms and underwriting guidelines, and the Bank exercises consumer compliance oversight of this product. ​ The Bank sells participation interests in this product. These participation interests are a 95% interest in advances made to borrowers under the borrower’s line-of-credit account, and the participation interests are generally sold three ​ ● RCS installment loan product – Through RCS, the Bank offers installment loans with terms ranging from 12 to 60 months to borrowers in multiple states. The same third-party service provider for RCS’s LOC II is the third-party provider for the installment loans. This third-party provider is subject to the Bank’s oversight and supervision and provides the Bank with marketing services and loan servicing for these RCS installment loans. The Bank is the lender for these RCS installment loans and is marketed as such. Furthermore,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a third-party, who is an affiliate of the Bank’s third-party service provider, generally within sixteen days following the Bank’s origination of the loans. Loans originated under this RCS installment loan program are carried at fair value under a fair-value option, with the portfolio marked to market monthly. ​ ● RCS healthcare receivables products – The Bank originates healthcare-receivables products across the U.S. through three different third-party service providers. ​ o For two of the programs, the Bank retains 100% of the receivables, with recourse in the event of default. ​ o For the remaining program, in some instances the Bank retains 100% of the receivables originated, with recourse in the event of default, and in other instances, the Bank sells 100% of the receivables within one month of origination. Loan balances held for sale through this program are carried at the lower of cost or fair value. ​ The Company reports interest income and loan origination fees earned on RCS loans under “Loans, including fees,” while any gains or losses on sale and mark-to-market adjustments of RCS loans are reported as noninterest income under “Program fees.” ​ Use of Estimates ​ Concentration of Credit Risk ​ The Bank’s warehouse lines of credit are secured by single family, first lien residential real estate loans originated by the Bank’s mortgage clients across the United States. As of December 31, 2022, 28% of collateral securing warehouse lines was located in California. ​ Earnings Concentration ​ For 2022, 2021, and 2020, approximately 4%, 8% and 8% of total Company net revenues (net interest income plus noninterest income) were derived from the Company’s Warehouse segment. ​ Cash Flows ​ Interest-Bearing Deposits in Other Financial Institutions ​ Debt Securities ​ Interest income includes amortization of purchase premiums and accretion of discounts. Premiums and discounts on securities are generally amortized on the level-yield method without anticipating prepayments, except for mortgage-backed securities where prepayments are anticipated. Premiums on callable securities are amortized to the earliest call date. Gains and losses on sales are recorded on the trade date and determined using the specific identification method. ​ A debt security is placed on nonaccrual status at the time any principal or interest payments become more than 90 days delinquent. Interest accrued but not received for a security placed on nonaccrual is reversed against interest income. ​ Equity Securities — ​ Allowance for Credit Losses on Available-for-Sale Securities — For the Company’s AFS corporate bond, the Company uses third-party PD and LGD data to estimate an ACLS, which is limited by the amount that the bond’s fair value is less than its amortized cost basis. ​ For all other AFS debt securities in an unrealized loss position, the Company first assesses whether it intends to sell, or will be required to sell the security before recovery of its amortized cost basis. If either of the criteria regarding intent or requirement to sell is met, the security’s amortized cost basis is written down to fair value through income. For othe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S is recorded for the credit loss, limited by the amount that the fair value is less than the amortized cost basis. Any impairment that has not been recorded through an ACLS is recognized in other comprehensive income. ​ Changes in ACLS are recorded as a charge or credit to the Provision. Losses are charged against the ACLS when management believes the lack of collectability of an AFS debt security is confirmed or when either of the criteria regarding intent or requirement to sell is met. ​ Accrued interest on AFS debt securities totaled $2 million and $1 million as of December 31, 2022 and 2021 and is excluded from the ACLS. Accrued interest on AFS debt securities is presented as a component of other assets on the Company’s balance sheet. ​ Allowance for Credit Losses on Held-to-Maturity Securities — The Company measures expected credit losses on HTM debt securities on a collective basis by major security type. Accrued interest receivable on HTM debt securities totaled as of December 31, 2022 and 2021 and is excluded from the ACLS. Accrued interest on HTM debt securities is presented as a component of other assets on the Company’s balance sheet. ​ The estimate of ACLS on HTM debt securities considers historical credit loss information that is adjusted for current conditions and reasonable and supportable forecasts. ​ The Company classifies its HTM portfolio into the following major security types: MBS, corporate bonds, and municipal bonds. MBS securities include CMOs. Nearly all of the MBS portfolio is issued by U.S. government entities or government sponsored entities. These securities are highly rated by major rating agencies and have a long history of no credit losses. The MBS portfolio also carries ratings no lower than investment grade. The Company uses PD and LGD estimates provided by a third-party to estimate an ACLS for its corporate and municipal bond portfolios. These PD and LGD estimates are updated at least quarterly by the Company, with these estimates incorporating the most recent market expectations and forecasted information. ​ Loans Held for Sale - ​ Mortgage Banking Activities ​ Commitments to fund mortgage loans (“interest rate lock commitments”) to be sold into the secondary market and non-exchange traded mandatory forward sales contracts (“forward contracts”) for the future delivery of these mortgage loans or the purchase of TBA securitie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or the purchase of TBA securitie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 Mortgage loans held for sale are generally sold with the MSRs retained. When mortgage loans are sold with servicing retained, servicing rights are initially recorded at fair value with the income statement effect recorded as a component of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 See Footnote 16 “Mortgage Banking Activities” in this section of the filing for management’s determination of MSR impairment. ​ ​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3.5 million, $3.3 million and $2.9 million for the years ended December 31, 2022, 2021, and 2020. Late fees and ancillary fees related to loan servicing are considered nominal. ​ Consumer Loans Held for Sale, at Fair Value ​ Consumer Loans Held for Sale, at Lower of Cost or Fair Value ​ Loans — ​ Interest income is accrued on the unpaid principal balance. Loan origination fees, net of certain direct origination costs, are deferred and recognized in interest income using the level-yield method. Premiums on loans held for investment are amortized into interest income on the level-yield method over the expected life of the loan. ​ Lease financing receivables, which are generally direct financing leases, are reported at their principal balance outstanding, including any lease residual amount, net of any unearned income, deferred loan fees and costs, and applicable ACLL. Leasing income is recognized on a basis that achieves a constant periodic rate of return on the outstanding lease financing balances over the lease terms. ​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smaller balance, homogeneous loans that are evaluated collectively or individually for loss. ​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 Purchased Credit Deteriorated Loans — ​ ● Non-accretable discount assigned by the Bank; ● Classified by either the acquired bank or the Bank as Special Mention or Substandard; ● Nonaccrual status when purchased; ● Past due 30 days or more when purchased; ● Loans that have been at least one time over 30 days past due; ● Past maturity date when purchased; ● Select loans that are cross collateralized with any loans identified above; ​ PCD loans are recorded at the amount paid. An ACLL is determined using the same methodology as other loans held for investment. The initial ACLL determined on a collective basis is allocated to individual loans. The sum of the loan’s purchase price and ACLL becomes its initial amortized cost basis. The difference between the initial amortized cost basis and the par value of the loan is a noncredit discount or premium, which is amortized into interest income over the life of the loan. Subsequent changes to the ACLL are recorded through the Provision. ​ Allowance for Credit Losses on Loans — ​ The ACLL is measured on a collective or pooled basis when similar risk characteristics exist. The first table of Footnote 4 illustrates the Company’s loan portfolio by ACLL risk pool. This pooling method is primarily based on the pool’s collateral type or the pool’s purpose and generally follows the Bank’s loan segmentation for regulatory reporting. For each of its loan pools, the Company uses a “static-pool” method, which analyzes historical closed pools of similar loans over their expected lives to attain a loss rate. This loss rate is then adjusted for current conditions and reasonable and supportable forecasts prior to being applied to the current balance of the analyzed pools. Adjustments to the historical loss rate for current conditions include differences in underwriting standards, portfolio mix, delinquency level, or term, as well as for changes in environmental conditions, such as changes in property values or other relevant factors. A one-year forecast adjustment to the historical loss rate is based on a forecast of the U.S. national unemployment rate, which has shown a relatively strong historical correlation to the Bank’s loan losses. For its CRE loan pool, the Company uses a one-year forecast of general CRE values. Subsequent to one-year forecasts, loss rates are assumed to immediately revert back to long-term historical averages. ​ Loans that do not share risk characteristics are evaluated on an individual basis, with the Company choosing to individually evaluate all TDRs. Loans evaluated individually are not included in the pooled evaluation but are instead evaluated under a discounted cash flow or collateral-dependent method. A collateral dependent method is used when foreclosure is probable, with expected credit losses based on the fair value of the collateral at the reporting date, adjusted for selling costs if appropriate. ​ Determining Expected Loan Lives: Expected credit losses are estimated over the contractual loan term,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 See Footnote 4 “Loans and Allowance for Credit Losses” in this section of the filing for additional discussion regarding the Company’s ACLL. ​ Troubled Debt Restructurings — A TDR is a situation where, due to a borrower’s financial difficulties, the Bank grants a concession to the borrower that the Bank would not otherwise have considered. The Company measures the ACLL for TDRs individually using either a discounted cash-flow method or the collateral method, if the TDR is collateral dependent. TDRs whose ACLL is measured using a discounted cash flow method use the original pre-modification interest rate on the loan for discounting. ​ Transfers of Financial Assets — ​ Other Real Estate Owned 10- 13% of each property’s fair value, depending on property class. Fair value is commonly based on recent real estate appraisals or broker price opinions. Operating costs after acquisition are expensed. ​ Appraisals for both collateral-dependent loans and OREO are performed by certified general appraisers (for commercial properties) or certified residential appraisers (for residential properties) whose qualifications and licenses have been reviewed and verified by the Bank. Appraisals may utilize a single valuation approach or a combination of approaches including comparable sales and the income approach. Once the appraisal is received, a member of the Bank’s C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 Premises and Equipment, Net — three three ​ Right of Use Assets and Operating Lease Liabilities — ​ Regarding lease terms, the Company’s assumes the remaining lease term includes the fixed noncancelable term, plus all periods for which failure to renew the lease imposes a penalty on the Company, plus all periods for which the Company is reasonably certain to exercise a lease renewal option, plus all periods for which the Company is reasonably certain not to exercise a lease termination option. In determining whether it is reasonably certain to exercise a lease renewal or termination option, the Company considers its overall strategic plan and all economic and environmental circumstances connected to the leased property. ​ To discount its operating lease payments and guarantees, the Company employs the interest rate curve published by the FHLB of Cincinnati for the FHLB’s collateralized term borrowings, matching expected lease term to borrowing term. ​ The Company does not place short-term leases on its balance sheet. Short-term leases have a lease term of 12 months or less and do not include a purchase option that the Company is reasonably certain to exercise. ​ Federal Home Loan Bank Stock ​ Bank Owned Life Insurance — ​ Goodwill and Other Intangible Assets ​ The Company has selected September 30 th ​ All goodwill is attributable to the Company’s Traditional Banking segment and is not expected to be deductible for tax purposes. Based on its assessment, the Company believes its goodwill of $16 million as of December 31, 2022 and 2021 was not impaired and is properly recorded in the consolidated financial. ​ Off Balance Sheet Financial Instruments ​ 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likelihood that funding will occur is based on the historical usage rate of such commitments. ​ For a listing of off-balance sheet credit exposures the Company generally considers for an ACLC, see Footnote 13 “Off Balance Sheet Risks, Commitments And Contingent Liabilities” in this section of the filing. ​ The ACLC is recorded as a component of other liabilities on the Company’s balance sheet. Any provision for the ACLC is recorded on the Company’s income statement as a component of other noninterest expense. ​ Derivatives ​ The accounting for changes in the fair value of a derivative depends on whether it has been designated and qualifies as part of a hedging relationship. For a derivative designated as a cash flow hedge, the effective portion of the derivative’s unrealized gain or loss is recorded as a component of other comprehensive income (loss). For derivatives not designated as hed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 NONACCRUAL (Details) $ in Thousands</t>
        </is>
      </c>
      <c r="B1" s="2" t="inlineStr">
        <is>
          <t>12 Months Ended</t>
        </is>
      </c>
    </row>
    <row r="2">
      <c r="B2" s="2" t="inlineStr">
        <is>
          <t>Dec. 31, 2022 USD ($) item</t>
        </is>
      </c>
      <c r="C2" s="2" t="inlineStr">
        <is>
          <t>Dec. 31, 2021 USD ($)</t>
        </is>
      </c>
    </row>
    <row r="3">
      <c r="A3" s="3" t="inlineStr">
        <is>
          <t>Aging or recorded investments in loans</t>
        </is>
      </c>
      <c r="B3" s="4" t="inlineStr">
        <is>
          <t xml:space="preserve"> </t>
        </is>
      </c>
      <c r="C3" s="4" t="inlineStr">
        <is>
          <t xml:space="preserve"> </t>
        </is>
      </c>
    </row>
    <row r="4">
      <c r="A4" s="4" t="inlineStr">
        <is>
          <t>Nonaccrual with ACLL</t>
        </is>
      </c>
      <c r="B4" s="5" t="n">
        <v>3324</v>
      </c>
      <c r="C4" s="5" t="n">
        <v>6097</v>
      </c>
    </row>
    <row r="5">
      <c r="A5" s="4" t="inlineStr">
        <is>
          <t>Nonaccrual with no ACLL</t>
        </is>
      </c>
      <c r="B5" s="6" t="n">
        <v>12238</v>
      </c>
      <c r="C5" s="6" t="n">
        <v>14407</v>
      </c>
    </row>
    <row r="6">
      <c r="A6" s="4" t="inlineStr">
        <is>
          <t>Nonaccrual</t>
        </is>
      </c>
      <c r="B6" s="6" t="n">
        <v>15562</v>
      </c>
      <c r="C6" s="6" t="n">
        <v>20504</v>
      </c>
    </row>
    <row r="7">
      <c r="A7" s="4" t="inlineStr">
        <is>
          <t>Financing Receivable, 90 Days or More Past Due, Still Accruing</t>
        </is>
      </c>
      <c r="B7" s="6" t="n">
        <v>756</v>
      </c>
      <c r="C7" s="6" t="n">
        <v>48</v>
      </c>
    </row>
    <row r="8">
      <c r="A8" s="4" t="inlineStr">
        <is>
          <t>Interest Income Recognized on Nonaccrual Loans</t>
        </is>
      </c>
      <c r="B8" s="5" t="n">
        <v>2664</v>
      </c>
      <c r="C8" s="6" t="n">
        <v>1199</v>
      </c>
    </row>
    <row r="9">
      <c r="A9" s="4" t="inlineStr">
        <is>
          <t>Number of consecutive months payments received before non-accrual loans returned to accrual status (in months) | item</t>
        </is>
      </c>
      <c r="B9" s="6" t="n">
        <v>6</v>
      </c>
      <c r="C9" s="4" t="inlineStr">
        <is>
          <t xml:space="preserve"> </t>
        </is>
      </c>
    </row>
    <row r="10">
      <c r="A10" s="4" t="inlineStr">
        <is>
          <t>Core Banking Activities</t>
        </is>
      </c>
      <c r="B10" s="4" t="inlineStr">
        <is>
          <t xml:space="preserve"> </t>
        </is>
      </c>
      <c r="C10" s="4" t="inlineStr">
        <is>
          <t xml:space="preserve"> </t>
        </is>
      </c>
    </row>
    <row r="11">
      <c r="A11" s="3" t="inlineStr">
        <is>
          <t>Aging or recorded investments in loans</t>
        </is>
      </c>
      <c r="B11" s="4" t="inlineStr">
        <is>
          <t xml:space="preserve"> </t>
        </is>
      </c>
      <c r="C11" s="4" t="inlineStr">
        <is>
          <t xml:space="preserve"> </t>
        </is>
      </c>
    </row>
    <row r="12">
      <c r="A12" s="4" t="inlineStr">
        <is>
          <t>Nonaccrual</t>
        </is>
      </c>
      <c r="B12" s="5" t="n">
        <v>15562</v>
      </c>
      <c r="C12" s="6" t="n">
        <v>20504</v>
      </c>
    </row>
    <row r="13">
      <c r="A13" s="4" t="inlineStr">
        <is>
          <t>Financing Receivable, 90 Days or More Past Due, Still Accruing</t>
        </is>
      </c>
      <c r="B13" s="4" t="inlineStr">
        <is>
          <t xml:space="preserve"> </t>
        </is>
      </c>
      <c r="C13" s="6" t="n">
        <v>1</v>
      </c>
    </row>
    <row r="14">
      <c r="A14" s="4" t="inlineStr">
        <is>
          <t>Traditional Banking</t>
        </is>
      </c>
      <c r="B14" s="4" t="inlineStr">
        <is>
          <t xml:space="preserve"> </t>
        </is>
      </c>
      <c r="C14" s="4" t="inlineStr">
        <is>
          <t xml:space="preserve"> </t>
        </is>
      </c>
    </row>
    <row r="15">
      <c r="A15" s="3" t="inlineStr">
        <is>
          <t>Aging or recorded investments in loans</t>
        </is>
      </c>
      <c r="B15" s="4" t="inlineStr">
        <is>
          <t xml:space="preserve"> </t>
        </is>
      </c>
      <c r="C15" s="4" t="inlineStr">
        <is>
          <t xml:space="preserve"> </t>
        </is>
      </c>
    </row>
    <row r="16">
      <c r="A16" s="4" t="inlineStr">
        <is>
          <t>Nonaccrual</t>
        </is>
      </c>
      <c r="B16" s="6" t="n">
        <v>15562</v>
      </c>
      <c r="C16" s="6" t="n">
        <v>20504</v>
      </c>
    </row>
    <row r="17">
      <c r="A17" s="4" t="inlineStr">
        <is>
          <t>Financing Receivable, 90 Days or More Past Due, Still Accruing</t>
        </is>
      </c>
      <c r="B17" s="4" t="inlineStr">
        <is>
          <t xml:space="preserve"> </t>
        </is>
      </c>
      <c r="C17" s="6" t="n">
        <v>1</v>
      </c>
    </row>
    <row r="18">
      <c r="A18" s="4" t="inlineStr">
        <is>
          <t>Republic Processing Group</t>
        </is>
      </c>
      <c r="B18" s="4" t="inlineStr">
        <is>
          <t xml:space="preserve"> </t>
        </is>
      </c>
      <c r="C18" s="4" t="inlineStr">
        <is>
          <t xml:space="preserve"> </t>
        </is>
      </c>
    </row>
    <row r="19">
      <c r="A19" s="3" t="inlineStr">
        <is>
          <t>Aging or recorded investments in loans</t>
        </is>
      </c>
      <c r="B19" s="4" t="inlineStr">
        <is>
          <t xml:space="preserve"> </t>
        </is>
      </c>
      <c r="C19" s="4" t="inlineStr">
        <is>
          <t xml:space="preserve"> </t>
        </is>
      </c>
    </row>
    <row r="20">
      <c r="A20" s="4" t="inlineStr">
        <is>
          <t>Financing Receivable, 90 Days or More Past Due, Still Accruing</t>
        </is>
      </c>
      <c r="B20" s="6" t="n">
        <v>756</v>
      </c>
      <c r="C20" s="6" t="n">
        <v>47</v>
      </c>
    </row>
    <row r="21">
      <c r="A21" s="4" t="inlineStr">
        <is>
          <t>Residential Real Estate | Residential Real Estate - Owner Occupied</t>
        </is>
      </c>
      <c r="B21" s="4" t="inlineStr">
        <is>
          <t xml:space="preserve"> </t>
        </is>
      </c>
      <c r="C21" s="4" t="inlineStr">
        <is>
          <t xml:space="preserve"> </t>
        </is>
      </c>
    </row>
    <row r="22">
      <c r="A22" s="3" t="inlineStr">
        <is>
          <t>Aging or recorded investments in loans</t>
        </is>
      </c>
      <c r="B22" s="4" t="inlineStr">
        <is>
          <t xml:space="preserve"> </t>
        </is>
      </c>
      <c r="C22" s="4" t="inlineStr">
        <is>
          <t xml:space="preserve"> </t>
        </is>
      </c>
    </row>
    <row r="23">
      <c r="A23" s="4" t="inlineStr">
        <is>
          <t>Nonaccrual with ACLL</t>
        </is>
      </c>
      <c r="B23" s="6" t="n">
        <v>2252</v>
      </c>
      <c r="C23" s="6" t="n">
        <v>1944</v>
      </c>
    </row>
    <row r="24">
      <c r="A24" s="4" t="inlineStr">
        <is>
          <t>Nonaccrual with no ACLL</t>
        </is>
      </c>
      <c r="B24" s="6" t="n">
        <v>11136</v>
      </c>
      <c r="C24" s="6" t="n">
        <v>10095</v>
      </c>
    </row>
    <row r="25">
      <c r="A25" s="4" t="inlineStr">
        <is>
          <t>Nonaccrual</t>
        </is>
      </c>
      <c r="B25" s="6" t="n">
        <v>13388</v>
      </c>
      <c r="C25" s="6" t="n">
        <v>12039</v>
      </c>
    </row>
    <row r="26">
      <c r="A26" s="4" t="inlineStr">
        <is>
          <t>Interest Income Recognized on Nonaccrual Loans</t>
        </is>
      </c>
      <c r="B26" s="6" t="n">
        <v>1000</v>
      </c>
      <c r="C26" s="6" t="n">
        <v>874</v>
      </c>
    </row>
    <row r="27">
      <c r="A27" s="4" t="inlineStr">
        <is>
          <t>Residential Real Estate | Residential Real Estate - Owner Occupied | Traditional Banking</t>
        </is>
      </c>
      <c r="B27" s="4" t="inlineStr">
        <is>
          <t xml:space="preserve"> </t>
        </is>
      </c>
      <c r="C27" s="4" t="inlineStr">
        <is>
          <t xml:space="preserve"> </t>
        </is>
      </c>
    </row>
    <row r="28">
      <c r="A28" s="3" t="inlineStr">
        <is>
          <t>Aging or recorded investments in loans</t>
        </is>
      </c>
      <c r="B28" s="4" t="inlineStr">
        <is>
          <t xml:space="preserve"> </t>
        </is>
      </c>
      <c r="C28" s="4" t="inlineStr">
        <is>
          <t xml:space="preserve"> </t>
        </is>
      </c>
    </row>
    <row r="29">
      <c r="A29" s="4" t="inlineStr">
        <is>
          <t>Nonaccrual</t>
        </is>
      </c>
      <c r="B29" s="6" t="n">
        <v>13388</v>
      </c>
      <c r="C29" s="6" t="n">
        <v>12039</v>
      </c>
    </row>
    <row r="30">
      <c r="A30" s="4" t="inlineStr">
        <is>
          <t>Residential Real Estate | Residential Real Estate - Non Owner Occupied</t>
        </is>
      </c>
      <c r="B30" s="4" t="inlineStr">
        <is>
          <t xml:space="preserve"> </t>
        </is>
      </c>
      <c r="C30" s="4" t="inlineStr">
        <is>
          <t xml:space="preserve"> </t>
        </is>
      </c>
    </row>
    <row r="31">
      <c r="A31" s="3" t="inlineStr">
        <is>
          <t>Aging or recorded investments in loans</t>
        </is>
      </c>
      <c r="B31" s="4" t="inlineStr">
        <is>
          <t xml:space="preserve"> </t>
        </is>
      </c>
      <c r="C31" s="4" t="inlineStr">
        <is>
          <t xml:space="preserve"> </t>
        </is>
      </c>
    </row>
    <row r="32">
      <c r="A32" s="4" t="inlineStr">
        <is>
          <t>Nonaccrual with ACLL</t>
        </is>
      </c>
      <c r="B32" s="6" t="n">
        <v>56</v>
      </c>
      <c r="C32" s="6" t="n">
        <v>31</v>
      </c>
    </row>
    <row r="33">
      <c r="A33" s="4" t="inlineStr">
        <is>
          <t>Nonaccrual with no ACLL</t>
        </is>
      </c>
      <c r="B33" s="6" t="n">
        <v>61</v>
      </c>
      <c r="C33" s="6" t="n">
        <v>64</v>
      </c>
    </row>
    <row r="34">
      <c r="A34" s="4" t="inlineStr">
        <is>
          <t>Nonaccrual</t>
        </is>
      </c>
      <c r="B34" s="6" t="n">
        <v>117</v>
      </c>
      <c r="C34" s="6" t="n">
        <v>95</v>
      </c>
    </row>
    <row r="35">
      <c r="A35" s="4" t="inlineStr">
        <is>
          <t>Interest Income Recognized on Nonaccrual Loans</t>
        </is>
      </c>
      <c r="B35" s="6" t="n">
        <v>1</v>
      </c>
      <c r="C35" s="6" t="n">
        <v>6</v>
      </c>
    </row>
    <row r="36">
      <c r="A36" s="4" t="inlineStr">
        <is>
          <t>Residential Real Estate | Residential Real Estate - Non Owner Occupied | Traditional Banking</t>
        </is>
      </c>
      <c r="B36" s="4" t="inlineStr">
        <is>
          <t xml:space="preserve"> </t>
        </is>
      </c>
      <c r="C36" s="4" t="inlineStr">
        <is>
          <t xml:space="preserve"> </t>
        </is>
      </c>
    </row>
    <row r="37">
      <c r="A37" s="3" t="inlineStr">
        <is>
          <t>Aging or recorded investments in loans</t>
        </is>
      </c>
      <c r="B37" s="4" t="inlineStr">
        <is>
          <t xml:space="preserve"> </t>
        </is>
      </c>
      <c r="C37" s="4" t="inlineStr">
        <is>
          <t xml:space="preserve"> </t>
        </is>
      </c>
    </row>
    <row r="38">
      <c r="A38" s="4" t="inlineStr">
        <is>
          <t>Nonaccrual</t>
        </is>
      </c>
      <c r="B38" s="6" t="n">
        <v>117</v>
      </c>
      <c r="C38" s="6" t="n">
        <v>95</v>
      </c>
    </row>
    <row r="39">
      <c r="A39" s="4" t="inlineStr">
        <is>
          <t>Residential Real Estate | Home equity</t>
        </is>
      </c>
      <c r="B39" s="4" t="inlineStr">
        <is>
          <t xml:space="preserve"> </t>
        </is>
      </c>
      <c r="C39" s="4" t="inlineStr">
        <is>
          <t xml:space="preserve"> </t>
        </is>
      </c>
    </row>
    <row r="40">
      <c r="A40" s="3" t="inlineStr">
        <is>
          <t>Aging or recorded investments in loans</t>
        </is>
      </c>
      <c r="B40" s="4" t="inlineStr">
        <is>
          <t xml:space="preserve"> </t>
        </is>
      </c>
      <c r="C40" s="4" t="inlineStr">
        <is>
          <t xml:space="preserve"> </t>
        </is>
      </c>
    </row>
    <row r="41">
      <c r="A41" s="4" t="inlineStr">
        <is>
          <t>Nonaccrual with no ACLL</t>
        </is>
      </c>
      <c r="B41" s="6" t="n">
        <v>815</v>
      </c>
      <c r="C41" s="6" t="n">
        <v>1700</v>
      </c>
    </row>
    <row r="42">
      <c r="A42" s="4" t="inlineStr">
        <is>
          <t>Nonaccrual</t>
        </is>
      </c>
      <c r="B42" s="6" t="n">
        <v>815</v>
      </c>
      <c r="C42" s="6" t="n">
        <v>1700</v>
      </c>
    </row>
    <row r="43">
      <c r="A43" s="4" t="inlineStr">
        <is>
          <t>Interest Income Recognized on Nonaccrual Loans</t>
        </is>
      </c>
      <c r="B43" s="6" t="n">
        <v>263</v>
      </c>
      <c r="C43" s="6" t="n">
        <v>152</v>
      </c>
    </row>
    <row r="44">
      <c r="A44" s="4" t="inlineStr">
        <is>
          <t>Residential Real Estate | Home equity | Traditional Banking</t>
        </is>
      </c>
      <c r="B44" s="4" t="inlineStr">
        <is>
          <t xml:space="preserve"> </t>
        </is>
      </c>
      <c r="C44" s="4" t="inlineStr">
        <is>
          <t xml:space="preserve"> </t>
        </is>
      </c>
    </row>
    <row r="45">
      <c r="A45" s="3" t="inlineStr">
        <is>
          <t>Aging or recorded investments in loans</t>
        </is>
      </c>
      <c r="B45" s="4" t="inlineStr">
        <is>
          <t xml:space="preserve"> </t>
        </is>
      </c>
      <c r="C45" s="4" t="inlineStr">
        <is>
          <t xml:space="preserve"> </t>
        </is>
      </c>
    </row>
    <row r="46">
      <c r="A46" s="4" t="inlineStr">
        <is>
          <t>Nonaccrual</t>
        </is>
      </c>
      <c r="B46" s="6" t="n">
        <v>815</v>
      </c>
      <c r="C46" s="6" t="n">
        <v>1700</v>
      </c>
    </row>
    <row r="47">
      <c r="A47" s="4" t="inlineStr">
        <is>
          <t>Commercial Real Estate</t>
        </is>
      </c>
      <c r="B47" s="4" t="inlineStr">
        <is>
          <t xml:space="preserve"> </t>
        </is>
      </c>
      <c r="C47" s="4" t="inlineStr">
        <is>
          <t xml:space="preserve"> </t>
        </is>
      </c>
    </row>
    <row r="48">
      <c r="A48" s="3" t="inlineStr">
        <is>
          <t>Aging or recorded investments in loans</t>
        </is>
      </c>
      <c r="B48" s="4" t="inlineStr">
        <is>
          <t xml:space="preserve"> </t>
        </is>
      </c>
      <c r="C48" s="4" t="inlineStr">
        <is>
          <t xml:space="preserve"> </t>
        </is>
      </c>
    </row>
    <row r="49">
      <c r="A49" s="4" t="inlineStr">
        <is>
          <t>Nonaccrual with ACLL</t>
        </is>
      </c>
      <c r="B49" s="6" t="n">
        <v>1001</v>
      </c>
      <c r="C49" s="6" t="n">
        <v>4105</v>
      </c>
    </row>
    <row r="50">
      <c r="A50" s="4" t="inlineStr">
        <is>
          <t>Nonaccrual with no ACLL</t>
        </is>
      </c>
      <c r="B50" s="4" t="inlineStr">
        <is>
          <t xml:space="preserve"> </t>
        </is>
      </c>
      <c r="C50" s="6" t="n">
        <v>2452</v>
      </c>
    </row>
    <row r="51">
      <c r="A51" s="4" t="inlineStr">
        <is>
          <t>Nonaccrual</t>
        </is>
      </c>
      <c r="B51" s="6" t="n">
        <v>1001</v>
      </c>
      <c r="C51" s="6" t="n">
        <v>6557</v>
      </c>
    </row>
    <row r="52">
      <c r="A52" s="4" t="inlineStr">
        <is>
          <t>Interest Income Recognized on Nonaccrual Loans</t>
        </is>
      </c>
      <c r="B52" s="6" t="n">
        <v>1384</v>
      </c>
      <c r="C52" s="6" t="n">
        <v>154</v>
      </c>
    </row>
    <row r="53">
      <c r="A53" s="4" t="inlineStr">
        <is>
          <t>Commercial Real Estate | Traditional Banking</t>
        </is>
      </c>
      <c r="B53" s="4" t="inlineStr">
        <is>
          <t xml:space="preserve"> </t>
        </is>
      </c>
      <c r="C53" s="4" t="inlineStr">
        <is>
          <t xml:space="preserve"> </t>
        </is>
      </c>
    </row>
    <row r="54">
      <c r="A54" s="3" t="inlineStr">
        <is>
          <t>Aging or recorded investments in loans</t>
        </is>
      </c>
      <c r="B54" s="4" t="inlineStr">
        <is>
          <t xml:space="preserve"> </t>
        </is>
      </c>
      <c r="C54" s="4" t="inlineStr">
        <is>
          <t xml:space="preserve"> </t>
        </is>
      </c>
    </row>
    <row r="55">
      <c r="A55" s="4" t="inlineStr">
        <is>
          <t>Nonaccrual</t>
        </is>
      </c>
      <c r="B55" s="6" t="n">
        <v>1001</v>
      </c>
      <c r="C55" s="6" t="n">
        <v>6557</v>
      </c>
    </row>
    <row r="56">
      <c r="A56" s="4" t="inlineStr">
        <is>
          <t>Commercial | Commercial and Industrial</t>
        </is>
      </c>
      <c r="B56" s="4" t="inlineStr">
        <is>
          <t xml:space="preserve"> </t>
        </is>
      </c>
      <c r="C56" s="4" t="inlineStr">
        <is>
          <t xml:space="preserve"> </t>
        </is>
      </c>
    </row>
    <row r="57">
      <c r="A57" s="3" t="inlineStr">
        <is>
          <t>Aging or recorded investments in loans</t>
        </is>
      </c>
      <c r="B57" s="4" t="inlineStr">
        <is>
          <t xml:space="preserve"> </t>
        </is>
      </c>
      <c r="C57" s="4" t="inlineStr">
        <is>
          <t xml:space="preserve"> </t>
        </is>
      </c>
    </row>
    <row r="58">
      <c r="A58" s="4" t="inlineStr">
        <is>
          <t>Nonaccrual with no ACLL</t>
        </is>
      </c>
      <c r="B58" s="4" t="inlineStr">
        <is>
          <t xml:space="preserve"> </t>
        </is>
      </c>
      <c r="C58" s="6" t="n">
        <v>13</v>
      </c>
    </row>
    <row r="59">
      <c r="A59" s="4" t="inlineStr">
        <is>
          <t>Nonaccrual</t>
        </is>
      </c>
      <c r="B59" s="4" t="inlineStr">
        <is>
          <t xml:space="preserve"> </t>
        </is>
      </c>
      <c r="C59" s="6" t="n">
        <v>13</v>
      </c>
    </row>
    <row r="60">
      <c r="A60" s="4" t="inlineStr">
        <is>
          <t>Interest Income Recognized on Nonaccrual Loans</t>
        </is>
      </c>
      <c r="B60" s="4" t="inlineStr">
        <is>
          <t xml:space="preserve"> </t>
        </is>
      </c>
      <c r="C60" s="6" t="n">
        <v>3</v>
      </c>
    </row>
    <row r="61">
      <c r="A61" s="4" t="inlineStr">
        <is>
          <t>Commercial | Commercial and Industrial | Traditional Banking</t>
        </is>
      </c>
      <c r="B61" s="4" t="inlineStr">
        <is>
          <t xml:space="preserve"> </t>
        </is>
      </c>
      <c r="C61" s="4" t="inlineStr">
        <is>
          <t xml:space="preserve"> </t>
        </is>
      </c>
    </row>
    <row r="62">
      <c r="A62" s="3" t="inlineStr">
        <is>
          <t>Aging or recorded investments in loans</t>
        </is>
      </c>
      <c r="B62" s="4" t="inlineStr">
        <is>
          <t xml:space="preserve"> </t>
        </is>
      </c>
      <c r="C62" s="4" t="inlineStr">
        <is>
          <t xml:space="preserve"> </t>
        </is>
      </c>
    </row>
    <row r="63">
      <c r="A63" s="4" t="inlineStr">
        <is>
          <t>Nonaccrual</t>
        </is>
      </c>
      <c r="B63" s="4" t="inlineStr">
        <is>
          <t xml:space="preserve"> </t>
        </is>
      </c>
      <c r="C63" s="6" t="n">
        <v>13</v>
      </c>
    </row>
    <row r="64">
      <c r="A64" s="4" t="inlineStr">
        <is>
          <t>Consumer</t>
        </is>
      </c>
      <c r="B64" s="4" t="inlineStr">
        <is>
          <t xml:space="preserve"> </t>
        </is>
      </c>
      <c r="C64" s="4" t="inlineStr">
        <is>
          <t xml:space="preserve"> </t>
        </is>
      </c>
    </row>
    <row r="65">
      <c r="A65" s="3" t="inlineStr">
        <is>
          <t>Aging or recorded investments in loans</t>
        </is>
      </c>
      <c r="B65" s="4" t="inlineStr">
        <is>
          <t xml:space="preserve"> </t>
        </is>
      </c>
      <c r="C65" s="4" t="inlineStr">
        <is>
          <t xml:space="preserve"> </t>
        </is>
      </c>
    </row>
    <row r="66">
      <c r="A66" s="4" t="inlineStr">
        <is>
          <t>Nonaccrual with ACLL</t>
        </is>
      </c>
      <c r="B66" s="6" t="n">
        <v>15</v>
      </c>
      <c r="C66" s="6" t="n">
        <v>17</v>
      </c>
    </row>
    <row r="67">
      <c r="A67" s="4" t="inlineStr">
        <is>
          <t>Nonaccrual with no ACLL</t>
        </is>
      </c>
      <c r="B67" s="6" t="n">
        <v>226</v>
      </c>
      <c r="C67" s="6" t="n">
        <v>83</v>
      </c>
    </row>
    <row r="68">
      <c r="A68" s="4" t="inlineStr">
        <is>
          <t>Nonaccrual</t>
        </is>
      </c>
      <c r="B68" s="6" t="n">
        <v>241</v>
      </c>
      <c r="C68" s="6" t="n">
        <v>100</v>
      </c>
    </row>
    <row r="69">
      <c r="A69" s="4" t="inlineStr">
        <is>
          <t>Interest Income Recognized on Nonaccrual Loans</t>
        </is>
      </c>
      <c r="B69" s="6" t="n">
        <v>16</v>
      </c>
      <c r="C69" s="6" t="n">
        <v>10</v>
      </c>
    </row>
    <row r="70">
      <c r="A70" s="4" t="inlineStr">
        <is>
          <t>Consumer | Overdrafts | Traditional Banking</t>
        </is>
      </c>
      <c r="B70" s="4" t="inlineStr">
        <is>
          <t xml:space="preserve"> </t>
        </is>
      </c>
      <c r="C70" s="4" t="inlineStr">
        <is>
          <t xml:space="preserve"> </t>
        </is>
      </c>
    </row>
    <row r="71">
      <c r="A71" s="3" t="inlineStr">
        <is>
          <t>Aging or recorded investments in loans</t>
        </is>
      </c>
      <c r="B71" s="4" t="inlineStr">
        <is>
          <t xml:space="preserve"> </t>
        </is>
      </c>
      <c r="C71" s="4" t="inlineStr">
        <is>
          <t xml:space="preserve"> </t>
        </is>
      </c>
    </row>
    <row r="72">
      <c r="A72" s="4" t="inlineStr">
        <is>
          <t>Financing Receivable, 90 Days or More Past Due, Still Accruing</t>
        </is>
      </c>
      <c r="B72" s="4" t="inlineStr">
        <is>
          <t xml:space="preserve"> </t>
        </is>
      </c>
      <c r="C72" s="6" t="n">
        <v>1</v>
      </c>
    </row>
    <row r="73">
      <c r="A73" s="4" t="inlineStr">
        <is>
          <t>Consumer | Automobile loans | Traditional Banking</t>
        </is>
      </c>
      <c r="B73" s="4" t="inlineStr">
        <is>
          <t xml:space="preserve"> </t>
        </is>
      </c>
      <c r="C73" s="4" t="inlineStr">
        <is>
          <t xml:space="preserve"> </t>
        </is>
      </c>
    </row>
    <row r="74">
      <c r="A74" s="3" t="inlineStr">
        <is>
          <t>Aging or recorded investments in loans</t>
        </is>
      </c>
      <c r="B74" s="4" t="inlineStr">
        <is>
          <t xml:space="preserve"> </t>
        </is>
      </c>
      <c r="C74" s="4" t="inlineStr">
        <is>
          <t xml:space="preserve"> </t>
        </is>
      </c>
    </row>
    <row r="75">
      <c r="A75" s="4" t="inlineStr">
        <is>
          <t>Nonaccrual</t>
        </is>
      </c>
      <c r="B75" s="6" t="n">
        <v>31</v>
      </c>
      <c r="C75" s="6" t="n">
        <v>97</v>
      </c>
    </row>
    <row r="76">
      <c r="A76" s="4" t="inlineStr">
        <is>
          <t>Consumer | Other consumer | Traditional Banking</t>
        </is>
      </c>
      <c r="B76" s="4" t="inlineStr">
        <is>
          <t xml:space="preserve"> </t>
        </is>
      </c>
      <c r="C76" s="4" t="inlineStr">
        <is>
          <t xml:space="preserve"> </t>
        </is>
      </c>
    </row>
    <row r="77">
      <c r="A77" s="3" t="inlineStr">
        <is>
          <t>Aging or recorded investments in loans</t>
        </is>
      </c>
      <c r="B77" s="4" t="inlineStr">
        <is>
          <t xml:space="preserve"> </t>
        </is>
      </c>
      <c r="C77" s="4" t="inlineStr">
        <is>
          <t xml:space="preserve"> </t>
        </is>
      </c>
    </row>
    <row r="78">
      <c r="A78" s="4" t="inlineStr">
        <is>
          <t>Nonaccrual</t>
        </is>
      </c>
      <c r="B78" s="6" t="n">
        <v>210</v>
      </c>
      <c r="C78" s="6" t="n">
        <v>3</v>
      </c>
    </row>
    <row r="79">
      <c r="A79" s="4" t="inlineStr">
        <is>
          <t>Republic Credit Solution | Republic Processing Group</t>
        </is>
      </c>
      <c r="B79" s="4" t="inlineStr">
        <is>
          <t xml:space="preserve"> </t>
        </is>
      </c>
      <c r="C79" s="4" t="inlineStr">
        <is>
          <t xml:space="preserve"> </t>
        </is>
      </c>
    </row>
    <row r="80">
      <c r="A80" s="3" t="inlineStr">
        <is>
          <t>Aging or recorded investments in loans</t>
        </is>
      </c>
      <c r="B80" s="4" t="inlineStr">
        <is>
          <t xml:space="preserve"> </t>
        </is>
      </c>
      <c r="C80" s="4" t="inlineStr">
        <is>
          <t xml:space="preserve"> </t>
        </is>
      </c>
    </row>
    <row r="81">
      <c r="A81" s="4" t="inlineStr">
        <is>
          <t>Financing Receivable, 90 Days or More Past Due, Still Accruing</t>
        </is>
      </c>
      <c r="B81" s="5" t="n">
        <v>756</v>
      </c>
      <c r="C81" s="5" t="n">
        <v>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LINQUENT LOANS (Details) - USD ($) $ in Thousands</t>
        </is>
      </c>
      <c r="B1" s="2" t="inlineStr">
        <is>
          <t>Dec. 31, 2022</t>
        </is>
      </c>
      <c r="C1" s="2" t="inlineStr">
        <is>
          <t>Dec. 31, 2021</t>
        </is>
      </c>
    </row>
    <row r="2">
      <c r="A2" s="3" t="inlineStr">
        <is>
          <t>Aging or recorded investments in loans</t>
        </is>
      </c>
      <c r="B2" s="4" t="inlineStr">
        <is>
          <t xml:space="preserve"> </t>
        </is>
      </c>
      <c r="C2" s="4" t="inlineStr">
        <is>
          <t xml:space="preserve"> </t>
        </is>
      </c>
    </row>
    <row r="3">
      <c r="A3" s="4" t="inlineStr">
        <is>
          <t>Loans</t>
        </is>
      </c>
      <c r="B3" s="5" t="n">
        <v>4515802</v>
      </c>
      <c r="C3" s="5" t="n">
        <v>4496562</v>
      </c>
    </row>
    <row r="4">
      <c r="A4" s="4" t="inlineStr">
        <is>
          <t>30 - 59 Days Delinquent</t>
        </is>
      </c>
      <c r="B4" s="4" t="inlineStr">
        <is>
          <t xml:space="preserve"> </t>
        </is>
      </c>
      <c r="C4" s="4" t="inlineStr">
        <is>
          <t xml:space="preserve"> </t>
        </is>
      </c>
    </row>
    <row r="5">
      <c r="A5" s="3" t="inlineStr">
        <is>
          <t>Aging or recorded investments in loans</t>
        </is>
      </c>
      <c r="B5" s="4" t="inlineStr">
        <is>
          <t xml:space="preserve"> </t>
        </is>
      </c>
      <c r="C5" s="4" t="inlineStr">
        <is>
          <t xml:space="preserve"> </t>
        </is>
      </c>
    </row>
    <row r="6">
      <c r="A6" s="4" t="inlineStr">
        <is>
          <t>Loans</t>
        </is>
      </c>
      <c r="B6" s="5" t="n">
        <v>9966</v>
      </c>
      <c r="C6" s="5" t="n">
        <v>5842</v>
      </c>
    </row>
    <row r="7">
      <c r="A7" s="4" t="inlineStr">
        <is>
          <t>Delinquent acquired bank loans to total acquired bank loans (as a percent)</t>
        </is>
      </c>
      <c r="B7" s="11" t="n">
        <v>0.0022</v>
      </c>
      <c r="C7" s="11" t="n">
        <v>0.0013</v>
      </c>
    </row>
    <row r="8">
      <c r="A8" s="4" t="inlineStr">
        <is>
          <t>60 - 89 Days Delinquent</t>
        </is>
      </c>
      <c r="B8" s="4" t="inlineStr">
        <is>
          <t xml:space="preserve"> </t>
        </is>
      </c>
      <c r="C8" s="4" t="inlineStr">
        <is>
          <t xml:space="preserve"> </t>
        </is>
      </c>
    </row>
    <row r="9">
      <c r="A9" s="3" t="inlineStr">
        <is>
          <t>Aging or recorded investments in loans</t>
        </is>
      </c>
      <c r="B9" s="4" t="inlineStr">
        <is>
          <t xml:space="preserve"> </t>
        </is>
      </c>
      <c r="C9" s="4" t="inlineStr">
        <is>
          <t xml:space="preserve"> </t>
        </is>
      </c>
    </row>
    <row r="10">
      <c r="A10" s="4" t="inlineStr">
        <is>
          <t>Loans</t>
        </is>
      </c>
      <c r="B10" s="5" t="n">
        <v>3241</v>
      </c>
      <c r="C10" s="5" t="n">
        <v>1410</v>
      </c>
    </row>
    <row r="11">
      <c r="A11" s="4" t="inlineStr">
        <is>
          <t>Delinquent acquired bank loans to total acquired bank loans (as a percent)</t>
        </is>
      </c>
      <c r="B11" s="11" t="n">
        <v>0.0007</v>
      </c>
      <c r="C11" s="11" t="n">
        <v>0.0003</v>
      </c>
    </row>
    <row r="12">
      <c r="A12" s="4" t="inlineStr">
        <is>
          <t>90 + Days Delinquent</t>
        </is>
      </c>
      <c r="B12" s="4" t="inlineStr">
        <is>
          <t xml:space="preserve"> </t>
        </is>
      </c>
      <c r="C12" s="4" t="inlineStr">
        <is>
          <t xml:space="preserve"> </t>
        </is>
      </c>
    </row>
    <row r="13">
      <c r="A13" s="3" t="inlineStr">
        <is>
          <t>Aging or recorded investments in loans</t>
        </is>
      </c>
      <c r="B13" s="4" t="inlineStr">
        <is>
          <t xml:space="preserve"> </t>
        </is>
      </c>
      <c r="C13" s="4" t="inlineStr">
        <is>
          <t xml:space="preserve"> </t>
        </is>
      </c>
    </row>
    <row r="14">
      <c r="A14" s="4" t="inlineStr">
        <is>
          <t>Loans</t>
        </is>
      </c>
      <c r="B14" s="5" t="n">
        <v>2053</v>
      </c>
      <c r="C14" s="5" t="n">
        <v>6213</v>
      </c>
    </row>
    <row r="15">
      <c r="A15" s="4" t="inlineStr">
        <is>
          <t>Delinquent acquired bank loans to total acquired bank loans (as a percent)</t>
        </is>
      </c>
      <c r="B15" s="11" t="n">
        <v>0.0005</v>
      </c>
      <c r="C15" s="11" t="n">
        <v>0.0014</v>
      </c>
    </row>
    <row r="16">
      <c r="A16" s="4" t="inlineStr">
        <is>
          <t>Past Due</t>
        </is>
      </c>
      <c r="B16" s="4" t="inlineStr">
        <is>
          <t xml:space="preserve"> </t>
        </is>
      </c>
      <c r="C16" s="4" t="inlineStr">
        <is>
          <t xml:space="preserve"> </t>
        </is>
      </c>
    </row>
    <row r="17">
      <c r="A17" s="3" t="inlineStr">
        <is>
          <t>Aging or recorded investments in loans</t>
        </is>
      </c>
      <c r="B17" s="4" t="inlineStr">
        <is>
          <t xml:space="preserve"> </t>
        </is>
      </c>
      <c r="C17" s="4" t="inlineStr">
        <is>
          <t xml:space="preserve"> </t>
        </is>
      </c>
    </row>
    <row r="18">
      <c r="A18" s="4" t="inlineStr">
        <is>
          <t>Loans</t>
        </is>
      </c>
      <c r="B18" s="5" t="n">
        <v>15260</v>
      </c>
      <c r="C18" s="5" t="n">
        <v>13465</v>
      </c>
    </row>
    <row r="19">
      <c r="A19" s="4" t="inlineStr">
        <is>
          <t>Delinquent acquired bank loans to total acquired bank loans (as a percent)</t>
        </is>
      </c>
      <c r="B19" s="11" t="n">
        <v>0.0034</v>
      </c>
      <c r="C19" s="11" t="n">
        <v>0.003</v>
      </c>
    </row>
    <row r="20">
      <c r="A20" s="4" t="inlineStr">
        <is>
          <t>Current</t>
        </is>
      </c>
      <c r="B20" s="4" t="inlineStr">
        <is>
          <t xml:space="preserve"> </t>
        </is>
      </c>
      <c r="C20" s="4" t="inlineStr">
        <is>
          <t xml:space="preserve"> </t>
        </is>
      </c>
    </row>
    <row r="21">
      <c r="A21" s="3" t="inlineStr">
        <is>
          <t>Aging or recorded investments in loans</t>
        </is>
      </c>
      <c r="B21" s="4" t="inlineStr">
        <is>
          <t xml:space="preserve"> </t>
        </is>
      </c>
      <c r="C21" s="4" t="inlineStr">
        <is>
          <t xml:space="preserve"> </t>
        </is>
      </c>
    </row>
    <row r="22">
      <c r="A22" s="4" t="inlineStr">
        <is>
          <t>Loans</t>
        </is>
      </c>
      <c r="B22" s="5" t="n">
        <v>4500542</v>
      </c>
      <c r="C22" s="5" t="n">
        <v>4483097</v>
      </c>
    </row>
    <row r="23">
      <c r="A23" s="4" t="inlineStr">
        <is>
          <t>Residential Real Estate | Residential Real Estate - Owner Occupied</t>
        </is>
      </c>
      <c r="B23" s="4" t="inlineStr">
        <is>
          <t xml:space="preserve"> </t>
        </is>
      </c>
      <c r="C23" s="4" t="inlineStr">
        <is>
          <t xml:space="preserve"> </t>
        </is>
      </c>
    </row>
    <row r="24">
      <c r="A24" s="3" t="inlineStr">
        <is>
          <t>Aging or recorded investments in loans</t>
        </is>
      </c>
      <c r="B24" s="4" t="inlineStr">
        <is>
          <t xml:space="preserve"> </t>
        </is>
      </c>
      <c r="C24" s="4" t="inlineStr">
        <is>
          <t xml:space="preserve"> </t>
        </is>
      </c>
    </row>
    <row r="25">
      <c r="A25" s="4" t="inlineStr">
        <is>
          <t>Carrying value of loans</t>
        </is>
      </c>
      <c r="B25" s="6" t="n">
        <v>911427</v>
      </c>
      <c r="C25" s="6" t="n">
        <v>820731</v>
      </c>
    </row>
    <row r="26">
      <c r="A26" s="4" t="inlineStr">
        <is>
          <t>Residential Real Estate | Residential Real Estate - Non Owner Occupied</t>
        </is>
      </c>
      <c r="B26" s="4" t="inlineStr">
        <is>
          <t xml:space="preserve"> </t>
        </is>
      </c>
      <c r="C26" s="4" t="inlineStr">
        <is>
          <t xml:space="preserve"> </t>
        </is>
      </c>
    </row>
    <row r="27">
      <c r="A27" s="3" t="inlineStr">
        <is>
          <t>Aging or recorded investments in loans</t>
        </is>
      </c>
      <c r="B27" s="4" t="inlineStr">
        <is>
          <t xml:space="preserve"> </t>
        </is>
      </c>
      <c r="C27" s="4" t="inlineStr">
        <is>
          <t xml:space="preserve"> </t>
        </is>
      </c>
    </row>
    <row r="28">
      <c r="A28" s="4" t="inlineStr">
        <is>
          <t>Carrying value of loans</t>
        </is>
      </c>
      <c r="B28" s="6" t="n">
        <v>321358</v>
      </c>
      <c r="C28" s="6" t="n">
        <v>306323</v>
      </c>
    </row>
    <row r="29">
      <c r="A29" s="4" t="inlineStr">
        <is>
          <t>Residential Real Estate | Home equity</t>
        </is>
      </c>
      <c r="B29" s="4" t="inlineStr">
        <is>
          <t xml:space="preserve"> </t>
        </is>
      </c>
      <c r="C29" s="4" t="inlineStr">
        <is>
          <t xml:space="preserve"> </t>
        </is>
      </c>
    </row>
    <row r="30">
      <c r="A30" s="3" t="inlineStr">
        <is>
          <t>Aging or recorded investments in loans</t>
        </is>
      </c>
      <c r="B30" s="4" t="inlineStr">
        <is>
          <t xml:space="preserve"> </t>
        </is>
      </c>
      <c r="C30" s="4" t="inlineStr">
        <is>
          <t xml:space="preserve"> </t>
        </is>
      </c>
    </row>
    <row r="31">
      <c r="A31" s="4" t="inlineStr">
        <is>
          <t>Carrying value of loans</t>
        </is>
      </c>
      <c r="B31" s="6" t="n">
        <v>241739</v>
      </c>
      <c r="C31" s="6" t="n">
        <v>210578</v>
      </c>
    </row>
    <row r="32">
      <c r="A32" s="4" t="inlineStr">
        <is>
          <t>Commercial Real Estate</t>
        </is>
      </c>
      <c r="B32" s="4" t="inlineStr">
        <is>
          <t xml:space="preserve"> </t>
        </is>
      </c>
      <c r="C32" s="4" t="inlineStr">
        <is>
          <t xml:space="preserve"> </t>
        </is>
      </c>
    </row>
    <row r="33">
      <c r="A33" s="3" t="inlineStr">
        <is>
          <t>Aging or recorded investments in loans</t>
        </is>
      </c>
      <c r="B33" s="4" t="inlineStr">
        <is>
          <t xml:space="preserve"> </t>
        </is>
      </c>
      <c r="C33" s="4" t="inlineStr">
        <is>
          <t xml:space="preserve"> </t>
        </is>
      </c>
    </row>
    <row r="34">
      <c r="A34" s="4" t="inlineStr">
        <is>
          <t>Carrying value of loans</t>
        </is>
      </c>
      <c r="B34" s="6" t="n">
        <v>1599510</v>
      </c>
      <c r="C34" s="6" t="n">
        <v>1456009</v>
      </c>
    </row>
    <row r="35">
      <c r="A35" s="4" t="inlineStr">
        <is>
          <t>Construction &amp; land development</t>
        </is>
      </c>
      <c r="B35" s="4" t="inlineStr">
        <is>
          <t xml:space="preserve"> </t>
        </is>
      </c>
      <c r="C35" s="4" t="inlineStr">
        <is>
          <t xml:space="preserve"> </t>
        </is>
      </c>
    </row>
    <row r="36">
      <c r="A36" s="3" t="inlineStr">
        <is>
          <t>Aging or recorded investments in loans</t>
        </is>
      </c>
      <c r="B36" s="4" t="inlineStr">
        <is>
          <t xml:space="preserve"> </t>
        </is>
      </c>
      <c r="C36" s="4" t="inlineStr">
        <is>
          <t xml:space="preserve"> </t>
        </is>
      </c>
    </row>
    <row r="37">
      <c r="A37" s="4" t="inlineStr">
        <is>
          <t>Carrying value of loans</t>
        </is>
      </c>
      <c r="B37" s="6" t="n">
        <v>153875</v>
      </c>
      <c r="C37" s="6" t="n">
        <v>129337</v>
      </c>
    </row>
    <row r="38">
      <c r="A38" s="4" t="inlineStr">
        <is>
          <t>Commercial | Commercial and Industrial</t>
        </is>
      </c>
      <c r="B38" s="4" t="inlineStr">
        <is>
          <t xml:space="preserve"> </t>
        </is>
      </c>
      <c r="C38" s="4" t="inlineStr">
        <is>
          <t xml:space="preserve"> </t>
        </is>
      </c>
    </row>
    <row r="39">
      <c r="A39" s="3" t="inlineStr">
        <is>
          <t>Aging or recorded investments in loans</t>
        </is>
      </c>
      <c r="B39" s="4" t="inlineStr">
        <is>
          <t xml:space="preserve"> </t>
        </is>
      </c>
      <c r="C39" s="4" t="inlineStr">
        <is>
          <t xml:space="preserve"> </t>
        </is>
      </c>
    </row>
    <row r="40">
      <c r="A40" s="4" t="inlineStr">
        <is>
          <t>Carrying value of loans</t>
        </is>
      </c>
      <c r="B40" s="6" t="n">
        <v>408407</v>
      </c>
      <c r="C40" s="6" t="n">
        <v>340363</v>
      </c>
    </row>
    <row r="41">
      <c r="A41" s="4" t="inlineStr">
        <is>
          <t>Commercial | Paycheck Protection Program</t>
        </is>
      </c>
      <c r="B41" s="4" t="inlineStr">
        <is>
          <t xml:space="preserve"> </t>
        </is>
      </c>
      <c r="C41" s="4" t="inlineStr">
        <is>
          <t xml:space="preserve"> </t>
        </is>
      </c>
    </row>
    <row r="42">
      <c r="A42" s="3" t="inlineStr">
        <is>
          <t>Aging or recorded investments in loans</t>
        </is>
      </c>
      <c r="B42" s="4" t="inlineStr">
        <is>
          <t xml:space="preserve"> </t>
        </is>
      </c>
      <c r="C42" s="4" t="inlineStr">
        <is>
          <t xml:space="preserve"> </t>
        </is>
      </c>
    </row>
    <row r="43">
      <c r="A43" s="4" t="inlineStr">
        <is>
          <t>Carrying value of loans</t>
        </is>
      </c>
      <c r="B43" s="6" t="n">
        <v>4980</v>
      </c>
      <c r="C43" s="6" t="n">
        <v>56014</v>
      </c>
    </row>
    <row r="44">
      <c r="A44" s="4" t="inlineStr">
        <is>
          <t>Lease Financing Receivables</t>
        </is>
      </c>
      <c r="B44" s="4" t="inlineStr">
        <is>
          <t xml:space="preserve"> </t>
        </is>
      </c>
      <c r="C44" s="4" t="inlineStr">
        <is>
          <t xml:space="preserve"> </t>
        </is>
      </c>
    </row>
    <row r="45">
      <c r="A45" s="3" t="inlineStr">
        <is>
          <t>Aging or recorded investments in loans</t>
        </is>
      </c>
      <c r="B45" s="4" t="inlineStr">
        <is>
          <t xml:space="preserve"> </t>
        </is>
      </c>
      <c r="C45" s="4" t="inlineStr">
        <is>
          <t xml:space="preserve"> </t>
        </is>
      </c>
    </row>
    <row r="46">
      <c r="A46" s="4" t="inlineStr">
        <is>
          <t>Lease financing receivables</t>
        </is>
      </c>
      <c r="B46" s="6" t="n">
        <v>10505</v>
      </c>
      <c r="C46" s="6" t="n">
        <v>8637</v>
      </c>
    </row>
    <row r="47">
      <c r="A47" s="4" t="inlineStr">
        <is>
          <t>Aircraft</t>
        </is>
      </c>
      <c r="B47" s="4" t="inlineStr">
        <is>
          <t xml:space="preserve"> </t>
        </is>
      </c>
      <c r="C47" s="4" t="inlineStr">
        <is>
          <t xml:space="preserve"> </t>
        </is>
      </c>
    </row>
    <row r="48">
      <c r="A48" s="3" t="inlineStr">
        <is>
          <t>Aging or recorded investments in loans</t>
        </is>
      </c>
      <c r="B48" s="4" t="inlineStr">
        <is>
          <t xml:space="preserve"> </t>
        </is>
      </c>
      <c r="C48" s="4" t="inlineStr">
        <is>
          <t xml:space="preserve"> </t>
        </is>
      </c>
    </row>
    <row r="49">
      <c r="A49" s="4" t="inlineStr">
        <is>
          <t>Carrying value of loans</t>
        </is>
      </c>
      <c r="B49" s="6" t="n">
        <v>179785</v>
      </c>
      <c r="C49" s="6" t="n">
        <v>142894</v>
      </c>
    </row>
    <row r="50">
      <c r="A50" s="4" t="inlineStr">
        <is>
          <t>Consumer</t>
        </is>
      </c>
      <c r="B50" s="4" t="inlineStr">
        <is>
          <t xml:space="preserve"> </t>
        </is>
      </c>
      <c r="C50" s="4" t="inlineStr">
        <is>
          <t xml:space="preserve"> </t>
        </is>
      </c>
    </row>
    <row r="51">
      <c r="A51" s="3" t="inlineStr">
        <is>
          <t>Aging or recorded investments in loans</t>
        </is>
      </c>
      <c r="B51" s="4" t="inlineStr">
        <is>
          <t xml:space="preserve"> </t>
        </is>
      </c>
      <c r="C51" s="4" t="inlineStr">
        <is>
          <t xml:space="preserve"> </t>
        </is>
      </c>
    </row>
    <row r="52">
      <c r="A52" s="4" t="inlineStr">
        <is>
          <t>Carrying value of loans</t>
        </is>
      </c>
      <c r="B52" s="6" t="n">
        <v>23556</v>
      </c>
      <c r="C52" s="6" t="n">
        <v>31073</v>
      </c>
    </row>
    <row r="53">
      <c r="A53" s="4" t="inlineStr">
        <is>
          <t>Warehouse lines of credit</t>
        </is>
      </c>
      <c r="B53" s="4" t="inlineStr">
        <is>
          <t xml:space="preserve"> </t>
        </is>
      </c>
      <c r="C53" s="4" t="inlineStr">
        <is>
          <t xml:space="preserve"> </t>
        </is>
      </c>
    </row>
    <row r="54">
      <c r="A54" s="3" t="inlineStr">
        <is>
          <t>Aging or recorded investments in loans</t>
        </is>
      </c>
      <c r="B54" s="4" t="inlineStr">
        <is>
          <t xml:space="preserve"> </t>
        </is>
      </c>
      <c r="C54" s="4" t="inlineStr">
        <is>
          <t xml:space="preserve"> </t>
        </is>
      </c>
    </row>
    <row r="55">
      <c r="A55" s="4" t="inlineStr">
        <is>
          <t>Carrying value of loans</t>
        </is>
      </c>
      <c r="B55" s="6" t="n">
        <v>403560</v>
      </c>
      <c r="C55" s="6" t="n">
        <v>850550</v>
      </c>
    </row>
    <row r="56">
      <c r="A56" s="4" t="inlineStr">
        <is>
          <t>Tax Refund Solution</t>
        </is>
      </c>
      <c r="B56" s="4" t="inlineStr">
        <is>
          <t xml:space="preserve"> </t>
        </is>
      </c>
      <c r="C56" s="4" t="inlineStr">
        <is>
          <t xml:space="preserve"> </t>
        </is>
      </c>
    </row>
    <row r="57">
      <c r="A57" s="3" t="inlineStr">
        <is>
          <t>Aging or recorded investments in loans</t>
        </is>
      </c>
      <c r="B57" s="4" t="inlineStr">
        <is>
          <t xml:space="preserve"> </t>
        </is>
      </c>
      <c r="C57" s="4" t="inlineStr">
        <is>
          <t xml:space="preserve"> </t>
        </is>
      </c>
    </row>
    <row r="58">
      <c r="A58" s="4" t="inlineStr">
        <is>
          <t>Carrying value of loans</t>
        </is>
      </c>
      <c r="B58" s="6" t="n">
        <v>149272</v>
      </c>
      <c r="C58" s="6" t="n">
        <v>50987</v>
      </c>
    </row>
    <row r="59">
      <c r="A59" s="4" t="inlineStr">
        <is>
          <t>Republic Credit Solution</t>
        </is>
      </c>
      <c r="B59" s="4" t="inlineStr">
        <is>
          <t xml:space="preserve"> </t>
        </is>
      </c>
      <c r="C59" s="4" t="inlineStr">
        <is>
          <t xml:space="preserve"> </t>
        </is>
      </c>
    </row>
    <row r="60">
      <c r="A60" s="3" t="inlineStr">
        <is>
          <t>Aging or recorded investments in loans</t>
        </is>
      </c>
      <c r="B60" s="4" t="inlineStr">
        <is>
          <t xml:space="preserve"> </t>
        </is>
      </c>
      <c r="C60" s="4" t="inlineStr">
        <is>
          <t xml:space="preserve"> </t>
        </is>
      </c>
    </row>
    <row r="61">
      <c r="A61" s="4" t="inlineStr">
        <is>
          <t>Carrying value of loans</t>
        </is>
      </c>
      <c r="B61" s="6" t="n">
        <v>107828</v>
      </c>
      <c r="C61" s="6" t="n">
        <v>93066</v>
      </c>
    </row>
    <row r="62">
      <c r="A62" s="4" t="inlineStr">
        <is>
          <t>Core Banking Activities</t>
        </is>
      </c>
      <c r="B62" s="4" t="inlineStr">
        <is>
          <t xml:space="preserve"> </t>
        </is>
      </c>
      <c r="C62" s="4" t="inlineStr">
        <is>
          <t xml:space="preserve"> </t>
        </is>
      </c>
    </row>
    <row r="63">
      <c r="A63" s="3" t="inlineStr">
        <is>
          <t>Aging or recorded investments in loans</t>
        </is>
      </c>
      <c r="B63" s="4" t="inlineStr">
        <is>
          <t xml:space="preserve"> </t>
        </is>
      </c>
      <c r="C63" s="4" t="inlineStr">
        <is>
          <t xml:space="preserve"> </t>
        </is>
      </c>
    </row>
    <row r="64">
      <c r="A64" s="4" t="inlineStr">
        <is>
          <t>Loans</t>
        </is>
      </c>
      <c r="B64" s="6" t="n">
        <v>4258702</v>
      </c>
      <c r="C64" s="6" t="n">
        <v>4352509</v>
      </c>
    </row>
    <row r="65">
      <c r="A65" s="4" t="inlineStr">
        <is>
          <t>Core Banking Activities | 30 - 59 Days Delinquent</t>
        </is>
      </c>
      <c r="B65" s="4" t="inlineStr">
        <is>
          <t xml:space="preserve"> </t>
        </is>
      </c>
      <c r="C65" s="4" t="inlineStr">
        <is>
          <t xml:space="preserve"> </t>
        </is>
      </c>
    </row>
    <row r="66">
      <c r="A66" s="3" t="inlineStr">
        <is>
          <t>Aging or recorded investments in loans</t>
        </is>
      </c>
      <c r="B66" s="4" t="inlineStr">
        <is>
          <t xml:space="preserve"> </t>
        </is>
      </c>
      <c r="C66" s="4" t="inlineStr">
        <is>
          <t xml:space="preserve"> </t>
        </is>
      </c>
    </row>
    <row r="67">
      <c r="A67" s="4" t="inlineStr">
        <is>
          <t>Loans</t>
        </is>
      </c>
      <c r="B67" s="6" t="n">
        <v>3478</v>
      </c>
      <c r="C67" s="6" t="n">
        <v>832</v>
      </c>
    </row>
    <row r="68">
      <c r="A68" s="4" t="inlineStr">
        <is>
          <t>Core Banking Activities | 60 - 89 Days Delinquent</t>
        </is>
      </c>
      <c r="B68" s="4" t="inlineStr">
        <is>
          <t xml:space="preserve"> </t>
        </is>
      </c>
      <c r="C68" s="4" t="inlineStr">
        <is>
          <t xml:space="preserve"> </t>
        </is>
      </c>
    </row>
    <row r="69">
      <c r="A69" s="3" t="inlineStr">
        <is>
          <t>Aging or recorded investments in loans</t>
        </is>
      </c>
      <c r="B69" s="4" t="inlineStr">
        <is>
          <t xml:space="preserve"> </t>
        </is>
      </c>
      <c r="C69" s="4" t="inlineStr">
        <is>
          <t xml:space="preserve"> </t>
        </is>
      </c>
    </row>
    <row r="70">
      <c r="A70" s="4" t="inlineStr">
        <is>
          <t>Loans</t>
        </is>
      </c>
      <c r="B70" s="6" t="n">
        <v>1285</v>
      </c>
      <c r="C70" s="6" t="n">
        <v>432</v>
      </c>
    </row>
    <row r="71">
      <c r="A71" s="4" t="inlineStr">
        <is>
          <t>Core Banking Activities | 90 + Days Delinquent</t>
        </is>
      </c>
      <c r="B71" s="4" t="inlineStr">
        <is>
          <t xml:space="preserve"> </t>
        </is>
      </c>
      <c r="C71" s="4" t="inlineStr">
        <is>
          <t xml:space="preserve"> </t>
        </is>
      </c>
    </row>
    <row r="72">
      <c r="A72" s="3" t="inlineStr">
        <is>
          <t>Aging or recorded investments in loans</t>
        </is>
      </c>
      <c r="B72" s="4" t="inlineStr">
        <is>
          <t xml:space="preserve"> </t>
        </is>
      </c>
      <c r="C72" s="4" t="inlineStr">
        <is>
          <t xml:space="preserve"> </t>
        </is>
      </c>
    </row>
    <row r="73">
      <c r="A73" s="4" t="inlineStr">
        <is>
          <t>Loans</t>
        </is>
      </c>
      <c r="B73" s="6" t="n">
        <v>1297</v>
      </c>
      <c r="C73" s="6" t="n">
        <v>6166</v>
      </c>
    </row>
    <row r="74">
      <c r="A74" s="4" t="inlineStr">
        <is>
          <t>Core Banking Activities | Past Due</t>
        </is>
      </c>
      <c r="B74" s="4" t="inlineStr">
        <is>
          <t xml:space="preserve"> </t>
        </is>
      </c>
      <c r="C74" s="4" t="inlineStr">
        <is>
          <t xml:space="preserve"> </t>
        </is>
      </c>
    </row>
    <row r="75">
      <c r="A75" s="3" t="inlineStr">
        <is>
          <t>Aging or recorded investments in loans</t>
        </is>
      </c>
      <c r="B75" s="4" t="inlineStr">
        <is>
          <t xml:space="preserve"> </t>
        </is>
      </c>
      <c r="C75" s="4" t="inlineStr">
        <is>
          <t xml:space="preserve"> </t>
        </is>
      </c>
    </row>
    <row r="76">
      <c r="A76" s="4" t="inlineStr">
        <is>
          <t>Loans</t>
        </is>
      </c>
      <c r="B76" s="6" t="n">
        <v>6060</v>
      </c>
      <c r="C76" s="6" t="n">
        <v>7430</v>
      </c>
    </row>
    <row r="77">
      <c r="A77" s="4" t="inlineStr">
        <is>
          <t>Core Banking Activities | Current</t>
        </is>
      </c>
      <c r="B77" s="4" t="inlineStr">
        <is>
          <t xml:space="preserve"> </t>
        </is>
      </c>
      <c r="C77" s="4" t="inlineStr">
        <is>
          <t xml:space="preserve"> </t>
        </is>
      </c>
    </row>
    <row r="78">
      <c r="A78" s="3" t="inlineStr">
        <is>
          <t>Aging or recorded investments in loans</t>
        </is>
      </c>
      <c r="B78" s="4" t="inlineStr">
        <is>
          <t xml:space="preserve"> </t>
        </is>
      </c>
      <c r="C78" s="4" t="inlineStr">
        <is>
          <t xml:space="preserve"> </t>
        </is>
      </c>
    </row>
    <row r="79">
      <c r="A79" s="4" t="inlineStr">
        <is>
          <t>Loans</t>
        </is>
      </c>
      <c r="B79" s="6" t="n">
        <v>4252642</v>
      </c>
      <c r="C79" s="6" t="n">
        <v>4345079</v>
      </c>
    </row>
    <row r="80">
      <c r="A80" s="4" t="inlineStr">
        <is>
          <t>Core Banking Activities | Warehouse lines of credit</t>
        </is>
      </c>
      <c r="B80" s="4" t="inlineStr">
        <is>
          <t xml:space="preserve"> </t>
        </is>
      </c>
      <c r="C80" s="4" t="inlineStr">
        <is>
          <t xml:space="preserve"> </t>
        </is>
      </c>
    </row>
    <row r="81">
      <c r="A81" s="3" t="inlineStr">
        <is>
          <t>Aging or recorded investments in loans</t>
        </is>
      </c>
      <c r="B81" s="4" t="inlineStr">
        <is>
          <t xml:space="preserve"> </t>
        </is>
      </c>
      <c r="C81" s="4" t="inlineStr">
        <is>
          <t xml:space="preserve"> </t>
        </is>
      </c>
    </row>
    <row r="82">
      <c r="A82" s="4" t="inlineStr">
        <is>
          <t>Carrying value of loans</t>
        </is>
      </c>
      <c r="B82" s="6" t="n">
        <v>403560</v>
      </c>
      <c r="C82" s="6" t="n">
        <v>850550</v>
      </c>
    </row>
    <row r="83">
      <c r="A83" s="4" t="inlineStr">
        <is>
          <t>Traditional Banking</t>
        </is>
      </c>
      <c r="B83" s="4" t="inlineStr">
        <is>
          <t xml:space="preserve"> </t>
        </is>
      </c>
      <c r="C83" s="4" t="inlineStr">
        <is>
          <t xml:space="preserve"> </t>
        </is>
      </c>
    </row>
    <row r="84">
      <c r="A84" s="3" t="inlineStr">
        <is>
          <t>Aging or recorded investments in loans</t>
        </is>
      </c>
      <c r="B84" s="4" t="inlineStr">
        <is>
          <t xml:space="preserve"> </t>
        </is>
      </c>
      <c r="C84" s="4" t="inlineStr">
        <is>
          <t xml:space="preserve"> </t>
        </is>
      </c>
    </row>
    <row r="85">
      <c r="A85" s="4" t="inlineStr">
        <is>
          <t>Loans</t>
        </is>
      </c>
      <c r="B85" s="6" t="n">
        <v>3855142</v>
      </c>
      <c r="C85" s="6" t="n">
        <v>3501959</v>
      </c>
    </row>
    <row r="86">
      <c r="A86" s="4" t="inlineStr">
        <is>
          <t>Traditional Banking | 30 - 59 Days Delinquent</t>
        </is>
      </c>
      <c r="B86" s="4" t="inlineStr">
        <is>
          <t xml:space="preserve"> </t>
        </is>
      </c>
      <c r="C86" s="4" t="inlineStr">
        <is>
          <t xml:space="preserve"> </t>
        </is>
      </c>
    </row>
    <row r="87">
      <c r="A87" s="3" t="inlineStr">
        <is>
          <t>Aging or recorded investments in loans</t>
        </is>
      </c>
      <c r="B87" s="4" t="inlineStr">
        <is>
          <t xml:space="preserve"> </t>
        </is>
      </c>
      <c r="C87" s="4" t="inlineStr">
        <is>
          <t xml:space="preserve"> </t>
        </is>
      </c>
    </row>
    <row r="88">
      <c r="A88" s="4" t="inlineStr">
        <is>
          <t>Carrying value of loans</t>
        </is>
      </c>
      <c r="B88" s="6" t="n">
        <v>3478</v>
      </c>
      <c r="C88" s="6" t="n">
        <v>832</v>
      </c>
    </row>
    <row r="89">
      <c r="A89" s="4" t="inlineStr">
        <is>
          <t>Traditional Banking | 60 - 89 Days Delinquent</t>
        </is>
      </c>
      <c r="B89" s="4" t="inlineStr">
        <is>
          <t xml:space="preserve"> </t>
        </is>
      </c>
      <c r="C89" s="4" t="inlineStr">
        <is>
          <t xml:space="preserve"> </t>
        </is>
      </c>
    </row>
    <row r="90">
      <c r="A90" s="3" t="inlineStr">
        <is>
          <t>Aging or recorded investments in loans</t>
        </is>
      </c>
      <c r="B90" s="4" t="inlineStr">
        <is>
          <t xml:space="preserve"> </t>
        </is>
      </c>
      <c r="C90" s="4" t="inlineStr">
        <is>
          <t xml:space="preserve"> </t>
        </is>
      </c>
    </row>
    <row r="91">
      <c r="A91" s="4" t="inlineStr">
        <is>
          <t>Carrying value of loans</t>
        </is>
      </c>
      <c r="B91" s="6" t="n">
        <v>1285</v>
      </c>
      <c r="C91" s="6" t="n">
        <v>432</v>
      </c>
    </row>
    <row r="92">
      <c r="A92" s="4" t="inlineStr">
        <is>
          <t>Traditional Banking | 90 + Days Delinquent</t>
        </is>
      </c>
      <c r="B92" s="4" t="inlineStr">
        <is>
          <t xml:space="preserve"> </t>
        </is>
      </c>
      <c r="C92" s="4" t="inlineStr">
        <is>
          <t xml:space="preserve"> </t>
        </is>
      </c>
    </row>
    <row r="93">
      <c r="A93" s="3" t="inlineStr">
        <is>
          <t>Aging or recorded investments in loans</t>
        </is>
      </c>
      <c r="B93" s="4" t="inlineStr">
        <is>
          <t xml:space="preserve"> </t>
        </is>
      </c>
      <c r="C93" s="4" t="inlineStr">
        <is>
          <t xml:space="preserve"> </t>
        </is>
      </c>
    </row>
    <row r="94">
      <c r="A94" s="4" t="inlineStr">
        <is>
          <t>Carrying value of loans</t>
        </is>
      </c>
      <c r="B94" s="6" t="n">
        <v>1297</v>
      </c>
      <c r="C94" s="6" t="n">
        <v>6166</v>
      </c>
    </row>
    <row r="95">
      <c r="A95" s="4" t="inlineStr">
        <is>
          <t>Traditional Banking | Past Due</t>
        </is>
      </c>
      <c r="B95" s="4" t="inlineStr">
        <is>
          <t xml:space="preserve"> </t>
        </is>
      </c>
      <c r="C95" s="4" t="inlineStr">
        <is>
          <t xml:space="preserve"> </t>
        </is>
      </c>
    </row>
    <row r="96">
      <c r="A96" s="3" t="inlineStr">
        <is>
          <t>Aging or recorded investments in loans</t>
        </is>
      </c>
      <c r="B96" s="4" t="inlineStr">
        <is>
          <t xml:space="preserve"> </t>
        </is>
      </c>
      <c r="C96" s="4" t="inlineStr">
        <is>
          <t xml:space="preserve"> </t>
        </is>
      </c>
    </row>
    <row r="97">
      <c r="A97" s="4" t="inlineStr">
        <is>
          <t>Carrying value of loans</t>
        </is>
      </c>
      <c r="B97" s="6" t="n">
        <v>6060</v>
      </c>
      <c r="C97" s="6" t="n">
        <v>7430</v>
      </c>
    </row>
    <row r="98">
      <c r="A98" s="4" t="inlineStr">
        <is>
          <t>Traditional Banking | Current</t>
        </is>
      </c>
      <c r="B98" s="4" t="inlineStr">
        <is>
          <t xml:space="preserve"> </t>
        </is>
      </c>
      <c r="C98" s="4" t="inlineStr">
        <is>
          <t xml:space="preserve"> </t>
        </is>
      </c>
    </row>
    <row r="99">
      <c r="A99" s="3" t="inlineStr">
        <is>
          <t>Aging or recorded investments in loans</t>
        </is>
      </c>
      <c r="B99" s="4" t="inlineStr">
        <is>
          <t xml:space="preserve"> </t>
        </is>
      </c>
      <c r="C99" s="4" t="inlineStr">
        <is>
          <t xml:space="preserve"> </t>
        </is>
      </c>
    </row>
    <row r="100">
      <c r="A100" s="4" t="inlineStr">
        <is>
          <t>Loans</t>
        </is>
      </c>
      <c r="B100" s="6" t="n">
        <v>3849082</v>
      </c>
      <c r="C100" s="6" t="n">
        <v>3494529</v>
      </c>
    </row>
    <row r="101">
      <c r="A101" s="4" t="inlineStr">
        <is>
          <t>Traditional Banking | Residential Real Estate | Residential Real Estate - Owner Occupied</t>
        </is>
      </c>
      <c r="B101" s="4" t="inlineStr">
        <is>
          <t xml:space="preserve"> </t>
        </is>
      </c>
      <c r="C101" s="4" t="inlineStr">
        <is>
          <t xml:space="preserve"> </t>
        </is>
      </c>
    </row>
    <row r="102">
      <c r="A102" s="3" t="inlineStr">
        <is>
          <t>Aging or recorded investments in loans</t>
        </is>
      </c>
      <c r="B102" s="4" t="inlineStr">
        <is>
          <t xml:space="preserve"> </t>
        </is>
      </c>
      <c r="C102" s="4" t="inlineStr">
        <is>
          <t xml:space="preserve"> </t>
        </is>
      </c>
    </row>
    <row r="103">
      <c r="A103" s="4" t="inlineStr">
        <is>
          <t>Carrying value of loans</t>
        </is>
      </c>
      <c r="B103" s="6" t="n">
        <v>911427</v>
      </c>
      <c r="C103" s="6" t="n">
        <v>820731</v>
      </c>
    </row>
    <row r="104">
      <c r="A104" s="4" t="inlineStr">
        <is>
          <t>Traditional Banking | Residential Real Estate | Residential Real Estate - Owner Occupied | 30 - 59 Days Delinquent</t>
        </is>
      </c>
      <c r="B104" s="4" t="inlineStr">
        <is>
          <t xml:space="preserve"> </t>
        </is>
      </c>
      <c r="C104" s="4" t="inlineStr">
        <is>
          <t xml:space="preserve"> </t>
        </is>
      </c>
    </row>
    <row r="105">
      <c r="A105" s="3" t="inlineStr">
        <is>
          <t>Aging or recorded investments in loans</t>
        </is>
      </c>
      <c r="B105" s="4" t="inlineStr">
        <is>
          <t xml:space="preserve"> </t>
        </is>
      </c>
      <c r="C105" s="4" t="inlineStr">
        <is>
          <t xml:space="preserve"> </t>
        </is>
      </c>
    </row>
    <row r="106">
      <c r="A106" s="4" t="inlineStr">
        <is>
          <t>Carrying value of loans</t>
        </is>
      </c>
      <c r="B106" s="6" t="n">
        <v>2382</v>
      </c>
      <c r="C106" s="6" t="n">
        <v>606</v>
      </c>
    </row>
    <row r="107">
      <c r="A107" s="4" t="inlineStr">
        <is>
          <t>Traditional Banking | Residential Real Estate | Residential Real Estate - Owner Occupied | 60 - 89 Days Delinquent</t>
        </is>
      </c>
      <c r="B107" s="4" t="inlineStr">
        <is>
          <t xml:space="preserve"> </t>
        </is>
      </c>
      <c r="C107" s="4" t="inlineStr">
        <is>
          <t xml:space="preserve"> </t>
        </is>
      </c>
    </row>
    <row r="108">
      <c r="A108" s="3" t="inlineStr">
        <is>
          <t>Aging or recorded investments in loans</t>
        </is>
      </c>
      <c r="B108" s="4" t="inlineStr">
        <is>
          <t xml:space="preserve"> </t>
        </is>
      </c>
      <c r="C108" s="4" t="inlineStr">
        <is>
          <t xml:space="preserve"> </t>
        </is>
      </c>
    </row>
    <row r="109">
      <c r="A109" s="4" t="inlineStr">
        <is>
          <t>Carrying value of loans</t>
        </is>
      </c>
      <c r="B109" s="6" t="n">
        <v>1185</v>
      </c>
      <c r="C109" s="6" t="n">
        <v>383</v>
      </c>
    </row>
    <row r="110">
      <c r="A110" s="4" t="inlineStr">
        <is>
          <t>Traditional Banking | Residential Real Estate | Residential Real Estate - Owner Occupied | 90 + Days Delinquent</t>
        </is>
      </c>
      <c r="B110" s="4" t="inlineStr">
        <is>
          <t xml:space="preserve"> </t>
        </is>
      </c>
      <c r="C110" s="4" t="inlineStr">
        <is>
          <t xml:space="preserve"> </t>
        </is>
      </c>
    </row>
    <row r="111">
      <c r="A111" s="3" t="inlineStr">
        <is>
          <t>Aging or recorded investments in loans</t>
        </is>
      </c>
      <c r="B111" s="4" t="inlineStr">
        <is>
          <t xml:space="preserve"> </t>
        </is>
      </c>
      <c r="C111" s="4" t="inlineStr">
        <is>
          <t xml:space="preserve"> </t>
        </is>
      </c>
    </row>
    <row r="112">
      <c r="A112" s="4" t="inlineStr">
        <is>
          <t>Carrying value of loans</t>
        </is>
      </c>
      <c r="B112" s="6" t="n">
        <v>1267</v>
      </c>
      <c r="C112" s="6" t="n">
        <v>610</v>
      </c>
    </row>
    <row r="113">
      <c r="A113" s="4" t="inlineStr">
        <is>
          <t>Traditional Banking | Residential Real Estate | Residential Real Estate - Owner Occupied | Past Due</t>
        </is>
      </c>
      <c r="B113" s="4" t="inlineStr">
        <is>
          <t xml:space="preserve"> </t>
        </is>
      </c>
      <c r="C113" s="4" t="inlineStr">
        <is>
          <t xml:space="preserve"> </t>
        </is>
      </c>
    </row>
    <row r="114">
      <c r="A114" s="3" t="inlineStr">
        <is>
          <t>Aging or recorded investments in loans</t>
        </is>
      </c>
      <c r="B114" s="4" t="inlineStr">
        <is>
          <t xml:space="preserve"> </t>
        </is>
      </c>
      <c r="C114" s="4" t="inlineStr">
        <is>
          <t xml:space="preserve"> </t>
        </is>
      </c>
    </row>
    <row r="115">
      <c r="A115" s="4" t="inlineStr">
        <is>
          <t>Carrying value of loans</t>
        </is>
      </c>
      <c r="B115" s="6" t="n">
        <v>4834</v>
      </c>
      <c r="C115" s="6" t="n">
        <v>1599</v>
      </c>
    </row>
    <row r="116">
      <c r="A116" s="4" t="inlineStr">
        <is>
          <t>Traditional Banking | Residential Real Estate | Residential Real Estate - Owner Occupied | Current</t>
        </is>
      </c>
      <c r="B116" s="4" t="inlineStr">
        <is>
          <t xml:space="preserve"> </t>
        </is>
      </c>
      <c r="C116" s="4" t="inlineStr">
        <is>
          <t xml:space="preserve"> </t>
        </is>
      </c>
    </row>
    <row r="117">
      <c r="A117" s="3" t="inlineStr">
        <is>
          <t>Aging or recorded investments in loans</t>
        </is>
      </c>
      <c r="B117" s="4" t="inlineStr">
        <is>
          <t xml:space="preserve"> </t>
        </is>
      </c>
      <c r="C117" s="4" t="inlineStr">
        <is>
          <t xml:space="preserve"> </t>
        </is>
      </c>
    </row>
    <row r="118">
      <c r="A118" s="4" t="inlineStr">
        <is>
          <t>Carrying value of loans</t>
        </is>
      </c>
      <c r="B118" s="6" t="n">
        <v>906593</v>
      </c>
      <c r="C118" s="6" t="n">
        <v>819132</v>
      </c>
    </row>
    <row r="119">
      <c r="A119" s="4" t="inlineStr">
        <is>
          <t>Traditional Banking | Residential Real Estate | Residential Real Estate - Non Owner Occupied</t>
        </is>
      </c>
      <c r="B119" s="4" t="inlineStr">
        <is>
          <t xml:space="preserve"> </t>
        </is>
      </c>
      <c r="C119" s="4" t="inlineStr">
        <is>
          <t xml:space="preserve"> </t>
        </is>
      </c>
    </row>
    <row r="120">
      <c r="A120" s="3" t="inlineStr">
        <is>
          <t>Aging or recorded investments in loans</t>
        </is>
      </c>
      <c r="B120" s="4" t="inlineStr">
        <is>
          <t xml:space="preserve"> </t>
        </is>
      </c>
      <c r="C120" s="4" t="inlineStr">
        <is>
          <t xml:space="preserve"> </t>
        </is>
      </c>
    </row>
    <row r="121">
      <c r="A121" s="4" t="inlineStr">
        <is>
          <t>Carrying value of loans</t>
        </is>
      </c>
      <c r="B121" s="6" t="n">
        <v>321358</v>
      </c>
      <c r="C121" s="6" t="n">
        <v>306323</v>
      </c>
    </row>
    <row r="122">
      <c r="A122" s="4" t="inlineStr">
        <is>
          <t>Traditional Banking | Residential Real Estate | Residential Real Estate - Non Owner Occupied | Current</t>
        </is>
      </c>
      <c r="B122" s="4" t="inlineStr">
        <is>
          <t xml:space="preserve"> </t>
        </is>
      </c>
      <c r="C122" s="4" t="inlineStr">
        <is>
          <t xml:space="preserve"> </t>
        </is>
      </c>
    </row>
    <row r="123">
      <c r="A123" s="3" t="inlineStr">
        <is>
          <t>Aging or recorded investments in loans</t>
        </is>
      </c>
      <c r="B123" s="4" t="inlineStr">
        <is>
          <t xml:space="preserve"> </t>
        </is>
      </c>
      <c r="C123" s="4" t="inlineStr">
        <is>
          <t xml:space="preserve"> </t>
        </is>
      </c>
    </row>
    <row r="124">
      <c r="A124" s="4" t="inlineStr">
        <is>
          <t>Carrying value of loans</t>
        </is>
      </c>
      <c r="B124" s="6" t="n">
        <v>321358</v>
      </c>
      <c r="C124" s="6" t="n">
        <v>306323</v>
      </c>
    </row>
    <row r="125">
      <c r="A125" s="4" t="inlineStr">
        <is>
          <t>Traditional Banking | Residential Real Estate | Home equity</t>
        </is>
      </c>
      <c r="B125" s="4" t="inlineStr">
        <is>
          <t xml:space="preserve"> </t>
        </is>
      </c>
      <c r="C125" s="4" t="inlineStr">
        <is>
          <t xml:space="preserve"> </t>
        </is>
      </c>
    </row>
    <row r="126">
      <c r="A126" s="3" t="inlineStr">
        <is>
          <t>Aging or recorded investments in loans</t>
        </is>
      </c>
      <c r="B126" s="4" t="inlineStr">
        <is>
          <t xml:space="preserve"> </t>
        </is>
      </c>
      <c r="C126" s="4" t="inlineStr">
        <is>
          <t xml:space="preserve"> </t>
        </is>
      </c>
    </row>
    <row r="127">
      <c r="A127" s="4" t="inlineStr">
        <is>
          <t>Carrying value of loans</t>
        </is>
      </c>
      <c r="B127" s="6" t="n">
        <v>241739</v>
      </c>
      <c r="C127" s="6" t="n">
        <v>210578</v>
      </c>
    </row>
    <row r="128">
      <c r="A128" s="4" t="inlineStr">
        <is>
          <t>Traditional Banking | Residential Real Estate | Home equity | 30 - 59 Days Delinquent</t>
        </is>
      </c>
      <c r="B128" s="4" t="inlineStr">
        <is>
          <t xml:space="preserve"> </t>
        </is>
      </c>
      <c r="C128" s="4" t="inlineStr">
        <is>
          <t xml:space="preserve"> </t>
        </is>
      </c>
    </row>
    <row r="129">
      <c r="A129" s="3" t="inlineStr">
        <is>
          <t>Aging or recorded investments in loans</t>
        </is>
      </c>
      <c r="B129" s="4" t="inlineStr">
        <is>
          <t xml:space="preserve"> </t>
        </is>
      </c>
      <c r="C129" s="4" t="inlineStr">
        <is>
          <t xml:space="preserve"> </t>
        </is>
      </c>
    </row>
    <row r="130">
      <c r="A130" s="4" t="inlineStr">
        <is>
          <t>Carrying value of loans</t>
        </is>
      </c>
      <c r="B130" s="6" t="n">
        <v>56</v>
      </c>
      <c r="C130" s="6" t="n">
        <v>38</v>
      </c>
    </row>
    <row r="131">
      <c r="A131" s="4" t="inlineStr">
        <is>
          <t>Traditional Banking | Residential Real Estate | Home equity | 60 - 89 Days Delinquent</t>
        </is>
      </c>
      <c r="B131" s="4" t="inlineStr">
        <is>
          <t xml:space="preserve"> </t>
        </is>
      </c>
      <c r="C131" s="4" t="inlineStr">
        <is>
          <t xml:space="preserve"> </t>
        </is>
      </c>
    </row>
    <row r="132">
      <c r="A132" s="3" t="inlineStr">
        <is>
          <t>Aging or recorded investments in loans</t>
        </is>
      </c>
      <c r="B132" s="4" t="inlineStr">
        <is>
          <t xml:space="preserve"> </t>
        </is>
      </c>
      <c r="C132" s="4" t="inlineStr">
        <is>
          <t xml:space="preserve"> </t>
        </is>
      </c>
    </row>
    <row r="133">
      <c r="A133" s="4" t="inlineStr">
        <is>
          <t>Carrying value of loans</t>
        </is>
      </c>
      <c r="B133" s="6" t="n">
        <v>93</v>
      </c>
      <c r="C133" s="6" t="n">
        <v>35</v>
      </c>
    </row>
    <row r="134">
      <c r="A134" s="4" t="inlineStr">
        <is>
          <t>Traditional Banking | Residential Real Estate | Home equity | 90 + Days Delinquent</t>
        </is>
      </c>
      <c r="B134" s="4" t="inlineStr">
        <is>
          <t xml:space="preserve"> </t>
        </is>
      </c>
      <c r="C134" s="4" t="inlineStr">
        <is>
          <t xml:space="preserve"> </t>
        </is>
      </c>
    </row>
    <row r="135">
      <c r="A135" s="3" t="inlineStr">
        <is>
          <t>Aging or recorded investments in loans</t>
        </is>
      </c>
      <c r="B135" s="4" t="inlineStr">
        <is>
          <t xml:space="preserve"> </t>
        </is>
      </c>
      <c r="C135" s="4" t="inlineStr">
        <is>
          <t xml:space="preserve"> </t>
        </is>
      </c>
    </row>
    <row r="136">
      <c r="A136" s="4" t="inlineStr">
        <is>
          <t>Carrying value of loans</t>
        </is>
      </c>
      <c r="B136" s="6" t="n">
        <v>26</v>
      </c>
      <c r="C136" s="6" t="n">
        <v>241</v>
      </c>
    </row>
    <row r="137">
      <c r="A137" s="4" t="inlineStr">
        <is>
          <t>Traditional Banking | Residential Real Estate | Home equity | Past Due</t>
        </is>
      </c>
      <c r="B137" s="4" t="inlineStr">
        <is>
          <t xml:space="preserve"> </t>
        </is>
      </c>
      <c r="C137" s="4" t="inlineStr">
        <is>
          <t xml:space="preserve"> </t>
        </is>
      </c>
    </row>
    <row r="138">
      <c r="A138" s="3" t="inlineStr">
        <is>
          <t>Aging or recorded investments in loans</t>
        </is>
      </c>
      <c r="B138" s="4" t="inlineStr">
        <is>
          <t xml:space="preserve"> </t>
        </is>
      </c>
      <c r="C138" s="4" t="inlineStr">
        <is>
          <t xml:space="preserve"> </t>
        </is>
      </c>
    </row>
    <row r="139">
      <c r="A139" s="4" t="inlineStr">
        <is>
          <t>Carrying value of loans</t>
        </is>
      </c>
      <c r="B139" s="6" t="n">
        <v>175</v>
      </c>
      <c r="C139" s="6" t="n">
        <v>314</v>
      </c>
    </row>
    <row r="140">
      <c r="A140" s="4" t="inlineStr">
        <is>
          <t>Traditional Banking | Residential Real Estate | Home equity | Current</t>
        </is>
      </c>
      <c r="B140" s="4" t="inlineStr">
        <is>
          <t xml:space="preserve"> </t>
        </is>
      </c>
      <c r="C140" s="4" t="inlineStr">
        <is>
          <t xml:space="preserve"> </t>
        </is>
      </c>
    </row>
    <row r="141">
      <c r="A141" s="3" t="inlineStr">
        <is>
          <t>Aging or recorded investments in loans</t>
        </is>
      </c>
      <c r="B141" s="4" t="inlineStr">
        <is>
          <t xml:space="preserve"> </t>
        </is>
      </c>
      <c r="C141" s="4" t="inlineStr">
        <is>
          <t xml:space="preserve"> </t>
        </is>
      </c>
    </row>
    <row r="142">
      <c r="A142" s="4" t="inlineStr">
        <is>
          <t>Carrying value of loans</t>
        </is>
      </c>
      <c r="B142" s="6" t="n">
        <v>241564</v>
      </c>
      <c r="C142" s="6" t="n">
        <v>210264</v>
      </c>
    </row>
    <row r="143">
      <c r="A143" s="4" t="inlineStr">
        <is>
          <t>Traditional Banking | Commercial Real Estate</t>
        </is>
      </c>
      <c r="B143" s="4" t="inlineStr">
        <is>
          <t xml:space="preserve"> </t>
        </is>
      </c>
      <c r="C143" s="4" t="inlineStr">
        <is>
          <t xml:space="preserve"> </t>
        </is>
      </c>
    </row>
    <row r="144">
      <c r="A144" s="3" t="inlineStr">
        <is>
          <t>Aging or recorded investments in loans</t>
        </is>
      </c>
      <c r="B144" s="4" t="inlineStr">
        <is>
          <t xml:space="preserve"> </t>
        </is>
      </c>
      <c r="C144" s="4" t="inlineStr">
        <is>
          <t xml:space="preserve"> </t>
        </is>
      </c>
    </row>
    <row r="145">
      <c r="A145" s="4" t="inlineStr">
        <is>
          <t>Carrying value of loans</t>
        </is>
      </c>
      <c r="B145" s="6" t="n">
        <v>1599510</v>
      </c>
      <c r="C145" s="6" t="n">
        <v>1456009</v>
      </c>
    </row>
    <row r="146">
      <c r="A146" s="4" t="inlineStr">
        <is>
          <t>Traditional Banking | Commercial Real Estate | 30 - 59 Days Delinquent</t>
        </is>
      </c>
      <c r="B146" s="4" t="inlineStr">
        <is>
          <t xml:space="preserve"> </t>
        </is>
      </c>
      <c r="C146" s="4" t="inlineStr">
        <is>
          <t xml:space="preserve"> </t>
        </is>
      </c>
    </row>
    <row r="147">
      <c r="A147" s="3" t="inlineStr">
        <is>
          <t>Aging or recorded investments in loans</t>
        </is>
      </c>
      <c r="B147" s="4" t="inlineStr">
        <is>
          <t xml:space="preserve"> </t>
        </is>
      </c>
      <c r="C147" s="4" t="inlineStr">
        <is>
          <t xml:space="preserve"> </t>
        </is>
      </c>
    </row>
    <row r="148">
      <c r="A148" s="4" t="inlineStr">
        <is>
          <t>Carrying value of loans</t>
        </is>
      </c>
      <c r="B148" s="6" t="n">
        <v>604</v>
      </c>
      <c r="C148" s="4" t="inlineStr">
        <is>
          <t xml:space="preserve"> </t>
        </is>
      </c>
    </row>
    <row r="149">
      <c r="A149" s="4" t="inlineStr">
        <is>
          <t>Traditional Banking | Commercial Real Estate | 90 + Days Delinquent</t>
        </is>
      </c>
      <c r="B149" s="4" t="inlineStr">
        <is>
          <t xml:space="preserve"> </t>
        </is>
      </c>
      <c r="C149" s="4" t="inlineStr">
        <is>
          <t xml:space="preserve"> </t>
        </is>
      </c>
    </row>
    <row r="150">
      <c r="A150" s="3" t="inlineStr">
        <is>
          <t>Aging or recorded investments in loans</t>
        </is>
      </c>
      <c r="B150" s="4" t="inlineStr">
        <is>
          <t xml:space="preserve"> </t>
        </is>
      </c>
      <c r="C150" s="4" t="inlineStr">
        <is>
          <t xml:space="preserve"> </t>
        </is>
      </c>
    </row>
    <row r="151">
      <c r="A151" s="4" t="inlineStr">
        <is>
          <t>Carrying value of loans</t>
        </is>
      </c>
      <c r="B151" s="4" t="inlineStr">
        <is>
          <t xml:space="preserve"> </t>
        </is>
      </c>
      <c r="C151" s="6" t="n">
        <v>5292</v>
      </c>
    </row>
    <row r="152">
      <c r="A152" s="4" t="inlineStr">
        <is>
          <t>Traditional Banking | Commercial Real Estate | Past Due</t>
        </is>
      </c>
      <c r="B152" s="4" t="inlineStr">
        <is>
          <t xml:space="preserve"> </t>
        </is>
      </c>
      <c r="C152" s="4" t="inlineStr">
        <is>
          <t xml:space="preserve"> </t>
        </is>
      </c>
    </row>
    <row r="153">
      <c r="A153" s="3" t="inlineStr">
        <is>
          <t>Aging or recorded investments in loans</t>
        </is>
      </c>
      <c r="B153" s="4" t="inlineStr">
        <is>
          <t xml:space="preserve"> </t>
        </is>
      </c>
      <c r="C153" s="4" t="inlineStr">
        <is>
          <t xml:space="preserve"> </t>
        </is>
      </c>
    </row>
    <row r="154">
      <c r="A154" s="4" t="inlineStr">
        <is>
          <t>Carrying value of loans</t>
        </is>
      </c>
      <c r="B154" s="6" t="n">
        <v>604</v>
      </c>
      <c r="C154" s="6" t="n">
        <v>5292</v>
      </c>
    </row>
    <row r="155">
      <c r="A155" s="4" t="inlineStr">
        <is>
          <t>Traditional Banking | Commercial Real Estate | Current</t>
        </is>
      </c>
      <c r="B155" s="4" t="inlineStr">
        <is>
          <t xml:space="preserve"> </t>
        </is>
      </c>
      <c r="C155" s="4" t="inlineStr">
        <is>
          <t xml:space="preserve"> </t>
        </is>
      </c>
    </row>
    <row r="156">
      <c r="A156" s="3" t="inlineStr">
        <is>
          <t>Aging or recorded investments in loans</t>
        </is>
      </c>
      <c r="B156" s="4" t="inlineStr">
        <is>
          <t xml:space="preserve"> </t>
        </is>
      </c>
      <c r="C156" s="4" t="inlineStr">
        <is>
          <t xml:space="preserve"> </t>
        </is>
      </c>
    </row>
    <row r="157">
      <c r="A157" s="4" t="inlineStr">
        <is>
          <t>Carrying value of loans</t>
        </is>
      </c>
      <c r="B157" s="6" t="n">
        <v>1598906</v>
      </c>
      <c r="C157" s="6" t="n">
        <v>1450717</v>
      </c>
    </row>
    <row r="158">
      <c r="A158" s="4" t="inlineStr">
        <is>
          <t>Traditional Banking | Construction &amp; land development</t>
        </is>
      </c>
      <c r="B158" s="4" t="inlineStr">
        <is>
          <t xml:space="preserve"> </t>
        </is>
      </c>
      <c r="C158" s="4" t="inlineStr">
        <is>
          <t xml:space="preserve"> </t>
        </is>
      </c>
    </row>
    <row r="159">
      <c r="A159" s="3" t="inlineStr">
        <is>
          <t>Aging or recorded investments in loans</t>
        </is>
      </c>
      <c r="B159" s="4" t="inlineStr">
        <is>
          <t xml:space="preserve"> </t>
        </is>
      </c>
      <c r="C159" s="4" t="inlineStr">
        <is>
          <t xml:space="preserve"> </t>
        </is>
      </c>
    </row>
    <row r="160">
      <c r="A160" s="4" t="inlineStr">
        <is>
          <t>Carrying value of loans</t>
        </is>
      </c>
      <c r="B160" s="6" t="n">
        <v>153875</v>
      </c>
      <c r="C160" s="6" t="n">
        <v>129337</v>
      </c>
    </row>
    <row r="161">
      <c r="A161" s="4" t="inlineStr">
        <is>
          <t>Traditional Banking | Construction &amp; land development | Current</t>
        </is>
      </c>
      <c r="B161" s="4" t="inlineStr">
        <is>
          <t xml:space="preserve"> </t>
        </is>
      </c>
      <c r="C161" s="4" t="inlineStr">
        <is>
          <t xml:space="preserve"> </t>
        </is>
      </c>
    </row>
    <row r="162">
      <c r="A162" s="3" t="inlineStr">
        <is>
          <t>Aging or recorded investments in loans</t>
        </is>
      </c>
      <c r="B162" s="4" t="inlineStr">
        <is>
          <t xml:space="preserve"> </t>
        </is>
      </c>
      <c r="C162" s="4" t="inlineStr">
        <is>
          <t xml:space="preserve"> </t>
        </is>
      </c>
    </row>
    <row r="163">
      <c r="A163" s="4" t="inlineStr">
        <is>
          <t>Carrying value of loans</t>
        </is>
      </c>
      <c r="B163" s="6" t="n">
        <v>153875</v>
      </c>
      <c r="C163" s="6" t="n">
        <v>129337</v>
      </c>
    </row>
    <row r="164">
      <c r="A164" s="4" t="inlineStr">
        <is>
          <t>Traditional Banking | Commercial | Commercial and Industrial</t>
        </is>
      </c>
      <c r="B164" s="4" t="inlineStr">
        <is>
          <t xml:space="preserve"> </t>
        </is>
      </c>
      <c r="C164" s="4" t="inlineStr">
        <is>
          <t xml:space="preserve"> </t>
        </is>
      </c>
    </row>
    <row r="165">
      <c r="A165" s="3" t="inlineStr">
        <is>
          <t>Aging or recorded investments in loans</t>
        </is>
      </c>
      <c r="B165" s="4" t="inlineStr">
        <is>
          <t xml:space="preserve"> </t>
        </is>
      </c>
      <c r="C165" s="4" t="inlineStr">
        <is>
          <t xml:space="preserve"> </t>
        </is>
      </c>
    </row>
    <row r="166">
      <c r="A166" s="4" t="inlineStr">
        <is>
          <t>Carrying value of loans</t>
        </is>
      </c>
      <c r="B166" s="6" t="n">
        <v>408407</v>
      </c>
      <c r="C166" s="6" t="n">
        <v>340363</v>
      </c>
    </row>
    <row r="167">
      <c r="A167" s="4" t="inlineStr">
        <is>
          <t>Traditional Banking | Commercial | Commercial and Industrial | 30 - 59 Days Delinquent</t>
        </is>
      </c>
      <c r="B167" s="4" t="inlineStr">
        <is>
          <t xml:space="preserve"> </t>
        </is>
      </c>
      <c r="C167" s="4" t="inlineStr">
        <is>
          <t xml:space="preserve"> </t>
        </is>
      </c>
    </row>
    <row r="168">
      <c r="A168" s="3" t="inlineStr">
        <is>
          <t>Aging or recorded investments in loans</t>
        </is>
      </c>
      <c r="B168" s="4" t="inlineStr">
        <is>
          <t xml:space="preserve"> </t>
        </is>
      </c>
      <c r="C168" s="4" t="inlineStr">
        <is>
          <t xml:space="preserve"> </t>
        </is>
      </c>
    </row>
    <row r="169">
      <c r="A169" s="4" t="inlineStr">
        <is>
          <t>Carrying value of loans</t>
        </is>
      </c>
      <c r="B169" s="6" t="n">
        <v>177</v>
      </c>
      <c r="C169" s="6" t="n">
        <v>8</v>
      </c>
    </row>
    <row r="170">
      <c r="A170" s="4" t="inlineStr">
        <is>
          <t>Traditional Banking | Commercial | Commercial and Industrial | 90 + Days Delinquent</t>
        </is>
      </c>
      <c r="B170" s="4" t="inlineStr">
        <is>
          <t xml:space="preserve"> </t>
        </is>
      </c>
      <c r="C170" s="4" t="inlineStr">
        <is>
          <t xml:space="preserve"> </t>
        </is>
      </c>
    </row>
    <row r="171">
      <c r="A171" s="3" t="inlineStr">
        <is>
          <t>Aging or recorded investments in loans</t>
        </is>
      </c>
      <c r="B171" s="4" t="inlineStr">
        <is>
          <t xml:space="preserve"> </t>
        </is>
      </c>
      <c r="C171" s="4" t="inlineStr">
        <is>
          <t xml:space="preserve"> </t>
        </is>
      </c>
    </row>
    <row r="172">
      <c r="A172" s="4" t="inlineStr">
        <is>
          <t>Carrying value of loans</t>
        </is>
      </c>
      <c r="B172" s="4" t="inlineStr">
        <is>
          <t xml:space="preserve"> </t>
        </is>
      </c>
      <c r="C172" s="6" t="n">
        <v>13</v>
      </c>
    </row>
    <row r="173">
      <c r="A173" s="4" t="inlineStr">
        <is>
          <t>Traditional Banking | Commercial | Commercial and Industrial | Past Due</t>
        </is>
      </c>
      <c r="B173" s="4" t="inlineStr">
        <is>
          <t xml:space="preserve"> </t>
        </is>
      </c>
      <c r="C173" s="4" t="inlineStr">
        <is>
          <t xml:space="preserve"> </t>
        </is>
      </c>
    </row>
    <row r="174">
      <c r="A174" s="3" t="inlineStr">
        <is>
          <t>Aging or recorded investments in loans</t>
        </is>
      </c>
      <c r="B174" s="4" t="inlineStr">
        <is>
          <t xml:space="preserve"> </t>
        </is>
      </c>
      <c r="C174" s="4" t="inlineStr">
        <is>
          <t xml:space="preserve"> </t>
        </is>
      </c>
    </row>
    <row r="175">
      <c r="A175" s="4" t="inlineStr">
        <is>
          <t>Carrying value of loans</t>
        </is>
      </c>
      <c r="B175" s="6" t="n">
        <v>177</v>
      </c>
      <c r="C175" s="6" t="n">
        <v>21</v>
      </c>
    </row>
    <row r="176">
      <c r="A176" s="4" t="inlineStr">
        <is>
          <t>Traditional Banking | Commercial | Commercial and Industrial | Current</t>
        </is>
      </c>
      <c r="B176" s="4" t="inlineStr">
        <is>
          <t xml:space="preserve"> </t>
        </is>
      </c>
      <c r="C176" s="4" t="inlineStr">
        <is>
          <t xml:space="preserve"> </t>
        </is>
      </c>
    </row>
    <row r="177">
      <c r="A177" s="3" t="inlineStr">
        <is>
          <t>Aging or recorded investments in loans</t>
        </is>
      </c>
      <c r="B177" s="4" t="inlineStr">
        <is>
          <t xml:space="preserve"> </t>
        </is>
      </c>
      <c r="C177" s="4" t="inlineStr">
        <is>
          <t xml:space="preserve"> </t>
        </is>
      </c>
    </row>
    <row r="178">
      <c r="A178" s="4" t="inlineStr">
        <is>
          <t>Carrying value of loans</t>
        </is>
      </c>
      <c r="B178" s="6" t="n">
        <v>408230</v>
      </c>
      <c r="C178" s="6" t="n">
        <v>340342</v>
      </c>
    </row>
    <row r="179">
      <c r="A179" s="4" t="inlineStr">
        <is>
          <t>Traditional Banking | Commercial | Paycheck Protection Program</t>
        </is>
      </c>
      <c r="B179" s="4" t="inlineStr">
        <is>
          <t xml:space="preserve"> </t>
        </is>
      </c>
      <c r="C179" s="4" t="inlineStr">
        <is>
          <t xml:space="preserve"> </t>
        </is>
      </c>
    </row>
    <row r="180">
      <c r="A180" s="3" t="inlineStr">
        <is>
          <t>Aging or recorded investments in loans</t>
        </is>
      </c>
      <c r="B180" s="4" t="inlineStr">
        <is>
          <t xml:space="preserve"> </t>
        </is>
      </c>
      <c r="C180" s="4" t="inlineStr">
        <is>
          <t xml:space="preserve"> </t>
        </is>
      </c>
    </row>
    <row r="181">
      <c r="A181" s="4" t="inlineStr">
        <is>
          <t>Carrying value of loans</t>
        </is>
      </c>
      <c r="B181" s="6" t="n">
        <v>4980</v>
      </c>
      <c r="C181" s="6" t="n">
        <v>56014</v>
      </c>
    </row>
    <row r="182">
      <c r="A182" s="4" t="inlineStr">
        <is>
          <t>Traditional Banking | Commercial | Paycheck Protection Program | Current</t>
        </is>
      </c>
      <c r="B182" s="4" t="inlineStr">
        <is>
          <t xml:space="preserve"> </t>
        </is>
      </c>
      <c r="C182" s="4" t="inlineStr">
        <is>
          <t xml:space="preserve"> </t>
        </is>
      </c>
    </row>
    <row r="183">
      <c r="A183" s="3" t="inlineStr">
        <is>
          <t>Aging or recorded investments in loans</t>
        </is>
      </c>
      <c r="B183" s="4" t="inlineStr">
        <is>
          <t xml:space="preserve"> </t>
        </is>
      </c>
      <c r="C183" s="4" t="inlineStr">
        <is>
          <t xml:space="preserve"> </t>
        </is>
      </c>
    </row>
    <row r="184">
      <c r="A184" s="4" t="inlineStr">
        <is>
          <t>Carrying value of loans</t>
        </is>
      </c>
      <c r="B184" s="6" t="n">
        <v>4980</v>
      </c>
      <c r="C184" s="6" t="n">
        <v>56014</v>
      </c>
    </row>
    <row r="185">
      <c r="A185" s="4" t="inlineStr">
        <is>
          <t>Traditional Banking | Lease Financing Receivables</t>
        </is>
      </c>
      <c r="B185" s="4" t="inlineStr">
        <is>
          <t xml:space="preserve"> </t>
        </is>
      </c>
      <c r="C185" s="4" t="inlineStr">
        <is>
          <t xml:space="preserve"> </t>
        </is>
      </c>
    </row>
    <row r="186">
      <c r="A186" s="3" t="inlineStr">
        <is>
          <t>Aging or recorded investments in loans</t>
        </is>
      </c>
      <c r="B186" s="4" t="inlineStr">
        <is>
          <t xml:space="preserve"> </t>
        </is>
      </c>
      <c r="C186" s="4" t="inlineStr">
        <is>
          <t xml:space="preserve"> </t>
        </is>
      </c>
    </row>
    <row r="187">
      <c r="A187" s="4" t="inlineStr">
        <is>
          <t>Carrying value of loans</t>
        </is>
      </c>
      <c r="B187" s="6" t="n">
        <v>10505</v>
      </c>
      <c r="C187" s="6" t="n">
        <v>8637</v>
      </c>
    </row>
    <row r="188">
      <c r="A188" s="4" t="inlineStr">
        <is>
          <t>Lease financing receivables</t>
        </is>
      </c>
      <c r="B188" s="6" t="n">
        <v>10505</v>
      </c>
      <c r="C188" s="6" t="n">
        <v>8637</v>
      </c>
    </row>
    <row r="189">
      <c r="A189" s="4" t="inlineStr">
        <is>
          <t>Traditional Banking | Lease Financing Receivables | Current</t>
        </is>
      </c>
      <c r="B189" s="4" t="inlineStr">
        <is>
          <t xml:space="preserve"> </t>
        </is>
      </c>
      <c r="C189" s="4" t="inlineStr">
        <is>
          <t xml:space="preserve"> </t>
        </is>
      </c>
    </row>
    <row r="190">
      <c r="A190" s="3" t="inlineStr">
        <is>
          <t>Aging or recorded investments in loans</t>
        </is>
      </c>
      <c r="B190" s="4" t="inlineStr">
        <is>
          <t xml:space="preserve"> </t>
        </is>
      </c>
      <c r="C190" s="4" t="inlineStr">
        <is>
          <t xml:space="preserve"> </t>
        </is>
      </c>
    </row>
    <row r="191">
      <c r="A191" s="4" t="inlineStr">
        <is>
          <t>Carrying value of loans</t>
        </is>
      </c>
      <c r="B191" s="6" t="n">
        <v>10505</v>
      </c>
      <c r="C191" s="6" t="n">
        <v>8637</v>
      </c>
    </row>
    <row r="192">
      <c r="A192" s="4" t="inlineStr">
        <is>
          <t>Traditional Banking | Aircraft</t>
        </is>
      </c>
      <c r="B192" s="4" t="inlineStr">
        <is>
          <t xml:space="preserve"> </t>
        </is>
      </c>
      <c r="C192" s="4" t="inlineStr">
        <is>
          <t xml:space="preserve"> </t>
        </is>
      </c>
    </row>
    <row r="193">
      <c r="A193" s="3" t="inlineStr">
        <is>
          <t>Aging or recorded investments in loans</t>
        </is>
      </c>
      <c r="B193" s="4" t="inlineStr">
        <is>
          <t xml:space="preserve"> </t>
        </is>
      </c>
      <c r="C193" s="4" t="inlineStr">
        <is>
          <t xml:space="preserve"> </t>
        </is>
      </c>
    </row>
    <row r="194">
      <c r="A194" s="4" t="inlineStr">
        <is>
          <t>Carrying value of loans</t>
        </is>
      </c>
      <c r="B194" s="6" t="n">
        <v>179785</v>
      </c>
      <c r="C194" s="6" t="n">
        <v>142894</v>
      </c>
    </row>
    <row r="195">
      <c r="A195" s="4" t="inlineStr">
        <is>
          <t>Traditional Banking | Aircraft | Current</t>
        </is>
      </c>
      <c r="B195" s="4" t="inlineStr">
        <is>
          <t xml:space="preserve"> </t>
        </is>
      </c>
      <c r="C195" s="4" t="inlineStr">
        <is>
          <t xml:space="preserve"> </t>
        </is>
      </c>
    </row>
    <row r="196">
      <c r="A196" s="3" t="inlineStr">
        <is>
          <t>Aging or recorded investments in loans</t>
        </is>
      </c>
      <c r="B196" s="4" t="inlineStr">
        <is>
          <t xml:space="preserve"> </t>
        </is>
      </c>
      <c r="C196" s="4" t="inlineStr">
        <is>
          <t xml:space="preserve"> </t>
        </is>
      </c>
    </row>
    <row r="197">
      <c r="A197" s="4" t="inlineStr">
        <is>
          <t>Carrying value of loans</t>
        </is>
      </c>
      <c r="B197" s="6" t="n">
        <v>179785</v>
      </c>
      <c r="C197" s="6" t="n">
        <v>142894</v>
      </c>
    </row>
    <row r="198">
      <c r="A198" s="4" t="inlineStr">
        <is>
          <t>Traditional Banking | Consumer | Credit cards</t>
        </is>
      </c>
      <c r="B198" s="4" t="inlineStr">
        <is>
          <t xml:space="preserve"> </t>
        </is>
      </c>
      <c r="C198" s="4" t="inlineStr">
        <is>
          <t xml:space="preserve"> </t>
        </is>
      </c>
    </row>
    <row r="199">
      <c r="A199" s="3" t="inlineStr">
        <is>
          <t>Aging or recorded investments in loans</t>
        </is>
      </c>
      <c r="B199" s="4" t="inlineStr">
        <is>
          <t xml:space="preserve"> </t>
        </is>
      </c>
      <c r="C199" s="4" t="inlineStr">
        <is>
          <t xml:space="preserve"> </t>
        </is>
      </c>
    </row>
    <row r="200">
      <c r="A200" s="4" t="inlineStr">
        <is>
          <t>Carrying value of loans</t>
        </is>
      </c>
      <c r="B200" s="6" t="n">
        <v>15473</v>
      </c>
      <c r="C200" s="6" t="n">
        <v>14510</v>
      </c>
    </row>
    <row r="201">
      <c r="A201" s="4" t="inlineStr">
        <is>
          <t>Traditional Banking | Consumer | Credit cards | 30 - 59 Days Delinquent</t>
        </is>
      </c>
      <c r="B201" s="4" t="inlineStr">
        <is>
          <t xml:space="preserve"> </t>
        </is>
      </c>
      <c r="C201" s="4" t="inlineStr">
        <is>
          <t xml:space="preserve"> </t>
        </is>
      </c>
    </row>
    <row r="202">
      <c r="A202" s="3" t="inlineStr">
        <is>
          <t>Aging or recorded investments in loans</t>
        </is>
      </c>
      <c r="B202" s="4" t="inlineStr">
        <is>
          <t xml:space="preserve"> </t>
        </is>
      </c>
      <c r="C202" s="4" t="inlineStr">
        <is>
          <t xml:space="preserve"> </t>
        </is>
      </c>
    </row>
    <row r="203">
      <c r="A203" s="4" t="inlineStr">
        <is>
          <t>Carrying value of loans</t>
        </is>
      </c>
      <c r="B203" s="6" t="n">
        <v>50</v>
      </c>
      <c r="C203" s="6" t="n">
        <v>19</v>
      </c>
    </row>
    <row r="204">
      <c r="A204" s="4" t="inlineStr">
        <is>
          <t>Traditional Banking | Consumer | Credit cards | 60 - 89 Days Delinquent</t>
        </is>
      </c>
      <c r="B204" s="4" t="inlineStr">
        <is>
          <t xml:space="preserve"> </t>
        </is>
      </c>
      <c r="C204" s="4" t="inlineStr">
        <is>
          <t xml:space="preserve"> </t>
        </is>
      </c>
    </row>
    <row r="205">
      <c r="A205" s="3" t="inlineStr">
        <is>
          <t>Aging or recorded investments in loans</t>
        </is>
      </c>
      <c r="B205" s="4" t="inlineStr">
        <is>
          <t xml:space="preserve"> </t>
        </is>
      </c>
      <c r="C205" s="4" t="inlineStr">
        <is>
          <t xml:space="preserve"> </t>
        </is>
      </c>
    </row>
    <row r="206">
      <c r="A206" s="4" t="inlineStr">
        <is>
          <t>Carrying value of loans</t>
        </is>
      </c>
      <c r="B206" s="6" t="n">
        <v>5</v>
      </c>
      <c r="C206" s="6" t="n">
        <v>11</v>
      </c>
    </row>
    <row r="207">
      <c r="A207" s="4" t="inlineStr">
        <is>
          <t>Traditional Banking | Consumer | Credit cards | Past Due</t>
        </is>
      </c>
      <c r="B207" s="4" t="inlineStr">
        <is>
          <t xml:space="preserve"> </t>
        </is>
      </c>
      <c r="C207" s="4" t="inlineStr">
        <is>
          <t xml:space="preserve"> </t>
        </is>
      </c>
    </row>
    <row r="208">
      <c r="A208" s="3" t="inlineStr">
        <is>
          <t>Aging or recorded investments in loans</t>
        </is>
      </c>
      <c r="B208" s="4" t="inlineStr">
        <is>
          <t xml:space="preserve"> </t>
        </is>
      </c>
      <c r="C208" s="4" t="inlineStr">
        <is>
          <t xml:space="preserve"> </t>
        </is>
      </c>
    </row>
    <row r="209">
      <c r="A209" s="4" t="inlineStr">
        <is>
          <t>Carrying value of loans</t>
        </is>
      </c>
      <c r="B209" s="6" t="n">
        <v>55</v>
      </c>
      <c r="C209" s="6" t="n">
        <v>30</v>
      </c>
    </row>
    <row r="210">
      <c r="A210" s="4" t="inlineStr">
        <is>
          <t>Traditional Banking | Consumer | Credit cards | Current</t>
        </is>
      </c>
      <c r="B210" s="4" t="inlineStr">
        <is>
          <t xml:space="preserve"> </t>
        </is>
      </c>
      <c r="C210" s="4" t="inlineStr">
        <is>
          <t xml:space="preserve"> </t>
        </is>
      </c>
    </row>
    <row r="211">
      <c r="A211" s="3" t="inlineStr">
        <is>
          <t>Aging or recorded investments in loans</t>
        </is>
      </c>
      <c r="B211" s="4" t="inlineStr">
        <is>
          <t xml:space="preserve"> </t>
        </is>
      </c>
      <c r="C211" s="4" t="inlineStr">
        <is>
          <t xml:space="preserve"> </t>
        </is>
      </c>
    </row>
    <row r="212">
      <c r="A212" s="4" t="inlineStr">
        <is>
          <t>Carrying value of loans</t>
        </is>
      </c>
      <c r="B212" s="6" t="n">
        <v>15418</v>
      </c>
      <c r="C212" s="6" t="n">
        <v>14480</v>
      </c>
    </row>
    <row r="213">
      <c r="A213" s="4" t="inlineStr">
        <is>
          <t>Traditional Banking | Consumer | Overdrafts</t>
        </is>
      </c>
      <c r="B213" s="4" t="inlineStr">
        <is>
          <t xml:space="preserve"> </t>
        </is>
      </c>
      <c r="C213" s="4" t="inlineStr">
        <is>
          <t xml:space="preserve"> </t>
        </is>
      </c>
    </row>
    <row r="214">
      <c r="A214" s="3" t="inlineStr">
        <is>
          <t>Aging or recorded investments in loans</t>
        </is>
      </c>
      <c r="B214" s="4" t="inlineStr">
        <is>
          <t xml:space="preserve"> </t>
        </is>
      </c>
      <c r="C214" s="4" t="inlineStr">
        <is>
          <t xml:space="preserve"> </t>
        </is>
      </c>
    </row>
    <row r="215">
      <c r="A215" s="4" t="inlineStr">
        <is>
          <t>Carrying value of loans</t>
        </is>
      </c>
      <c r="B215" s="6" t="n">
        <v>726</v>
      </c>
      <c r="C215" s="6" t="n">
        <v>683</v>
      </c>
    </row>
    <row r="216">
      <c r="A216" s="4" t="inlineStr">
        <is>
          <t>Traditional Banking | Consumer | Overdrafts | 30 - 59 Days Delinquent</t>
        </is>
      </c>
      <c r="B216" s="4" t="inlineStr">
        <is>
          <t xml:space="preserve"> </t>
        </is>
      </c>
      <c r="C216" s="4" t="inlineStr">
        <is>
          <t xml:space="preserve"> </t>
        </is>
      </c>
    </row>
    <row r="217">
      <c r="A217" s="3" t="inlineStr">
        <is>
          <t>Aging or recorded investments in loans</t>
        </is>
      </c>
      <c r="B217" s="4" t="inlineStr">
        <is>
          <t xml:space="preserve"> </t>
        </is>
      </c>
      <c r="C217" s="4" t="inlineStr">
        <is>
          <t xml:space="preserve"> </t>
        </is>
      </c>
    </row>
    <row r="218">
      <c r="A218" s="4" t="inlineStr">
        <is>
          <t>Carrying value of loans</t>
        </is>
      </c>
      <c r="B218" s="6" t="n">
        <v>158</v>
      </c>
      <c r="C218" s="6" t="n">
        <v>160</v>
      </c>
    </row>
    <row r="219">
      <c r="A219" s="4" t="inlineStr">
        <is>
          <t>Traditional Banking | Consumer | Overdrafts | 60 - 89 Days Delinquent</t>
        </is>
      </c>
      <c r="B219" s="4" t="inlineStr">
        <is>
          <t xml:space="preserve"> </t>
        </is>
      </c>
      <c r="C219" s="4" t="inlineStr">
        <is>
          <t xml:space="preserve"> </t>
        </is>
      </c>
    </row>
    <row r="220">
      <c r="A220" s="3" t="inlineStr">
        <is>
          <t>Aging or recorded investments in loans</t>
        </is>
      </c>
      <c r="B220" s="4" t="inlineStr">
        <is>
          <t xml:space="preserve"> </t>
        </is>
      </c>
      <c r="C220" s="4" t="inlineStr">
        <is>
          <t xml:space="preserve"> </t>
        </is>
      </c>
    </row>
    <row r="221">
      <c r="A221" s="4" t="inlineStr">
        <is>
          <t>Carrying value of loans</t>
        </is>
      </c>
      <c r="B221" s="6" t="n">
        <v>1</v>
      </c>
      <c r="C221" s="6" t="n">
        <v>3</v>
      </c>
    </row>
    <row r="222">
      <c r="A222" s="4" t="inlineStr">
        <is>
          <t>Traditional Banking | Consumer | Overdrafts | 90 + Days Delinquent</t>
        </is>
      </c>
      <c r="B222" s="4" t="inlineStr">
        <is>
          <t xml:space="preserve"> </t>
        </is>
      </c>
      <c r="C222" s="4" t="inlineStr">
        <is>
          <t xml:space="preserve"> </t>
        </is>
      </c>
    </row>
    <row r="223">
      <c r="A223" s="3" t="inlineStr">
        <is>
          <t>Aging or recorded investments in loans</t>
        </is>
      </c>
      <c r="B223" s="4" t="inlineStr">
        <is>
          <t xml:space="preserve"> </t>
        </is>
      </c>
      <c r="C223" s="4" t="inlineStr">
        <is>
          <t xml:space="preserve"> </t>
        </is>
      </c>
    </row>
    <row r="224">
      <c r="A224" s="4" t="inlineStr">
        <is>
          <t>Carrying value of loans</t>
        </is>
      </c>
      <c r="B224" s="6" t="n">
        <v>1</v>
      </c>
      <c r="C224" s="6" t="n">
        <v>1</v>
      </c>
    </row>
    <row r="225">
      <c r="A225" s="4" t="inlineStr">
        <is>
          <t>Traditional Banking | Consumer | Overdrafts | Past Due</t>
        </is>
      </c>
      <c r="B225" s="4" t="inlineStr">
        <is>
          <t xml:space="preserve"> </t>
        </is>
      </c>
      <c r="C225" s="4" t="inlineStr">
        <is>
          <t xml:space="preserve"> </t>
        </is>
      </c>
    </row>
    <row r="226">
      <c r="A226" s="3" t="inlineStr">
        <is>
          <t>Aging or recorded investments in loans</t>
        </is>
      </c>
      <c r="B226" s="4" t="inlineStr">
        <is>
          <t xml:space="preserve"> </t>
        </is>
      </c>
      <c r="C226" s="4" t="inlineStr">
        <is>
          <t xml:space="preserve"> </t>
        </is>
      </c>
    </row>
    <row r="227">
      <c r="A227" s="4" t="inlineStr">
        <is>
          <t>Carrying value of loans</t>
        </is>
      </c>
      <c r="B227" s="6" t="n">
        <v>160</v>
      </c>
      <c r="C227" s="6" t="n">
        <v>164</v>
      </c>
    </row>
    <row r="228">
      <c r="A228" s="4" t="inlineStr">
        <is>
          <t>Traditional Banking | Consumer | Overdrafts | Current</t>
        </is>
      </c>
      <c r="B228" s="4" t="inlineStr">
        <is>
          <t xml:space="preserve"> </t>
        </is>
      </c>
      <c r="C228" s="4" t="inlineStr">
        <is>
          <t xml:space="preserve"> </t>
        </is>
      </c>
    </row>
    <row r="229">
      <c r="A229" s="3" t="inlineStr">
        <is>
          <t>Aging or recorded investments in loans</t>
        </is>
      </c>
      <c r="B229" s="4" t="inlineStr">
        <is>
          <t xml:space="preserve"> </t>
        </is>
      </c>
      <c r="C229" s="4" t="inlineStr">
        <is>
          <t xml:space="preserve"> </t>
        </is>
      </c>
    </row>
    <row r="230">
      <c r="A230" s="4" t="inlineStr">
        <is>
          <t>Carrying value of loans</t>
        </is>
      </c>
      <c r="B230" s="6" t="n">
        <v>566</v>
      </c>
      <c r="C230" s="6" t="n">
        <v>519</v>
      </c>
    </row>
    <row r="231">
      <c r="A231" s="4" t="inlineStr">
        <is>
          <t>Traditional Banking | Consumer | Automobile loans</t>
        </is>
      </c>
      <c r="B231" s="4" t="inlineStr">
        <is>
          <t xml:space="preserve"> </t>
        </is>
      </c>
      <c r="C231" s="4" t="inlineStr">
        <is>
          <t xml:space="preserve"> </t>
        </is>
      </c>
    </row>
    <row r="232">
      <c r="A232" s="3" t="inlineStr">
        <is>
          <t>Aging or recorded investments in loans</t>
        </is>
      </c>
      <c r="B232" s="4" t="inlineStr">
        <is>
          <t xml:space="preserve"> </t>
        </is>
      </c>
      <c r="C232" s="4" t="inlineStr">
        <is>
          <t xml:space="preserve"> </t>
        </is>
      </c>
    </row>
    <row r="233">
      <c r="A233" s="4" t="inlineStr">
        <is>
          <t>Carrying value of loans</t>
        </is>
      </c>
      <c r="B233" s="6" t="n">
        <v>6731</v>
      </c>
      <c r="C233" s="6" t="n">
        <v>14448</v>
      </c>
    </row>
    <row r="234">
      <c r="A234" s="4" t="inlineStr">
        <is>
          <t>Traditional Banking | Consumer | Automobile loans | 30 - 59 Days Delinquent</t>
        </is>
      </c>
      <c r="B234" s="4" t="inlineStr">
        <is>
          <t xml:space="preserve"> </t>
        </is>
      </c>
      <c r="C234" s="4" t="inlineStr">
        <is>
          <t xml:space="preserve"> </t>
        </is>
      </c>
    </row>
    <row r="235">
      <c r="A235" s="3" t="inlineStr">
        <is>
          <t>Aging or recorded investments in loans</t>
        </is>
      </c>
      <c r="B235" s="4" t="inlineStr">
        <is>
          <t xml:space="preserve"> </t>
        </is>
      </c>
      <c r="C235" s="4" t="inlineStr">
        <is>
          <t xml:space="preserve"> </t>
        </is>
      </c>
    </row>
    <row r="236">
      <c r="A236" s="4" t="inlineStr">
        <is>
          <t>Carrying value of loans</t>
        </is>
      </c>
      <c r="B236" s="6" t="n">
        <v>8</v>
      </c>
      <c r="C236" s="4" t="inlineStr">
        <is>
          <t xml:space="preserve"> </t>
        </is>
      </c>
    </row>
    <row r="237">
      <c r="A237" s="4" t="inlineStr">
        <is>
          <t>Traditional Banking | Consumer | Automobile loans | 90 + Days Delinquent</t>
        </is>
      </c>
      <c r="B237" s="4" t="inlineStr">
        <is>
          <t xml:space="preserve"> </t>
        </is>
      </c>
      <c r="C237" s="4" t="inlineStr">
        <is>
          <t xml:space="preserve"> </t>
        </is>
      </c>
    </row>
    <row r="238">
      <c r="A238" s="3" t="inlineStr">
        <is>
          <t>Aging or recorded investments in loans</t>
        </is>
      </c>
      <c r="B238" s="4" t="inlineStr">
        <is>
          <t xml:space="preserve"> </t>
        </is>
      </c>
      <c r="C238" s="4" t="inlineStr">
        <is>
          <t xml:space="preserve"> </t>
        </is>
      </c>
    </row>
    <row r="239">
      <c r="A239" s="4" t="inlineStr">
        <is>
          <t>Carrying value of loans</t>
        </is>
      </c>
      <c r="B239" s="6" t="n">
        <v>3</v>
      </c>
      <c r="C239" s="6" t="n">
        <v>9</v>
      </c>
    </row>
    <row r="240">
      <c r="A240" s="4" t="inlineStr">
        <is>
          <t>Traditional Banking | Consumer | Automobile loans | Past Due</t>
        </is>
      </c>
      <c r="B240" s="4" t="inlineStr">
        <is>
          <t xml:space="preserve"> </t>
        </is>
      </c>
      <c r="C240" s="4" t="inlineStr">
        <is>
          <t xml:space="preserve"> </t>
        </is>
      </c>
    </row>
    <row r="241">
      <c r="A241" s="3" t="inlineStr">
        <is>
          <t>Aging or recorded investments in loans</t>
        </is>
      </c>
      <c r="B241" s="4" t="inlineStr">
        <is>
          <t xml:space="preserve"> </t>
        </is>
      </c>
      <c r="C241" s="4" t="inlineStr">
        <is>
          <t xml:space="preserve"> </t>
        </is>
      </c>
    </row>
    <row r="242">
      <c r="A242" s="4" t="inlineStr">
        <is>
          <t>Carrying value of loans</t>
        </is>
      </c>
      <c r="B242" s="6" t="n">
        <v>11</v>
      </c>
      <c r="C242" s="6" t="n">
        <v>9</v>
      </c>
    </row>
    <row r="243">
      <c r="A243" s="4" t="inlineStr">
        <is>
          <t>Traditional Banking | Consumer | Automobile loans | Current</t>
        </is>
      </c>
      <c r="B243" s="4" t="inlineStr">
        <is>
          <t xml:space="preserve"> </t>
        </is>
      </c>
      <c r="C243" s="4" t="inlineStr">
        <is>
          <t xml:space="preserve"> </t>
        </is>
      </c>
    </row>
    <row r="244">
      <c r="A244" s="3" t="inlineStr">
        <is>
          <t>Aging or recorded investments in loans</t>
        </is>
      </c>
      <c r="B244" s="4" t="inlineStr">
        <is>
          <t xml:space="preserve"> </t>
        </is>
      </c>
      <c r="C244" s="4" t="inlineStr">
        <is>
          <t xml:space="preserve"> </t>
        </is>
      </c>
    </row>
    <row r="245">
      <c r="A245" s="4" t="inlineStr">
        <is>
          <t>Carrying value of loans</t>
        </is>
      </c>
      <c r="B245" s="6" t="n">
        <v>6720</v>
      </c>
      <c r="C245" s="6" t="n">
        <v>14439</v>
      </c>
    </row>
    <row r="246">
      <c r="A246" s="4" t="inlineStr">
        <is>
          <t>Traditional Banking | Consumer | Other consumer</t>
        </is>
      </c>
      <c r="B246" s="4" t="inlineStr">
        <is>
          <t xml:space="preserve"> </t>
        </is>
      </c>
      <c r="C246" s="4" t="inlineStr">
        <is>
          <t xml:space="preserve"> </t>
        </is>
      </c>
    </row>
    <row r="247">
      <c r="A247" s="3" t="inlineStr">
        <is>
          <t>Aging or recorded investments in loans</t>
        </is>
      </c>
      <c r="B247" s="4" t="inlineStr">
        <is>
          <t xml:space="preserve"> </t>
        </is>
      </c>
      <c r="C247" s="4" t="inlineStr">
        <is>
          <t xml:space="preserve"> </t>
        </is>
      </c>
    </row>
    <row r="248">
      <c r="A248" s="4" t="inlineStr">
        <is>
          <t>Carrying value of loans</t>
        </is>
      </c>
      <c r="B248" s="6" t="n">
        <v>626</v>
      </c>
      <c r="C248" s="6" t="n">
        <v>1432</v>
      </c>
    </row>
    <row r="249">
      <c r="A249" s="4" t="inlineStr">
        <is>
          <t>Traditional Banking | Consumer | Other consumer | 30 - 59 Days Delinquent</t>
        </is>
      </c>
      <c r="B249" s="4" t="inlineStr">
        <is>
          <t xml:space="preserve"> </t>
        </is>
      </c>
      <c r="C249" s="4" t="inlineStr">
        <is>
          <t xml:space="preserve"> </t>
        </is>
      </c>
    </row>
    <row r="250">
      <c r="A250" s="3" t="inlineStr">
        <is>
          <t>Aging or recorded investments in loans</t>
        </is>
      </c>
      <c r="B250" s="4" t="inlineStr">
        <is>
          <t xml:space="preserve"> </t>
        </is>
      </c>
      <c r="C250" s="4" t="inlineStr">
        <is>
          <t xml:space="preserve"> </t>
        </is>
      </c>
    </row>
    <row r="251">
      <c r="A251" s="4" t="inlineStr">
        <is>
          <t>Carrying value of loans</t>
        </is>
      </c>
      <c r="B251" s="6" t="n">
        <v>43</v>
      </c>
      <c r="C251" s="6" t="n">
        <v>1</v>
      </c>
    </row>
    <row r="252">
      <c r="A252" s="4" t="inlineStr">
        <is>
          <t>Traditional Banking | Consumer | Other consumer | 60 - 89 Days Delinquent</t>
        </is>
      </c>
      <c r="B252" s="4" t="inlineStr">
        <is>
          <t xml:space="preserve"> </t>
        </is>
      </c>
      <c r="C252" s="4" t="inlineStr">
        <is>
          <t xml:space="preserve"> </t>
        </is>
      </c>
    </row>
    <row r="253">
      <c r="A253" s="3" t="inlineStr">
        <is>
          <t>Aging or recorded investments in loans</t>
        </is>
      </c>
      <c r="B253" s="4" t="inlineStr">
        <is>
          <t xml:space="preserve"> </t>
        </is>
      </c>
      <c r="C253" s="4" t="inlineStr">
        <is>
          <t xml:space="preserve"> </t>
        </is>
      </c>
    </row>
    <row r="254">
      <c r="A254" s="4" t="inlineStr">
        <is>
          <t>Carrying value of loans</t>
        </is>
      </c>
      <c r="B254" s="6" t="n">
        <v>1</v>
      </c>
      <c r="C254" s="4" t="inlineStr">
        <is>
          <t xml:space="preserve"> </t>
        </is>
      </c>
    </row>
    <row r="255">
      <c r="A255" s="4" t="inlineStr">
        <is>
          <t>Traditional Banking | Consumer | Other consumer | Past Due</t>
        </is>
      </c>
      <c r="B255" s="4" t="inlineStr">
        <is>
          <t xml:space="preserve"> </t>
        </is>
      </c>
      <c r="C255" s="4" t="inlineStr">
        <is>
          <t xml:space="preserve"> </t>
        </is>
      </c>
    </row>
    <row r="256">
      <c r="A256" s="3" t="inlineStr">
        <is>
          <t>Aging or recorded investments in loans</t>
        </is>
      </c>
      <c r="B256" s="4" t="inlineStr">
        <is>
          <t xml:space="preserve"> </t>
        </is>
      </c>
      <c r="C256" s="4" t="inlineStr">
        <is>
          <t xml:space="preserve"> </t>
        </is>
      </c>
    </row>
    <row r="257">
      <c r="A257" s="4" t="inlineStr">
        <is>
          <t>Carrying value of loans</t>
        </is>
      </c>
      <c r="B257" s="6" t="n">
        <v>44</v>
      </c>
      <c r="C257" s="6" t="n">
        <v>1</v>
      </c>
    </row>
    <row r="258">
      <c r="A258" s="4" t="inlineStr">
        <is>
          <t>Traditional Banking | Consumer | Other consumer | Current</t>
        </is>
      </c>
      <c r="B258" s="4" t="inlineStr">
        <is>
          <t xml:space="preserve"> </t>
        </is>
      </c>
      <c r="C258" s="4" t="inlineStr">
        <is>
          <t xml:space="preserve"> </t>
        </is>
      </c>
    </row>
    <row r="259">
      <c r="A259" s="3" t="inlineStr">
        <is>
          <t>Aging or recorded investments in loans</t>
        </is>
      </c>
      <c r="B259" s="4" t="inlineStr">
        <is>
          <t xml:space="preserve"> </t>
        </is>
      </c>
      <c r="C259" s="4" t="inlineStr">
        <is>
          <t xml:space="preserve"> </t>
        </is>
      </c>
    </row>
    <row r="260">
      <c r="A260" s="4" t="inlineStr">
        <is>
          <t>Carrying value of loans</t>
        </is>
      </c>
      <c r="B260" s="6" t="n">
        <v>582</v>
      </c>
      <c r="C260" s="6" t="n">
        <v>1431</v>
      </c>
    </row>
    <row r="261">
      <c r="A261" s="4" t="inlineStr">
        <is>
          <t>Warehouse Lending | Warehouse line of credit</t>
        </is>
      </c>
      <c r="B261" s="4" t="inlineStr">
        <is>
          <t xml:space="preserve"> </t>
        </is>
      </c>
      <c r="C261" s="4" t="inlineStr">
        <is>
          <t xml:space="preserve"> </t>
        </is>
      </c>
    </row>
    <row r="262">
      <c r="A262" s="3" t="inlineStr">
        <is>
          <t>Aging or recorded investments in loans</t>
        </is>
      </c>
      <c r="B262" s="4" t="inlineStr">
        <is>
          <t xml:space="preserve"> </t>
        </is>
      </c>
      <c r="C262" s="4" t="inlineStr">
        <is>
          <t xml:space="preserve"> </t>
        </is>
      </c>
    </row>
    <row r="263">
      <c r="A263" s="4" t="inlineStr">
        <is>
          <t>Carrying value of loans</t>
        </is>
      </c>
      <c r="B263" s="6" t="n">
        <v>403560</v>
      </c>
      <c r="C263" s="6" t="n">
        <v>850550</v>
      </c>
    </row>
    <row r="264">
      <c r="A264" s="4" t="inlineStr">
        <is>
          <t>Warehouse Lending | Warehouse line of credit | Current</t>
        </is>
      </c>
      <c r="B264" s="4" t="inlineStr">
        <is>
          <t xml:space="preserve"> </t>
        </is>
      </c>
      <c r="C264" s="4" t="inlineStr">
        <is>
          <t xml:space="preserve"> </t>
        </is>
      </c>
    </row>
    <row r="265">
      <c r="A265" s="3" t="inlineStr">
        <is>
          <t>Aging or recorded investments in loans</t>
        </is>
      </c>
      <c r="B265" s="4" t="inlineStr">
        <is>
          <t xml:space="preserve"> </t>
        </is>
      </c>
      <c r="C265" s="4" t="inlineStr">
        <is>
          <t xml:space="preserve"> </t>
        </is>
      </c>
    </row>
    <row r="266">
      <c r="A266" s="4" t="inlineStr">
        <is>
          <t>Carrying value of loans</t>
        </is>
      </c>
      <c r="B266" s="6" t="n">
        <v>403560</v>
      </c>
      <c r="C266" s="6" t="n">
        <v>850550</v>
      </c>
    </row>
    <row r="267">
      <c r="A267" s="4" t="inlineStr">
        <is>
          <t>Republic Processing Group</t>
        </is>
      </c>
      <c r="B267" s="4" t="inlineStr">
        <is>
          <t xml:space="preserve"> </t>
        </is>
      </c>
      <c r="C267" s="4" t="inlineStr">
        <is>
          <t xml:space="preserve"> </t>
        </is>
      </c>
    </row>
    <row r="268">
      <c r="A268" s="3" t="inlineStr">
        <is>
          <t>Aging or recorded investments in loans</t>
        </is>
      </c>
      <c r="B268" s="4" t="inlineStr">
        <is>
          <t xml:space="preserve"> </t>
        </is>
      </c>
      <c r="C268" s="4" t="inlineStr">
        <is>
          <t xml:space="preserve"> </t>
        </is>
      </c>
    </row>
    <row r="269">
      <c r="A269" s="4" t="inlineStr">
        <is>
          <t>Carrying value of loans</t>
        </is>
      </c>
      <c r="B269" s="6" t="n">
        <v>257100</v>
      </c>
      <c r="C269" s="6" t="n">
        <v>144053</v>
      </c>
    </row>
    <row r="270">
      <c r="A270" s="4" t="inlineStr">
        <is>
          <t>Republic Processing Group | 30 - 59 Days Delinquent</t>
        </is>
      </c>
      <c r="B270" s="4" t="inlineStr">
        <is>
          <t xml:space="preserve"> </t>
        </is>
      </c>
      <c r="C270" s="4" t="inlineStr">
        <is>
          <t xml:space="preserve"> </t>
        </is>
      </c>
    </row>
    <row r="271">
      <c r="A271" s="3" t="inlineStr">
        <is>
          <t>Aging or recorded investments in loans</t>
        </is>
      </c>
      <c r="B271" s="4" t="inlineStr">
        <is>
          <t xml:space="preserve"> </t>
        </is>
      </c>
      <c r="C271" s="4" t="inlineStr">
        <is>
          <t xml:space="preserve"> </t>
        </is>
      </c>
    </row>
    <row r="272">
      <c r="A272" s="4" t="inlineStr">
        <is>
          <t>Carrying value of loans</t>
        </is>
      </c>
      <c r="B272" s="6" t="n">
        <v>6488</v>
      </c>
      <c r="C272" s="6" t="n">
        <v>5010</v>
      </c>
    </row>
    <row r="273">
      <c r="A273" s="4" t="inlineStr">
        <is>
          <t>Republic Processing Group | 60 - 89 Days Delinquent</t>
        </is>
      </c>
      <c r="B273" s="4" t="inlineStr">
        <is>
          <t xml:space="preserve"> </t>
        </is>
      </c>
      <c r="C273" s="4" t="inlineStr">
        <is>
          <t xml:space="preserve"> </t>
        </is>
      </c>
    </row>
    <row r="274">
      <c r="A274" s="3" t="inlineStr">
        <is>
          <t>Aging or recorded investments in loans</t>
        </is>
      </c>
      <c r="B274" s="4" t="inlineStr">
        <is>
          <t xml:space="preserve"> </t>
        </is>
      </c>
      <c r="C274" s="4" t="inlineStr">
        <is>
          <t xml:space="preserve"> </t>
        </is>
      </c>
    </row>
    <row r="275">
      <c r="A275" s="4" t="inlineStr">
        <is>
          <t>Carrying value of loans</t>
        </is>
      </c>
      <c r="B275" s="6" t="n">
        <v>1956</v>
      </c>
      <c r="C275" s="6" t="n">
        <v>978</v>
      </c>
    </row>
    <row r="276">
      <c r="A276" s="4" t="inlineStr">
        <is>
          <t>Republic Processing Group | 90 + Days Delinquent</t>
        </is>
      </c>
      <c r="B276" s="4" t="inlineStr">
        <is>
          <t xml:space="preserve"> </t>
        </is>
      </c>
      <c r="C276" s="4" t="inlineStr">
        <is>
          <t xml:space="preserve"> </t>
        </is>
      </c>
    </row>
    <row r="277">
      <c r="A277" s="3" t="inlineStr">
        <is>
          <t>Aging or recorded investments in loans</t>
        </is>
      </c>
      <c r="B277" s="4" t="inlineStr">
        <is>
          <t xml:space="preserve"> </t>
        </is>
      </c>
      <c r="C277" s="4" t="inlineStr">
        <is>
          <t xml:space="preserve"> </t>
        </is>
      </c>
    </row>
    <row r="278">
      <c r="A278" s="4" t="inlineStr">
        <is>
          <t>Carrying value of loans</t>
        </is>
      </c>
      <c r="B278" s="6" t="n">
        <v>756</v>
      </c>
      <c r="C278" s="6" t="n">
        <v>47</v>
      </c>
    </row>
    <row r="279">
      <c r="A279" s="4" t="inlineStr">
        <is>
          <t>Republic Processing Group | Past Due</t>
        </is>
      </c>
      <c r="B279" s="4" t="inlineStr">
        <is>
          <t xml:space="preserve"> </t>
        </is>
      </c>
      <c r="C279" s="4" t="inlineStr">
        <is>
          <t xml:space="preserve"> </t>
        </is>
      </c>
    </row>
    <row r="280">
      <c r="A280" s="3" t="inlineStr">
        <is>
          <t>Aging or recorded investments in loans</t>
        </is>
      </c>
      <c r="B280" s="4" t="inlineStr">
        <is>
          <t xml:space="preserve"> </t>
        </is>
      </c>
      <c r="C280" s="4" t="inlineStr">
        <is>
          <t xml:space="preserve"> </t>
        </is>
      </c>
    </row>
    <row r="281">
      <c r="A281" s="4" t="inlineStr">
        <is>
          <t>Carrying value of loans</t>
        </is>
      </c>
      <c r="B281" s="6" t="n">
        <v>9200</v>
      </c>
      <c r="C281" s="6" t="n">
        <v>6035</v>
      </c>
    </row>
    <row r="282">
      <c r="A282" s="4" t="inlineStr">
        <is>
          <t>Republic Processing Group | Current</t>
        </is>
      </c>
      <c r="B282" s="4" t="inlineStr">
        <is>
          <t xml:space="preserve"> </t>
        </is>
      </c>
      <c r="C282" s="4" t="inlineStr">
        <is>
          <t xml:space="preserve"> </t>
        </is>
      </c>
    </row>
    <row r="283">
      <c r="A283" s="3" t="inlineStr">
        <is>
          <t>Aging or recorded investments in loans</t>
        </is>
      </c>
      <c r="B283" s="4" t="inlineStr">
        <is>
          <t xml:space="preserve"> </t>
        </is>
      </c>
      <c r="C283" s="4" t="inlineStr">
        <is>
          <t xml:space="preserve"> </t>
        </is>
      </c>
    </row>
    <row r="284">
      <c r="A284" s="4" t="inlineStr">
        <is>
          <t>Carrying value of loans</t>
        </is>
      </c>
      <c r="B284" s="6" t="n">
        <v>247900</v>
      </c>
      <c r="C284" s="6" t="n">
        <v>138018</v>
      </c>
    </row>
    <row r="285">
      <c r="A285" s="4" t="inlineStr">
        <is>
          <t>Republic Processing Group | Tax Refund Solution | Easy Advances</t>
        </is>
      </c>
      <c r="B285" s="4" t="inlineStr">
        <is>
          <t xml:space="preserve"> </t>
        </is>
      </c>
      <c r="C285" s="4" t="inlineStr">
        <is>
          <t xml:space="preserve"> </t>
        </is>
      </c>
    </row>
    <row r="286">
      <c r="A286" s="3" t="inlineStr">
        <is>
          <t>Aging or recorded investments in loans</t>
        </is>
      </c>
      <c r="B286" s="4" t="inlineStr">
        <is>
          <t xml:space="preserve"> </t>
        </is>
      </c>
      <c r="C286" s="4" t="inlineStr">
        <is>
          <t xml:space="preserve"> </t>
        </is>
      </c>
    </row>
    <row r="287">
      <c r="A287" s="4" t="inlineStr">
        <is>
          <t>Carrying value of loans</t>
        </is>
      </c>
      <c r="B287" s="6" t="n">
        <v>97505</v>
      </c>
      <c r="C287" s="4" t="inlineStr">
        <is>
          <t xml:space="preserve"> </t>
        </is>
      </c>
    </row>
    <row r="288">
      <c r="A288" s="4" t="inlineStr">
        <is>
          <t>Republic Processing Group | Tax Refund Solution | Easy Advances | Current</t>
        </is>
      </c>
      <c r="B288" s="4" t="inlineStr">
        <is>
          <t xml:space="preserve"> </t>
        </is>
      </c>
      <c r="C288" s="4" t="inlineStr">
        <is>
          <t xml:space="preserve"> </t>
        </is>
      </c>
    </row>
    <row r="289">
      <c r="A289" s="3" t="inlineStr">
        <is>
          <t>Aging or recorded investments in loans</t>
        </is>
      </c>
      <c r="B289" s="4" t="inlineStr">
        <is>
          <t xml:space="preserve"> </t>
        </is>
      </c>
      <c r="C289" s="4" t="inlineStr">
        <is>
          <t xml:space="preserve"> </t>
        </is>
      </c>
    </row>
    <row r="290">
      <c r="A290" s="4" t="inlineStr">
        <is>
          <t>Carrying value of loans</t>
        </is>
      </c>
      <c r="B290" s="6" t="n">
        <v>97505</v>
      </c>
      <c r="C290" s="4" t="inlineStr">
        <is>
          <t xml:space="preserve"> </t>
        </is>
      </c>
    </row>
    <row r="291">
      <c r="A291" s="4" t="inlineStr">
        <is>
          <t>Republic Processing Group | Tax Refund Solution | Other TRS commercial and industrial loans</t>
        </is>
      </c>
      <c r="B291" s="4" t="inlineStr">
        <is>
          <t xml:space="preserve"> </t>
        </is>
      </c>
      <c r="C291" s="4" t="inlineStr">
        <is>
          <t xml:space="preserve"> </t>
        </is>
      </c>
    </row>
    <row r="292">
      <c r="A292" s="3" t="inlineStr">
        <is>
          <t>Aging or recorded investments in loans</t>
        </is>
      </c>
      <c r="B292" s="4" t="inlineStr">
        <is>
          <t xml:space="preserve"> </t>
        </is>
      </c>
      <c r="C292" s="4" t="inlineStr">
        <is>
          <t xml:space="preserve"> </t>
        </is>
      </c>
    </row>
    <row r="293">
      <c r="A293" s="4" t="inlineStr">
        <is>
          <t>Carrying value of loans</t>
        </is>
      </c>
      <c r="B293" s="6" t="n">
        <v>51767</v>
      </c>
      <c r="C293" s="6" t="n">
        <v>50987</v>
      </c>
    </row>
    <row r="294">
      <c r="A294" s="4" t="inlineStr">
        <is>
          <t>Republic Processing Group | Tax Refund Solution | Other TRS commercial and industrial loans | Current</t>
        </is>
      </c>
      <c r="B294" s="4" t="inlineStr">
        <is>
          <t xml:space="preserve"> </t>
        </is>
      </c>
      <c r="C294" s="4" t="inlineStr">
        <is>
          <t xml:space="preserve"> </t>
        </is>
      </c>
    </row>
    <row r="295">
      <c r="A295" s="3" t="inlineStr">
        <is>
          <t>Aging or recorded investments in loans</t>
        </is>
      </c>
      <c r="B295" s="4" t="inlineStr">
        <is>
          <t xml:space="preserve"> </t>
        </is>
      </c>
      <c r="C295" s="4" t="inlineStr">
        <is>
          <t xml:space="preserve"> </t>
        </is>
      </c>
    </row>
    <row r="296">
      <c r="A296" s="4" t="inlineStr">
        <is>
          <t>Carrying value of loans</t>
        </is>
      </c>
      <c r="B296" s="6" t="n">
        <v>51767</v>
      </c>
      <c r="C296" s="6" t="n">
        <v>50987</v>
      </c>
    </row>
    <row r="297">
      <c r="A297" s="4" t="inlineStr">
        <is>
          <t>Republic Processing Group | Republic Credit Solution</t>
        </is>
      </c>
      <c r="B297" s="4" t="inlineStr">
        <is>
          <t xml:space="preserve"> </t>
        </is>
      </c>
      <c r="C297" s="4" t="inlineStr">
        <is>
          <t xml:space="preserve"> </t>
        </is>
      </c>
    </row>
    <row r="298">
      <c r="A298" s="3" t="inlineStr">
        <is>
          <t>Aging or recorded investments in loans</t>
        </is>
      </c>
      <c r="B298" s="4" t="inlineStr">
        <is>
          <t xml:space="preserve"> </t>
        </is>
      </c>
      <c r="C298" s="4" t="inlineStr">
        <is>
          <t xml:space="preserve"> </t>
        </is>
      </c>
    </row>
    <row r="299">
      <c r="A299" s="4" t="inlineStr">
        <is>
          <t>Carrying value of loans</t>
        </is>
      </c>
      <c r="B299" s="6" t="n">
        <v>107828</v>
      </c>
      <c r="C299" s="6" t="n">
        <v>93066</v>
      </c>
    </row>
    <row r="300">
      <c r="A300" s="4" t="inlineStr">
        <is>
          <t>Republic Processing Group | Republic Credit Solution | 30 - 59 Days Delinquent</t>
        </is>
      </c>
      <c r="B300" s="4" t="inlineStr">
        <is>
          <t xml:space="preserve"> </t>
        </is>
      </c>
      <c r="C300" s="4" t="inlineStr">
        <is>
          <t xml:space="preserve"> </t>
        </is>
      </c>
    </row>
    <row r="301">
      <c r="A301" s="3" t="inlineStr">
        <is>
          <t>Aging or recorded investments in loans</t>
        </is>
      </c>
      <c r="B301" s="4" t="inlineStr">
        <is>
          <t xml:space="preserve"> </t>
        </is>
      </c>
      <c r="C301" s="4" t="inlineStr">
        <is>
          <t xml:space="preserve"> </t>
        </is>
      </c>
    </row>
    <row r="302">
      <c r="A302" s="4" t="inlineStr">
        <is>
          <t>Carrying value of loans</t>
        </is>
      </c>
      <c r="B302" s="6" t="n">
        <v>6488</v>
      </c>
      <c r="C302" s="6" t="n">
        <v>5010</v>
      </c>
    </row>
    <row r="303">
      <c r="A303" s="4" t="inlineStr">
        <is>
          <t>Republic Processing Group | Republic Credit Solution | 60 - 89 Days Delinquent</t>
        </is>
      </c>
      <c r="B303" s="4" t="inlineStr">
        <is>
          <t xml:space="preserve"> </t>
        </is>
      </c>
      <c r="C303" s="4" t="inlineStr">
        <is>
          <t xml:space="preserve"> </t>
        </is>
      </c>
    </row>
    <row r="304">
      <c r="A304" s="3" t="inlineStr">
        <is>
          <t>Aging or recorded investments in loans</t>
        </is>
      </c>
      <c r="B304" s="4" t="inlineStr">
        <is>
          <t xml:space="preserve"> </t>
        </is>
      </c>
      <c r="C304" s="4" t="inlineStr">
        <is>
          <t xml:space="preserve"> </t>
        </is>
      </c>
    </row>
    <row r="305">
      <c r="A305" s="4" t="inlineStr">
        <is>
          <t>Carrying value of loans</t>
        </is>
      </c>
      <c r="B305" s="6" t="n">
        <v>1956</v>
      </c>
      <c r="C305" s="6" t="n">
        <v>978</v>
      </c>
    </row>
    <row r="306">
      <c r="A306" s="4" t="inlineStr">
        <is>
          <t>Republic Processing Group | Republic Credit Solution | 90 + Days Delinquent</t>
        </is>
      </c>
      <c r="B306" s="4" t="inlineStr">
        <is>
          <t xml:space="preserve"> </t>
        </is>
      </c>
      <c r="C306" s="4" t="inlineStr">
        <is>
          <t xml:space="preserve"> </t>
        </is>
      </c>
    </row>
    <row r="307">
      <c r="A307" s="3" t="inlineStr">
        <is>
          <t>Aging or recorded investments in loans</t>
        </is>
      </c>
      <c r="B307" s="4" t="inlineStr">
        <is>
          <t xml:space="preserve"> </t>
        </is>
      </c>
      <c r="C307" s="4" t="inlineStr">
        <is>
          <t xml:space="preserve"> </t>
        </is>
      </c>
    </row>
    <row r="308">
      <c r="A308" s="4" t="inlineStr">
        <is>
          <t>Carrying value of loans</t>
        </is>
      </c>
      <c r="B308" s="6" t="n">
        <v>756</v>
      </c>
      <c r="C308" s="6" t="n">
        <v>47</v>
      </c>
    </row>
    <row r="309">
      <c r="A309" s="4" t="inlineStr">
        <is>
          <t>Republic Processing Group | Republic Credit Solution | Past Due</t>
        </is>
      </c>
      <c r="B309" s="4" t="inlineStr">
        <is>
          <t xml:space="preserve"> </t>
        </is>
      </c>
      <c r="C309" s="4" t="inlineStr">
        <is>
          <t xml:space="preserve"> </t>
        </is>
      </c>
    </row>
    <row r="310">
      <c r="A310" s="3" t="inlineStr">
        <is>
          <t>Aging or recorded investments in loans</t>
        </is>
      </c>
      <c r="B310" s="4" t="inlineStr">
        <is>
          <t xml:space="preserve"> </t>
        </is>
      </c>
      <c r="C310" s="4" t="inlineStr">
        <is>
          <t xml:space="preserve"> </t>
        </is>
      </c>
    </row>
    <row r="311">
      <c r="A311" s="4" t="inlineStr">
        <is>
          <t>Carrying value of loans</t>
        </is>
      </c>
      <c r="B311" s="6" t="n">
        <v>9200</v>
      </c>
      <c r="C311" s="6" t="n">
        <v>6035</v>
      </c>
    </row>
    <row r="312">
      <c r="A312" s="4" t="inlineStr">
        <is>
          <t>Republic Processing Group | Republic Credit Solution | Current</t>
        </is>
      </c>
      <c r="B312" s="4" t="inlineStr">
        <is>
          <t xml:space="preserve"> </t>
        </is>
      </c>
      <c r="C312" s="4" t="inlineStr">
        <is>
          <t xml:space="preserve"> </t>
        </is>
      </c>
    </row>
    <row r="313">
      <c r="A313" s="3" t="inlineStr">
        <is>
          <t>Aging or recorded investments in loans</t>
        </is>
      </c>
      <c r="B313" s="4" t="inlineStr">
        <is>
          <t xml:space="preserve"> </t>
        </is>
      </c>
      <c r="C313" s="4" t="inlineStr">
        <is>
          <t xml:space="preserve"> </t>
        </is>
      </c>
    </row>
    <row r="314">
      <c r="A314" s="4" t="inlineStr">
        <is>
          <t>Carrying value of loans</t>
        </is>
      </c>
      <c r="B314" s="5" t="n">
        <v>98628</v>
      </c>
      <c r="C314" s="5" t="n">
        <v>870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OLLATERAL DEPENDENT LOANS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t>
        </is>
      </c>
      <c r="B4" s="5" t="n">
        <v>4515802</v>
      </c>
      <c r="C4" s="5" t="n">
        <v>4496562</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ercentage of selling cost on collateral</t>
        </is>
      </c>
      <c r="B7" s="10" t="n">
        <v>0.1</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ercentage of selling cost on collateral</t>
        </is>
      </c>
      <c r="B10" s="10" t="n">
        <v>0.13</v>
      </c>
      <c r="C10" s="4" t="inlineStr">
        <is>
          <t xml:space="preserve"> </t>
        </is>
      </c>
      <c r="D10" s="4" t="inlineStr">
        <is>
          <t xml:space="preserve"> </t>
        </is>
      </c>
    </row>
    <row r="11">
      <c r="A11" s="4" t="inlineStr">
        <is>
          <t>Residential Real Estate | Residential Real Estate - Owner Occupied</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loans</t>
        </is>
      </c>
      <c r="B13" s="5" t="n">
        <v>911427</v>
      </c>
      <c r="C13" s="6" t="n">
        <v>820731</v>
      </c>
      <c r="D13" s="4" t="inlineStr">
        <is>
          <t xml:space="preserve"> </t>
        </is>
      </c>
    </row>
    <row r="14">
      <c r="A14" s="4" t="inlineStr">
        <is>
          <t>Residential Real Estate | Residential Real Estate - Non Owner Occupied</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t>
        </is>
      </c>
      <c r="B16" s="6" t="n">
        <v>321358</v>
      </c>
      <c r="C16" s="6" t="n">
        <v>306323</v>
      </c>
      <c r="D16" s="4" t="inlineStr">
        <is>
          <t xml:space="preserve"> </t>
        </is>
      </c>
    </row>
    <row r="17">
      <c r="A17" s="4" t="inlineStr">
        <is>
          <t>Residential Real Estate | Home equity</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loans</t>
        </is>
      </c>
      <c r="B19" s="6" t="n">
        <v>241739</v>
      </c>
      <c r="C19" s="6" t="n">
        <v>210578</v>
      </c>
      <c r="D19" s="4" t="inlineStr">
        <is>
          <t xml:space="preserve"> </t>
        </is>
      </c>
    </row>
    <row r="20">
      <c r="A20" s="4" t="inlineStr">
        <is>
          <t>Commercial Real Estat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loans</t>
        </is>
      </c>
      <c r="B22" s="6" t="n">
        <v>1599510</v>
      </c>
      <c r="C22" s="6" t="n">
        <v>1456009</v>
      </c>
      <c r="D22" s="4" t="inlineStr">
        <is>
          <t xml:space="preserve"> </t>
        </is>
      </c>
    </row>
    <row r="23">
      <c r="A23" s="4" t="inlineStr">
        <is>
          <t>Construction &amp; land development</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 loans</t>
        </is>
      </c>
      <c r="B25" s="6" t="n">
        <v>153875</v>
      </c>
      <c r="C25" s="6" t="n">
        <v>129337</v>
      </c>
      <c r="D25" s="4" t="inlineStr">
        <is>
          <t xml:space="preserve"> </t>
        </is>
      </c>
    </row>
    <row r="26">
      <c r="A26" s="4" t="inlineStr">
        <is>
          <t>Commercial | Commercial and Industrial</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otal loans</t>
        </is>
      </c>
      <c r="B28" s="6" t="n">
        <v>408407</v>
      </c>
      <c r="C28" s="6" t="n">
        <v>340363</v>
      </c>
      <c r="D28" s="4" t="inlineStr">
        <is>
          <t xml:space="preserve"> </t>
        </is>
      </c>
    </row>
    <row r="29">
      <c r="A29" s="4" t="inlineStr">
        <is>
          <t>Commercial | Paycheck Protection Program</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t>
        </is>
      </c>
      <c r="B31" s="6" t="n">
        <v>4980</v>
      </c>
      <c r="C31" s="6" t="n">
        <v>56014</v>
      </c>
      <c r="D31" s="4" t="inlineStr">
        <is>
          <t xml:space="preserve"> </t>
        </is>
      </c>
    </row>
    <row r="32">
      <c r="A32" s="4" t="inlineStr">
        <is>
          <t>Lease Financing Receivable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Loans</t>
        </is>
      </c>
      <c r="B34" s="6" t="n">
        <v>10505</v>
      </c>
      <c r="C34" s="6" t="n">
        <v>8637</v>
      </c>
      <c r="D34" s="4" t="inlineStr">
        <is>
          <t xml:space="preserve"> </t>
        </is>
      </c>
    </row>
    <row r="35">
      <c r="A35" s="4" t="inlineStr">
        <is>
          <t>Aircraft</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loans</t>
        </is>
      </c>
      <c r="B37" s="6" t="n">
        <v>179785</v>
      </c>
      <c r="C37" s="6" t="n">
        <v>142894</v>
      </c>
      <c r="D37" s="4" t="inlineStr">
        <is>
          <t xml:space="preserve"> </t>
        </is>
      </c>
    </row>
    <row r="38">
      <c r="A38" s="4" t="inlineStr">
        <is>
          <t>Consum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t>
        </is>
      </c>
      <c r="B40" s="6" t="n">
        <v>23556</v>
      </c>
      <c r="C40" s="6" t="n">
        <v>31073</v>
      </c>
      <c r="D40" s="4" t="inlineStr">
        <is>
          <t xml:space="preserve"> </t>
        </is>
      </c>
    </row>
    <row r="41">
      <c r="A41" s="4" t="inlineStr">
        <is>
          <t>Traditional Banking</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6" t="n">
        <v>3855142</v>
      </c>
      <c r="C43" s="6" t="n">
        <v>3501959</v>
      </c>
      <c r="D43" s="4" t="inlineStr">
        <is>
          <t xml:space="preserve"> </t>
        </is>
      </c>
    </row>
    <row r="44">
      <c r="A44" s="4" t="inlineStr">
        <is>
          <t>Traditional Banking | Real Estate | Asset Pledged as Collateral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ans</t>
        </is>
      </c>
      <c r="B46" s="6" t="n">
        <v>20215</v>
      </c>
      <c r="C46" s="6" t="n">
        <v>23605</v>
      </c>
      <c r="D46" s="5" t="n">
        <v>30397</v>
      </c>
    </row>
    <row r="47">
      <c r="A47" s="4" t="inlineStr">
        <is>
          <t>Traditional Banking | Personal Property</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ans</t>
        </is>
      </c>
      <c r="B49" s="6" t="n">
        <v>236</v>
      </c>
      <c r="C49" s="4" t="inlineStr">
        <is>
          <t xml:space="preserve"> </t>
        </is>
      </c>
      <c r="D49" s="4" t="inlineStr">
        <is>
          <t xml:space="preserve"> </t>
        </is>
      </c>
    </row>
    <row r="50">
      <c r="A50" s="4" t="inlineStr">
        <is>
          <t>Traditional Banking | Personal Property | Asset Pledged as Collateral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Loans</t>
        </is>
      </c>
      <c r="B52" s="4" t="inlineStr">
        <is>
          <t xml:space="preserve"> </t>
        </is>
      </c>
      <c r="C52" s="6" t="n">
        <v>466</v>
      </c>
      <c r="D52" s="6" t="n">
        <v>249</v>
      </c>
    </row>
    <row r="53">
      <c r="A53" s="4" t="inlineStr">
        <is>
          <t>Traditional Banking | Residential Real Estate | Residential Real Estate - Owner Occupied</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 loans</t>
        </is>
      </c>
      <c r="B55" s="6" t="n">
        <v>911427</v>
      </c>
      <c r="C55" s="6" t="n">
        <v>820731</v>
      </c>
      <c r="D55" s="4" t="inlineStr">
        <is>
          <t xml:space="preserve"> </t>
        </is>
      </c>
    </row>
    <row r="56">
      <c r="A56" s="4" t="inlineStr">
        <is>
          <t>Traditional Banking | Residential Real Estate | Residential Real Estate - Owner Occupied | Real Estate | Asset Pledged as Collateral [Membe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loans</t>
        </is>
      </c>
      <c r="B58" s="6" t="n">
        <v>18057</v>
      </c>
      <c r="C58" s="6" t="n">
        <v>14798</v>
      </c>
      <c r="D58" s="6" t="n">
        <v>17212</v>
      </c>
    </row>
    <row r="59">
      <c r="A59" s="4" t="inlineStr">
        <is>
          <t>Traditional Banking | Residential Real Estate | Residential Real Estate - Non Owner Occupied</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otal loans</t>
        </is>
      </c>
      <c r="B61" s="6" t="n">
        <v>321358</v>
      </c>
      <c r="C61" s="6" t="n">
        <v>306323</v>
      </c>
      <c r="D61" s="4" t="inlineStr">
        <is>
          <t xml:space="preserve"> </t>
        </is>
      </c>
    </row>
    <row r="62">
      <c r="A62" s="4" t="inlineStr">
        <is>
          <t>Traditional Banking | Residential Real Estate | Residential Real Estate - Non Owner Occupied | Real Estate | Asset Pledged as Collateral [Member]</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Total loans</t>
        </is>
      </c>
      <c r="B64" s="6" t="n">
        <v>150</v>
      </c>
      <c r="C64" s="6" t="n">
        <v>95</v>
      </c>
      <c r="D64" s="6" t="n">
        <v>81</v>
      </c>
    </row>
    <row r="65">
      <c r="A65" s="4" t="inlineStr">
        <is>
          <t>Traditional Banking | Residential Real Estate | Home equity</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Total loans</t>
        </is>
      </c>
      <c r="B67" s="6" t="n">
        <v>241739</v>
      </c>
      <c r="C67" s="6" t="n">
        <v>210578</v>
      </c>
      <c r="D67" s="4" t="inlineStr">
        <is>
          <t xml:space="preserve"> </t>
        </is>
      </c>
    </row>
    <row r="68">
      <c r="A68" s="4" t="inlineStr">
        <is>
          <t>Traditional Banking | Residential Real Estate | Home equity | Real Estate | Asset Pledged as Collateral [Member]</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Total loans</t>
        </is>
      </c>
      <c r="B70" s="6" t="n">
        <v>967</v>
      </c>
      <c r="C70" s="6" t="n">
        <v>1976</v>
      </c>
      <c r="D70" s="6" t="n">
        <v>2899</v>
      </c>
    </row>
    <row r="71">
      <c r="A71" s="4" t="inlineStr">
        <is>
          <t>Traditional Banking | Commercial Real Estate</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Total loans</t>
        </is>
      </c>
      <c r="B73" s="6" t="n">
        <v>1599510</v>
      </c>
      <c r="C73" s="6" t="n">
        <v>1456009</v>
      </c>
      <c r="D73" s="4" t="inlineStr">
        <is>
          <t xml:space="preserve"> </t>
        </is>
      </c>
    </row>
    <row r="74">
      <c r="A74" s="4" t="inlineStr">
        <is>
          <t>Traditional Banking | Commercial Real Estate | Real Estate | Asset Pledged as Collateral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Total loans</t>
        </is>
      </c>
      <c r="B76" s="6" t="n">
        <v>1041</v>
      </c>
      <c r="C76" s="6" t="n">
        <v>6736</v>
      </c>
      <c r="D76" s="6" t="n">
        <v>10205</v>
      </c>
    </row>
    <row r="77">
      <c r="A77" s="4" t="inlineStr">
        <is>
          <t>Traditional Banking | Construction &amp; land development</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Total loans</t>
        </is>
      </c>
      <c r="B79" s="6" t="n">
        <v>153875</v>
      </c>
      <c r="C79" s="6" t="n">
        <v>129337</v>
      </c>
      <c r="D79" s="4" t="inlineStr">
        <is>
          <t xml:space="preserve"> </t>
        </is>
      </c>
    </row>
    <row r="80">
      <c r="A80" s="4" t="inlineStr">
        <is>
          <t>Traditional Banking | Commercial | Commercial and Industrial</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Total loans</t>
        </is>
      </c>
      <c r="B82" s="6" t="n">
        <v>408407</v>
      </c>
      <c r="C82" s="6" t="n">
        <v>340363</v>
      </c>
      <c r="D82" s="4" t="inlineStr">
        <is>
          <t xml:space="preserve"> </t>
        </is>
      </c>
    </row>
    <row r="83">
      <c r="A83" s="4" t="inlineStr">
        <is>
          <t>Traditional Banking | Commercial | Commercial and Industrial | Personal Property | Asset Pledged as Collateral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Total loans</t>
        </is>
      </c>
      <c r="B85" s="4" t="inlineStr">
        <is>
          <t xml:space="preserve"> </t>
        </is>
      </c>
      <c r="C85" s="6" t="n">
        <v>192</v>
      </c>
      <c r="D85" s="6" t="n">
        <v>12</v>
      </c>
    </row>
    <row r="86">
      <c r="A86" s="4" t="inlineStr">
        <is>
          <t>Traditional Banking | Commercial | Paycheck Protection Program</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Total loans</t>
        </is>
      </c>
      <c r="B88" s="6" t="n">
        <v>4980</v>
      </c>
      <c r="C88" s="6" t="n">
        <v>56014</v>
      </c>
      <c r="D88" s="4" t="inlineStr">
        <is>
          <t xml:space="preserve"> </t>
        </is>
      </c>
    </row>
    <row r="89">
      <c r="A89" s="4" t="inlineStr">
        <is>
          <t>Traditional Banking | Lease Financing Receivables</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Total loans</t>
        </is>
      </c>
      <c r="B91" s="6" t="n">
        <v>10505</v>
      </c>
      <c r="C91" s="6" t="n">
        <v>8637</v>
      </c>
      <c r="D91" s="4" t="inlineStr">
        <is>
          <t xml:space="preserve"> </t>
        </is>
      </c>
    </row>
    <row r="92">
      <c r="A92" s="4" t="inlineStr">
        <is>
          <t>Total Loans</t>
        </is>
      </c>
      <c r="B92" s="6" t="n">
        <v>10505</v>
      </c>
      <c r="C92" s="6" t="n">
        <v>8637</v>
      </c>
      <c r="D92" s="4" t="inlineStr">
        <is>
          <t xml:space="preserve"> </t>
        </is>
      </c>
    </row>
    <row r="93">
      <c r="A93" s="4" t="inlineStr">
        <is>
          <t>Traditional Banking | Aircraft</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Total loans</t>
        </is>
      </c>
      <c r="B95" s="6" t="n">
        <v>179785</v>
      </c>
      <c r="C95" s="6" t="n">
        <v>142894</v>
      </c>
      <c r="D95" s="4" t="inlineStr">
        <is>
          <t xml:space="preserve"> </t>
        </is>
      </c>
    </row>
    <row r="96">
      <c r="A96" s="4" t="inlineStr">
        <is>
          <t>Traditional Banking | Aircraft | Personal Property</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Total loans</t>
        </is>
      </c>
      <c r="B98" s="6" t="n">
        <v>210</v>
      </c>
      <c r="C98" s="4" t="inlineStr">
        <is>
          <t xml:space="preserve"> </t>
        </is>
      </c>
      <c r="D98" s="4" t="inlineStr">
        <is>
          <t xml:space="preserve"> </t>
        </is>
      </c>
    </row>
    <row r="99">
      <c r="A99" s="4" t="inlineStr">
        <is>
          <t>Traditional Banking | Consumer | Personal Property</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Total loans</t>
        </is>
      </c>
      <c r="B101" s="5" t="n">
        <v>26</v>
      </c>
      <c r="C101" s="4" t="inlineStr">
        <is>
          <t xml:space="preserve"> </t>
        </is>
      </c>
      <c r="D101" s="4" t="inlineStr">
        <is>
          <t xml:space="preserve"> </t>
        </is>
      </c>
    </row>
    <row r="102">
      <c r="A102" s="4" t="inlineStr">
        <is>
          <t>Traditional Banking | Consumer | Personal Property | Asset Pledged as Collateral [Member]</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Total loans</t>
        </is>
      </c>
      <c r="B104" s="4" t="inlineStr">
        <is>
          <t xml:space="preserve"> </t>
        </is>
      </c>
      <c r="C104" s="5" t="n">
        <v>274</v>
      </c>
      <c r="D104" s="5" t="n">
        <v>23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TDR ACCRUAL STATUS (Details) $ in Thousands</t>
        </is>
      </c>
      <c r="B1" s="2" t="inlineStr">
        <is>
          <t>12 Months Ended</t>
        </is>
      </c>
    </row>
    <row r="2">
      <c r="B2" s="2" t="inlineStr">
        <is>
          <t>Dec. 31, 2022 USD ($) loan</t>
        </is>
      </c>
      <c r="C2" s="2" t="inlineStr">
        <is>
          <t>Dec. 31, 2021 USD ($) loan</t>
        </is>
      </c>
    </row>
    <row r="3">
      <c r="A3" s="3" t="inlineStr">
        <is>
          <t>Troubled Debt Restructurings disclosures</t>
        </is>
      </c>
      <c r="B3" s="4" t="inlineStr">
        <is>
          <t xml:space="preserve"> </t>
        </is>
      </c>
      <c r="C3" s="4" t="inlineStr">
        <is>
          <t xml:space="preserve"> </t>
        </is>
      </c>
    </row>
    <row r="4">
      <c r="A4" s="4" t="inlineStr">
        <is>
          <t>Number of Loans | loan</t>
        </is>
      </c>
      <c r="B4" s="6" t="n">
        <v>2475</v>
      </c>
      <c r="C4" s="6" t="n">
        <v>2429</v>
      </c>
    </row>
    <row r="5">
      <c r="A5" s="4" t="inlineStr">
        <is>
          <t>Recorded Investment | $</t>
        </is>
      </c>
      <c r="B5" s="5" t="n">
        <v>12026</v>
      </c>
      <c r="C5" s="5" t="n">
        <v>15386</v>
      </c>
    </row>
    <row r="6">
      <c r="A6" s="4" t="inlineStr">
        <is>
          <t>Loans on non-accrual status</t>
        </is>
      </c>
      <c r="B6" s="4" t="inlineStr">
        <is>
          <t xml:space="preserve"> </t>
        </is>
      </c>
      <c r="C6" s="4" t="inlineStr">
        <is>
          <t xml:space="preserve"> </t>
        </is>
      </c>
    </row>
    <row r="7">
      <c r="A7" s="3" t="inlineStr">
        <is>
          <t>Troubled Debt Restructurings disclosures</t>
        </is>
      </c>
      <c r="B7" s="4" t="inlineStr">
        <is>
          <t xml:space="preserve"> </t>
        </is>
      </c>
      <c r="C7" s="4" t="inlineStr">
        <is>
          <t xml:space="preserve"> </t>
        </is>
      </c>
    </row>
    <row r="8">
      <c r="A8" s="4" t="inlineStr">
        <is>
          <t>Minimum period for which TDRs continue to be reported as non-performing loans</t>
        </is>
      </c>
      <c r="B8" s="4" t="inlineStr">
        <is>
          <t>6 months</t>
        </is>
      </c>
      <c r="C8" s="4" t="inlineStr">
        <is>
          <t xml:space="preserve"> </t>
        </is>
      </c>
    </row>
    <row r="9">
      <c r="A9" s="4" t="inlineStr">
        <is>
          <t>Number of Loans | loan</t>
        </is>
      </c>
      <c r="B9" s="6" t="n">
        <v>67</v>
      </c>
      <c r="C9" s="6" t="n">
        <v>68</v>
      </c>
    </row>
    <row r="10">
      <c r="A10" s="4" t="inlineStr">
        <is>
          <t>Recorded Investment | $</t>
        </is>
      </c>
      <c r="B10" s="5" t="n">
        <v>3436</v>
      </c>
      <c r="C10" s="5" t="n">
        <v>5811</v>
      </c>
    </row>
    <row r="11">
      <c r="A11" s="4" t="inlineStr">
        <is>
          <t>Accrual Loans</t>
        </is>
      </c>
      <c r="B11" s="4" t="inlineStr">
        <is>
          <t xml:space="preserve"> </t>
        </is>
      </c>
      <c r="C11" s="4" t="inlineStr">
        <is>
          <t xml:space="preserve"> </t>
        </is>
      </c>
    </row>
    <row r="12">
      <c r="A12" s="3" t="inlineStr">
        <is>
          <t>Troubled Debt Restructurings disclosures</t>
        </is>
      </c>
      <c r="B12" s="4" t="inlineStr">
        <is>
          <t xml:space="preserve"> </t>
        </is>
      </c>
      <c r="C12" s="4" t="inlineStr">
        <is>
          <t xml:space="preserve"> </t>
        </is>
      </c>
    </row>
    <row r="13">
      <c r="A13" s="4" t="inlineStr">
        <is>
          <t>Number of Loans | loan</t>
        </is>
      </c>
      <c r="B13" s="6" t="n">
        <v>2408</v>
      </c>
      <c r="C13" s="6" t="n">
        <v>2361</v>
      </c>
    </row>
    <row r="14">
      <c r="A14" s="4" t="inlineStr">
        <is>
          <t>Recorded Investment | $</t>
        </is>
      </c>
      <c r="B14" s="5" t="n">
        <v>8590</v>
      </c>
      <c r="C14" s="5" t="n">
        <v>9575</v>
      </c>
    </row>
    <row r="15">
      <c r="A15" s="4" t="inlineStr">
        <is>
          <t>Residential Real Estate</t>
        </is>
      </c>
      <c r="B15" s="4" t="inlineStr">
        <is>
          <t xml:space="preserve"> </t>
        </is>
      </c>
      <c r="C15" s="4" t="inlineStr">
        <is>
          <t xml:space="preserve"> </t>
        </is>
      </c>
    </row>
    <row r="16">
      <c r="A16" s="3" t="inlineStr">
        <is>
          <t>Troubled Debt Restructurings disclosures</t>
        </is>
      </c>
      <c r="B16" s="4" t="inlineStr">
        <is>
          <t xml:space="preserve"> </t>
        </is>
      </c>
      <c r="C16" s="4" t="inlineStr">
        <is>
          <t xml:space="preserve"> </t>
        </is>
      </c>
    </row>
    <row r="17">
      <c r="A17" s="4" t="inlineStr">
        <is>
          <t>Number of Loans | loan</t>
        </is>
      </c>
      <c r="B17" s="6" t="n">
        <v>150</v>
      </c>
      <c r="C17" s="6" t="n">
        <v>152</v>
      </c>
    </row>
    <row r="18">
      <c r="A18" s="4" t="inlineStr">
        <is>
          <t>Recorded Investment | $</t>
        </is>
      </c>
      <c r="B18" s="5" t="n">
        <v>10772</v>
      </c>
      <c r="C18" s="5" t="n">
        <v>11035</v>
      </c>
    </row>
    <row r="19">
      <c r="A19" s="4" t="inlineStr">
        <is>
          <t>Residential Real Estate | Loans on non-accrual status</t>
        </is>
      </c>
      <c r="B19" s="4" t="inlineStr">
        <is>
          <t xml:space="preserve"> </t>
        </is>
      </c>
      <c r="C19" s="4" t="inlineStr">
        <is>
          <t xml:space="preserve"> </t>
        </is>
      </c>
    </row>
    <row r="20">
      <c r="A20" s="3" t="inlineStr">
        <is>
          <t>Troubled Debt Restructurings disclosures</t>
        </is>
      </c>
      <c r="B20" s="4" t="inlineStr">
        <is>
          <t xml:space="preserve"> </t>
        </is>
      </c>
      <c r="C20" s="4" t="inlineStr">
        <is>
          <t xml:space="preserve"> </t>
        </is>
      </c>
    </row>
    <row r="21">
      <c r="A21" s="4" t="inlineStr">
        <is>
          <t>Number of Loans | loan</t>
        </is>
      </c>
      <c r="B21" s="6" t="n">
        <v>66</v>
      </c>
      <c r="C21" s="6" t="n">
        <v>63</v>
      </c>
    </row>
    <row r="22">
      <c r="A22" s="4" t="inlineStr">
        <is>
          <t>Recorded Investment | $</t>
        </is>
      </c>
      <c r="B22" s="5" t="n">
        <v>3427</v>
      </c>
      <c r="C22" s="5" t="n">
        <v>3179</v>
      </c>
    </row>
    <row r="23">
      <c r="A23" s="4" t="inlineStr">
        <is>
          <t>Residential Real Estate | Accrual Loans</t>
        </is>
      </c>
      <c r="B23" s="4" t="inlineStr">
        <is>
          <t xml:space="preserve"> </t>
        </is>
      </c>
      <c r="C23" s="4" t="inlineStr">
        <is>
          <t xml:space="preserve"> </t>
        </is>
      </c>
    </row>
    <row r="24">
      <c r="A24" s="3" t="inlineStr">
        <is>
          <t>Troubled Debt Restructurings disclosures</t>
        </is>
      </c>
      <c r="B24" s="4" t="inlineStr">
        <is>
          <t xml:space="preserve"> </t>
        </is>
      </c>
      <c r="C24" s="4" t="inlineStr">
        <is>
          <t xml:space="preserve"> </t>
        </is>
      </c>
    </row>
    <row r="25">
      <c r="A25" s="4" t="inlineStr">
        <is>
          <t>Number of Loans | loan</t>
        </is>
      </c>
      <c r="B25" s="6" t="n">
        <v>84</v>
      </c>
      <c r="C25" s="6" t="n">
        <v>89</v>
      </c>
    </row>
    <row r="26">
      <c r="A26" s="4" t="inlineStr">
        <is>
          <t>Recorded Investment | $</t>
        </is>
      </c>
      <c r="B26" s="5" t="n">
        <v>7345</v>
      </c>
      <c r="C26" s="5" t="n">
        <v>7856</v>
      </c>
    </row>
    <row r="27">
      <c r="A27" s="4" t="inlineStr">
        <is>
          <t>Commercial Real Estate</t>
        </is>
      </c>
      <c r="B27" s="4" t="inlineStr">
        <is>
          <t xml:space="preserve"> </t>
        </is>
      </c>
      <c r="C27" s="4" t="inlineStr">
        <is>
          <t xml:space="preserve"> </t>
        </is>
      </c>
    </row>
    <row r="28">
      <c r="A28" s="3" t="inlineStr">
        <is>
          <t>Troubled Debt Restructurings disclosures</t>
        </is>
      </c>
      <c r="B28" s="4" t="inlineStr">
        <is>
          <t xml:space="preserve"> </t>
        </is>
      </c>
      <c r="C28" s="4" t="inlineStr">
        <is>
          <t xml:space="preserve"> </t>
        </is>
      </c>
    </row>
    <row r="29">
      <c r="A29" s="4" t="inlineStr">
        <is>
          <t>Number of Loans | loan</t>
        </is>
      </c>
      <c r="B29" s="6" t="n">
        <v>1</v>
      </c>
      <c r="C29" s="6" t="n">
        <v>4</v>
      </c>
    </row>
    <row r="30">
      <c r="A30" s="4" t="inlineStr">
        <is>
          <t>Recorded Investment | $</t>
        </is>
      </c>
      <c r="B30" s="5" t="n">
        <v>847</v>
      </c>
      <c r="C30" s="5" t="n">
        <v>3814</v>
      </c>
    </row>
    <row r="31">
      <c r="A31" s="4" t="inlineStr">
        <is>
          <t>Commercial Real Estate | Loans on non-accrual status</t>
        </is>
      </c>
      <c r="B31" s="4" t="inlineStr">
        <is>
          <t xml:space="preserve"> </t>
        </is>
      </c>
      <c r="C31" s="4" t="inlineStr">
        <is>
          <t xml:space="preserve"> </t>
        </is>
      </c>
    </row>
    <row r="32">
      <c r="A32" s="3" t="inlineStr">
        <is>
          <t>Troubled Debt Restructurings disclosures</t>
        </is>
      </c>
      <c r="B32" s="4" t="inlineStr">
        <is>
          <t xml:space="preserve"> </t>
        </is>
      </c>
      <c r="C32" s="4" t="inlineStr">
        <is>
          <t xml:space="preserve"> </t>
        </is>
      </c>
    </row>
    <row r="33">
      <c r="A33" s="4" t="inlineStr">
        <is>
          <t>Number of Loans | loan</t>
        </is>
      </c>
      <c r="B33" s="4" t="inlineStr">
        <is>
          <t xml:space="preserve"> </t>
        </is>
      </c>
      <c r="C33" s="6" t="n">
        <v>2</v>
      </c>
    </row>
    <row r="34">
      <c r="A34" s="4" t="inlineStr">
        <is>
          <t>Recorded Investment | $</t>
        </is>
      </c>
      <c r="B34" s="4" t="inlineStr">
        <is>
          <t xml:space="preserve"> </t>
        </is>
      </c>
      <c r="C34" s="5" t="n">
        <v>2575</v>
      </c>
    </row>
    <row r="35">
      <c r="A35" s="4" t="inlineStr">
        <is>
          <t>Commercial Real Estate | Accrual Loans</t>
        </is>
      </c>
      <c r="B35" s="4" t="inlineStr">
        <is>
          <t xml:space="preserve"> </t>
        </is>
      </c>
      <c r="C35" s="4" t="inlineStr">
        <is>
          <t xml:space="preserve"> </t>
        </is>
      </c>
    </row>
    <row r="36">
      <c r="A36" s="3" t="inlineStr">
        <is>
          <t>Troubled Debt Restructurings disclosures</t>
        </is>
      </c>
      <c r="B36" s="4" t="inlineStr">
        <is>
          <t xml:space="preserve"> </t>
        </is>
      </c>
      <c r="C36" s="4" t="inlineStr">
        <is>
          <t xml:space="preserve"> </t>
        </is>
      </c>
    </row>
    <row r="37">
      <c r="A37" s="4" t="inlineStr">
        <is>
          <t>Number of Loans | loan</t>
        </is>
      </c>
      <c r="B37" s="6" t="n">
        <v>1</v>
      </c>
      <c r="C37" s="6" t="n">
        <v>2</v>
      </c>
    </row>
    <row r="38">
      <c r="A38" s="4" t="inlineStr">
        <is>
          <t>Recorded Investment | $</t>
        </is>
      </c>
      <c r="B38" s="5" t="n">
        <v>847</v>
      </c>
      <c r="C38" s="5" t="n">
        <v>1239</v>
      </c>
    </row>
    <row r="39">
      <c r="A39" s="4" t="inlineStr">
        <is>
          <t>Commercial | Commercial and Industrial</t>
        </is>
      </c>
      <c r="B39" s="4" t="inlineStr">
        <is>
          <t xml:space="preserve"> </t>
        </is>
      </c>
      <c r="C39" s="4" t="inlineStr">
        <is>
          <t xml:space="preserve"> </t>
        </is>
      </c>
    </row>
    <row r="40">
      <c r="A40" s="3" t="inlineStr">
        <is>
          <t>Troubled Debt Restructurings disclosures</t>
        </is>
      </c>
      <c r="B40" s="4" t="inlineStr">
        <is>
          <t xml:space="preserve"> </t>
        </is>
      </c>
      <c r="C40" s="4" t="inlineStr">
        <is>
          <t xml:space="preserve"> </t>
        </is>
      </c>
    </row>
    <row r="41">
      <c r="A41" s="4" t="inlineStr">
        <is>
          <t>Number of Loans | loan</t>
        </is>
      </c>
      <c r="B41" s="6" t="n">
        <v>1</v>
      </c>
      <c r="C41" s="6" t="n">
        <v>3</v>
      </c>
    </row>
    <row r="42">
      <c r="A42" s="4" t="inlineStr">
        <is>
          <t>Recorded Investment | $</t>
        </is>
      </c>
      <c r="B42" s="5" t="n">
        <v>1</v>
      </c>
      <c r="C42" s="5" t="n">
        <v>46</v>
      </c>
    </row>
    <row r="43">
      <c r="A43" s="4" t="inlineStr">
        <is>
          <t>Commercial | Commercial and Industrial | Loans on non-accrual status</t>
        </is>
      </c>
      <c r="B43" s="4" t="inlineStr">
        <is>
          <t xml:space="preserve"> </t>
        </is>
      </c>
      <c r="C43" s="4" t="inlineStr">
        <is>
          <t xml:space="preserve"> </t>
        </is>
      </c>
    </row>
    <row r="44">
      <c r="A44" s="3" t="inlineStr">
        <is>
          <t>Troubled Debt Restructurings disclosures</t>
        </is>
      </c>
      <c r="B44" s="4" t="inlineStr">
        <is>
          <t xml:space="preserve"> </t>
        </is>
      </c>
      <c r="C44" s="4" t="inlineStr">
        <is>
          <t xml:space="preserve"> </t>
        </is>
      </c>
    </row>
    <row r="45">
      <c r="A45" s="4" t="inlineStr">
        <is>
          <t>Number of Loans | loan</t>
        </is>
      </c>
      <c r="B45" s="4" t="inlineStr">
        <is>
          <t xml:space="preserve"> </t>
        </is>
      </c>
      <c r="C45" s="6" t="n">
        <v>2</v>
      </c>
    </row>
    <row r="46">
      <c r="A46" s="4" t="inlineStr">
        <is>
          <t>Recorded Investment | $</t>
        </is>
      </c>
      <c r="B46" s="4" t="inlineStr">
        <is>
          <t xml:space="preserve"> </t>
        </is>
      </c>
      <c r="C46" s="5" t="n">
        <v>45</v>
      </c>
    </row>
    <row r="47">
      <c r="A47" s="4" t="inlineStr">
        <is>
          <t>Commercial | Commercial and Industrial | Accrual Loans</t>
        </is>
      </c>
      <c r="B47" s="4" t="inlineStr">
        <is>
          <t xml:space="preserve"> </t>
        </is>
      </c>
      <c r="C47" s="4" t="inlineStr">
        <is>
          <t xml:space="preserve"> </t>
        </is>
      </c>
    </row>
    <row r="48">
      <c r="A48" s="3" t="inlineStr">
        <is>
          <t>Troubled Debt Restructurings disclosures</t>
        </is>
      </c>
      <c r="B48" s="4" t="inlineStr">
        <is>
          <t xml:space="preserve"> </t>
        </is>
      </c>
      <c r="C48" s="4" t="inlineStr">
        <is>
          <t xml:space="preserve"> </t>
        </is>
      </c>
    </row>
    <row r="49">
      <c r="A49" s="4" t="inlineStr">
        <is>
          <t>Number of Loans | loan</t>
        </is>
      </c>
      <c r="B49" s="6" t="n">
        <v>1</v>
      </c>
      <c r="C49" s="6" t="n">
        <v>1</v>
      </c>
    </row>
    <row r="50">
      <c r="A50" s="4" t="inlineStr">
        <is>
          <t>Recorded Investment | $</t>
        </is>
      </c>
      <c r="B50" s="5" t="n">
        <v>1</v>
      </c>
      <c r="C50" s="5" t="n">
        <v>1</v>
      </c>
    </row>
    <row r="51">
      <c r="A51" s="4" t="inlineStr">
        <is>
          <t>Consumer</t>
        </is>
      </c>
      <c r="B51" s="4" t="inlineStr">
        <is>
          <t xml:space="preserve"> </t>
        </is>
      </c>
      <c r="C51" s="4" t="inlineStr">
        <is>
          <t xml:space="preserve"> </t>
        </is>
      </c>
    </row>
    <row r="52">
      <c r="A52" s="3" t="inlineStr">
        <is>
          <t>Troubled Debt Restructurings disclosures</t>
        </is>
      </c>
      <c r="B52" s="4" t="inlineStr">
        <is>
          <t xml:space="preserve"> </t>
        </is>
      </c>
      <c r="C52" s="4" t="inlineStr">
        <is>
          <t xml:space="preserve"> </t>
        </is>
      </c>
    </row>
    <row r="53">
      <c r="A53" s="4" t="inlineStr">
        <is>
          <t>Number of Loans | loan</t>
        </is>
      </c>
      <c r="B53" s="6" t="n">
        <v>2323</v>
      </c>
      <c r="C53" s="6" t="n">
        <v>2270</v>
      </c>
    </row>
    <row r="54">
      <c r="A54" s="4" t="inlineStr">
        <is>
          <t>Recorded Investment | $</t>
        </is>
      </c>
      <c r="B54" s="5" t="n">
        <v>406</v>
      </c>
      <c r="C54" s="5" t="n">
        <v>491</v>
      </c>
    </row>
    <row r="55">
      <c r="A55" s="4" t="inlineStr">
        <is>
          <t>Consumer | Loans on non-accrual status</t>
        </is>
      </c>
      <c r="B55" s="4" t="inlineStr">
        <is>
          <t xml:space="preserve"> </t>
        </is>
      </c>
      <c r="C55" s="4" t="inlineStr">
        <is>
          <t xml:space="preserve"> </t>
        </is>
      </c>
    </row>
    <row r="56">
      <c r="A56" s="3" t="inlineStr">
        <is>
          <t>Troubled Debt Restructurings disclosures</t>
        </is>
      </c>
      <c r="B56" s="4" t="inlineStr">
        <is>
          <t xml:space="preserve"> </t>
        </is>
      </c>
      <c r="C56" s="4" t="inlineStr">
        <is>
          <t xml:space="preserve"> </t>
        </is>
      </c>
    </row>
    <row r="57">
      <c r="A57" s="4" t="inlineStr">
        <is>
          <t>Number of Loans | loan</t>
        </is>
      </c>
      <c r="B57" s="6" t="n">
        <v>1</v>
      </c>
      <c r="C57" s="6" t="n">
        <v>1</v>
      </c>
    </row>
    <row r="58">
      <c r="A58" s="4" t="inlineStr">
        <is>
          <t>Recorded Investment | $</t>
        </is>
      </c>
      <c r="B58" s="5" t="n">
        <v>9</v>
      </c>
      <c r="C58" s="5" t="n">
        <v>12</v>
      </c>
    </row>
    <row r="59">
      <c r="A59" s="4" t="inlineStr">
        <is>
          <t>Consumer | Accrual Loans</t>
        </is>
      </c>
      <c r="B59" s="4" t="inlineStr">
        <is>
          <t xml:space="preserve"> </t>
        </is>
      </c>
      <c r="C59" s="4" t="inlineStr">
        <is>
          <t xml:space="preserve"> </t>
        </is>
      </c>
    </row>
    <row r="60">
      <c r="A60" s="3" t="inlineStr">
        <is>
          <t>Troubled Debt Restructurings disclosures</t>
        </is>
      </c>
      <c r="B60" s="4" t="inlineStr">
        <is>
          <t xml:space="preserve"> </t>
        </is>
      </c>
      <c r="C60" s="4" t="inlineStr">
        <is>
          <t xml:space="preserve"> </t>
        </is>
      </c>
    </row>
    <row r="61">
      <c r="A61" s="4" t="inlineStr">
        <is>
          <t>Number of Loans | loan</t>
        </is>
      </c>
      <c r="B61" s="6" t="n">
        <v>2322</v>
      </c>
      <c r="C61" s="6" t="n">
        <v>2269</v>
      </c>
    </row>
    <row r="62">
      <c r="A62" s="4" t="inlineStr">
        <is>
          <t>Recorded Investment | $</t>
        </is>
      </c>
      <c r="B62" s="5" t="n">
        <v>397</v>
      </c>
      <c r="C62" s="5" t="n">
        <v>47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CREDIT LOSSES - TDR MODIFICATIONS (Details)</t>
        </is>
      </c>
      <c r="B1" s="2" t="inlineStr">
        <is>
          <t>12 Months Ended</t>
        </is>
      </c>
    </row>
    <row r="2">
      <c r="B2" s="2" t="inlineStr">
        <is>
          <t>Dec. 31, 2022 USD ($) loan</t>
        </is>
      </c>
      <c r="C2" s="2" t="inlineStr">
        <is>
          <t>Dec. 31, 2021 USD ($) loan</t>
        </is>
      </c>
      <c r="D2" s="2" t="inlineStr">
        <is>
          <t>Dec. 31, 2020 USD ($) loan</t>
        </is>
      </c>
    </row>
    <row r="3">
      <c r="A3" s="3" t="inlineStr">
        <is>
          <t>Troubled Debt Restructurings disclosures</t>
        </is>
      </c>
      <c r="B3" s="4" t="inlineStr">
        <is>
          <t xml:space="preserve"> </t>
        </is>
      </c>
      <c r="C3" s="4" t="inlineStr">
        <is>
          <t xml:space="preserve"> </t>
        </is>
      </c>
      <c r="D3" s="4" t="inlineStr">
        <is>
          <t xml:space="preserve"> </t>
        </is>
      </c>
    </row>
    <row r="4">
      <c r="A4" s="4" t="inlineStr">
        <is>
          <t>Period of time loans are not past due in which TDR loans are performing</t>
        </is>
      </c>
      <c r="B4" s="4" t="inlineStr">
        <is>
          <t>30 days</t>
        </is>
      </c>
      <c r="C4" s="4" t="inlineStr">
        <is>
          <t xml:space="preserve"> </t>
        </is>
      </c>
      <c r="D4" s="4" t="inlineStr">
        <is>
          <t xml:space="preserve"> </t>
        </is>
      </c>
    </row>
    <row r="5">
      <c r="A5" s="4" t="inlineStr">
        <is>
          <t>Number of Loans | loan</t>
        </is>
      </c>
      <c r="B5" s="6" t="n">
        <v>2475</v>
      </c>
      <c r="C5" s="6" t="n">
        <v>2429</v>
      </c>
      <c r="D5" s="4" t="inlineStr">
        <is>
          <t xml:space="preserve"> </t>
        </is>
      </c>
    </row>
    <row r="6">
      <c r="A6" s="4" t="inlineStr">
        <is>
          <t>Recorded Investment</t>
        </is>
      </c>
      <c r="B6" s="5" t="n">
        <v>12026000</v>
      </c>
      <c r="C6" s="5" t="n">
        <v>15386000</v>
      </c>
      <c r="D6" s="4" t="inlineStr">
        <is>
          <t xml:space="preserve"> </t>
        </is>
      </c>
    </row>
    <row r="7">
      <c r="A7" s="4" t="inlineStr">
        <is>
          <t>Commitments to lend any additional material amounts to existing TDR relationships</t>
        </is>
      </c>
      <c r="B7" s="6" t="n">
        <v>0</v>
      </c>
      <c r="C7" s="4" t="inlineStr">
        <is>
          <t xml:space="preserve"> </t>
        </is>
      </c>
      <c r="D7" s="4" t="inlineStr">
        <is>
          <t xml:space="preserve"> </t>
        </is>
      </c>
    </row>
    <row r="8">
      <c r="A8" s="4" t="inlineStr">
        <is>
          <t>Change between the pre and post modification loan</t>
        </is>
      </c>
      <c r="B8" s="5" t="n">
        <v>0</v>
      </c>
      <c r="C8" s="5" t="n">
        <v>0</v>
      </c>
      <c r="D8" s="5" t="n">
        <v>0</v>
      </c>
    </row>
    <row r="9">
      <c r="A9" s="4" t="inlineStr">
        <is>
          <t>Modified During The Period</t>
        </is>
      </c>
      <c r="B9" s="4" t="inlineStr">
        <is>
          <t xml:space="preserve"> </t>
        </is>
      </c>
      <c r="C9" s="4" t="inlineStr">
        <is>
          <t xml:space="preserve"> </t>
        </is>
      </c>
      <c r="D9" s="4" t="inlineStr">
        <is>
          <t xml:space="preserve"> </t>
        </is>
      </c>
    </row>
    <row r="10">
      <c r="A10" s="3" t="inlineStr">
        <is>
          <t>Troubled Debt Restructurings disclosures</t>
        </is>
      </c>
      <c r="B10" s="4" t="inlineStr">
        <is>
          <t xml:space="preserve"> </t>
        </is>
      </c>
      <c r="C10" s="4" t="inlineStr">
        <is>
          <t xml:space="preserve"> </t>
        </is>
      </c>
      <c r="D10" s="4" t="inlineStr">
        <is>
          <t xml:space="preserve"> </t>
        </is>
      </c>
    </row>
    <row r="11">
      <c r="A11" s="4" t="inlineStr">
        <is>
          <t>Number of Loans | loan</t>
        </is>
      </c>
      <c r="B11" s="6" t="n">
        <v>1076</v>
      </c>
      <c r="C11" s="6" t="n">
        <v>640</v>
      </c>
      <c r="D11" s="6" t="n">
        <v>510</v>
      </c>
    </row>
    <row r="12">
      <c r="A12" s="4" t="inlineStr">
        <is>
          <t>Recorded Investment</t>
        </is>
      </c>
      <c r="B12" s="5" t="n">
        <v>2241000</v>
      </c>
      <c r="C12" s="5" t="n">
        <v>881000</v>
      </c>
      <c r="D12" s="5" t="n">
        <v>1106000</v>
      </c>
    </row>
    <row r="13">
      <c r="A13" s="4" t="inlineStr">
        <is>
          <t>Modified During The Period | Principal deferral</t>
        </is>
      </c>
      <c r="B13" s="4" t="inlineStr">
        <is>
          <t xml:space="preserve"> </t>
        </is>
      </c>
      <c r="C13" s="4" t="inlineStr">
        <is>
          <t xml:space="preserve"> </t>
        </is>
      </c>
      <c r="D13" s="4" t="inlineStr">
        <is>
          <t xml:space="preserve"> </t>
        </is>
      </c>
    </row>
    <row r="14">
      <c r="A14" s="3" t="inlineStr">
        <is>
          <t>Troubled Debt Restructurings disclosures</t>
        </is>
      </c>
      <c r="B14" s="4" t="inlineStr">
        <is>
          <t xml:space="preserve"> </t>
        </is>
      </c>
      <c r="C14" s="4" t="inlineStr">
        <is>
          <t xml:space="preserve"> </t>
        </is>
      </c>
      <c r="D14" s="4" t="inlineStr">
        <is>
          <t xml:space="preserve"> </t>
        </is>
      </c>
    </row>
    <row r="15">
      <c r="A15" s="4" t="inlineStr">
        <is>
          <t>Number of Loans | loan</t>
        </is>
      </c>
      <c r="B15" s="4" t="inlineStr">
        <is>
          <t xml:space="preserve"> </t>
        </is>
      </c>
      <c r="C15" s="6" t="n">
        <v>1</v>
      </c>
      <c r="D15" s="4" t="inlineStr">
        <is>
          <t xml:space="preserve"> </t>
        </is>
      </c>
    </row>
    <row r="16">
      <c r="A16" s="4" t="inlineStr">
        <is>
          <t>Recorded Investment</t>
        </is>
      </c>
      <c r="B16" s="4" t="inlineStr">
        <is>
          <t xml:space="preserve"> </t>
        </is>
      </c>
      <c r="C16" s="5" t="n">
        <v>159000</v>
      </c>
      <c r="D16" s="4" t="inlineStr">
        <is>
          <t xml:space="preserve"> </t>
        </is>
      </c>
    </row>
    <row r="17">
      <c r="A17" s="4" t="inlineStr">
        <is>
          <t>Performing Financing Receivable</t>
        </is>
      </c>
      <c r="B17" s="4" t="inlineStr">
        <is>
          <t xml:space="preserve"> </t>
        </is>
      </c>
      <c r="C17" s="4" t="inlineStr">
        <is>
          <t xml:space="preserve"> </t>
        </is>
      </c>
      <c r="D17" s="4" t="inlineStr">
        <is>
          <t xml:space="preserve"> </t>
        </is>
      </c>
    </row>
    <row r="18">
      <c r="A18" s="3" t="inlineStr">
        <is>
          <t>Troubled Debt Restructurings disclosures</t>
        </is>
      </c>
      <c r="B18" s="4" t="inlineStr">
        <is>
          <t xml:space="preserve"> </t>
        </is>
      </c>
      <c r="C18" s="4" t="inlineStr">
        <is>
          <t xml:space="preserve"> </t>
        </is>
      </c>
      <c r="D18" s="4" t="inlineStr">
        <is>
          <t xml:space="preserve"> </t>
        </is>
      </c>
    </row>
    <row r="19">
      <c r="A19" s="4" t="inlineStr">
        <is>
          <t>Number of Loans | loan</t>
        </is>
      </c>
      <c r="B19" s="6" t="n">
        <v>2466</v>
      </c>
      <c r="C19" s="6" t="n">
        <v>2413</v>
      </c>
      <c r="D19" s="4" t="inlineStr">
        <is>
          <t xml:space="preserve"> </t>
        </is>
      </c>
    </row>
    <row r="20">
      <c r="A20" s="4" t="inlineStr">
        <is>
          <t>Recorded Investment</t>
        </is>
      </c>
      <c r="B20" s="5" t="n">
        <v>11407000</v>
      </c>
      <c r="C20" s="5" t="n">
        <v>12177000</v>
      </c>
      <c r="D20" s="4" t="inlineStr">
        <is>
          <t xml:space="preserve"> </t>
        </is>
      </c>
    </row>
    <row r="21">
      <c r="A21" s="4" t="inlineStr">
        <is>
          <t>Percentage of troubled debt restructurings performing as per terms of modifications</t>
        </is>
      </c>
      <c r="B21" s="10" t="n">
        <v>0.95</v>
      </c>
      <c r="C21" s="10" t="n">
        <v>0.79</v>
      </c>
      <c r="D21" s="4" t="inlineStr">
        <is>
          <t xml:space="preserve"> </t>
        </is>
      </c>
    </row>
    <row r="22">
      <c r="A22" s="4" t="inlineStr">
        <is>
          <t>Specific reserve allocations made to customers</t>
        </is>
      </c>
      <c r="B22" s="5" t="n">
        <v>769000</v>
      </c>
      <c r="C22" s="5" t="n">
        <v>2000000</v>
      </c>
      <c r="D22" s="4" t="inlineStr">
        <is>
          <t xml:space="preserve"> </t>
        </is>
      </c>
    </row>
    <row r="23">
      <c r="A23" s="4" t="inlineStr">
        <is>
          <t>Percentage of Bank's TDRs that occurred during period, which were performing according to their modified terms</t>
        </is>
      </c>
      <c r="B23" s="10" t="n">
        <v>0.87</v>
      </c>
      <c r="C23" s="10" t="n">
        <v>0.6899999999999999</v>
      </c>
      <c r="D23" s="10" t="n">
        <v>0.88</v>
      </c>
    </row>
    <row r="24">
      <c r="A24" s="4" t="inlineStr">
        <is>
          <t>Specific ACLL allocations made to customers whose loan terms were modified in TDRs during period</t>
        </is>
      </c>
      <c r="B24" s="5" t="n">
        <v>45000</v>
      </c>
      <c r="C24" s="5" t="n">
        <v>45000</v>
      </c>
      <c r="D24" s="5" t="n">
        <v>48000</v>
      </c>
    </row>
    <row r="25">
      <c r="A25" s="4" t="inlineStr">
        <is>
          <t>Performing Financing Receivable | Modified During The Period</t>
        </is>
      </c>
      <c r="B25" s="4" t="inlineStr">
        <is>
          <t xml:space="preserve"> </t>
        </is>
      </c>
      <c r="C25" s="4" t="inlineStr">
        <is>
          <t xml:space="preserve"> </t>
        </is>
      </c>
      <c r="D25" s="4" t="inlineStr">
        <is>
          <t xml:space="preserve"> </t>
        </is>
      </c>
    </row>
    <row r="26">
      <c r="A26" s="3" t="inlineStr">
        <is>
          <t>Troubled Debt Restructurings disclosures</t>
        </is>
      </c>
      <c r="B26" s="4" t="inlineStr">
        <is>
          <t xml:space="preserve"> </t>
        </is>
      </c>
      <c r="C26" s="4" t="inlineStr">
        <is>
          <t xml:space="preserve"> </t>
        </is>
      </c>
      <c r="D26" s="4" t="inlineStr">
        <is>
          <t xml:space="preserve"> </t>
        </is>
      </c>
    </row>
    <row r="27">
      <c r="A27" s="4" t="inlineStr">
        <is>
          <t>Number of Loans | loan</t>
        </is>
      </c>
      <c r="B27" s="6" t="n">
        <v>1073</v>
      </c>
      <c r="C27" s="6" t="n">
        <v>635</v>
      </c>
      <c r="D27" s="6" t="n">
        <v>506</v>
      </c>
    </row>
    <row r="28">
      <c r="A28" s="4" t="inlineStr">
        <is>
          <t>Recorded Investment</t>
        </is>
      </c>
      <c r="B28" s="5" t="n">
        <v>1944000</v>
      </c>
      <c r="C28" s="5" t="n">
        <v>609000</v>
      </c>
      <c r="D28" s="5" t="n">
        <v>972000</v>
      </c>
    </row>
    <row r="29">
      <c r="A29" s="4" t="inlineStr">
        <is>
          <t>Performing Financing Receivable | Modified During The Period | Principal deferral</t>
        </is>
      </c>
      <c r="B29" s="4" t="inlineStr">
        <is>
          <t xml:space="preserve"> </t>
        </is>
      </c>
      <c r="C29" s="4" t="inlineStr">
        <is>
          <t xml:space="preserve"> </t>
        </is>
      </c>
      <c r="D29" s="4" t="inlineStr">
        <is>
          <t xml:space="preserve"> </t>
        </is>
      </c>
    </row>
    <row r="30">
      <c r="A30" s="3" t="inlineStr">
        <is>
          <t>Troubled Debt Restructurings disclosures</t>
        </is>
      </c>
      <c r="B30" s="4" t="inlineStr">
        <is>
          <t xml:space="preserve"> </t>
        </is>
      </c>
      <c r="C30" s="4" t="inlineStr">
        <is>
          <t xml:space="preserve"> </t>
        </is>
      </c>
      <c r="D30" s="4" t="inlineStr">
        <is>
          <t xml:space="preserve"> </t>
        </is>
      </c>
    </row>
    <row r="31">
      <c r="A31" s="4" t="inlineStr">
        <is>
          <t>Number of Loans | loan</t>
        </is>
      </c>
      <c r="B31" s="4" t="inlineStr">
        <is>
          <t xml:space="preserve"> </t>
        </is>
      </c>
      <c r="C31" s="6" t="n">
        <v>1</v>
      </c>
      <c r="D31" s="4" t="inlineStr">
        <is>
          <t xml:space="preserve"> </t>
        </is>
      </c>
    </row>
    <row r="32">
      <c r="A32" s="4" t="inlineStr">
        <is>
          <t>Recorded Investment</t>
        </is>
      </c>
      <c r="B32" s="4" t="inlineStr">
        <is>
          <t xml:space="preserve"> </t>
        </is>
      </c>
      <c r="C32" s="5" t="n">
        <v>159000</v>
      </c>
      <c r="D32" s="4" t="inlineStr">
        <is>
          <t xml:space="preserve"> </t>
        </is>
      </c>
    </row>
    <row r="33">
      <c r="A33" s="4" t="inlineStr">
        <is>
          <t>Nonperforming Financing Receivable</t>
        </is>
      </c>
      <c r="B33" s="4" t="inlineStr">
        <is>
          <t xml:space="preserve"> </t>
        </is>
      </c>
      <c r="C33" s="4" t="inlineStr">
        <is>
          <t xml:space="preserve"> </t>
        </is>
      </c>
      <c r="D33" s="4" t="inlineStr">
        <is>
          <t xml:space="preserve"> </t>
        </is>
      </c>
    </row>
    <row r="34">
      <c r="A34" s="3" t="inlineStr">
        <is>
          <t>Troubled Debt Restructurings disclosures</t>
        </is>
      </c>
      <c r="B34" s="4" t="inlineStr">
        <is>
          <t xml:space="preserve"> </t>
        </is>
      </c>
      <c r="C34" s="4" t="inlineStr">
        <is>
          <t xml:space="preserve"> </t>
        </is>
      </c>
      <c r="D34" s="4" t="inlineStr">
        <is>
          <t xml:space="preserve"> </t>
        </is>
      </c>
    </row>
    <row r="35">
      <c r="A35" s="4" t="inlineStr">
        <is>
          <t>Number of Loans | loan</t>
        </is>
      </c>
      <c r="B35" s="6" t="n">
        <v>9</v>
      </c>
      <c r="C35" s="6" t="n">
        <v>16</v>
      </c>
      <c r="D35" s="4" t="inlineStr">
        <is>
          <t xml:space="preserve"> </t>
        </is>
      </c>
    </row>
    <row r="36">
      <c r="A36" s="4" t="inlineStr">
        <is>
          <t>Recorded Investment</t>
        </is>
      </c>
      <c r="B36" s="5" t="n">
        <v>619000</v>
      </c>
      <c r="C36" s="5" t="n">
        <v>3209000</v>
      </c>
      <c r="D36" s="4" t="inlineStr">
        <is>
          <t xml:space="preserve"> </t>
        </is>
      </c>
    </row>
    <row r="37">
      <c r="A37" s="4" t="inlineStr">
        <is>
          <t>Nonperforming Financing Receivable | Modified During The Period</t>
        </is>
      </c>
      <c r="B37" s="4" t="inlineStr">
        <is>
          <t xml:space="preserve"> </t>
        </is>
      </c>
      <c r="C37" s="4" t="inlineStr">
        <is>
          <t xml:space="preserve"> </t>
        </is>
      </c>
      <c r="D37" s="4" t="inlineStr">
        <is>
          <t xml:space="preserve"> </t>
        </is>
      </c>
    </row>
    <row r="38">
      <c r="A38" s="3" t="inlineStr">
        <is>
          <t>Troubled Debt Restructurings disclosures</t>
        </is>
      </c>
      <c r="B38" s="4" t="inlineStr">
        <is>
          <t xml:space="preserve"> </t>
        </is>
      </c>
      <c r="C38" s="4" t="inlineStr">
        <is>
          <t xml:space="preserve"> </t>
        </is>
      </c>
      <c r="D38" s="4" t="inlineStr">
        <is>
          <t xml:space="preserve"> </t>
        </is>
      </c>
    </row>
    <row r="39">
      <c r="A39" s="4" t="inlineStr">
        <is>
          <t>Number of Loans</t>
        </is>
      </c>
      <c r="B39" s="6" t="n">
        <v>3</v>
      </c>
      <c r="C39" s="6" t="n">
        <v>5</v>
      </c>
      <c r="D39" s="6" t="n">
        <v>4</v>
      </c>
    </row>
    <row r="40">
      <c r="A40" s="4" t="inlineStr">
        <is>
          <t>Recorded Investment</t>
        </is>
      </c>
      <c r="B40" s="5" t="n">
        <v>297000</v>
      </c>
      <c r="C40" s="5" t="n">
        <v>272000</v>
      </c>
      <c r="D40" s="5" t="n">
        <v>134000</v>
      </c>
    </row>
    <row r="41">
      <c r="A41" s="4" t="inlineStr">
        <is>
          <t>Residential Real Estate</t>
        </is>
      </c>
      <c r="B41" s="4" t="inlineStr">
        <is>
          <t xml:space="preserve"> </t>
        </is>
      </c>
      <c r="C41" s="4" t="inlineStr">
        <is>
          <t xml:space="preserve"> </t>
        </is>
      </c>
      <c r="D41" s="4" t="inlineStr">
        <is>
          <t xml:space="preserve"> </t>
        </is>
      </c>
    </row>
    <row r="42">
      <c r="A42" s="3" t="inlineStr">
        <is>
          <t>Troubled Debt Restructurings disclosures</t>
        </is>
      </c>
      <c r="B42" s="4" t="inlineStr">
        <is>
          <t xml:space="preserve"> </t>
        </is>
      </c>
      <c r="C42" s="4" t="inlineStr">
        <is>
          <t xml:space="preserve"> </t>
        </is>
      </c>
      <c r="D42" s="4" t="inlineStr">
        <is>
          <t xml:space="preserve"> </t>
        </is>
      </c>
    </row>
    <row r="43">
      <c r="A43" s="4" t="inlineStr">
        <is>
          <t>Number of Loans | loan</t>
        </is>
      </c>
      <c r="B43" s="6" t="n">
        <v>150</v>
      </c>
      <c r="C43" s="6" t="n">
        <v>152</v>
      </c>
      <c r="D43" s="4" t="inlineStr">
        <is>
          <t xml:space="preserve"> </t>
        </is>
      </c>
    </row>
    <row r="44">
      <c r="A44" s="4" t="inlineStr">
        <is>
          <t>Recorded Investment</t>
        </is>
      </c>
      <c r="B44" s="5" t="n">
        <v>10772000</v>
      </c>
      <c r="C44" s="5" t="n">
        <v>11035000</v>
      </c>
      <c r="D44" s="4" t="inlineStr">
        <is>
          <t xml:space="preserve"> </t>
        </is>
      </c>
    </row>
    <row r="45">
      <c r="A45" s="4" t="inlineStr">
        <is>
          <t>Residential Real Estate | Rate reduction</t>
        </is>
      </c>
      <c r="B45" s="4" t="inlineStr">
        <is>
          <t xml:space="preserve"> </t>
        </is>
      </c>
      <c r="C45" s="4" t="inlineStr">
        <is>
          <t xml:space="preserve"> </t>
        </is>
      </c>
      <c r="D45" s="4" t="inlineStr">
        <is>
          <t xml:space="preserve"> </t>
        </is>
      </c>
    </row>
    <row r="46">
      <c r="A46" s="3" t="inlineStr">
        <is>
          <t>Troubled Debt Restructurings disclosures</t>
        </is>
      </c>
      <c r="B46" s="4" t="inlineStr">
        <is>
          <t xml:space="preserve"> </t>
        </is>
      </c>
      <c r="C46" s="4" t="inlineStr">
        <is>
          <t xml:space="preserve"> </t>
        </is>
      </c>
      <c r="D46" s="4" t="inlineStr">
        <is>
          <t xml:space="preserve"> </t>
        </is>
      </c>
    </row>
    <row r="47">
      <c r="A47" s="4" t="inlineStr">
        <is>
          <t>Number of Loans | loan</t>
        </is>
      </c>
      <c r="B47" s="6" t="n">
        <v>70</v>
      </c>
      <c r="C47" s="6" t="n">
        <v>86</v>
      </c>
      <c r="D47" s="4" t="inlineStr">
        <is>
          <t xml:space="preserve"> </t>
        </is>
      </c>
    </row>
    <row r="48">
      <c r="A48" s="4" t="inlineStr">
        <is>
          <t>Recorded Investment</t>
        </is>
      </c>
      <c r="B48" s="5" t="n">
        <v>6547000</v>
      </c>
      <c r="C48" s="5" t="n">
        <v>7764000</v>
      </c>
      <c r="D48" s="4" t="inlineStr">
        <is>
          <t xml:space="preserve"> </t>
        </is>
      </c>
    </row>
    <row r="49">
      <c r="A49" s="4" t="inlineStr">
        <is>
          <t>Residential Real Estate | Principal deferral</t>
        </is>
      </c>
      <c r="B49" s="4" t="inlineStr">
        <is>
          <t xml:space="preserve"> </t>
        </is>
      </c>
      <c r="C49" s="4" t="inlineStr">
        <is>
          <t xml:space="preserve"> </t>
        </is>
      </c>
      <c r="D49" s="4" t="inlineStr">
        <is>
          <t xml:space="preserve"> </t>
        </is>
      </c>
    </row>
    <row r="50">
      <c r="A50" s="3" t="inlineStr">
        <is>
          <t>Troubled Debt Restructurings disclosures</t>
        </is>
      </c>
      <c r="B50" s="4" t="inlineStr">
        <is>
          <t xml:space="preserve"> </t>
        </is>
      </c>
      <c r="C50" s="4" t="inlineStr">
        <is>
          <t xml:space="preserve"> </t>
        </is>
      </c>
      <c r="D50" s="4" t="inlineStr">
        <is>
          <t xml:space="preserve"> </t>
        </is>
      </c>
    </row>
    <row r="51">
      <c r="A51" s="4" t="inlineStr">
        <is>
          <t>Number of Loans | loan</t>
        </is>
      </c>
      <c r="B51" s="6" t="n">
        <v>7</v>
      </c>
      <c r="C51" s="6" t="n">
        <v>7</v>
      </c>
      <c r="D51" s="4" t="inlineStr">
        <is>
          <t xml:space="preserve"> </t>
        </is>
      </c>
    </row>
    <row r="52">
      <c r="A52" s="4" t="inlineStr">
        <is>
          <t>Recorded Investment</t>
        </is>
      </c>
      <c r="B52" s="5" t="n">
        <v>699000</v>
      </c>
      <c r="C52" s="5" t="n">
        <v>729000</v>
      </c>
      <c r="D52" s="4" t="inlineStr">
        <is>
          <t xml:space="preserve"> </t>
        </is>
      </c>
    </row>
    <row r="53">
      <c r="A53" s="4" t="inlineStr">
        <is>
          <t>Residential Real Estate | Legal Modification [Member]</t>
        </is>
      </c>
      <c r="B53" s="4" t="inlineStr">
        <is>
          <t xml:space="preserve"> </t>
        </is>
      </c>
      <c r="C53" s="4" t="inlineStr">
        <is>
          <t xml:space="preserve"> </t>
        </is>
      </c>
      <c r="D53" s="4" t="inlineStr">
        <is>
          <t xml:space="preserve"> </t>
        </is>
      </c>
    </row>
    <row r="54">
      <c r="A54" s="3" t="inlineStr">
        <is>
          <t>Troubled Debt Restructurings disclosures</t>
        </is>
      </c>
      <c r="B54" s="4" t="inlineStr">
        <is>
          <t xml:space="preserve"> </t>
        </is>
      </c>
      <c r="C54" s="4" t="inlineStr">
        <is>
          <t xml:space="preserve"> </t>
        </is>
      </c>
      <c r="D54" s="4" t="inlineStr">
        <is>
          <t xml:space="preserve"> </t>
        </is>
      </c>
    </row>
    <row r="55">
      <c r="A55" s="4" t="inlineStr">
        <is>
          <t>Number of Loans | loan</t>
        </is>
      </c>
      <c r="B55" s="6" t="n">
        <v>73</v>
      </c>
      <c r="C55" s="6" t="n">
        <v>59</v>
      </c>
      <c r="D55" s="4" t="inlineStr">
        <is>
          <t xml:space="preserve"> </t>
        </is>
      </c>
    </row>
    <row r="56">
      <c r="A56" s="4" t="inlineStr">
        <is>
          <t>Recorded Investment</t>
        </is>
      </c>
      <c r="B56" s="5" t="n">
        <v>3526000</v>
      </c>
      <c r="C56" s="5" t="n">
        <v>2542000</v>
      </c>
      <c r="D56" s="4" t="inlineStr">
        <is>
          <t xml:space="preserve"> </t>
        </is>
      </c>
    </row>
    <row r="57">
      <c r="A57" s="4" t="inlineStr">
        <is>
          <t>Residential Real Estate | Modified During The Period</t>
        </is>
      </c>
      <c r="B57" s="4" t="inlineStr">
        <is>
          <t xml:space="preserve"> </t>
        </is>
      </c>
      <c r="C57" s="4" t="inlineStr">
        <is>
          <t xml:space="preserve"> </t>
        </is>
      </c>
      <c r="D57" s="4" t="inlineStr">
        <is>
          <t xml:space="preserve"> </t>
        </is>
      </c>
    </row>
    <row r="58">
      <c r="A58" s="3" t="inlineStr">
        <is>
          <t>Troubled Debt Restructurings disclosures</t>
        </is>
      </c>
      <c r="B58" s="4" t="inlineStr">
        <is>
          <t xml:space="preserve"> </t>
        </is>
      </c>
      <c r="C58" s="4" t="inlineStr">
        <is>
          <t xml:space="preserve"> </t>
        </is>
      </c>
      <c r="D58" s="4" t="inlineStr">
        <is>
          <t xml:space="preserve"> </t>
        </is>
      </c>
    </row>
    <row r="59">
      <c r="A59" s="4" t="inlineStr">
        <is>
          <t>Number of Loans | loan</t>
        </is>
      </c>
      <c r="B59" s="6" t="n">
        <v>34</v>
      </c>
      <c r="C59" s="6" t="n">
        <v>15</v>
      </c>
      <c r="D59" s="6" t="n">
        <v>21</v>
      </c>
    </row>
    <row r="60">
      <c r="A60" s="4" t="inlineStr">
        <is>
          <t>Recorded Investment</t>
        </is>
      </c>
      <c r="B60" s="5" t="n">
        <v>2096000</v>
      </c>
      <c r="C60" s="5" t="n">
        <v>740000</v>
      </c>
      <c r="D60" s="5" t="n">
        <v>888000</v>
      </c>
    </row>
    <row r="61">
      <c r="A61" s="4" t="inlineStr">
        <is>
          <t>Residential Real Estate | Modified During The Period | Rate reduction</t>
        </is>
      </c>
      <c r="B61" s="4" t="inlineStr">
        <is>
          <t xml:space="preserve"> </t>
        </is>
      </c>
      <c r="C61" s="4" t="inlineStr">
        <is>
          <t xml:space="preserve"> </t>
        </is>
      </c>
      <c r="D61" s="4" t="inlineStr">
        <is>
          <t xml:space="preserve"> </t>
        </is>
      </c>
    </row>
    <row r="62">
      <c r="A62" s="3" t="inlineStr">
        <is>
          <t>Troubled Debt Restructurings disclosures</t>
        </is>
      </c>
      <c r="B62" s="4" t="inlineStr">
        <is>
          <t xml:space="preserve"> </t>
        </is>
      </c>
      <c r="C62" s="4" t="inlineStr">
        <is>
          <t xml:space="preserve"> </t>
        </is>
      </c>
      <c r="D62" s="4" t="inlineStr">
        <is>
          <t xml:space="preserve"> </t>
        </is>
      </c>
    </row>
    <row r="63">
      <c r="A63" s="4" t="inlineStr">
        <is>
          <t>Number of Loans | loan</t>
        </is>
      </c>
      <c r="B63" s="6" t="n">
        <v>1</v>
      </c>
      <c r="C63" s="4" t="inlineStr">
        <is>
          <t xml:space="preserve"> </t>
        </is>
      </c>
      <c r="D63" s="6" t="n">
        <v>3</v>
      </c>
    </row>
    <row r="64">
      <c r="A64" s="4" t="inlineStr">
        <is>
          <t>Recorded Investment</t>
        </is>
      </c>
      <c r="B64" s="5" t="n">
        <v>192000</v>
      </c>
      <c r="C64" s="4" t="inlineStr">
        <is>
          <t xml:space="preserve"> </t>
        </is>
      </c>
      <c r="D64" s="5" t="n">
        <v>56000</v>
      </c>
    </row>
    <row r="65">
      <c r="A65" s="4" t="inlineStr">
        <is>
          <t>Residential Real Estate | Modified During The Period | Legal Modification [Member]</t>
        </is>
      </c>
      <c r="B65" s="4" t="inlineStr">
        <is>
          <t xml:space="preserve"> </t>
        </is>
      </c>
      <c r="C65" s="4" t="inlineStr">
        <is>
          <t xml:space="preserve"> </t>
        </is>
      </c>
      <c r="D65" s="4" t="inlineStr">
        <is>
          <t xml:space="preserve"> </t>
        </is>
      </c>
    </row>
    <row r="66">
      <c r="A66" s="3" t="inlineStr">
        <is>
          <t>Troubled Debt Restructurings disclosures</t>
        </is>
      </c>
      <c r="B66" s="4" t="inlineStr">
        <is>
          <t xml:space="preserve"> </t>
        </is>
      </c>
      <c r="C66" s="4" t="inlineStr">
        <is>
          <t xml:space="preserve"> </t>
        </is>
      </c>
      <c r="D66" s="4" t="inlineStr">
        <is>
          <t xml:space="preserve"> </t>
        </is>
      </c>
    </row>
    <row r="67">
      <c r="A67" s="4" t="inlineStr">
        <is>
          <t>Number of Loans | loan</t>
        </is>
      </c>
      <c r="B67" s="6" t="n">
        <v>33</v>
      </c>
      <c r="C67" s="6" t="n">
        <v>14</v>
      </c>
      <c r="D67" s="6" t="n">
        <v>18</v>
      </c>
    </row>
    <row r="68">
      <c r="A68" s="4" t="inlineStr">
        <is>
          <t>Recorded Investment</t>
        </is>
      </c>
      <c r="B68" s="5" t="n">
        <v>1904000</v>
      </c>
      <c r="C68" s="5" t="n">
        <v>581000</v>
      </c>
      <c r="D68" s="5" t="n">
        <v>832000</v>
      </c>
    </row>
    <row r="69">
      <c r="A69" s="4" t="inlineStr">
        <is>
          <t>Residential Real Estate | Performing Financing Receivable</t>
        </is>
      </c>
      <c r="B69" s="4" t="inlineStr">
        <is>
          <t xml:space="preserve"> </t>
        </is>
      </c>
      <c r="C69" s="4" t="inlineStr">
        <is>
          <t xml:space="preserve"> </t>
        </is>
      </c>
      <c r="D69" s="4" t="inlineStr">
        <is>
          <t xml:space="preserve"> </t>
        </is>
      </c>
    </row>
    <row r="70">
      <c r="A70" s="3" t="inlineStr">
        <is>
          <t>Troubled Debt Restructurings disclosures</t>
        </is>
      </c>
      <c r="B70" s="4" t="inlineStr">
        <is>
          <t xml:space="preserve"> </t>
        </is>
      </c>
      <c r="C70" s="4" t="inlineStr">
        <is>
          <t xml:space="preserve"> </t>
        </is>
      </c>
      <c r="D70" s="4" t="inlineStr">
        <is>
          <t xml:space="preserve"> </t>
        </is>
      </c>
    </row>
    <row r="71">
      <c r="A71" s="4" t="inlineStr">
        <is>
          <t>Number of Loans | loan</t>
        </is>
      </c>
      <c r="B71" s="6" t="n">
        <v>141</v>
      </c>
      <c r="C71" s="6" t="n">
        <v>137</v>
      </c>
      <c r="D71" s="4" t="inlineStr">
        <is>
          <t xml:space="preserve"> </t>
        </is>
      </c>
    </row>
    <row r="72">
      <c r="A72" s="4" t="inlineStr">
        <is>
          <t>Recorded Investment</t>
        </is>
      </c>
      <c r="B72" s="5" t="n">
        <v>10153000</v>
      </c>
      <c r="C72" s="5" t="n">
        <v>10290000</v>
      </c>
      <c r="D72" s="4" t="inlineStr">
        <is>
          <t xml:space="preserve"> </t>
        </is>
      </c>
    </row>
    <row r="73">
      <c r="A73" s="4" t="inlineStr">
        <is>
          <t>Residential Real Estate | Performing Financing Receivable | Rate reduction</t>
        </is>
      </c>
      <c r="B73" s="4" t="inlineStr">
        <is>
          <t xml:space="preserve"> </t>
        </is>
      </c>
      <c r="C73" s="4" t="inlineStr">
        <is>
          <t xml:space="preserve"> </t>
        </is>
      </c>
      <c r="D73" s="4" t="inlineStr">
        <is>
          <t xml:space="preserve"> </t>
        </is>
      </c>
    </row>
    <row r="74">
      <c r="A74" s="3" t="inlineStr">
        <is>
          <t>Troubled Debt Restructurings disclosures</t>
        </is>
      </c>
      <c r="B74" s="4" t="inlineStr">
        <is>
          <t xml:space="preserve"> </t>
        </is>
      </c>
      <c r="C74" s="4" t="inlineStr">
        <is>
          <t xml:space="preserve"> </t>
        </is>
      </c>
      <c r="D74" s="4" t="inlineStr">
        <is>
          <t xml:space="preserve"> </t>
        </is>
      </c>
    </row>
    <row r="75">
      <c r="A75" s="4" t="inlineStr">
        <is>
          <t>Number of Loans | loan</t>
        </is>
      </c>
      <c r="B75" s="6" t="n">
        <v>67</v>
      </c>
      <c r="C75" s="6" t="n">
        <v>82</v>
      </c>
      <c r="D75" s="4" t="inlineStr">
        <is>
          <t xml:space="preserve"> </t>
        </is>
      </c>
    </row>
    <row r="76">
      <c r="A76" s="4" t="inlineStr">
        <is>
          <t>Recorded Investment</t>
        </is>
      </c>
      <c r="B76" s="5" t="n">
        <v>6305000</v>
      </c>
      <c r="C76" s="5" t="n">
        <v>7461000</v>
      </c>
      <c r="D76" s="4" t="inlineStr">
        <is>
          <t xml:space="preserve"> </t>
        </is>
      </c>
    </row>
    <row r="77">
      <c r="A77" s="4" t="inlineStr">
        <is>
          <t>Residential Real Estate | Performing Financing Receivable | Principal deferral</t>
        </is>
      </c>
      <c r="B77" s="4" t="inlineStr">
        <is>
          <t xml:space="preserve"> </t>
        </is>
      </c>
      <c r="C77" s="4" t="inlineStr">
        <is>
          <t xml:space="preserve"> </t>
        </is>
      </c>
      <c r="D77" s="4" t="inlineStr">
        <is>
          <t xml:space="preserve"> </t>
        </is>
      </c>
    </row>
    <row r="78">
      <c r="A78" s="3" t="inlineStr">
        <is>
          <t>Troubled Debt Restructurings disclosures</t>
        </is>
      </c>
      <c r="B78" s="4" t="inlineStr">
        <is>
          <t xml:space="preserve"> </t>
        </is>
      </c>
      <c r="C78" s="4" t="inlineStr">
        <is>
          <t xml:space="preserve"> </t>
        </is>
      </c>
      <c r="D78" s="4" t="inlineStr">
        <is>
          <t xml:space="preserve"> </t>
        </is>
      </c>
    </row>
    <row r="79">
      <c r="A79" s="4" t="inlineStr">
        <is>
          <t>Number of Loans | loan</t>
        </is>
      </c>
      <c r="B79" s="6" t="n">
        <v>7</v>
      </c>
      <c r="C79" s="6" t="n">
        <v>7</v>
      </c>
      <c r="D79" s="4" t="inlineStr">
        <is>
          <t xml:space="preserve"> </t>
        </is>
      </c>
    </row>
    <row r="80">
      <c r="A80" s="4" t="inlineStr">
        <is>
          <t>Recorded Investment</t>
        </is>
      </c>
      <c r="B80" s="5" t="n">
        <v>699000</v>
      </c>
      <c r="C80" s="5" t="n">
        <v>729000</v>
      </c>
      <c r="D80" s="4" t="inlineStr">
        <is>
          <t xml:space="preserve"> </t>
        </is>
      </c>
    </row>
    <row r="81">
      <c r="A81" s="4" t="inlineStr">
        <is>
          <t>Residential Real Estate | Performing Financing Receivable | Legal Modification [Member]</t>
        </is>
      </c>
      <c r="B81" s="4" t="inlineStr">
        <is>
          <t xml:space="preserve"> </t>
        </is>
      </c>
      <c r="C81" s="4" t="inlineStr">
        <is>
          <t xml:space="preserve"> </t>
        </is>
      </c>
      <c r="D81" s="4" t="inlineStr">
        <is>
          <t xml:space="preserve"> </t>
        </is>
      </c>
    </row>
    <row r="82">
      <c r="A82" s="3" t="inlineStr">
        <is>
          <t>Troubled Debt Restructurings disclosures</t>
        </is>
      </c>
      <c r="B82" s="4" t="inlineStr">
        <is>
          <t xml:space="preserve"> </t>
        </is>
      </c>
      <c r="C82" s="4" t="inlineStr">
        <is>
          <t xml:space="preserve"> </t>
        </is>
      </c>
      <c r="D82" s="4" t="inlineStr">
        <is>
          <t xml:space="preserve"> </t>
        </is>
      </c>
    </row>
    <row r="83">
      <c r="A83" s="4" t="inlineStr">
        <is>
          <t>Number of Loans | loan</t>
        </is>
      </c>
      <c r="B83" s="6" t="n">
        <v>67</v>
      </c>
      <c r="C83" s="6" t="n">
        <v>48</v>
      </c>
      <c r="D83" s="4" t="inlineStr">
        <is>
          <t xml:space="preserve"> </t>
        </is>
      </c>
    </row>
    <row r="84">
      <c r="A84" s="4" t="inlineStr">
        <is>
          <t>Recorded Investment</t>
        </is>
      </c>
      <c r="B84" s="5" t="n">
        <v>3149000</v>
      </c>
      <c r="C84" s="5" t="n">
        <v>2100000</v>
      </c>
      <c r="D84" s="4" t="inlineStr">
        <is>
          <t xml:space="preserve"> </t>
        </is>
      </c>
    </row>
    <row r="85">
      <c r="A85" s="4" t="inlineStr">
        <is>
          <t>Residential Real Estate | Performing Financing Receivable | Modified During The Period</t>
        </is>
      </c>
      <c r="B85" s="4" t="inlineStr">
        <is>
          <t xml:space="preserve"> </t>
        </is>
      </c>
      <c r="C85" s="4" t="inlineStr">
        <is>
          <t xml:space="preserve"> </t>
        </is>
      </c>
      <c r="D85" s="4" t="inlineStr">
        <is>
          <t xml:space="preserve"> </t>
        </is>
      </c>
    </row>
    <row r="86">
      <c r="A86" s="3" t="inlineStr">
        <is>
          <t>Troubled Debt Restructurings disclosures</t>
        </is>
      </c>
      <c r="B86" s="4" t="inlineStr">
        <is>
          <t xml:space="preserve"> </t>
        </is>
      </c>
      <c r="C86" s="4" t="inlineStr">
        <is>
          <t xml:space="preserve"> </t>
        </is>
      </c>
      <c r="D86" s="4" t="inlineStr">
        <is>
          <t xml:space="preserve"> </t>
        </is>
      </c>
    </row>
    <row r="87">
      <c r="A87" s="4" t="inlineStr">
        <is>
          <t>Number of Loans | loan</t>
        </is>
      </c>
      <c r="B87" s="6" t="n">
        <v>31</v>
      </c>
      <c r="C87" s="6" t="n">
        <v>10</v>
      </c>
      <c r="D87" s="6" t="n">
        <v>17</v>
      </c>
    </row>
    <row r="88">
      <c r="A88" s="4" t="inlineStr">
        <is>
          <t>Recorded Investment</t>
        </is>
      </c>
      <c r="B88" s="5" t="n">
        <v>1799000</v>
      </c>
      <c r="C88" s="5" t="n">
        <v>468000</v>
      </c>
      <c r="D88" s="5" t="n">
        <v>754000</v>
      </c>
    </row>
    <row r="89">
      <c r="A89" s="4" t="inlineStr">
        <is>
          <t>Residential Real Estate | Performing Financing Receivable | Modified During The Period | Rate reduction</t>
        </is>
      </c>
      <c r="B89" s="4" t="inlineStr">
        <is>
          <t xml:space="preserve"> </t>
        </is>
      </c>
      <c r="C89" s="4" t="inlineStr">
        <is>
          <t xml:space="preserve"> </t>
        </is>
      </c>
      <c r="D89" s="4" t="inlineStr">
        <is>
          <t xml:space="preserve"> </t>
        </is>
      </c>
    </row>
    <row r="90">
      <c r="A90" s="3" t="inlineStr">
        <is>
          <t>Troubled Debt Restructurings disclosures</t>
        </is>
      </c>
      <c r="B90" s="4" t="inlineStr">
        <is>
          <t xml:space="preserve"> </t>
        </is>
      </c>
      <c r="C90" s="4" t="inlineStr">
        <is>
          <t xml:space="preserve"> </t>
        </is>
      </c>
      <c r="D90" s="4" t="inlineStr">
        <is>
          <t xml:space="preserve"> </t>
        </is>
      </c>
    </row>
    <row r="91">
      <c r="A91" s="4" t="inlineStr">
        <is>
          <t>Number of Loans | loan</t>
        </is>
      </c>
      <c r="B91" s="6" t="n">
        <v>1</v>
      </c>
      <c r="C91" s="4" t="inlineStr">
        <is>
          <t xml:space="preserve"> </t>
        </is>
      </c>
      <c r="D91" s="6" t="n">
        <v>2</v>
      </c>
    </row>
    <row r="92">
      <c r="A92" s="4" t="inlineStr">
        <is>
          <t>Recorded Investment</t>
        </is>
      </c>
      <c r="B92" s="5" t="n">
        <v>192000</v>
      </c>
      <c r="C92" s="4" t="inlineStr">
        <is>
          <t xml:space="preserve"> </t>
        </is>
      </c>
      <c r="D92" s="5" t="n">
        <v>53000</v>
      </c>
    </row>
    <row r="93">
      <c r="A93" s="4" t="inlineStr">
        <is>
          <t>Residential Real Estate | Performing Financing Receivable | Modified During The Period | Legal Modification [Member]</t>
        </is>
      </c>
      <c r="B93" s="4" t="inlineStr">
        <is>
          <t xml:space="preserve"> </t>
        </is>
      </c>
      <c r="C93" s="4" t="inlineStr">
        <is>
          <t xml:space="preserve"> </t>
        </is>
      </c>
      <c r="D93" s="4" t="inlineStr">
        <is>
          <t xml:space="preserve"> </t>
        </is>
      </c>
    </row>
    <row r="94">
      <c r="A94" s="3" t="inlineStr">
        <is>
          <t>Troubled Debt Restructurings disclosures</t>
        </is>
      </c>
      <c r="B94" s="4" t="inlineStr">
        <is>
          <t xml:space="preserve"> </t>
        </is>
      </c>
      <c r="C94" s="4" t="inlineStr">
        <is>
          <t xml:space="preserve"> </t>
        </is>
      </c>
      <c r="D94" s="4" t="inlineStr">
        <is>
          <t xml:space="preserve"> </t>
        </is>
      </c>
    </row>
    <row r="95">
      <c r="A95" s="4" t="inlineStr">
        <is>
          <t>Number of Loans | loan</t>
        </is>
      </c>
      <c r="B95" s="6" t="n">
        <v>30</v>
      </c>
      <c r="C95" s="6" t="n">
        <v>9</v>
      </c>
      <c r="D95" s="6" t="n">
        <v>15</v>
      </c>
    </row>
    <row r="96">
      <c r="A96" s="4" t="inlineStr">
        <is>
          <t>Recorded Investment</t>
        </is>
      </c>
      <c r="B96" s="5" t="n">
        <v>1607000</v>
      </c>
      <c r="C96" s="5" t="n">
        <v>309000</v>
      </c>
      <c r="D96" s="5" t="n">
        <v>701000</v>
      </c>
    </row>
    <row r="97">
      <c r="A97" s="4" t="inlineStr">
        <is>
          <t>Residential Real Estate | Nonperforming Financing Receivable</t>
        </is>
      </c>
      <c r="B97" s="4" t="inlineStr">
        <is>
          <t xml:space="preserve"> </t>
        </is>
      </c>
      <c r="C97" s="4" t="inlineStr">
        <is>
          <t xml:space="preserve"> </t>
        </is>
      </c>
      <c r="D97" s="4" t="inlineStr">
        <is>
          <t xml:space="preserve"> </t>
        </is>
      </c>
    </row>
    <row r="98">
      <c r="A98" s="3" t="inlineStr">
        <is>
          <t>Troubled Debt Restructurings disclosures</t>
        </is>
      </c>
      <c r="B98" s="4" t="inlineStr">
        <is>
          <t xml:space="preserve"> </t>
        </is>
      </c>
      <c r="C98" s="4" t="inlineStr">
        <is>
          <t xml:space="preserve"> </t>
        </is>
      </c>
      <c r="D98" s="4" t="inlineStr">
        <is>
          <t xml:space="preserve"> </t>
        </is>
      </c>
    </row>
    <row r="99">
      <c r="A99" s="4" t="inlineStr">
        <is>
          <t>Number of Loans | loan</t>
        </is>
      </c>
      <c r="B99" s="6" t="n">
        <v>9</v>
      </c>
      <c r="C99" s="6" t="n">
        <v>15</v>
      </c>
      <c r="D99" s="4" t="inlineStr">
        <is>
          <t xml:space="preserve"> </t>
        </is>
      </c>
    </row>
    <row r="100">
      <c r="A100" s="4" t="inlineStr">
        <is>
          <t>Recorded Investment</t>
        </is>
      </c>
      <c r="B100" s="5" t="n">
        <v>619000</v>
      </c>
      <c r="C100" s="5" t="n">
        <v>745000</v>
      </c>
      <c r="D100" s="4" t="inlineStr">
        <is>
          <t xml:space="preserve"> </t>
        </is>
      </c>
    </row>
    <row r="101">
      <c r="A101" s="4" t="inlineStr">
        <is>
          <t>Residential Real Estate | Nonperforming Financing Receivable | Rate reduction</t>
        </is>
      </c>
      <c r="B101" s="4" t="inlineStr">
        <is>
          <t xml:space="preserve"> </t>
        </is>
      </c>
      <c r="C101" s="4" t="inlineStr">
        <is>
          <t xml:space="preserve"> </t>
        </is>
      </c>
      <c r="D101" s="4" t="inlineStr">
        <is>
          <t xml:space="preserve"> </t>
        </is>
      </c>
    </row>
    <row r="102">
      <c r="A102" s="3" t="inlineStr">
        <is>
          <t>Troubled Debt Restructurings disclosures</t>
        </is>
      </c>
      <c r="B102" s="4" t="inlineStr">
        <is>
          <t xml:space="preserve"> </t>
        </is>
      </c>
      <c r="C102" s="4" t="inlineStr">
        <is>
          <t xml:space="preserve"> </t>
        </is>
      </c>
      <c r="D102" s="4" t="inlineStr">
        <is>
          <t xml:space="preserve"> </t>
        </is>
      </c>
    </row>
    <row r="103">
      <c r="A103" s="4" t="inlineStr">
        <is>
          <t>Number of Loans | loan</t>
        </is>
      </c>
      <c r="B103" s="6" t="n">
        <v>3</v>
      </c>
      <c r="C103" s="6" t="n">
        <v>4</v>
      </c>
      <c r="D103" s="4" t="inlineStr">
        <is>
          <t xml:space="preserve"> </t>
        </is>
      </c>
    </row>
    <row r="104">
      <c r="A104" s="4" t="inlineStr">
        <is>
          <t>Recorded Investment</t>
        </is>
      </c>
      <c r="B104" s="5" t="n">
        <v>242000</v>
      </c>
      <c r="C104" s="5" t="n">
        <v>303000</v>
      </c>
      <c r="D104" s="4" t="inlineStr">
        <is>
          <t xml:space="preserve"> </t>
        </is>
      </c>
    </row>
    <row r="105">
      <c r="A105" s="4" t="inlineStr">
        <is>
          <t>Residential Real Estate | Nonperforming Financing Receivable | Legal Modification [Member]</t>
        </is>
      </c>
      <c r="B105" s="4" t="inlineStr">
        <is>
          <t xml:space="preserve"> </t>
        </is>
      </c>
      <c r="C105" s="4" t="inlineStr">
        <is>
          <t xml:space="preserve"> </t>
        </is>
      </c>
      <c r="D105" s="4" t="inlineStr">
        <is>
          <t xml:space="preserve"> </t>
        </is>
      </c>
    </row>
    <row r="106">
      <c r="A106" s="3" t="inlineStr">
        <is>
          <t>Troubled Debt Restructurings disclosures</t>
        </is>
      </c>
      <c r="B106" s="4" t="inlineStr">
        <is>
          <t xml:space="preserve"> </t>
        </is>
      </c>
      <c r="C106" s="4" t="inlineStr">
        <is>
          <t xml:space="preserve"> </t>
        </is>
      </c>
      <c r="D106" s="4" t="inlineStr">
        <is>
          <t xml:space="preserve"> </t>
        </is>
      </c>
    </row>
    <row r="107">
      <c r="A107" s="4" t="inlineStr">
        <is>
          <t>Number of Loans | loan</t>
        </is>
      </c>
      <c r="B107" s="6" t="n">
        <v>6</v>
      </c>
      <c r="C107" s="6" t="n">
        <v>11</v>
      </c>
      <c r="D107" s="4" t="inlineStr">
        <is>
          <t xml:space="preserve"> </t>
        </is>
      </c>
    </row>
    <row r="108">
      <c r="A108" s="4" t="inlineStr">
        <is>
          <t>Recorded Investment</t>
        </is>
      </c>
      <c r="B108" s="5" t="n">
        <v>377000</v>
      </c>
      <c r="C108" s="5" t="n">
        <v>442000</v>
      </c>
      <c r="D108" s="4" t="inlineStr">
        <is>
          <t xml:space="preserve"> </t>
        </is>
      </c>
    </row>
    <row r="109">
      <c r="A109" s="4" t="inlineStr">
        <is>
          <t>Residential Real Estate | Nonperforming Financing Receivable | Modified During The Period</t>
        </is>
      </c>
      <c r="B109" s="4" t="inlineStr">
        <is>
          <t xml:space="preserve"> </t>
        </is>
      </c>
      <c r="C109" s="4" t="inlineStr">
        <is>
          <t xml:space="preserve"> </t>
        </is>
      </c>
      <c r="D109" s="4" t="inlineStr">
        <is>
          <t xml:space="preserve"> </t>
        </is>
      </c>
    </row>
    <row r="110">
      <c r="A110" s="3" t="inlineStr">
        <is>
          <t>Troubled Debt Restructurings disclosures</t>
        </is>
      </c>
      <c r="B110" s="4" t="inlineStr">
        <is>
          <t xml:space="preserve"> </t>
        </is>
      </c>
      <c r="C110" s="4" t="inlineStr">
        <is>
          <t xml:space="preserve"> </t>
        </is>
      </c>
      <c r="D110" s="4" t="inlineStr">
        <is>
          <t xml:space="preserve"> </t>
        </is>
      </c>
    </row>
    <row r="111">
      <c r="A111" s="4" t="inlineStr">
        <is>
          <t>Number of Loans</t>
        </is>
      </c>
      <c r="B111" s="6" t="n">
        <v>3</v>
      </c>
      <c r="C111" s="6" t="n">
        <v>5</v>
      </c>
      <c r="D111" s="6" t="n">
        <v>4</v>
      </c>
    </row>
    <row r="112">
      <c r="A112" s="4" t="inlineStr">
        <is>
          <t>Recorded Investment</t>
        </is>
      </c>
      <c r="B112" s="5" t="n">
        <v>297000</v>
      </c>
      <c r="C112" s="5" t="n">
        <v>272000</v>
      </c>
      <c r="D112" s="5" t="n">
        <v>134000</v>
      </c>
    </row>
    <row r="113">
      <c r="A113" s="4" t="inlineStr">
        <is>
          <t>Residential Real Estate | Nonperforming Financing Receivable | Modified During The Period | Rate reduction</t>
        </is>
      </c>
      <c r="B113" s="4" t="inlineStr">
        <is>
          <t xml:space="preserve"> </t>
        </is>
      </c>
      <c r="C113" s="4" t="inlineStr">
        <is>
          <t xml:space="preserve"> </t>
        </is>
      </c>
      <c r="D113" s="4" t="inlineStr">
        <is>
          <t xml:space="preserve"> </t>
        </is>
      </c>
    </row>
    <row r="114">
      <c r="A114" s="3" t="inlineStr">
        <is>
          <t>Troubled Debt Restructurings disclosures</t>
        </is>
      </c>
      <c r="B114" s="4" t="inlineStr">
        <is>
          <t xml:space="preserve"> </t>
        </is>
      </c>
      <c r="C114" s="4" t="inlineStr">
        <is>
          <t xml:space="preserve"> </t>
        </is>
      </c>
      <c r="D114" s="4" t="inlineStr">
        <is>
          <t xml:space="preserve"> </t>
        </is>
      </c>
    </row>
    <row r="115">
      <c r="A115" s="4" t="inlineStr">
        <is>
          <t>Number of Loans | loan</t>
        </is>
      </c>
      <c r="B115" s="4" t="inlineStr">
        <is>
          <t xml:space="preserve"> </t>
        </is>
      </c>
      <c r="C115" s="4" t="inlineStr">
        <is>
          <t xml:space="preserve"> </t>
        </is>
      </c>
      <c r="D115" s="6" t="n">
        <v>1</v>
      </c>
    </row>
    <row r="116">
      <c r="A116" s="4" t="inlineStr">
        <is>
          <t>Recorded Investment</t>
        </is>
      </c>
      <c r="B116" s="4" t="inlineStr">
        <is>
          <t xml:space="preserve"> </t>
        </is>
      </c>
      <c r="C116" s="4" t="inlineStr">
        <is>
          <t xml:space="preserve"> </t>
        </is>
      </c>
      <c r="D116" s="5" t="n">
        <v>3000</v>
      </c>
    </row>
    <row r="117">
      <c r="A117" s="4" t="inlineStr">
        <is>
          <t>Residential Real Estate | Nonperforming Financing Receivable | Modified During The Period | Legal Modification [Member]</t>
        </is>
      </c>
      <c r="B117" s="4" t="inlineStr">
        <is>
          <t xml:space="preserve"> </t>
        </is>
      </c>
      <c r="C117" s="4" t="inlineStr">
        <is>
          <t xml:space="preserve"> </t>
        </is>
      </c>
      <c r="D117" s="4" t="inlineStr">
        <is>
          <t xml:space="preserve"> </t>
        </is>
      </c>
    </row>
    <row r="118">
      <c r="A118" s="3" t="inlineStr">
        <is>
          <t>Troubled Debt Restructurings disclosures</t>
        </is>
      </c>
      <c r="B118" s="4" t="inlineStr">
        <is>
          <t xml:space="preserve"> </t>
        </is>
      </c>
      <c r="C118" s="4" t="inlineStr">
        <is>
          <t xml:space="preserve"> </t>
        </is>
      </c>
      <c r="D118" s="4" t="inlineStr">
        <is>
          <t xml:space="preserve"> </t>
        </is>
      </c>
    </row>
    <row r="119">
      <c r="A119" s="4" t="inlineStr">
        <is>
          <t>Number of Loans</t>
        </is>
      </c>
      <c r="B119" s="6" t="n">
        <v>3</v>
      </c>
      <c r="C119" s="6" t="n">
        <v>5</v>
      </c>
      <c r="D119" s="6" t="n">
        <v>3</v>
      </c>
    </row>
    <row r="120">
      <c r="A120" s="4" t="inlineStr">
        <is>
          <t>Recorded Investment</t>
        </is>
      </c>
      <c r="B120" s="5" t="n">
        <v>297000</v>
      </c>
      <c r="C120" s="5" t="n">
        <v>272000</v>
      </c>
      <c r="D120" s="5" t="n">
        <v>131000</v>
      </c>
    </row>
    <row r="121">
      <c r="A121" s="4" t="inlineStr">
        <is>
          <t>Commercial Real Estate</t>
        </is>
      </c>
      <c r="B121" s="4" t="inlineStr">
        <is>
          <t xml:space="preserve"> </t>
        </is>
      </c>
      <c r="C121" s="4" t="inlineStr">
        <is>
          <t xml:space="preserve"> </t>
        </is>
      </c>
      <c r="D121" s="4" t="inlineStr">
        <is>
          <t xml:space="preserve"> </t>
        </is>
      </c>
    </row>
    <row r="122">
      <c r="A122" s="3" t="inlineStr">
        <is>
          <t>Troubled Debt Restructurings disclosures</t>
        </is>
      </c>
      <c r="B122" s="4" t="inlineStr">
        <is>
          <t xml:space="preserve"> </t>
        </is>
      </c>
      <c r="C122" s="4" t="inlineStr">
        <is>
          <t xml:space="preserve"> </t>
        </is>
      </c>
      <c r="D122" s="4" t="inlineStr">
        <is>
          <t xml:space="preserve"> </t>
        </is>
      </c>
    </row>
    <row r="123">
      <c r="A123" s="4" t="inlineStr">
        <is>
          <t>Number of Loans | loan</t>
        </is>
      </c>
      <c r="B123" s="6" t="n">
        <v>1</v>
      </c>
      <c r="C123" s="6" t="n">
        <v>4</v>
      </c>
      <c r="D123" s="4" t="inlineStr">
        <is>
          <t xml:space="preserve"> </t>
        </is>
      </c>
    </row>
    <row r="124">
      <c r="A124" s="4" t="inlineStr">
        <is>
          <t>Recorded Investment</t>
        </is>
      </c>
      <c r="B124" s="5" t="n">
        <v>847000</v>
      </c>
      <c r="C124" s="5" t="n">
        <v>3814000</v>
      </c>
      <c r="D124" s="4" t="inlineStr">
        <is>
          <t xml:space="preserve"> </t>
        </is>
      </c>
    </row>
    <row r="125">
      <c r="A125" s="4" t="inlineStr">
        <is>
          <t>Commercial related and construction/land development</t>
        </is>
      </c>
      <c r="B125" s="4" t="inlineStr">
        <is>
          <t xml:space="preserve"> </t>
        </is>
      </c>
      <c r="C125" s="4" t="inlineStr">
        <is>
          <t xml:space="preserve"> </t>
        </is>
      </c>
      <c r="D125" s="4" t="inlineStr">
        <is>
          <t xml:space="preserve"> </t>
        </is>
      </c>
    </row>
    <row r="126">
      <c r="A126" s="3" t="inlineStr">
        <is>
          <t>Troubled Debt Restructurings disclosures</t>
        </is>
      </c>
      <c r="B126" s="4" t="inlineStr">
        <is>
          <t xml:space="preserve"> </t>
        </is>
      </c>
      <c r="C126" s="4" t="inlineStr">
        <is>
          <t xml:space="preserve"> </t>
        </is>
      </c>
      <c r="D126" s="4" t="inlineStr">
        <is>
          <t xml:space="preserve"> </t>
        </is>
      </c>
    </row>
    <row r="127">
      <c r="A127" s="4" t="inlineStr">
        <is>
          <t>Number of Loans | loan</t>
        </is>
      </c>
      <c r="B127" s="6" t="n">
        <v>2</v>
      </c>
      <c r="C127" s="6" t="n">
        <v>7</v>
      </c>
      <c r="D127" s="4" t="inlineStr">
        <is>
          <t xml:space="preserve"> </t>
        </is>
      </c>
    </row>
    <row r="128">
      <c r="A128" s="4" t="inlineStr">
        <is>
          <t>Recorded Investment</t>
        </is>
      </c>
      <c r="B128" s="5" t="n">
        <v>848000</v>
      </c>
      <c r="C128" s="5" t="n">
        <v>3860000</v>
      </c>
      <c r="D128" s="4" t="inlineStr">
        <is>
          <t xml:space="preserve"> </t>
        </is>
      </c>
    </row>
    <row r="129">
      <c r="A129" s="4" t="inlineStr">
        <is>
          <t>Commercial related and construction/land development | Rate reduction</t>
        </is>
      </c>
      <c r="B129" s="4" t="inlineStr">
        <is>
          <t xml:space="preserve"> </t>
        </is>
      </c>
      <c r="C129" s="4" t="inlineStr">
        <is>
          <t xml:space="preserve"> </t>
        </is>
      </c>
      <c r="D129" s="4" t="inlineStr">
        <is>
          <t xml:space="preserve"> </t>
        </is>
      </c>
    </row>
    <row r="130">
      <c r="A130" s="3" t="inlineStr">
        <is>
          <t>Troubled Debt Restructurings disclosures</t>
        </is>
      </c>
      <c r="B130" s="4" t="inlineStr">
        <is>
          <t xml:space="preserve"> </t>
        </is>
      </c>
      <c r="C130" s="4" t="inlineStr">
        <is>
          <t xml:space="preserve"> </t>
        </is>
      </c>
      <c r="D130" s="4" t="inlineStr">
        <is>
          <t xml:space="preserve"> </t>
        </is>
      </c>
    </row>
    <row r="131">
      <c r="A131" s="4" t="inlineStr">
        <is>
          <t>Number of Loans | loan</t>
        </is>
      </c>
      <c r="B131" s="6" t="n">
        <v>1</v>
      </c>
      <c r="C131" s="6" t="n">
        <v>1</v>
      </c>
      <c r="D131" s="4" t="inlineStr">
        <is>
          <t xml:space="preserve"> </t>
        </is>
      </c>
    </row>
    <row r="132">
      <c r="A132" s="4" t="inlineStr">
        <is>
          <t>Recorded Investment</t>
        </is>
      </c>
      <c r="B132" s="5" t="n">
        <v>847000</v>
      </c>
      <c r="C132" s="5" t="n">
        <v>919000</v>
      </c>
      <c r="D132" s="4" t="inlineStr">
        <is>
          <t xml:space="preserve"> </t>
        </is>
      </c>
    </row>
    <row r="133">
      <c r="A133" s="4" t="inlineStr">
        <is>
          <t>Commercial related and construction/land development | Principal deferral</t>
        </is>
      </c>
      <c r="B133" s="4" t="inlineStr">
        <is>
          <t xml:space="preserve"> </t>
        </is>
      </c>
      <c r="C133" s="4" t="inlineStr">
        <is>
          <t xml:space="preserve"> </t>
        </is>
      </c>
      <c r="D133" s="4" t="inlineStr">
        <is>
          <t xml:space="preserve"> </t>
        </is>
      </c>
    </row>
    <row r="134">
      <c r="A134" s="3" t="inlineStr">
        <is>
          <t>Troubled Debt Restructurings disclosures</t>
        </is>
      </c>
      <c r="B134" s="4" t="inlineStr">
        <is>
          <t xml:space="preserve"> </t>
        </is>
      </c>
      <c r="C134" s="4" t="inlineStr">
        <is>
          <t xml:space="preserve"> </t>
        </is>
      </c>
      <c r="D134" s="4" t="inlineStr">
        <is>
          <t xml:space="preserve"> </t>
        </is>
      </c>
    </row>
    <row r="135">
      <c r="A135" s="4" t="inlineStr">
        <is>
          <t>Number of Loans | loan</t>
        </is>
      </c>
      <c r="B135" s="6" t="n">
        <v>1</v>
      </c>
      <c r="C135" s="6" t="n">
        <v>6</v>
      </c>
      <c r="D135" s="4" t="inlineStr">
        <is>
          <t xml:space="preserve"> </t>
        </is>
      </c>
    </row>
    <row r="136">
      <c r="A136" s="4" t="inlineStr">
        <is>
          <t>Recorded Investment</t>
        </is>
      </c>
      <c r="B136" s="5" t="n">
        <v>1000</v>
      </c>
      <c r="C136" s="5" t="n">
        <v>2941000</v>
      </c>
      <c r="D136" s="4" t="inlineStr">
        <is>
          <t xml:space="preserve"> </t>
        </is>
      </c>
    </row>
    <row r="137">
      <c r="A137" s="4" t="inlineStr">
        <is>
          <t>Commercial related and construction/land development | Modified During The Period</t>
        </is>
      </c>
      <c r="B137" s="4" t="inlineStr">
        <is>
          <t xml:space="preserve"> </t>
        </is>
      </c>
      <c r="C137" s="4" t="inlineStr">
        <is>
          <t xml:space="preserve"> </t>
        </is>
      </c>
      <c r="D137" s="4" t="inlineStr">
        <is>
          <t xml:space="preserve"> </t>
        </is>
      </c>
    </row>
    <row r="138">
      <c r="A138" s="3" t="inlineStr">
        <is>
          <t>Troubled Debt Restructurings disclosures</t>
        </is>
      </c>
      <c r="B138" s="4" t="inlineStr">
        <is>
          <t xml:space="preserve"> </t>
        </is>
      </c>
      <c r="C138" s="4" t="inlineStr">
        <is>
          <t xml:space="preserve"> </t>
        </is>
      </c>
      <c r="D138" s="4" t="inlineStr">
        <is>
          <t xml:space="preserve"> </t>
        </is>
      </c>
    </row>
    <row r="139">
      <c r="A139" s="4" t="inlineStr">
        <is>
          <t>Number of Loans | loan</t>
        </is>
      </c>
      <c r="B139" s="4" t="inlineStr">
        <is>
          <t xml:space="preserve"> </t>
        </is>
      </c>
      <c r="C139" s="6" t="n">
        <v>2</v>
      </c>
      <c r="D139" s="6" t="n">
        <v>2</v>
      </c>
    </row>
    <row r="140">
      <c r="A140" s="4" t="inlineStr">
        <is>
          <t>Recorded Investment</t>
        </is>
      </c>
      <c r="B140" s="4" t="inlineStr">
        <is>
          <t xml:space="preserve"> </t>
        </is>
      </c>
      <c r="C140" s="5" t="n">
        <v>45000</v>
      </c>
      <c r="D140" s="5" t="n">
        <v>133000</v>
      </c>
    </row>
    <row r="141">
      <c r="A141" s="4" t="inlineStr">
        <is>
          <t>Commercial related and construction/land development | Modified During The Period | Principal deferral</t>
        </is>
      </c>
      <c r="B141" s="4" t="inlineStr">
        <is>
          <t xml:space="preserve"> </t>
        </is>
      </c>
      <c r="C141" s="4" t="inlineStr">
        <is>
          <t xml:space="preserve"> </t>
        </is>
      </c>
      <c r="D141" s="4" t="inlineStr">
        <is>
          <t xml:space="preserve"> </t>
        </is>
      </c>
    </row>
    <row r="142">
      <c r="A142" s="3" t="inlineStr">
        <is>
          <t>Troubled Debt Restructurings disclosures</t>
        </is>
      </c>
      <c r="B142" s="4" t="inlineStr">
        <is>
          <t xml:space="preserve"> </t>
        </is>
      </c>
      <c r="C142" s="4" t="inlineStr">
        <is>
          <t xml:space="preserve"> </t>
        </is>
      </c>
      <c r="D142" s="4" t="inlineStr">
        <is>
          <t xml:space="preserve"> </t>
        </is>
      </c>
    </row>
    <row r="143">
      <c r="A143" s="4" t="inlineStr">
        <is>
          <t>Number of Loans | loan</t>
        </is>
      </c>
      <c r="B143" s="4" t="inlineStr">
        <is>
          <t xml:space="preserve"> </t>
        </is>
      </c>
      <c r="C143" s="6" t="n">
        <v>2</v>
      </c>
      <c r="D143" s="6" t="n">
        <v>2</v>
      </c>
    </row>
    <row r="144">
      <c r="A144" s="4" t="inlineStr">
        <is>
          <t>Recorded Investment</t>
        </is>
      </c>
      <c r="B144" s="4" t="inlineStr">
        <is>
          <t xml:space="preserve"> </t>
        </is>
      </c>
      <c r="C144" s="5" t="n">
        <v>45000</v>
      </c>
      <c r="D144" s="5" t="n">
        <v>133000</v>
      </c>
    </row>
    <row r="145">
      <c r="A145" s="4" t="inlineStr">
        <is>
          <t>Commercial related and construction/land development | Performing Financing Receivable</t>
        </is>
      </c>
      <c r="B145" s="4" t="inlineStr">
        <is>
          <t xml:space="preserve"> </t>
        </is>
      </c>
      <c r="C145" s="4" t="inlineStr">
        <is>
          <t xml:space="preserve"> </t>
        </is>
      </c>
      <c r="D145" s="4" t="inlineStr">
        <is>
          <t xml:space="preserve"> </t>
        </is>
      </c>
    </row>
    <row r="146">
      <c r="A146" s="3" t="inlineStr">
        <is>
          <t>Troubled Debt Restructurings disclosures</t>
        </is>
      </c>
      <c r="B146" s="4" t="inlineStr">
        <is>
          <t xml:space="preserve"> </t>
        </is>
      </c>
      <c r="C146" s="4" t="inlineStr">
        <is>
          <t xml:space="preserve"> </t>
        </is>
      </c>
      <c r="D146" s="4" t="inlineStr">
        <is>
          <t xml:space="preserve"> </t>
        </is>
      </c>
    </row>
    <row r="147">
      <c r="A147" s="4" t="inlineStr">
        <is>
          <t>Number of Loans | loan</t>
        </is>
      </c>
      <c r="B147" s="6" t="n">
        <v>2</v>
      </c>
      <c r="C147" s="6" t="n">
        <v>6</v>
      </c>
      <c r="D147" s="4" t="inlineStr">
        <is>
          <t xml:space="preserve"> </t>
        </is>
      </c>
    </row>
    <row r="148">
      <c r="A148" s="4" t="inlineStr">
        <is>
          <t>Recorded Investment</t>
        </is>
      </c>
      <c r="B148" s="5" t="n">
        <v>848000</v>
      </c>
      <c r="C148" s="5" t="n">
        <v>1396000</v>
      </c>
      <c r="D148" s="4" t="inlineStr">
        <is>
          <t xml:space="preserve"> </t>
        </is>
      </c>
    </row>
    <row r="149">
      <c r="A149" s="4" t="inlineStr">
        <is>
          <t>Commercial related and construction/land development | Performing Financing Receivable | Rate reduction</t>
        </is>
      </c>
      <c r="B149" s="4" t="inlineStr">
        <is>
          <t xml:space="preserve"> </t>
        </is>
      </c>
      <c r="C149" s="4" t="inlineStr">
        <is>
          <t xml:space="preserve"> </t>
        </is>
      </c>
      <c r="D149" s="4" t="inlineStr">
        <is>
          <t xml:space="preserve"> </t>
        </is>
      </c>
    </row>
    <row r="150">
      <c r="A150" s="3" t="inlineStr">
        <is>
          <t>Troubled Debt Restructurings disclosures</t>
        </is>
      </c>
      <c r="B150" s="4" t="inlineStr">
        <is>
          <t xml:space="preserve"> </t>
        </is>
      </c>
      <c r="C150" s="4" t="inlineStr">
        <is>
          <t xml:space="preserve"> </t>
        </is>
      </c>
      <c r="D150" s="4" t="inlineStr">
        <is>
          <t xml:space="preserve"> </t>
        </is>
      </c>
    </row>
    <row r="151">
      <c r="A151" s="4" t="inlineStr">
        <is>
          <t>Number of Loans | loan</t>
        </is>
      </c>
      <c r="B151" s="6" t="n">
        <v>1</v>
      </c>
      <c r="C151" s="6" t="n">
        <v>1</v>
      </c>
      <c r="D151" s="4" t="inlineStr">
        <is>
          <t xml:space="preserve"> </t>
        </is>
      </c>
    </row>
    <row r="152">
      <c r="A152" s="4" t="inlineStr">
        <is>
          <t>Recorded Investment</t>
        </is>
      </c>
      <c r="B152" s="5" t="n">
        <v>847000</v>
      </c>
      <c r="C152" s="5" t="n">
        <v>919000</v>
      </c>
      <c r="D152" s="4" t="inlineStr">
        <is>
          <t xml:space="preserve"> </t>
        </is>
      </c>
    </row>
    <row r="153">
      <c r="A153" s="4" t="inlineStr">
        <is>
          <t>Commercial related and construction/land development | Performing Financing Receivable | Principal deferral</t>
        </is>
      </c>
      <c r="B153" s="4" t="inlineStr">
        <is>
          <t xml:space="preserve"> </t>
        </is>
      </c>
      <c r="C153" s="4" t="inlineStr">
        <is>
          <t xml:space="preserve"> </t>
        </is>
      </c>
      <c r="D153" s="4" t="inlineStr">
        <is>
          <t xml:space="preserve"> </t>
        </is>
      </c>
    </row>
    <row r="154">
      <c r="A154" s="3" t="inlineStr">
        <is>
          <t>Troubled Debt Restructurings disclosures</t>
        </is>
      </c>
      <c r="B154" s="4" t="inlineStr">
        <is>
          <t xml:space="preserve"> </t>
        </is>
      </c>
      <c r="C154" s="4" t="inlineStr">
        <is>
          <t xml:space="preserve"> </t>
        </is>
      </c>
      <c r="D154" s="4" t="inlineStr">
        <is>
          <t xml:space="preserve"> </t>
        </is>
      </c>
    </row>
    <row r="155">
      <c r="A155" s="4" t="inlineStr">
        <is>
          <t>Number of Loans | loan</t>
        </is>
      </c>
      <c r="B155" s="6" t="n">
        <v>1</v>
      </c>
      <c r="C155" s="6" t="n">
        <v>5</v>
      </c>
      <c r="D155" s="4" t="inlineStr">
        <is>
          <t xml:space="preserve"> </t>
        </is>
      </c>
    </row>
    <row r="156">
      <c r="A156" s="4" t="inlineStr">
        <is>
          <t>Recorded Investment</t>
        </is>
      </c>
      <c r="B156" s="5" t="n">
        <v>1000</v>
      </c>
      <c r="C156" s="5" t="n">
        <v>477000</v>
      </c>
      <c r="D156" s="4" t="inlineStr">
        <is>
          <t xml:space="preserve"> </t>
        </is>
      </c>
    </row>
    <row r="157">
      <c r="A157" s="4" t="inlineStr">
        <is>
          <t>Commercial related and construction/land development | Performing Financing Receivable | Modified During The Period</t>
        </is>
      </c>
      <c r="B157" s="4" t="inlineStr">
        <is>
          <t xml:space="preserve"> </t>
        </is>
      </c>
      <c r="C157" s="4" t="inlineStr">
        <is>
          <t xml:space="preserve"> </t>
        </is>
      </c>
      <c r="D157" s="4" t="inlineStr">
        <is>
          <t xml:space="preserve"> </t>
        </is>
      </c>
    </row>
    <row r="158">
      <c r="A158" s="3" t="inlineStr">
        <is>
          <t>Troubled Debt Restructurings disclosures</t>
        </is>
      </c>
      <c r="B158" s="4" t="inlineStr">
        <is>
          <t xml:space="preserve"> </t>
        </is>
      </c>
      <c r="C158" s="4" t="inlineStr">
        <is>
          <t xml:space="preserve"> </t>
        </is>
      </c>
      <c r="D158" s="4" t="inlineStr">
        <is>
          <t xml:space="preserve"> </t>
        </is>
      </c>
    </row>
    <row r="159">
      <c r="A159" s="4" t="inlineStr">
        <is>
          <t>Number of Loans | loan</t>
        </is>
      </c>
      <c r="B159" s="4" t="inlineStr">
        <is>
          <t xml:space="preserve"> </t>
        </is>
      </c>
      <c r="C159" s="6" t="n">
        <v>2</v>
      </c>
      <c r="D159" s="6" t="n">
        <v>2</v>
      </c>
    </row>
    <row r="160">
      <c r="A160" s="4" t="inlineStr">
        <is>
          <t>Recorded Investment</t>
        </is>
      </c>
      <c r="B160" s="4" t="inlineStr">
        <is>
          <t xml:space="preserve"> </t>
        </is>
      </c>
      <c r="C160" s="5" t="n">
        <v>45000</v>
      </c>
      <c r="D160" s="5" t="n">
        <v>133000</v>
      </c>
    </row>
    <row r="161">
      <c r="A161" s="4" t="inlineStr">
        <is>
          <t>Commercial related and construction/land development | Performing Financing Receivable | Modified During The Period | Principal deferral</t>
        </is>
      </c>
      <c r="B161" s="4" t="inlineStr">
        <is>
          <t xml:space="preserve"> </t>
        </is>
      </c>
      <c r="C161" s="4" t="inlineStr">
        <is>
          <t xml:space="preserve"> </t>
        </is>
      </c>
      <c r="D161" s="4" t="inlineStr">
        <is>
          <t xml:space="preserve"> </t>
        </is>
      </c>
    </row>
    <row r="162">
      <c r="A162" s="3" t="inlineStr">
        <is>
          <t>Troubled Debt Restructurings disclosures</t>
        </is>
      </c>
      <c r="B162" s="4" t="inlineStr">
        <is>
          <t xml:space="preserve"> </t>
        </is>
      </c>
      <c r="C162" s="4" t="inlineStr">
        <is>
          <t xml:space="preserve"> </t>
        </is>
      </c>
      <c r="D162" s="4" t="inlineStr">
        <is>
          <t xml:space="preserve"> </t>
        </is>
      </c>
    </row>
    <row r="163">
      <c r="A163" s="4" t="inlineStr">
        <is>
          <t>Number of Loans | loan</t>
        </is>
      </c>
      <c r="B163" s="4" t="inlineStr">
        <is>
          <t xml:space="preserve"> </t>
        </is>
      </c>
      <c r="C163" s="6" t="n">
        <v>2</v>
      </c>
      <c r="D163" s="6" t="n">
        <v>2</v>
      </c>
    </row>
    <row r="164">
      <c r="A164" s="4" t="inlineStr">
        <is>
          <t>Recorded Investment</t>
        </is>
      </c>
      <c r="B164" s="4" t="inlineStr">
        <is>
          <t xml:space="preserve"> </t>
        </is>
      </c>
      <c r="C164" s="5" t="n">
        <v>45000</v>
      </c>
      <c r="D164" s="5" t="n">
        <v>133000</v>
      </c>
    </row>
    <row r="165">
      <c r="A165" s="4" t="inlineStr">
        <is>
          <t>Commercial related and construction/land development | Nonperforming Financing Receivable</t>
        </is>
      </c>
      <c r="B165" s="4" t="inlineStr">
        <is>
          <t xml:space="preserve"> </t>
        </is>
      </c>
      <c r="C165" s="4" t="inlineStr">
        <is>
          <t xml:space="preserve"> </t>
        </is>
      </c>
      <c r="D165" s="4" t="inlineStr">
        <is>
          <t xml:space="preserve"> </t>
        </is>
      </c>
    </row>
    <row r="166">
      <c r="A166" s="3" t="inlineStr">
        <is>
          <t>Troubled Debt Restructurings disclosures</t>
        </is>
      </c>
      <c r="B166" s="4" t="inlineStr">
        <is>
          <t xml:space="preserve"> </t>
        </is>
      </c>
      <c r="C166" s="4" t="inlineStr">
        <is>
          <t xml:space="preserve"> </t>
        </is>
      </c>
      <c r="D166" s="4" t="inlineStr">
        <is>
          <t xml:space="preserve"> </t>
        </is>
      </c>
    </row>
    <row r="167">
      <c r="A167" s="4" t="inlineStr">
        <is>
          <t>Number of Loans | loan</t>
        </is>
      </c>
      <c r="B167" s="4" t="inlineStr">
        <is>
          <t xml:space="preserve"> </t>
        </is>
      </c>
      <c r="C167" s="6" t="n">
        <v>1</v>
      </c>
      <c r="D167" s="4" t="inlineStr">
        <is>
          <t xml:space="preserve"> </t>
        </is>
      </c>
    </row>
    <row r="168">
      <c r="A168" s="4" t="inlineStr">
        <is>
          <t>Recorded Investment</t>
        </is>
      </c>
      <c r="B168" s="4" t="inlineStr">
        <is>
          <t xml:space="preserve"> </t>
        </is>
      </c>
      <c r="C168" s="5" t="n">
        <v>2464000</v>
      </c>
      <c r="D168" s="4" t="inlineStr">
        <is>
          <t xml:space="preserve"> </t>
        </is>
      </c>
    </row>
    <row r="169">
      <c r="A169" s="4" t="inlineStr">
        <is>
          <t>Commercial related and construction/land development | Nonperforming Financing Receivable | Principal deferral</t>
        </is>
      </c>
      <c r="B169" s="4" t="inlineStr">
        <is>
          <t xml:space="preserve"> </t>
        </is>
      </c>
      <c r="C169" s="4" t="inlineStr">
        <is>
          <t xml:space="preserve"> </t>
        </is>
      </c>
      <c r="D169" s="4" t="inlineStr">
        <is>
          <t xml:space="preserve"> </t>
        </is>
      </c>
    </row>
    <row r="170">
      <c r="A170" s="3" t="inlineStr">
        <is>
          <t>Troubled Debt Restructurings disclosures</t>
        </is>
      </c>
      <c r="B170" s="4" t="inlineStr">
        <is>
          <t xml:space="preserve"> </t>
        </is>
      </c>
      <c r="C170" s="4" t="inlineStr">
        <is>
          <t xml:space="preserve"> </t>
        </is>
      </c>
      <c r="D170" s="4" t="inlineStr">
        <is>
          <t xml:space="preserve"> </t>
        </is>
      </c>
    </row>
    <row r="171">
      <c r="A171" s="4" t="inlineStr">
        <is>
          <t>Number of Loans | loan</t>
        </is>
      </c>
      <c r="B171" s="4" t="inlineStr">
        <is>
          <t xml:space="preserve"> </t>
        </is>
      </c>
      <c r="C171" s="6" t="n">
        <v>1</v>
      </c>
      <c r="D171" s="4" t="inlineStr">
        <is>
          <t xml:space="preserve"> </t>
        </is>
      </c>
    </row>
    <row r="172">
      <c r="A172" s="4" t="inlineStr">
        <is>
          <t>Recorded Investment</t>
        </is>
      </c>
      <c r="B172" s="4" t="inlineStr">
        <is>
          <t xml:space="preserve"> </t>
        </is>
      </c>
      <c r="C172" s="5" t="n">
        <v>2464000</v>
      </c>
      <c r="D172" s="4" t="inlineStr">
        <is>
          <t xml:space="preserve"> </t>
        </is>
      </c>
    </row>
    <row r="173">
      <c r="A173" s="4" t="inlineStr">
        <is>
          <t>Consumer</t>
        </is>
      </c>
      <c r="B173" s="4" t="inlineStr">
        <is>
          <t xml:space="preserve"> </t>
        </is>
      </c>
      <c r="C173" s="4" t="inlineStr">
        <is>
          <t xml:space="preserve"> </t>
        </is>
      </c>
      <c r="D173" s="4" t="inlineStr">
        <is>
          <t xml:space="preserve"> </t>
        </is>
      </c>
    </row>
    <row r="174">
      <c r="A174" s="3" t="inlineStr">
        <is>
          <t>Troubled Debt Restructurings disclosures</t>
        </is>
      </c>
      <c r="B174" s="4" t="inlineStr">
        <is>
          <t xml:space="preserve"> </t>
        </is>
      </c>
      <c r="C174" s="4" t="inlineStr">
        <is>
          <t xml:space="preserve"> </t>
        </is>
      </c>
      <c r="D174" s="4" t="inlineStr">
        <is>
          <t xml:space="preserve"> </t>
        </is>
      </c>
    </row>
    <row r="175">
      <c r="A175" s="4" t="inlineStr">
        <is>
          <t>Number of Loans | loan</t>
        </is>
      </c>
      <c r="B175" s="6" t="n">
        <v>2323</v>
      </c>
      <c r="C175" s="6" t="n">
        <v>2270</v>
      </c>
      <c r="D175" s="4" t="inlineStr">
        <is>
          <t xml:space="preserve"> </t>
        </is>
      </c>
    </row>
    <row r="176">
      <c r="A176" s="4" t="inlineStr">
        <is>
          <t>Recorded Investment</t>
        </is>
      </c>
      <c r="B176" s="5" t="n">
        <v>406000</v>
      </c>
      <c r="C176" s="5" t="n">
        <v>491000</v>
      </c>
      <c r="D176" s="4" t="inlineStr">
        <is>
          <t xml:space="preserve"> </t>
        </is>
      </c>
    </row>
    <row r="177">
      <c r="A177" s="4" t="inlineStr">
        <is>
          <t>Consumer | Rate reduction</t>
        </is>
      </c>
      <c r="B177" s="4" t="inlineStr">
        <is>
          <t xml:space="preserve"> </t>
        </is>
      </c>
      <c r="C177" s="4" t="inlineStr">
        <is>
          <t xml:space="preserve"> </t>
        </is>
      </c>
      <c r="D177" s="4" t="inlineStr">
        <is>
          <t xml:space="preserve"> </t>
        </is>
      </c>
    </row>
    <row r="178">
      <c r="A178" s="3" t="inlineStr">
        <is>
          <t>Troubled Debt Restructurings disclosures</t>
        </is>
      </c>
      <c r="B178" s="4" t="inlineStr">
        <is>
          <t xml:space="preserve"> </t>
        </is>
      </c>
      <c r="C178" s="4" t="inlineStr">
        <is>
          <t xml:space="preserve"> </t>
        </is>
      </c>
      <c r="D178" s="4" t="inlineStr">
        <is>
          <t xml:space="preserve"> </t>
        </is>
      </c>
    </row>
    <row r="179">
      <c r="A179" s="4" t="inlineStr">
        <is>
          <t>Number of Loans | loan</t>
        </is>
      </c>
      <c r="B179" s="4" t="inlineStr">
        <is>
          <t xml:space="preserve"> </t>
        </is>
      </c>
      <c r="C179" s="6" t="n">
        <v>2266</v>
      </c>
      <c r="D179" s="4" t="inlineStr">
        <is>
          <t xml:space="preserve"> </t>
        </is>
      </c>
    </row>
    <row r="180">
      <c r="A180" s="4" t="inlineStr">
        <is>
          <t>Recorded Investment</t>
        </is>
      </c>
      <c r="B180" s="4" t="inlineStr">
        <is>
          <t xml:space="preserve"> </t>
        </is>
      </c>
      <c r="C180" s="5" t="n">
        <v>470000</v>
      </c>
      <c r="D180" s="4" t="inlineStr">
        <is>
          <t xml:space="preserve"> </t>
        </is>
      </c>
    </row>
    <row r="181">
      <c r="A181" s="4" t="inlineStr">
        <is>
          <t>Consumer | Principal deferral</t>
        </is>
      </c>
      <c r="B181" s="4" t="inlineStr">
        <is>
          <t xml:space="preserve"> </t>
        </is>
      </c>
      <c r="C181" s="4" t="inlineStr">
        <is>
          <t xml:space="preserve"> </t>
        </is>
      </c>
      <c r="D181" s="4" t="inlineStr">
        <is>
          <t xml:space="preserve"> </t>
        </is>
      </c>
    </row>
    <row r="182">
      <c r="A182" s="3" t="inlineStr">
        <is>
          <t>Troubled Debt Restructurings disclosures</t>
        </is>
      </c>
      <c r="B182" s="4" t="inlineStr">
        <is>
          <t xml:space="preserve"> </t>
        </is>
      </c>
      <c r="C182" s="4" t="inlineStr">
        <is>
          <t xml:space="preserve"> </t>
        </is>
      </c>
      <c r="D182" s="4" t="inlineStr">
        <is>
          <t xml:space="preserve"> </t>
        </is>
      </c>
    </row>
    <row r="183">
      <c r="A183" s="4" t="inlineStr">
        <is>
          <t>Number of Loans | loan</t>
        </is>
      </c>
      <c r="B183" s="6" t="n">
        <v>2320</v>
      </c>
      <c r="C183" s="6" t="n">
        <v>4</v>
      </c>
      <c r="D183" s="4" t="inlineStr">
        <is>
          <t xml:space="preserve"> </t>
        </is>
      </c>
    </row>
    <row r="184">
      <c r="A184" s="4" t="inlineStr">
        <is>
          <t>Recorded Investment</t>
        </is>
      </c>
      <c r="B184" s="5" t="n">
        <v>393000</v>
      </c>
      <c r="C184" s="5" t="n">
        <v>21000</v>
      </c>
      <c r="D184" s="4" t="inlineStr">
        <is>
          <t xml:space="preserve"> </t>
        </is>
      </c>
    </row>
    <row r="185">
      <c r="A185" s="4" t="inlineStr">
        <is>
          <t>Consumer | Legal Modification [Member]</t>
        </is>
      </c>
      <c r="B185" s="4" t="inlineStr">
        <is>
          <t xml:space="preserve"> </t>
        </is>
      </c>
      <c r="C185" s="4" t="inlineStr">
        <is>
          <t xml:space="preserve"> </t>
        </is>
      </c>
      <c r="D185" s="4" t="inlineStr">
        <is>
          <t xml:space="preserve"> </t>
        </is>
      </c>
    </row>
    <row r="186">
      <c r="A186" s="3" t="inlineStr">
        <is>
          <t>Troubled Debt Restructurings disclosures</t>
        </is>
      </c>
      <c r="B186" s="4" t="inlineStr">
        <is>
          <t xml:space="preserve"> </t>
        </is>
      </c>
      <c r="C186" s="4" t="inlineStr">
        <is>
          <t xml:space="preserve"> </t>
        </is>
      </c>
      <c r="D186" s="4" t="inlineStr">
        <is>
          <t xml:space="preserve"> </t>
        </is>
      </c>
    </row>
    <row r="187">
      <c r="A187" s="4" t="inlineStr">
        <is>
          <t>Number of Loans | loan</t>
        </is>
      </c>
      <c r="B187" s="6" t="n">
        <v>3</v>
      </c>
      <c r="C187" s="4" t="inlineStr">
        <is>
          <t xml:space="preserve"> </t>
        </is>
      </c>
      <c r="D187" s="4" t="inlineStr">
        <is>
          <t xml:space="preserve"> </t>
        </is>
      </c>
    </row>
    <row r="188">
      <c r="A188" s="4" t="inlineStr">
        <is>
          <t>Recorded Investment</t>
        </is>
      </c>
      <c r="B188" s="5" t="n">
        <v>13000</v>
      </c>
      <c r="C188" s="4" t="inlineStr">
        <is>
          <t xml:space="preserve"> </t>
        </is>
      </c>
      <c r="D188" s="4" t="inlineStr">
        <is>
          <t xml:space="preserve"> </t>
        </is>
      </c>
    </row>
    <row r="189">
      <c r="A189" s="4" t="inlineStr">
        <is>
          <t>Consumer | Modified During The Period</t>
        </is>
      </c>
      <c r="B189" s="4" t="inlineStr">
        <is>
          <t xml:space="preserve"> </t>
        </is>
      </c>
      <c r="C189" s="4" t="inlineStr">
        <is>
          <t xml:space="preserve"> </t>
        </is>
      </c>
      <c r="D189" s="4" t="inlineStr">
        <is>
          <t xml:space="preserve"> </t>
        </is>
      </c>
    </row>
    <row r="190">
      <c r="A190" s="3" t="inlineStr">
        <is>
          <t>Troubled Debt Restructurings disclosures</t>
        </is>
      </c>
      <c r="B190" s="4" t="inlineStr">
        <is>
          <t xml:space="preserve"> </t>
        </is>
      </c>
      <c r="C190" s="4" t="inlineStr">
        <is>
          <t xml:space="preserve"> </t>
        </is>
      </c>
      <c r="D190" s="4" t="inlineStr">
        <is>
          <t xml:space="preserve"> </t>
        </is>
      </c>
    </row>
    <row r="191">
      <c r="A191" s="4" t="inlineStr">
        <is>
          <t>Number of Loans | loan</t>
        </is>
      </c>
      <c r="B191" s="6" t="n">
        <v>1042</v>
      </c>
      <c r="C191" s="6" t="n">
        <v>623</v>
      </c>
      <c r="D191" s="6" t="n">
        <v>487</v>
      </c>
    </row>
    <row r="192">
      <c r="A192" s="4" t="inlineStr">
        <is>
          <t>Recorded Investment</t>
        </is>
      </c>
      <c r="B192" s="5" t="n">
        <v>145000</v>
      </c>
      <c r="C192" s="5" t="n">
        <v>96000</v>
      </c>
      <c r="D192" s="5" t="n">
        <v>85000</v>
      </c>
    </row>
    <row r="193">
      <c r="A193" s="4" t="inlineStr">
        <is>
          <t>Consumer | Modified During The Period | Principal deferral</t>
        </is>
      </c>
      <c r="B193" s="4" t="inlineStr">
        <is>
          <t xml:space="preserve"> </t>
        </is>
      </c>
      <c r="C193" s="4" t="inlineStr">
        <is>
          <t xml:space="preserve"> </t>
        </is>
      </c>
      <c r="D193" s="4" t="inlineStr">
        <is>
          <t xml:space="preserve"> </t>
        </is>
      </c>
    </row>
    <row r="194">
      <c r="A194" s="3" t="inlineStr">
        <is>
          <t>Troubled Debt Restructurings disclosures</t>
        </is>
      </c>
      <c r="B194" s="4" t="inlineStr">
        <is>
          <t xml:space="preserve"> </t>
        </is>
      </c>
      <c r="C194" s="4" t="inlineStr">
        <is>
          <t xml:space="preserve"> </t>
        </is>
      </c>
      <c r="D194" s="4" t="inlineStr">
        <is>
          <t xml:space="preserve"> </t>
        </is>
      </c>
    </row>
    <row r="195">
      <c r="A195" s="4" t="inlineStr">
        <is>
          <t>Number of Loans | loan</t>
        </is>
      </c>
      <c r="B195" s="6" t="n">
        <v>1042</v>
      </c>
      <c r="C195" s="6" t="n">
        <v>621</v>
      </c>
      <c r="D195" s="6" t="n">
        <v>486</v>
      </c>
    </row>
    <row r="196">
      <c r="A196" s="4" t="inlineStr">
        <is>
          <t>Recorded Investment</t>
        </is>
      </c>
      <c r="B196" s="5" t="n">
        <v>145000</v>
      </c>
      <c r="C196" s="5" t="n">
        <v>92000</v>
      </c>
      <c r="D196" s="5" t="n">
        <v>71000</v>
      </c>
    </row>
    <row r="197">
      <c r="A197" s="4" t="inlineStr">
        <is>
          <t>Consumer | Modified During The Period | Legal Modification [Member]</t>
        </is>
      </c>
      <c r="B197" s="4" t="inlineStr">
        <is>
          <t xml:space="preserve"> </t>
        </is>
      </c>
      <c r="C197" s="4" t="inlineStr">
        <is>
          <t xml:space="preserve"> </t>
        </is>
      </c>
      <c r="D197" s="4" t="inlineStr">
        <is>
          <t xml:space="preserve"> </t>
        </is>
      </c>
    </row>
    <row r="198">
      <c r="A198" s="3" t="inlineStr">
        <is>
          <t>Troubled Debt Restructurings disclosures</t>
        </is>
      </c>
      <c r="B198" s="4" t="inlineStr">
        <is>
          <t xml:space="preserve"> </t>
        </is>
      </c>
      <c r="C198" s="4" t="inlineStr">
        <is>
          <t xml:space="preserve"> </t>
        </is>
      </c>
      <c r="D198" s="4" t="inlineStr">
        <is>
          <t xml:space="preserve"> </t>
        </is>
      </c>
    </row>
    <row r="199">
      <c r="A199" s="4" t="inlineStr">
        <is>
          <t>Number of Loans | loan</t>
        </is>
      </c>
      <c r="B199" s="4" t="inlineStr">
        <is>
          <t xml:space="preserve"> </t>
        </is>
      </c>
      <c r="C199" s="6" t="n">
        <v>2</v>
      </c>
      <c r="D199" s="6" t="n">
        <v>1</v>
      </c>
    </row>
    <row r="200">
      <c r="A200" s="4" t="inlineStr">
        <is>
          <t>Recorded Investment</t>
        </is>
      </c>
      <c r="B200" s="4" t="inlineStr">
        <is>
          <t xml:space="preserve"> </t>
        </is>
      </c>
      <c r="C200" s="5" t="n">
        <v>4000</v>
      </c>
      <c r="D200" s="5" t="n">
        <v>14000</v>
      </c>
    </row>
    <row r="201">
      <c r="A201" s="4" t="inlineStr">
        <is>
          <t>Consumer | Performing Financing Receivable</t>
        </is>
      </c>
      <c r="B201" s="4" t="inlineStr">
        <is>
          <t xml:space="preserve"> </t>
        </is>
      </c>
      <c r="C201" s="4" t="inlineStr">
        <is>
          <t xml:space="preserve"> </t>
        </is>
      </c>
      <c r="D201" s="4" t="inlineStr">
        <is>
          <t xml:space="preserve"> </t>
        </is>
      </c>
    </row>
    <row r="202">
      <c r="A202" s="3" t="inlineStr">
        <is>
          <t>Troubled Debt Restructurings disclosures</t>
        </is>
      </c>
      <c r="B202" s="4" t="inlineStr">
        <is>
          <t xml:space="preserve"> </t>
        </is>
      </c>
      <c r="C202" s="4" t="inlineStr">
        <is>
          <t xml:space="preserve"> </t>
        </is>
      </c>
      <c r="D202" s="4" t="inlineStr">
        <is>
          <t xml:space="preserve"> </t>
        </is>
      </c>
    </row>
    <row r="203">
      <c r="A203" s="4" t="inlineStr">
        <is>
          <t>Number of Loans | loan</t>
        </is>
      </c>
      <c r="B203" s="6" t="n">
        <v>2323</v>
      </c>
      <c r="C203" s="6" t="n">
        <v>2270</v>
      </c>
      <c r="D203" s="4" t="inlineStr">
        <is>
          <t xml:space="preserve"> </t>
        </is>
      </c>
    </row>
    <row r="204">
      <c r="A204" s="4" t="inlineStr">
        <is>
          <t>Recorded Investment</t>
        </is>
      </c>
      <c r="B204" s="5" t="n">
        <v>406000</v>
      </c>
      <c r="C204" s="5" t="n">
        <v>491000</v>
      </c>
      <c r="D204" s="4" t="inlineStr">
        <is>
          <t xml:space="preserve"> </t>
        </is>
      </c>
    </row>
    <row r="205">
      <c r="A205" s="4" t="inlineStr">
        <is>
          <t>Consumer | Performing Financing Receivable | Rate reduction</t>
        </is>
      </c>
      <c r="B205" s="4" t="inlineStr">
        <is>
          <t xml:space="preserve"> </t>
        </is>
      </c>
      <c r="C205" s="4" t="inlineStr">
        <is>
          <t xml:space="preserve"> </t>
        </is>
      </c>
      <c r="D205" s="4" t="inlineStr">
        <is>
          <t xml:space="preserve"> </t>
        </is>
      </c>
    </row>
    <row r="206">
      <c r="A206" s="3" t="inlineStr">
        <is>
          <t>Troubled Debt Restructurings disclosures</t>
        </is>
      </c>
      <c r="B206" s="4" t="inlineStr">
        <is>
          <t xml:space="preserve"> </t>
        </is>
      </c>
      <c r="C206" s="4" t="inlineStr">
        <is>
          <t xml:space="preserve"> </t>
        </is>
      </c>
      <c r="D206" s="4" t="inlineStr">
        <is>
          <t xml:space="preserve"> </t>
        </is>
      </c>
    </row>
    <row r="207">
      <c r="A207" s="4" t="inlineStr">
        <is>
          <t>Number of Loans | loan</t>
        </is>
      </c>
      <c r="B207" s="4" t="inlineStr">
        <is>
          <t xml:space="preserve"> </t>
        </is>
      </c>
      <c r="C207" s="6" t="n">
        <v>2266</v>
      </c>
      <c r="D207" s="4" t="inlineStr">
        <is>
          <t xml:space="preserve"> </t>
        </is>
      </c>
    </row>
    <row r="208">
      <c r="A208" s="4" t="inlineStr">
        <is>
          <t>Recorded Investment</t>
        </is>
      </c>
      <c r="B208" s="4" t="inlineStr">
        <is>
          <t xml:space="preserve"> </t>
        </is>
      </c>
      <c r="C208" s="5" t="n">
        <v>470000</v>
      </c>
      <c r="D208" s="4" t="inlineStr">
        <is>
          <t xml:space="preserve"> </t>
        </is>
      </c>
    </row>
    <row r="209">
      <c r="A209" s="4" t="inlineStr">
        <is>
          <t>Consumer | Performing Financing Receivable | Principal deferral</t>
        </is>
      </c>
      <c r="B209" s="4" t="inlineStr">
        <is>
          <t xml:space="preserve"> </t>
        </is>
      </c>
      <c r="C209" s="4" t="inlineStr">
        <is>
          <t xml:space="preserve"> </t>
        </is>
      </c>
      <c r="D209" s="4" t="inlineStr">
        <is>
          <t xml:space="preserve"> </t>
        </is>
      </c>
    </row>
    <row r="210">
      <c r="A210" s="3" t="inlineStr">
        <is>
          <t>Troubled Debt Restructurings disclosures</t>
        </is>
      </c>
      <c r="B210" s="4" t="inlineStr">
        <is>
          <t xml:space="preserve"> </t>
        </is>
      </c>
      <c r="C210" s="4" t="inlineStr">
        <is>
          <t xml:space="preserve"> </t>
        </is>
      </c>
      <c r="D210" s="4" t="inlineStr">
        <is>
          <t xml:space="preserve"> </t>
        </is>
      </c>
    </row>
    <row r="211">
      <c r="A211" s="4" t="inlineStr">
        <is>
          <t>Number of Loans | loan</t>
        </is>
      </c>
      <c r="B211" s="6" t="n">
        <v>2320</v>
      </c>
      <c r="C211" s="6" t="n">
        <v>4</v>
      </c>
      <c r="D211" s="4" t="inlineStr">
        <is>
          <t xml:space="preserve"> </t>
        </is>
      </c>
    </row>
    <row r="212">
      <c r="A212" s="4" t="inlineStr">
        <is>
          <t>Recorded Investment</t>
        </is>
      </c>
      <c r="B212" s="5" t="n">
        <v>393000</v>
      </c>
      <c r="C212" s="5" t="n">
        <v>21000</v>
      </c>
      <c r="D212" s="4" t="inlineStr">
        <is>
          <t xml:space="preserve"> </t>
        </is>
      </c>
    </row>
    <row r="213">
      <c r="A213" s="4" t="inlineStr">
        <is>
          <t>Consumer | Performing Financing Receivable | Legal Modification [Member]</t>
        </is>
      </c>
      <c r="B213" s="4" t="inlineStr">
        <is>
          <t xml:space="preserve"> </t>
        </is>
      </c>
      <c r="C213" s="4" t="inlineStr">
        <is>
          <t xml:space="preserve"> </t>
        </is>
      </c>
      <c r="D213" s="4" t="inlineStr">
        <is>
          <t xml:space="preserve"> </t>
        </is>
      </c>
    </row>
    <row r="214">
      <c r="A214" s="3" t="inlineStr">
        <is>
          <t>Troubled Debt Restructurings disclosures</t>
        </is>
      </c>
      <c r="B214" s="4" t="inlineStr">
        <is>
          <t xml:space="preserve"> </t>
        </is>
      </c>
      <c r="C214" s="4" t="inlineStr">
        <is>
          <t xml:space="preserve"> </t>
        </is>
      </c>
      <c r="D214" s="4" t="inlineStr">
        <is>
          <t xml:space="preserve"> </t>
        </is>
      </c>
    </row>
    <row r="215">
      <c r="A215" s="4" t="inlineStr">
        <is>
          <t>Number of Loans | loan</t>
        </is>
      </c>
      <c r="B215" s="6" t="n">
        <v>3</v>
      </c>
      <c r="C215" s="4" t="inlineStr">
        <is>
          <t xml:space="preserve"> </t>
        </is>
      </c>
      <c r="D215" s="4" t="inlineStr">
        <is>
          <t xml:space="preserve"> </t>
        </is>
      </c>
    </row>
    <row r="216">
      <c r="A216" s="4" t="inlineStr">
        <is>
          <t>Recorded Investment</t>
        </is>
      </c>
      <c r="B216" s="5" t="n">
        <v>13000</v>
      </c>
      <c r="C216" s="4" t="inlineStr">
        <is>
          <t xml:space="preserve"> </t>
        </is>
      </c>
      <c r="D216" s="4" t="inlineStr">
        <is>
          <t xml:space="preserve"> </t>
        </is>
      </c>
    </row>
    <row r="217">
      <c r="A217" s="4" t="inlineStr">
        <is>
          <t>Consumer | Performing Financing Receivable | Modified During The Period</t>
        </is>
      </c>
      <c r="B217" s="4" t="inlineStr">
        <is>
          <t xml:space="preserve"> </t>
        </is>
      </c>
      <c r="C217" s="4" t="inlineStr">
        <is>
          <t xml:space="preserve"> </t>
        </is>
      </c>
      <c r="D217" s="4" t="inlineStr">
        <is>
          <t xml:space="preserve"> </t>
        </is>
      </c>
    </row>
    <row r="218">
      <c r="A218" s="3" t="inlineStr">
        <is>
          <t>Troubled Debt Restructurings disclosures</t>
        </is>
      </c>
      <c r="B218" s="4" t="inlineStr">
        <is>
          <t xml:space="preserve"> </t>
        </is>
      </c>
      <c r="C218" s="4" t="inlineStr">
        <is>
          <t xml:space="preserve"> </t>
        </is>
      </c>
      <c r="D218" s="4" t="inlineStr">
        <is>
          <t xml:space="preserve"> </t>
        </is>
      </c>
    </row>
    <row r="219">
      <c r="A219" s="4" t="inlineStr">
        <is>
          <t>Number of Loans | loan</t>
        </is>
      </c>
      <c r="B219" s="6" t="n">
        <v>1042</v>
      </c>
      <c r="C219" s="6" t="n">
        <v>623</v>
      </c>
      <c r="D219" s="6" t="n">
        <v>487</v>
      </c>
    </row>
    <row r="220">
      <c r="A220" s="4" t="inlineStr">
        <is>
          <t>Recorded Investment</t>
        </is>
      </c>
      <c r="B220" s="5" t="n">
        <v>145000</v>
      </c>
      <c r="C220" s="5" t="n">
        <v>96000</v>
      </c>
      <c r="D220" s="5" t="n">
        <v>85000</v>
      </c>
    </row>
    <row r="221">
      <c r="A221" s="4" t="inlineStr">
        <is>
          <t>Consumer | Performing Financing Receivable | Modified During The Period | Principal deferral</t>
        </is>
      </c>
      <c r="B221" s="4" t="inlineStr">
        <is>
          <t xml:space="preserve"> </t>
        </is>
      </c>
      <c r="C221" s="4" t="inlineStr">
        <is>
          <t xml:space="preserve"> </t>
        </is>
      </c>
      <c r="D221" s="4" t="inlineStr">
        <is>
          <t xml:space="preserve"> </t>
        </is>
      </c>
    </row>
    <row r="222">
      <c r="A222" s="3" t="inlineStr">
        <is>
          <t>Troubled Debt Restructurings disclosures</t>
        </is>
      </c>
      <c r="B222" s="4" t="inlineStr">
        <is>
          <t xml:space="preserve"> </t>
        </is>
      </c>
      <c r="C222" s="4" t="inlineStr">
        <is>
          <t xml:space="preserve"> </t>
        </is>
      </c>
      <c r="D222" s="4" t="inlineStr">
        <is>
          <t xml:space="preserve"> </t>
        </is>
      </c>
    </row>
    <row r="223">
      <c r="A223" s="4" t="inlineStr">
        <is>
          <t>Number of Loans | loan</t>
        </is>
      </c>
      <c r="B223" s="6" t="n">
        <v>1042</v>
      </c>
      <c r="C223" s="6" t="n">
        <v>621</v>
      </c>
      <c r="D223" s="6" t="n">
        <v>486</v>
      </c>
    </row>
    <row r="224">
      <c r="A224" s="4" t="inlineStr">
        <is>
          <t>Recorded Investment</t>
        </is>
      </c>
      <c r="B224" s="5" t="n">
        <v>145000</v>
      </c>
      <c r="C224" s="5" t="n">
        <v>92000</v>
      </c>
      <c r="D224" s="5" t="n">
        <v>71000</v>
      </c>
    </row>
    <row r="225">
      <c r="A225" s="4" t="inlineStr">
        <is>
          <t>Consumer | Performing Financing Receivable | Modified During The Period | Legal Modification [Member]</t>
        </is>
      </c>
      <c r="B225" s="4" t="inlineStr">
        <is>
          <t xml:space="preserve"> </t>
        </is>
      </c>
      <c r="C225" s="4" t="inlineStr">
        <is>
          <t xml:space="preserve"> </t>
        </is>
      </c>
      <c r="D225" s="4" t="inlineStr">
        <is>
          <t xml:space="preserve"> </t>
        </is>
      </c>
    </row>
    <row r="226">
      <c r="A226" s="3" t="inlineStr">
        <is>
          <t>Troubled Debt Restructurings disclosures</t>
        </is>
      </c>
      <c r="B226" s="4" t="inlineStr">
        <is>
          <t xml:space="preserve"> </t>
        </is>
      </c>
      <c r="C226" s="4" t="inlineStr">
        <is>
          <t xml:space="preserve"> </t>
        </is>
      </c>
      <c r="D226" s="4" t="inlineStr">
        <is>
          <t xml:space="preserve"> </t>
        </is>
      </c>
    </row>
    <row r="227">
      <c r="A227" s="4" t="inlineStr">
        <is>
          <t>Number of Loans | loan</t>
        </is>
      </c>
      <c r="B227" s="4" t="inlineStr">
        <is>
          <t xml:space="preserve"> </t>
        </is>
      </c>
      <c r="C227" s="6" t="n">
        <v>2</v>
      </c>
      <c r="D227" s="6" t="n">
        <v>1</v>
      </c>
    </row>
    <row r="228">
      <c r="A228" s="4" t="inlineStr">
        <is>
          <t>Recorded Investment</t>
        </is>
      </c>
      <c r="B228" s="4" t="inlineStr">
        <is>
          <t xml:space="preserve"> </t>
        </is>
      </c>
      <c r="C228" s="5" t="n">
        <v>4000</v>
      </c>
      <c r="D228" s="5" t="n">
        <v>14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CREDIT LOSSES - TDR MODIFIED CLASS (Details) $ in Thousands</t>
        </is>
      </c>
      <c r="B1" s="2" t="inlineStr">
        <is>
          <t>12 Months Ended</t>
        </is>
      </c>
    </row>
    <row r="2">
      <c r="B2" s="2" t="inlineStr">
        <is>
          <t>Dec. 31, 2022 USD ($) loan</t>
        </is>
      </c>
      <c r="C2" s="2" t="inlineStr">
        <is>
          <t>Dec. 31, 2021 USD ($) loan</t>
        </is>
      </c>
      <c r="D2" s="2" t="inlineStr">
        <is>
          <t>Dec. 31, 2020 USD ($) loan</t>
        </is>
      </c>
    </row>
    <row r="3">
      <c r="A3" s="3" t="inlineStr">
        <is>
          <t>Troubled Debt Restructurings disclosures</t>
        </is>
      </c>
      <c r="B3" s="4" t="inlineStr">
        <is>
          <t xml:space="preserve"> </t>
        </is>
      </c>
      <c r="C3" s="4" t="inlineStr">
        <is>
          <t xml:space="preserve"> </t>
        </is>
      </c>
      <c r="D3" s="4" t="inlineStr">
        <is>
          <t xml:space="preserve"> </t>
        </is>
      </c>
    </row>
    <row r="4">
      <c r="A4" s="4" t="inlineStr">
        <is>
          <t>Number of Loans with payment default | loan</t>
        </is>
      </c>
      <c r="B4" s="6" t="n">
        <v>9</v>
      </c>
      <c r="C4" s="6" t="n">
        <v>6</v>
      </c>
      <c r="D4" s="6" t="n">
        <v>7</v>
      </c>
    </row>
    <row r="5">
      <c r="A5" s="4" t="inlineStr">
        <is>
          <t>Recorded Investment with payment default | $</t>
        </is>
      </c>
      <c r="B5" s="5" t="n">
        <v>484</v>
      </c>
      <c r="C5" s="5" t="n">
        <v>328</v>
      </c>
      <c r="D5" s="5" t="n">
        <v>250</v>
      </c>
    </row>
    <row r="6">
      <c r="A6" s="4" t="inlineStr">
        <is>
          <t>Residential Real Estate | Residential Real Estate - Owner Occupied</t>
        </is>
      </c>
      <c r="B6" s="4" t="inlineStr">
        <is>
          <t xml:space="preserve"> </t>
        </is>
      </c>
      <c r="C6" s="4" t="inlineStr">
        <is>
          <t xml:space="preserve"> </t>
        </is>
      </c>
      <c r="D6" s="4" t="inlineStr">
        <is>
          <t xml:space="preserve"> </t>
        </is>
      </c>
    </row>
    <row r="7">
      <c r="A7" s="3" t="inlineStr">
        <is>
          <t>Troubled Debt Restructurings disclosures</t>
        </is>
      </c>
      <c r="B7" s="4" t="inlineStr">
        <is>
          <t xml:space="preserve"> </t>
        </is>
      </c>
      <c r="C7" s="4" t="inlineStr">
        <is>
          <t xml:space="preserve"> </t>
        </is>
      </c>
      <c r="D7" s="4" t="inlineStr">
        <is>
          <t xml:space="preserve"> </t>
        </is>
      </c>
    </row>
    <row r="8">
      <c r="A8" s="4" t="inlineStr">
        <is>
          <t>Number of Loans with payment default | loan</t>
        </is>
      </c>
      <c r="B8" s="6" t="n">
        <v>7</v>
      </c>
      <c r="C8" s="6" t="n">
        <v>5</v>
      </c>
      <c r="D8" s="6" t="n">
        <v>5</v>
      </c>
    </row>
    <row r="9">
      <c r="A9" s="4" t="inlineStr">
        <is>
          <t>Recorded Investment with payment default | $</t>
        </is>
      </c>
      <c r="B9" s="5" t="n">
        <v>441</v>
      </c>
      <c r="C9" s="5" t="n">
        <v>314</v>
      </c>
      <c r="D9" s="5" t="n">
        <v>218</v>
      </c>
    </row>
    <row r="10">
      <c r="A10" s="4" t="inlineStr">
        <is>
          <t>Residential Real Estate | Home equity</t>
        </is>
      </c>
      <c r="B10" s="4" t="inlineStr">
        <is>
          <t xml:space="preserve"> </t>
        </is>
      </c>
      <c r="C10" s="4" t="inlineStr">
        <is>
          <t xml:space="preserve"> </t>
        </is>
      </c>
      <c r="D10" s="4" t="inlineStr">
        <is>
          <t xml:space="preserve"> </t>
        </is>
      </c>
    </row>
    <row r="11">
      <c r="A11" s="3" t="inlineStr">
        <is>
          <t>Troubled Debt Restructurings disclosures</t>
        </is>
      </c>
      <c r="B11" s="4" t="inlineStr">
        <is>
          <t xml:space="preserve"> </t>
        </is>
      </c>
      <c r="C11" s="4" t="inlineStr">
        <is>
          <t xml:space="preserve"> </t>
        </is>
      </c>
      <c r="D11" s="4" t="inlineStr">
        <is>
          <t xml:space="preserve"> </t>
        </is>
      </c>
    </row>
    <row r="12">
      <c r="A12" s="4" t="inlineStr">
        <is>
          <t>Number of Loans with payment default | loan</t>
        </is>
      </c>
      <c r="B12" s="6" t="n">
        <v>2</v>
      </c>
      <c r="C12" s="6" t="n">
        <v>1</v>
      </c>
      <c r="D12" s="6" t="n">
        <v>2</v>
      </c>
    </row>
    <row r="13">
      <c r="A13" s="4" t="inlineStr">
        <is>
          <t>Recorded Investment with payment default | $</t>
        </is>
      </c>
      <c r="B13" s="5" t="n">
        <v>43</v>
      </c>
      <c r="C13" s="5" t="n">
        <v>14</v>
      </c>
      <c r="D13" s="5" t="n">
        <v>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ED PROPERTIES (Details) - USD ($) $ in Thousands</t>
        </is>
      </c>
      <c r="B1" s="2" t="inlineStr">
        <is>
          <t>Dec. 31, 2022</t>
        </is>
      </c>
      <c r="C1" s="2" t="inlineStr">
        <is>
          <t>Dec. 31, 2021</t>
        </is>
      </c>
    </row>
    <row r="2">
      <c r="A2" s="3" t="inlineStr">
        <is>
          <t>Troubled Debt Restructurings disclosures</t>
        </is>
      </c>
      <c r="B2" s="4" t="inlineStr">
        <is>
          <t xml:space="preserve"> </t>
        </is>
      </c>
      <c r="C2" s="4" t="inlineStr">
        <is>
          <t xml:space="preserve"> </t>
        </is>
      </c>
    </row>
    <row r="3">
      <c r="A3" s="4" t="inlineStr">
        <is>
          <t>Carrying amount of foreclosed properties</t>
        </is>
      </c>
      <c r="B3" s="5" t="n">
        <v>1581</v>
      </c>
      <c r="C3" s="5" t="n">
        <v>1792</v>
      </c>
    </row>
    <row r="4">
      <c r="A4" s="4" t="inlineStr">
        <is>
          <t>Commercial Real Estate</t>
        </is>
      </c>
      <c r="B4" s="4" t="inlineStr">
        <is>
          <t xml:space="preserve"> </t>
        </is>
      </c>
      <c r="C4" s="4" t="inlineStr">
        <is>
          <t xml:space="preserve"> </t>
        </is>
      </c>
    </row>
    <row r="5">
      <c r="A5" s="3" t="inlineStr">
        <is>
          <t>Troubled Debt Restructurings disclosures</t>
        </is>
      </c>
      <c r="B5" s="4" t="inlineStr">
        <is>
          <t xml:space="preserve"> </t>
        </is>
      </c>
      <c r="C5" s="4" t="inlineStr">
        <is>
          <t xml:space="preserve"> </t>
        </is>
      </c>
    </row>
    <row r="6">
      <c r="A6" s="4" t="inlineStr">
        <is>
          <t>Carrying amount of foreclosed properties</t>
        </is>
      </c>
      <c r="B6" s="5" t="n">
        <v>1581</v>
      </c>
      <c r="C6" s="5" t="n">
        <v>17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URE RECORDED INVESTMENT (Details) - USD ($) $ in Thousands</t>
        </is>
      </c>
      <c r="B1" s="2" t="inlineStr">
        <is>
          <t>Dec. 31, 2022</t>
        </is>
      </c>
      <c r="C1" s="2" t="inlineStr">
        <is>
          <t>Dec. 31, 2021</t>
        </is>
      </c>
    </row>
    <row r="2">
      <c r="A2" s="4" t="inlineStr">
        <is>
          <t>Residential Real Estate | Foreclosure Proceedings In Process</t>
        </is>
      </c>
      <c r="B2" s="4" t="inlineStr">
        <is>
          <t xml:space="preserve"> </t>
        </is>
      </c>
      <c r="C2" s="4" t="inlineStr">
        <is>
          <t xml:space="preserve"> </t>
        </is>
      </c>
    </row>
    <row r="3">
      <c r="A3" s="3" t="inlineStr">
        <is>
          <t>Recorded investment in residential and consumer loans based on payment activity</t>
        </is>
      </c>
      <c r="B3" s="4" t="inlineStr">
        <is>
          <t xml:space="preserve"> </t>
        </is>
      </c>
      <c r="C3" s="4" t="inlineStr">
        <is>
          <t xml:space="preserve"> </t>
        </is>
      </c>
    </row>
    <row r="4">
      <c r="A4" s="4" t="inlineStr">
        <is>
          <t>Loans and Leases Receivable, Collateral for Secured Borrowings</t>
        </is>
      </c>
      <c r="B4" s="5" t="n">
        <v>909</v>
      </c>
      <c r="C4" s="5" t="n">
        <v>5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OANS AND ALLOWANCE FOR CREDIT LOSSES - REFUND ADVANCES (Details) - Tax Refund Solutions - USD ($) $ in Thousands</t>
        </is>
      </c>
      <c r="B1" s="2" t="inlineStr">
        <is>
          <t>2 Months Ended</t>
        </is>
      </c>
      <c r="E1" s="2" t="inlineStr">
        <is>
          <t>12 Months Ended</t>
        </is>
      </c>
    </row>
    <row r="2">
      <c r="B2" s="2" t="inlineStr">
        <is>
          <t>Feb. 28, 2022</t>
        </is>
      </c>
      <c r="C2" s="2" t="inlineStr">
        <is>
          <t>Feb. 28, 2021</t>
        </is>
      </c>
      <c r="D2" s="2" t="inlineStr">
        <is>
          <t>Feb. 29, 2020</t>
        </is>
      </c>
      <c r="E2" s="2" t="inlineStr">
        <is>
          <t>Dec. 31, 2022</t>
        </is>
      </c>
      <c r="F2" s="2" t="inlineStr">
        <is>
          <t>Dec. 31, 2021</t>
        </is>
      </c>
      <c r="G2" s="2" t="inlineStr">
        <is>
          <t>Dec. 31, 2020</t>
        </is>
      </c>
    </row>
    <row r="3">
      <c r="A3" s="4" t="inlineStr">
        <is>
          <t>Refund Adv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fund Advances originated.</t>
        </is>
      </c>
      <c r="B4" s="4" t="inlineStr">
        <is>
          <t xml:space="preserve"> </t>
        </is>
      </c>
      <c r="C4" s="4" t="inlineStr">
        <is>
          <t xml:space="preserve"> </t>
        </is>
      </c>
      <c r="D4" s="4" t="inlineStr">
        <is>
          <t xml:space="preserve"> </t>
        </is>
      </c>
      <c r="E4" s="5" t="n">
        <v>311207</v>
      </c>
      <c r="F4" s="5" t="n">
        <v>250045</v>
      </c>
      <c r="G4" s="5" t="n">
        <v>387762</v>
      </c>
    </row>
    <row r="5">
      <c r="A5" s="4" t="inlineStr">
        <is>
          <t>Net charge (credit) to the Provision for Refund Advances</t>
        </is>
      </c>
      <c r="B5" s="4" t="inlineStr">
        <is>
          <t xml:space="preserve"> </t>
        </is>
      </c>
      <c r="C5" s="4" t="inlineStr">
        <is>
          <t xml:space="preserve"> </t>
        </is>
      </c>
      <c r="D5" s="4" t="inlineStr">
        <is>
          <t xml:space="preserve"> </t>
        </is>
      </c>
      <c r="E5" s="5" t="n">
        <v>6674</v>
      </c>
      <c r="F5" s="5" t="n">
        <v>6723</v>
      </c>
      <c r="G5" s="5" t="n">
        <v>13033</v>
      </c>
    </row>
    <row r="6">
      <c r="A6" s="4" t="inlineStr">
        <is>
          <t>Provision to total Refund Advances originated</t>
        </is>
      </c>
      <c r="B6" s="4" t="inlineStr">
        <is>
          <t xml:space="preserve"> </t>
        </is>
      </c>
      <c r="C6" s="4" t="inlineStr">
        <is>
          <t xml:space="preserve"> </t>
        </is>
      </c>
      <c r="D6" s="4" t="inlineStr">
        <is>
          <t xml:space="preserve"> </t>
        </is>
      </c>
      <c r="E6" s="11" t="n">
        <v>0.0214</v>
      </c>
      <c r="F6" s="11" t="n">
        <v>0.0269</v>
      </c>
      <c r="G6" s="11" t="n">
        <v>0.0336</v>
      </c>
    </row>
    <row r="7">
      <c r="A7" s="4" t="inlineStr">
        <is>
          <t>Refund Advances net charge-offs (recoveries)</t>
        </is>
      </c>
      <c r="B7" s="4" t="inlineStr">
        <is>
          <t xml:space="preserve"> </t>
        </is>
      </c>
      <c r="C7" s="4" t="inlineStr">
        <is>
          <t xml:space="preserve"> </t>
        </is>
      </c>
      <c r="D7" s="4" t="inlineStr">
        <is>
          <t xml:space="preserve"> </t>
        </is>
      </c>
      <c r="E7" s="5" t="n">
        <v>6674</v>
      </c>
      <c r="F7" s="5" t="n">
        <v>6723</v>
      </c>
      <c r="G7" s="5" t="n">
        <v>13033</v>
      </c>
    </row>
    <row r="8">
      <c r="A8" s="4" t="inlineStr">
        <is>
          <t>Refund Advances net charge-offs (recoveries) to total Refund Advances originated</t>
        </is>
      </c>
      <c r="B8" s="4" t="inlineStr">
        <is>
          <t xml:space="preserve"> </t>
        </is>
      </c>
      <c r="C8" s="4" t="inlineStr">
        <is>
          <t xml:space="preserve"> </t>
        </is>
      </c>
      <c r="D8" s="4" t="inlineStr">
        <is>
          <t xml:space="preserve"> </t>
        </is>
      </c>
      <c r="E8" s="11" t="n">
        <v>0.0214</v>
      </c>
      <c r="F8" s="11" t="n">
        <v>0.0269</v>
      </c>
      <c r="G8" s="11" t="n">
        <v>0.0336</v>
      </c>
    </row>
    <row r="9">
      <c r="A9" s="4" t="inlineStr">
        <is>
          <t>Easy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Refund Advance tax credit product offered</t>
        </is>
      </c>
      <c r="B10" s="4" t="inlineStr">
        <is>
          <t>2 months</t>
        </is>
      </c>
      <c r="C10" s="4" t="inlineStr">
        <is>
          <t>2 months</t>
        </is>
      </c>
      <c r="D10" s="4" t="inlineStr">
        <is>
          <t>2 months</t>
        </is>
      </c>
      <c r="E10" s="4" t="inlineStr">
        <is>
          <t xml:space="preserve"> </t>
        </is>
      </c>
      <c r="F10" s="4" t="inlineStr">
        <is>
          <t xml:space="preserve"> </t>
        </is>
      </c>
      <c r="G10" s="4" t="inlineStr">
        <is>
          <t xml:space="preserve"> </t>
        </is>
      </c>
    </row>
  </sheetData>
  <mergeCells count="3">
    <mergeCell ref="A1:A2"/>
    <mergeCell ref="B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EARLY SEASONS REFUND ADVANCES (Details) $ in Thousands</t>
        </is>
      </c>
      <c r="B1" s="2" t="inlineStr">
        <is>
          <t>12 Months Ended</t>
        </is>
      </c>
    </row>
    <row r="2">
      <c r="B2" s="2" t="inlineStr">
        <is>
          <t>Dec. 31, 2022 USD ($)</t>
        </is>
      </c>
    </row>
    <row r="3">
      <c r="A3" s="3" t="inlineStr">
        <is>
          <t>LOANS AND ALLOWANCE FOR CREDIT LOSSES</t>
        </is>
      </c>
      <c r="B3" s="4" t="inlineStr">
        <is>
          <t xml:space="preserve"> </t>
        </is>
      </c>
    </row>
    <row r="4">
      <c r="A4" s="4" t="inlineStr">
        <is>
          <t>Early Season Refund Advances originated</t>
        </is>
      </c>
      <c r="B4" s="5" t="n">
        <v>97505</v>
      </c>
    </row>
    <row r="5">
      <c r="A5" s="4" t="inlineStr">
        <is>
          <t>Net charge (credit) to the Provision for Early Season Refund Advances</t>
        </is>
      </c>
      <c r="B5" s="5" t="n">
        <v>3797</v>
      </c>
    </row>
    <row r="6">
      <c r="A6" s="4" t="inlineStr">
        <is>
          <t>Provision to total Early Season Refund Advances originated</t>
        </is>
      </c>
      <c r="B6" s="11" t="n">
        <v>0.038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2:19:31Z</dcterms:created>
  <dcterms:modified xmlns:dcterms="http://purl.org/dc/terms/" xmlns:xsi="http://www.w3.org/2001/XMLSchema-instance" xsi:type="dcterms:W3CDTF">2023-03-03T22:19:31Z</dcterms:modified>
</cp:coreProperties>
</file>